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SIGNIFICANT ACCOUNTING POLICIES" sheetId="6" state="visible" r:id="rId6"/>
    <sheet xmlns:r="http://schemas.openxmlformats.org/officeDocument/2006/relationships" name="DIVESTITURES" sheetId="7" state="visible" r:id="rId7"/>
    <sheet xmlns:r="http://schemas.openxmlformats.org/officeDocument/2006/relationships" name="INVENTORIES" sheetId="8" state="visible" r:id="rId8"/>
    <sheet xmlns:r="http://schemas.openxmlformats.org/officeDocument/2006/relationships" name="PROPERTIES AND ACCUMULATED DEPR" sheetId="9" state="visible" r:id="rId9"/>
    <sheet xmlns:r="http://schemas.openxmlformats.org/officeDocument/2006/relationships" name="GOODWILL AND OTHER INTANGIBLE A" sheetId="10" state="visible" r:id="rId10"/>
    <sheet xmlns:r="http://schemas.openxmlformats.org/officeDocument/2006/relationships" name="EQUITY INVESTMENTS" sheetId="11" state="visible" r:id="rId11"/>
    <sheet xmlns:r="http://schemas.openxmlformats.org/officeDocument/2006/relationships" name="PAYABLES AND OTHER CURRENT LIAB" sheetId="12" state="visible" r:id="rId12"/>
    <sheet xmlns:r="http://schemas.openxmlformats.org/officeDocument/2006/relationships" name="INCOME TAXES" sheetId="13" state="visible" r:id="rId13"/>
    <sheet xmlns:r="http://schemas.openxmlformats.org/officeDocument/2006/relationships" name="BORROWINGS" sheetId="14" state="visible" r:id="rId14"/>
    <sheet xmlns:r="http://schemas.openxmlformats.org/officeDocument/2006/relationships" name="DERIVATIVE AND NON-DERIVATIVE F" sheetId="15" state="visible" r:id="rId15"/>
    <sheet xmlns:r="http://schemas.openxmlformats.org/officeDocument/2006/relationships" name="RETIREMENT PLANS" sheetId="16" state="visible" r:id="rId16"/>
    <sheet xmlns:r="http://schemas.openxmlformats.org/officeDocument/2006/relationships" name="LEASES AND OTHER COMMITMENTS LE" sheetId="17" state="visible" r:id="rId17"/>
    <sheet xmlns:r="http://schemas.openxmlformats.org/officeDocument/2006/relationships" name="ENVIRONMENTAL MATTERS" sheetId="18" state="visible" r:id="rId18"/>
    <sheet xmlns:r="http://schemas.openxmlformats.org/officeDocument/2006/relationships" name="LEGAL MATTERS" sheetId="19" state="visible" r:id="rId19"/>
    <sheet xmlns:r="http://schemas.openxmlformats.org/officeDocument/2006/relationships" name="STOCKHOLDERS' EQUITY" sheetId="20" state="visible" r:id="rId20"/>
    <sheet xmlns:r="http://schemas.openxmlformats.org/officeDocument/2006/relationships" name="ASSET IMPAIRMENTS AND RESTRUCTU" sheetId="21" state="visible" r:id="rId21"/>
    <sheet xmlns:r="http://schemas.openxmlformats.org/officeDocument/2006/relationships" name="OTHER CHARGES (INCOME), NET" sheetId="22" state="visible" r:id="rId22"/>
    <sheet xmlns:r="http://schemas.openxmlformats.org/officeDocument/2006/relationships" name="SHARE-BASED COMPENSATION PLANS " sheetId="23" state="visible" r:id="rId23"/>
    <sheet xmlns:r="http://schemas.openxmlformats.org/officeDocument/2006/relationships" name="SUPPLEMENTAL CASH FLOW INFORMAT" sheetId="24" state="visible" r:id="rId24"/>
    <sheet xmlns:r="http://schemas.openxmlformats.org/officeDocument/2006/relationships" name="SEGMENT INFORMATION" sheetId="25" state="visible" r:id="rId25"/>
    <sheet xmlns:r="http://schemas.openxmlformats.org/officeDocument/2006/relationships" name="RESERVE ROLLFORWARD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Accounting Policies (Tables)" sheetId="32" state="visible" r:id="rId32"/>
    <sheet xmlns:r="http://schemas.openxmlformats.org/officeDocument/2006/relationships" name="DIVESTITURES (Tables)" sheetId="33" state="visible" r:id="rId33"/>
    <sheet xmlns:r="http://schemas.openxmlformats.org/officeDocument/2006/relationships" name="INVENTORIES (Tables)" sheetId="34" state="visible" r:id="rId34"/>
    <sheet xmlns:r="http://schemas.openxmlformats.org/officeDocument/2006/relationships" name="PROPERTIES AND ACCUMULATED DE_2" sheetId="35" state="visible" r:id="rId35"/>
    <sheet xmlns:r="http://schemas.openxmlformats.org/officeDocument/2006/relationships" name="GOODWILL AND OTHER INTANGIBLE_2" sheetId="36" state="visible" r:id="rId36"/>
    <sheet xmlns:r="http://schemas.openxmlformats.org/officeDocument/2006/relationships" name="PAYABLES AND OTHER CURRENT LI_2" sheetId="37" state="visible" r:id="rId37"/>
    <sheet xmlns:r="http://schemas.openxmlformats.org/officeDocument/2006/relationships" name="INCOME TAXES (Tables)" sheetId="38" state="visible" r:id="rId38"/>
    <sheet xmlns:r="http://schemas.openxmlformats.org/officeDocument/2006/relationships" name="BORROWINGS (Tables)" sheetId="39" state="visible" r:id="rId39"/>
    <sheet xmlns:r="http://schemas.openxmlformats.org/officeDocument/2006/relationships" name="DERIVATIVE AND NON-DERIVATIVE_2" sheetId="40" state="visible" r:id="rId40"/>
    <sheet xmlns:r="http://schemas.openxmlformats.org/officeDocument/2006/relationships" name="RETIREMENT PLANS (Tables)" sheetId="41" state="visible" r:id="rId41"/>
    <sheet xmlns:r="http://schemas.openxmlformats.org/officeDocument/2006/relationships" name="LEASES AND OTHER COMMITMENTS _2" sheetId="42" state="visible" r:id="rId42"/>
    <sheet xmlns:r="http://schemas.openxmlformats.org/officeDocument/2006/relationships" name="ENVIRONMENTAL MATTERS (Tables)" sheetId="43" state="visible" r:id="rId43"/>
    <sheet xmlns:r="http://schemas.openxmlformats.org/officeDocument/2006/relationships" name="STOCKHOLDERS' EQUITY (Tables)" sheetId="44" state="visible" r:id="rId44"/>
    <sheet xmlns:r="http://schemas.openxmlformats.org/officeDocument/2006/relationships" name="ASSET IMPAIRMENTS AND RESTRUC_2" sheetId="45" state="visible" r:id="rId45"/>
    <sheet xmlns:r="http://schemas.openxmlformats.org/officeDocument/2006/relationships" name="OTHER CHARGES (INCOME), NET (Ta" sheetId="46" state="visible" r:id="rId46"/>
    <sheet xmlns:r="http://schemas.openxmlformats.org/officeDocument/2006/relationships" name="SHARE-BASED COMPENSATION PLAN_2" sheetId="47" state="visible" r:id="rId47"/>
    <sheet xmlns:r="http://schemas.openxmlformats.org/officeDocument/2006/relationships" name="SUPPLEMENTAL CASH FLOW INFORM_2" sheetId="48" state="visible" r:id="rId48"/>
    <sheet xmlns:r="http://schemas.openxmlformats.org/officeDocument/2006/relationships" name="SEGMENT INFORMATION (Tables)" sheetId="49" state="visible" r:id="rId49"/>
    <sheet xmlns:r="http://schemas.openxmlformats.org/officeDocument/2006/relationships" name="RESERVE ROLLFORWARDS (Tables)" sheetId="50" state="visible" r:id="rId50"/>
    <sheet xmlns:r="http://schemas.openxmlformats.org/officeDocument/2006/relationships" name="SIGNIFICANT ACCOUNTING POLICI_3" sheetId="51" state="visible" r:id="rId51"/>
    <sheet xmlns:r="http://schemas.openxmlformats.org/officeDocument/2006/relationships" name="DIVESTITURES (Details)" sheetId="52" state="visible" r:id="rId52"/>
    <sheet xmlns:r="http://schemas.openxmlformats.org/officeDocument/2006/relationships" name="INVENTORIES (Details)" sheetId="53" state="visible" r:id="rId53"/>
    <sheet xmlns:r="http://schemas.openxmlformats.org/officeDocument/2006/relationships" name="PROPERTIES AND ACCUMULATED DE_3"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EQUITY INVESTMENTS (Details)" sheetId="57" state="visible" r:id="rId57"/>
    <sheet xmlns:r="http://schemas.openxmlformats.org/officeDocument/2006/relationships" name="PAYABLES AND OTHER CURRENT LI_3" sheetId="58" state="visible" r:id="rId58"/>
    <sheet xmlns:r="http://schemas.openxmlformats.org/officeDocument/2006/relationships" name="INCOME TAXES Part 1 (Details)" sheetId="59" state="visible" r:id="rId59"/>
    <sheet xmlns:r="http://schemas.openxmlformats.org/officeDocument/2006/relationships" name="INCOME TAXES Part 2 (Details)" sheetId="60" state="visible" r:id="rId60"/>
    <sheet xmlns:r="http://schemas.openxmlformats.org/officeDocument/2006/relationships" name="BORROWINGS Part 1 (Details)" sheetId="61" state="visible" r:id="rId61"/>
    <sheet xmlns:r="http://schemas.openxmlformats.org/officeDocument/2006/relationships" name="BORROWINGS Part 2 (Details)" sheetId="62" state="visible" r:id="rId62"/>
    <sheet xmlns:r="http://schemas.openxmlformats.org/officeDocument/2006/relationships" name="BORROWINGS BORROWINGS Part 3 (D" sheetId="63" state="visible" r:id="rId63"/>
    <sheet xmlns:r="http://schemas.openxmlformats.org/officeDocument/2006/relationships" name="DERIVATIVE AND NON-DERIVATIVE_3" sheetId="64" state="visible" r:id="rId64"/>
    <sheet xmlns:r="http://schemas.openxmlformats.org/officeDocument/2006/relationships" name="DERIVATIVE AND NON-DERIVATIVE_4" sheetId="65" state="visible" r:id="rId65"/>
    <sheet xmlns:r="http://schemas.openxmlformats.org/officeDocument/2006/relationships" name="DERIVATIVE AND NON-DERIVATIVE_5" sheetId="66" state="visible" r:id="rId66"/>
    <sheet xmlns:r="http://schemas.openxmlformats.org/officeDocument/2006/relationships" name="DERIVATIVE AND NON-DERIVATIVE_6" sheetId="67" state="visible" r:id="rId67"/>
    <sheet xmlns:r="http://schemas.openxmlformats.org/officeDocument/2006/relationships" name="RETIREMENT PLANS (Details)" sheetId="68" state="visible" r:id="rId68"/>
    <sheet xmlns:r="http://schemas.openxmlformats.org/officeDocument/2006/relationships" name="LEASES AND OTHER COMMITMENTS _3" sheetId="69" state="visible" r:id="rId69"/>
    <sheet xmlns:r="http://schemas.openxmlformats.org/officeDocument/2006/relationships" name="LEASES AND OTHER COMMITMENTS Co" sheetId="70" state="visible" r:id="rId70"/>
    <sheet xmlns:r="http://schemas.openxmlformats.org/officeDocument/2006/relationships" name="ENVIRONMENTAL MATTERS (Details)" sheetId="71" state="visible" r:id="rId71"/>
    <sheet xmlns:r="http://schemas.openxmlformats.org/officeDocument/2006/relationships" name="STOCKHOLDERS' EQUITY (Details)" sheetId="72" state="visible" r:id="rId72"/>
    <sheet xmlns:r="http://schemas.openxmlformats.org/officeDocument/2006/relationships" name="ASSET IMPAIRMENTS AND RESTRUC_3" sheetId="73" state="visible" r:id="rId73"/>
    <sheet xmlns:r="http://schemas.openxmlformats.org/officeDocument/2006/relationships" name="OTHER CHARGES (INCOME), NET (De" sheetId="74" state="visible" r:id="rId74"/>
    <sheet xmlns:r="http://schemas.openxmlformats.org/officeDocument/2006/relationships" name="SHARE-BASED COMPENSATION PLAN_3" sheetId="75" state="visible" r:id="rId75"/>
    <sheet xmlns:r="http://schemas.openxmlformats.org/officeDocument/2006/relationships" name="SHARE-BASED COMPENSATION PLAN_4" sheetId="76" state="visible" r:id="rId76"/>
    <sheet xmlns:r="http://schemas.openxmlformats.org/officeDocument/2006/relationships" name="SUPPLEMENTAL CASH FLOW INFORM_3" sheetId="77" state="visible" r:id="rId77"/>
    <sheet xmlns:r="http://schemas.openxmlformats.org/officeDocument/2006/relationships" name="SEGMENT INFORMATION (Details) P" sheetId="78" state="visible" r:id="rId78"/>
    <sheet xmlns:r="http://schemas.openxmlformats.org/officeDocument/2006/relationships" name="SEGMENT INFORMATION (Details)_2" sheetId="79" state="visible" r:id="rId79"/>
    <sheet xmlns:r="http://schemas.openxmlformats.org/officeDocument/2006/relationships" name="RESERVE ROLLFORWARD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1" customWidth="1" min="1" max="1"/>
    <col width="80" customWidth="1" min="2" max="2"/>
  </cols>
  <sheetData>
    <row r="1">
      <c r="A1" s="1" t="inlineStr">
        <is>
          <t>Document and Entity Information</t>
        </is>
      </c>
      <c r="B1" s="2" t="inlineStr">
        <is>
          <t>12 Months Ended</t>
        </is>
      </c>
    </row>
    <row r="2">
      <c r="B2" s="2" t="inlineStr">
        <is>
          <t>Dec. 31, 2024 USD ($) shares</t>
        </is>
      </c>
    </row>
    <row r="3">
      <c r="A3" s="3" t="inlineStr">
        <is>
          <t>Entity Information [Line Items]</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Entity File Number</t>
        </is>
      </c>
      <c r="B8" s="4" t="inlineStr">
        <is>
          <t>1-12626</t>
        </is>
      </c>
    </row>
    <row r="9">
      <c r="A9" s="4" t="inlineStr">
        <is>
          <t>Entity Registrant Name</t>
        </is>
      </c>
      <c r="B9" s="4" t="inlineStr">
        <is>
          <t>EASTMAN CHEMICAL CO</t>
        </is>
      </c>
    </row>
    <row r="10">
      <c r="A10" s="4" t="inlineStr">
        <is>
          <t>Entity Incorporation, State or Country Code</t>
        </is>
      </c>
      <c r="B10" s="4" t="inlineStr">
        <is>
          <t>DE</t>
        </is>
      </c>
    </row>
    <row r="11">
      <c r="A11" s="4" t="inlineStr">
        <is>
          <t>Entity Tax Identification Number</t>
        </is>
      </c>
      <c r="B11" s="4" t="inlineStr">
        <is>
          <t>62-1539359</t>
        </is>
      </c>
    </row>
    <row r="12">
      <c r="A12" s="4" t="inlineStr">
        <is>
          <t>Entity Address, Address Line One</t>
        </is>
      </c>
      <c r="B12" s="4" t="inlineStr">
        <is>
          <t>200 South Wilcox Drive</t>
        </is>
      </c>
    </row>
    <row r="13">
      <c r="A13" s="4" t="inlineStr">
        <is>
          <t>Entity Address, City or Town</t>
        </is>
      </c>
      <c r="B13" s="4" t="inlineStr">
        <is>
          <t>Kingsport</t>
        </is>
      </c>
    </row>
    <row r="14">
      <c r="A14" s="4" t="inlineStr">
        <is>
          <t>Entity Address, State or Province</t>
        </is>
      </c>
      <c r="B14" s="4" t="inlineStr">
        <is>
          <t>TN</t>
        </is>
      </c>
    </row>
    <row r="15">
      <c r="A15" s="4" t="inlineStr">
        <is>
          <t>Entity Address, Postal Zip Code</t>
        </is>
      </c>
      <c r="B15" s="4" t="inlineStr">
        <is>
          <t>37662</t>
        </is>
      </c>
    </row>
    <row r="16">
      <c r="A16" s="4" t="inlineStr">
        <is>
          <t>City Area Code</t>
        </is>
      </c>
      <c r="B16" s="4" t="inlineStr">
        <is>
          <t>423</t>
        </is>
      </c>
    </row>
    <row r="17">
      <c r="A17" s="4" t="inlineStr">
        <is>
          <t>Local Phone Number</t>
        </is>
      </c>
      <c r="B17" s="4" t="inlineStr">
        <is>
          <t>229-2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Entity Shell Company</t>
        </is>
      </c>
      <c r="B27" s="4" t="inlineStr">
        <is>
          <t>false</t>
        </is>
      </c>
    </row>
    <row r="28">
      <c r="A28" s="4" t="inlineStr">
        <is>
          <t>Entity Public Float | $</t>
        </is>
      </c>
      <c r="B28" s="5" t="n">
        <v>11210921360</v>
      </c>
    </row>
    <row r="29">
      <c r="A29" s="4" t="inlineStr">
        <is>
          <t>Entity Common Stock, Shares Outstanding (in shares) | shares</t>
        </is>
      </c>
      <c r="B29" s="6" t="n">
        <v>115168382</v>
      </c>
    </row>
    <row r="30">
      <c r="A30" s="4" t="inlineStr">
        <is>
          <t>Documents Incorporated by Reference</t>
        </is>
      </c>
      <c r="B30" s="4" t="inlineStr">
        <is>
          <t>Portions of the registrant's definitive Proxy Statement for the 2025 Annual Meeting of Stockholders, to be filed with the Securities and Exchange Commission, are incorporated by reference in Part III, Items 10 to 14 of this Annual Report on Form 10-K (this "Annual Report") as indicated herein.</t>
        </is>
      </c>
    </row>
    <row r="31">
      <c r="A31" s="4" t="inlineStr">
        <is>
          <t>Entity Central Index Key</t>
        </is>
      </c>
      <c r="B31" s="4" t="inlineStr">
        <is>
          <t>0000915389</t>
        </is>
      </c>
    </row>
    <row r="32">
      <c r="A32" s="4" t="inlineStr">
        <is>
          <t>Amendment Flag</t>
        </is>
      </c>
      <c r="B32" s="4" t="inlineStr">
        <is>
          <t>false</t>
        </is>
      </c>
    </row>
    <row r="33">
      <c r="A33" s="4" t="inlineStr">
        <is>
          <t>Current Fiscal Year End Date</t>
        </is>
      </c>
      <c r="B33" s="4" t="inlineStr">
        <is>
          <t>--12-31</t>
        </is>
      </c>
    </row>
    <row r="34">
      <c r="A34" s="4" t="inlineStr">
        <is>
          <t>Document Fiscal Year Focus</t>
        </is>
      </c>
      <c r="B34" s="4" t="inlineStr">
        <is>
          <t>2024</t>
        </is>
      </c>
    </row>
    <row r="35">
      <c r="A35" s="4" t="inlineStr">
        <is>
          <t>Document Fiscal Period Focus</t>
        </is>
      </c>
      <c r="B35" s="4" t="inlineStr">
        <is>
          <t>FY</t>
        </is>
      </c>
    </row>
    <row r="36">
      <c r="A36" s="4" t="inlineStr">
        <is>
          <t>Auditor Firm ID</t>
        </is>
      </c>
      <c r="B36" s="4" t="inlineStr">
        <is>
          <t>238</t>
        </is>
      </c>
    </row>
    <row r="37">
      <c r="A37" s="4" t="inlineStr">
        <is>
          <t>Auditor Name</t>
        </is>
      </c>
      <c r="B37" s="4" t="inlineStr">
        <is>
          <t>PricewaterhouseCoopers LLP</t>
        </is>
      </c>
    </row>
    <row r="38">
      <c r="A38" s="4" t="inlineStr">
        <is>
          <t>Auditor Location</t>
        </is>
      </c>
      <c r="B38" s="4" t="inlineStr">
        <is>
          <t>Charlotte, North Carolina</t>
        </is>
      </c>
    </row>
    <row r="39">
      <c r="A39" s="4" t="inlineStr">
        <is>
          <t>Common Stock [Member]</t>
        </is>
      </c>
      <c r="B39" s="4" t="inlineStr">
        <is>
          <t xml:space="preserve"> </t>
        </is>
      </c>
    </row>
    <row r="40">
      <c r="A40" s="3" t="inlineStr">
        <is>
          <t>Entity Information [Line Items]</t>
        </is>
      </c>
      <c r="B40" s="4" t="inlineStr">
        <is>
          <t xml:space="preserve"> </t>
        </is>
      </c>
    </row>
    <row r="41">
      <c r="A41" s="4" t="inlineStr">
        <is>
          <t>Title of 12(b) Security</t>
        </is>
      </c>
      <c r="B41" s="4" t="inlineStr">
        <is>
          <t>Common Stock, par value $0.01 per share</t>
        </is>
      </c>
    </row>
    <row r="42">
      <c r="A42" s="4" t="inlineStr">
        <is>
          <t>Trading Symbol</t>
        </is>
      </c>
      <c r="B42" s="4" t="inlineStr">
        <is>
          <t>EMN</t>
        </is>
      </c>
    </row>
    <row r="43">
      <c r="A43" s="4" t="inlineStr">
        <is>
          <t>Security Exchange Name</t>
        </is>
      </c>
      <c r="B43" s="4" t="inlineStr">
        <is>
          <t>NYSE</t>
        </is>
      </c>
    </row>
    <row r="44">
      <c r="A44" s="4" t="inlineStr">
        <is>
          <t>1.875% notes due November 2026 [Member]</t>
        </is>
      </c>
      <c r="B44" s="4" t="inlineStr">
        <is>
          <t xml:space="preserve"> </t>
        </is>
      </c>
    </row>
    <row r="45">
      <c r="A45" s="3" t="inlineStr">
        <is>
          <t>Entity Information [Line Items]</t>
        </is>
      </c>
      <c r="B45" s="4" t="inlineStr">
        <is>
          <t xml:space="preserve"> </t>
        </is>
      </c>
    </row>
    <row r="46">
      <c r="A46" s="4" t="inlineStr">
        <is>
          <t>Title of 12(b) Security</t>
        </is>
      </c>
      <c r="B46" s="4" t="inlineStr">
        <is>
          <t>1.875% Notes Due 2026</t>
        </is>
      </c>
    </row>
    <row r="47">
      <c r="A47" s="4" t="inlineStr">
        <is>
          <t>Trading Symbol</t>
        </is>
      </c>
      <c r="B47" s="4" t="inlineStr">
        <is>
          <t>EMN26</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Below is a summary of the change in goodwill during 2024 and 2023. (Dollars in millions) Advanced Materials Additives &amp; Functional Products Chemical Intermediates Other Total Balance at December 31, 2022 $ 1,296 $ 1,601 $ 757 $ 10 $ 3,664 Adjustments to net goodwill resulting from reorganization (1) — 569 (569) — — Acquisition 34 — — — 34 Divestiture — — (67) — (67) Currency translation and other adjustments — 12 3 — 15 Balance at December 31, 2023 $ 1,330 $ 2,182 $ 124 $ 10 $ 3,646 Acquisition (2) 4 — — — 4 Currency translation and other adjustments (3) (10) (5) — (18) Balance at December 31, 2024 $ 1,331 $ 2,172 $ 119 $ 10 $ 3,632 (1) The amount was determined using the relative fair value approach. Goodwill impacted by the product moves announced in first quarter 2023 was assessed for impairment at the time of the reorganization. (2) Measurement period adjustments related to prior year acquisition. The reported balance of goodwill included accumulated impairment losses of $106 million, $12 million, and $14 million in the AFP segment, Chemical Intermediates ("CI") segment, and other segments, respectively, at both December 31, 2024 and 2023. The carrying amounts of intangible assets follow: December 31, 2024 December 31, 2023 (Dollars in millions) Estimated Useful Life in Years Gross Carrying Value Accumulated Amortization Net Carrying Value Gross Carrying Value Accumulated Amortization Net Carrying Value Amortizable intangible assets: Customer relationships 10 - 25 $ 1,141 $ 649 $ 492 $ 1,149 $ 592 $ 557 Technology 10 - 20 519 378 141 527 356 171 Other 16 - 37 86 36 50 87 34 53 Indefinite-lived intangible assets: Tradenames 349 — 349 350 — 350 Other — — — 7 — 7 Total identified intangible assets $ 2,095 $ 1,063 $ 1,032 $ 2,120 $ 982 $ 1,138 Amortization expense of definite-lived intangible assets was $82 million, $86 million, and $87 million for 2024, 2023, and 2022, respectively. Estimated amortization expense for future periods is $80 million in 2025, $77 million in 2026, $70 million in 2027, $66 million in 2028, and $61 million in 20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S</t>
        </is>
      </c>
      <c r="B4" s="4" t="inlineStr">
        <is>
          <t>EQUITY INVESTMENTS Eastman owns a 50 percent or less interest in joint ventures which are accounted for under the equity method. As of December 31, 2024 and 2023, these include a joint venture with a 50 percent interest for the manufacture of compounded cellulose diacetate ("CDA") in Shenzhen, China. CDA is a bio-derived material, which is used in various injection molded applications, including but not limited to ophthalmic frames, tool handles, and other end-use products. The Company owns a 45 percent interest in a joint venture with China National Tobacco Corporation that manufactures acetate tow in Hefei, China. These joint ventures also include a 40 percent interest in a joint venture facility in Kingsport, Tennessee that manufactures acetylated wood. At December 31, 2024 and 2023, the Company's total equity investments were $114 million and $106 million, respectively, included in "Other noncurrent assets" in the Consolidated Statements of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ABL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PAYABLES AND OTHER CURRENT LIABILITIES</t>
        </is>
      </c>
      <c r="B4" s="4" t="inlineStr">
        <is>
          <t>PAYABLES AND OTHER CURRENT LIABILITIES December 31, (Dollars in millions) 2024 2023 Trade creditors $ 1,309 $ 1,170 Accrued payrolls, vacation, and variable-incentive compensation 231 222 Accrued taxes 290 192 Other 428 451 Total payables and other current liabilities $ 2,258 $ 2,035 The "Other" above consists primarily of accruals for dividends payable to shareholders, post-employment obligations, interest payable, the current portion of operating lease liabilities, environmental reserves, and miscellaneous accru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INCOME TAXES Components of earnings before income taxes and the provision for U.S. and other income taxes from operations follow: For years ended December 31, (Dollars in millions) 2024 2023 2022 Earnings before income taxes United States $ 147 $ 357 $ 205 Outside the United States 931 730 772 Total $ 1,078 $ 1,087 $ 977 Provision for income taxes United States Federal Current $ 36 $ 133 $ 179 Deferred (80) (39) (76) Outside the United States Current 176 153 105 Deferred 41 (35) (10) State and other Current 10 7 33 Deferred (13) (28) (50) Total $ 170 $ 191 $ 181 The following represents the deferred tax (benefit) charge recorded as a component of "Accumulated other comprehensive income (loss)" ("AOCI") in the Consolidated Statements of Financial Position: For years ended December 31, (Dollars in millions) 2024 2023 2022 Cumulative translation adjustment $ 19 $ 11 $ — Defined benefit pension and other postretirement benefit plans (3) (6) (7) Derivatives and hedging 11 (9) (1) Total $ 27 $ (4) $ (8) Total income tax expense (benefit) included in the consolidated financial statements was composed of the following: For years ended December 31, (Dollars in millions) 2024 2023 2022 Earnings before income taxes $ 170 $ 191 $ 181 Other comprehensive income 27 (4) (8) Total $ 197 $ 187 $ 173 Differences between the provision for income taxes and income taxes computed using the U.S. Federal statutory income tax rate follow: For years ended December 31, (Dollars in millions) 2024 2023 2022 Amount computed using the statutory rate $ 226 $ 228 $ 205 State income taxes, net (21) (26) (27) Foreign rate variance (31) (78) (16) Change in reserves for tax contingencies 40 105 27 General business credits (64) (81) (44) U.S. tax on foreign earnings, net of credits (5) 22 (17) Divestitures 7 14 37 Other 18 7 16 Provision for income taxes $ 170 $ 191 $ 181 Effective income tax rate 16 % 18 % 19 % The 2024 provision for income taxes includes decreases related to general business credits and foreign rate variance due to the Company's mix of earnings, offset by increases related to changes in reserves for tax contingencies. The 2023 provision for income taxes includes an increase related to changes in reserves for tax contingencies, a decrease related to general business credits, and a decrease related to the foreign rate variance due to the Company's mix of earnings. The 2022 provision for income taxes includes decreases related to general business credits and the release of a state valuation allowance, offset by the impacts of the business divestitures. The significant components of deferred tax assets and liabilities follow: December 31, (Dollars in millions) 2024 2023 Deferred tax assets Post-employment obligations $ 132 $ 158 Net operating loss carryforwards 657 690 Tax credit carryforwards 313 268 Environmental contingencies 68 68 Capitalized research and development expenses 421 322 Other 198 264 Total deferred tax assets 1,789 1,770 Less: Valuation allowance 686 183 Deferred tax assets less valuation allowance $ 1,103 $ 1,587 Deferred tax liabilities Property, plant, and equipment $ (961) $ (952) Intangible assets (251) (270) Investments — (516) Deferred gain (166) (160) Other (149) (134) Total deferred tax liabilities $ (1,527) $ (2,032) Net deferred tax liabilities $ (424) $ (445) As recorded in the Consolidated Statements of Financial Position: Other noncurrent assets $ 109 $ 156 Deferred income tax liabilities (533) (601) Net deferred tax liabilities $ (424) $ (445) At December 31, 2024, foreign net operating loss carryforwards totaled $2.4 billion. Of this amount, $800 million will expire in 1 to 20 years and $1.6 billion of the carryforwards have no expiration date. In 2024, the Company reassessed the likelihood of certain foreign net operating losses being recaptured, that were previously maintained as a deferred tax liability. These net operating losses are not realizable; therefore, a valuation allowance was recorded to offset the elimination of the deferred tax liability. A valuation allowance of approximately $551 million has been provided against foreign net operating loss carryforwards and other foreign deferred income tax balances. At December 31, 2024, there were no federal net operating loss carryforwards available to offset future taxable income. At December 31, 2024, foreign tax credit carryforwards of approximately $112 million were available to reduce possible future U.S. income taxes, which expire from 2028 to 2034. A partial valuation allowance of $103 million has been established for foreign tax credit carryforwards as of December 31, 2024. A partial valuation allowance of $29 million has been established for the Solutia, Inc. ("Solutia") state net operating loss carryforwards. The valuation allowance will be retained until there is sufficient positive evidence to conclude that it is more likely than not that the deferred tax assets will be realized, or the related statute expires. All foreign earnings, with the exception of short-term liquid assets on certain foreign subsidiaries, including basis differences, continue to be considered indefinitely reinvested. As of December 31, 2024, unremitted earnings of subsidiaries outside the U.S. totaled $4.0 billion of which a substantial portion has already been subject to U.S. tax. The Company has not determined the deferred tax liability associated with these unremitted earnings and basis differences, as such determination is not practicable. Amounts due to and from tax authorities as recorded in the Consolidated Statements of Financial Position: December 31, (Dollars in millions) 2024 2023 Miscellaneous receivables $ 73 $ 62 Payables and other current liabilities $ 229 $ 133 Other long-term liabilities 302 287 Total income taxes payable $ 531 $ 420 A reconciliation of the beginning and ending amounts of unrecognized tax benefits is as follows: (Dollars in millions) 2024 2023 2022 Balance at January 1 $ 320 $ 235 $ 200 Adjustments based on tax positions related to current year 27 33 11 Adjustments based on tax positions related to prior years 3 68 24 Lapse of statute of limitations (6) (9) — Settlements (23) (7) — Balance at December 31 (1) $ 321 $ 320 $ 235 (1) All of the unrecognized tax benefits as of December 31, 2024, would, if recognized, impact the Company's effective tax rate. A reconciliation of the beginning and ending amounts of accrued interest related to unrecognized tax positions is as follows: (Dollars in millions) 2024 2023 2022 Balance at January 1 $ 39 $ 22 $ 13 Expense for interest, net of tax 18 17 9 Income for interest, net of tax (2) — — Balance at December 31 $ 55 $ 39 $ 22 Accrued penalties related to unrecognized tax positions were immaterial as of December 31, 2024, 2023, and 2022. Eastman files federal income tax returns in the U.S. and income tax returns in various state and foreign jurisdictions. The Company is no longer subject to U.S. federal income tax examinations by tax authorities for years before 2017. With few exceptions, Eastman is no longer subject to foreign, state, and local income tax examinations by tax authorities for years before 2015. Solutia and related subsidiaries are no longer subject to state and local income tax examinations for years before 2002. It is reasonably possible that, as a result of the resolution of federal, state, and foreign examinations and appeals, and the expiration of various statutes of limitation, unrecognized tax benefits could decrease within the next twelve months by up to $15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December 31, (Dollars in millions) 2024 2023 Borrowings consisted of: 7.25% debentures due January 2024 $ — $ 198 7.625% debentures due June 2024 — 43 3.80% notes due March 2025 450 696 1.875% notes due November 2026 (1) 518 550 7.60% debentures due February 2027 196 196 4.5% notes due December 2028 496 495 5.0% notes due August 2029 495 — 5.75% notes due March 2033 (2) 496 496 5.625% notes due February 2034 743 — 4.8% notes due September 2042 495 495 4.65% notes due October 2044 878 878 2024 Term Loan — 300 2027 Term Loan 250 499 Commercial paper and short-term borrowings — — Total borrowings 5,017 4,846 Less: Borrowings due within one year 450 541 Long-term borrowings $ 4,567 $ 4,305 (1) The carrying value of the euro-denominated 1.875% notes due November 2026 fluctuates with changes in the euro to U.S. dollar exchange rate. The carrying value of these euro-denominated borrowings have been designated as non-derivative net investment hedges of a portion of the Company's net investments in euro functional-currency denominated subsidiaries to offset foreign currency fluctuations. (2) Net proceeds from the bond issuance have been used to finance or refinance existing and future eligible green investment initiatives which contribute to Eastman's environmental sustainability strategy (a green bond). In 2024, the Company issued $750 million aggregate principal amount of 5.625% notes due February 2034 (the "2034 Notes"). Proceeds from the sale of the 2034 Notes, net of original issue discounts and issuance costs, were $742 million. The Company also issued $500 million aggregate principal amount of 5.0% notes due August 2029 (the "2029 Notes"). Proceeds from the sale of the 2029 Notes, net of original issue discount and issuance costs, were $495 million. The Company repaid the $198 million 7.25% debentures due January 2024 and the $43 million 7.625% debentures due June 2024. There were no debt extinguishment costs associated with these repayments. The Company also redeemed $250 million aggregate principal amount of the 3.80% notes due March 2025 (the "2025 Notes"). Redemption of the 2025 Notes resulted in an immaterial gain on extinguishment of debt. All proceeds from the issued notes and the redemption of the debentures are reported under financing activities on the Consolidated Statements of Cash Flows. Credit Facility, Term Loans, and Commercial Paper Borrowings The Company has access to a $1.50 billion revolving credit agreement (the "Credit Facility"). In February 2024, the Credit Facility was amended to extend the maturity to February 2029. All other material terms of the Credit Facility remain unchanged. Borrowings under the Credit Facility are subject to interest at varying spreads above quoted market rates and a commitment fee is paid on the total unused commitment. The Credit Facility includes sustainability-linked pricing terms, provides available liquidity for general corporate purposes, and supports commercial paper borrowings. Commercial paper borrowings are classified as short-term. At December 31, 2024 and 2023, the Company had no outstanding borrowings under the Credit Facility and no commercial paper borrowings. In 2024, the Company repaid the $300 million delayed draw two-year term loan (the "2024 Term Loan") and $250 million of the $500 million five-year term loan (the "2027 Term Loan"). There were no extinguishment costs associated with repayments of either term loan. The outstanding balance on the 2027 Term Loan was $250 million at December 31, 2024 and $499 million at December 31, 2023, with variable interest rates of 5.58% and 6.58%, respectively. The 2027 Term Loan is subject to interest at a spread above quoted market rates. The Credit Facility and the 2027 Term Loan contain customary covenants, including requirements to maintain certain financial ratios, that determine the events of default, amounts available, and terms of borrowings. The Company was in compliance with all applicable covenants at both December 31, 2024 and 2023. Fair Value of Borrowings Eastman has classified its total borrowings at December 31, 2024 and 2023 under the fair value hierarchy as defined in the accounting policies in Note 1, "Significant Accounting Policies". The fair value for fixed-rate debt securities is based on quoted market prices for the same or similar debt instruments and is classified as Level 2. The fair value for the Company's other borrowings under the Term Loan equals the carrying value and is classified as Level 2. At December 31, 2024 and 2023, the fair value of total borrowings was $4.9 billion and $4.7 billion, respectively. The Company had no borrowings classified as Level 1 or Level 3 as of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AND NON-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AND NON-DERIVATIVE FINANCIAL INSTRUMENTS Overview of Hedging Programs Eastman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change in the hedge instrument is reported as a component of AOCI located in the Consolidated Statements of Financial Position and reclassified into earnings in the same period or periods during which the hedged transaction affects earnings. Cash flows from cash flow hedges are classified as operating activities in the Consolidated Statements of Cash Flows. Foreign Currency Exchange Rate Hedging Eastman manufactures and sells its products in a number of countries throughout the world and, as a result, is exposed to changes in foreign currency exchange rates. To manage the volatility relating to these exposures, the Company nets the exposures on a consolidated basis to take advantage of natural offsets. To manage the remaining exposure, the Company enters into currency option and forward cash flow hedges to hedge probable anticipated, but not yet committed, export sales and purchase transactions expected within a rolling three year period and denominated in foreign currencies (principally the euro). Additionally, the Company, from time to time, enters into forward exchange contracts to hedge certain firm commitments denominated in foreign currencies. In fourth quarter 2024, the Company de-designated and monetized certain forward cash flow hedges. The resulting unrealized gain of $13 million was recorded in AOCI and will be primarily recognized in earnings in 2025 as the underlying forecasted transactions impact earnings. In fourth quarter 2022, the Company de-designated and monetized certain forward cash flow hedges. The resulting unrealized gain of $27 million was recorded in AOCI and was primarily recognized in earnings in 2023 as the underlying forecasted transactions impacted earnings. Commodity Hedging Certain raw material and energy sources used by Eastman, as well as sales of certain commodity products by the Company, are subject to price volatility caused by weather, supply and demand conditions, economic variables and other unpredictable factors. This volatility is primarily related to the market pricing of benzene, ethane, ethylene, natural gas, paraxylene, and propane. In order to mitigate expected fluctuations in market prices, from time to time, the Company enters into option and forward contracts and designates these contracts as cash flow hedges. The Company currently hedges commodity price risks using derivative financial instrument transactions within a rolling three year period. The Company weights its hedge portfolio more heavily in the first year with declining coverage over the remaining periods. Interest Rate Hedging Eastman's policy is to manage interest expense using a mix of fixed and variable rate debt. To manage interest rate risk effectively, the Company, from time to time, enters into cash flow interest rate derivative instruments, primarily forward starting swaps and treasury locks, to hedge the Company's exposure to movements in interest rates prior to anticipated debt offerings. These instruments are designated as cash flow hedges. In 2022, the Company settled the notional amount of $75 million associated with the 2022 forward starting interest rate swap, resulting in a cash gain of $13 million which is included as part of operating activities in the Consolidated Statements of Cash Flows. The recognized gain from cash flow hedges of $1 million is included within "Net interest expense" on the Consolidated Statements of Earnings, Comprehensive Income and Retained Earnings and the unrecognized gain of $12 million from cash flow hedges is included in AOCI on the Consolidated Statements of Financial Position.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ported as "Short-term borrowings" or "Long-term borrowings" on the Consolidated Statements of Financial Position at fair value and the changes in fair value of these hedging instruments are offset in part or in whole by corresponding changes in the anticipated fair value of the underlying exposures being hedged. The net of the change in the hedge instrument and item being hedged for qualifying fair value hedges is recognized in earnings in the same period or periods during which the hedged transaction affects earnings. Cash flows from fair value hedges are classified as operating activities in the Consolidated Statements of Cash Flows. Interest Rate Hedging Eastman's policy is to manage interest expense using a mix of fixed and variable rate debt. To manage the Company's mix of fixed and variable rate debt effectively, from time to time, the Company enters into interest rate swaps in which the Company agrees to exchange the difference between fixed and variable interest amounts calculated by reference to an agreed upon notional principal amount. These swaps are designated as hedges of the fair value of the underlying debt obligations and the interest rate differential is reflected as an adjustment to interest expense over the life of the swaps. In third quarter 2024, the Company settled $75 million notional amount designated as an interest rate swap on the 3.80% notes due March 2025, resulting in an immaterial cash loss which is included as part of operating activities in the Consolidated Statements of Cash Flows. Net Investment Hedges Net investment hedges are defined as derivative or non-derivative instruments designated as and used to hedge the foreign currency exposure of the net investment in certain foreign operations. The net of the change in the hedge instrument and item being hedged for qualifying net investment hedges is reported as a component of the "Cumulative Translation Adjustment" ("CTA") within AOCI located in the Consolidated Statements of Financial Position. Cash flows from the CTA component are classified as operating activities in the Consolidated Statements of Cash Flows. Recognition in earnings of amounts previously recognized in CTA is limited to circumstances such as complete or substantially complete liquidation of the net investment in the hedged foreign operation. In the event of a complete or substantially complete liquidation of the net investment, cash flows from net investment hedges are classified as investing activities in the Consolidated Statements of Cash Flows. For derivative cross-currency interest rate swap net investment hedges, gains and losses representing hedge components excluded from the assessment of effectiveness are recognized in CTA within AOCI and recognized in earnings through the periodic swap interest accruals. The cross-currency interest rate swaps designated as net investment hedges are included as part of "Other long-term liabilities", "Other noncurrent assets", "Payables and other current liabilities", or "Other current assets" on the Consolidated Statements of Financial Position. Cash flows from excluded components are classified as operating activities in the Consolidated Statements of Cash Flows. Eastman enters into fixed-to-fixed cross-currency swaps and designates these swaps to hedge a portion of its net investment in a non-U.S. dollar functional currency denominated subsidiary against foreign currency fluctuations. These contracts involve the exchange of fixed U.S. dollars with fixed foreign currency interest payments periodically over the life of the contracts and an exchange of the notional amounts at maturity. In 2024, Eastman entered into fixed-to-fixed cross-currency swaps of $50 million (€46 million) maturing December 2028, $200 million (€184 million) maturing September 2029, and $250 million (€230 million) maturing February 2034. Also in 2024, in conjunction with the repayment of the 7.25% debentures due January 2024, the Company terminated fixed-to-fixed cross-currency swaps of $190 million (€165 million) maturing January 2024. The termination of the cross-currency swap resulted in a $9 million gain recognized in CTA. Additionally, in conjunction with the partial repayment of the 3.80% notes due March 2025, the Company terminated a fixed-to-fixed cross-currency swap of $120 million (€104 million) maturing in March 2025. The termination of this cross-currency swap resulted in a $7 million gain recognized in CTA. The related cash flows were classified as investing activities in the Consolidated Statements of Cash Flows. In 2023, Eastman entered into fixed-to-fixed cross-currency swaps of $300 million (€283 million) maturing March 2033, $50 million (¥6.7 billion) maturing March 2025, $375 million (€340 million) maturing March 2025, and $125 million (€113 million) maturing December 2028. Additionally, Eastman voluntarily terminated and reentered into fixed-to-fixed cross-currency swaps of $375 million (€340 million terminated; €351 million reentered) maturing March 2025, $305 million (€265 million terminated; €285 million reentered) maturing December 2028, and $50 million (¥6.7 billion terminated; ¥7.4 billion reentered) maturing March 2025. The termination of cross-currency swaps in 2023 resulted in a $34 million gain recognized in CTA. The related cash flows were classified as investing activities in the Consolidated Statements of Cash Flows. In 2022, the Company terminated fixed-to-fixed cross-currency swaps designated to hedge a portion of its net investment in a euro functional currency denominated subsidiary against foreign currency fluctuations. The notional amount terminated was €266 million ($320 million) which was scheduled to mature in August 2022. The termination resulted in a $40 million gain recognized in CTA. The related cash flows were classified as investing activities in the Consolidated Statements of Cash Flows. Summary of Financial Position and Financial Performance of Hedging Instruments The following table presents the notional amounts outstanding at December 31, 2024 and 2023 associated with Eastman's hedging programs. Notional Outstanding December 31, 2024 December 31, 2023 Derivatives designated as cash flow hedges: Foreign Exchange Forward and Option Contracts (in millions) EUR/USD (in EUR) €428 €405 Commodity Forward and Collar Contracts Energy (in million british thermal units) 10 11 Derivatives designated as fair value hedges: Fixed-for-floating interest rate swaps (in millions) — $75 Derivatives designated as net investment hedges: Cross-currency interest rate swaps (in millions) EUR/USD (in EUR) €1,543 €1,354 JPY/USD (in JPY) ¥7,385 ¥7,385 Non-derivatives designated as net investment hedges: Foreign Currency Net Investment Hedges (in millions) EUR/USD (in EUR) €499 €498 Fair Value Measurements For additional information on fair value measurement, see Note 1, "Significant Accounting Policies". All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compares a subset of its valuations against valuations received from the counterparties to validate the accuracy of its standard pricing models. The Company had no derivatives classified as Level 1 or Level 3 as of December 31, 2024 or December 31, 2023.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alize a credit loss related to these counterparties during the years ended December 31, 2024 or 2023.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presents derivative contracts on a gross basis within the Consolidated Statements of Financial Position. The following table presents the financial assets and liabilities valued on a recurring and gross basis and includes where the financial assets and liabilities are located within the Consolidated Statements of Financial Position as of December 31, 2024 and 2023. The Financial Position and Fair Value Measurements of Hedging Instruments on a Gross Basis (Dollars in millions) Derivative Type Statements of Financial December 31, 2024 Level 2 December 31, 2023 Level 2 Derivatives designated as cash flow hedges: Foreign exchange contracts Other current assets $ 6 $ — Foreign exchange contracts Other noncurrent assets 3 — Derivatives designated as fair value hedges: Fixed-for-floating interest rate swap Other current assets — 1 Derivatives designated as net investment hedges: Cross-currency interest rate swaps Other current assets 19 8 Cross-currency interest rate swaps Other noncurrent assets 69 18 Total Derivative Assets $ 97 $ 27 Derivatives designated as cash flow hedges: Commodity contracts Payables and other current liabilities $ 4 $ 19 Foreign exchange contracts Payables and other current liabilities — 8 Foreign exchange contracts Other long-term liabilities — 2 Derivatives designated as fair value hedges: Fixed-for-floating interest rate swap Long-term borrowings — 3 Derivatives designated as net investment hedges: Cross-currency interest rate swaps Payables and other current liabilities 4 — Cross-currency interest rate swaps Other long-term liabilities 54 61 Total Derivative Liabilities $ 62 $ 93 Total Net Derivative Assets (Liabilities) $ 35 $ (66) In addition to the fair value associated with derivative instruments designated as cash flow hedges, fair value hedges, and net investment hedges noted in the table above, the Company had a carrying value of $518 million and $550 million associated with non-derivative instruments designated as foreign currency net investment hedges as of December 31, 2024 and 2023, respectively. The designated foreign currency-denominated borrowings are included as part of "Long-term borrowings" within the Consolidated Statements of Financial Position. As of December 31, 2024 and 2023, the following amounts were included within the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Consolidated Statements of Financial Position in which the hedged item is included December 31, 2024 December 31, 2023 December 31, 2024 December 31, 2023 Long-term borrowings $ — $ 72 $ — $ (3) The following table presents the effect of the Company's hedging instruments on Other comprehensive income (loss), net of tax ("OCI") and financial performance for the twelve months ended December 31, 2024, 2023, and 2022: (Dollars in millions) Change in amount of after tax gain/(loss) recognized in OCI on Derivatives Pre-tax amount of gain/(loss) reclassified from AOCI into income December 31, December 31, Hedging Relationships 2024 2023 2022 2024 2023 2022 Derivatives in cash flow hedging relationships: Commodity contracts $ 11 $ (14) $ (11) $ (25) $ (10) $ 36 Foreign exchange contracts 20 (14) (2) 8 12 45 Forward starting interest rate and treasury lock swap contracts 2 2 10 (3) (3) (6) Non-derivatives in net investment hedging relationships (pre-tax): Net investment hedges 33 (30) 85 — — — Derivatives in net investment hedging relationships (pre-tax): Cross-currency interest rate swaps 107 (32) 63 — — — Cross-currency interest rate swaps excluded component (26) (42) (1) — — — The following table presents the effect of fair value and cash flow hedge accounting on the Consolidated Statements of Earnings, Comprehensive Income and Retained Earnings for 2024, 2023, and 2022. Location and Amount of Gain or (Loss) Recognized in Earnings on Fair Value and Cash Flow Hedging Relationships Twelve Months 2024 2023 2022 (Dollars in millions) Sales Cost of Sales Net interest expense Sales Cost of Sales Net interest expense Sales Cost of Sales Net interest expense Total amounts of income and expense line items presented in the Consolidated Statements of Earnings, Comprehensive Income and Retained Earnings in which the effects of fair value or cash flow hedges are recognized $ 9,382 $ 7,092 $ 200 $ 9,210 $ 7,149 $ 215 $ 10,580 $ 8,443 $ 182 The effects of fair value and cash flow hedging: Gain or (loss) on fair value hedging relationships: Interest contracts (fixed-for-floating interest rate swaps): Hedged items 4 3 2 Derivatives designated as hedging instruments (4) (3) (2) Gain or (loss) on cash flow hedging relationships: Interest contracts (forward starting interest rate and treasury lock swap contracts): Amount reclassified from AOCI into earnings (3) (3) (6) Commodity Contracts: Amount reclassified from AOCI into earnings (25) (10) 36 Foreign Exchange Contracts: Amount reclassified from AOCI into earnings 8 12 45 The Company enters into foreign exchange derivatives denominated in multiple currencies which are transacted and settled in the same quarter. These derivatives are not designated as hedges due to the short-term nature and the gains or losses on these derivatives are marked-to-market in the line item "Other (income) charges, net" of the Consolidated Statements of Earnings, Comprehensive Income and Retained Earnings. The Company recognized a net gain of $1 million in 2024, a net loss of $5 million in 2023, and net loss of $11 million in 2022 on these derivatives. Pre-tax monetized positions and MTM gains and losses from raw materials and energy, currency, and certain interest rate hedges that were included in AOCI included gains of $154 million at December 31, 2024 and losses of $4 million at December 31, 2023. The change in AOCI in 2024 compared to 2023 are primarily as a result of a decrease in foreign currency exchange rates, particularly the euro. If realized, approximately $10 million in pre-tax gains will be reclassified into earnings during the next 12 months, including foreign exchange contracts prospectively dedesignated and monetized in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RETIREMENT PLANS As described below, Eastman offers various postretirement benefits to its employees. Defined Contribution Plans Eastman sponsors a defined contribution employee stock ownership plan (the "ESOP"), which is a component of the Eastman Investment Plan and Employee Stock Ownership Plan ("EIP/ESOP"), under Section 401(a) of the Internal Revenue Code. Eastman made a contribution in February 2025 to the EIP/ESOP for substantially all U.S. employees equal to 5 percent of their eligible compensation for the 2024 plan year. Employees may allocate contributions to other investment funds within the EIP from the ESOP at any time without restrictions. Allocated shares in the ESOP totaled 1,865,375; 1,899,512; and 1,871,624 shares as of December 31, 2024, 2023, and 2022, respectively. Dividends on shares held by the EIP/ESOP are charged to retained earnings. All shares held by the EIP/ESOP are treated as outstanding in computing earnings per share ("EPS"). In 2006, the Company amended its EIP/ESOP to provide a Company match of 50 percent of the first 7 percent of an employee's compensation contributed to the plan for employees who are hired on or after January 1, 2007. Employees who are hired on or after January 1, 2007, are also eligible for the contribution to the ESOP as described above. Charges for domestic contributions to the EIP/ESOP were $81 million, $79 million, and $81 million for 2024, 2023, and 2022, respectively. Defined Benefit Pension Plans and Other Postretirement Benefit Plans Pension Plans Eastman maintains defined benefit pension plans that provide eligible employees with retirement benefits. Effective January 1, 2000, the Company's Eastman Retirement Assistance Plan, a U.S. defined benefit pension plan, was amended. Employees' accrued pension benefits earned prior to January 1, 2000 are calculated based on previous plan provisions using the employee's age, years of service, and final average compensation as defined in the plans. The amended plan uses a pension equity formula to calculate an employee's retirement benefits from January 1, 2000 forward. Benefits payable will be the combined pre-2000 and post-1999 benefits. Employees hired on or after January 1, 2007 are not eligible to participate in Eastman's U.S. defined benefit pension plans. Benefits are paid to employees from trust funds. Contributions to the trust funds are made as permitted by laws and regulations. The pension trust funds do not directly own any of the Company's common stock. Pension coverage for employees of Eastman's non-U.S. operations is provided, to the extent deemed appropriate, through separate plans. The Company systematically provides for obligations under such plans by depositing funds with trustees, under insurance policies, or by book reserves. Other Postretirement Benefit Plans Under its other postretirement benefit plans in the U.S., Eastman provides life insurance for eligible retirees hired prior to January 1, 2007. Company funding is also provided for eligible Medicare retirees hired prior to January 1, 2007 with a health reimbursement arrangement. Certain of the Company's non-U.S. operations have supplemental health benefit plans for retirees, the cost of which is not significant to the Company. Below is a summary balance sheet of the change in benefit obligation and plan assets during 2024 and 2023, the funded status of the plans and amounts recognized in the Consolidated Statements of Financial Position. Summary of Changes Pension Plans Postretirement Benefit Plans 2024 2023 2024 2023 (Dollars in millions) U.S. Non-U.S. U.S. Non-U.S. Change in projected benefit obligation: Benefit obligation, beginning of year $ 1,468 $ 661 $ 1,471 $ 602 $ 480 $ 509 Service cost 21 9 23 7 $ — — Interest cost 73 24 77 26 $ 24 26 Actuarial loss (gain) (29) (55) 54 36 $ (17) (11) Settlement — — — (11) $ — — Plan participants' contributions — 1 — 1 $ 2 2 Effect of currency exchange — (25) — 27 $ — — Benefits paid (148) (23) (157) (27) (43) (46) Benefit obligation, end of year $ 1,385 $ 592 $ 1,468 $ 661 $ 446 $ 480 Change in plan assets: Fair value of plan assets, beginning of year $ 1,348 $ 639 $ 1,405 $ 589 $ 104 $ 106 Actual return on plan assets 62 16 93 40 $ 3 12 Effect of currency exchange — (26) — 27 $ — — Company contributions 4 17 7 20 $ 35 35 Reserve for third party contributions — — — — $ — (5) Plan participants' contributions — 1 — 1 $ 2 2 Benefits paid (148) (23) (157) (27) $ (43) (46) Settlements — — — (11) — — Fair value of plan assets, end of year $ 1,266 $ 624 $ 1,348 $ 639 $ 101 $ 104 Funded status at end of year $ (119) $ 32 $ (120) $ (22) $ (345) $ (376) Amounts recognized in the Consolidated Statements of Financial Position consist of: Other noncurrent assets $ — $ 58 $ — $ 18 $ 57 $ 56 Current liabilities (4) — (3) — (36) (36) Post-employment obligations (115) (26) (117) (40) (366) (396) Net amount recognized, end of year $ (119) $ 32 $ (120) $ (22) $ (345) $ (376) Accumulated benefit obligation $ 1,324 $ 569 $ 1,404 $ 635 Amounts recognized in accumulated other comprehensive income consist of: Prior service (credit) cost $ — $ (5) $ — $ (6) $ — $ (10) Actuarial gains in the projected benefit obligations for 2024 were primarily due to higher discount rates. Actuarial losses in the projected benefit obligations for the pension plans in 2023 were primarily due to lower discount rates. Actuarial gains in benefit obligations for the postretirement benefit plans in 2023 were primarily due to changes in actuarial assumptions partially offset by lower discount rates. Information for pension plans with projected benefit obligations in excess of plan assets: (Dollars in millions) 2024 2023 U.S. Non-U.S. U.S. Non-U.S. Projected benefit obligation $ 1,385 $ 79 $ 1,468 $ 434 Fair value of plan assets 1,266 53 1,348 394 Information for pension plans with accumulated benefit obligations in excess of plan assets: (Dollars in millions) 2024 2023 U.S. Non-U.S. U.S. Non-U.S. Accumulated benefit obligation $ 1,324 $ 55 $ 1,404 $ 408 Fair value of plan assets 1,266 40 1,348 385 Postretirement benefit plans with accumulated benefit obligations in excess of plan assets are $402 million and $432 million at December 31, 2024 and 2023, respectively. The plans have no assets. Summary of Benefit Costs and Other Amounts Recognized in Other Comprehensive Income Pension Plans Postretirement Benefit Plans 2024 2023 2022 2024 2023 2022 (Dollars in millions) U.S. Non-U.S. U.S. Non-U.S. U.S. Non-U.S. Components of net periodic benefit (credit) cost: Service cost $ 21 $ 9 $ 23 $ 7 $ 25 $ 11 $ — $ — $ — Interest cost 73 24 77 26 45 14 24 26 14 Expected return on plan assets (95) (28) (88) (22) (128) (31) (5) (4) (4) Amortization of: Prior service (credit) cost — (1) — — 1 — (10) (27) (31) Mark-to-market pension and other postretirement benefits loss (gain), net (1) 4 (43) 49 18 112 10 (15) (14) (103) Net periodic benefit (credit) cost $ 3 $ (39) $ 61 $ 29 $ 55 $ 4 $ (6) $ (19) $ (124) Other changes in plan assets and benefit obligations recognized in other comprehensive income: Curtailment gain $ — $ — $ — $ — $ — $ (4) $ — $ — $ — Amortization of: Prior service (credit) cost — (1) — — 1 — (10) (27) (31) Total $ — $ (1) $ — $ — $ 1 $ (4) $ (10) $ (27) $ (31) (1) Includes a curtailment in 2022 triggered by the sale of the adhesives resins business which is included in "Other components of post-employment (benefit) cost, net" on the Consolidated Statements of Earnings, Comprehensive Income and Retained Earnings. In 2022, subsequent to the adhesives resins divestiture, the Company retained pension liabilities of certain plan participants. As such, the status of those participants changed in a Non-U.S. pension plan which triggered a curtailment and an interim MTM remeasurement of the impacted Non-U.S. pension plan's assets and liabilities. A curtailment gain of $7 million, including $3 million reduction in the pension benefit obligation and $4 million of prior service credits recognized immediately, and a MTM gain of $3 million were recognized in 2022. Settlements are triggered in a plan when distributions exceed the sum of service cost and interest cost of the respective plan. Lump sum payments from a U.S. pension plan resulted in a plan settlement in 2022. The settlement was not material. However, the settlement triggered an interim remeasurement of the impacted U.S. pension plan's assets and liabilities and, as such, the Company recognized a MTM loss of $7 million in 2022. Plan Assumptions The assumptions used to develop the projected benefit obligation for Eastman's significant U.S. and non-U.S. defined benefit pension plans and U.S. postretirement benefit plans are provided in the following tables. Pension Plans Postretirement Benefit Plans 2024 2023 2022 2024 2023 2022 Weighted-average assumptions used to determine benefit obligations for years ended December 31: U.S. Non-U.S. U.S. Non-U.S. U.S. Non-U.S. Discount rate 5.64 % 4.40 % 5.22 % 3.83 % 5.58 % 4.27 % 5.60 % 5.21 % 5.55 % Interest crediting rate 5.44 % N/A 5.46 % N/A 5.48 % N/A N/A N/A N/A Rate of compensation increase 3.00 % 3.04 % 3.00 % 3.04 % 3.00 % 3.04 % N/A N/A N/A Health care cost trend Initial 6.25 % 6.50 % 6.00 % Decreasing to ultimate trend of 5.00 % 5.00 % 5.00 % in year 2030 2030 2030 Weighted-average assumptions used to determine net periodic cost for years ended December 31: U.S. Non-U.S. U.S. Non-U.S. U.S. Non-U.S. Discount rate 5.22 % 3.83 % 5.58 % 4.27 % 2.88 % 1.57 % 5.21 % 5.55 % 2.83 % Discount rate for service cost 5.22 % 3.38 % 5.59 % 3.95 % 2.95 % 1.31 % N/A N/A N/A Discount rate for interest cost 5.15 % 3.83 % 5.46 % 4.27 % 2.46 % 1.57 % 5.16 % 5.43 % 2.35 % Expected return on assets 7.50 % 4.74 % 6.62 % 3.86 % 7.07 % 3.81 % 4.50 % 3.50 % 3.50 % Rate of compensation increase 3.00 % 3.04 % 3.00 % 3.04 % 3.00 % 3.00 % N/A N/A N/A Interest crediting rate 5.46 % N/A 5.48 % N/A 5.50 % N/A N/A N/A N/A Health care cost trend Initial 6.50 % 6.00 % 6.00 % Decreasing to ultimate trend of 5.00 % 5.00 % 5.00 % in year 2030 2030 2026 The Company calculates service and interest cost components of net periodic benefit costs for its significant defined benefit pension and other postretirement benefit plans by applying the specific spot rates along the yield curve to the plans' projected cash flows. The fair value of plan assets for the U.S. pension plans at both December 31, 2024 and 2023 was $1.3 billion, while the fair value of plan assets at December 31, 2024 and 2023 for non-U.S. pension plans was $624 million and $639 million, respectively. At both December 31, 2024 and 2023, the expected weighted-average long-term rate of return on U.S. pension plans assets was 7.50 percent. The expected weighted-average long-term rate of return on non-U.S. pension plan assets was 5.01 percent and 4.74 percent at December 31, 2024 and 2023, respectively. Plan Assets The following tables reflect the fair value of the defined benefit pension plans assets. (Dollars in millions) Fair Value Measurements at December 31, 2024 Description Total Fair Value Quoted Prices in Active Markets for Identical Assets (Level 1) Significant Other Observable Inputs (Level 2) Significant Unobservable Inputs Pension Assets: U.S. Non-U.S. U.S. Non-U.S. U.S. Non-U.S. U.S. Non-U.S. Cash and Cash Equivalents (1) $ 18 $ 40 $ 18 $ 40 $ — $ — $ — $ — Public Equity - United States (2) 6 — 6 — — — — — Other Investments (3) — 49 — — — — — 49 Total Assets at Fair Value $ 24 $ 89 $ 24 $ 40 $ — $ — $ — $ 49 Investments Measured at Net Asset Value (4) 1,242 535 Total Assets $ 1,266 $ 624 (Dollars in millions) Fair Value Measurements at December 31, 2023 Description Total Fair Value Quoted Prices in Active Markets for Identical Assets (Level 1) Significant Other Observable Inputs (Level 2) Significant Unobservable Inputs Pension Assets: U.S. Non-U.S. U.S. Non-U.S. U.S. Non-U.S. U.S. Non-U.S. Cash and Cash Equivalents (1) $ 25 $ 49 $ 25 $ 49 $ — $ — $ — $ — Public Equity - United States (2) 4 — 4 — — — — — Other Investments (3) — 51 — — — — — 51 Total Assets at Fair Value $ 29 $ 100 $ 29 $ 49 $ — $ — $ — $ 51 Investments Measured at Net Asset Value (4) 1,319 539 Total Assets $ 1,348 $ 639 (1) Cash and Cash Equivalents: Funds generally invested in actively managed collective trust funds or interest bearing accounts. (2) Public Equity - United States: Common stock equity securities which are primarily valued using a market approach based on the quoted market prices. (3) 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 (4) Investments Measured at Net Asset Value: The underlying debt, public equity, and public real asset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following tables reflect the fair value of the postretirement benefit plan assets. The postretirement benefit plan is for the voluntary employees' beneficiary association ("VEBA") trust the Company assumed as part of the Solutia acquisition. (Dollars in millions) Fair Value Measurements at December 31, 2024 Description Total Fair Value Quoted Prices in Active Markets for Identical Assets Significant Other Observable Inputs Significant Unobservable Inputs Postretirement Benefit Plan Assets: Debt (1) : Fixed Income (U.S.) $ 64 $ — $ 64 $ — Fixed Income (Non-U.S.) 22 — 22 — Total $ 86 $ — $ 86 $ — (Dollars in millions) Fair Value Measurements at December 31, 2023 Description Total Fair Value Quoted Prices in Active Markets for Identical Assets Significant Other Observable Inputs Significant Unobservable Inputs Postretirement Benefit Plan Assets: Cash and Cash Equivalents (2) $ 2 $ 2 $ — $ — Debt (1) : Fixed Income (U.S.) 65 — 65 — Fixed Income (Non-U.S.) 22 — 22 — Total $ 89 $ 2 $ 87 $ — (1) 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2) Cash and Cash Equivalents: Funds generally invested in actively managed collective trust funds or interest bearing accounts. The Company valued assets with unobservable inputs (Level 3), primarily insurance contracts, using a crediting rate that approximates market returns and investments in underlying securities whose market values are unobservable and determined using pricing models, discounted cash flow methodologies, or similar techniques. Fair Value Measurements Using Significant Unobservable Inputs (Level 3) Other Investments (1) (Dollars in millions) Non-U.S. Pension Plans Balance at December 31, 2022 $ 45 Unrealized gains 5 Purchases, issuances, sales, and settlements 1 Balance at December 31, 2023 51 Unrealized gains (3) Purchases, issuances, sales, and settlements 1 Balance at December 31, 2024 $ 49 (1) Primarily consists of insurance contracts. The following table reflects the target allocation for the Company's U.S. and non-U.S. pension and postretirement benefit plans assets for 2025 and the asset allocation at December 31, 2024 and 2023, by asset category. U.S. Pension Plans Non-U.S. Pension Plans Postretirement Benefit Plan 2025 Target Allocation Plan Assets at December 31, 2024 Plan Assets at December 31, 2023 2025 Target Allocation Plan Assets at Plan Assets at December 31, 2023 2025 Target Allocation Plan Assets at Plan Assets at December 31, 2023 Asset category Equity securities 41% 42% 40% 25% 23% 22% —% —% —% Debt securities 36% 37% 39% 57% 60% 62% 100% 100% 100% Real estate 8% 6% 6% 4% 4% 4% —% —% —% Other investments (1) 15% 15% 15% 14% 13% 12% —% —% —% Total 100% 100% 100% 100% 100% 100% 100% 100% 100% (1) U.S. primarily consists of private equity and natural resource and energy related limited partnership investments and public real assets. Non-U.S. primarily consists of annuity contracts and alternative investments. Investment Strategy Eastman's investment strategy for its defined benefit pension plans is to maximize the long-term rate of return on plan assets within an acceptable level of risk in order to meet or exceed the plan's actuarially assumed long-term rate of return and to minimize the cost of providing pension benefits. A periodic asset/liability study is conducted in order to assist in the determination and, if necessary, modification of the appropriate long-term investment policy for the plan. The investment policy establishes a target allocation range for each asset class and the fund is managed within those ranges. The plans use a number of investment approaches including investments in equity, real estate, and fixed income funds in which the underlying securities are marketable in order to achieve this target allocation. The plans also invest in private equity and other funds. Diversification is created through investments across various asset classes, geographies, fund managers, and individual securities. This investment process is designed to provide for a well-diversified portfolio with no significant concentration of risk. The investment process is monitored by an investment committee that includes senior management. Eastman's investment strategy for its VEBA trust is to invest in intermediate-term, well diversified, high quality investment instruments, with a primary objective of capital preservation. The expected rate of return for all plans was determined primarily by modeling the expected long-term rates of return for the categories of investments held by the plans and the targeted allocation percentage against various potential economic scenarios. The Company made no contributions to its U.S. defined benefit pension plans in 2024 or 2023. For 2025 calendar year, there are no minimum required cash contributions for the U.S. defined benefit pension plans under the Employee Retirement Income Security Act of 1974, as amended, and the Internal Revenue Code of 1986, as amended. Benefit payments are made using a combination of plan assets and cash payments. Most of the Company's pension plans have plan assets that predominately cover pension benefit obligations. The estimated future benefit payments, reflecting expected future service, as appropriate, are as follows: Pension Plans Postretirement (Dollars in millions) U.S. Non-U.S. 2025 $ 142 $ 24 $ 44 2026 134 25 43 2027 132 29 43 2028 130 30 42 2029 133 32 41 2030-2034 607 176 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AND OTHER COMMITMENTS LEASES AND OTHER COMMITMENTS</t>
        </is>
      </c>
      <c r="B1" s="2" t="inlineStr">
        <is>
          <t>12 Months Ended</t>
        </is>
      </c>
    </row>
    <row r="2">
      <c r="B2" s="2" t="inlineStr">
        <is>
          <t>Dec. 31, 2024</t>
        </is>
      </c>
    </row>
    <row r="3">
      <c r="A3" s="3" t="inlineStr">
        <is>
          <t>Leases [Abstract]</t>
        </is>
      </c>
      <c r="B3" s="4" t="inlineStr">
        <is>
          <t xml:space="preserve"> </t>
        </is>
      </c>
    </row>
    <row r="4">
      <c r="A4" s="4" t="inlineStr">
        <is>
          <t>Commitments Disclosure [Text Block]</t>
        </is>
      </c>
      <c r="B4" s="4" t="inlineStr">
        <is>
          <t>LEASES AND OTHER COMMITMENTS Leases There are two types of leases: financing and operating. Both types of leases have associated right-to-use assets and lease liabilities that are valued at the net present value of the lease payments and recognized on the Consolidated Statements of Financial Position. The discount rate used in the measurement of a right-to-use asset and lease liability is the rate implicit in the lease whenever that rate is readily determinable. If the rate implicit in the lease is not readily determinable, the collateralized incremental borrowing rate is used. The Company elected the accounting policy not to apply the recognition and measurement requirements to short-term leases with a term of 12 months or less and do not include a bargain purchase option. The Company has operating leases, as a lessee, with customary terms that do not include: significant variable lease payments; significant reasonably certain extensions or options required to be included in the lease term; restrictions; or other covenants for real property, rolling stock, and machinery and equipment. Real property leases primarily consist of office space and rolling stock leases primarily for railcars and fleet vehicles. At December 31, 2024 and 2023, right-to-use assets for operating leases of $ 164 million 180 million As of December 31, 2024, reconciliation of lease payments and operating lease liabilities is provided below: (Dollars in millions) Operating lease liabilities 2025 $ 49 2026 38 2027 26 2028 16 2029 8 2030 and beyond 21 Total lease payments 158 Less: amounts of lease payments representing interest 13 Present value of future lease payments 145 Less: current obligations under leases 49 Long-term lease obligations $ 96 The Company has operating leases, primarily leases for railcars, with terms that require the Company to guarantee a portion of the residual value of the leased assets upon termination of the lease that will expire beginning first quarter 2025. Residual guarantee payments that become probable and estimable are recognized as rent expense over the remaining life of the applicable lease. Management's current expectation is that the likelihood of material residual guarantee payments is remote. Lease costs during the period and other information is provided below: (Dollars in millions) 2024 2023 2022 Lease costs: Operating lease costs $ 83 $ 86 $ 67 Short-term lease costs 31 23 45 Sublease income (8) (4) (13) Total $ 106 $ 105 $ 99 December 31, (Dollars in millions) 2024 2023 2022 Other operating lease information: Cash paid for amounts included in the measurement of lease liabilities $ 82 $ 85 $ 67 Right-to-use assets obtained in exchange for new lease liabilities $ 32 $ 28 $ 69 Weighted-average remaining lease term, in years 6 6 6 Weighted-average discount rate 3.0 % 3.0 % 3.2 % Debt and Other Commitments Eastman's obligations are summarized in the following table. (Dollars in millions) Payments Due for Period Debt Securities Credit Facilities and Other Interest Payable Purchase Obligations Operating Leases Other Liabilities Total 2025 $ 450 $ — $ 206 $ 228 $ 49 $ 275 $ 1,208 2026 518 — 202 209 38 71 1,038 2027 196 250 178 153 26 83 886 2028 496 — 169 127 16 81 889 2029 495 — 152 96 8 94 845 2030 and beyond 2,612 — 1,201 763 21 1,044 5,641 Total $ 4,767 $ 250 $ 2,108 $ 1,576 $ 158 $ 1,648 $ 10,507 Estimated future payments of debt securities assumes the repayment of principal upon stated maturity, and actual amounts and the timing of such payments may differ materially due to repayment or other changes in the terms of such debt prior to maturity. Eastman had various purchase obligations at December 31, 2024 totaling $1.6 billion over a period of approximately 25 years for materials, supplies, and energy incident to the ordinary conduct of business. Amounts in other liabilities represent the current estimated cash payments required to be made by the Company primarily for pension and other postretirement benefits, accrued compensation benefits, environmental loss contingency estimates, uncertain tax liabilities, and commodity and foreign exchange hedging in the periods indicated. Due to uncertainties in the timing of the effective settlement of tax positions with respect to taxing authorities, management is unable to determine the timing of payments related to uncertain tax liabilities and these amounts are included in the "2030 and beyond" line item. The amount and timing of pension and other postretirement benefit payments included in other liabilities is dependent upon interest rates, health care cost trends, actual returns on plan assets, retirement and attrition rates of employees, continuation or modification of the benefit plans, and other factors. Such factors can significantly impact the amount and timing of any future contributions by the Company. Excess contributions are periodically made by management in order to keep the plans' funded status above 80 percent under the funding provisions of the Pension Protection Act to avoid partial benefit restrictions on accelerated forms of payment. The Company's U.S. defined benefit pension plans are not currently under any benefit restrictions. See Note 11, "Retirement Plans", for more information regarding pension and other postretirement benefit obligations. The resolution of uncertainties related to environmental matters included in other liabilities may have a material adverse effect on the Company's consolidated results of operations in the period recognized, however,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results of operations, or cash flows. See "Environmental Costs" in Note 1, "Significant Accounting Policies", and see Note 13, "Environmental Matters and Asset Retirement Obligations", for more information regarding outstanding environmental matters and asset retirement obligations. 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to intellectual property, third-party debt,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remaining terms up to 15 years with maximum potential future payments of approximately $160 million in the aggregate, with none of these guarantees being individually significant to the Company's operating results, financial position, or liquidity. Management's current expectation is that future payment or performance related to non-performance under other guarantees is remote. Eastman has letters of credit and surety bonds of approximately $90 million as of December 31, 2024 to support commitments made in the ordinary course of business. The Company does not expect that any claims against or draws on these instruments would have a material adverse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NVIRONMENTAL MATTERS</t>
        </is>
      </c>
      <c r="B1" s="2" t="inlineStr">
        <is>
          <t>12 Months Ended</t>
        </is>
      </c>
    </row>
    <row r="2">
      <c r="B2" s="2" t="inlineStr">
        <is>
          <t>Dec. 31, 2024</t>
        </is>
      </c>
    </row>
    <row r="3">
      <c r="A3" s="3" t="inlineStr">
        <is>
          <t>Environmental Matters [Abstract]</t>
        </is>
      </c>
      <c r="B3" s="4" t="inlineStr">
        <is>
          <t xml:space="preserve"> </t>
        </is>
      </c>
    </row>
    <row r="4">
      <c r="A4" s="4" t="inlineStr">
        <is>
          <t>ENVIRONMENTAL MATTERS</t>
        </is>
      </c>
      <c r="B4" s="4" t="inlineStr">
        <is>
          <t>ENVIRONMENTAL MATTERS AND ASSET RETIREMENT OBLIGATIONS Certain Eastman manufacturing facilities generate hazardous and nonhazardous wastes, of which the treatment, storage, transportation, and disposal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The resolution of uncertainties related to environmental matters may have a material adverse effect on the Company's consolidated financial statements and related disclosures in the period recognized. However, because of the availability of legal defenses, the Company's preliminary assessment of actions that may be required, and the extended period of time that the obligations are expected to be satisfied, management does not believe that the Company's liability for these environmental matters, individually or in the aggregate, will have a material adverse effect on the Company's future overall financial position, results of operations, or cash flows. Environmental Remediation and Environmental Asset Retirement Obligations The Company's net environmental reserve for environmental contingencies, including remediation costs and asset retirement obligations, is included as part of "Other noncurrent assets", "Payables and other current liabilities", and "Other long-term liabilities" on the Consolidated Statements of Financial Position as follows: (Dollars in millions) December 31, 2024 2023 Environmental contingencies, current $ 15 $ 10 Environmental contingencies, long-term 269 274 Total $ 284 $ 284 Environmental Remediation Estimated future environmental expenditures for undiscounted remediation costs ranged from $252 million to $495 million and from $252 million to $497 million at December 31, 2024 and 2023, respectively. The best estimate or minimum estimated future environmental expenditures of $252 million at both December 31, 2024 and 2023, are considered to be probable and reasonably estimable. Costs of certain remediation projects included in the environmental reserve are subject to a cost-sharing arrangement with Monsanto Company ("Monsanto") under the provisions of the Amended and Restated Settlement Agreement effective February 28, 2008 (the "Effective Date"), into which Solutia entered with Monsanto upon its emergence from bankruptcy (the "Monsanto Settlement Agreement"). Under the provisions of the Monsanto Settlement Agreement, Solutia, which became a wholly-owned subsidiary of Eastman on July 2, 2012, shares responsibility with Monsanto for remediation at certain locations outside of the boundaries of plant sites in Anniston, Alabama and Sauget, Illinois (the "Shared Sites"). Solutia is responsible for the funding of environmental liabilities at the Shared Sites up to a total of $325 million from the Effective Date. If remediation costs for the Shared Sites exceed this amount, such costs will thereafter be shared equally between Solutia and Monsanto. Including payments by Solutia prior to its acquisition by Eastman, $131 million had been paid for costs at the Shared Sites as of December 31, 2024. As of December 31, 2024, an additional $206 million has been recognized for estimated future remediation costs at the Shared Sites, over a period of approximately 30 years. Reserves for environmental remediation include liabilities expected to be paid within approximately 30 years. Eastman has letters of credit of approximately $150 million to support certain environmental matters. The Company does not expect that any claims against or draws on these instruments would have a material adverse effect on the Company. The amounts charged to pre-tax earnings for environmental remediation and related charges are recognized in "Cost of sales" and "Other (income) charges, net" on the Consolidated Statements of Earnings, Comprehensive Income and Retained Earnings. Changes in the reserves for environmental remediation liabilities during 2024 and 2023 are summarized below: (Dollars in millions) Environmental Remediation Liabilities Balance at December 31, 2022 $ 245 Changes in estimates recognized in earnings and other 19 Cash reductions (12) Balance at December 31, 2023 252 Changes in estimates recognized in earnings and other 13 Cash reductions (13) Balance at December 31, 2024 $ 252 Environmental Asset Retirement Obligations An asset retirement obligation is an obligation for the retirement of a tangible long-lived asset that is incurred upon the acquisition, construction, development, or normal operation of that long-lived asset. Environmental asset retirement obligations consist primarily of closure and post-closure costs. For sites that have environmental asset retirement obligations, the best estimate recognized to date for these environmental asset retirement obligation costs was $32 million at both December 31, 2024 and December 31, 2023. Other Eastman's cash expenditures related to environmental protection and improvement were $307 million, $314 million, and $300 million in 2024, 2023, and 2022, respectively, and include operating costs associated with environmental protection equipment and facilities, engineering costs, and construction costs. The cash expenditures above include environmental capital expenditures of approximately $70 million, $65 million, and $60 million in 2024, 2023, and 2022, respectively. The Company has contractual asset retirement obligations not associated with environmental liabilities. Eastman's non-environmental asset retirement obligations are primarily associated with the future closure of leased manufacturing assets in Pace, Florida and Oulu, Finland. These non-environmental asset retirement obligations were $53 million and $51 million at December 31, 2024 and December 31, 2023, respectively, and are included in "Other long-term liabilities" on the Consolidated Statements of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GAL MATTERS</t>
        </is>
      </c>
      <c r="B1" s="2" t="inlineStr">
        <is>
          <t>12 Months Ended</t>
        </is>
      </c>
    </row>
    <row r="2">
      <c r="B2" s="2" t="inlineStr">
        <is>
          <t>Dec. 31, 2024</t>
        </is>
      </c>
    </row>
    <row r="3">
      <c r="A3" s="3" t="inlineStr">
        <is>
          <t>Legal Matters [Abstract]</t>
        </is>
      </c>
      <c r="B3" s="4" t="inlineStr">
        <is>
          <t xml:space="preserve"> </t>
        </is>
      </c>
    </row>
    <row r="4">
      <c r="A4" s="4" t="inlineStr">
        <is>
          <t>Commitments and Contingencies Disclosure [Text Block]</t>
        </is>
      </c>
      <c r="B4" s="4" t="inlineStr">
        <is>
          <t>LEGAL MATTERS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COMPREHENSIVE INCOME AND RETAINED EARNING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9382</v>
      </c>
      <c r="C4" s="5" t="n">
        <v>9210</v>
      </c>
      <c r="D4" s="5" t="n">
        <v>10580</v>
      </c>
    </row>
    <row r="5">
      <c r="A5" s="4" t="inlineStr">
        <is>
          <t>Cost of sales</t>
        </is>
      </c>
      <c r="B5" s="6" t="n">
        <v>7092</v>
      </c>
      <c r="C5" s="6" t="n">
        <v>7149</v>
      </c>
      <c r="D5" s="6" t="n">
        <v>8443</v>
      </c>
    </row>
    <row r="6">
      <c r="A6" s="4" t="inlineStr">
        <is>
          <t>Gross profit</t>
        </is>
      </c>
      <c r="B6" s="6" t="n">
        <v>2290</v>
      </c>
      <c r="C6" s="6" t="n">
        <v>2061</v>
      </c>
      <c r="D6" s="6" t="n">
        <v>2137</v>
      </c>
    </row>
    <row r="7">
      <c r="A7" s="4" t="inlineStr">
        <is>
          <t>Selling, general and administrative expenses</t>
        </is>
      </c>
      <c r="B7" s="6" t="n">
        <v>736</v>
      </c>
      <c r="C7" s="6" t="n">
        <v>727</v>
      </c>
      <c r="D7" s="6" t="n">
        <v>726</v>
      </c>
    </row>
    <row r="8">
      <c r="A8" s="4" t="inlineStr">
        <is>
          <t>Research and development expenses</t>
        </is>
      </c>
      <c r="B8" s="6" t="n">
        <v>250</v>
      </c>
      <c r="C8" s="6" t="n">
        <v>239</v>
      </c>
      <c r="D8" s="6" t="n">
        <v>264</v>
      </c>
    </row>
    <row r="9">
      <c r="A9" s="4" t="inlineStr">
        <is>
          <t>Asset impairments, restructuring, and other charges, net</t>
        </is>
      </c>
      <c r="B9" s="6" t="n">
        <v>51</v>
      </c>
      <c r="C9" s="6" t="n">
        <v>37</v>
      </c>
      <c r="D9" s="6" t="n">
        <v>52</v>
      </c>
    </row>
    <row r="10">
      <c r="A10" s="4" t="inlineStr">
        <is>
          <t>Other components of post-employment (benefit) cost, net</t>
        </is>
      </c>
      <c r="B10" s="6" t="n">
        <v>-72</v>
      </c>
      <c r="C10" s="6" t="n">
        <v>41</v>
      </c>
      <c r="D10" s="6" t="n">
        <v>-101</v>
      </c>
    </row>
    <row r="11">
      <c r="A11" s="4" t="inlineStr">
        <is>
          <t>Other (income) charges, net</t>
        </is>
      </c>
      <c r="B11" s="6" t="n">
        <v>47</v>
      </c>
      <c r="C11" s="6" t="n">
        <v>38</v>
      </c>
      <c r="D11" s="6" t="n">
        <v>-6</v>
      </c>
    </row>
    <row r="12">
      <c r="A12" s="4" t="inlineStr">
        <is>
          <t>Net (gain) loss on divested businesses</t>
        </is>
      </c>
      <c r="B12" s="6" t="n">
        <v>0</v>
      </c>
      <c r="C12" s="6" t="n">
        <v>-323</v>
      </c>
      <c r="D12" s="6" t="n">
        <v>43</v>
      </c>
    </row>
    <row r="13">
      <c r="A13" s="4" t="inlineStr">
        <is>
          <t>Earnings before interest and taxes</t>
        </is>
      </c>
      <c r="B13" s="6" t="n">
        <v>1278</v>
      </c>
      <c r="C13" s="6" t="n">
        <v>1302</v>
      </c>
      <c r="D13" s="6" t="n">
        <v>1159</v>
      </c>
    </row>
    <row r="14">
      <c r="A14" s="4" t="inlineStr">
        <is>
          <t>Net interest expense</t>
        </is>
      </c>
      <c r="B14" s="6" t="n">
        <v>200</v>
      </c>
      <c r="C14" s="6" t="n">
        <v>215</v>
      </c>
      <c r="D14" s="6" t="n">
        <v>182</v>
      </c>
    </row>
    <row r="15">
      <c r="A15" s="4" t="inlineStr">
        <is>
          <t>Earnings before income taxes</t>
        </is>
      </c>
      <c r="B15" s="6" t="n">
        <v>1078</v>
      </c>
      <c r="C15" s="6" t="n">
        <v>1087</v>
      </c>
      <c r="D15" s="6" t="n">
        <v>977</v>
      </c>
    </row>
    <row r="16">
      <c r="A16" s="4" t="inlineStr">
        <is>
          <t>Provision for income taxes</t>
        </is>
      </c>
      <c r="B16" s="6" t="n">
        <v>170</v>
      </c>
      <c r="C16" s="6" t="n">
        <v>191</v>
      </c>
      <c r="D16" s="6" t="n">
        <v>181</v>
      </c>
    </row>
    <row r="17">
      <c r="A17" s="4" t="inlineStr">
        <is>
          <t>Net earnings</t>
        </is>
      </c>
      <c r="B17" s="6" t="n">
        <v>908</v>
      </c>
      <c r="C17" s="6" t="n">
        <v>896</v>
      </c>
      <c r="D17" s="6" t="n">
        <v>796</v>
      </c>
    </row>
    <row r="18">
      <c r="A18" s="4" t="inlineStr">
        <is>
          <t>Less: Net earnings attributable to noncontrolling interest</t>
        </is>
      </c>
      <c r="B18" s="6" t="n">
        <v>3</v>
      </c>
      <c r="C18" s="6" t="n">
        <v>2</v>
      </c>
      <c r="D18" s="6" t="n">
        <v>3</v>
      </c>
    </row>
    <row r="19">
      <c r="A19" s="4" t="inlineStr">
        <is>
          <t>Net earnings attributable to Eastman</t>
        </is>
      </c>
      <c r="B19" s="5" t="n">
        <v>905</v>
      </c>
      <c r="C19" s="5" t="n">
        <v>894</v>
      </c>
      <c r="D19" s="5" t="n">
        <v>793</v>
      </c>
    </row>
    <row r="20">
      <c r="A20" s="3" t="inlineStr">
        <is>
          <t>Basic earnings per share attributable to Eastman</t>
        </is>
      </c>
      <c r="B20" s="4" t="inlineStr">
        <is>
          <t xml:space="preserve"> </t>
        </is>
      </c>
      <c r="C20" s="4" t="inlineStr">
        <is>
          <t xml:space="preserve"> </t>
        </is>
      </c>
      <c r="D20" s="4" t="inlineStr">
        <is>
          <t xml:space="preserve"> </t>
        </is>
      </c>
    </row>
    <row r="21">
      <c r="A21" s="4" t="inlineStr">
        <is>
          <t>Basic earnings per share attributable to Eastman</t>
        </is>
      </c>
      <c r="B21" s="7" t="n">
        <v>7.75</v>
      </c>
      <c r="C21" s="7" t="n">
        <v>7.54</v>
      </c>
      <c r="D21" s="7" t="n">
        <v>6.42</v>
      </c>
    </row>
    <row r="22">
      <c r="A22" s="3" t="inlineStr">
        <is>
          <t>Diluted earnings per share attributable to Eastman</t>
        </is>
      </c>
      <c r="B22" s="4" t="inlineStr">
        <is>
          <t xml:space="preserve"> </t>
        </is>
      </c>
      <c r="C22" s="4" t="inlineStr">
        <is>
          <t xml:space="preserve"> </t>
        </is>
      </c>
      <c r="D22" s="4" t="inlineStr">
        <is>
          <t xml:space="preserve"> </t>
        </is>
      </c>
    </row>
    <row r="23">
      <c r="A23" s="4" t="inlineStr">
        <is>
          <t>Diluted earnings per share attributable to Eastman</t>
        </is>
      </c>
      <c r="B23" s="7" t="n">
        <v>7.67</v>
      </c>
      <c r="C23" s="7" t="n">
        <v>7.49</v>
      </c>
      <c r="D23" s="7" t="n">
        <v>6.35</v>
      </c>
    </row>
    <row r="24">
      <c r="A24" s="3" t="inlineStr">
        <is>
          <t>Comprehensive Income</t>
        </is>
      </c>
      <c r="B24" s="4" t="inlineStr">
        <is>
          <t xml:space="preserve"> </t>
        </is>
      </c>
      <c r="C24" s="4" t="inlineStr">
        <is>
          <t xml:space="preserve"> </t>
        </is>
      </c>
      <c r="D24" s="4" t="inlineStr">
        <is>
          <t xml:space="preserve"> </t>
        </is>
      </c>
    </row>
    <row r="25">
      <c r="A25" s="4" t="inlineStr">
        <is>
          <t>Net earnings including noncontrolling interest</t>
        </is>
      </c>
      <c r="B25" s="5" t="n">
        <v>908</v>
      </c>
      <c r="C25" s="5" t="n">
        <v>896</v>
      </c>
      <c r="D25" s="5" t="n">
        <v>796</v>
      </c>
    </row>
    <row r="26">
      <c r="A26" s="3" t="inlineStr">
        <is>
          <t>Other comprehensive income (loss), net of tax:</t>
        </is>
      </c>
      <c r="B26" s="4" t="inlineStr">
        <is>
          <t xml:space="preserve"> </t>
        </is>
      </c>
      <c r="C26" s="4" t="inlineStr">
        <is>
          <t xml:space="preserve"> </t>
        </is>
      </c>
      <c r="D26" s="4" t="inlineStr">
        <is>
          <t xml:space="preserve"> </t>
        </is>
      </c>
    </row>
    <row r="27">
      <c r="A27" s="4" t="inlineStr">
        <is>
          <t>Change in cumulative translation adjustment</t>
        </is>
      </c>
      <c r="B27" s="6" t="n">
        <v>-20</v>
      </c>
      <c r="C27" s="6" t="n">
        <v>-67</v>
      </c>
      <c r="D27" s="6" t="n">
        <v>7</v>
      </c>
    </row>
    <row r="28">
      <c r="A28" s="3" t="inlineStr">
        <is>
          <t>Defined benefit pension and other postretirement benefit plans [Abstract]</t>
        </is>
      </c>
      <c r="B28" s="4" t="inlineStr">
        <is>
          <t xml:space="preserve"> </t>
        </is>
      </c>
      <c r="C28" s="4" t="inlineStr">
        <is>
          <t xml:space="preserve"> </t>
        </is>
      </c>
      <c r="D28" s="4" t="inlineStr">
        <is>
          <t xml:space="preserve"> </t>
        </is>
      </c>
    </row>
    <row r="29">
      <c r="A29" s="4" t="inlineStr">
        <is>
          <t>Amortization of unrecognized prior service credits included in net periodic costs</t>
        </is>
      </c>
      <c r="B29" s="6" t="n">
        <v>8</v>
      </c>
      <c r="C29" s="6" t="n">
        <v>21</v>
      </c>
      <c r="D29" s="6" t="n">
        <v>27</v>
      </c>
    </row>
    <row r="30">
      <c r="A30" s="3" t="inlineStr">
        <is>
          <t>Derivatives and hedging [Abstract]</t>
        </is>
      </c>
      <c r="B30" s="4" t="inlineStr">
        <is>
          <t xml:space="preserve"> </t>
        </is>
      </c>
      <c r="C30" s="4" t="inlineStr">
        <is>
          <t xml:space="preserve"> </t>
        </is>
      </c>
      <c r="D30" s="4" t="inlineStr">
        <is>
          <t xml:space="preserve"> </t>
        </is>
      </c>
    </row>
    <row r="31">
      <c r="A31" s="4" t="inlineStr">
        <is>
          <t>Unrealized gain (loss) during period</t>
        </is>
      </c>
      <c r="B31" s="6" t="n">
        <v>18</v>
      </c>
      <c r="C31" s="6" t="n">
        <v>-27</v>
      </c>
      <c r="D31" s="6" t="n">
        <v>53</v>
      </c>
    </row>
    <row r="32">
      <c r="A32" s="4" t="inlineStr">
        <is>
          <t>Reclassification adjustment for (gains) losses included in net income, net</t>
        </is>
      </c>
      <c r="B32" s="6" t="n">
        <v>15</v>
      </c>
      <c r="C32" s="6" t="n">
        <v>1</v>
      </c>
      <c r="D32" s="6" t="n">
        <v>-56</v>
      </c>
    </row>
    <row r="33">
      <c r="A33" s="4" t="inlineStr">
        <is>
          <t>Total other comprehensive income (loss), net of tax</t>
        </is>
      </c>
      <c r="B33" s="6" t="n">
        <v>5</v>
      </c>
      <c r="C33" s="6" t="n">
        <v>-114</v>
      </c>
      <c r="D33" s="6" t="n">
        <v>-23</v>
      </c>
    </row>
    <row r="34">
      <c r="A34" s="4" t="inlineStr">
        <is>
          <t>Comprehensive income including noncontrolling interest</t>
        </is>
      </c>
      <c r="B34" s="6" t="n">
        <v>913</v>
      </c>
      <c r="C34" s="6" t="n">
        <v>782</v>
      </c>
      <c r="D34" s="6" t="n">
        <v>773</v>
      </c>
    </row>
    <row r="35">
      <c r="A35" s="4" t="inlineStr">
        <is>
          <t>Less: Net earnings attributable to noncontrolling interest</t>
        </is>
      </c>
      <c r="B35" s="6" t="n">
        <v>3</v>
      </c>
      <c r="C35" s="6" t="n">
        <v>2</v>
      </c>
      <c r="D35" s="6" t="n">
        <v>3</v>
      </c>
    </row>
    <row r="36">
      <c r="A36" s="4" t="inlineStr">
        <is>
          <t>Comprehensive income attributable to Eastman</t>
        </is>
      </c>
      <c r="B36" s="6" t="n">
        <v>910</v>
      </c>
      <c r="C36" s="6" t="n">
        <v>780</v>
      </c>
      <c r="D36" s="6" t="n">
        <v>770</v>
      </c>
    </row>
    <row r="37">
      <c r="A37" s="3" t="inlineStr">
        <is>
          <t>Retained Earnings</t>
        </is>
      </c>
      <c r="B37" s="4" t="inlineStr">
        <is>
          <t xml:space="preserve"> </t>
        </is>
      </c>
      <c r="C37" s="4" t="inlineStr">
        <is>
          <t xml:space="preserve"> </t>
        </is>
      </c>
      <c r="D37" s="4" t="inlineStr">
        <is>
          <t xml:space="preserve"> </t>
        </is>
      </c>
    </row>
    <row r="38">
      <c r="A38" s="4" t="inlineStr">
        <is>
          <t>Retained earnings at beginning of period</t>
        </is>
      </c>
      <c r="B38" s="6" t="n">
        <v>9490</v>
      </c>
      <c r="C38" s="6" t="n">
        <v>8973</v>
      </c>
      <c r="D38" s="6" t="n">
        <v>8557</v>
      </c>
    </row>
    <row r="39">
      <c r="A39" s="4" t="inlineStr">
        <is>
          <t>Net earnings attributable to Eastman</t>
        </is>
      </c>
      <c r="B39" s="6" t="n">
        <v>905</v>
      </c>
      <c r="C39" s="6" t="n">
        <v>894</v>
      </c>
      <c r="D39" s="6" t="n">
        <v>793</v>
      </c>
    </row>
    <row r="40">
      <c r="A40" s="4" t="inlineStr">
        <is>
          <t>Cash dividends declared</t>
        </is>
      </c>
      <c r="B40" s="6" t="n">
        <v>-382</v>
      </c>
      <c r="C40" s="6" t="n">
        <v>-377</v>
      </c>
      <c r="D40" s="6" t="n">
        <v>-377</v>
      </c>
    </row>
    <row r="41">
      <c r="A41" s="4" t="inlineStr">
        <is>
          <t>Retained earnings at end of period</t>
        </is>
      </c>
      <c r="B41" s="5" t="n">
        <v>10013</v>
      </c>
      <c r="C41" s="5" t="n">
        <v>9490</v>
      </c>
      <c r="D41" s="5" t="n">
        <v>897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A reconciliation of the changes in stockholders' equity for 2024, 2023, and 2022 is provided below: (Dollars in millions) Common Stock at Par Value Additional Paid-in Capital Retained Earnings Accumulated Other Comprehensive Income (Loss) Treasury Stock at Cost Total Eastman Stockholders' Equity Noncontrolling Interest Total Equity Balance at December 31, 2021 $ 2 $ 2,187 $ 8,557 $ (182) $ (4,860) $ 5,704 $ 84 $ 5,788 Net Earnings — — 793 — — 793 3 796 Cash Dividends (1) — — (377) — — (377) — (377) Other Comprehensive (Loss) — — — (23) — (23) — (23) Share-Based Compensation Expense (2) — 69 — — — 69 — 69 Stock Option Exercises — 9 — — — 9 — 9 Other (3) — (20) — — — (20) (4) (24) Share Repurchase (4) — 70 — — (1,072) (1,002) — (1,002) Balance at December 31, 2022 $ 2 $ 2,315 $ 8,973 $ (205) $ (5,932) $ 5,153 $ 83 $ 5,236 Net Earnings — — 894 — — 894 2 896 Cash Dividends (1) — — (377) — — (377) — (377) Other Comprehensive Income — — — (114) — (114) — (114) Share-Based Compensation Expense (2) — 64 — — — 64 — 64 Stock Option Exercises — 3 — — — 3 — 3 Other (3) — (14) — — (1) (15) 2 (13) Share Repurchase — — — — (150) (150) — (150) Distributions to noncontrolling interest — — — — — — (15) (15) Balance at December 31, 2023 $ 2 $ 2,368 $ 9,490 $ (319) $ (6,083) $ 5,458 $ 72 $ 5,530 Net Earnings — — 905 — — 905 3 908 Cash Dividends (1) — — (382) — — (382) — (382) Other Comprehensive Income — — — 5 — 5 — 5 Share-Based Compensation Expense (2) — 63 — — — 63 — 63 Stock Option Exercises — 41 — — — 41 — 41 Other (3) — (9) — — (2) (11) (1) (12) Share Repurchase — — — — (300) (300) — (300) Distributions to noncontrolling interest — — — — — — (1) (1) Balance at December 31, 2024 $ 2 $ 2,463 $ 10,013 $ (314) $ (6,385) $ 5,779 $ 73 $ 5,852 (1) Cash dividends includes cash dividends paid and dividends declared, but unpaid. (2) Share-based compensation expense is the fair value of share-based awards. (3) Additional paid-in capital includes value of shares withheld for employees' taxes on vesting of share-based compensation awards. (4) Additional paid-in capital in 2022 included the final settlement of the fourth quarter 2021 accelerated share repurchase program ("the 2021 ASR") and the favorable settlement of the second quarter 2022 accelerated share repurchase program (the "2022 ASR"). Eastman is authorized to issue 400 million shares of all classes of stock, of which 50 million may be preferred stock, par value $0.01 per share, and 350 million may be common stock, par value $0.01 per share. The Company declared dividends per share of $3.26 in 2024, $3.18 in 2023, and $3.07 in 2022. In 1997 the Company established a benefit security trust to provide a degree of financial security for unfunded obligations under certain unfunded plans. A warrant to purchase up to 6 million shares of par value common stock of the Company was contributed to the trust. The warrant, which remains outstanding, is exercisable by the trustee if the Company does not meet certain funding obligations, which obligations would be triggered by certain occurrences, including a change in control or potential change in control, as defined, or failure by the Company to meet its payment obligations under certain covered unfunded plans. The warrant is excluded from the computation of diluted EPS because the conditions upon which the warrant becomes exercisable have not been met. In December 2021, the Company's Board of Directors authorized the repurchase of up to $2.5 billion of the Company's outstanding common stock at such times, in such amounts, and on such terms, as determined by management to be in the best interest of the Company and its stockholders (the "2021 authorization"). As of December 31, 2024, a total of 11,612,158 shares have been repurchased under the 2021 authorization for $1.1 billion. Both dividends and share repurchases are key strategies employed by the Company to return value to its stockholders. During 2024, the Company repurchased 3,001,409 shares of common stock for $300 million. During 2023, the Company repurchased 1,866,866 shares of common stock for a cost of approximately $150 million. During 2022, the Company repurchased 10,710,259 shares of common stock for a cost of $1.1 billion, primarily under the 2022 ASR, and included $100 million from the settlement of the 2021 ASR. The Company's charitable foundation held 50,798 issued and outstanding shares of the Company's common stock at December 31, 2024, 2023, and 2022 which are included in treasury stock in the Consolidated Statements of Financial Position and excluded from calculations of diluted EPS. The following table sets forth the computation of basic and diluted EPS: For years ended December 31, (In millions, except per share amounts) 2024 2023 2022 Numerator Net earnings attributable to Eastman $ 905 $ 894 $ 793 Denominator Weighted average shares used for basic EPS 116.7 118.6 123.5 Dilutive effect of stock options and other award plans 1.2 0.8 1.4 Weighted average shares used for diluted EPS 117.9 119.4 124.9 EPS (1) Basic $ 7.75 $ 7.54 $ 6.42 Diluted $ 7.67 $ 7.49 $ 6.35 (1) EPS is calculated using whole dollars and shares. Shares underlying stock options excluded from the 2024, 2023, and 2022 calculations of diluted EPS were 1,234,513, 2,409,208, and 1,398,110, respectively, because the grant price of these options was greater than the average market price of the Company's common stock and the effect of including them in the calculation of diluted EPS would have been antidilutive. Shares of common stock issued, including shares held in treasury, are presented below: For years ended December 31, 2024 2023 2022 Balance at beginning of year 222,762,317 222,348,557 221,809,309 Issued for employee compensation and benefit plans 826,030 413,760 539,248 Balance at end of year 223,588,347 222,762,317 222,348,557 Accumulated Other Comprehensive Income (Loss) Cumulative Translation Adjustment Benefit Plans Unrecognized Prior Service Credits Unrealized Gains (Losses) on Cash Flow Hedges Unrealized Losses on Investments Accumulated Other Comprehensive Income (Loss) Balance at December 31, 2022 $ (230) $ 32 $ (6) $ (1) $ (205) Period change (67) (21) (26) — (114) Balance at December 31, 2023 (297) 11 (32) (1) (319) Period change (20) (8) 33 — 5 Balance at December 31, 2024 $ (317) $ 3 $ 1 $ (1) $ (314) Amounts of other comprehensive income (loss) are presented net of applicable taxes. Eastman recognizes deferred income taxes on the cumulative translation adjustment related to branch operations and income from other entities included in the Company's consolidated U.S. tax return. No deferred income taxes are recognized on the cumulative translation adjustment of other subsidiaries outside the United States, as the cumulative translation adjustment is considered to be a component of indefinitely invested, unremitted earnings of these foreign subsidiaries. Components of total other comprehensive income (loss) recorded in the Consolidated Statements of Earnings, Comprehensive Income and Retained Earnings are presented below, before tax and net of tax effects: For years ended December 31, 2024 2023 2022 (Dollars in millions) Before Tax Net of Tax Before Tax Net of Tax Before Tax Net of Tax Change in cumulative translation adjustment $ (1) $ (20) $ (56) $ (67) $ 7 $ 7 Defined benefit pension and other postretirement benefit plans: Amortization of unrecognized prior service credits included in net periodic costs (11) (8) (27) (21) (34) (27) Derivatives and hedging: Unrealized gain (loss) during period 24 18 (36) (27) 71 53 Reclassification adjustment for (gains) losses included in net income, net 20 15 1 1 (75) (56) Total other comprehensive income (loss) $ 32 $ 5 $ (118) $ (114) $ (31) $ (23) For additional information regarding the impact of reclassifications into earnings, refer to Note 10, "Derivative and Non-Derivative Financial Instruments", and Note 11, "Retiremen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IMPAIRMENTS AND RESTRUCTURING</t>
        </is>
      </c>
      <c r="B1" s="2" t="inlineStr">
        <is>
          <t>12 Months Ended</t>
        </is>
      </c>
    </row>
    <row r="2">
      <c r="B2" s="2" t="inlineStr">
        <is>
          <t>Dec. 31, 2024</t>
        </is>
      </c>
    </row>
    <row r="3">
      <c r="A3" s="3" t="inlineStr">
        <is>
          <t>Restructuring Costs and Asset Impairment Charges [Abstract]</t>
        </is>
      </c>
      <c r="B3" s="4" t="inlineStr">
        <is>
          <t xml:space="preserve"> </t>
        </is>
      </c>
    </row>
    <row r="4">
      <c r="A4" s="4" t="inlineStr">
        <is>
          <t>ASSET IMPAIRMENTS AND RESTRUCTURING</t>
        </is>
      </c>
      <c r="B4" s="4" t="inlineStr">
        <is>
          <t>ASSET IMPAIRMENTS, RESTRUCTURING, AND OTHER CHARGES, NET Components of asset impairments, restructuring, and other charges, net, are presented below: For years ended December 31, (Dollars in millions) 2024 2023 2022 Tangible Asset Impairments AM - Advanced interlayers (1) $ 5 $ — $ — 5 — — Loss (Gain) on Sale of Previously Impaired Assets AM - Advanced interlayers (2) — — 16 Other - Tire additives (3) — — (1) — — 15 Severance Charges Corporate cost reduction and business improvement actions (4) 21 31 22 AM - Advanced interlayers (1) 4 — — AM - Performance films (5) — — 1 Fibers - Acetate Yarn (6) — — 7 25 31 30 Restructuring and Other Costs Corporate growth and profitability initiatives (7) 12 — — CI - Singapore (8) — — 3 AM - Advanced interlayers (1)(2) 9 — 2 Fibers - Acetate Yarn (6) — 6 2 21 6 7 Total $ 51 $ 37 $ 52 (1) Asset impairment charges, severance charges, and site closure costs in 2024, related to the planned closure of a solvent-based resins production line at an advanced interlayers facility in North America. In addition, inventory adjustments of $4 million and $3 million in the Advanced Materials ("AM") segment and AFP segment, respectively, were recognized in "Cost of sales" in the Consolidated Statements of Earnings, Comprehensive Income and Retained Earnings in 2024 related to this closure. (2) Loss on sale of previously impaired assets and other restructuring costs in 2022, related to the closure of an advanced interlayers manufacturing facility in North America as part of site optimization. (3) Gain on sale of previously impaired assets in 2022, for assets associated with divested rubber additives and other product lines of the global tire additives business. (4) Severance charges related to corporate cost reductions and business improvement actions which are reported in "Other". (5) Severance charges for site optimizations in 2022 related to the closure of a performance films research and development facility. (6) Severance charges in 2022 and site closure costs in 2022 and 2023 related to the closure of an acetate yarn manufacturing facility in Europe. In addition, accelerated depreciation of $23 million was recognized in "Cost of sales" in the Consolidated Statements of Earnings, Comprehensive Income and Retained Earnings in 2023 related to the closure of this facility. (7) Charges related to corporate growth and profitability improvement initiatives which are reported in "Other". (8) Other restructuring charges in 2022 related to the closure of a manufacturing site in Singapore. Reconciliations of the beginning and ending restructuring liability amounts are as follows: (Dollars in millions) Balance at January 1, 2024 Provision/ Adjustments Non-cash Reductions/ Additions Cash Balance at December 31, 2024 Non-cash charges $ — $ 5 $ (5) $ — $ — Severance costs 26 25 — (28) 23 Site closure &amp; other restructuring costs — 21 — (18) 3 Total $ 26 $ 51 $ (5) $ (46) $ 26 (Dollars in millions) Balance at January 1, 2023 Provision/ Adjustments Non-cash Reductions/ Additions Cash Balance at December 31, 2023 Severance costs $ 34 $ 31 $ — $ (39) $ 26 Site closure &amp; other restructuring costs 1 6 — (7) — Total $ 35 $ 37 $ — $ (46) $ 26 (Dollars in millions) Balance at January 1, 2022 Provision/ Adjustments Non-cash Reductions/ Additions Cash Balance at December 31, 2022 Severance costs $ 12 $ 31 $ — $ (9) $ 34 Site closure &amp; other restructuring costs 5 21 1 (26) 1 Total $ 17 $ 52 $ 1 $ (35) $ 35 Substantially all costs remaining for severance are expected to be applied to the reserves withi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CHARGES (INCOME), NET</t>
        </is>
      </c>
      <c r="B4" s="4" t="inlineStr">
        <is>
          <t>OTHER (INCOME) CHARGES, NET For years ended December 31, (Dollars in millions) 2024 2023 2022 Foreign exchange transaction losses (gains), net (1) $ 11 $ 11 $ 16 (Income) loss from equity investments and other investment (gains) losses, net — (10) (19) Other, net (2) 36 37 (3) Other (income) charges, net $ 47 $ 38 $ (6) (1) Net impact of revaluation of foreign entity assets and liabilities and effects of foreign exchange non-qualifying derivatives. (2) Includes environmental and other costs from previously divested or non-operational sites and product lines and adjustments to contingent consid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AN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 AND AWARDS</t>
        </is>
      </c>
      <c r="B4" s="4" t="inlineStr">
        <is>
          <t>SHARE-BASED COMPENSATION PLANS AND AWARDS 2021 Omnibus Stock Compensation Plan Eastman's 2021 Omnibus Stock Compensation Plan ("2021 Omnibus Plan") was approved by stockholders at the May 6, 2021 Annual Meeting of Stockholders and shall remain in effect until its fifth anniversary. The 2021 Omnibus Plan authorizes the Compensation and Management Development Committee of the Board of Directors to grant awards, designate participants, determine the types and numbers of awards, determine the terms and conditions of awards and determine the form of award settlement. Under the 2021 Omnibus Plan, the aggregate number of shares reserved and available for issuance is 10 million, which consist of shares not previously authorized for issuance under any other plan. The number of shares covered by an award is counted against this share reserve as of the grant date of the award. Shares covered by full value awards (e.g., performance shares and restricted stock awards) are counted against the total number of shares available for issuance or delivery under the plan as 2.5 shares for every one share covered by the award. Any stock distributed pursuant to an award may consist of, in whole or in part, authorized and unissued stock, treasury stock, or stock purchased on the open market. Under the 2021 Omnibus Plan and previous plans, the forms of awards have included restricted stock and restricted stock units, stock options, stock appreciation rights ("SARs"), and performance shares. The 2021 Omnibus Plan is flexible as to the number of specific forms of awards, but provides that stock options and SARs are to be granted at an exercise price not less than 100 percent of the per share fair market value on the date of the grant. Director Stock Compensation Subplan Eastman's Amended 2021 Director Stock Compensation Subplan ("Directors' Subplan"), a component of the 2021 Omnibus Plan, remains in effect until terminated by the Board of Directors or the earlier termination of the 2021 Omnibus Plan. The Directors' Subplan provides for structured awards of restricted shares to non-employee members of the Board of Directors. Restricted shares awarded under the Directors' Subplan are subject to the same terms and conditions of the 2021 Omnibus Plan. The Directors' Subplan does not constitute a separate source of shares for grants of equity awards and all shares awarded are part of the 10 million shares authorized under the 2021 Omnibus Plan. Shares of restricted stock are granted on the first day of a non-employee director's initial term of service and shares of restricted stock are granted each year to each non-employee director on the date of the annual meeting of stockholders. It has been the Company's practice to issue new shares rather than treasury shares for equity awards for compensation plans, including the 2021 Omnibus Plan and the Directors' Subplan, that require settlement by the issuance of common stock and to withhold or accept back shares awarded to cover the related income tax obligations of employee participants. Shares of unrestricted common stock owned by non-employee directors are not eligible to be withheld or acquired to satisfy the withholding obligation related to their income taxes. Shares of unrestricted common stock owned by specified senior management level employees are accepted by the Company to pay the exercise price of stock options in accordance with the terms and conditions of their awards. Compensation Expense For 2024, 2023, and 2022, total share-based compensation expense (before tax) of $63 million, $64 million, and $69 million, respectively, was recognized in "Selling, general and administrative expense" in the Consolidated Statements of Earnings, Comprehensive Income and Retained Earnings for all share-based awards of which $8 million, $10 million, and $11 million, respectively, related to stock options. The compensation expense is recognized over the substantive vesting period, which may be a shorter time period than the stated vesting period for qualifying termination eligible employees as defined in the forms of award notice. Stock option compensation expense of $6 million for 2024, $6 million for 2023, and $7 million for 2022 was recognized each year due to qualifying termination eligibility preceding the requisite vesting period. Stock Option Awards Options have been granted on an annual basis by the Compensation and Management Development Committee of the Board of Directors under the 2021 Omnibus Plan and predecessor plans to employees. Option awards have an exercise price equal to the closing price of the Company's stock on the date of grant. The term of the options is 10 years with vesting periods that vary up to three years. Vesting usually occurs ratably over the vesting period or at the end of the vesting period. The Company utilizes the Black Scholes Merton option valuation model which relies on certain assumptions to estimate an option's fair value. The weighted average assumptions used in the determination of fair value for the options awarded in 2024, 2023, and 2022 are provided in the table below: Assumptions 2024 2023 2022 Expected volatility rate 30.21% 30.55% 28.98% Expected dividend yield 3.82% 3.31% 2.57% Average risk-free interest rate 4.34% 4.13% 2.35% Expected term years 6.7 6.4 6.4 The volatility rate of grants is derived from historical Company common stock price volatility over the same time period as the expected term of each stock option award. The volatility rate is derived by a mathematical formula utilizing the weekly high closing stock price data over the expected term. The expected dividend yield is calculated using the Company's average of the last four quarterly dividend yields. The average risk-free interest rate is derived from the United States Department of Treasury's published interest rates of daily yield curves for the same time period as the expected term. The weighted average expected term reflects the analysis of historical share-based award transactions and includes option swap and reload grants which may have much shorter remaining expected terms than new option grants. A summary of the activity of the Company's stock option awards for 2024, 2023, and 2022 is presented below: 2024 2023 2022 Options Weighted-Average Exercise Price Options Weighted-Average Exercise Price Options Weighted-Average Exercise Price Outstanding at beginning of year 3,824,000 $ 88 3,479,200 $ 88 3,168,500 $ 84 Granted 390,900 $ 86 409,300 $ 85 443,100 $ 113 Exercised (561,900) $ 73 (38,200) $ 68 (122,700) $ 74 Cancelled, forfeited, or expired (184,200) $ 95 (26,300) $ 94 (9,700) $ 87 Outstanding at end of year 3,468,800 $ 89 3,824,000 $ 88 3,479,200 $ 88 Options exercisable at year-end 2,691,100 2,974,100 2,534,400 Available for grant at end of year 5,008,575 6,698,702 8,355,640 The following table provides the remaining contractual term and weighted average exercise prices of stock options outstanding and exercisable at December 31, 2024: Options Outstanding Options Exercisable Range of Exercise Prices Number Outstanding at December 31, 2024 Weighted-Average Remaining Contractual Life (Years) Weighted-Average Exercise Price Number Exercisable at December 31, 2024 Weighted-Average Exercise Price $61-$80 1,038,100 3.9 $ 71 1,007,100 $ 70 $81-$100 1,202,400 6.9 $ 84 571,000 $ 83 $101-$110 882,600 4.6 $ 107 882,600 $ 107 $111-$121 345,700 7.2 $ 121 230,400 $ 121 3,468,800 5.4 $ 89 2,691,100 $ 89 The range of exercise prices of options outstanding at December 31, 2024 is approximately $61 to $121 per share. The aggregate intrinsic value of total options outstanding and total options exercisable at December 31, 2024 is $30 million and $26 million, respectively. Intrinsic value is the amount by which the closing market price of the stock at December 31, 2024 exceeds the exercise price of the option grants. The weighted average remaining contractual life of all exercisable options at December 31, 2024 is 4.6 years. The weighted average fair value of options granted during 2024, 2023, and 2022 was $21.16, $21.67, and $26.80, respectively. The total intrinsic value of options exercised during the years ended December 31, 2024, 2023, and 2022, was $16 million, $1 million, and $6 million, respectively. Cash proceeds received by the Company from option exercises totaled $41 million with a related tax benefit of $2 million for 2024, $3 million with an immaterial tax benefit for 2023, and $10 million with a related tax benefit of $1 million for 2022. The total fair value of shares vested during the years ending December 31, 2024, 2023, and 2022 was $9 million, $8 million, and $8 million, respectively. A summary of the changes in the Company's nonvested options during the year ended December 31, 2024 is presented below: Nonvested Options Number of Options Weighted-Average Grant Date Fair Value Nonvested at January 1, 2024 849,900 $23.12 Granted 390,900 $21.16 Vested (403,800) $22.79 Cancelled, forfeited, or expired (59,400) $22.43 Nonvested at December 31, 2024 777,600 $22.35 For nonvested options at December 31, 2024, approximately $1 million in compensation expense will be recognized over the next two years. Other Share-Based Compensation Awards In addition to stock option awards, Eastman has awarded long-term performance share awards, restricted stock awards, and SARs. The long-term performance share awards are based upon actual return on capital compared to a target return on capital and total stockholder return compared to a peer group ranking by total stockholder return over a three year performance period. The awards are valued using a Monte Carlo Simulation based model and vest pro-rata over the three year performance period. The number of long-term performance award target shares granted for the 2024-2026, 2023-2025, and 2022-2024 periods were 339 thousand, 406 thousand, and 288 thousand, respectively. The target shares are assumed to be 100 percent of the target shares granted based on the award notice. At the end of the three-year performance period, the actual number of shares awarded can range from zero percent to 250 percent of the target shares granted based on the award notice. The number of restricted stock awards granted during 2024, 2023, and 2022 were 276 thousand, 144 thousand, and 160 thousand, respectively. The fair value of a restricted stock award is equal to the closing stock price of the Company's stock on the date of grant and normally vests over a period of three years. The recognized compensation expense before tax for these other share-based awards in the years ended December 31, 2024, 2023, and 2022 was $54 million, $55 million, and $58 million, respectively. The unrecognized compensation expense before tax for these same type awards at December 31, 2024 was approximately $62 million and will be recognized primarily over a period of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Cash Flow, Supplemental Disclosures [Text Block]</t>
        </is>
      </c>
      <c r="B4" s="4" t="inlineStr">
        <is>
          <t xml:space="preserve">SUPPLEMENTAL CASH FLOW INFORMATION Included in the line item "Other items, net" of the "Operating activities" section of the Consolidated Statements of Cash Flows are specific changes to certain balance sheet accounts as follows: For years ended December 31, (Dollars in millions) 2024 2023 2022 Current assets $ (82) $ 49 $ 22 Other assets 48 45 12 Current liabilities 61 (23) 180 Long-term liabilities and equity 24 83 76 Total $ 51 $ 154 $ 290 The above changes included transactions such as accrued taxes, deferred taxes, environmental liabilities, monetized positions from raw material and energy, currency, and certain interest rate hedges, equity investment dividends, prepaid insurance, miscellaneous deferrals, value-added taxes, and other miscellaneous accruals. Cash flows from derivative financial instruments accounted for as hedges are classified in the same category as the item being hedged. Cash paid for interest and income taxes is as follows: For years ended December 31, (Dollars in millions) 2024 2023 2022 Interest, net of amounts capitalized $ 203 $ 214 $ 179 Income taxes, net of refunds 111 158 78 Non-cash investing activities: Outstanding trade payables related to capital expenditures 73 115 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AND REGIONAL SALES INFORMATION Eastman's products and operations are managed and reported in four operating segments: Advanced Materials ("AM"), Additives &amp; Functional Products ("AFP"), Chemical Intermediates ("CI"), and Fibers. The economic factors that impact the nature, amount, timing, and uncertainty of revenue and cash flows vary among the Company's operating segments and the geographical regions in which they operate. "Other" includes sales and costs related to growth initiatives, including the cellulosics biopolymer platform and circular economy, research and development ("R&amp;D") costs, certain components of pension and other postretirement benefits, and other expenses and income not identifiable to an operating segment and is not included in operating segment results. This operating segment structure is used by the Chief Operating Decision Maker ("CODM"), who has been determined to be the Chief Executive Officer, to make key operating decisions and assess performance of the Company. The CODM evaluates segment operating performance, and makes resource allocation and performance evaluation decisions, based on Adjusted EBIT, defined as the GAAP measure earnings before interest and taxes ("EBIT"), adjusted for non-core, unusual, or non-recurring items. These adjustments allow the CODM to evaluate segment operating performance excluding the effect of transactions, costs, and losses or gains that do not directly result from Eastman's normal, or "core", business and operations, or are otherwise of an unusual or non-recurring nature. Advanced Materials Segment In the AM segment, the Company produces and markets polymers, films, and plastics with differentiated performance properties for value-added end-uses in transportation; durables and electronics; building and construction; medical and pharma; and consumables end-markets. The advanced interlayers product line includes polyvinyl butyral sheet and polyvinyl butyral intermediates. The performance films product line primarily consists of window films and protective films products for aftermarket applied films. The specialty plastics product line consists of two primary products: copolyesters and cellulosic biopolymers. Percentage of Total Segment Sales Product Lines 2024 2023 2022 Advanced Interlayers 33% 34% 29% Performance Films 20% 21% 20% Specialty Plastics 47% 45% 51% Total 100% 100% 100% Percentage of Total Segment Sales Sales by Customer Location 2024 2023 2022 United States and Canada 31% 32% 33% Asia Pacific 37% 35% 35% Europe, Middle East, and Africa 26% 27% 26% Latin America 6% 6% 6% Total 100% 100% 100% Additives &amp; Functional Products Segment In the AFP segment, the Company manufactures materials for products in the food, feed, and agriculture; transportation; water treatment and energy; personal care and wellness; building and construction; consumables; and durables and electronics end-markets. The care additives product line consists of amine derivative-based building blocks and organic acid-based solutions for the production of flocculants, intermediates for surfactants, fumigants, fungicides, and plant growth regulator products. The coatings additives product line can be broadly classified as polymers and additives and solvents and include specialty coalescents, specialty solvents, paint additives, and specialty polymers. The functional amines product lines include methylamines and salts, and higher amines and solvents. In the specialty fluids product line, the Company produces heat transfer and aviation fluids products. Percentage of Total Segment Sales Product Lines 2024 2023 2022 Care Additives 37% 37% 38% Coatings Additives 28% 27% 26% Functional Amines 19% 18% 20% Specialty Fluids 16% 18% 16% Total 100% 100% 100% Percentage of Total Segment Sales Sales by Customer Location 2024 2023 2022 United States and Canada 43% 42% 41% Asia Pacific 21% 21% 22% Europe, Middle East, and Africa 30% 31% 30% Latin America 6% 6% 7% Total 100% 100% 100% Chemical Intermediates Segment Eastman leverages large scale and vertical integration from the cellulosic biopolymers and acetyl and olefins streams to support the Company's specialty operating segments with advantaged cost positions. The CI segment sells excess intermediates beyond the Company's internal specialty needs into end-markets such as industrial chemicals and processing, building and construction, health and wellness, and food and feed. The intermediates product line produces olefin derivatives, acetyl derivatives, ethylene, and commodity solvents. The plasticizers product line consists of a unique set of primary non-phthalate and phthalate plasticizers and a range of niche non-phthalate plasticizers. Percentage of Total Segment Sales Product Lines 2024 2023 2022 Intermediates 75% 78% 77% Plasticizers 25% 22% 23% Total 100% 100% 100% Percentage of Total Segment Sales Sales by Customer Location 2024 2023 2022 United States and Canada 70% 71% 70% Asia Pacific 7% 8% 7% Europe, Middle East, and Africa 18% 17% 17% Latin America 5% 4% 6% Total 100% 100% 100% Fibers Segment In the Fibers segment, Eastman manufactures and sells acetate tow and triacetin plasticizers for use in filtration media, primarily cigarette filters; cellulosic filament yarn and staple fibers for use in apparel under the brand Naia ™ , home furnishings, and industrial fabrics; nonwoven media for use in filtration and friction applications, used primarily in transportation, industrial, and agricultural end-markets; and cellulose acetate flake and acetyl raw materials for other acetate fiber producers. Percentage of Total Segment Sales Product Lines 2024 2023 2022 Acetate Tow 69% 70% 64% Acetate Yarn 13% 11% 14% Acetyl Chemical Products 13% 14% 16% Nonwovens 5% 5% 6% Total 100% 100% 100% Percentage of Total Segment Sales Sales by Customer Location 2024 2023 2022 United States and Canada 21% 21% 25% Asia Pacific 36% 35% 35% Europe, Middle East, and Africa 41% 42% 37% Latin America 2% 2% 3% Total 100% 100% 100% For year ended December 31, 2024 (Dollars in millions) Advanced Materials Additives &amp; Functional Products Chemical Intermediates Fibers Total Operating Segments Sales $ 3,050 $ 2,862 $ 2,134 $ 1,318 $ 9,364 Cost of sales 2,215 2,107 1,901 775 $ 6,998 Selling, general and administrative expenses 292 204 112 74 $ 682 Other segment items (1) 79 61 20 15 $ 175 Adjusted EBIT 464 490 101 454 1,509 Reconciliation of segment Adjusted EBIT to consolidated earnings before income taxes ("EBT"): Other adjusted EBIT (2) (211) Non-core items impacting EBIT Cost of sales impact from restructuring activities (3) (7) Asset impairments, restructuring, and other charges, net (3) (51) Mark-to-market pension and other postretirement benefits gain (loss), net (4) 54 Environmental and other costs (5) (16) Net interest expense (200) Consolidated EBT $ 1,078 For year ended December 31, 2024 Advanced Materials Additives &amp; Functional Products Chemical Intermediates Fibers Total Operating Segments Other Total Consolidated Depreciation and amortization expense 194 146 99 64 503 6 509 Capital expenditures 403 68 65 42 578 21 599 Assets (6) 5,735 4,608 1,586 1,075 13,004 2,209 15,213 (1) Other segment items for each reportable segment includes research and development expenses, other components of post-employment (benefit) cost, net and other (income) charges, net. (2) Other is not considered an operating segment. Other includes the following which are not allocated to operating segments: 1) sales and costs from growth initiatives and businesses, 2) pension and other postretirement benefit plans income (expense), net, and 3) other income (charges), net. (3) See Note 16, "Asset Impairments, Restructuring, and Other Charges, Net", for a description of included items. (4) Actuarial gains and losses resulting from the changes in discount rates and other actuarial assumptions and the difference between actual and expected returns on plan assets during the period. (5) Environmental and other costs from previously divested or non-operational sites and product lines. (6) Segment assets include accounts receivable, inventory, fixed assets, goodwill, and intangible assets. For year ended December 31, 2023 (Dollars in millions) Advanced Materials Additives &amp; Functional Products Chemical Intermediates Fibers Total Operating Segments Sales $ 2,932 $ 2,834 $ 2,143 $ 1,295 $ 9,204 Cost of sales 2,221 2,140 1,895 789 $ 7,045 Selling, general and administrative expenses 295 200 119 72 $ 686 Other segment items (1) 73 58 18 12 $ 161 Adjusted EBIT 343 436 111 422 1,312 Reconciliation of segment Adjusted EBIT to consolidated EBT: Other adjusted EBIT (2) (215) Non-core items impacting EBIT Cost of sales impact from restructuring activities (3) (23) Asset impairments, restructuring, and other charges, net (3) (37) Mark-to-market pension and other postretirement benefits gain (loss), net (4) (53) Environmental and other costs (5) (13) Net gain on divested business (6) 323 Unusual items impacting EBIT Steam line incident insurance proceeds (7) 8 Net interest expense (215) Consolidated EBT $ 1,087 For year ended December 31, 2023 Advanced Materials Additives &amp; Functional Products Chemical Intermediates Fibers Total Operating Segments Other Total Consolidated Depreciation and amortization expense 161 143 103 86 493 5 498 Capital expenditures 608 88 68 36 800 28 828 Assets (8) 5,423 4,691 1,600 1,081 12,795 1,838 14,633 (1) Other segment items for each reportable segment includes research and development expenses, other components of post-employment (benefit) cost, net and other (income) charges, net. (2) Other is not considered an operating segment. Other includes the following which are not allocated to operating segments: 1) sales and costs from growth initiatives and businesses, 2) pension and other postretirement benefit plans income (expense), net, and 3) other income (charges), net. (3) See Note 16, "Asset Impairments, Restructuring, and Other Charges, Net", for a description of included items. (4) Actuarial gains and losses resulting from the changes in discount rates and other actuarial assumptions and the difference between actual and expected returns on plan assets during the period. (5) Environmental and other costs from previously divested or non-operational sites and product lines. (6) Sale of the Company's operations in Texas City, Texas (excluding the plasticizers operations). See Note 2, "Divestitures", for a description of the transaction. (7) From the previously reported operational incident at the Kingsport site as a result of a steam line failure (the "steam line incident"). (8) Segment assets include accounts receivable, inventory, fixed assets, goodwill, and intangible assets. For year ended December 31, 2022 (Dollars in millions) Advanced Materials Additives &amp; Functional Products Chemical Intermediates Fibers Total Operating Segments Sales $ 3,207 $ 3,475 $ 2,716 $ 1,022 $ 10,420 Cost of sales 2,451 2,689 2,248 814 8,202 Selling, general and administrative expenses 283 183 104 64 634 Other segment items (1) 78 57 15 4 154 Adjusted EBIT 395 546 349 140 1,430 Reconciliation of segment Adjusted EBIT to consolidated EBT: Other adjusted EBIT (2) (91) Non-core items impacting EBIT Asset impairments, restructuring, and other charges, net (3) (52) Mark-to-market pension and other postretirement benefits gain (loss), net (4) (19) Environmental and other costs (5) (15) Adjustments to contingent consideration 6 Net loss on divested business and transaction costs (6) (61) Unusual items impacting EBIT Steam line incident costs, net of insurance proceeds (7) (39) Net interest expense (182) Consolidated EBT $ 977 For year ended December 31, 2022 Advanced Materials Additives &amp; Functional Products Chemical Intermediates Fibers Total Operating Segments Other Total Consolidated Depreciation and amortization expense 163 142 104 61 470 7 477 Capital expenditures 341 99 97 43 580 31 611 (1) Other segment items for each reportable segment includes research and development expenses, other components of post-employment (benefit) cost, net and other (income) charges, net. (2) Other is not considered an operating segment. Other includes the following which are not allocated to operating segments: 1) sales and costs from growth initiatives and businesses, 2) pension and other postretirement benefit plans income (expense), net, and 3) other income (charges), net. (3) See Note 16, "Asset Impairments, Restructuring, and Other Charges, Net", for a description of included items. (4) Actuarial gains and losses resulting from the changes in discount rates and other actuarial assumptions and the difference between actual and expected returns on plan assets during the period. (5) Environmental and other costs from previously divested or non-operational sites and product lines. (6) Primarily related to the sale of the adhesives resins business. See Note 2, "Divestitures", for a description of the transaction. (7) From the previously reported operational incident at the Kingsport site as a result of a steam line failure (the "steam line incident"). For years ended December 31, (Dollars in millions) 2024 2023 2022 Sales by Segment Advanced Materials $ 3,050 $ 2,932 $ 3,207 Additives &amp; Functional Products (1) 2,862 2,834 3,475 Chemical Intermediates (1) 2,134 2,143 2,716 Fibers 1,318 1,295 1,022 Total Sales by Operating Segment 9,364 9,204 10,420 Other (2) 18 6 160 Consolidated Sales $ 9,382 $ 9,210 $ 10,580 (1) Prior periods have been recast as a result of the Company's product moves during first quarter 2023. (2) "Other" in 2022 includes sales revenue from the divested adhesives resins business. Sales are attributed to geographic areas based on customer location and long-lived assets are attributed to geographic areas based on asset location. (Dollars in millions) For years ended December 31, Geographic Information 2024 2023 2022 Sales United States $ 3,773 $ 3,794 $ 4,738 China 1,073 974 964 All other foreign countries 4,536 4,442 4,878 Total $ 9,382 $ 9,210 $ 10,580 December 31, 2024 2023 2022 Net properties United States $ 4,548 $ 4,494 $ 4,180 All foreign countries 1,067 1,054 980 Total $ 5,615 $ 5,548 $ 5,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RVE ROLLFORWARD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RESERVE ROLLFORWARDS</t>
        </is>
      </c>
      <c r="B4" s="4" t="inlineStr">
        <is>
          <t>RESERVE ROLLFORWARDS Valuation and Qualifying Accounts (Dollars in millions) Additions Balance at January 1, 2024 Charges (Credits) to Cost and Expense Other Accounts Balance at December 31, 2024 Reserve for: Credit losses $ 17 $ (2) $ — $ — $ 15 LIFO inventory 421 (46) — — 375 Non-environmental asset retirement obligations 51 2 — — 53 Environmental contingencies 284 13 — 13 284 Deferred tax valuation allowance 183 (8) 511 — 686 $ 956 $ (41) $ 511 $ 13 $ 1,413 (Dollars in millions) Additions Balance at January 1, 2023 Charges (Credits) to Cost and Expense Other Accounts Balance at December 31, 2023 Reserve for: Credit losses $ 15 $ 2 $ — $ — $ 17 LIFO inventory 493 (72) — — 421 Non-environmental asset retirement obligations 51 1 — 1 51 Environmental contingencies 274 26 — 16 284 Deferred tax valuation allowance 258 (76) 1 — 183 $ 1,091 $ (119) $ 1 $ 17 $ 956 (Dollars in millions) Additions Balance at January 1, 2022 Charges (Credits) to Cost and Expense Other Accounts Deductions Balance at December 31, 2022 Reserve for: Credit losses $ 17 $ (2) $ — $ — $ 15 LIFO inventory 365 128 — — 493 Non-environmental asset retirement obligations 51 2 (1) 1 51 Environmental contingencies 281 7 — 14 274 Deferred tax valuation allowance 339 (79) (2) — 258 $ 1,053 $ 56 $ (3) $ 15 $ 1,091 See Note 1, "Significant Accounting Policies", Note 3, "Inventories", Note 8, "Income Taxes", and Note 13, "Environmental Matters and Asset Retirement Obligation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attributable to Eastman</t>
        </is>
      </c>
      <c r="B4" s="5" t="n">
        <v>905</v>
      </c>
      <c r="C4" s="5" t="n">
        <v>894</v>
      </c>
      <c r="D4" s="5" t="n">
        <v>79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37</v>
      </c>
      <c r="C3" s="5" t="n">
        <v>548</v>
      </c>
    </row>
    <row r="4">
      <c r="A4" s="4" t="inlineStr">
        <is>
          <t>Trade receivables, net of allowance for credit losses</t>
        </is>
      </c>
      <c r="B4" s="6" t="n">
        <v>791</v>
      </c>
      <c r="C4" s="6" t="n">
        <v>826</v>
      </c>
    </row>
    <row r="5">
      <c r="A5" s="4" t="inlineStr">
        <is>
          <t>Miscellaneous receivables</t>
        </is>
      </c>
      <c r="B5" s="6" t="n">
        <v>381</v>
      </c>
      <c r="C5" s="6" t="n">
        <v>328</v>
      </c>
    </row>
    <row r="6">
      <c r="A6" s="4" t="inlineStr">
        <is>
          <t>Inventories</t>
        </is>
      </c>
      <c r="B6" s="6" t="n">
        <v>1988</v>
      </c>
      <c r="C6" s="6" t="n">
        <v>1683</v>
      </c>
    </row>
    <row r="7">
      <c r="A7" s="4" t="inlineStr">
        <is>
          <t>Other current assets</t>
        </is>
      </c>
      <c r="B7" s="6" t="n">
        <v>104</v>
      </c>
      <c r="C7" s="6" t="n">
        <v>96</v>
      </c>
    </row>
    <row r="8">
      <c r="A8" s="4" t="inlineStr">
        <is>
          <t>Total current assets</t>
        </is>
      </c>
      <c r="B8" s="6" t="n">
        <v>4101</v>
      </c>
      <c r="C8" s="6" t="n">
        <v>3481</v>
      </c>
    </row>
    <row r="9">
      <c r="A9" s="3" t="inlineStr">
        <is>
          <t>Properties</t>
        </is>
      </c>
      <c r="B9" s="4" t="inlineStr">
        <is>
          <t xml:space="preserve"> </t>
        </is>
      </c>
      <c r="C9" s="4" t="inlineStr">
        <is>
          <t xml:space="preserve"> </t>
        </is>
      </c>
    </row>
    <row r="10">
      <c r="A10" s="4" t="inlineStr">
        <is>
          <t>Properties and equipment at cost</t>
        </is>
      </c>
      <c r="B10" s="6" t="n">
        <v>13985</v>
      </c>
      <c r="C10" s="6" t="n">
        <v>13574</v>
      </c>
    </row>
    <row r="11">
      <c r="A11" s="4" t="inlineStr">
        <is>
          <t>Less:  Accumulated depreciation</t>
        </is>
      </c>
      <c r="B11" s="6" t="n">
        <v>8370</v>
      </c>
      <c r="C11" s="6" t="n">
        <v>8026</v>
      </c>
    </row>
    <row r="12">
      <c r="A12" s="4" t="inlineStr">
        <is>
          <t>Net properties</t>
        </is>
      </c>
      <c r="B12" s="6" t="n">
        <v>5615</v>
      </c>
      <c r="C12" s="6" t="n">
        <v>5548</v>
      </c>
    </row>
    <row r="13">
      <c r="A13" s="4" t="inlineStr">
        <is>
          <t>Goodwill</t>
        </is>
      </c>
      <c r="B13" s="6" t="n">
        <v>3632</v>
      </c>
      <c r="C13" s="6" t="n">
        <v>3646</v>
      </c>
    </row>
    <row r="14">
      <c r="A14" s="4" t="inlineStr">
        <is>
          <t>Intangible assets, net of accumulated amortization</t>
        </is>
      </c>
      <c r="B14" s="6" t="n">
        <v>1032</v>
      </c>
      <c r="C14" s="6" t="n">
        <v>1138</v>
      </c>
    </row>
    <row r="15">
      <c r="A15" s="4" t="inlineStr">
        <is>
          <t>Other noncurrent assets</t>
        </is>
      </c>
      <c r="B15" s="6" t="n">
        <v>833</v>
      </c>
      <c r="C15" s="6" t="n">
        <v>820</v>
      </c>
    </row>
    <row r="16">
      <c r="A16" s="4" t="inlineStr">
        <is>
          <t>Total assets</t>
        </is>
      </c>
      <c r="B16" s="6" t="n">
        <v>15213</v>
      </c>
      <c r="C16" s="6" t="n">
        <v>14633</v>
      </c>
    </row>
    <row r="17">
      <c r="A17" s="3" t="inlineStr">
        <is>
          <t>Current liabilities</t>
        </is>
      </c>
      <c r="B17" s="4" t="inlineStr">
        <is>
          <t xml:space="preserve"> </t>
        </is>
      </c>
      <c r="C17" s="4" t="inlineStr">
        <is>
          <t xml:space="preserve"> </t>
        </is>
      </c>
    </row>
    <row r="18">
      <c r="A18" s="4" t="inlineStr">
        <is>
          <t>Payables and other current liabilities</t>
        </is>
      </c>
      <c r="B18" s="6" t="n">
        <v>2258</v>
      </c>
      <c r="C18" s="6" t="n">
        <v>2035</v>
      </c>
    </row>
    <row r="19">
      <c r="A19" s="4" t="inlineStr">
        <is>
          <t>Borrowings due within one year</t>
        </is>
      </c>
      <c r="B19" s="6" t="n">
        <v>450</v>
      </c>
      <c r="C19" s="6" t="n">
        <v>541</v>
      </c>
    </row>
    <row r="20">
      <c r="A20" s="4" t="inlineStr">
        <is>
          <t>Total current liabilities</t>
        </is>
      </c>
      <c r="B20" s="6" t="n">
        <v>2708</v>
      </c>
      <c r="C20" s="6" t="n">
        <v>2576</v>
      </c>
    </row>
    <row r="21">
      <c r="A21" s="4" t="inlineStr">
        <is>
          <t>Long-term borrowings</t>
        </is>
      </c>
      <c r="B21" s="6" t="n">
        <v>4567</v>
      </c>
      <c r="C21" s="6" t="n">
        <v>4305</v>
      </c>
    </row>
    <row r="22">
      <c r="A22" s="4" t="inlineStr">
        <is>
          <t>Deferred income tax liabilities</t>
        </is>
      </c>
      <c r="B22" s="6" t="n">
        <v>533</v>
      </c>
      <c r="C22" s="6" t="n">
        <v>601</v>
      </c>
    </row>
    <row r="23">
      <c r="A23" s="4" t="inlineStr">
        <is>
          <t>Post-employment obligations</t>
        </is>
      </c>
      <c r="B23" s="6" t="n">
        <v>630</v>
      </c>
      <c r="C23" s="6" t="n">
        <v>667</v>
      </c>
    </row>
    <row r="24">
      <c r="A24" s="4" t="inlineStr">
        <is>
          <t>Other long-term liabilities</t>
        </is>
      </c>
      <c r="B24" s="6" t="n">
        <v>923</v>
      </c>
      <c r="C24" s="6" t="n">
        <v>954</v>
      </c>
    </row>
    <row r="25">
      <c r="A25" s="4" t="inlineStr">
        <is>
          <t>Total liabilities</t>
        </is>
      </c>
      <c r="B25" s="5" t="n">
        <v>9361</v>
      </c>
      <c r="C25" s="5" t="n">
        <v>9103</v>
      </c>
    </row>
    <row r="26">
      <c r="A26" s="4" t="inlineStr">
        <is>
          <t>Common stock, shares issued (in shares)</t>
        </is>
      </c>
      <c r="B26" s="6" t="n">
        <v>223588347</v>
      </c>
      <c r="C26" s="6" t="n">
        <v>222762317</v>
      </c>
    </row>
    <row r="27">
      <c r="A27" s="4" t="inlineStr">
        <is>
          <t>Common Stock, Shares Authorized</t>
        </is>
      </c>
      <c r="B27" s="6" t="n">
        <v>350000000</v>
      </c>
      <c r="C27" s="6" t="n">
        <v>350000000</v>
      </c>
    </row>
    <row r="28">
      <c r="A28" s="4" t="inlineStr">
        <is>
          <t>Common stock, par value (in dollars per share)</t>
        </is>
      </c>
      <c r="B28" s="7" t="n">
        <v>0.01</v>
      </c>
      <c r="C28" s="7" t="n">
        <v>0.01</v>
      </c>
    </row>
    <row r="29">
      <c r="A29" s="3" t="inlineStr">
        <is>
          <t>Stockholders' equity</t>
        </is>
      </c>
      <c r="B29" s="4" t="inlineStr">
        <is>
          <t xml:space="preserve"> </t>
        </is>
      </c>
      <c r="C29" s="4" t="inlineStr">
        <is>
          <t xml:space="preserve"> </t>
        </is>
      </c>
    </row>
    <row r="30">
      <c r="A30" s="4" t="inlineStr">
        <is>
          <t>Common stock ($0.01 par value per share – 350,000,000 shares authorized; shares issued – 223,588,347 and 222,762,317 on December 31, 2024 and 2023, respectively)</t>
        </is>
      </c>
      <c r="B30" s="5" t="n">
        <v>2</v>
      </c>
      <c r="C30" s="5" t="n">
        <v>2</v>
      </c>
    </row>
    <row r="31">
      <c r="A31" s="4" t="inlineStr">
        <is>
          <t>Additional paid-in capital</t>
        </is>
      </c>
      <c r="B31" s="6" t="n">
        <v>2463</v>
      </c>
      <c r="C31" s="6" t="n">
        <v>2368</v>
      </c>
    </row>
    <row r="32">
      <c r="A32" s="4" t="inlineStr">
        <is>
          <t>Retained earnings</t>
        </is>
      </c>
      <c r="B32" s="6" t="n">
        <v>10013</v>
      </c>
      <c r="C32" s="6" t="n">
        <v>9490</v>
      </c>
    </row>
    <row r="33">
      <c r="A33" s="4" t="inlineStr">
        <is>
          <t>Accumulated other comprehensive loss</t>
        </is>
      </c>
      <c r="B33" s="6" t="n">
        <v>-314</v>
      </c>
      <c r="C33" s="6" t="n">
        <v>-319</v>
      </c>
    </row>
    <row r="34">
      <c r="A34" s="4" t="inlineStr">
        <is>
          <t>Total stockholders' equity before treasury stock</t>
        </is>
      </c>
      <c r="B34" s="5" t="n">
        <v>12164</v>
      </c>
      <c r="C34" s="5" t="n">
        <v>11541</v>
      </c>
    </row>
    <row r="35">
      <c r="A35" s="4" t="inlineStr">
        <is>
          <t>Treasury stock at cost (in shares)</t>
        </is>
      </c>
      <c r="B35" s="6" t="n">
        <v>108470763</v>
      </c>
      <c r="C35" s="6" t="n">
        <v>105469354</v>
      </c>
    </row>
    <row r="36">
      <c r="A36" s="4" t="inlineStr">
        <is>
          <t>Less: Treasury stock at cost (108,470,763 and 105,469,354 shares on December 31, 2024 and 2023, respectively)</t>
        </is>
      </c>
      <c r="B36" s="5" t="n">
        <v>6385</v>
      </c>
      <c r="C36" s="5" t="n">
        <v>6083</v>
      </c>
    </row>
    <row r="37">
      <c r="A37" s="4" t="inlineStr">
        <is>
          <t>Total Eastman stockholders' equity</t>
        </is>
      </c>
      <c r="B37" s="6" t="n">
        <v>5779</v>
      </c>
      <c r="C37" s="6" t="n">
        <v>5458</v>
      </c>
    </row>
    <row r="38">
      <c r="A38" s="4" t="inlineStr">
        <is>
          <t>Noncontrolling interest</t>
        </is>
      </c>
      <c r="B38" s="6" t="n">
        <v>73</v>
      </c>
      <c r="C38" s="6" t="n">
        <v>72</v>
      </c>
    </row>
    <row r="39">
      <c r="A39" s="4" t="inlineStr">
        <is>
          <t>Total equity</t>
        </is>
      </c>
      <c r="B39" s="6" t="n">
        <v>5852</v>
      </c>
      <c r="C39" s="6" t="n">
        <v>5530</v>
      </c>
    </row>
    <row r="40">
      <c r="A40" s="4" t="inlineStr">
        <is>
          <t>Total liabilities and stockholders' equity</t>
        </is>
      </c>
      <c r="B40" s="5" t="n">
        <v>15213</v>
      </c>
      <c r="C40" s="5" t="n">
        <v>14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utilizes a risk-based, multi-layered information security strategy based on the U.S. National Institute of Standards and Technology Cybersecurity Framework to assess, identify, and manage risks from cybersecurity threats. This approach includes: (i) dedicated security operations center monitoring; (ii) network-based and host-based protections; (iii) a Privacy Council focused on privacy regulation adherence; (iv) privileged access management controls; (v) annual and ongoing information security training for all employees and targeted tabletop and other exercises; (vi) encryption of data, backup, recovery, and testing; (vii) regular internal and external audits against information security best practices; and (viii) benchmarking using external third parties. The Company employs these, and other measures, to protect its information assets and operations from internal and external cyber threats while ensuring business resiliency. It also aims to protect employee, customer and supplier information from unauthorized access or attack, as well as secure the Company's networks, systems, devices, products, and service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ntegral part of the Company's overall risk management program. The Company takes a comprehensive approach to cybersecurity, involving key stakeholders in oversight and decision-making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 does not believe that there are currently any known risks from cybersecurity threats that are reasonably likely to materially affect the Company or its business strategy, results of operations, or financial condition. However, the Company could face risks from cybersecurity threats in the future that could have a material adverse effect on its business strategy, results of operations, or financial condition. See "Risk Factors - Risks Related to the Company's Business and Strategy" in Part I, Item 1A of this Annual Report.</t>
        </is>
      </c>
    </row>
    <row r="11">
      <c r="A11" s="4" t="inlineStr">
        <is>
          <t>Cybersecurity Risk Board of Directors Oversight [Text Block]</t>
        </is>
      </c>
      <c r="B11" s="4" t="inlineStr">
        <is>
          <t>The Board of Directors provides oversight of the Company's cybersecurity program. The Audit Committee, which consists of non-employee independent directors, receives updates from the Chief Information Officer ("CIO") on cybersecurity performance and recent industry trends at least quarterly. In addition to regular cybersecurity briefings from the Audit Committee, the Board also receives periodic, but at least annual, updates from management regarding cybersecurity, including prompt notice of cybersecurity threats or incidents that could materially impact the Company. The Board is informed about risk profile status, adversary assessments, training initiatives, cybersecurity projects, emerging global policies and regulations, cybersecurity technologies and best practices, cyber readiness, third-party assessments, mitigation efforts, and response plan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Audit Committee</t>
        </is>
      </c>
    </row>
    <row r="14">
      <c r="A14" s="4" t="inlineStr">
        <is>
          <t>Cybersecurity Risk Management Expertise of Management Responsible [Text Block]</t>
        </is>
      </c>
      <c r="B14" s="4" t="inlineStr">
        <is>
          <t>The Company has a dedicated CIO and an Information Security Director who are supported by a team of cybersecurity professionals (the "Cybersecurity Team") that are responsible for leading the company-wide cybersecurity program and risk mitigation efforts. The CIO, the Information Security Director, and Cybersecurity Team work across all organizations within the Company to protect the Company and its employees, customers and suppliers against cybersecurity risks. The CIO and Information Security Director, with over 35 and 25 years of experience, respectively, have cybersecurity expertise, coupled with experience in IT strategy, operational management, incident response, and business continuity maintenance.</t>
        </is>
      </c>
    </row>
    <row r="15">
      <c r="A15" s="4" t="inlineStr">
        <is>
          <t>Cybersecurity Risk Process for Informing Management or Committees Responsible [Text Block]</t>
        </is>
      </c>
      <c r="B15" s="4" t="inlineStr">
        <is>
          <t>The Company also has a cross-functional Cybersecurity Incident Response Team consisting of senior-level management. This team is responsible for cybersecurity incident oversight and meets as needed, depending on the nature of an incident. The Company's internal audit team also provides independent assurance on the overall operations of the Company's cybersecurity program. The Company ensures that all employees, including part-time and temporary employees, undergo cybersecurity training and compliance programs at least annually.</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inancial Statement Presentation</t>
        </is>
      </c>
      <c r="B4" s="4" t="inlineStr">
        <is>
          <t>Financial Statement Presentation The consolidated financial statements of Eastman Chemical Company ("Eastman" or the "Company") and subsidiaries are prepared in conformity with accounting principles generally accepted ("GAAP") in the United States and of necessity include some amounts that are based upon management estimates and judgments. Future actual results could differ from such current estimates and judgment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See Note 7, "Payables and Other Current Liabilities".</t>
        </is>
      </c>
    </row>
    <row r="5">
      <c r="A5" s="4" t="inlineStr">
        <is>
          <t>New Accounting Pronouncements</t>
        </is>
      </c>
      <c r="B5" s="4" t="inlineStr">
        <is>
          <t>Recently Adopted Accounting Standards Accounting Standards Update ("ASU") 2022-03 Fair Value Measurement (Topic 820): Fair Value Measurement of Equity Securities Subject to Contractual Sale Restrictions : On January 1, 2024, Eastman adopted this update, which states that when measuring the fair value of an asset or a liability, a reporting entity should consider the characteristics of the asset or liability, including restrictions on the sale of the asset or liability, if a market participant also would take those characteristics into account. Key to that determination is the unit of account for the asset or liability being measured at fair value. The adoption did not have a significant impact on the Company's financial statements and related disclosures. ASU 2023-07 Segment Reporting (Topic 280): Improvements to Reportable Segment Disclosures : For the year-ended 2024, Eastman adopted this update, which requires enhanced disclosures regarding significant segment expenses and other segment items for public entities on both an annual and interim basis. Specifically, the update mandates that entities provide, during interim periods, all disclosures related to a reportable segment's profit or loss and assets that were previously required only on an annual basis. Additionally, this guidance necessitates the disclosure of the title and position of the Chief Operating Decision Maker ("CODM"). The new guidance does not modify how a public entity identifies its operating segments, aggregates them, or applies the quantitative thresholds to determine its reportable segments. This update is effective for fiscal years beginning after December 15, 2023, and interim periods within those fiscal years starting after December 15, 2024. The required disclosures did not have a significant impact on the Company's financial position, results of operations, or cash flows. The required disclosures were applied retrospectively and are included in Note 20, "Segment and Regional Sales Information". Accounting Standards Issued But Not Adopted as of December 31, 2024 ASU 2023-05 Business Combination - Joint Venture Formations (Subtopic 805-60): Recognition and Initial Measurement : The Financial Accounting Standards Board ("FASB") issued this update in August 2023, which states that a joint venture must initially measure all contributions received upon its formation at fair value, largely consistent with Topic 805, Business Combinations. The guidance is intended to reduce diversity in practice and provide users of joint venture financial statements with more decision-useful information. This ASU should be applied prospectively and is effective for all newly formed joint venture entities with a formation date on or after January 1, 2025. Early adoption is permitted, and joint ventures formed prior to the adoption date may elect to apply the new guidance retrospectively back to their original formation date. Management will apply this update to any newly formed joint venture entities prospectively. ASU 2023-09 Income Taxes (Topic 740): Improvements to Income Tax Disclosures : The FASB issued this update in December 2023, which modifies income tax disclosure requirements. The updated guidance mandates entities to provide more detailed information including specific categories in the income tax rate reconciliation, and the breakdown of income or loss from continuing operations before income tax expense or benefit, for both domestic and foreign. Additionally, entities must disclose income tax expense or benefit from continuing operations, categorized by federal, state, and foreign taxes. The guidance further requires disclosure of income tax payments to various jurisdictions. This ASU is effective for fiscal periods beginning after December 15, 2024, and early adoption is permitted. This ASU should be applied on a prospective basis, although retrospective application is permitted. Management is currently evaluating the impact of the changes required by the new standard on the Company's financial statements and related disclosures. ASU 2024-03 Income Statement - Reporting Comprehensive Income - Expense Disaggregation Disclosures (Subtopic 220-40): Disaggregation of Income Statement Expenses: The FASB issued this update in November 2024, which requires public companies to provide additional disclosure of certain income statement expense line items. This guidance is intended to improve transparency around the nature of expenses and their impact on financial performance. The ASU is effective for fiscal periods beginning after December 15, 2026 and interim periods beginning after December 15, 2027. Early adoption is permitted. Management is currently evaluating the impact of the changes required by the new standard on the Company's financial statements and related disclosures.</t>
        </is>
      </c>
    </row>
    <row r="6">
      <c r="A6" s="4" t="inlineStr">
        <is>
          <t>Revenue Recognition and Customer Incentives</t>
        </is>
      </c>
      <c r="B6" s="4" t="inlineStr">
        <is>
          <t>Revenue Recognition Eastman recognizes revenue when performance obligations of the sale are satisfied. Eastman sells to customers through master sales agreements or standalone purchase orders. The majority of the Company's terms of sale have a single performance obligation to transfer products. Accordingly, the Company recognizes revenue when control has been transferred to the customer, generally at the time of shipment of products. Eastman accounts for shipping and handling as activities to fulfill the promise to transfer the good and does not allocate revenue to those activities. All related shipping and handling costs are recognized at the time of shipment. Amounts collected for sales or other similar taxes are presented net of the related tax expense rather than presenting them as additional revenue. The incremental cost of obtaining a sales contract is recognized as a selling expense when incurred given the potential amortization period for such an asset is one year or less. The possible existence of a significant financing component within a sales contract is ignored when the time between cash collection and performance is less than one year. Finally, the Company does not disclose any unfulfilled obligations as customer purchase order commitments have an original expected duration of one year or less and no consideration from customers is excluded from the transaction price. The timing of Eastman's customer billings does not always match the timing of revenue recognition. When the Company is entitled to bill a customer in advance of the recognition of revenue, a contract liability is recognized. When the Company is not entitled to bill a customer until a period after the related recognition of revenue, a contract asset is recognized. Contract assets represent the Company's right to consideration for the exchange of goods under a contract but which are not yet billable to a customer for consignment inventory or pursuant to certain shipping terms. Contract liabilities were $15 million and $29 million as of December 31, 2024 and 2023, respectively, and are included as a part of "Payables and other current liabilities" and "Other long-term liabilities" in the Consolidated Statements of Financial Position. Contract assets were $92 million and $80 million as of December 31, 2024 and 2023, respectively, and are included as a component of "Miscellaneous receivables" in the Consolidated Statements of Financial Position. For additional information, see Note 20, "Segment and Regional Sales Information".</t>
        </is>
      </c>
    </row>
    <row r="7">
      <c r="A7" s="4" t="inlineStr">
        <is>
          <t>Pension and Other Postretirement Benefits</t>
        </is>
      </c>
      <c r="B7" s="4" t="inlineStr">
        <is>
          <t>Pension and Other Postretirement Benefits Eastman maintains defined benefit pension and other postretirement benefits plans that provide eligible employees with retirement benefits. The estimated amounts of the costs and obligations related to these benefits reflect the Company's assumptions related to discount rates, expected return on plan assets, rate of compensation increase or decrease for employees, and health care cost trends. The estimated cost of providing plan benefits also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primarily resulting from changes in actuarial assumptions for discount rates and the differences between actual and expected returns on plan assets. Any interim remeasurements triggered by a curtailment, settlement, or significant plan changes are recognized in the quarter in which such remeasurement event occurs. For additional information, see Note 11, "Retirement Plans".</t>
        </is>
      </c>
    </row>
    <row r="8">
      <c r="A8" s="4" t="inlineStr">
        <is>
          <t>Environmental Costs</t>
        </is>
      </c>
      <c r="B8" s="4" t="inlineStr">
        <is>
          <t>Environmental Costs Eastman recognizes environmental remediation costs when it is probable that the Company has incurred a liability at a contaminated site and the amount can be reasonably estimated. When a single amount cannot be reasonably estimated but the cost can be estimated within a range, the Company recognizes the minimum undiscounted amount. This undiscounted amount reflects liabilities expected to be paid within approximately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loss contingency reserve is established for the anticipated future costs associated with the retirement or closure of the asset based on its expected life and the applicable regulatory closure requirements. The Company recognizes the asset retirement obligations in the period in which they are incurred if a reasonable estimate of fair value can be made. The asset retirement obligations are discounted to expected present value and subsequently adjusted for changes in fair value. These future estimated costs are charged to earnings over the estimated useful life of the assets. If the Company changes its estimate of the environmental asset retirement obligation costs or its estimate of the useful lives of these assets, earnings will be impacted in the period the estimate is changed. The associated estimated asset retirement costs are capitalized as part of the carrying value of the long-lived assets and depreciated over their useful life and charged to "Cost of sales" in the Consolidated Statements of Earnings, Comprehensive Income and Retained Earnings. Environmental costs are capitalized if they extend the life of the related property, increase its capacity, or mitigate the possibility of future contamination. The cost of operating and maintaining environmental control facilities is charged to "Cost of sales" in the Consolidated Statements of Earnings, Comprehensive Income and Retained Earnings, as incurred. For additional information see Note 13, "Environmental Matters and Asset Retirement Obligations".</t>
        </is>
      </c>
    </row>
    <row r="9">
      <c r="A9" s="4" t="inlineStr">
        <is>
          <t>Share-based Compensation</t>
        </is>
      </c>
      <c r="B9" s="4" t="inlineStr">
        <is>
          <t>Share-Based Compensation Eastman recognizes compensation expense in "Selling, general and administrative expense" in the Consolidated Statements of Earnings, Comprehensive Income and Retained Earnings for stock options and other share-based compensation awards based upon the grant-date fair value over the substantive vesting period. For additional information, see Note 18, "Share-Based Compensation Plans and Awards".</t>
        </is>
      </c>
    </row>
    <row r="10">
      <c r="A10" s="4" t="inlineStr">
        <is>
          <t>Restructuring of Operations</t>
        </is>
      </c>
      <c r="B10" s="4" t="inlineStr">
        <is>
          <t xml:space="preserve">Restructuring of Operations Eastman records restructuring charges for cost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r other costs and charge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 </t>
        </is>
      </c>
    </row>
    <row r="11">
      <c r="A11" s="4" t="inlineStr">
        <is>
          <t>Income Taxes</t>
        </is>
      </c>
      <c r="B11" s="4" t="inlineStr">
        <is>
          <t xml:space="preserve">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Eastman's assets and liabilities and are adjusted for changes in tax rates and tax laws when changes are enacted. The recoverability of the Company's deferred tax assets are evaluated each quarter by assessing the likelihood of future profitability and available tax planning strategies that could be implemented to realize the Company's net deferred tax assets.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alculation of income tax liabilities involves uncertainties in the application of complex tax laws and regulations, which are subject to legal interpretation and management judgment. Eastman's income tax returns are regularly examined by federal, state and foreign tax authorities, and those audits may result in proposed adjustments. The Company has evaluated these potential issues under the more-likely-than-not standard of the accounting literature. A tax position is recognized if it meets this standard and is measured at the largest amount of benefit that has a greater than 50 percent likelihood of being realized. Such judgments and estimates may change based on audit settlements, court cases and interpretation of tax laws and regulations. The Company accrues interest related to unrecognized income tax positions, which is included as a component of the income tax provision on the balance sheet. The accrued interest related to unrecognized income tax positions and taxes resulting from the global intangible low-tax income are recorded as a component of the income tax provision. </t>
        </is>
      </c>
    </row>
    <row r="12">
      <c r="A12" s="4" t="inlineStr">
        <is>
          <t>Cash and Cash Equivalents</t>
        </is>
      </c>
      <c r="B12" s="4" t="inlineStr">
        <is>
          <t>Cash and Cash Equivalents Cash and cash equivalents include cash, time deposits, and readily marketable securities with original maturities of three months or less.</t>
        </is>
      </c>
    </row>
    <row r="13">
      <c r="A13" s="4" t="inlineStr">
        <is>
          <t>Fair Value Measurements</t>
        </is>
      </c>
      <c r="B13" s="4" t="inlineStr">
        <is>
          <t>Fair Value Measurements Eastman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t>
        </is>
      </c>
    </row>
    <row r="14">
      <c r="A14" s="4" t="inlineStr">
        <is>
          <t>Accounts Receivable and Allowance for Doubtful Accounts</t>
        </is>
      </c>
      <c r="B14" s="4" t="inlineStr">
        <is>
          <t>Accounts Receivable and Allowance for Credit Losses Trade accounts receivable are recorded at the invoiced amount and do not bear interest. Eastman maintains allowances for estimated credit losses, which are developed at a market, country, and region level based on risk of collection as well as current and forecasted economic conditions. The Company calculates the allowance based on an assessment of the risk when the accounts receivable is recognized. Write-offs are recorded at the time a customer receivable is deemed uncollectible. Allowance for credit losses was $15 million and $17 million as of December 31, 2024 and 2023, respectively. The Company does not enter into receivables of a long-term nature, also known as financing receivables, in the normal course of business.</t>
        </is>
      </c>
    </row>
    <row r="15">
      <c r="A15" s="4" t="inlineStr">
        <is>
          <t>Inventories</t>
        </is>
      </c>
      <c r="B15" s="4" t="inlineStr">
        <is>
          <t>Inventories Inventories measured by the last-in, first-out ("LIFO") method are valued at the lower of cost or market and inventories measured by the first-in, first-out ("FIFO") method are valued at the lower of cost or net realizable value. Eastman determines the cost of most raw materials, work in process, and finished goods inventories in the United States and Switzerland by the LIFO method. The cost of all other inventories is determined by the average cost method, which approximates the FIFO method. The Company writes-down its inventories equal to the difference between the carrying value of inventory and the estimated market value or net realizable value based upon assumptions about future demand and market conditions.</t>
        </is>
      </c>
    </row>
    <row r="16">
      <c r="A16" s="4" t="inlineStr">
        <is>
          <t>Properties</t>
        </is>
      </c>
      <c r="B16" s="4" t="inlineStr">
        <is>
          <t>Properties Eastman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 "Cost of sales" in the Consolidated Statements of Earnings, Comprehensive Income and Retained Earnings. Asset impairments are reflected as increases in accumulated depreciation for properties that have been placed in service. In instances when an asset has not been placed in service and is impaired, the associated costs are removed from the appropriate property accounts.</t>
        </is>
      </c>
    </row>
    <row r="17">
      <c r="A17" s="4" t="inlineStr">
        <is>
          <t>Depreciation and Amortization</t>
        </is>
      </c>
      <c r="B17" s="4" t="inlineStr">
        <is>
          <t>Depreciation and Amortization Depreciation expense is calculated based on historical cost and the estimated useful lives of the assets, generally using the straight-line method. Estimated useful lives for buildings and building equipment generally range from 20 to 50 years 3 to 33 years 3 to 5 years 5 to 10 years 5 to 20 years 20 to 33 years For additional information, see Note 4, "Properties and Accumulated Depreciation". Amortization expense for definite-lived intangible assets is generally determined using a straight-line method over the estimated useful life of the asset. Amortization expense is reported in "Cost of sales" in the Consolidated Statements of Earnings, Comprehensive Income and Retained Earnings.</t>
        </is>
      </c>
    </row>
    <row r="18">
      <c r="A18" s="4" t="inlineStr">
        <is>
          <t>Impairment of Long Lived Assets</t>
        </is>
      </c>
      <c r="B18" s="4" t="inlineStr">
        <is>
          <t>Impairment of Long-Lived Assets Definite-lived Assets Properties and equipment and definite-lived intangible assets to be held and used by Eastman are reviewed for impairment whenever events or changes in circumstances indicate that the carrying amount of an asset may not be recoverable. The review of properties and equipment and the review of definite-lived intangible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t>
        </is>
      </c>
    </row>
    <row r="19">
      <c r="A19" s="4" t="inlineStr">
        <is>
          <t>Goodwill and Intangible Assets, Policy</t>
        </is>
      </c>
      <c r="B19" s="4" t="inlineStr">
        <is>
          <t xml:space="preserve">Goodwill Goodwill is an asset determined as the residual of the purchase price over the fair value of identified assets and liabilities acquired in a business combination. Eastman conducts testing of goodwill for impairment annually in the fourth quarter or more frequently when events and circumstances indicate an impairment may have occurred.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An impairment is recognized when the reporting unit's estimated fair value is less than its carrying value. The Company may use a qualitative analysis or a quantitative analysis in testing the carrying value of goodwill of each reporting unit for impairment. When the quantitative analysis is used, the Company uses an income approach, specifically a discounted cash flow model. Indefinite-lived Intangible Assets Eastman conducts testing of indefinite-lived intangible assets annually in the fourth quarter or more frequently when events and circumstances indicate an impairment may have occurred. The carrying value of an indefinite-lived intangible asset is considered to be impaired when the fair value, estimated by appraisal or based on discounted future cash flows of certain related products, is less than the respective carrying value. Indefinite-lived intangible assets, consisting primarily of various tradenames, are tested for potential impairment by comparing the estimated fair value to the carrying amount. The Company may use a qualitative analysis or a quantitative analysis in testing the carrying value of indefinite-lived intangible assets for impairment. When the quantitative analysis is used, the Company uses an income approach, specifically the relief from royalty method. The estimated fair value of tradenames is determined based on an assumed royalty rate savings, discounted by the calculated market participant estimated weighted average cost of capital ("WACC") plus a risk premium. </t>
        </is>
      </c>
    </row>
    <row r="20">
      <c r="A20" s="4" t="inlineStr">
        <is>
          <t>Lessee, Leases [Policy Text Block]</t>
        </is>
      </c>
      <c r="B20" s="4" t="inlineStr">
        <is>
          <t>Leases There are two types of leases: financing and operating. Both types of leases have associated right-to-use assets and lease liabilities that are valued at the net present value of the lease payments and recognized on the Consolidated Statements of Financial Position. The discount rate used in the measurement of a right-to-use asset and lease liability is the rate implicit in the lease whenever that rate is readily determinable. If the rate implicit in the lease is not readily determinable, the collateralized incremental borrowing rate is used. The Company elected the accounting policy not to apply the recognition and measurement requirements to short-term leases with a term of 12 months or less and do not include a bargain purchase option. Residual guarantee payments that become probable and estimable are recognized as rent expense over the remaining life of the applicable lease. For lease accounting policies, see Note 12, "Leases and Other Commitments".</t>
        </is>
      </c>
    </row>
    <row r="21">
      <c r="A21" s="4" t="inlineStr">
        <is>
          <t>Investments</t>
        </is>
      </c>
      <c r="B21" s="4" t="inlineStr">
        <is>
          <t xml:space="preserve">Investments The consolidated financial statements include the accounts of Eastman and all its subsidiaries and entities or joint ventures in which a controlling interest is maintained. The Company includes its share of earnings and losses of such investments in "Net earnings attributable to Eastman" and "Comprehensive income attributable to Eastman" located in the Consolidated Statements of Earnings, Comprehensive Income and Retained Earnings and in "Total equity" located in the Consolidated Statements of Financial Position. Investments in affiliates over which the Company has significant influence but not a controlling interest are accounted for under the equity method of accounting. These investments are included in "Other noncurrent assets" in the Consolidated Statements of Financial Position. The Company includes its share of earnings and losses of such investments in "Other (income) charges, net" located in the Consolidated Statements of Earnings, Comprehensive Income and Retained Earnings. </t>
        </is>
      </c>
    </row>
    <row r="22">
      <c r="A22" s="4" t="inlineStr">
        <is>
          <t>Derivative and Non-Derivative Financial Instruments</t>
        </is>
      </c>
      <c r="B22" s="4" t="inlineStr">
        <is>
          <t>Derivative and Non-Derivative Financial Instruments Eastman uses derivative and non-derivative instruments to manage its exposure to market risks, such as changes in foreign currency exchange rates, commodity prices, and interest rates. The Company does not enter into derivative transactions for speculative purposes. The Company's derivative instruments are recognized as either assets or liabilities on the Consolidated Statements of Financial Position and measured at fair value. Hedge accounting will be discontinued prospectively for all hedges that no longer qualify for hedge accounting treatment. For additional information, see Note 10, "Derivative and Non-Derivative Financial Instruments".</t>
        </is>
      </c>
    </row>
    <row r="23">
      <c r="A23" s="4" t="inlineStr">
        <is>
          <t>Litigation and Contingent Liabilities</t>
        </is>
      </c>
      <c r="B23" s="4" t="inlineStr">
        <is>
          <t>Litigation and Contingent Liabilities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For additional information, see Note 14, "Legal Matters".</t>
        </is>
      </c>
    </row>
    <row r="24">
      <c r="A24" s="4" t="inlineStr">
        <is>
          <t>Off-Balance-Sheet Credit Exposure, Policy [Policy Text Block]</t>
        </is>
      </c>
      <c r="B24" s="4" t="inlineStr">
        <is>
          <t xml:space="preserve">Working Capital Management and Off Balance Sheet Arrangements The Company engages in off-balance sheet, uncommitted accounts receivable factoring programs as a routine part of its ordinary business operations. Through these programs, entire invoices may be sold to third-party financial institutions, the vast majority of which are without recourse. Under these agreements, the Company sells the invoices at face value, less a transaction fee, which substantially equals the carrying value and fair value with no gain or loss recognized, and no credit loss exposure is retained. Available capacity under these programs, which the Company uses as a routine source of working capital funding, is dependent on the level of accounts receivable eligible to be sold and the financial institutions' willingness to purchase such receivables. In addition, certain programs also require that the Company continue to service, administer, and collect the sold accounts receivable at market rates. The total amount of receivables sold in 2024 and 2023 were $2.7 billion and $2.8 billion, respectively. The Company works with suppliers to optimize payment terms and conditions on accounts payable to enhance timing of working capital and cash flows. Under a supplier finance program, the Company's suppliers may voluntarily sell receivables due from Eastman to a participating financial institution. Eastman's responsibility is limited to making payments on the terms originally negotiated with suppliers, regardless of whether the suppliers sell their receivables to the financial institution. The range of payment terms Eastman negotiates with suppliers are consistent, regardless of whether a supplier participates in the program. No fees are paid by Eastman for the supplier finance program or services fees. Eastman or the financial institution may terminate the program at any time with immediate effect upon 90 days' notice. Confirmed obligations in the supplier finance program of $ 56 million 69 million (Dollars in millions) Confirmed obligations Confirmed obligations outstanding at December 31, 2023 $ 69 Invoices confirmed during the year 418 Confirmed invoices paid during the year (431) Confirmed obligations outstanding at December 31, 2024 $ 56 </t>
        </is>
      </c>
    </row>
    <row r="25">
      <c r="A25" s="4" t="inlineStr">
        <is>
          <t>Government Assistance</t>
        </is>
      </c>
      <c r="B25" s="4" t="inlineStr">
        <is>
          <t>Government Grants In the absence of explicit GAAP guidance on contributions received from government agencies, the Company applied by analogy the recognition and measurement guidance under International Accounting Standard 20, Accounting for Government Grants and Disclosure of Government Assistance. The Company recognizes grants once it is probable that both of the following conditions will be met: (1) the Company is eligible to receive the grant, and (2) the Company is able to comply with the relevant conditions of the grant. Government grants whose primary condition is the purchase, construction, or acquisition of a long-lived asset are considered asset-based grants and are recognized as a reduction to such asset's cost basis, which reduces future depreciation expense. Proceeds received from asset-based grants are presented as cash inflows from investing activities on the Consolidate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pplier Finance Program</t>
        </is>
      </c>
      <c r="B4" s="4" t="inlineStr">
        <is>
          <t xml:space="preserve">The following table presents a rollforward of obligations confirmed as valid through the supplier finance program for the year ended December 31, 2024: (Dollars in millions) Confirmed obligations Confirmed obligations outstanding at December 31, 2023 $ 69 Invoices confirmed during the year 418 Confirmed invoices paid during the year (431) Confirmed obligations outstanding at December 31, 2024 $ 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VESTITURES (Tables) - Disposal Group, Disposed of by Sale, Not Discontinued Operations</t>
        </is>
      </c>
      <c r="B1" s="2" t="inlineStr">
        <is>
          <t>12 Months Ended</t>
        </is>
      </c>
    </row>
    <row r="2">
      <c r="B2" s="2" t="inlineStr">
        <is>
          <t>Dec. 31, 2023</t>
        </is>
      </c>
    </row>
    <row r="3">
      <c r="A3" s="4" t="inlineStr">
        <is>
          <t>Texas City Operation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Disposal Groups, Including Discontinued Operations</t>
        </is>
      </c>
      <c r="B5" s="4" t="inlineStr">
        <is>
          <t xml:space="preserve">The major classes of divested assets and liabilities as of the date of the divestiture were as follows: (Dollars in millions) Assets divested Trade receivables, net of allowance for doubtful accounts $ 12 Inventories 7 Other assets 17 Properties, net of accumulated depreciation 103 Goodwill 67 Intangible assets, net of accumulated amortization 3 Assets divested 209 Liabilities divested Payables and other current liabilities 10 Other liabilities 24 Liabilities divested 34 Disposal group, net $ 175 </t>
        </is>
      </c>
    </row>
    <row r="6">
      <c r="A6" s="4" t="inlineStr">
        <is>
          <t>Adhesives Resins Disposal Group</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Disposal Groups, Including Discontinued Operations</t>
        </is>
      </c>
      <c r="B8" s="4" t="inlineStr">
        <is>
          <t xml:space="preserve">The major classes of divested assets and liabilities as of the date of the divestiture were as follows: (Dollars in millions) Assets divested Trade receivables, net of allowance for doubtful accounts $ 129 Inventories 163 Other assets 21 Properties, net of accumulated depreciation 303 Goodwill 399 Intangible assets, net of accumulated amortization 14 Assets divested 1,029 Liabilities divested Payables and other liabilities 83 Deferred tax liability 7 Other liabilities 4 Liabilities divested 94 Disposal group, net $ 9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 December 31, (Dollars in millions) 2024 2023 Finished goods $ 1,321 $ 1,193 Work in process 305 293 Raw materials and supplies 737 618 Total inventories at FIFO or average cost 2,363 2,104 Less: LIFO reserve 375 421 Total inventories $ 1,988 $ 1,6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IES AND ACCUMULATED DEPRECIATION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ies</t>
        </is>
      </c>
      <c r="B4" s="4" t="inlineStr">
        <is>
          <t xml:space="preserve"> December 31, (Dollars in millions) 2024 2023 Properties Land $ 111 $ 114 Buildings 1,531 1,482 Machinery and equipment 11,566 10,750 Construction in progress 777 1,228 Properties and equipment at cost $ 13,985 $ 13,574 Less: Accumulated depreciation 8,370 8,026 Net properties $ 5,615 $ 5,5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Dollars in millions) Advanced Materials Additives &amp; Functional Products Chemical Intermediates Other Total Balance at December 31, 2022 $ 1,296 $ 1,601 $ 757 $ 10 $ 3,664 Adjustments to net goodwill resulting from reorganization (1) — 569 (569) — — Acquisition 34 — — — 34 Divestiture — — (67) — (67) Currency translation and other adjustments — 12 3 — 15 Balance at December 31, 2023 $ 1,330 $ 2,182 $ 124 $ 10 $ 3,646 Acquisition (2) 4 — — — 4 Currency translation and other adjustments (3) (10) (5) — (18) Balance at December 31, 2024 $ 1,331 $ 2,172 $ 119 $ 10 $ 3,632 (1) The amount was determined using the relative fair value approach. Goodwill impacted by the product moves announced in first quarter 2023 was assessed for impairment at the time of the reorganization. (2) Measurement period adjustments related to prior year acquisition.</t>
        </is>
      </c>
    </row>
    <row r="5">
      <c r="A5" s="4" t="inlineStr">
        <is>
          <t>Schedule of Finite Lived and Indefinite Lived Intangible Assets by Major Class</t>
        </is>
      </c>
      <c r="B5" s="4" t="inlineStr">
        <is>
          <t xml:space="preserve">December 31, 2024 December 31, 2023 (Dollars in millions) Estimated Useful Life in Years Gross Carrying Value Accumulated Amortization Net Carrying Value Gross Carrying Value Accumulated Amortization Net Carrying Value Amortizable intangible assets: Customer relationships 10 - 25 $ 1,141 $ 649 $ 492 $ 1,149 $ 592 $ 557 Technology 10 - 20 519 378 141 527 356 171 Other 16 - 37 86 36 50 87 34 53 Indefinite-lived intangible assets: Tradenames 349 — 349 350 — 350 Other — — — 7 — 7 Total identified intangible assets $ 2,095 $ 1,063 $ 1,032 $ 2,120 $ 982 $ 1,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YABL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Payables and Other Current Liabilities</t>
        </is>
      </c>
      <c r="B4" s="4" t="inlineStr">
        <is>
          <t xml:space="preserve"> December 31, (Dollars in millions) 2024 2023 Trade creditors $ 1,309 $ 1,170 Accrued payrolls, vacation, and variable-incentive compensation 231 222 Accrued taxes 290 192 Other 428 451 Total payables and other current liabilities $ 2,258 $ 2,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Earnings (Loss) from Continuing Operations and Provisions for Income Taxes</t>
        </is>
      </c>
      <c r="B4" s="4" t="inlineStr">
        <is>
          <t xml:space="preserve">Components of earnings before income taxes and the provision for U.S. and other income taxes from operations follow: For years ended December 31, (Dollars in millions) 2024 2023 2022 Earnings before income taxes United States $ 147 $ 357 $ 205 Outside the United States 931 730 772 Total $ 1,078 $ 1,087 $ 977 Provision for income taxes United States Federal Current $ 36 $ 133 $ 179 Deferred (80) (39) (76) Outside the United States Current 176 153 105 Deferred 41 (35) (10) State and other Current 10 7 33 Deferred (13) (28) (50) Total $ 170 $ 191 $ 181 </t>
        </is>
      </c>
    </row>
    <row r="5">
      <c r="A5" s="4" t="inlineStr">
        <is>
          <t>Schedule of Deferred Tax Charge (Benefit) Recorded as a Component of Accumulated Other Comprehensive Loss</t>
        </is>
      </c>
      <c r="B5" s="4" t="inlineStr">
        <is>
          <t>The following represents the deferred tax (benefit) charge recorded as a component of "Accumulated other comprehensive income (loss)" ("AOCI") in the Consolidated Statements of Financial Position: For years ended December 31, (Dollars in millions) 2024 2023 2022 Cumulative translation adjustment $ 19 $ 11 $ — Defined benefit pension and other postretirement benefit plans (3) (6) (7) Derivatives and hedging 11 (9) (1) Total $ 27 $ (4) $ (8)</t>
        </is>
      </c>
    </row>
    <row r="6">
      <c r="A6" s="4" t="inlineStr">
        <is>
          <t>Schedule of Income Tax Expense (Benefit) Included in Consolidated Financial Statement</t>
        </is>
      </c>
      <c r="B6" s="4" t="inlineStr">
        <is>
          <t xml:space="preserve">Total income tax expense (benefit) included in the consolidated financial statements was composed of the following: For years ended December 31, (Dollars in millions) 2024 2023 2022 Earnings before income taxes $ 170 $ 191 $ 181 Other comprehensive income 27 (4) (8) Total $ 197 $ 187 $ 173 </t>
        </is>
      </c>
    </row>
    <row r="7">
      <c r="A7" s="4" t="inlineStr">
        <is>
          <t>Schedule of Reconciliation of Income Taxes on Earnings from Continuing Operations at Federal Statutory Income Tax Rate</t>
        </is>
      </c>
      <c r="B7" s="4" t="inlineStr">
        <is>
          <t>Differences between the provision for income taxes and income taxes computed using the U.S. Federal statutory income tax rate follow: For years ended December 31, (Dollars in millions) 2024 2023 2022 Amount computed using the statutory rate $ 226 $ 228 $ 205 State income taxes, net (21) (26) (27) Foreign rate variance (31) (78) (16) Change in reserves for tax contingencies 40 105 27 General business credits (64) (81) (44) U.S. tax on foreign earnings, net of credits (5) 22 (17) Divestitures 7 14 37 Other 18 7 16 Provision for income taxes $ 170 $ 191 $ 181 Effective income tax rate 16 % 18 % 19 %</t>
        </is>
      </c>
    </row>
    <row r="8">
      <c r="A8" s="4" t="inlineStr">
        <is>
          <t>Schedule of Significant Components of Deferred Tax Assets and Liabilities</t>
        </is>
      </c>
      <c r="B8" s="4" t="inlineStr">
        <is>
          <t>The significant components of deferred tax assets and liabilities follow: December 31, (Dollars in millions) 2024 2023 Deferred tax assets Post-employment obligations $ 132 $ 158 Net operating loss carryforwards 657 690 Tax credit carryforwards 313 268 Environmental contingencies 68 68 Capitalized research and development expenses 421 322 Other 198 264 Total deferred tax assets 1,789 1,770 Less: Valuation allowance 686 183 Deferred tax assets less valuation allowance $ 1,103 $ 1,587 Deferred tax liabilities Property, plant, and equipment $ (961) $ (952) Intangible assets (251) (270) Investments — (516) Deferred gain (166) (160) Other (149) (134) Total deferred tax liabilities $ (1,527) $ (2,032) Net deferred tax liabilities $ (424) $ (445) As recorded in the Consolidated Statements of Financial Position: Other noncurrent assets $ 109 $ 156 Deferred income tax liabilities (533) (601) Net deferred tax liabilities $ (424) $ (445)</t>
        </is>
      </c>
    </row>
    <row r="9">
      <c r="A9" s="4" t="inlineStr">
        <is>
          <t>Schedule of Tax Receivables and Payables</t>
        </is>
      </c>
      <c r="B9" s="4" t="inlineStr">
        <is>
          <t xml:space="preserve">Amounts due to and from tax authorities as recorded in the Consolidated Statements of Financial Position: December 31, (Dollars in millions) 2024 2023 Miscellaneous receivables $ 73 $ 62 Payables and other current liabilities $ 229 $ 133 Other long-term liabilities 302 287 Total income taxes payable $ 531 $ 420 </t>
        </is>
      </c>
    </row>
    <row r="10">
      <c r="A10" s="4" t="inlineStr">
        <is>
          <t>Schedule of Reconciliation of Beginning and Ending Amounts of Unrecognized Tax Benefits</t>
        </is>
      </c>
      <c r="B10" s="4" t="inlineStr">
        <is>
          <t>A reconciliation of the beginning and ending amounts of accrued interest related to unrecognized tax positions is as follows: (Dollars in millions) 2024 2023 2022 Balance at January 1 $ 39 $ 22 $ 13 Expense for interest, net of tax 18 17 9 Income for interest, net of tax (2) — — Balance at December 31 $ 55 $ 39 $ 22 Accrued penalties related to unrecognized tax positions were immaterial as of December 31, 2024, 2023, and 2022.</t>
        </is>
      </c>
    </row>
    <row r="11">
      <c r="A11" s="4" t="inlineStr">
        <is>
          <t>Schedule of Unrecognized Tax Benefits Roll Forward</t>
        </is>
      </c>
      <c r="B11" s="4" t="inlineStr">
        <is>
          <t>A reconciliation of the beginning and ending amounts of unrecognized tax benefits is as follows: (Dollars in millions) 2024 2023 2022 Balance at January 1 $ 320 $ 235 $ 200 Adjustments based on tax positions related to current year 27 33 11 Adjustments based on tax positions related to prior years 3 68 24 Lapse of statute of limitations (6) (9) — Settlements (23) (7) — Balance at December 31 (1) $ 321 $ 320 $ 235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Borrowings</t>
        </is>
      </c>
      <c r="B4" s="4" t="inlineStr">
        <is>
          <t xml:space="preserve"> December 31, (Dollars in millions) 2024 2023 Borrowings consisted of: 7.25% debentures due January 2024 $ — $ 198 7.625% debentures due June 2024 — 43 3.80% notes due March 2025 450 696 1.875% notes due November 2026 (1) 518 550 7.60% debentures due February 2027 196 196 4.5% notes due December 2028 496 495 5.0% notes due August 2029 495 — 5.75% notes due March 2033 (2) 496 496 5.625% notes due February 2034 743 — 4.8% notes due September 2042 495 495 4.65% notes due October 2044 878 878 2024 Term Loan — 300 2027 Term Loan 250 499 Commercial paper and short-term borrowings — — Total borrowings 5,017 4,846 Less: Borrowings due within one year 450 541 Long-term borrowings $ 4,567 $ 4,305 (1) The carrying value of the euro-denominated 1.875% notes due November 2026 fluctuates with changes in the euro to U.S. dollar exchange rate. The carrying value of these euro-denominated borrowings have been designated as non-derivative net investment hedges of a portion of the Company's net investments in euro functional-currency denominated subsidiaries to offset foreign currency fluctuations. (2) Net proceeds from the bond issuance have been used to finance or refinance existing and future eligible green investment initiatives which contribute to Eastman's environmental sustainability strategy (a green bo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350000000</v>
      </c>
      <c r="C4" s="6" t="n">
        <v>350000000</v>
      </c>
    </row>
    <row r="5">
      <c r="A5" s="4" t="inlineStr">
        <is>
          <t>Common stock, shares issued (in shares)</t>
        </is>
      </c>
      <c r="B5" s="6" t="n">
        <v>223588347</v>
      </c>
      <c r="C5" s="6" t="n">
        <v>222762317</v>
      </c>
    </row>
    <row r="6">
      <c r="A6" s="4" t="inlineStr">
        <is>
          <t>Treasury stock at cost (in shares)</t>
        </is>
      </c>
      <c r="B6" s="6" t="n">
        <v>108470763</v>
      </c>
      <c r="C6" s="6" t="n">
        <v>1054693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NON-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 [Table Text Block]</t>
        </is>
      </c>
      <c r="B4" s="4" t="inlineStr">
        <is>
          <t>The following table presents the notional amounts outstanding at December 31, 2024 and 2023 associated with Eastman's hedging programs. Notional Outstanding December 31, 2024 December 31, 2023 Derivatives designated as cash flow hedges: Foreign Exchange Forward and Option Contracts (in millions) EUR/USD (in EUR) €428 €405 Commodity Forward and Collar Contracts Energy (in million british thermal units) 10 11 Derivatives designated as fair value hedges: Fixed-for-floating interest rate swaps (in millions) — $75 Derivatives designated as net investment hedges: Cross-currency interest rate swaps (in millions) EUR/USD (in EUR) €1,543 €1,354 JPY/USD (in JPY) ¥7,385 ¥7,385 Non-derivatives designated as net investment hedges: Foreign Currency Net Investment Hedges (in millions) EUR/USD (in EUR) €499 €498</t>
        </is>
      </c>
    </row>
    <row r="5">
      <c r="A5" s="4" t="inlineStr">
        <is>
          <t>Schedule of Fair Value, Assets and Liabilities Measured on Recurring Basis [Table Text Block]</t>
        </is>
      </c>
      <c r="B5" s="4" t="inlineStr">
        <is>
          <t>The following table presents the financial assets and liabilities valued on a recurring and gross basis and includes where the financial assets and liabilities are located within the Consolidated Statements of Financial Position as of December 31, 2024 and 2023. The Financial Position and Fair Value Measurements of Hedging Instruments on a Gross Basis (Dollars in millions) Derivative Type Statements of Financial December 31, 2024 Level 2 December 31, 2023 Level 2 Derivatives designated as cash flow hedges: Foreign exchange contracts Other current assets $ 6 $ — Foreign exchange contracts Other noncurrent assets 3 — Derivatives designated as fair value hedges: Fixed-for-floating interest rate swap Other current assets — 1 Derivatives designated as net investment hedges: Cross-currency interest rate swaps Other current assets 19 8 Cross-currency interest rate swaps Other noncurrent assets 69 18 Total Derivative Assets $ 97 $ 27 Derivatives designated as cash flow hedges: Commodity contracts Payables and other current liabilities $ 4 $ 19 Foreign exchange contracts Payables and other current liabilities — 8 Foreign exchange contracts Other long-term liabilities — 2 Derivatives designated as fair value hedges: Fixed-for-floating interest rate swap Long-term borrowings — 3 Derivatives designated as net investment hedges: Cross-currency interest rate swaps Payables and other current liabilities 4 — Cross-currency interest rate swaps Other long-term liabilities 54 61 Total Derivative Liabilities $ 62 $ 93 Total Net Derivative Assets (Liabilities) $ 35 $ (66)</t>
        </is>
      </c>
    </row>
    <row r="6">
      <c r="A6" s="4" t="inlineStr">
        <is>
          <t>Cumulative basis adjustments for fair value hedges on balance sheet [Table Text Block]</t>
        </is>
      </c>
      <c r="B6" s="4" t="inlineStr">
        <is>
          <t>As of December 31, 2024 and 2023, the following amounts were included within the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Consolidated Statements of Financial Position in which the hedged item is included December 31, 2024 December 31, 2023 December 31, 2024 December 31, 2023 Long-term borrowings $ — $ 72 $ — $ (3)</t>
        </is>
      </c>
    </row>
    <row r="7">
      <c r="A7" s="4" t="inlineStr">
        <is>
          <t>Derivative Instruments, Gain (Loss) [Table Text Block]</t>
        </is>
      </c>
      <c r="B7" s="4" t="inlineStr">
        <is>
          <t>The following table presents the effect of the Company's hedging instruments on Other comprehensive income (loss), net of tax ("OCI") and financial performance for the twelve months ended December 31, 2024, 2023, and 2022: (Dollars in millions) Change in amount of after tax gain/(loss) recognized in OCI on Derivatives Pre-tax amount of gain/(loss) reclassified from AOCI into income December 31, December 31, Hedging Relationships 2024 2023 2022 2024 2023 2022 Derivatives in cash flow hedging relationships: Commodity contracts $ 11 $ (14) $ (11) $ (25) $ (10) $ 36 Foreign exchange contracts 20 (14) (2) 8 12 45 Forward starting interest rate and treasury lock swap contracts 2 2 10 (3) (3) (6) Non-derivatives in net investment hedging relationships (pre-tax): Net investment hedges 33 (30) 85 — — — Derivatives in net investment hedging relationships (pre-tax): Cross-currency interest rate swaps 107 (32) 63 — — — Cross-currency interest rate swaps excluded component (26) (42) (1) — — — The following table presents the effect of fair value and cash flow hedge accounting on the Consolidated Statements of Earnings, Comprehensive Income and Retained Earnings for 2024, 2023, and 2022. Location and Amount of Gain or (Loss) Recognized in Earnings on Fair Value and Cash Flow Hedging Relationships Twelve Months 2024 2023 2022 (Dollars in millions) Sales Cost of Sales Net interest expense Sales Cost of Sales Net interest expense Sales Cost of Sales Net interest expense Total amounts of income and expense line items presented in the Consolidated Statements of Earnings, Comprehensive Income and Retained Earnings in which the effects of fair value or cash flow hedges are recognized $ 9,382 $ 7,092 $ 200 $ 9,210 $ 7,149 $ 215 $ 10,580 $ 8,443 $ 182 The effects of fair value and cash flow hedging: Gain or (loss) on fair value hedging relationships: Interest contracts (fixed-for-floating interest rate swaps): Hedged items 4 3 2 Derivatives designated as hedging instruments (4) (3) (2) Gain or (loss) on cash flow hedging relationships: Interest contracts (forward starting interest rate and treasury lock swap contracts): Amount reclassified from AOCI into earnings (3) (3) (6) Commodity Contracts: Amount reclassified from AOCI into earnings (25) (10) 36 Foreign Exchange Contracts: Amount reclassified from AOCI into earnings 8 12 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 in Benefit Obligation and Plan Assets, Funded Status and Amounts Recognized in Balance Sheet and Accumulated Other Comprehensive Income (Loss)</t>
        </is>
      </c>
      <c r="B4" s="4" t="inlineStr">
        <is>
          <t>Below is a summary balance sheet of the change in benefit obligation and plan assets during 2024 and 2023, the funded status of the plans and amounts recognized in the Consolidated Statements of Financial Position. Summary of Changes Pension Plans Postretirement Benefit Plans 2024 2023 2024 2023 (Dollars in millions) U.S. Non-U.S. U.S. Non-U.S. Change in projected benefit obligation: Benefit obligation, beginning of year $ 1,468 $ 661 $ 1,471 $ 602 $ 480 $ 509 Service cost 21 9 23 7 $ — — Interest cost 73 24 77 26 $ 24 26 Actuarial loss (gain) (29) (55) 54 36 $ (17) (11) Settlement — — — (11) $ — — Plan participants' contributions — 1 — 1 $ 2 2 Effect of currency exchange — (25) — 27 $ — — Benefits paid (148) (23) (157) (27) (43) (46) Benefit obligation, end of year $ 1,385 $ 592 $ 1,468 $ 661 $ 446 $ 480 Change in plan assets: Fair value of plan assets, beginning of year $ 1,348 $ 639 $ 1,405 $ 589 $ 104 $ 106 Actual return on plan assets 62 16 93 40 $ 3 12 Effect of currency exchange — (26) — 27 $ — — Company contributions 4 17 7 20 $ 35 35 Reserve for third party contributions — — — — $ — (5) Plan participants' contributions — 1 — 1 $ 2 2 Benefits paid (148) (23) (157) (27) $ (43) (46) Settlements — — — (11) — — Fair value of plan assets, end of year $ 1,266 $ 624 $ 1,348 $ 639 $ 101 $ 104 Funded status at end of year $ (119) $ 32 $ (120) $ (22) $ (345) $ (376) Amounts recognized in the Consolidated Statements of Financial Position consist of: Other noncurrent assets $ — $ 58 $ — $ 18 $ 57 $ 56 Current liabilities (4) — (3) — (36) (36) Post-employment obligations (115) (26) (117) (40) (366) (396) Net amount recognized, end of year $ (119) $ 32 $ (120) $ (22) $ (345) $ (376) Accumulated benefit obligation $ 1,324 $ 569 $ 1,404 $ 635 Amounts recognized in accumulated other comprehensive income consist of: Prior service (credit) cost $ — $ (5) $ — $ (6) $ — $ (10)</t>
        </is>
      </c>
    </row>
    <row r="5">
      <c r="A5" s="4" t="inlineStr">
        <is>
          <t>Defined Benefit Plan, Plan with Projected Benefit Obligation in Excess of Plan Assets [Table Text Block]</t>
        </is>
      </c>
      <c r="B5" s="4" t="inlineStr">
        <is>
          <t xml:space="preserve">Information for pension plans with projected benefit obligations in excess of plan assets: (Dollars in millions) 2024 2023 U.S. Non-U.S. U.S. Non-U.S. Projected benefit obligation $ 1,385 $ 79 $ 1,468 $ 434 Fair value of plan assets 1,266 53 1,348 394 </t>
        </is>
      </c>
    </row>
    <row r="6">
      <c r="A6" s="4" t="inlineStr">
        <is>
          <t>Defined Benefit Plan, Plan with Accumulated Benefit Obligation in Excess of Plan Assets [Table Text Block]</t>
        </is>
      </c>
      <c r="B6" s="4" t="inlineStr">
        <is>
          <t xml:space="preserve">Information for pension plans with accumulated benefit obligations in excess of plan assets: (Dollars in millions) 2024 2023 U.S. Non-U.S. U.S. Non-U.S. Accumulated benefit obligation $ 1,324 $ 55 $ 1,404 $ 408 Fair value of plan assets 1,266 40 1,348 385 </t>
        </is>
      </c>
    </row>
    <row r="7">
      <c r="A7" s="4" t="inlineStr">
        <is>
          <t>Schedule of Benefit Cost and Amounts Recognized in Other Comprehensive Income</t>
        </is>
      </c>
      <c r="B7" s="4" t="inlineStr">
        <is>
          <t>Summary of Benefit Costs and Other Amounts Recognized in Other Comprehensive Income Pension Plans Postretirement Benefit Plans 2024 2023 2022 2024 2023 2022 (Dollars in millions) U.S. Non-U.S. U.S. Non-U.S. U.S. Non-U.S. Components of net periodic benefit (credit) cost: Service cost $ 21 $ 9 $ 23 $ 7 $ 25 $ 11 $ — $ — $ — Interest cost 73 24 77 26 45 14 24 26 14 Expected return on plan assets (95) (28) (88) (22) (128) (31) (5) (4) (4) Amortization of: Prior service (credit) cost — (1) — — 1 — (10) (27) (31) Mark-to-market pension and other postretirement benefits loss (gain), net (1) 4 (43) 49 18 112 10 (15) (14) (103) Net periodic benefit (credit) cost $ 3 $ (39) $ 61 $ 29 $ 55 $ 4 $ (6) $ (19) $ (124) Other changes in plan assets and benefit obligations recognized in other comprehensive income: Curtailment gain $ — $ — $ — $ — $ — $ (4) $ — $ — $ — Amortization of: Prior service (credit) cost — (1) — — 1 — (10) (27) (31) Total $ — $ (1) $ — $ — $ 1 $ (4) $ (10) $ (27) $ (31)</t>
        </is>
      </c>
    </row>
    <row r="8">
      <c r="A8" s="4" t="inlineStr">
        <is>
          <t>Schedule of Assumptions Used to Develop the Projected Benefit Obligation</t>
        </is>
      </c>
      <c r="B8" s="4" t="inlineStr">
        <is>
          <t>The assumptions used to develop the projected benefit obligation for Eastman's significant U.S. and non-U.S. defined benefit pension plans and U.S. postretirement benefit plans are provided in the following tables. Pension Plans Postretirement Benefit Plans 2024 2023 2022 2024 2023 2022 Weighted-average assumptions used to determine benefit obligations for years ended December 31: U.S. Non-U.S. U.S. Non-U.S. U.S. Non-U.S. Discount rate 5.64 % 4.40 % 5.22 % 3.83 % 5.58 % 4.27 % 5.60 % 5.21 % 5.55 % Interest crediting rate 5.44 % N/A 5.46 % N/A 5.48 % N/A N/A N/A N/A Rate of compensation increase 3.00 % 3.04 % 3.00 % 3.04 % 3.00 % 3.04 % N/A N/A N/A Health care cost trend Initial 6.25 % 6.50 % 6.00 % Decreasing to ultimate trend of 5.00 % 5.00 % 5.00 % in year 2030 2030 2030 Weighted-average assumptions used to determine net periodic cost for years ended December 31: U.S. Non-U.S. U.S. Non-U.S. U.S. Non-U.S. Discount rate 5.22 % 3.83 % 5.58 % 4.27 % 2.88 % 1.57 % 5.21 % 5.55 % 2.83 % Discount rate for service cost 5.22 % 3.38 % 5.59 % 3.95 % 2.95 % 1.31 % N/A N/A N/A Discount rate for interest cost 5.15 % 3.83 % 5.46 % 4.27 % 2.46 % 1.57 % 5.16 % 5.43 % 2.35 % Expected return on assets 7.50 % 4.74 % 6.62 % 3.86 % 7.07 % 3.81 % 4.50 % 3.50 % 3.50 % Rate of compensation increase 3.00 % 3.04 % 3.00 % 3.04 % 3.00 % 3.00 % N/A N/A N/A Interest crediting rate 5.46 % N/A 5.48 % N/A 5.50 % N/A N/A N/A N/A Health care cost trend Initial 6.50 % 6.00 % 6.00 % Decreasing to ultimate trend of 5.00 % 5.00 % 5.00 % in year 2030 2030 2026</t>
        </is>
      </c>
    </row>
    <row r="9">
      <c r="A9" s="4" t="inlineStr">
        <is>
          <t>Schedule of Fair Value Measurements of Pension Plan Assets on a Recurring Basis</t>
        </is>
      </c>
      <c r="B9" s="4" t="inlineStr">
        <is>
          <t>The following tables reflect the fair value of the defined benefit pension plans assets. (Dollars in millions) Fair Value Measurements at December 31, 2024 Description Total Fair Value Quoted Prices in Active Markets for Identical Assets (Level 1) Significant Other Observable Inputs (Level 2) Significant Unobservable Inputs Pension Assets: U.S. Non-U.S. U.S. Non-U.S. U.S. Non-U.S. U.S. Non-U.S. Cash and Cash Equivalents (1) $ 18 $ 40 $ 18 $ 40 $ — $ — $ — $ — Public Equity - United States (2) 6 — 6 — — — — — Other Investments (3) — 49 — — — — — 49 Total Assets at Fair Value $ 24 $ 89 $ 24 $ 40 $ — $ — $ — $ 49 Investments Measured at Net Asset Value (4) 1,242 535 Total Assets $ 1,266 $ 624 (Dollars in millions) Fair Value Measurements at December 31, 2023 Description Total Fair Value Quoted Prices in Active Markets for Identical Assets (Level 1) Significant Other Observable Inputs (Level 2) Significant Unobservable Inputs Pension Assets: U.S. Non-U.S. U.S. Non-U.S. U.S. Non-U.S. U.S. Non-U.S. Cash and Cash Equivalents (1) $ 25 $ 49 $ 25 $ 49 $ — $ — $ — $ — Public Equity - United States (2) 4 — 4 — — — — — Other Investments (3) — 51 — — — — — 51 Total Assets at Fair Value $ 29 $ 100 $ 29 $ 49 $ — $ — $ — $ 51 Investments Measured at Net Asset Value (4) 1,319 539 Total Assets $ 1,348 $ 639 (1) Cash and Cash Equivalents: Funds generally invested in actively managed collective trust funds or interest bearing accounts. (2) Public Equity - United States: Common stock equity securities which are primarily valued using a market approach based on the quoted market prices. (3) 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 (4) Investments Measured at Net Asset Value: The underlying debt, public equity, and public real asset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following tables reflect the fair value of the postretirement benefit plan assets. The postretirement benefit plan is for the voluntary employees' beneficiary association ("VEBA") trust the Company assumed as part of the Solutia acquisition. (Dollars in millions) Fair Value Measurements at December 31, 2024 Description Total Fair Value Quoted Prices in Active Markets for Identical Assets Significant Other Observable Inputs Significant Unobservable Inputs Postretirement Benefit Plan Assets: Debt (1) : Fixed Income (U.S.) $ 64 $ — $ 64 $ — Fixed Income (Non-U.S.) 22 — 22 — Total $ 86 $ — $ 86 $ — (Dollars in millions) Fair Value Measurements at December 31, 2023 Description Total Fair Value Quoted Prices in Active Markets for Identical Assets Significant Other Observable Inputs Significant Unobservable Inputs Postretirement Benefit Plan Assets: Cash and Cash Equivalents (2) $ 2 $ 2 $ — $ — Debt (1) : Fixed Income (U.S.) 65 — 65 — Fixed Income (Non-U.S.) 22 — 22 — Total $ 89 $ 2 $ 87 $ — (1) 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2) Cash and Cash Equivalents: Funds generally invested in actively managed collective trust funds or interest bearing accounts.</t>
        </is>
      </c>
    </row>
    <row r="10">
      <c r="A10" s="4" t="inlineStr">
        <is>
          <t>Schedule of Pension Plan Assets Classified within Level 3 of the Fair Value Hierarchy</t>
        </is>
      </c>
      <c r="B10" s="4" t="inlineStr">
        <is>
          <t>The Company valued assets with unobservable inputs (Level 3), primarily insurance contracts, using a crediting rate that approximates market returns and investments in underlying securities whose market values are unobservable and determined using pricing models, discounted cash flow methodologies, or similar techniques. Fair Value Measurements Using Significant Unobservable Inputs (Level 3) Other Investments (1) (Dollars in millions) Non-U.S. Pension Plans Balance at December 31, 2022 $ 45 Unrealized gains 5 Purchases, issuances, sales, and settlements 1 Balance at December 31, 2023 51 Unrealized gains (3) Purchases, issuances, sales, and settlements 1 Balance at December 31, 2024 $ 49 (1) Primarily consists of insurance contracts.</t>
        </is>
      </c>
    </row>
    <row r="11">
      <c r="A11" s="4" t="inlineStr">
        <is>
          <t>Schedule of US and Non-US Pension Plans Asset Target Allocation by Category</t>
        </is>
      </c>
      <c r="B11" s="4" t="inlineStr">
        <is>
          <t>The following table reflects the target allocation for the Company's U.S. and non-U.S. pension and postretirement benefit plans assets for 2025 and the asset allocation at December 31, 2024 and 2023, by asset category. U.S. Pension Plans Non-U.S. Pension Plans Postretirement Benefit Plan 2025 Target Allocation Plan Assets at December 31, 2024 Plan Assets at December 31, 2023 2025 Target Allocation Plan Assets at Plan Assets at December 31, 2023 2025 Target Allocation Plan Assets at Plan Assets at December 31, 2023 Asset category Equity securities 41% 42% 40% 25% 23% 22% —% —% —% Debt securities 36% 37% 39% 57% 60% 62% 100% 100% 100% Real estate 8% 6% 6% 4% 4% 4% —% —% —% Other investments (1) 15% 15% 15% 14% 13% 12% —% —% —% Total 100% 100% 100% 100% 100% 100% 100% 100% 100% (1) U.S. primarily consists of private equity and natural resource and energy related limited partnership investments and public real assets. Non-U.S. primarily consists of annuity contracts and alternative investments.</t>
        </is>
      </c>
    </row>
    <row r="12">
      <c r="A12" s="4" t="inlineStr">
        <is>
          <t>Schedule Benefits Expected to be Paid from Pension Plans and Benefits</t>
        </is>
      </c>
      <c r="B12" s="4" t="inlineStr">
        <is>
          <t xml:space="preserve">The estimated future benefit payments, reflecting expected future service, as appropriate, are as follows: Pension Plans Postretirement (Dollars in millions) U.S. Non-U.S. 2025 $ 142 $ 24 $ 44 2026 134 25 43 2027 132 29 43 2028 130 30 42 2029 133 32 41 2030-2034 607 176 1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AND OTHER COMMITMENTS LEASES AND OTHER COMMITMENTS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y, Maturity [Table Text Block]</t>
        </is>
      </c>
      <c r="B4" s="4" t="inlineStr">
        <is>
          <t>As of December 31, 2024, reconciliation of lease payments and operating lease liabilities is provided below: (Dollars in millions) Operating lease liabilities 2025 $ 49 2026 38 2027 26 2028 16 2029 8 2030 and beyond 21 Total lease payments 158 Less: amounts of lease payments representing interest 13 Present value of future lease payments 145 Less: current obligations under leases 49 Long-term lease obligations $ 96</t>
        </is>
      </c>
    </row>
    <row r="5">
      <c r="A5" s="4" t="inlineStr">
        <is>
          <t>Lease, Cost [Table Text Block]</t>
        </is>
      </c>
      <c r="B5" s="4" t="inlineStr">
        <is>
          <t>(Dollars in millions) 2024 2023 2022 Lease costs: Operating lease costs $ 83 $ 86 $ 67 Short-term lease costs 31 23 45 Sublease income (8) (4) (13) Total $ 106 $ 105 $ 99 December 31, (Dollars in millions) 2024 2023 2022 Other operating lease information: Cash paid for amounts included in the measurement of lease liabilities $ 82 $ 85 $ 67 Right-to-use assets obtained in exchange for new lease liabilities $ 32 $ 28 $ 69 Weighted-average remaining lease term, in years 6 6 6 Weighted-average discount rate 3.0 % 3.0 % 3.2 %</t>
        </is>
      </c>
    </row>
    <row r="6">
      <c r="A6" s="4" t="inlineStr">
        <is>
          <t>Other Commitments [Table Text Block]</t>
        </is>
      </c>
      <c r="B6" s="4" t="inlineStr">
        <is>
          <t xml:space="preserve">Eastman's obligations are summarized in the following table. (Dollars in millions) Payments Due for Period Debt Securities Credit Facilities and Other Interest Payable Purchase Obligations Operating Leases Other Liabilities Total 2025 $ 450 $ — $ 206 $ 228 $ 49 $ 275 $ 1,208 2026 518 — 202 209 38 71 1,038 2027 196 250 178 153 26 83 886 2028 496 — 169 127 16 81 889 2029 495 — 152 96 8 94 845 2030 and beyond 2,612 — 1,201 763 21 1,044 5,641 Total $ 4,767 $ 250 $ 2,108 $ 1,576 $ 158 $ 1,648 $ 10,5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NVIRONMENTAL MATTERS (Tables)</t>
        </is>
      </c>
      <c r="B1" s="2" t="inlineStr">
        <is>
          <t>12 Months Ended</t>
        </is>
      </c>
    </row>
    <row r="2">
      <c r="B2" s="2" t="inlineStr">
        <is>
          <t>Dec. 31, 2024</t>
        </is>
      </c>
    </row>
    <row r="3">
      <c r="A3" s="3" t="inlineStr">
        <is>
          <t>Environmental Matters [Abstract]</t>
        </is>
      </c>
      <c r="B3" s="4" t="inlineStr">
        <is>
          <t xml:space="preserve"> </t>
        </is>
      </c>
    </row>
    <row r="4">
      <c r="A4" s="4" t="inlineStr">
        <is>
          <t>Schedule of Environmental Liabilities, Current and Non-current</t>
        </is>
      </c>
      <c r="B4" s="4" t="inlineStr">
        <is>
          <t xml:space="preserve">(Dollars in millions) December 31, 2024 2023 Environmental contingencies, current $ 15 $ 10 Environmental contingencies, long-term 269 274 Total $ 284 $ 284 </t>
        </is>
      </c>
    </row>
    <row r="5">
      <c r="A5" s="4" t="inlineStr">
        <is>
          <t>Schedule of Changes to Environmental Remediation Liabilities</t>
        </is>
      </c>
      <c r="B5" s="4" t="inlineStr">
        <is>
          <t xml:space="preserve">(Dollars in millions) Environmental Remediation Liabilities Balance at December 31, 2022 $ 245 Changes in estimates recognized in earnings and other 19 Cash reductions (12) Balance at December 31, 2023 252 Changes in estimates recognized in earnings and other 13 Cash reductions (13) Balance at December 31, 2024 $ 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Reconciliation of the Changes in Stockholders' Equity</t>
        </is>
      </c>
      <c r="B4" s="4" t="inlineStr">
        <is>
          <t>A reconciliation of the changes in stockholders' equity for 2024, 2023, and 2022 is provided below: (Dollars in millions) Common Stock at Par Value Additional Paid-in Capital Retained Earnings Accumulated Other Comprehensive Income (Loss) Treasury Stock at Cost Total Eastman Stockholders' Equity Noncontrolling Interest Total Equity Balance at December 31, 2021 $ 2 $ 2,187 $ 8,557 $ (182) $ (4,860) $ 5,704 $ 84 $ 5,788 Net Earnings — — 793 — — 793 3 796 Cash Dividends (1) — — (377) — — (377) — (377) Other Comprehensive (Loss) — — — (23) — (23) — (23) Share-Based Compensation Expense (2) — 69 — — — 69 — 69 Stock Option Exercises — 9 — — — 9 — 9 Other (3) — (20) — — — (20) (4) (24) Share Repurchase (4) — 70 — — (1,072) (1,002) — (1,002) Balance at December 31, 2022 $ 2 $ 2,315 $ 8,973 $ (205) $ (5,932) $ 5,153 $ 83 $ 5,236 Net Earnings — — 894 — — 894 2 896 Cash Dividends (1) — — (377) — — (377) — (377) Other Comprehensive Income — — — (114) — (114) — (114) Share-Based Compensation Expense (2) — 64 — — — 64 — 64 Stock Option Exercises — 3 — — — 3 — 3 Other (3) — (14) — — (1) (15) 2 (13) Share Repurchase — — — — (150) (150) — (150) Distributions to noncontrolling interest — — — — — — (15) (15) Balance at December 31, 2023 $ 2 $ 2,368 $ 9,490 $ (319) $ (6,083) $ 5,458 $ 72 $ 5,530 Net Earnings — — 905 — — 905 3 908 Cash Dividends (1) — — (382) — — (382) — (382) Other Comprehensive Income — — — 5 — 5 — 5 Share-Based Compensation Expense (2) — 63 — — — 63 — 63 Stock Option Exercises — 41 — — — 41 — 41 Other (3) — (9) — — (2) (11) (1) (12) Share Repurchase — — — — (300) (300) — (300) Distributions to noncontrolling interest — — — — — — (1) (1) Balance at December 31, 2024 $ 2 $ 2,463 $ 10,013 $ (314) $ (6,385) $ 5,779 $ 73 $ 5,852 (1) Cash dividends includes cash dividends paid and dividends declared, but unpaid. (2) Share-based compensation expense is the fair value of share-based awards. (3) Additional paid-in capital includes value of shares withheld for employees' taxes on vesting of share-based compensation awards. (4)</t>
        </is>
      </c>
    </row>
    <row r="5">
      <c r="A5" s="4" t="inlineStr">
        <is>
          <t>Schedule of Earnings Per Share, Basic and Diluted [Table Text Block]</t>
        </is>
      </c>
      <c r="B5" s="4" t="inlineStr">
        <is>
          <t xml:space="preserve"> For years ended December 31, (In millions, except per share amounts) 2024 2023 2022 Numerator Net earnings attributable to Eastman $ 905 $ 894 $ 793 Denominator Weighted average shares used for basic EPS 116.7 118.6 123.5 Dilutive effect of stock options and other award plans 1.2 0.8 1.4 Weighted average shares used for diluted EPS 117.9 119.4 124.9 EPS (1) Basic $ 7.75 $ 7.54 $ 6.42 Diluted $ 7.67 $ 7.49 $ 6.35 (1) EPS is calculated using whole dollars and shares.</t>
        </is>
      </c>
    </row>
    <row r="6">
      <c r="A6" s="4" t="inlineStr">
        <is>
          <t>Schedule of Shares of Common Stock Issued</t>
        </is>
      </c>
      <c r="B6" s="4" t="inlineStr">
        <is>
          <t xml:space="preserve"> For years ended December 31, 2024 2023 2022 Balance at beginning of year 222,762,317 222,348,557 221,809,309 Issued for employee compensation and benefit plans 826,030 413,760 539,248 Balance at end of year 223,588,347 222,762,317 222,348,557 </t>
        </is>
      </c>
    </row>
    <row r="7">
      <c r="A7" s="4" t="inlineStr">
        <is>
          <t>Schedule of Accumulated Other Comprehensive Income (Loss)</t>
        </is>
      </c>
      <c r="B7" s="4" t="inlineStr">
        <is>
          <t>Accumulated Other Comprehensive Income (Loss) Cumulative Translation Adjustment Benefit Plans Unrecognized Prior Service Credits Unrealized Gains (Losses) on Cash Flow Hedges Unrealized Losses on Investments Accumulated Other Comprehensive Income (Loss) Balance at December 31, 2022 $ (230) $ 32 $ (6) $ (1) $ (205) Period change (67) (21) (26) — (114) Balance at December 31, 2023 (297) 11 (32) (1) (319) Period change (20) (8) 33 — 5 Balance at December 31, 2024 $ (317) $ 3 $ 1 $ (1) $ (314)</t>
        </is>
      </c>
    </row>
    <row r="8">
      <c r="A8" s="4" t="inlineStr">
        <is>
          <t>Schedule of Components of Comprehensive Income (Loss) Before Tax and Net of Tax Effects</t>
        </is>
      </c>
      <c r="B8" s="4" t="inlineStr">
        <is>
          <t>Components of total other comprehensive income (loss) recorded in the Consolidated Statements of Earnings, Comprehensive Income and Retained Earnings are presented below, before tax and net of tax effects: For years ended December 31, 2024 2023 2022 (Dollars in millions) Before Tax Net of Tax Before Tax Net of Tax Before Tax Net of Tax Change in cumulative translation adjustment $ (1) $ (20) $ (56) $ (67) $ 7 $ 7 Defined benefit pension and other postretirement benefit plans: Amortization of unrecognized prior service credits included in net periodic costs (11) (8) (27) (21) (34) (27) Derivatives and hedging: Unrealized gain (loss) during period 24 18 (36) (27) 71 53 Reclassification adjustment for (gains) losses included in net income, net 20 15 1 1 (75) (56) Total other comprehensive income (loss) $ 32 $ 5 $ (118) $ (114) $ (31) $ (23) For additional information regarding the impact of reclassifications into earnings, refer to Note 10, "Derivative and Non-Derivative Financial Instruments", and Note 11, "Retirement Pl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SSET IMPAIRMENTS AND RESTRUCTURING (Tables)</t>
        </is>
      </c>
      <c r="B1" s="2" t="inlineStr">
        <is>
          <t>12 Months Ended</t>
        </is>
      </c>
    </row>
    <row r="2">
      <c r="B2" s="2" t="inlineStr">
        <is>
          <t>Dec. 31, 2024</t>
        </is>
      </c>
    </row>
    <row r="3">
      <c r="A3" s="3" t="inlineStr">
        <is>
          <t>Restructuring Costs and Asset Impairment Charges [Abstract]</t>
        </is>
      </c>
      <c r="B3" s="4" t="inlineStr">
        <is>
          <t xml:space="preserve"> </t>
        </is>
      </c>
    </row>
    <row r="4">
      <c r="A4" s="4" t="inlineStr">
        <is>
          <t>Schedule of Restructuring and Related Charges</t>
        </is>
      </c>
      <c r="B4" s="4" t="inlineStr">
        <is>
          <t>Components of asset impairments, restructuring, and other charges, net, are presented below: For years ended December 31, (Dollars in millions) 2024 2023 2022 Tangible Asset Impairments AM - Advanced interlayers (1) $ 5 $ — $ — 5 — — Loss (Gain) on Sale of Previously Impaired Assets AM - Advanced interlayers (2) — — 16 Other - Tire additives (3) — — (1) — — 15 Severance Charges Corporate cost reduction and business improvement actions (4) 21 31 22 AM - Advanced interlayers (1) 4 — — AM - Performance films (5) — — 1 Fibers - Acetate Yarn (6) — — 7 25 31 30 Restructuring and Other Costs Corporate growth and profitability initiatives (7) 12 — — CI - Singapore (8) — — 3 AM - Advanced interlayers (1)(2) 9 — 2 Fibers - Acetate Yarn (6) — 6 2 21 6 7 Total $ 51 $ 37 $ 52 (1) Asset impairment charges, severance charges, and site closure costs in 2024, related to the planned closure of a solvent-based resins production line at an advanced interlayers facility in North America. In addition, inventory adjustments of $4 million and $3 million in the Advanced Materials ("AM") segment and AFP segment, respectively, were recognized in "Cost of sales" in the Consolidated Statements of Earnings, Comprehensive Income and Retained Earnings in 2024 related to this closure. (2) Loss on sale of previously impaired assets and other restructuring costs in 2022, related to the closure of an advanced interlayers manufacturing facility in North America as part of site optimization. (3) Gain on sale of previously impaired assets in 2022, for assets associated with divested rubber additives and other product lines of the global tire additives business. (4) Severance charges related to corporate cost reductions and business improvement actions which are reported in "Other". (5) Severance charges for site optimizations in 2022 related to the closure of a performance films research and development facility. (6) Severance charges in 2022 and site closure costs in 2022 and 2023 related to the closure of an acetate yarn manufacturing facility in Europe. In addition, accelerated depreciation of $23 million was recognized in "Cost of sales" in the Consolidated Statements of Earnings, Comprehensive Income and Retained Earnings in 2023 related to the closure of this facility. (7) Charges related to corporate growth and profitability improvement initiatives which are reported in "Other". (8) Other restructuring charges in 2022 related to the closure of a manufacturing site in Singapore.</t>
        </is>
      </c>
    </row>
    <row r="5">
      <c r="A5" s="4" t="inlineStr">
        <is>
          <t>Schedule of Changes to Restructuring Reserve and Related Activities</t>
        </is>
      </c>
      <c r="B5" s="4" t="inlineStr">
        <is>
          <t xml:space="preserve">Reconciliations of the beginning and ending restructuring liability amounts are as follows: (Dollars in millions) Balance at January 1, 2024 Provision/ Adjustments Non-cash Reductions/ Additions Cash Balance at December 31, 2024 Non-cash charges $ — $ 5 $ (5) $ — $ — Severance costs 26 25 — (28) 23 Site closure &amp; other restructuring costs — 21 — (18) 3 Total $ 26 $ 51 $ (5) $ (46) $ 26 (Dollars in millions) Balance at January 1, 2023 Provision/ Adjustments Non-cash Reductions/ Additions Cash Balance at December 31, 2023 Severance costs $ 34 $ 31 $ — $ (39) $ 26 Site closure &amp; other restructuring costs 1 6 — (7) — Total $ 35 $ 37 $ — $ (46) $ 26 (Dollars in millions) Balance at January 1, 2022 Provision/ Adjustments Non-cash Reductions/ Additions Cash Balance at December 31, 2022 Severance costs $ 12 $ 31 $ — $ (9) $ 34 Site closure &amp; other restructuring costs 5 21 1 (26) 1 Total $ 17 $ 52 $ 1 $ (35) $ 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 xml:space="preserve"> For years ended December 31, (Dollars in millions) 2024 2023 2022 Foreign exchange transaction losses (gains), net (1) $ 11 $ 11 $ 16 (Income) loss from equity investments and other investment (gains) losses, net — (10) (19) Other, net (2) 36 37 (3) Other (income) charges, net $ 47 $ 38 $ (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AN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Used in the Determination of Fair Value of Stock Options Awarded</t>
        </is>
      </c>
      <c r="B4" s="4" t="inlineStr">
        <is>
          <t>The weighted average assumptions used in the determination of fair value for the options awarded in 2024, 2023, and 2022 are provided in the table below: Assumptions 2024 2023 2022 Expected volatility rate 30.21% 30.55% 28.98% Expected dividend yield 3.82% 3.31% 2.57% Average risk-free interest rate 4.34% 4.13% 2.35% Expected term years 6.7 6.4 6.4</t>
        </is>
      </c>
    </row>
    <row r="5">
      <c r="A5" s="4" t="inlineStr">
        <is>
          <t>Schedule of Activity of Stock Option Awards</t>
        </is>
      </c>
      <c r="B5" s="4" t="inlineStr">
        <is>
          <t xml:space="preserve">A summary of the activity of the Company's stock option awards for 2024, 2023, and 2022 is presented below: 2024 2023 2022 Options Weighted-Average Exercise Price Options Weighted-Average Exercise Price Options Weighted-Average Exercise Price Outstanding at beginning of year 3,824,000 $ 88 3,479,200 $ 88 3,168,500 $ 84 Granted 390,900 $ 86 409,300 $ 85 443,100 $ 113 Exercised (561,900) $ 73 (38,200) $ 68 (122,700) $ 74 Cancelled, forfeited, or expired (184,200) $ 95 (26,300) $ 94 (9,700) $ 87 Outstanding at end of year 3,468,800 $ 89 3,824,000 $ 88 3,479,200 $ 88 Options exercisable at year-end 2,691,100 2,974,100 2,534,400 Available for grant at end of year 5,008,575 6,698,702 8,355,640 </t>
        </is>
      </c>
    </row>
    <row r="6">
      <c r="A6" s="4" t="inlineStr">
        <is>
          <t>Schedule of Remaining Contractual Term and Weighted Average Exercise Price of Stock Options Outstanding and Exercisable</t>
        </is>
      </c>
      <c r="B6" s="4" t="inlineStr">
        <is>
          <t xml:space="preserve">The following table provides the remaining contractual term and weighted average exercise prices of stock options outstanding and exercisable at December 31, 2024: Options Outstanding Options Exercisable Range of Exercise Prices Number Outstanding at December 31, 2024 Weighted-Average Remaining Contractual Life (Years) Weighted-Average Exercise Price Number Exercisable at December 31, 2024 Weighted-Average Exercise Price $61-$80 1,038,100 3.9 $ 71 1,007,100 $ 70 $81-$100 1,202,400 6.9 $ 84 571,000 $ 83 $101-$110 882,600 4.6 $ 107 882,600 $ 107 $111-$121 345,700 7.2 $ 121 230,400 $ 121 3,468,800 5.4 $ 89 2,691,100 $ 89 </t>
        </is>
      </c>
    </row>
    <row r="7">
      <c r="A7" s="4" t="inlineStr">
        <is>
          <t>Schedule of Summary of Status of Nonvested Options</t>
        </is>
      </c>
      <c r="B7" s="4" t="inlineStr">
        <is>
          <t>A summary of the changes in the Company's nonvested options during the year ended December 31, 2024 is presented below: Nonvested Options Number of Options Weighted-Average Grant Date Fair Value Nonvested at January 1, 2024 849,900 $23.12 Granted 390,900 $21.16 Vested (403,800) $22.79 Cancelled, forfeited, or expired (59,400) $22.43 Nonvested at December 31, 2024 777,600 $22.3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 Other Items</t>
        </is>
      </c>
      <c r="B4" s="4" t="inlineStr">
        <is>
          <t xml:space="preserve">Included in the line item "Other items, net" of the "Operating activities" section of the Consolidated Statements of Cash Flows are specific changes to certain balance sheet accounts as follows: For years ended December 31, (Dollars in millions) 2024 2023 2022 Current assets $ (82) $ 49 $ 22 Other assets 48 45 12 Current liabilities 61 (23) 180 Long-term liabilities and equity 24 83 76 Total $ 51 $ 154 $ 290 </t>
        </is>
      </c>
    </row>
    <row r="5">
      <c r="A5" s="4" t="inlineStr">
        <is>
          <t>Schedule of Cash Paid for Interest and Income Taxes and Noncash Investing and Financing Activities</t>
        </is>
      </c>
      <c r="B5" s="4" t="inlineStr">
        <is>
          <t xml:space="preserve"> For years ended December 31, (Dollars in millions) 2024 2023 2022 Interest, net of amounts capitalized $ 203 $ 214 $ 179 Income taxes, net of refunds 111 158 78 Non-cash investing activities: Outstanding trade payables related to capital expenditures 73 115 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For year ended December 31, 2024 Advanced Materials Additives &amp; Functional Products Chemical Intermediates Fibers Total Operating Segments Other Total Consolidated Depreciation and amortization expense 194 146 99 64 503 6 509 Capital expenditures 403 68 65 42 578 21 599 Assets (6) 5,735 4,608 1,586 1,075 13,004 2,209 15,213 (1) Other segment items for each reportable segment includes research and development expenses, other components of post-employment (benefit) cost, net and other (income) charges, net. (2) Other is not considered an operating segment. Other includes the following which are not allocated to operating segments: 1) sales and costs from growth initiatives and businesses, 2) pension and other postretirement benefit plans income (expense), net, and 3) other income (charges), net. (3) See Note 16, "Asset Impairments, Restructuring, and Other Charges, Net", for a description of included items. (4) Actuarial gains and losses resulting from the changes in discount rates and other actuarial assumptions and the difference between actual and expected returns on plan assets during the period. (5) Environmental and other costs from previously divested or non-operational sites and product lines. (6) Segment assets include accounts receivable, inventory, fixed assets, goodwill, and intangible assets. For year ended December 31, 2023 Advanced Materials Additives &amp; Functional Products Chemical Intermediates Fibers Total Operating Segments Other Total Consolidated Depreciation and amortization expense 161 143 103 86 493 5 498 Capital expenditures 608 88 68 36 800 28 828 Assets (8) 5,423 4,691 1,600 1,081 12,795 1,838 14,633 (1) Other segment items for each reportable segment includes research and development expenses, other components of post-employment (benefit) cost, net and other (income) charges, net. (2) Other is not considered an operating segment. Other includes the following which are not allocated to operating segments: 1) sales and costs from growth initiatives and businesses, 2) pension and other postretirement benefit plans income (expense), net, and 3) other income (charges), net. (3) See Note 16, "Asset Impairments, Restructuring, and Other Charges, Net", for a description of included items. (4) Actuarial gains and losses resulting from the changes in discount rates and other actuarial assumptions and the difference between actual and expected returns on plan assets during the period. (5) Environmental and other costs from previously divested or non-operational sites and product lines. (6) Sale of the Company's operations in Texas City, Texas (excluding the plasticizers operations). See Note 2, "Divestitures", for a description of the transaction. (7) From the previously reported operational incident at the Kingsport site as a result of a steam line failure (the "steam line incident"). (8) Segment assets include accounts receivable, inventory, fixed assets, goodwill, and intangible assets. For year ended December 31, 2022 Advanced Materials Additives &amp; Functional Products Chemical Intermediates Fibers Total Operating Segments Other Total Consolidated Depreciation and amortization expense 163 142 104 61 470 7 477 Capital expenditures 341 99 97 43 580 31 611 (1) Other segment items for each reportable segment includes research and development expenses, other components of post-employment (benefit) cost, net and other (income) charges, net. (2) Other is not considered an operating segment. Other includes the following which are not allocated to operating segments: 1) sales and costs from growth initiatives and businesses, 2) pension and other postretirement benefit plans income (expense), net, and 3) other income (charges), net. (3) See Note 16, "Asset Impairments, Restructuring, and Other Charges, Net", for a description of included items. (4) Actuarial gains and losses resulting from the changes in discount rates and other actuarial assumptions and the difference between actual and expected returns on plan assets during the period. (5) Environmental and other costs from previously divested or non-operational sites and product lines. (6) Primarily related to the sale of the adhesives resins business. See Note 2, "Divestitures", for a description of the transaction. (7) From the previously reported operational incident at the Kingsport site as a result of a steam line failure (the "steam line incident").</t>
        </is>
      </c>
    </row>
    <row r="5">
      <c r="A5" s="4" t="inlineStr">
        <is>
          <t>Revenue from External Customers by Products and Services [Table Text Block]</t>
        </is>
      </c>
      <c r="B5" s="4" t="inlineStr">
        <is>
          <t>Percentage of Total Segment Sales Product Lines 2024 2023 2022 Advanced Interlayers 33% 34% 29% Performance Films 20% 21% 20% Specialty Plastics 47% 45% 51% Total 100% 100% 100% Percentage of Total Segment Sales Product Lines 2024 2023 2022 Care Additives 37% 37% 38% Coatings Additives 28% 27% 26% Functional Amines 19% 18% 20% Specialty Fluids 16% 18% 16% Total 100% 100% 100% Percentage of Total Segment Sales Product Lines 2024 2023 2022 Intermediates 75% 78% 77% Plasticizers 25% 22% 23% Total 100% 100% 100% Percentage of Total Segment Sales Product Lines 2024 2023 2022 Acetate Tow 69% 70% 64% Acetate Yarn 13% 11% 14% Acetyl Chemical Products 13% 14% 16% Nonwovens 5% 5% 6% Total 100% 100% 100%</t>
        </is>
      </c>
    </row>
    <row r="6">
      <c r="A6" s="4" t="inlineStr">
        <is>
          <t>Revenue from External Customers by Geographic Areas [Table Text Block]</t>
        </is>
      </c>
      <c r="B6" s="4" t="inlineStr">
        <is>
          <t>Percentage of Total Segment Sales Sales by Customer Location 2024 2023 2022 United States and Canada 31% 32% 33% Asia Pacific 37% 35% 35% Europe, Middle East, and Africa 26% 27% 26% Latin America 6% 6% 6% Total 100% 100% 100% Percentage of Total Segment Sales Sales by Customer Location 2024 2023 2022 United States and Canada 43% 42% 41% Asia Pacific 21% 21% 22% Europe, Middle East, and Africa 30% 31% 30% Latin America 6% 6% 7% Total 100% 100% 100% Percentage of Total Segment Sales Sales by Customer Location 2024 2023 2022 United States and Canada 70% 71% 70% Asia Pacific 7% 8% 7% Europe, Middle East, and Africa 18% 17% 17% Latin America 5% 4% 6% Total 100% 100% 100% Percentage of Total Segment Sales Sales by Customer Location 2024 2023 2022 United States and Canada 21% 21% 25% Asia Pacific 36% 35% 35% Europe, Middle East, and Africa 41% 42% 37% Latin America 2% 2% 3% Total 100% 100% 100%</t>
        </is>
      </c>
    </row>
    <row r="7">
      <c r="A7" s="4" t="inlineStr">
        <is>
          <t>Reconciliation of Operating Profit (Loss) from Segments to Consolidated [Table]</t>
        </is>
      </c>
      <c r="B7" s="4" t="inlineStr">
        <is>
          <t xml:space="preserve">For year ended December 31, 2024 (Dollars in millions) Advanced Materials Additives &amp; Functional Products Chemical Intermediates Fibers Total Operating Segments Sales $ 3,050 $ 2,862 $ 2,134 $ 1,318 $ 9,364 Cost of sales 2,215 2,107 1,901 775 $ 6,998 Selling, general and administrative expenses 292 204 112 74 $ 682 Other segment items (1) 79 61 20 15 $ 175 Adjusted EBIT 464 490 101 454 1,509 Reconciliation of segment Adjusted EBIT to consolidated earnings before income taxes ("EBT"): Other adjusted EBIT (2) (211) Non-core items impacting EBIT Cost of sales impact from restructuring activities (3) (7) Asset impairments, restructuring, and other charges, net (3) (51) Mark-to-market pension and other postretirement benefits gain (loss), net (4) 54 Environmental and other costs (5) (16) Net interest expense (200) Consolidated EBT $ 1,078 For year ended December 31, 2023 (Dollars in millions) Advanced Materials Additives &amp; Functional Products Chemical Intermediates Fibers Total Operating Segments Sales $ 2,932 $ 2,834 $ 2,143 $ 1,295 $ 9,204 Cost of sales 2,221 2,140 1,895 789 $ 7,045 Selling, general and administrative expenses 295 200 119 72 $ 686 Other segment items (1) 73 58 18 12 $ 161 Adjusted EBIT 343 436 111 422 1,312 Reconciliation of segment Adjusted EBIT to consolidated EBT: Other adjusted EBIT (2) (215) Non-core items impacting EBIT Cost of sales impact from restructuring activities (3) (23) Asset impairments, restructuring, and other charges, net (3) (37) Mark-to-market pension and other postretirement benefits gain (loss), net (4) (53) Environmental and other costs (5) (13) Net gain on divested business (6) 323 Unusual items impacting EBIT Steam line incident insurance proceeds (7) 8 Net interest expense (215) Consolidated EBT $ 1,087 For year ended December 31, 2022 (Dollars in millions) Advanced Materials Additives &amp; Functional Products Chemical Intermediates Fibers Total Operating Segments Sales $ 3,207 $ 3,475 $ 2,716 $ 1,022 $ 10,420 Cost of sales 2,451 2,689 2,248 814 8,202 Selling, general and administrative expenses 283 183 104 64 634 Other segment items (1) 78 57 15 4 154 Adjusted EBIT 395 546 349 140 1,430 Reconciliation of segment Adjusted EBIT to consolidated EBT: Other adjusted EBIT (2) (91) Non-core items impacting EBIT Asset impairments, restructuring, and other charges, net (3) (52) Mark-to-market pension and other postretirement benefits gain (loss), net (4) (19) Environmental and other costs (5) (15) Adjustments to contingent consideration 6 Net loss on divested business and transaction costs (6) (61) Unusual items impacting EBIT Steam line incident insurance proceeds (7) (39) Net interest expense (182) Consolidated EBT $ 977 </t>
        </is>
      </c>
    </row>
    <row r="8">
      <c r="A8" s="4" t="inlineStr">
        <is>
          <t>Reconciliation of Revenue from Segments to Consolidated</t>
        </is>
      </c>
      <c r="B8" s="4" t="inlineStr">
        <is>
          <t>For years ended December 31, (Dollars in millions) 2024 2023 2022 Sales by Segment Advanced Materials $ 3,050 $ 2,932 $ 3,207 Additives &amp; Functional Products (1) 2,862 2,834 3,475 Chemical Intermediates (1) 2,134 2,143 2,716 Fibers 1,318 1,295 1,022 Total Sales by Operating Segment 9,364 9,204 10,420 Other (2) 18 6 160 Consolidated Sales $ 9,382 $ 9,210 $ 10,580 (1) Prior periods have been recast as a result of the Company's product moves during first quarter 2023. (2) "Other" in 2022 includes sales revenue from the divested adhesives resins business.</t>
        </is>
      </c>
    </row>
    <row r="9">
      <c r="A9" s="4" t="inlineStr">
        <is>
          <t>Schedule of Revenue from External Customers and Long-Lived Assets, by Geographical Areas</t>
        </is>
      </c>
      <c r="B9" s="4" t="inlineStr">
        <is>
          <t xml:space="preserve">Sales are attributed to geographic areas based on customer location and long-lived assets are attributed to geographic areas based on asset location. (Dollars in millions) For years ended December 31, Geographic Information 2024 2023 2022 Sales United States $ 3,773 $ 3,794 $ 4,738 China 1,073 974 964 All other foreign countries 4,536 4,442 4,878 Total $ 9,382 $ 9,210 $ 10,580 December 31, 2024 2023 2022 Net properties United States $ 4,548 $ 4,494 $ 4,180 All foreign countries 1,067 1,054 980 Total $ 5,615 $ 5,548 $ 5,1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908</v>
      </c>
      <c r="C4" s="5" t="n">
        <v>896</v>
      </c>
      <c r="D4" s="5" t="n">
        <v>796</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9</v>
      </c>
      <c r="C6" s="6" t="n">
        <v>498</v>
      </c>
      <c r="D6" s="6" t="n">
        <v>477</v>
      </c>
    </row>
    <row r="7">
      <c r="A7" s="4" t="inlineStr">
        <is>
          <t>Mark-to-market pension and other postretirement benefit plans (gain) loss, net</t>
        </is>
      </c>
      <c r="B7" s="6" t="n">
        <v>-54</v>
      </c>
      <c r="C7" s="6" t="n">
        <v>53</v>
      </c>
      <c r="D7" s="6" t="n">
        <v>19</v>
      </c>
    </row>
    <row r="8">
      <c r="A8" s="4" t="inlineStr">
        <is>
          <t>Asset impairment charges</t>
        </is>
      </c>
      <c r="B8" s="6" t="n">
        <v>5</v>
      </c>
      <c r="C8" s="6" t="n">
        <v>0</v>
      </c>
      <c r="D8" s="6" t="n">
        <v>0</v>
      </c>
    </row>
    <row r="9">
      <c r="A9" s="4" t="inlineStr">
        <is>
          <t>(Gain) loss on sale of assets</t>
        </is>
      </c>
      <c r="B9" s="6" t="n">
        <v>0</v>
      </c>
      <c r="C9" s="6" t="n">
        <v>-15</v>
      </c>
      <c r="D9" s="6" t="n">
        <v>15</v>
      </c>
    </row>
    <row r="10">
      <c r="A10" s="4" t="inlineStr">
        <is>
          <t>(Gain) loss on divested businesses</t>
        </is>
      </c>
      <c r="B10" s="6" t="n">
        <v>0</v>
      </c>
      <c r="C10" s="6" t="n">
        <v>323</v>
      </c>
      <c r="D10" s="6" t="n">
        <v>-43</v>
      </c>
    </row>
    <row r="11">
      <c r="A11" s="4" t="inlineStr">
        <is>
          <t>Benefit from deferred income taxes</t>
        </is>
      </c>
      <c r="B11" s="6" t="n">
        <v>-52</v>
      </c>
      <c r="C11" s="6" t="n">
        <v>-102</v>
      </c>
      <c r="D11" s="6" t="n">
        <v>-136</v>
      </c>
    </row>
    <row r="12">
      <c r="A12" s="3" t="inlineStr">
        <is>
          <t>Changes in operating assets and liabilities, net of effect of acquisitions and divestitures:</t>
        </is>
      </c>
      <c r="B12" s="4" t="inlineStr">
        <is>
          <t xml:space="preserve"> </t>
        </is>
      </c>
      <c r="C12" s="4" t="inlineStr">
        <is>
          <t xml:space="preserve"> </t>
        </is>
      </c>
      <c r="D12" s="4" t="inlineStr">
        <is>
          <t xml:space="preserve"> </t>
        </is>
      </c>
    </row>
    <row r="13">
      <c r="A13" s="4" t="inlineStr">
        <is>
          <t>(Increase) decrease in trade receivables</t>
        </is>
      </c>
      <c r="B13" s="6" t="n">
        <v>28</v>
      </c>
      <c r="C13" s="6" t="n">
        <v>126</v>
      </c>
      <c r="D13" s="6" t="n">
        <v>93</v>
      </c>
    </row>
    <row r="14">
      <c r="A14" s="4" t="inlineStr">
        <is>
          <t>(Increase) decrease in inventories</t>
        </is>
      </c>
      <c r="B14" s="6" t="n">
        <v>-344</v>
      </c>
      <c r="C14" s="6" t="n">
        <v>201</v>
      </c>
      <c r="D14" s="6" t="n">
        <v>-430</v>
      </c>
    </row>
    <row r="15">
      <c r="A15" s="4" t="inlineStr">
        <is>
          <t>Increase (decrease) in trade payables</t>
        </is>
      </c>
      <c r="B15" s="6" t="n">
        <v>188</v>
      </c>
      <c r="C15" s="6" t="n">
        <v>-190</v>
      </c>
      <c r="D15" s="6" t="n">
        <v>60</v>
      </c>
    </row>
    <row r="16">
      <c r="A16" s="4" t="inlineStr">
        <is>
          <t>Pension and other postretirement contributions (in excess of) less than expenses</t>
        </is>
      </c>
      <c r="B16" s="6" t="n">
        <v>-51</v>
      </c>
      <c r="C16" s="6" t="n">
        <v>-66</v>
      </c>
      <c r="D16" s="6" t="n">
        <v>-149</v>
      </c>
    </row>
    <row r="17">
      <c r="A17" s="4" t="inlineStr">
        <is>
          <t>Variable compensation payments (in excess of) less than expenses</t>
        </is>
      </c>
      <c r="B17" s="6" t="n">
        <v>99</v>
      </c>
      <c r="C17" s="6" t="n">
        <v>142</v>
      </c>
      <c r="D17" s="6" t="n">
        <v>-103</v>
      </c>
    </row>
    <row r="18">
      <c r="A18" s="4" t="inlineStr">
        <is>
          <t>Other items, net</t>
        </is>
      </c>
      <c r="B18" s="6" t="n">
        <v>51</v>
      </c>
      <c r="C18" s="6" t="n">
        <v>154</v>
      </c>
      <c r="D18" s="6" t="n">
        <v>290</v>
      </c>
    </row>
    <row r="19">
      <c r="A19" s="4" t="inlineStr">
        <is>
          <t>Net cash provided by operating activities</t>
        </is>
      </c>
      <c r="B19" s="6" t="n">
        <v>1287</v>
      </c>
      <c r="C19" s="6" t="n">
        <v>1374</v>
      </c>
      <c r="D19" s="6" t="n">
        <v>975</v>
      </c>
    </row>
    <row r="20">
      <c r="A20" s="3" t="inlineStr">
        <is>
          <t>Investing activities</t>
        </is>
      </c>
      <c r="B20" s="4" t="inlineStr">
        <is>
          <t xml:space="preserve"> </t>
        </is>
      </c>
      <c r="C20" s="4" t="inlineStr">
        <is>
          <t xml:space="preserve"> </t>
        </is>
      </c>
      <c r="D20" s="4" t="inlineStr">
        <is>
          <t xml:space="preserve"> </t>
        </is>
      </c>
    </row>
    <row r="21">
      <c r="A21" s="4" t="inlineStr">
        <is>
          <t>Additions to properties and equipment</t>
        </is>
      </c>
      <c r="B21" s="6" t="n">
        <v>-599</v>
      </c>
      <c r="C21" s="6" t="n">
        <v>-828</v>
      </c>
      <c r="D21" s="6" t="n">
        <v>-611</v>
      </c>
    </row>
    <row r="22">
      <c r="A22" s="4" t="inlineStr">
        <is>
          <t>Government incentives</t>
        </is>
      </c>
      <c r="B22" s="6" t="n">
        <v>9</v>
      </c>
      <c r="C22" s="6" t="n">
        <v>0</v>
      </c>
      <c r="D22" s="6" t="n">
        <v>0</v>
      </c>
    </row>
    <row r="23">
      <c r="A23" s="4" t="inlineStr">
        <is>
          <t>Proceeds from sale of businesses</t>
        </is>
      </c>
      <c r="B23" s="6" t="n">
        <v>38</v>
      </c>
      <c r="C23" s="6" t="n">
        <v>456</v>
      </c>
      <c r="D23" s="6" t="n">
        <v>998</v>
      </c>
    </row>
    <row r="24">
      <c r="A24" s="4" t="inlineStr">
        <is>
          <t>Acquisitions, net of cash acquired</t>
        </is>
      </c>
      <c r="B24" s="6" t="n">
        <v>0</v>
      </c>
      <c r="C24" s="6" t="n">
        <v>-77</v>
      </c>
      <c r="D24" s="6" t="n">
        <v>-1</v>
      </c>
    </row>
    <row r="25">
      <c r="A25" s="4" t="inlineStr">
        <is>
          <t>Other items, net</t>
        </is>
      </c>
      <c r="B25" s="6" t="n">
        <v>18</v>
      </c>
      <c r="C25" s="6" t="n">
        <v>17</v>
      </c>
      <c r="D25" s="6" t="n">
        <v>6</v>
      </c>
    </row>
    <row r="26">
      <c r="A26" s="4" t="inlineStr">
        <is>
          <t>Net cash (used in) provided by investing activities</t>
        </is>
      </c>
      <c r="B26" s="6" t="n">
        <v>-534</v>
      </c>
      <c r="C26" s="6" t="n">
        <v>-432</v>
      </c>
      <c r="D26" s="6" t="n">
        <v>392</v>
      </c>
    </row>
    <row r="27">
      <c r="A27" s="3" t="inlineStr">
        <is>
          <t>Financing activities</t>
        </is>
      </c>
      <c r="B27" s="4" t="inlineStr">
        <is>
          <t xml:space="preserve"> </t>
        </is>
      </c>
      <c r="C27" s="4" t="inlineStr">
        <is>
          <t xml:space="preserve"> </t>
        </is>
      </c>
      <c r="D27" s="4" t="inlineStr">
        <is>
          <t xml:space="preserve"> </t>
        </is>
      </c>
    </row>
    <row r="28">
      <c r="A28" s="4" t="inlineStr">
        <is>
          <t>Net increase (decrease) in commercial paper and other borrowings</t>
        </is>
      </c>
      <c r="B28" s="6" t="n">
        <v>0</v>
      </c>
      <c r="C28" s="6" t="n">
        <v>-326</v>
      </c>
      <c r="D28" s="6" t="n">
        <v>326</v>
      </c>
    </row>
    <row r="29">
      <c r="A29" s="4" t="inlineStr">
        <is>
          <t>Proceeds from borrowings</t>
        </is>
      </c>
      <c r="B29" s="6" t="n">
        <v>1237</v>
      </c>
      <c r="C29" s="6" t="n">
        <v>796</v>
      </c>
      <c r="D29" s="6" t="n">
        <v>500</v>
      </c>
    </row>
    <row r="30">
      <c r="A30" s="4" t="inlineStr">
        <is>
          <t>Repayment of borrowings</t>
        </is>
      </c>
      <c r="B30" s="6" t="n">
        <v>-1039</v>
      </c>
      <c r="C30" s="6" t="n">
        <v>-808</v>
      </c>
      <c r="D30" s="6" t="n">
        <v>-750</v>
      </c>
    </row>
    <row r="31">
      <c r="A31" s="4" t="inlineStr">
        <is>
          <t>Dividends paid to stockholders</t>
        </is>
      </c>
      <c r="B31" s="6" t="n">
        <v>-379</v>
      </c>
      <c r="C31" s="6" t="n">
        <v>-376</v>
      </c>
      <c r="D31" s="6" t="n">
        <v>-381</v>
      </c>
    </row>
    <row r="32">
      <c r="A32" s="4" t="inlineStr">
        <is>
          <t>Treasury stock purchases</t>
        </is>
      </c>
      <c r="B32" s="6" t="n">
        <v>-300</v>
      </c>
      <c r="C32" s="6" t="n">
        <v>-150</v>
      </c>
      <c r="D32" s="6" t="n">
        <v>-1002</v>
      </c>
    </row>
    <row r="33">
      <c r="A33" s="4" t="inlineStr">
        <is>
          <t>Other items, net</t>
        </is>
      </c>
      <c r="B33" s="6" t="n">
        <v>27</v>
      </c>
      <c r="C33" s="6" t="n">
        <v>-24</v>
      </c>
      <c r="D33" s="6" t="n">
        <v>-14</v>
      </c>
    </row>
    <row r="34">
      <c r="A34" s="4" t="inlineStr">
        <is>
          <t>Net cash used in financing activities</t>
        </is>
      </c>
      <c r="B34" s="6" t="n">
        <v>-454</v>
      </c>
      <c r="C34" s="6" t="n">
        <v>-888</v>
      </c>
      <c r="D34" s="6" t="n">
        <v>-1321</v>
      </c>
    </row>
    <row r="35">
      <c r="A35" s="4" t="inlineStr">
        <is>
          <t>Effect of exchange rate changes on cash and cash equivalents</t>
        </is>
      </c>
      <c r="B35" s="6" t="n">
        <v>-10</v>
      </c>
      <c r="C35" s="6" t="n">
        <v>1</v>
      </c>
      <c r="D35" s="6" t="n">
        <v>-12</v>
      </c>
    </row>
    <row r="36">
      <c r="A36" s="4" t="inlineStr">
        <is>
          <t>Net change in cash and cash equivalents</t>
        </is>
      </c>
      <c r="B36" s="6" t="n">
        <v>289</v>
      </c>
      <c r="C36" s="6" t="n">
        <v>55</v>
      </c>
      <c r="D36" s="6" t="n">
        <v>34</v>
      </c>
    </row>
    <row r="37">
      <c r="A37" s="4" t="inlineStr">
        <is>
          <t>Cash and cash equivalents at beginning of period</t>
        </is>
      </c>
      <c r="B37" s="6" t="n">
        <v>548</v>
      </c>
      <c r="C37" s="6" t="n">
        <v>493</v>
      </c>
      <c r="D37" s="6" t="n">
        <v>459</v>
      </c>
    </row>
    <row r="38">
      <c r="A38" s="4" t="inlineStr">
        <is>
          <t>Cash and cash equivalents at end of period</t>
        </is>
      </c>
      <c r="B38" s="5" t="n">
        <v>837</v>
      </c>
      <c r="C38" s="5" t="n">
        <v>548</v>
      </c>
      <c r="D38" s="5" t="n">
        <v>4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RVE ROLLFORWARD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Valuation and Qualifying Accounts (Dollars in millions) Additions Balance at January 1, 2024 Charges (Credits) to Cost and Expense Other Accounts Balance at December 31, 2024 Reserve for: Credit losses $ 17 $ (2) $ — $ — $ 15 LIFO inventory 421 (46) — — 375 Non-environmental asset retirement obligations 51 2 — — 53 Environmental contingencies 284 13 — 13 284 Deferred tax valuation allowance 183 (8) 511 — 686 $ 956 $ (41) $ 511 $ 13 $ 1,413 (Dollars in millions) Additions Balance at January 1, 2023 Charges (Credits) to Cost and Expense Other Accounts Balance at December 31, 2023 Reserve for: Credit losses $ 15 $ 2 $ — $ — $ 17 LIFO inventory 493 (72) — — 421 Non-environmental asset retirement obligations 51 1 — 1 51 Environmental contingencies 274 26 — 16 284 Deferred tax valuation allowance 258 (76) 1 — 183 $ 1,091 $ (119) $ 1 $ 17 $ 956 (Dollars in millions) Additions Balance at January 1, 2022 Charges (Credits) to Cost and Expense Other Accounts Deductions Balance at December 31, 2022 Reserve for: Credit losses $ 17 $ (2) $ — $ — $ 15 LIFO inventory 365 128 — — 493 Non-environmental asset retirement obligations 51 2 (1) 1 51 Environmental contingencies 281 7 — 14 274 Deferred tax valuation allowance 339 (79) (2) — 258 $ 1,053 $ 56 $ (3) $ 15 $ 1,0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61" customWidth="1" min="2" max="2"/>
    <col width="61" customWidth="1" min="3" max="3"/>
    <col width="50" customWidth="1" min="4" max="4"/>
    <col width="14" customWidth="1" min="5" max="5"/>
  </cols>
  <sheetData>
    <row r="1">
      <c r="A1" s="1" t="inlineStr">
        <is>
          <t>SIGNIFICANT ACCOUNTING POLICIE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5" t="n">
        <v>15</v>
      </c>
      <c r="C4" s="5" t="n">
        <v>15</v>
      </c>
      <c r="D4" s="5" t="n">
        <v>29</v>
      </c>
      <c r="E4" s="4" t="inlineStr">
        <is>
          <t xml:space="preserve"> </t>
        </is>
      </c>
    </row>
    <row r="5">
      <c r="A5" s="4" t="inlineStr">
        <is>
          <t>Contract with Customer, Asset, after Allowance for Credit Loss</t>
        </is>
      </c>
      <c r="B5" s="6" t="n">
        <v>92</v>
      </c>
      <c r="C5" s="5" t="n">
        <v>92</v>
      </c>
      <c r="D5" s="6" t="n">
        <v>80</v>
      </c>
      <c r="E5" s="4" t="inlineStr">
        <is>
          <t xml:space="preserve"> </t>
        </is>
      </c>
    </row>
    <row r="6">
      <c r="A6" s="3" t="inlineStr">
        <is>
          <t>Environmental Costs [Abstract]</t>
        </is>
      </c>
      <c r="B6" s="4" t="inlineStr">
        <is>
          <t xml:space="preserve"> </t>
        </is>
      </c>
      <c r="C6" s="4" t="inlineStr">
        <is>
          <t xml:space="preserve"> </t>
        </is>
      </c>
      <c r="D6" s="4" t="inlineStr">
        <is>
          <t xml:space="preserve"> </t>
        </is>
      </c>
      <c r="E6" s="4" t="inlineStr">
        <is>
          <t xml:space="preserve"> </t>
        </is>
      </c>
    </row>
    <row r="7">
      <c r="A7" s="4" t="inlineStr">
        <is>
          <t>Expected Payment Period of Environmental Contingencies</t>
        </is>
      </c>
      <c r="B7" s="4" t="inlineStr">
        <is>
          <t xml:space="preserve"> </t>
        </is>
      </c>
      <c r="C7" s="4" t="inlineStr">
        <is>
          <t>30 years</t>
        </is>
      </c>
      <c r="D7" s="4" t="inlineStr">
        <is>
          <t xml:space="preserve"> </t>
        </is>
      </c>
      <c r="E7" s="4" t="inlineStr">
        <is>
          <t xml:space="preserve"> </t>
        </is>
      </c>
    </row>
    <row r="8">
      <c r="A8" s="3" t="inlineStr">
        <is>
          <t>Accounts receivable and allowance for doubtful accounts [Abstract]</t>
        </is>
      </c>
      <c r="B8" s="4" t="inlineStr">
        <is>
          <t xml:space="preserve"> </t>
        </is>
      </c>
      <c r="C8" s="4" t="inlineStr">
        <is>
          <t xml:space="preserve"> </t>
        </is>
      </c>
      <c r="D8" s="4" t="inlineStr">
        <is>
          <t xml:space="preserve"> </t>
        </is>
      </c>
      <c r="E8" s="4" t="inlineStr">
        <is>
          <t xml:space="preserve"> </t>
        </is>
      </c>
    </row>
    <row r="9">
      <c r="A9" s="4" t="inlineStr">
        <is>
          <t>Allowance for doubtful accounts</t>
        </is>
      </c>
      <c r="B9" s="6" t="n">
        <v>15</v>
      </c>
      <c r="C9" s="5" t="n">
        <v>15</v>
      </c>
      <c r="D9" s="6" t="n">
        <v>17</v>
      </c>
      <c r="E9" s="4" t="inlineStr">
        <is>
          <t xml:space="preserve"> </t>
        </is>
      </c>
    </row>
    <row r="10">
      <c r="A10" s="3" t="inlineStr">
        <is>
          <t>Working Capital Management and Off Balance Sheet Arrangements [Abstract]</t>
        </is>
      </c>
      <c r="B10" s="4" t="inlineStr">
        <is>
          <t xml:space="preserve"> </t>
        </is>
      </c>
      <c r="C10" s="4" t="inlineStr">
        <is>
          <t xml:space="preserve"> </t>
        </is>
      </c>
      <c r="D10" s="4" t="inlineStr">
        <is>
          <t xml:space="preserve"> </t>
        </is>
      </c>
      <c r="E10" s="4" t="inlineStr">
        <is>
          <t xml:space="preserve"> </t>
        </is>
      </c>
    </row>
    <row r="11">
      <c r="A11" s="4" t="inlineStr">
        <is>
          <t>Receivable Sold Under Factoring Arrangement</t>
        </is>
      </c>
      <c r="B11" s="4" t="inlineStr">
        <is>
          <t xml:space="preserve"> </t>
        </is>
      </c>
      <c r="C11" s="6" t="n">
        <v>2700</v>
      </c>
      <c r="D11" s="6" t="n">
        <v>2800</v>
      </c>
      <c r="E11" s="4" t="inlineStr">
        <is>
          <t xml:space="preserve"> </t>
        </is>
      </c>
    </row>
    <row r="12">
      <c r="A12" s="4" t="inlineStr">
        <is>
          <t>Supplier Finance Program, Obligation</t>
        </is>
      </c>
      <c r="B12" s="5" t="n">
        <v>56</v>
      </c>
      <c r="C12" s="5" t="n">
        <v>56</v>
      </c>
      <c r="D12" s="5" t="n">
        <v>69</v>
      </c>
      <c r="E12" s="4" t="inlineStr">
        <is>
          <t xml:space="preserve"> </t>
        </is>
      </c>
    </row>
    <row r="13">
      <c r="A13" s="4" t="inlineStr">
        <is>
          <t>Supplier Finance Program, Obligation, Statement of Financial Position [Extensible Enumeration]</t>
        </is>
      </c>
      <c r="B13" s="4" t="inlineStr">
        <is>
          <t>Accounts Payable and Accrued Liabilities, Current</t>
        </is>
      </c>
      <c r="C13" s="4" t="inlineStr">
        <is>
          <t>Accounts Payable and Accrued Liabilities, Current</t>
        </is>
      </c>
      <c r="D13" s="4" t="inlineStr">
        <is>
          <t>Accounts Payable and Accrued Liabilities, Current</t>
        </is>
      </c>
      <c r="E13" s="4" t="inlineStr">
        <is>
          <t xml:space="preserve"> </t>
        </is>
      </c>
    </row>
    <row r="14">
      <c r="A14" s="3" t="inlineStr">
        <is>
          <t>Government Assistance [Line Items]</t>
        </is>
      </c>
      <c r="B14" s="4" t="inlineStr">
        <is>
          <t xml:space="preserve"> </t>
        </is>
      </c>
      <c r="C14" s="4" t="inlineStr">
        <is>
          <t xml:space="preserve"> </t>
        </is>
      </c>
      <c r="D14" s="4" t="inlineStr">
        <is>
          <t xml:space="preserve"> </t>
        </is>
      </c>
      <c r="E14" s="4" t="inlineStr">
        <is>
          <t xml:space="preserve"> </t>
        </is>
      </c>
    </row>
    <row r="15">
      <c r="A15" s="4" t="inlineStr">
        <is>
          <t>Government incentives</t>
        </is>
      </c>
      <c r="B15" s="4" t="inlineStr">
        <is>
          <t xml:space="preserve"> </t>
        </is>
      </c>
      <c r="C15" s="5" t="n">
        <v>9</v>
      </c>
      <c r="D15" s="5" t="n">
        <v>0</v>
      </c>
      <c r="E15" s="5" t="n">
        <v>0</v>
      </c>
    </row>
    <row r="16">
      <c r="A16" s="3" t="inlineStr">
        <is>
          <t>Supplier Finance Program [Line Items]</t>
        </is>
      </c>
      <c r="B16" s="4" t="inlineStr">
        <is>
          <t xml:space="preserve"> </t>
        </is>
      </c>
      <c r="C16" s="4" t="inlineStr">
        <is>
          <t xml:space="preserve"> </t>
        </is>
      </c>
      <c r="D16" s="4" t="inlineStr">
        <is>
          <t xml:space="preserve"> </t>
        </is>
      </c>
      <c r="E16" s="4" t="inlineStr">
        <is>
          <t xml:space="preserve"> </t>
        </is>
      </c>
    </row>
    <row r="17">
      <c r="A17" s="4" t="inlineStr">
        <is>
          <t>Supplier Finance Program, Obligation</t>
        </is>
      </c>
      <c r="B17" s="5" t="n">
        <v>56</v>
      </c>
      <c r="C17" s="6" t="n">
        <v>56</v>
      </c>
      <c r="D17" s="5" t="n">
        <v>69</v>
      </c>
      <c r="E17" s="4" t="inlineStr">
        <is>
          <t xml:space="preserve"> </t>
        </is>
      </c>
    </row>
    <row r="18">
      <c r="A18" s="4" t="inlineStr">
        <is>
          <t>Supplier Finance Program, Obligation, Addition</t>
        </is>
      </c>
      <c r="B18" s="4" t="inlineStr">
        <is>
          <t xml:space="preserve"> </t>
        </is>
      </c>
      <c r="C18" s="6" t="n">
        <v>418</v>
      </c>
      <c r="D18" s="4" t="inlineStr">
        <is>
          <t xml:space="preserve"> </t>
        </is>
      </c>
      <c r="E18" s="4" t="inlineStr">
        <is>
          <t xml:space="preserve"> </t>
        </is>
      </c>
    </row>
    <row r="19">
      <c r="A19" s="4" t="inlineStr">
        <is>
          <t>Supplier Finance Program, Obligation, Settlement</t>
        </is>
      </c>
      <c r="B19" s="4" t="inlineStr">
        <is>
          <t xml:space="preserve"> </t>
        </is>
      </c>
      <c r="C19" s="5" t="n">
        <v>-431</v>
      </c>
      <c r="D19" s="4" t="inlineStr">
        <is>
          <t xml:space="preserve"> </t>
        </is>
      </c>
      <c r="E19" s="4" t="inlineStr">
        <is>
          <t xml:space="preserve"> </t>
        </is>
      </c>
    </row>
    <row r="20">
      <c r="A20" s="4" t="inlineStr">
        <is>
          <t>Supplier Finance Program, Obligation, Statement of Financial Position [Extensible Enumeration]</t>
        </is>
      </c>
      <c r="B20" s="4" t="inlineStr">
        <is>
          <t>Accounts Payable and Accrued Liabilities, Current</t>
        </is>
      </c>
      <c r="C20" s="4" t="inlineStr">
        <is>
          <t>Accounts Payable and Accrued Liabilities, Current</t>
        </is>
      </c>
      <c r="D20" s="4" t="inlineStr">
        <is>
          <t>Accounts Payable and Accrued Liabilities, Current</t>
        </is>
      </c>
      <c r="E20" s="4" t="inlineStr">
        <is>
          <t xml:space="preserve"> </t>
        </is>
      </c>
    </row>
    <row r="21">
      <c r="A21" s="4" t="inlineStr">
        <is>
          <t>Building And Building Equipment [Member]</t>
        </is>
      </c>
      <c r="B21" s="4" t="inlineStr">
        <is>
          <t xml:space="preserve"> </t>
        </is>
      </c>
      <c r="C21" s="4" t="inlineStr">
        <is>
          <t xml:space="preserve"> </t>
        </is>
      </c>
      <c r="D21" s="4" t="inlineStr">
        <is>
          <t xml:space="preserve"> </t>
        </is>
      </c>
      <c r="E21" s="4" t="inlineStr">
        <is>
          <t xml:space="preserve"> </t>
        </is>
      </c>
    </row>
    <row r="22">
      <c r="A22" s="3" t="inlineStr">
        <is>
          <t>Depreciation [Abstract]</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Term, Description [Extensible Enumeration]</t>
        </is>
      </c>
      <c r="B23" s="4" t="inlineStr">
        <is>
          <t>Useful Life, Shorter of Lease Term or Asset Utility [Member]</t>
        </is>
      </c>
      <c r="C23" s="4" t="inlineStr">
        <is>
          <t>Useful Life, Shorter of Lease Term or Asset Utility [Member]</t>
        </is>
      </c>
      <c r="D23" s="4" t="inlineStr">
        <is>
          <t xml:space="preserve"> </t>
        </is>
      </c>
      <c r="E23" s="4" t="inlineStr">
        <is>
          <t xml:space="preserve"> </t>
        </is>
      </c>
    </row>
    <row r="24">
      <c r="A24" s="4" t="inlineStr">
        <is>
          <t>Machinery and Equipment [Member]</t>
        </is>
      </c>
      <c r="B24" s="4" t="inlineStr">
        <is>
          <t xml:space="preserve"> </t>
        </is>
      </c>
      <c r="C24" s="4" t="inlineStr">
        <is>
          <t xml:space="preserve"> </t>
        </is>
      </c>
      <c r="D24" s="4" t="inlineStr">
        <is>
          <t xml:space="preserve"> </t>
        </is>
      </c>
      <c r="E24" s="4" t="inlineStr">
        <is>
          <t xml:space="preserve"> </t>
        </is>
      </c>
    </row>
    <row r="25">
      <c r="A25" s="3" t="inlineStr">
        <is>
          <t>Depreciation [Abstract]</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 Term, Description [Extensible Enumeration]</t>
        </is>
      </c>
      <c r="B26" s="4" t="inlineStr">
        <is>
          <t>Useful Life, Shorter of Lease Term or Asset Utility [Member]</t>
        </is>
      </c>
      <c r="C26" s="4" t="inlineStr">
        <is>
          <t>Useful Life, Shorter of Lease Term or Asset Utility [Member]</t>
        </is>
      </c>
      <c r="D26" s="4" t="inlineStr">
        <is>
          <t xml:space="preserve"> </t>
        </is>
      </c>
      <c r="E26" s="4" t="inlineStr">
        <is>
          <t xml:space="preserve"> </t>
        </is>
      </c>
    </row>
    <row r="27">
      <c r="A27" s="4" t="inlineStr">
        <is>
          <t>Computer software [Member]</t>
        </is>
      </c>
      <c r="B27" s="4" t="inlineStr">
        <is>
          <t xml:space="preserve"> </t>
        </is>
      </c>
      <c r="C27" s="4" t="inlineStr">
        <is>
          <t xml:space="preserve"> </t>
        </is>
      </c>
      <c r="D27" s="4" t="inlineStr">
        <is>
          <t xml:space="preserve"> </t>
        </is>
      </c>
      <c r="E27" s="4" t="inlineStr">
        <is>
          <t xml:space="preserve"> </t>
        </is>
      </c>
    </row>
    <row r="28">
      <c r="A28" s="3" t="inlineStr">
        <is>
          <t>Depreciation [Abstract]</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 Term, Description [Extensible Enumeration]</t>
        </is>
      </c>
      <c r="B29" s="4" t="inlineStr">
        <is>
          <t>Useful Life, Shorter of Lease Term or Asset Utility [Member]</t>
        </is>
      </c>
      <c r="C29" s="4" t="inlineStr">
        <is>
          <t>Useful Life, Shorter of Lease Term or Asset Utility [Member]</t>
        </is>
      </c>
      <c r="D29" s="4" t="inlineStr">
        <is>
          <t xml:space="preserve"> </t>
        </is>
      </c>
      <c r="E29" s="4" t="inlineStr">
        <is>
          <t xml:space="preserve"> </t>
        </is>
      </c>
    </row>
    <row r="30">
      <c r="A30" s="4" t="inlineStr">
        <is>
          <t>Office furniture and fixtures and computer equipment [Member]</t>
        </is>
      </c>
      <c r="B30" s="4" t="inlineStr">
        <is>
          <t xml:space="preserve"> </t>
        </is>
      </c>
      <c r="C30" s="4" t="inlineStr">
        <is>
          <t xml:space="preserve"> </t>
        </is>
      </c>
      <c r="D30" s="4" t="inlineStr">
        <is>
          <t xml:space="preserve"> </t>
        </is>
      </c>
      <c r="E30" s="4" t="inlineStr">
        <is>
          <t xml:space="preserve"> </t>
        </is>
      </c>
    </row>
    <row r="31">
      <c r="A31" s="3" t="inlineStr">
        <is>
          <t>Depreciation [Abstract]</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 Term, Description [Extensible Enumeration]</t>
        </is>
      </c>
      <c r="B32" s="4" t="inlineStr">
        <is>
          <t>Useful Life, Shorter of Lease Term or Asset Utility [Member]</t>
        </is>
      </c>
      <c r="C32" s="4" t="inlineStr">
        <is>
          <t>Useful Life, Shorter of Lease Term or Asset Utility [Member]</t>
        </is>
      </c>
      <c r="D32" s="4" t="inlineStr">
        <is>
          <t xml:space="preserve"> </t>
        </is>
      </c>
      <c r="E32" s="4" t="inlineStr">
        <is>
          <t xml:space="preserve"> </t>
        </is>
      </c>
    </row>
    <row r="33">
      <c r="A33" s="4" t="inlineStr">
        <is>
          <t>Vehicles, railcars, and general machinery and equipment [Member]</t>
        </is>
      </c>
      <c r="B33" s="4" t="inlineStr">
        <is>
          <t xml:space="preserve"> </t>
        </is>
      </c>
      <c r="C33" s="4" t="inlineStr">
        <is>
          <t xml:space="preserve"> </t>
        </is>
      </c>
      <c r="D33" s="4" t="inlineStr">
        <is>
          <t xml:space="preserve"> </t>
        </is>
      </c>
      <c r="E33" s="4" t="inlineStr">
        <is>
          <t xml:space="preserve"> </t>
        </is>
      </c>
    </row>
    <row r="34">
      <c r="A34" s="3" t="inlineStr">
        <is>
          <t>Depreciation [Abstract]</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 Term, Description [Extensible Enumeration]</t>
        </is>
      </c>
      <c r="B35" s="4" t="inlineStr">
        <is>
          <t>Useful Life, Shorter of Lease Term or Asset Utility [Member]</t>
        </is>
      </c>
      <c r="C35" s="4" t="inlineStr">
        <is>
          <t>Useful Life, Shorter of Lease Term or Asset Utility [Member]</t>
        </is>
      </c>
      <c r="D35" s="4" t="inlineStr">
        <is>
          <t xml:space="preserve"> </t>
        </is>
      </c>
      <c r="E35" s="4" t="inlineStr">
        <is>
          <t xml:space="preserve"> </t>
        </is>
      </c>
    </row>
    <row r="36">
      <c r="A36" s="4" t="inlineStr">
        <is>
          <t>Manufacturing-related improvements [Member]</t>
        </is>
      </c>
      <c r="B36" s="4" t="inlineStr">
        <is>
          <t xml:space="preserve"> </t>
        </is>
      </c>
      <c r="C36" s="4" t="inlineStr">
        <is>
          <t xml:space="preserve"> </t>
        </is>
      </c>
      <c r="D36" s="4" t="inlineStr">
        <is>
          <t xml:space="preserve"> </t>
        </is>
      </c>
      <c r="E36" s="4" t="inlineStr">
        <is>
          <t xml:space="preserve"> </t>
        </is>
      </c>
    </row>
    <row r="37">
      <c r="A37" s="3" t="inlineStr">
        <is>
          <t>Depreciation [Abstract]</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 Term, Description [Extensible Enumeration]</t>
        </is>
      </c>
      <c r="B38" s="4" t="inlineStr">
        <is>
          <t>Useful Life, Shorter of Lease Term or Asset Utility [Member]</t>
        </is>
      </c>
      <c r="C38" s="4" t="inlineStr">
        <is>
          <t>Useful Life, Shorter of Lease Term or Asset Utility [Member]</t>
        </is>
      </c>
      <c r="D38" s="4" t="inlineStr">
        <is>
          <t xml:space="preserve"> </t>
        </is>
      </c>
      <c r="E38" s="4" t="inlineStr">
        <is>
          <t xml:space="preserve"> </t>
        </is>
      </c>
    </row>
    <row r="39">
      <c r="A39" s="4" t="inlineStr">
        <is>
          <t>Government Assistance, Other</t>
        </is>
      </c>
      <c r="B39" s="4" t="inlineStr">
        <is>
          <t xml:space="preserve"> </t>
        </is>
      </c>
      <c r="C39" s="4" t="inlineStr">
        <is>
          <t xml:space="preserve"> </t>
        </is>
      </c>
      <c r="D39" s="4" t="inlineStr">
        <is>
          <t xml:space="preserve"> </t>
        </is>
      </c>
      <c r="E39" s="4" t="inlineStr">
        <is>
          <t xml:space="preserve"> </t>
        </is>
      </c>
    </row>
    <row r="40">
      <c r="A40" s="3" t="inlineStr">
        <is>
          <t>Government Assistance [Line Items]</t>
        </is>
      </c>
      <c r="B40" s="4" t="inlineStr">
        <is>
          <t xml:space="preserve"> </t>
        </is>
      </c>
      <c r="C40" s="4" t="inlineStr">
        <is>
          <t xml:space="preserve"> </t>
        </is>
      </c>
      <c r="D40" s="4" t="inlineStr">
        <is>
          <t xml:space="preserve"> </t>
        </is>
      </c>
      <c r="E40" s="4" t="inlineStr">
        <is>
          <t xml:space="preserve"> </t>
        </is>
      </c>
    </row>
    <row r="41">
      <c r="A41" s="4" t="inlineStr">
        <is>
          <t>Government Assistance, Award Amount</t>
        </is>
      </c>
      <c r="B41" s="5" t="n">
        <v>11</v>
      </c>
      <c r="C41" s="5" t="n">
        <v>11</v>
      </c>
      <c r="D41" s="4" t="inlineStr">
        <is>
          <t xml:space="preserve"> </t>
        </is>
      </c>
      <c r="E41" s="4" t="inlineStr">
        <is>
          <t xml:space="preserve"> </t>
        </is>
      </c>
    </row>
    <row r="42">
      <c r="A42" s="4" t="inlineStr">
        <is>
          <t>Government incentives</t>
        </is>
      </c>
      <c r="B42" s="5" t="n">
        <v>9</v>
      </c>
      <c r="C42" s="4" t="inlineStr">
        <is>
          <t xml:space="preserve"> </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6" customWidth="1" min="3" max="3"/>
    <col width="35" customWidth="1" min="4" max="4"/>
    <col width="14" customWidth="1" min="5" max="5"/>
    <col width="14" customWidth="1" min="6" max="6"/>
    <col width="14" customWidth="1" min="7" max="7"/>
  </cols>
  <sheetData>
    <row r="1">
      <c r="A1" s="1" t="inlineStr">
        <is>
          <t>DIVESTITURES (Details) - USD ($) $ in Millions</t>
        </is>
      </c>
      <c r="B1" s="2" t="inlineStr">
        <is>
          <t>1 Months Ended</t>
        </is>
      </c>
      <c r="C1" s="2" t="inlineStr">
        <is>
          <t>12 Months Ended</t>
        </is>
      </c>
    </row>
    <row r="2">
      <c r="B2" s="2" t="inlineStr">
        <is>
          <t>Dec. 31, 2023</t>
        </is>
      </c>
      <c r="C2" s="2" t="inlineStr">
        <is>
          <t>Dec. 31, 2024</t>
        </is>
      </c>
      <c r="D2" s="2" t="inlineStr">
        <is>
          <t>Dec. 31, 2023</t>
        </is>
      </c>
      <c r="E2" s="2" t="inlineStr">
        <is>
          <t>Dec. 31, 2022</t>
        </is>
      </c>
      <c r="F2" s="2" t="inlineStr">
        <is>
          <t>Dec. 01, 2023</t>
        </is>
      </c>
      <c r="G2" s="2" t="inlineStr">
        <is>
          <t>Apr.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vested businesses</t>
        </is>
      </c>
      <c r="B4" s="4" t="inlineStr">
        <is>
          <t xml:space="preserve"> </t>
        </is>
      </c>
      <c r="C4" s="5" t="n">
        <v>0</v>
      </c>
      <c r="D4" s="5" t="n">
        <v>323</v>
      </c>
      <c r="E4" s="5" t="n">
        <v>-43</v>
      </c>
      <c r="F4" s="4" t="inlineStr">
        <is>
          <t xml:space="preserve"> </t>
        </is>
      </c>
      <c r="G4" s="4" t="inlineStr">
        <is>
          <t xml:space="preserve"> </t>
        </is>
      </c>
    </row>
    <row r="5">
      <c r="A5" s="4" t="inlineStr">
        <is>
          <t>Texas City Operations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posal Group, Including Discontinued Operation, Accounts, Notes and Loans Receivable, Net</t>
        </is>
      </c>
      <c r="B7" s="4" t="inlineStr">
        <is>
          <t xml:space="preserve"> </t>
        </is>
      </c>
      <c r="C7" s="4" t="inlineStr">
        <is>
          <t xml:space="preserve"> </t>
        </is>
      </c>
      <c r="D7" s="4" t="inlineStr">
        <is>
          <t xml:space="preserve"> </t>
        </is>
      </c>
      <c r="E7" s="4" t="inlineStr">
        <is>
          <t xml:space="preserve"> </t>
        </is>
      </c>
      <c r="F7" s="5" t="n">
        <v>12</v>
      </c>
      <c r="G7" s="4" t="inlineStr">
        <is>
          <t xml:space="preserve"> </t>
        </is>
      </c>
    </row>
    <row r="8">
      <c r="A8" s="4" t="inlineStr">
        <is>
          <t>Disposal Group, Including Discontinued Operation, Inventory</t>
        </is>
      </c>
      <c r="B8" s="4" t="inlineStr">
        <is>
          <t xml:space="preserve"> </t>
        </is>
      </c>
      <c r="C8" s="4" t="inlineStr">
        <is>
          <t xml:space="preserve"> </t>
        </is>
      </c>
      <c r="D8" s="4" t="inlineStr">
        <is>
          <t xml:space="preserve"> </t>
        </is>
      </c>
      <c r="E8" s="4" t="inlineStr">
        <is>
          <t xml:space="preserve"> </t>
        </is>
      </c>
      <c r="F8" s="6" t="n">
        <v>7</v>
      </c>
      <c r="G8" s="4" t="inlineStr">
        <is>
          <t xml:space="preserve"> </t>
        </is>
      </c>
    </row>
    <row r="9">
      <c r="A9" s="4" t="inlineStr">
        <is>
          <t>Disposal Group, Including Discontinued Operation, Other Assets, Current</t>
        </is>
      </c>
      <c r="B9" s="4" t="inlineStr">
        <is>
          <t xml:space="preserve"> </t>
        </is>
      </c>
      <c r="C9" s="4" t="inlineStr">
        <is>
          <t xml:space="preserve"> </t>
        </is>
      </c>
      <c r="D9" s="4" t="inlineStr">
        <is>
          <t xml:space="preserve"> </t>
        </is>
      </c>
      <c r="E9" s="4" t="inlineStr">
        <is>
          <t xml:space="preserve"> </t>
        </is>
      </c>
      <c r="F9" s="6" t="n">
        <v>17</v>
      </c>
      <c r="G9" s="4" t="inlineStr">
        <is>
          <t xml:space="preserve"> </t>
        </is>
      </c>
    </row>
    <row r="10">
      <c r="A10" s="4" t="inlineStr">
        <is>
          <t>Disposal Group, Including Discontinued Operation, Property, Plant and Equipment</t>
        </is>
      </c>
      <c r="B10" s="4" t="inlineStr">
        <is>
          <t xml:space="preserve"> </t>
        </is>
      </c>
      <c r="C10" s="4" t="inlineStr">
        <is>
          <t xml:space="preserve"> </t>
        </is>
      </c>
      <c r="D10" s="4" t="inlineStr">
        <is>
          <t xml:space="preserve"> </t>
        </is>
      </c>
      <c r="E10" s="4" t="inlineStr">
        <is>
          <t xml:space="preserve"> </t>
        </is>
      </c>
      <c r="F10" s="6" t="n">
        <v>103</v>
      </c>
      <c r="G10" s="4" t="inlineStr">
        <is>
          <t xml:space="preserve"> </t>
        </is>
      </c>
    </row>
    <row r="11">
      <c r="A11" s="4" t="inlineStr">
        <is>
          <t>Disposal Group, Including Discontinued Operation, Goodwill</t>
        </is>
      </c>
      <c r="B11" s="4" t="inlineStr">
        <is>
          <t xml:space="preserve"> </t>
        </is>
      </c>
      <c r="C11" s="4" t="inlineStr">
        <is>
          <t xml:space="preserve"> </t>
        </is>
      </c>
      <c r="D11" s="4" t="inlineStr">
        <is>
          <t xml:space="preserve"> </t>
        </is>
      </c>
      <c r="E11" s="4" t="inlineStr">
        <is>
          <t xml:space="preserve"> </t>
        </is>
      </c>
      <c r="F11" s="6" t="n">
        <v>67</v>
      </c>
      <c r="G11" s="4" t="inlineStr">
        <is>
          <t xml:space="preserve"> </t>
        </is>
      </c>
    </row>
    <row r="12">
      <c r="A12" s="4" t="inlineStr">
        <is>
          <t>Disposal Group, Including Discontinued Operation, Intangible Assets</t>
        </is>
      </c>
      <c r="B12" s="4" t="inlineStr">
        <is>
          <t xml:space="preserve"> </t>
        </is>
      </c>
      <c r="C12" s="4" t="inlineStr">
        <is>
          <t xml:space="preserve"> </t>
        </is>
      </c>
      <c r="D12" s="4" t="inlineStr">
        <is>
          <t xml:space="preserve"> </t>
        </is>
      </c>
      <c r="E12" s="4" t="inlineStr">
        <is>
          <t xml:space="preserve"> </t>
        </is>
      </c>
      <c r="F12" s="6" t="n">
        <v>3</v>
      </c>
      <c r="G12" s="4" t="inlineStr">
        <is>
          <t xml:space="preserve"> </t>
        </is>
      </c>
    </row>
    <row r="13">
      <c r="A13" s="4" t="inlineStr">
        <is>
          <t>Disposal Group, Including Discontinued Operation, Assets</t>
        </is>
      </c>
      <c r="B13" s="4" t="inlineStr">
        <is>
          <t xml:space="preserve"> </t>
        </is>
      </c>
      <c r="C13" s="4" t="inlineStr">
        <is>
          <t xml:space="preserve"> </t>
        </is>
      </c>
      <c r="D13" s="4" t="inlineStr">
        <is>
          <t xml:space="preserve"> </t>
        </is>
      </c>
      <c r="E13" s="4" t="inlineStr">
        <is>
          <t xml:space="preserve"> </t>
        </is>
      </c>
      <c r="F13" s="6" t="n">
        <v>209</v>
      </c>
      <c r="G13" s="4" t="inlineStr">
        <is>
          <t xml:space="preserve"> </t>
        </is>
      </c>
    </row>
    <row r="14">
      <c r="A14" s="4" t="inlineStr">
        <is>
          <t>Disposal Group, Including Discontinued Operation, Accounts Payable and Accrued Liabilities</t>
        </is>
      </c>
      <c r="B14" s="4" t="inlineStr">
        <is>
          <t xml:space="preserve"> </t>
        </is>
      </c>
      <c r="C14" s="4" t="inlineStr">
        <is>
          <t xml:space="preserve"> </t>
        </is>
      </c>
      <c r="D14" s="4" t="inlineStr">
        <is>
          <t xml:space="preserve"> </t>
        </is>
      </c>
      <c r="E14" s="4" t="inlineStr">
        <is>
          <t xml:space="preserve"> </t>
        </is>
      </c>
      <c r="F14" s="6" t="n">
        <v>10</v>
      </c>
      <c r="G14" s="4" t="inlineStr">
        <is>
          <t xml:space="preserve"> </t>
        </is>
      </c>
    </row>
    <row r="15">
      <c r="A15" s="4" t="inlineStr">
        <is>
          <t>Disposal Group, Including Discontinued Operation, Liabilities</t>
        </is>
      </c>
      <c r="B15" s="4" t="inlineStr">
        <is>
          <t xml:space="preserve"> </t>
        </is>
      </c>
      <c r="C15" s="4" t="inlineStr">
        <is>
          <t xml:space="preserve"> </t>
        </is>
      </c>
      <c r="D15" s="4" t="inlineStr">
        <is>
          <t xml:space="preserve"> </t>
        </is>
      </c>
      <c r="E15" s="4" t="inlineStr">
        <is>
          <t xml:space="preserve"> </t>
        </is>
      </c>
      <c r="F15" s="6" t="n">
        <v>34</v>
      </c>
      <c r="G15" s="4" t="inlineStr">
        <is>
          <t xml:space="preserve"> </t>
        </is>
      </c>
    </row>
    <row r="16">
      <c r="A16" s="4" t="inlineStr">
        <is>
          <t>Disposal group, Including Discontinued Operation, Assets, Net</t>
        </is>
      </c>
      <c r="B16" s="4" t="inlineStr">
        <is>
          <t xml:space="preserve"> </t>
        </is>
      </c>
      <c r="C16" s="4" t="inlineStr">
        <is>
          <t xml:space="preserve"> </t>
        </is>
      </c>
      <c r="D16" s="4" t="inlineStr">
        <is>
          <t xml:space="preserve"> </t>
        </is>
      </c>
      <c r="E16" s="4" t="inlineStr">
        <is>
          <t xml:space="preserve"> </t>
        </is>
      </c>
      <c r="F16" s="6" t="n">
        <v>175</v>
      </c>
      <c r="G16" s="4" t="inlineStr">
        <is>
          <t xml:space="preserve"> </t>
        </is>
      </c>
    </row>
    <row r="17">
      <c r="A17" s="4" t="inlineStr">
        <is>
          <t>(Gain) loss on divested businesses</t>
        </is>
      </c>
      <c r="B17" s="5" t="n">
        <v>32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posal Group, Including Discontinued Operation, Consideration</t>
        </is>
      </c>
      <c r="B18" s="4" t="inlineStr">
        <is>
          <t xml:space="preserve"> </t>
        </is>
      </c>
      <c r="C18" s="4" t="inlineStr">
        <is>
          <t xml:space="preserve"> </t>
        </is>
      </c>
      <c r="D18" s="4" t="inlineStr">
        <is>
          <t xml:space="preserve"> </t>
        </is>
      </c>
      <c r="E18" s="4" t="inlineStr">
        <is>
          <t xml:space="preserve"> </t>
        </is>
      </c>
      <c r="F18" s="6" t="n">
        <v>498</v>
      </c>
      <c r="G18" s="4" t="inlineStr">
        <is>
          <t xml:space="preserve"> </t>
        </is>
      </c>
    </row>
    <row r="19">
      <c r="A19" s="4" t="inlineStr">
        <is>
          <t>Disposal Group, Including Discontinued Operation, Other Liabilities</t>
        </is>
      </c>
      <c r="B19" s="4" t="inlineStr">
        <is>
          <t xml:space="preserve"> </t>
        </is>
      </c>
      <c r="C19" s="4" t="inlineStr">
        <is>
          <t xml:space="preserve"> </t>
        </is>
      </c>
      <c r="D19" s="4" t="inlineStr">
        <is>
          <t xml:space="preserve"> </t>
        </is>
      </c>
      <c r="E19" s="4" t="inlineStr">
        <is>
          <t xml:space="preserve"> </t>
        </is>
      </c>
      <c r="F19" s="5" t="n">
        <v>24</v>
      </c>
      <c r="G19" s="4" t="inlineStr">
        <is>
          <t xml:space="preserve"> </t>
        </is>
      </c>
    </row>
    <row r="20">
      <c r="A20" s="4" t="inlineStr">
        <is>
          <t>Adhesives Resins Disposal Group | Disposal Group,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posal Group, Including Discontinued Operation, Accounts, Notes and Loans Receivable, Net</t>
        </is>
      </c>
      <c r="B22" s="4" t="inlineStr">
        <is>
          <t xml:space="preserve"> </t>
        </is>
      </c>
      <c r="C22" s="4" t="inlineStr">
        <is>
          <t xml:space="preserve"> </t>
        </is>
      </c>
      <c r="D22" s="4" t="inlineStr">
        <is>
          <t xml:space="preserve"> </t>
        </is>
      </c>
      <c r="E22" s="4" t="inlineStr">
        <is>
          <t xml:space="preserve"> </t>
        </is>
      </c>
      <c r="F22" s="4" t="inlineStr">
        <is>
          <t xml:space="preserve"> </t>
        </is>
      </c>
      <c r="G22" s="5" t="n">
        <v>129</v>
      </c>
    </row>
    <row r="23">
      <c r="A23" s="4" t="inlineStr">
        <is>
          <t>Disposal Group, Including Discontinued Operation, Inventory</t>
        </is>
      </c>
      <c r="B23" s="4" t="inlineStr">
        <is>
          <t xml:space="preserve"> </t>
        </is>
      </c>
      <c r="C23" s="4" t="inlineStr">
        <is>
          <t xml:space="preserve"> </t>
        </is>
      </c>
      <c r="D23" s="4" t="inlineStr">
        <is>
          <t xml:space="preserve"> </t>
        </is>
      </c>
      <c r="E23" s="4" t="inlineStr">
        <is>
          <t xml:space="preserve"> </t>
        </is>
      </c>
      <c r="F23" s="4" t="inlineStr">
        <is>
          <t xml:space="preserve"> </t>
        </is>
      </c>
      <c r="G23" s="6" t="n">
        <v>163</v>
      </c>
    </row>
    <row r="24">
      <c r="A24" s="4" t="inlineStr">
        <is>
          <t>Disposal Group, Including Discontinued Operation, Other Assets, Current</t>
        </is>
      </c>
      <c r="B24" s="4" t="inlineStr">
        <is>
          <t xml:space="preserve"> </t>
        </is>
      </c>
      <c r="C24" s="4" t="inlineStr">
        <is>
          <t xml:space="preserve"> </t>
        </is>
      </c>
      <c r="D24" s="4" t="inlineStr">
        <is>
          <t xml:space="preserve"> </t>
        </is>
      </c>
      <c r="E24" s="4" t="inlineStr">
        <is>
          <t xml:space="preserve"> </t>
        </is>
      </c>
      <c r="F24" s="4" t="inlineStr">
        <is>
          <t xml:space="preserve"> </t>
        </is>
      </c>
      <c r="G24" s="6" t="n">
        <v>21</v>
      </c>
    </row>
    <row r="25">
      <c r="A25" s="4" t="inlineStr">
        <is>
          <t>Disposal Group, Including Discontinued Operation, 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6" t="n">
        <v>303</v>
      </c>
    </row>
    <row r="26">
      <c r="A26" s="4" t="inlineStr">
        <is>
          <t>Disposal Group, Including Discontinued Operation, Goodwill</t>
        </is>
      </c>
      <c r="B26" s="4" t="inlineStr">
        <is>
          <t xml:space="preserve"> </t>
        </is>
      </c>
      <c r="C26" s="4" t="inlineStr">
        <is>
          <t xml:space="preserve"> </t>
        </is>
      </c>
      <c r="D26" s="4" t="inlineStr">
        <is>
          <t xml:space="preserve"> </t>
        </is>
      </c>
      <c r="E26" s="4" t="inlineStr">
        <is>
          <t xml:space="preserve"> </t>
        </is>
      </c>
      <c r="F26" s="4" t="inlineStr">
        <is>
          <t xml:space="preserve"> </t>
        </is>
      </c>
      <c r="G26" s="6" t="n">
        <v>399</v>
      </c>
    </row>
    <row r="27">
      <c r="A27" s="4" t="inlineStr">
        <is>
          <t>Disposal Group, Including Discontinued Operation,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6" t="n">
        <v>14</v>
      </c>
    </row>
    <row r="28">
      <c r="A28" s="4" t="inlineStr">
        <is>
          <t>Disposal Group, Including Discontinued Operation, Assets</t>
        </is>
      </c>
      <c r="B28" s="4" t="inlineStr">
        <is>
          <t xml:space="preserve"> </t>
        </is>
      </c>
      <c r="C28" s="4" t="inlineStr">
        <is>
          <t xml:space="preserve"> </t>
        </is>
      </c>
      <c r="D28" s="4" t="inlineStr">
        <is>
          <t xml:space="preserve"> </t>
        </is>
      </c>
      <c r="E28" s="4" t="inlineStr">
        <is>
          <t xml:space="preserve"> </t>
        </is>
      </c>
      <c r="F28" s="4" t="inlineStr">
        <is>
          <t xml:space="preserve"> </t>
        </is>
      </c>
      <c r="G28" s="6" t="n">
        <v>1029</v>
      </c>
    </row>
    <row r="29">
      <c r="A29" s="4" t="inlineStr">
        <is>
          <t>Disposal Group, Including Discontinued Operation, Accounts Payable and 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6" t="n">
        <v>83</v>
      </c>
    </row>
    <row r="30">
      <c r="A30" s="4" t="inlineStr">
        <is>
          <t>Disposal Group, Including Discontinued Operation, Deferred Tax Liabilities</t>
        </is>
      </c>
      <c r="B30" s="4" t="inlineStr">
        <is>
          <t xml:space="preserve"> </t>
        </is>
      </c>
      <c r="C30" s="4" t="inlineStr">
        <is>
          <t xml:space="preserve"> </t>
        </is>
      </c>
      <c r="D30" s="4" t="inlineStr">
        <is>
          <t xml:space="preserve"> </t>
        </is>
      </c>
      <c r="E30" s="4" t="inlineStr">
        <is>
          <t xml:space="preserve"> </t>
        </is>
      </c>
      <c r="F30" s="4" t="inlineStr">
        <is>
          <t xml:space="preserve"> </t>
        </is>
      </c>
      <c r="G30" s="6" t="n">
        <v>7</v>
      </c>
    </row>
    <row r="31">
      <c r="A31" s="4" t="inlineStr">
        <is>
          <t>Disposal Group, Including Discontinued Operation, Liabilities</t>
        </is>
      </c>
      <c r="B31" s="4" t="inlineStr">
        <is>
          <t xml:space="preserve"> </t>
        </is>
      </c>
      <c r="C31" s="4" t="inlineStr">
        <is>
          <t xml:space="preserve"> </t>
        </is>
      </c>
      <c r="D31" s="4" t="inlineStr">
        <is>
          <t xml:space="preserve"> </t>
        </is>
      </c>
      <c r="E31" s="4" t="inlineStr">
        <is>
          <t xml:space="preserve"> </t>
        </is>
      </c>
      <c r="F31" s="4" t="inlineStr">
        <is>
          <t xml:space="preserve"> </t>
        </is>
      </c>
      <c r="G31" s="6" t="n">
        <v>94</v>
      </c>
    </row>
    <row r="32">
      <c r="A32" s="4" t="inlineStr">
        <is>
          <t>Disposal group, Including Discontinued Operation, Assets, Net</t>
        </is>
      </c>
      <c r="B32" s="4" t="inlineStr">
        <is>
          <t xml:space="preserve"> </t>
        </is>
      </c>
      <c r="C32" s="4" t="inlineStr">
        <is>
          <t xml:space="preserve"> </t>
        </is>
      </c>
      <c r="D32" s="4" t="inlineStr">
        <is>
          <t xml:space="preserve"> </t>
        </is>
      </c>
      <c r="E32" s="4" t="inlineStr">
        <is>
          <t xml:space="preserve"> </t>
        </is>
      </c>
      <c r="F32" s="4" t="inlineStr">
        <is>
          <t xml:space="preserve"> </t>
        </is>
      </c>
      <c r="G32" s="6" t="n">
        <v>935</v>
      </c>
    </row>
    <row r="33">
      <c r="A33" s="4" t="inlineStr">
        <is>
          <t>(Gain) loss on divested businesses</t>
        </is>
      </c>
      <c r="B33" s="4" t="inlineStr">
        <is>
          <t xml:space="preserve"> </t>
        </is>
      </c>
      <c r="C33" s="4" t="inlineStr">
        <is>
          <t xml:space="preserve"> </t>
        </is>
      </c>
      <c r="D33" s="6" t="n">
        <v>1</v>
      </c>
      <c r="E33" s="4" t="inlineStr">
        <is>
          <t xml:space="preserve"> </t>
        </is>
      </c>
      <c r="F33" s="4" t="inlineStr">
        <is>
          <t xml:space="preserve"> </t>
        </is>
      </c>
      <c r="G33" s="4" t="inlineStr">
        <is>
          <t xml:space="preserve"> </t>
        </is>
      </c>
    </row>
    <row r="34">
      <c r="A34" s="4" t="inlineStr">
        <is>
          <t>Disposal Group, Including Discontinued Operation, Consideration</t>
        </is>
      </c>
      <c r="B34" s="4" t="inlineStr">
        <is>
          <t xml:space="preserve"> </t>
        </is>
      </c>
      <c r="C34" s="4" t="inlineStr">
        <is>
          <t xml:space="preserve"> </t>
        </is>
      </c>
      <c r="D34" s="4" t="inlineStr">
        <is>
          <t xml:space="preserve"> </t>
        </is>
      </c>
      <c r="E34" s="4" t="inlineStr">
        <is>
          <t xml:space="preserve"> </t>
        </is>
      </c>
      <c r="F34" s="4" t="inlineStr">
        <is>
          <t xml:space="preserve"> </t>
        </is>
      </c>
      <c r="G34" s="6" t="n">
        <v>957</v>
      </c>
    </row>
    <row r="35">
      <c r="A35" s="4" t="inlineStr">
        <is>
          <t>Disposal Group, Including Discontinued Operation, Foreign Currency Translation Gains (Losses)</t>
        </is>
      </c>
      <c r="B35" s="4" t="inlineStr">
        <is>
          <t xml:space="preserve"> </t>
        </is>
      </c>
      <c r="C35" s="4" t="inlineStr">
        <is>
          <t xml:space="preserve"> </t>
        </is>
      </c>
      <c r="D35" s="5" t="n">
        <v>10</v>
      </c>
      <c r="E35" s="4" t="inlineStr">
        <is>
          <t xml:space="preserve"> </t>
        </is>
      </c>
      <c r="F35" s="4" t="inlineStr">
        <is>
          <t xml:space="preserve"> </t>
        </is>
      </c>
      <c r="G35" s="4" t="inlineStr">
        <is>
          <t xml:space="preserve"> </t>
        </is>
      </c>
    </row>
    <row r="36">
      <c r="A36" s="4" t="inlineStr">
        <is>
          <t>Disposal Group, Not Discontinued Operation, Gain (Loss) on Disposal, Statement of Income or Comprehensive Income [Extensible Enumeration]</t>
        </is>
      </c>
      <c r="B36" s="4" t="inlineStr">
        <is>
          <t xml:space="preserve"> </t>
        </is>
      </c>
      <c r="C36" s="4" t="inlineStr">
        <is>
          <t xml:space="preserve"> </t>
        </is>
      </c>
      <c r="D36" s="4" t="inlineStr">
        <is>
          <t>(Gain) loss on divested businesses</t>
        </is>
      </c>
      <c r="E36" s="4" t="inlineStr">
        <is>
          <t xml:space="preserve"> </t>
        </is>
      </c>
      <c r="F36" s="4" t="inlineStr">
        <is>
          <t xml:space="preserve"> </t>
        </is>
      </c>
      <c r="G36" s="4" t="inlineStr">
        <is>
          <t xml:space="preserve"> </t>
        </is>
      </c>
    </row>
    <row r="37">
      <c r="A37" s="4" t="inlineStr">
        <is>
          <t>Disposal Group, Including Discontinued Operations, Transaction Costs</t>
        </is>
      </c>
      <c r="B37" s="4" t="inlineStr">
        <is>
          <t xml:space="preserve"> </t>
        </is>
      </c>
      <c r="C37" s="4" t="inlineStr">
        <is>
          <t xml:space="preserve"> </t>
        </is>
      </c>
      <c r="D37" s="5" t="n">
        <v>13</v>
      </c>
      <c r="E37" s="4" t="inlineStr">
        <is>
          <t xml:space="preserve"> </t>
        </is>
      </c>
      <c r="F37" s="4" t="inlineStr">
        <is>
          <t xml:space="preserve"> </t>
        </is>
      </c>
      <c r="G37" s="4" t="inlineStr">
        <is>
          <t xml:space="preserve"> </t>
        </is>
      </c>
    </row>
    <row r="38">
      <c r="A38" s="4" t="inlineStr">
        <is>
          <t>Disposal Group, Including Discontinued Operation, Other Liabilities</t>
        </is>
      </c>
      <c r="B38" s="4" t="inlineStr">
        <is>
          <t xml:space="preserve"> </t>
        </is>
      </c>
      <c r="C38" s="4" t="inlineStr">
        <is>
          <t xml:space="preserve"> </t>
        </is>
      </c>
      <c r="D38" s="4" t="inlineStr">
        <is>
          <t xml:space="preserve"> </t>
        </is>
      </c>
      <c r="E38" s="4" t="inlineStr">
        <is>
          <t xml:space="preserve"> </t>
        </is>
      </c>
      <c r="F38" s="4" t="inlineStr">
        <is>
          <t xml:space="preserve"> </t>
        </is>
      </c>
      <c r="G38" s="5" t="n">
        <v>4</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At FIFO or average cost (approximates current cost) [Abstract]</t>
        </is>
      </c>
      <c r="B2" s="4" t="inlineStr">
        <is>
          <t xml:space="preserve"> </t>
        </is>
      </c>
      <c r="C2" s="4" t="inlineStr">
        <is>
          <t xml:space="preserve"> </t>
        </is>
      </c>
    </row>
    <row r="3">
      <c r="A3" s="4" t="inlineStr">
        <is>
          <t>Finished goods</t>
        </is>
      </c>
      <c r="B3" s="5" t="n">
        <v>1321</v>
      </c>
      <c r="C3" s="5" t="n">
        <v>1193</v>
      </c>
    </row>
    <row r="4">
      <c r="A4" s="4" t="inlineStr">
        <is>
          <t>Work in process</t>
        </is>
      </c>
      <c r="B4" s="6" t="n">
        <v>305</v>
      </c>
      <c r="C4" s="6" t="n">
        <v>293</v>
      </c>
    </row>
    <row r="5">
      <c r="A5" s="4" t="inlineStr">
        <is>
          <t>Raw materials and supplies</t>
        </is>
      </c>
      <c r="B5" s="6" t="n">
        <v>737</v>
      </c>
      <c r="C5" s="6" t="n">
        <v>618</v>
      </c>
    </row>
    <row r="6">
      <c r="A6" s="4" t="inlineStr">
        <is>
          <t>Total inventories at FIFO or average cost</t>
        </is>
      </c>
      <c r="B6" s="6" t="n">
        <v>2363</v>
      </c>
      <c r="C6" s="6" t="n">
        <v>2104</v>
      </c>
    </row>
    <row r="7">
      <c r="A7" s="4" t="inlineStr">
        <is>
          <t>Less: LIFO reserve</t>
        </is>
      </c>
      <c r="B7" s="6" t="n">
        <v>375</v>
      </c>
      <c r="C7" s="6" t="n">
        <v>421</v>
      </c>
    </row>
    <row r="8">
      <c r="A8" s="4" t="inlineStr">
        <is>
          <t>Total inventories</t>
        </is>
      </c>
      <c r="B8" s="5" t="n">
        <v>1988</v>
      </c>
      <c r="C8" s="5" t="n">
        <v>1683</v>
      </c>
    </row>
    <row r="9">
      <c r="A9" s="4" t="inlineStr">
        <is>
          <t>Inventories valued on the LIFO method (in hundredths)</t>
        </is>
      </c>
      <c r="B9" s="8" t="n">
        <v>0.5</v>
      </c>
      <c r="C9" s="8"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IES AND ACCUMULATED DEPRECI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ies and equipment at cost</t>
        </is>
      </c>
      <c r="B4" s="5" t="n">
        <v>13985</v>
      </c>
      <c r="C4" s="5" t="n">
        <v>13574</v>
      </c>
      <c r="D4" s="4" t="inlineStr">
        <is>
          <t xml:space="preserve"> </t>
        </is>
      </c>
    </row>
    <row r="5">
      <c r="A5" s="4" t="inlineStr">
        <is>
          <t>Less: Accumulated depreciation</t>
        </is>
      </c>
      <c r="B5" s="6" t="n">
        <v>8370</v>
      </c>
      <c r="C5" s="6" t="n">
        <v>8026</v>
      </c>
      <c r="D5" s="4" t="inlineStr">
        <is>
          <t xml:space="preserve"> </t>
        </is>
      </c>
    </row>
    <row r="6">
      <c r="A6" s="4" t="inlineStr">
        <is>
          <t>Net properties</t>
        </is>
      </c>
      <c r="B6" s="6" t="n">
        <v>5615</v>
      </c>
      <c r="C6" s="6" t="n">
        <v>5548</v>
      </c>
      <c r="D6" s="4" t="inlineStr">
        <is>
          <t xml:space="preserve"> </t>
        </is>
      </c>
    </row>
    <row r="7">
      <c r="A7" s="4" t="inlineStr">
        <is>
          <t>Interest capitalized</t>
        </is>
      </c>
      <c r="B7" s="6" t="n">
        <v>17</v>
      </c>
      <c r="C7" s="6" t="n">
        <v>18</v>
      </c>
      <c r="D7" s="5" t="n">
        <v>9</v>
      </c>
    </row>
    <row r="8">
      <c r="A8" s="3" t="inlineStr">
        <is>
          <t>Property, Plant, and Equipment, Additional Disclosures [Abstract]</t>
        </is>
      </c>
      <c r="B8" s="4" t="inlineStr">
        <is>
          <t xml:space="preserve"> </t>
        </is>
      </c>
      <c r="C8" s="4" t="inlineStr">
        <is>
          <t xml:space="preserve"> </t>
        </is>
      </c>
      <c r="D8" s="4" t="inlineStr">
        <is>
          <t xml:space="preserve"> </t>
        </is>
      </c>
    </row>
    <row r="9">
      <c r="A9" s="4" t="inlineStr">
        <is>
          <t>Depreciation expense</t>
        </is>
      </c>
      <c r="B9" s="6" t="n">
        <v>419</v>
      </c>
      <c r="C9" s="6" t="n">
        <v>405</v>
      </c>
      <c r="D9" s="6" t="n">
        <v>384</v>
      </c>
    </row>
    <row r="10">
      <c r="A10" s="4" t="inlineStr">
        <is>
          <t>Cumulative construction-period interest</t>
        </is>
      </c>
      <c r="B10" s="6" t="n">
        <v>117</v>
      </c>
      <c r="C10" s="6" t="n">
        <v>100</v>
      </c>
      <c r="D10" s="4" t="inlineStr">
        <is>
          <t xml:space="preserve"> </t>
        </is>
      </c>
    </row>
    <row r="11">
      <c r="A11" s="4" t="inlineStr">
        <is>
          <t>Accumulated depreciation for cumulative construction-period interest</t>
        </is>
      </c>
      <c r="B11" s="6" t="n">
        <v>51</v>
      </c>
      <c r="C11" s="6" t="n">
        <v>46</v>
      </c>
      <c r="D11" s="4" t="inlineStr">
        <is>
          <t xml:space="preserve"> </t>
        </is>
      </c>
    </row>
    <row r="12">
      <c r="A12" s="4" t="inlineStr">
        <is>
          <t>Interest capitalized</t>
        </is>
      </c>
      <c r="B12" s="6" t="n">
        <v>17</v>
      </c>
      <c r="C12" s="6" t="n">
        <v>18</v>
      </c>
      <c r="D12" s="5" t="n">
        <v>9</v>
      </c>
    </row>
    <row r="13">
      <c r="A13" s="4" t="inlineStr">
        <is>
          <t>Land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ies and equipment at cost</t>
        </is>
      </c>
      <c r="B15" s="6" t="n">
        <v>111</v>
      </c>
      <c r="C15" s="6" t="n">
        <v>114</v>
      </c>
      <c r="D15" s="4" t="inlineStr">
        <is>
          <t xml:space="preserve"> </t>
        </is>
      </c>
    </row>
    <row r="16">
      <c r="A16" s="4" t="inlineStr">
        <is>
          <t>Buildings and Building Equipment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ies and equipment at cost</t>
        </is>
      </c>
      <c r="B18" s="6" t="n">
        <v>1531</v>
      </c>
      <c r="C18" s="6" t="n">
        <v>1482</v>
      </c>
      <c r="D18" s="4" t="inlineStr">
        <is>
          <t xml:space="preserve"> </t>
        </is>
      </c>
    </row>
    <row r="19">
      <c r="A19" s="4" t="inlineStr">
        <is>
          <t>Machinery and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ies and equipment at cost</t>
        </is>
      </c>
      <c r="B21" s="6" t="n">
        <v>11566</v>
      </c>
      <c r="C21" s="6" t="n">
        <v>10750</v>
      </c>
      <c r="D21" s="4" t="inlineStr">
        <is>
          <t xml:space="preserve"> </t>
        </is>
      </c>
    </row>
    <row r="22">
      <c r="A22" s="4" t="inlineStr">
        <is>
          <t>Construction in Progres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ies and equipment at cost</t>
        </is>
      </c>
      <c r="B24" s="5" t="n">
        <v>777</v>
      </c>
      <c r="C24" s="5" t="n">
        <v>1228</v>
      </c>
      <c r="D2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OTHER INTANGIBLE ASSETS Part 1 (Details) - USD ($) $ in Millions</t>
        </is>
      </c>
      <c r="B1" s="2" t="inlineStr">
        <is>
          <t>12 Months Ended</t>
        </is>
      </c>
    </row>
    <row r="2">
      <c r="B2" s="2" t="inlineStr">
        <is>
          <t>Dec. 31, 2024</t>
        </is>
      </c>
      <c r="C2" s="2" t="inlineStr">
        <is>
          <t>Dec. 31, 2023</t>
        </is>
      </c>
    </row>
    <row r="3">
      <c r="A3" s="3" t="inlineStr">
        <is>
          <t>Changes in carrying amount of goodwill [Roll Forward]</t>
        </is>
      </c>
      <c r="B3" s="4" t="inlineStr">
        <is>
          <t xml:space="preserve"> </t>
        </is>
      </c>
      <c r="C3" s="4" t="inlineStr">
        <is>
          <t xml:space="preserve"> </t>
        </is>
      </c>
    </row>
    <row r="4">
      <c r="A4" s="4" t="inlineStr">
        <is>
          <t>Beginning Balance</t>
        </is>
      </c>
      <c r="B4" s="5" t="n">
        <v>3646</v>
      </c>
      <c r="C4" s="5" t="n">
        <v>3664</v>
      </c>
    </row>
    <row r="5">
      <c r="A5" s="4" t="inlineStr">
        <is>
          <t>Acquisition (2)</t>
        </is>
      </c>
      <c r="B5" s="6" t="n">
        <v>4</v>
      </c>
      <c r="C5" s="6" t="n">
        <v>34</v>
      </c>
    </row>
    <row r="6">
      <c r="A6" s="4" t="inlineStr">
        <is>
          <t>Divestiture</t>
        </is>
      </c>
      <c r="B6" s="4" t="inlineStr">
        <is>
          <t xml:space="preserve"> </t>
        </is>
      </c>
      <c r="C6" s="6" t="n">
        <v>-67</v>
      </c>
    </row>
    <row r="7">
      <c r="A7" s="4" t="inlineStr">
        <is>
          <t>Adjustments to net goodwill resulting from reorganization (2)</t>
        </is>
      </c>
      <c r="B7" s="4" t="inlineStr">
        <is>
          <t xml:space="preserve"> </t>
        </is>
      </c>
      <c r="C7" s="6" t="n">
        <v>0</v>
      </c>
    </row>
    <row r="8">
      <c r="A8" s="4" t="inlineStr">
        <is>
          <t>Currency translation and other adjustments</t>
        </is>
      </c>
      <c r="B8" s="6" t="n">
        <v>-18</v>
      </c>
      <c r="C8" s="6" t="n">
        <v>15</v>
      </c>
    </row>
    <row r="9">
      <c r="A9" s="4" t="inlineStr">
        <is>
          <t>Ending Balance</t>
        </is>
      </c>
      <c r="B9" s="6" t="n">
        <v>3632</v>
      </c>
      <c r="C9" s="6" t="n">
        <v>3646</v>
      </c>
    </row>
    <row r="10">
      <c r="A10" s="4" t="inlineStr">
        <is>
          <t>Advanced Materials [Member]</t>
        </is>
      </c>
      <c r="B10" s="4" t="inlineStr">
        <is>
          <t xml:space="preserve"> </t>
        </is>
      </c>
      <c r="C10" s="4" t="inlineStr">
        <is>
          <t xml:space="preserve"> </t>
        </is>
      </c>
    </row>
    <row r="11">
      <c r="A11" s="3" t="inlineStr">
        <is>
          <t>Changes in carrying amount of goodwill [Roll Forward]</t>
        </is>
      </c>
      <c r="B11" s="4" t="inlineStr">
        <is>
          <t xml:space="preserve"> </t>
        </is>
      </c>
      <c r="C11" s="4" t="inlineStr">
        <is>
          <t xml:space="preserve"> </t>
        </is>
      </c>
    </row>
    <row r="12">
      <c r="A12" s="4" t="inlineStr">
        <is>
          <t>Beginning Balance</t>
        </is>
      </c>
      <c r="B12" s="6" t="n">
        <v>1330</v>
      </c>
      <c r="C12" s="6" t="n">
        <v>1296</v>
      </c>
    </row>
    <row r="13">
      <c r="A13" s="4" t="inlineStr">
        <is>
          <t>Acquisition (2)</t>
        </is>
      </c>
      <c r="B13" s="6" t="n">
        <v>4</v>
      </c>
      <c r="C13" s="6" t="n">
        <v>34</v>
      </c>
    </row>
    <row r="14">
      <c r="A14" s="4" t="inlineStr">
        <is>
          <t>Divestiture</t>
        </is>
      </c>
      <c r="B14" s="4" t="inlineStr">
        <is>
          <t xml:space="preserve"> </t>
        </is>
      </c>
      <c r="C14" s="6" t="n">
        <v>0</v>
      </c>
    </row>
    <row r="15">
      <c r="A15" s="4" t="inlineStr">
        <is>
          <t>Adjustments to net goodwill resulting from reorganization (2)</t>
        </is>
      </c>
      <c r="B15" s="4" t="inlineStr">
        <is>
          <t xml:space="preserve"> </t>
        </is>
      </c>
      <c r="C15" s="6" t="n">
        <v>0</v>
      </c>
    </row>
    <row r="16">
      <c r="A16" s="4" t="inlineStr">
        <is>
          <t>Currency translation and other adjustments</t>
        </is>
      </c>
      <c r="B16" s="6" t="n">
        <v>-3</v>
      </c>
      <c r="C16" s="6" t="n">
        <v>0</v>
      </c>
    </row>
    <row r="17">
      <c r="A17" s="4" t="inlineStr">
        <is>
          <t>Ending Balance</t>
        </is>
      </c>
      <c r="B17" s="6" t="n">
        <v>1331</v>
      </c>
      <c r="C17" s="6" t="n">
        <v>1330</v>
      </c>
    </row>
    <row r="18">
      <c r="A18" s="4" t="inlineStr">
        <is>
          <t>Additives And Functional Products [Member]</t>
        </is>
      </c>
      <c r="B18" s="4" t="inlineStr">
        <is>
          <t xml:space="preserve"> </t>
        </is>
      </c>
      <c r="C18" s="4" t="inlineStr">
        <is>
          <t xml:space="preserve"> </t>
        </is>
      </c>
    </row>
    <row r="19">
      <c r="A19" s="3" t="inlineStr">
        <is>
          <t>Changes in carrying amount of goodwill [Roll Forward]</t>
        </is>
      </c>
      <c r="B19" s="4" t="inlineStr">
        <is>
          <t xml:space="preserve"> </t>
        </is>
      </c>
      <c r="C19" s="4" t="inlineStr">
        <is>
          <t xml:space="preserve"> </t>
        </is>
      </c>
    </row>
    <row r="20">
      <c r="A20" s="4" t="inlineStr">
        <is>
          <t>Beginning Balance</t>
        </is>
      </c>
      <c r="B20" s="6" t="n">
        <v>2182</v>
      </c>
      <c r="C20" s="6" t="n">
        <v>1601</v>
      </c>
    </row>
    <row r="21">
      <c r="A21" s="4" t="inlineStr">
        <is>
          <t>Acquisition (2)</t>
        </is>
      </c>
      <c r="B21" s="6" t="n">
        <v>0</v>
      </c>
      <c r="C21" s="6" t="n">
        <v>0</v>
      </c>
    </row>
    <row r="22">
      <c r="A22" s="4" t="inlineStr">
        <is>
          <t>Divestiture</t>
        </is>
      </c>
      <c r="B22" s="4" t="inlineStr">
        <is>
          <t xml:space="preserve"> </t>
        </is>
      </c>
      <c r="C22" s="6" t="n">
        <v>0</v>
      </c>
    </row>
    <row r="23">
      <c r="A23" s="4" t="inlineStr">
        <is>
          <t>Adjustments to net goodwill resulting from reorganization (2)</t>
        </is>
      </c>
      <c r="B23" s="4" t="inlineStr">
        <is>
          <t xml:space="preserve"> </t>
        </is>
      </c>
      <c r="C23" s="6" t="n">
        <v>569</v>
      </c>
    </row>
    <row r="24">
      <c r="A24" s="4" t="inlineStr">
        <is>
          <t>Currency translation and other adjustments</t>
        </is>
      </c>
      <c r="B24" s="6" t="n">
        <v>-10</v>
      </c>
      <c r="C24" s="6" t="n">
        <v>12</v>
      </c>
    </row>
    <row r="25">
      <c r="A25" s="4" t="inlineStr">
        <is>
          <t>Ending Balance</t>
        </is>
      </c>
      <c r="B25" s="6" t="n">
        <v>2172</v>
      </c>
      <c r="C25" s="6" t="n">
        <v>2182</v>
      </c>
    </row>
    <row r="26">
      <c r="A26" s="4" t="inlineStr">
        <is>
          <t>Goodwill, Impaired, Accumulated Impairment Loss</t>
        </is>
      </c>
      <c r="B26" s="6" t="n">
        <v>106</v>
      </c>
      <c r="C26" s="6" t="n">
        <v>106</v>
      </c>
    </row>
    <row r="27">
      <c r="A27" s="4" t="inlineStr">
        <is>
          <t>Chemical Intermediates [Member]</t>
        </is>
      </c>
      <c r="B27" s="4" t="inlineStr">
        <is>
          <t xml:space="preserve"> </t>
        </is>
      </c>
      <c r="C27" s="4" t="inlineStr">
        <is>
          <t xml:space="preserve"> </t>
        </is>
      </c>
    </row>
    <row r="28">
      <c r="A28" s="3" t="inlineStr">
        <is>
          <t>Changes in carrying amount of goodwill [Roll Forward]</t>
        </is>
      </c>
      <c r="B28" s="4" t="inlineStr">
        <is>
          <t xml:space="preserve"> </t>
        </is>
      </c>
      <c r="C28" s="4" t="inlineStr">
        <is>
          <t xml:space="preserve"> </t>
        </is>
      </c>
    </row>
    <row r="29">
      <c r="A29" s="4" t="inlineStr">
        <is>
          <t>Beginning Balance</t>
        </is>
      </c>
      <c r="B29" s="6" t="n">
        <v>124</v>
      </c>
      <c r="C29" s="6" t="n">
        <v>757</v>
      </c>
    </row>
    <row r="30">
      <c r="A30" s="4" t="inlineStr">
        <is>
          <t>Acquisition (2)</t>
        </is>
      </c>
      <c r="B30" s="6" t="n">
        <v>0</v>
      </c>
      <c r="C30" s="6" t="n">
        <v>0</v>
      </c>
    </row>
    <row r="31">
      <c r="A31" s="4" t="inlineStr">
        <is>
          <t>Divestiture</t>
        </is>
      </c>
      <c r="B31" s="4" t="inlineStr">
        <is>
          <t xml:space="preserve"> </t>
        </is>
      </c>
      <c r="C31" s="6" t="n">
        <v>-67</v>
      </c>
    </row>
    <row r="32">
      <c r="A32" s="4" t="inlineStr">
        <is>
          <t>Adjustments to net goodwill resulting from reorganization (2)</t>
        </is>
      </c>
      <c r="B32" s="4" t="inlineStr">
        <is>
          <t xml:space="preserve"> </t>
        </is>
      </c>
      <c r="C32" s="6" t="n">
        <v>-569</v>
      </c>
    </row>
    <row r="33">
      <c r="A33" s="4" t="inlineStr">
        <is>
          <t>Currency translation and other adjustments</t>
        </is>
      </c>
      <c r="B33" s="6" t="n">
        <v>-5</v>
      </c>
      <c r="C33" s="6" t="n">
        <v>3</v>
      </c>
    </row>
    <row r="34">
      <c r="A34" s="4" t="inlineStr">
        <is>
          <t>Ending Balance</t>
        </is>
      </c>
      <c r="B34" s="6" t="n">
        <v>119</v>
      </c>
      <c r="C34" s="6" t="n">
        <v>124</v>
      </c>
    </row>
    <row r="35">
      <c r="A35" s="4" t="inlineStr">
        <is>
          <t>Goodwill, Impaired, Accumulated Impairment Loss</t>
        </is>
      </c>
      <c r="B35" s="6" t="n">
        <v>12</v>
      </c>
      <c r="C35" s="6" t="n">
        <v>12</v>
      </c>
    </row>
    <row r="36">
      <c r="A36" s="4" t="inlineStr">
        <is>
          <t>Other Segments [Member]</t>
        </is>
      </c>
      <c r="B36" s="4" t="inlineStr">
        <is>
          <t xml:space="preserve"> </t>
        </is>
      </c>
      <c r="C36" s="4" t="inlineStr">
        <is>
          <t xml:space="preserve"> </t>
        </is>
      </c>
    </row>
    <row r="37">
      <c r="A37" s="3" t="inlineStr">
        <is>
          <t>Changes in carrying amount of goodwill [Roll Forward]</t>
        </is>
      </c>
      <c r="B37" s="4" t="inlineStr">
        <is>
          <t xml:space="preserve"> </t>
        </is>
      </c>
      <c r="C37" s="4" t="inlineStr">
        <is>
          <t xml:space="preserve"> </t>
        </is>
      </c>
    </row>
    <row r="38">
      <c r="A38" s="4" t="inlineStr">
        <is>
          <t>Beginning Balance</t>
        </is>
      </c>
      <c r="B38" s="6" t="n">
        <v>10</v>
      </c>
      <c r="C38" s="6" t="n">
        <v>10</v>
      </c>
    </row>
    <row r="39">
      <c r="A39" s="4" t="inlineStr">
        <is>
          <t>Acquisition (2)</t>
        </is>
      </c>
      <c r="B39" s="6" t="n">
        <v>0</v>
      </c>
      <c r="C39" s="6" t="n">
        <v>0</v>
      </c>
    </row>
    <row r="40">
      <c r="A40" s="4" t="inlineStr">
        <is>
          <t>Divestiture</t>
        </is>
      </c>
      <c r="B40" s="4" t="inlineStr">
        <is>
          <t xml:space="preserve"> </t>
        </is>
      </c>
      <c r="C40" s="6" t="n">
        <v>0</v>
      </c>
    </row>
    <row r="41">
      <c r="A41" s="4" t="inlineStr">
        <is>
          <t>Adjustments to net goodwill resulting from reorganization (2)</t>
        </is>
      </c>
      <c r="B41" s="4" t="inlineStr">
        <is>
          <t xml:space="preserve"> </t>
        </is>
      </c>
      <c r="C41" s="6" t="n">
        <v>0</v>
      </c>
    </row>
    <row r="42">
      <c r="A42" s="4" t="inlineStr">
        <is>
          <t>Currency translation and other adjustments</t>
        </is>
      </c>
      <c r="B42" s="6" t="n">
        <v>0</v>
      </c>
      <c r="C42" s="6" t="n">
        <v>0</v>
      </c>
    </row>
    <row r="43">
      <c r="A43" s="4" t="inlineStr">
        <is>
          <t>Ending Balance</t>
        </is>
      </c>
      <c r="B43" s="6" t="n">
        <v>10</v>
      </c>
      <c r="C43" s="6" t="n">
        <v>10</v>
      </c>
    </row>
    <row r="44">
      <c r="A44" s="4" t="inlineStr">
        <is>
          <t>Goodwill, Impaired, Accumulated Impairment Loss</t>
        </is>
      </c>
      <c r="B44" s="5" t="n">
        <v>14</v>
      </c>
      <c r="C44" s="5" t="n">
        <v>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Part 2 (Details) - USD ($) $ in Millions</t>
        </is>
      </c>
      <c r="B1" s="2" t="inlineStr">
        <is>
          <t>12 Months Ended</t>
        </is>
      </c>
    </row>
    <row r="2">
      <c r="B2" s="2" t="inlineStr">
        <is>
          <t>Dec. 31, 2024</t>
        </is>
      </c>
      <c r="C2" s="2" t="inlineStr">
        <is>
          <t>Dec. 31, 2023</t>
        </is>
      </c>
      <c r="D2" s="2" t="inlineStr">
        <is>
          <t>Dec. 31, 2022</t>
        </is>
      </c>
    </row>
    <row r="3">
      <c r="A3" s="3" t="inlineStr">
        <is>
          <t>Intangible Assets [Line Items]</t>
        </is>
      </c>
      <c r="B3" s="4" t="inlineStr">
        <is>
          <t xml:space="preserve"> </t>
        </is>
      </c>
      <c r="C3" s="4" t="inlineStr">
        <is>
          <t xml:space="preserve"> </t>
        </is>
      </c>
      <c r="D3" s="4" t="inlineStr">
        <is>
          <t xml:space="preserve"> </t>
        </is>
      </c>
    </row>
    <row r="4">
      <c r="A4" s="4" t="inlineStr">
        <is>
          <t>Gross Carrying Value</t>
        </is>
      </c>
      <c r="B4" s="5" t="n">
        <v>2095</v>
      </c>
      <c r="C4" s="5" t="n">
        <v>2120</v>
      </c>
      <c r="D4" s="4" t="inlineStr">
        <is>
          <t xml:space="preserve"> </t>
        </is>
      </c>
    </row>
    <row r="5">
      <c r="A5" s="4" t="inlineStr">
        <is>
          <t>Accumulated Amortization</t>
        </is>
      </c>
      <c r="B5" s="6" t="n">
        <v>1063</v>
      </c>
      <c r="C5" s="6" t="n">
        <v>982</v>
      </c>
      <c r="D5" s="4" t="inlineStr">
        <is>
          <t xml:space="preserve"> </t>
        </is>
      </c>
    </row>
    <row r="6">
      <c r="A6" s="4" t="inlineStr">
        <is>
          <t>Finite-Lived Intangible Assets, Net</t>
        </is>
      </c>
      <c r="B6" s="6" t="n">
        <v>1032</v>
      </c>
      <c r="C6" s="6" t="n">
        <v>1138</v>
      </c>
      <c r="D6" s="4" t="inlineStr">
        <is>
          <t xml:space="preserve"> </t>
        </is>
      </c>
    </row>
    <row r="7">
      <c r="A7" s="4" t="inlineStr">
        <is>
          <t>Amortization expense of definite-lived intangible assets related to continuing operations</t>
        </is>
      </c>
      <c r="B7" s="6" t="n">
        <v>82</v>
      </c>
      <c r="C7" s="6" t="n">
        <v>86</v>
      </c>
      <c r="D7" s="5" t="n">
        <v>87</v>
      </c>
    </row>
    <row r="8">
      <c r="A8" s="3" t="inlineStr">
        <is>
          <t>Finite-Lived Intangible Assets, Net, Amortization Expense, Fiscal Year Maturity [Abstract]</t>
        </is>
      </c>
      <c r="B8" s="4" t="inlineStr">
        <is>
          <t xml:space="preserve"> </t>
        </is>
      </c>
      <c r="C8" s="4" t="inlineStr">
        <is>
          <t xml:space="preserve"> </t>
        </is>
      </c>
      <c r="D8" s="4" t="inlineStr">
        <is>
          <t xml:space="preserve"> </t>
        </is>
      </c>
    </row>
    <row r="9">
      <c r="A9" s="4" t="inlineStr">
        <is>
          <t>Finite-Lived Intangible Asset, Expected Amortization, Year One</t>
        </is>
      </c>
      <c r="B9" s="6" t="n">
        <v>80</v>
      </c>
      <c r="C9" s="4" t="inlineStr">
        <is>
          <t xml:space="preserve"> </t>
        </is>
      </c>
      <c r="D9" s="4" t="inlineStr">
        <is>
          <t xml:space="preserve"> </t>
        </is>
      </c>
    </row>
    <row r="10">
      <c r="A10" s="4" t="inlineStr">
        <is>
          <t>Finite-Lived Intangible Asset, Expected Amortization, Year Two</t>
        </is>
      </c>
      <c r="B10" s="6" t="n">
        <v>77</v>
      </c>
      <c r="C10" s="4" t="inlineStr">
        <is>
          <t xml:space="preserve"> </t>
        </is>
      </c>
      <c r="D10" s="4" t="inlineStr">
        <is>
          <t xml:space="preserve"> </t>
        </is>
      </c>
    </row>
    <row r="11">
      <c r="A11" s="4" t="inlineStr">
        <is>
          <t>Finite-Lived Intangible Asset, Expected Amortization, Year Three</t>
        </is>
      </c>
      <c r="B11" s="6" t="n">
        <v>70</v>
      </c>
      <c r="C11" s="4" t="inlineStr">
        <is>
          <t xml:space="preserve"> </t>
        </is>
      </c>
      <c r="D11" s="4" t="inlineStr">
        <is>
          <t xml:space="preserve"> </t>
        </is>
      </c>
    </row>
    <row r="12">
      <c r="A12" s="4" t="inlineStr">
        <is>
          <t>Finite-Lived Intangible Asset, Expected Amortization, Year Four</t>
        </is>
      </c>
      <c r="B12" s="6" t="n">
        <v>66</v>
      </c>
      <c r="C12" s="4" t="inlineStr">
        <is>
          <t xml:space="preserve"> </t>
        </is>
      </c>
      <c r="D12" s="4" t="inlineStr">
        <is>
          <t xml:space="preserve"> </t>
        </is>
      </c>
    </row>
    <row r="13">
      <c r="A13" s="4" t="inlineStr">
        <is>
          <t>Finite-Lived Intangible Asset, Expected Amortization, Year Five</t>
        </is>
      </c>
      <c r="B13" s="6" t="n">
        <v>61</v>
      </c>
      <c r="C13" s="4" t="inlineStr">
        <is>
          <t xml:space="preserve"> </t>
        </is>
      </c>
      <c r="D13" s="4" t="inlineStr">
        <is>
          <t xml:space="preserve"> </t>
        </is>
      </c>
    </row>
    <row r="14">
      <c r="A14" s="4" t="inlineStr">
        <is>
          <t>Trademarks [Member]</t>
        </is>
      </c>
      <c r="B14" s="4" t="inlineStr">
        <is>
          <t xml:space="preserve"> </t>
        </is>
      </c>
      <c r="C14" s="4" t="inlineStr">
        <is>
          <t xml:space="preserve"> </t>
        </is>
      </c>
      <c r="D14" s="4" t="inlineStr">
        <is>
          <t xml:space="preserve"> </t>
        </is>
      </c>
    </row>
    <row r="15">
      <c r="A15" s="3" t="inlineStr">
        <is>
          <t>Intangible Assets [Line Items]</t>
        </is>
      </c>
      <c r="B15" s="4" t="inlineStr">
        <is>
          <t xml:space="preserve"> </t>
        </is>
      </c>
      <c r="C15" s="4" t="inlineStr">
        <is>
          <t xml:space="preserve"> </t>
        </is>
      </c>
      <c r="D15" s="4" t="inlineStr">
        <is>
          <t xml:space="preserve"> </t>
        </is>
      </c>
    </row>
    <row r="16">
      <c r="A16" s="4" t="inlineStr">
        <is>
          <t>Gross Carrying Value</t>
        </is>
      </c>
      <c r="B16" s="6" t="n">
        <v>349</v>
      </c>
      <c r="C16" s="6" t="n">
        <v>350</v>
      </c>
      <c r="D16" s="4" t="inlineStr">
        <is>
          <t xml:space="preserve"> </t>
        </is>
      </c>
    </row>
    <row r="17">
      <c r="A17" s="4" t="inlineStr">
        <is>
          <t>Finite-Lived Intangible Assets, Net</t>
        </is>
      </c>
      <c r="B17" s="6" t="n">
        <v>349</v>
      </c>
      <c r="C17" s="6" t="n">
        <v>350</v>
      </c>
      <c r="D17" s="4" t="inlineStr">
        <is>
          <t xml:space="preserve"> </t>
        </is>
      </c>
    </row>
    <row r="18">
      <c r="A18" s="4" t="inlineStr">
        <is>
          <t>Other Intangible Assets [Member]</t>
        </is>
      </c>
      <c r="B18" s="4" t="inlineStr">
        <is>
          <t xml:space="preserve"> </t>
        </is>
      </c>
      <c r="C18" s="4" t="inlineStr">
        <is>
          <t xml:space="preserve"> </t>
        </is>
      </c>
      <c r="D18" s="4" t="inlineStr">
        <is>
          <t xml:space="preserve"> </t>
        </is>
      </c>
    </row>
    <row r="19">
      <c r="A19" s="3" t="inlineStr">
        <is>
          <t>Intangible Assets [Line Items]</t>
        </is>
      </c>
      <c r="B19" s="4" t="inlineStr">
        <is>
          <t xml:space="preserve"> </t>
        </is>
      </c>
      <c r="C19" s="4" t="inlineStr">
        <is>
          <t xml:space="preserve"> </t>
        </is>
      </c>
      <c r="D19" s="4" t="inlineStr">
        <is>
          <t xml:space="preserve"> </t>
        </is>
      </c>
    </row>
    <row r="20">
      <c r="A20" s="4" t="inlineStr">
        <is>
          <t>Gross Carrying Value</t>
        </is>
      </c>
      <c r="B20" s="6" t="n">
        <v>0</v>
      </c>
      <c r="C20" s="6" t="n">
        <v>7</v>
      </c>
      <c r="D20" s="4" t="inlineStr">
        <is>
          <t xml:space="preserve"> </t>
        </is>
      </c>
    </row>
    <row r="21">
      <c r="A21" s="4" t="inlineStr">
        <is>
          <t>Finite-Lived Intangible Assets, Net</t>
        </is>
      </c>
      <c r="B21" s="6" t="n">
        <v>0</v>
      </c>
      <c r="C21" s="6" t="n">
        <v>7</v>
      </c>
      <c r="D21" s="4" t="inlineStr">
        <is>
          <t xml:space="preserve"> </t>
        </is>
      </c>
    </row>
    <row r="22">
      <c r="A22" s="4" t="inlineStr">
        <is>
          <t>Customer Relationships [Member]</t>
        </is>
      </c>
      <c r="B22" s="4" t="inlineStr">
        <is>
          <t xml:space="preserve"> </t>
        </is>
      </c>
      <c r="C22" s="4" t="inlineStr">
        <is>
          <t xml:space="preserve"> </t>
        </is>
      </c>
      <c r="D22" s="4" t="inlineStr">
        <is>
          <t xml:space="preserve"> </t>
        </is>
      </c>
    </row>
    <row r="23">
      <c r="A23" s="3" t="inlineStr">
        <is>
          <t>Intangible Assets [Line Items]</t>
        </is>
      </c>
      <c r="B23" s="4" t="inlineStr">
        <is>
          <t xml:space="preserve"> </t>
        </is>
      </c>
      <c r="C23" s="4" t="inlineStr">
        <is>
          <t xml:space="preserve"> </t>
        </is>
      </c>
      <c r="D23" s="4" t="inlineStr">
        <is>
          <t xml:space="preserve"> </t>
        </is>
      </c>
    </row>
    <row r="24">
      <c r="A24" s="4" t="inlineStr">
        <is>
          <t>Gross Carrying Value</t>
        </is>
      </c>
      <c r="B24" s="6" t="n">
        <v>1141</v>
      </c>
      <c r="C24" s="6" t="n">
        <v>1149</v>
      </c>
      <c r="D24" s="4" t="inlineStr">
        <is>
          <t xml:space="preserve"> </t>
        </is>
      </c>
    </row>
    <row r="25">
      <c r="A25" s="4" t="inlineStr">
        <is>
          <t>Accumulated Amortization</t>
        </is>
      </c>
      <c r="B25" s="6" t="n">
        <v>649</v>
      </c>
      <c r="C25" s="6" t="n">
        <v>592</v>
      </c>
      <c r="D25" s="4" t="inlineStr">
        <is>
          <t xml:space="preserve"> </t>
        </is>
      </c>
    </row>
    <row r="26">
      <c r="A26" s="4" t="inlineStr">
        <is>
          <t>Finite-Lived Intangible Assets, Net</t>
        </is>
      </c>
      <c r="B26" s="5" t="n">
        <v>492</v>
      </c>
      <c r="C26" s="6" t="n">
        <v>557</v>
      </c>
      <c r="D26" s="4" t="inlineStr">
        <is>
          <t xml:space="preserve"> </t>
        </is>
      </c>
    </row>
    <row r="27">
      <c r="A27" s="4" t="inlineStr">
        <is>
          <t>Customer Relationships [Member] | Minimum [Member]</t>
        </is>
      </c>
      <c r="B27" s="4" t="inlineStr">
        <is>
          <t xml:space="preserve"> </t>
        </is>
      </c>
      <c r="C27" s="4" t="inlineStr">
        <is>
          <t xml:space="preserve"> </t>
        </is>
      </c>
      <c r="D27" s="4" t="inlineStr">
        <is>
          <t xml:space="preserve"> </t>
        </is>
      </c>
    </row>
    <row r="28">
      <c r="A28" s="3" t="inlineStr">
        <is>
          <t>Intangible Assets [Line Items]</t>
        </is>
      </c>
      <c r="B28" s="4" t="inlineStr">
        <is>
          <t xml:space="preserve"> </t>
        </is>
      </c>
      <c r="C28" s="4" t="inlineStr">
        <is>
          <t xml:space="preserve"> </t>
        </is>
      </c>
      <c r="D28" s="4" t="inlineStr">
        <is>
          <t xml:space="preserve"> </t>
        </is>
      </c>
    </row>
    <row r="29">
      <c r="A29" s="4" t="inlineStr">
        <is>
          <t>Estimated Useful Life in Years</t>
        </is>
      </c>
      <c r="B29" s="4" t="inlineStr">
        <is>
          <t>10 years</t>
        </is>
      </c>
      <c r="C29" s="4" t="inlineStr">
        <is>
          <t xml:space="preserve"> </t>
        </is>
      </c>
      <c r="D29" s="4" t="inlineStr">
        <is>
          <t xml:space="preserve"> </t>
        </is>
      </c>
    </row>
    <row r="30">
      <c r="A30" s="4" t="inlineStr">
        <is>
          <t>Customer Relationships [Member] | Maximum [Member]</t>
        </is>
      </c>
      <c r="B30" s="4" t="inlineStr">
        <is>
          <t xml:space="preserve"> </t>
        </is>
      </c>
      <c r="C30" s="4" t="inlineStr">
        <is>
          <t xml:space="preserve"> </t>
        </is>
      </c>
      <c r="D30" s="4" t="inlineStr">
        <is>
          <t xml:space="preserve"> </t>
        </is>
      </c>
    </row>
    <row r="31">
      <c r="A31" s="3" t="inlineStr">
        <is>
          <t>Intangible Assets [Line Items]</t>
        </is>
      </c>
      <c r="B31" s="4" t="inlineStr">
        <is>
          <t xml:space="preserve"> </t>
        </is>
      </c>
      <c r="C31" s="4" t="inlineStr">
        <is>
          <t xml:space="preserve"> </t>
        </is>
      </c>
      <c r="D31" s="4" t="inlineStr">
        <is>
          <t xml:space="preserve"> </t>
        </is>
      </c>
    </row>
    <row r="32">
      <c r="A32" s="4" t="inlineStr">
        <is>
          <t>Estimated Useful Life in Years</t>
        </is>
      </c>
      <c r="B32" s="4" t="inlineStr">
        <is>
          <t>25 years</t>
        </is>
      </c>
      <c r="C32" s="4" t="inlineStr">
        <is>
          <t xml:space="preserve"> </t>
        </is>
      </c>
      <c r="D32" s="4" t="inlineStr">
        <is>
          <t xml:space="preserve"> </t>
        </is>
      </c>
    </row>
    <row r="33">
      <c r="A33" s="4" t="inlineStr">
        <is>
          <t>Technology [Member]</t>
        </is>
      </c>
      <c r="B33" s="4" t="inlineStr">
        <is>
          <t xml:space="preserve"> </t>
        </is>
      </c>
      <c r="C33" s="4" t="inlineStr">
        <is>
          <t xml:space="preserve"> </t>
        </is>
      </c>
      <c r="D33" s="4" t="inlineStr">
        <is>
          <t xml:space="preserve"> </t>
        </is>
      </c>
    </row>
    <row r="34">
      <c r="A34" s="3" t="inlineStr">
        <is>
          <t>Intangible Assets [Line Items]</t>
        </is>
      </c>
      <c r="B34" s="4" t="inlineStr">
        <is>
          <t xml:space="preserve"> </t>
        </is>
      </c>
      <c r="C34" s="4" t="inlineStr">
        <is>
          <t xml:space="preserve"> </t>
        </is>
      </c>
      <c r="D34" s="4" t="inlineStr">
        <is>
          <t xml:space="preserve"> </t>
        </is>
      </c>
    </row>
    <row r="35">
      <c r="A35" s="4" t="inlineStr">
        <is>
          <t>Gross Carrying Value</t>
        </is>
      </c>
      <c r="B35" s="5" t="n">
        <v>519</v>
      </c>
      <c r="C35" s="6" t="n">
        <v>527</v>
      </c>
      <c r="D35" s="4" t="inlineStr">
        <is>
          <t xml:space="preserve"> </t>
        </is>
      </c>
    </row>
    <row r="36">
      <c r="A36" s="4" t="inlineStr">
        <is>
          <t>Accumulated Amortization</t>
        </is>
      </c>
      <c r="B36" s="6" t="n">
        <v>378</v>
      </c>
      <c r="C36" s="6" t="n">
        <v>356</v>
      </c>
      <c r="D36" s="4" t="inlineStr">
        <is>
          <t xml:space="preserve"> </t>
        </is>
      </c>
    </row>
    <row r="37">
      <c r="A37" s="4" t="inlineStr">
        <is>
          <t>Finite-Lived Intangible Assets, Net</t>
        </is>
      </c>
      <c r="B37" s="5" t="n">
        <v>141</v>
      </c>
      <c r="C37" s="6" t="n">
        <v>171</v>
      </c>
      <c r="D37" s="4" t="inlineStr">
        <is>
          <t xml:space="preserve"> </t>
        </is>
      </c>
    </row>
    <row r="38">
      <c r="A38" s="4" t="inlineStr">
        <is>
          <t>Technology [Member] | Minimum [Member]</t>
        </is>
      </c>
      <c r="B38" s="4" t="inlineStr">
        <is>
          <t xml:space="preserve"> </t>
        </is>
      </c>
      <c r="C38" s="4" t="inlineStr">
        <is>
          <t xml:space="preserve"> </t>
        </is>
      </c>
      <c r="D38" s="4" t="inlineStr">
        <is>
          <t xml:space="preserve"> </t>
        </is>
      </c>
    </row>
    <row r="39">
      <c r="A39" s="3" t="inlineStr">
        <is>
          <t>Intangible Assets [Line Items]</t>
        </is>
      </c>
      <c r="B39" s="4" t="inlineStr">
        <is>
          <t xml:space="preserve"> </t>
        </is>
      </c>
      <c r="C39" s="4" t="inlineStr">
        <is>
          <t xml:space="preserve"> </t>
        </is>
      </c>
      <c r="D39" s="4" t="inlineStr">
        <is>
          <t xml:space="preserve"> </t>
        </is>
      </c>
    </row>
    <row r="40">
      <c r="A40" s="4" t="inlineStr">
        <is>
          <t>Estimated Useful Life in Years</t>
        </is>
      </c>
      <c r="B40" s="4" t="inlineStr">
        <is>
          <t>10 years</t>
        </is>
      </c>
      <c r="C40" s="4" t="inlineStr">
        <is>
          <t xml:space="preserve"> </t>
        </is>
      </c>
      <c r="D40" s="4" t="inlineStr">
        <is>
          <t xml:space="preserve"> </t>
        </is>
      </c>
    </row>
    <row r="41">
      <c r="A41" s="4" t="inlineStr">
        <is>
          <t>Technology [Member] | Maximum [Member]</t>
        </is>
      </c>
      <c r="B41" s="4" t="inlineStr">
        <is>
          <t xml:space="preserve"> </t>
        </is>
      </c>
      <c r="C41" s="4" t="inlineStr">
        <is>
          <t xml:space="preserve"> </t>
        </is>
      </c>
      <c r="D41" s="4" t="inlineStr">
        <is>
          <t xml:space="preserve"> </t>
        </is>
      </c>
    </row>
    <row r="42">
      <c r="A42" s="3" t="inlineStr">
        <is>
          <t>Intangible Assets [Line Items]</t>
        </is>
      </c>
      <c r="B42" s="4" t="inlineStr">
        <is>
          <t xml:space="preserve"> </t>
        </is>
      </c>
      <c r="C42" s="4" t="inlineStr">
        <is>
          <t xml:space="preserve"> </t>
        </is>
      </c>
      <c r="D42" s="4" t="inlineStr">
        <is>
          <t xml:space="preserve"> </t>
        </is>
      </c>
    </row>
    <row r="43">
      <c r="A43" s="4" t="inlineStr">
        <is>
          <t>Estimated Useful Life in Years</t>
        </is>
      </c>
      <c r="B43" s="4" t="inlineStr">
        <is>
          <t>20 years</t>
        </is>
      </c>
      <c r="C43" s="4" t="inlineStr">
        <is>
          <t xml:space="preserve"> </t>
        </is>
      </c>
      <c r="D43" s="4" t="inlineStr">
        <is>
          <t xml:space="preserve"> </t>
        </is>
      </c>
    </row>
    <row r="44">
      <c r="A44" s="4" t="inlineStr">
        <is>
          <t>Other Intangible Assets [Member]</t>
        </is>
      </c>
      <c r="B44" s="4" t="inlineStr">
        <is>
          <t xml:space="preserve"> </t>
        </is>
      </c>
      <c r="C44" s="4" t="inlineStr">
        <is>
          <t xml:space="preserve"> </t>
        </is>
      </c>
      <c r="D44" s="4" t="inlineStr">
        <is>
          <t xml:space="preserve"> </t>
        </is>
      </c>
    </row>
    <row r="45">
      <c r="A45" s="3" t="inlineStr">
        <is>
          <t>Intangible Assets [Line Items]</t>
        </is>
      </c>
      <c r="B45" s="4" t="inlineStr">
        <is>
          <t xml:space="preserve"> </t>
        </is>
      </c>
      <c r="C45" s="4" t="inlineStr">
        <is>
          <t xml:space="preserve"> </t>
        </is>
      </c>
      <c r="D45" s="4" t="inlineStr">
        <is>
          <t xml:space="preserve"> </t>
        </is>
      </c>
    </row>
    <row r="46">
      <c r="A46" s="4" t="inlineStr">
        <is>
          <t>Gross Carrying Value</t>
        </is>
      </c>
      <c r="B46" s="5" t="n">
        <v>86</v>
      </c>
      <c r="C46" s="6" t="n">
        <v>87</v>
      </c>
      <c r="D46" s="4" t="inlineStr">
        <is>
          <t xml:space="preserve"> </t>
        </is>
      </c>
    </row>
    <row r="47">
      <c r="A47" s="4" t="inlineStr">
        <is>
          <t>Accumulated Amortization</t>
        </is>
      </c>
      <c r="B47" s="6" t="n">
        <v>36</v>
      </c>
      <c r="C47" s="6" t="n">
        <v>34</v>
      </c>
      <c r="D47" s="4" t="inlineStr">
        <is>
          <t xml:space="preserve"> </t>
        </is>
      </c>
    </row>
    <row r="48">
      <c r="A48" s="4" t="inlineStr">
        <is>
          <t>Finite-Lived Intangible Assets, Net</t>
        </is>
      </c>
      <c r="B48" s="5" t="n">
        <v>50</v>
      </c>
      <c r="C48" s="5" t="n">
        <v>53</v>
      </c>
      <c r="D48" s="4" t="inlineStr">
        <is>
          <t xml:space="preserve"> </t>
        </is>
      </c>
    </row>
    <row r="49">
      <c r="A49" s="4" t="inlineStr">
        <is>
          <t>Other Intangible Assets [Member] | Minimum [Member]</t>
        </is>
      </c>
      <c r="B49" s="4" t="inlineStr">
        <is>
          <t xml:space="preserve"> </t>
        </is>
      </c>
      <c r="C49" s="4" t="inlineStr">
        <is>
          <t xml:space="preserve"> </t>
        </is>
      </c>
      <c r="D49" s="4" t="inlineStr">
        <is>
          <t xml:space="preserve"> </t>
        </is>
      </c>
    </row>
    <row r="50">
      <c r="A50" s="3" t="inlineStr">
        <is>
          <t>Intangible Assets [Line Items]</t>
        </is>
      </c>
      <c r="B50" s="4" t="inlineStr">
        <is>
          <t xml:space="preserve"> </t>
        </is>
      </c>
      <c r="C50" s="4" t="inlineStr">
        <is>
          <t xml:space="preserve"> </t>
        </is>
      </c>
      <c r="D50" s="4" t="inlineStr">
        <is>
          <t xml:space="preserve"> </t>
        </is>
      </c>
    </row>
    <row r="51">
      <c r="A51" s="4" t="inlineStr">
        <is>
          <t>Estimated Useful Life in Years</t>
        </is>
      </c>
      <c r="B51" s="4" t="inlineStr">
        <is>
          <t>16 years</t>
        </is>
      </c>
      <c r="C51" s="4" t="inlineStr">
        <is>
          <t xml:space="preserve"> </t>
        </is>
      </c>
      <c r="D51" s="4" t="inlineStr">
        <is>
          <t xml:space="preserve"> </t>
        </is>
      </c>
    </row>
    <row r="52">
      <c r="A52" s="4" t="inlineStr">
        <is>
          <t>Other Intangible Assets [Member] | Maximum [Member]</t>
        </is>
      </c>
      <c r="B52" s="4" t="inlineStr">
        <is>
          <t xml:space="preserve"> </t>
        </is>
      </c>
      <c r="C52" s="4" t="inlineStr">
        <is>
          <t xml:space="preserve"> </t>
        </is>
      </c>
      <c r="D52" s="4" t="inlineStr">
        <is>
          <t xml:space="preserve"> </t>
        </is>
      </c>
    </row>
    <row r="53">
      <c r="A53" s="3" t="inlineStr">
        <is>
          <t>Intangible Assets [Line Items]</t>
        </is>
      </c>
      <c r="B53" s="4" t="inlineStr">
        <is>
          <t xml:space="preserve"> </t>
        </is>
      </c>
      <c r="C53" s="4" t="inlineStr">
        <is>
          <t xml:space="preserve"> </t>
        </is>
      </c>
      <c r="D53" s="4" t="inlineStr">
        <is>
          <t xml:space="preserve"> </t>
        </is>
      </c>
    </row>
    <row r="54">
      <c r="A54" s="4" t="inlineStr">
        <is>
          <t>Estimated Useful Life in Years</t>
        </is>
      </c>
      <c r="B54" s="4" t="inlineStr">
        <is>
          <t>37 year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Details) - USD ($) $ in Millions</t>
        </is>
      </c>
      <c r="B1" s="2" t="inlineStr">
        <is>
          <t>Dec. 31, 2024</t>
        </is>
      </c>
      <c r="C1" s="2" t="inlineStr">
        <is>
          <t>Dec. 31, 2023</t>
        </is>
      </c>
    </row>
    <row r="2">
      <c r="A2" s="4" t="inlineStr">
        <is>
          <t>Other Joint Ventures [Member]</t>
        </is>
      </c>
      <c r="B2" s="4" t="inlineStr">
        <is>
          <t xml:space="preserve"> </t>
        </is>
      </c>
      <c r="C2" s="4" t="inlineStr">
        <is>
          <t xml:space="preserve"> </t>
        </is>
      </c>
    </row>
    <row r="3">
      <c r="A3" s="3" t="inlineStr">
        <is>
          <t>Investments, Equity Method and Joint Ventures, Schedule of Equity Method Investments [Line Items]</t>
        </is>
      </c>
      <c r="B3" s="4" t="inlineStr">
        <is>
          <t xml:space="preserve"> </t>
        </is>
      </c>
      <c r="C3" s="4" t="inlineStr">
        <is>
          <t xml:space="preserve"> </t>
        </is>
      </c>
    </row>
    <row r="4">
      <c r="A4" s="4" t="inlineStr">
        <is>
          <t>Percentage of equity interest in joint venture (in hudredths)</t>
        </is>
      </c>
      <c r="B4" s="8" t="n">
        <v>0.5</v>
      </c>
      <c r="C4" s="4" t="inlineStr">
        <is>
          <t xml:space="preserve"> </t>
        </is>
      </c>
    </row>
    <row r="5">
      <c r="A5" s="4" t="inlineStr">
        <is>
          <t>Equity method investment in joint venture</t>
        </is>
      </c>
      <c r="B5" s="5" t="n">
        <v>114</v>
      </c>
      <c r="C5" s="5" t="n">
        <v>106</v>
      </c>
    </row>
    <row r="6">
      <c r="A6" s="4" t="inlineStr">
        <is>
          <t>Shenzhen Joint Venture [Member]</t>
        </is>
      </c>
      <c r="B6" s="4" t="inlineStr">
        <is>
          <t xml:space="preserve"> </t>
        </is>
      </c>
      <c r="C6" s="4" t="inlineStr">
        <is>
          <t xml:space="preserve"> </t>
        </is>
      </c>
    </row>
    <row r="7">
      <c r="A7" s="3" t="inlineStr">
        <is>
          <t>Investments, Equity Method and Joint Ventures, Schedule of Equity Method Investments [Line Items]</t>
        </is>
      </c>
      <c r="B7" s="4" t="inlineStr">
        <is>
          <t xml:space="preserve"> </t>
        </is>
      </c>
      <c r="C7" s="4" t="inlineStr">
        <is>
          <t xml:space="preserve"> </t>
        </is>
      </c>
    </row>
    <row r="8">
      <c r="A8" s="4" t="inlineStr">
        <is>
          <t>Percentage of equity interest in joint venture (in hudredths)</t>
        </is>
      </c>
      <c r="B8" s="8" t="n">
        <v>0.5</v>
      </c>
      <c r="C8" s="4" t="inlineStr">
        <is>
          <t xml:space="preserve"> </t>
        </is>
      </c>
    </row>
    <row r="9">
      <c r="A9" s="4" t="inlineStr">
        <is>
          <t>Acetate Tow Joint Venture [Member]</t>
        </is>
      </c>
      <c r="B9" s="4" t="inlineStr">
        <is>
          <t xml:space="preserve"> </t>
        </is>
      </c>
      <c r="C9" s="4" t="inlineStr">
        <is>
          <t xml:space="preserve"> </t>
        </is>
      </c>
    </row>
    <row r="10">
      <c r="A10" s="3" t="inlineStr">
        <is>
          <t>Investments, Equity Method and Joint Ventures, Schedule of Equity Method Investments [Line Items]</t>
        </is>
      </c>
      <c r="B10" s="4" t="inlineStr">
        <is>
          <t xml:space="preserve"> </t>
        </is>
      </c>
      <c r="C10" s="4" t="inlineStr">
        <is>
          <t xml:space="preserve"> </t>
        </is>
      </c>
    </row>
    <row r="11">
      <c r="A11" s="4" t="inlineStr">
        <is>
          <t>Percentage of equity interest in joint venture (in hudredths)</t>
        </is>
      </c>
      <c r="B11" s="8" t="n">
        <v>0.45</v>
      </c>
      <c r="C11" s="4" t="inlineStr">
        <is>
          <t xml:space="preserve"> </t>
        </is>
      </c>
    </row>
    <row r="12">
      <c r="A12" s="4" t="inlineStr">
        <is>
          <t>Accoya Joint Venture</t>
        </is>
      </c>
      <c r="B12" s="4" t="inlineStr">
        <is>
          <t xml:space="preserve"> </t>
        </is>
      </c>
      <c r="C12" s="4" t="inlineStr">
        <is>
          <t xml:space="preserve"> </t>
        </is>
      </c>
    </row>
    <row r="13">
      <c r="A13" s="3" t="inlineStr">
        <is>
          <t>Investments, Equity Method and Joint Ventures, Schedule of Equity Method Investments [Line Items]</t>
        </is>
      </c>
      <c r="B13" s="4" t="inlineStr">
        <is>
          <t xml:space="preserve"> </t>
        </is>
      </c>
      <c r="C13" s="4" t="inlineStr">
        <is>
          <t xml:space="preserve"> </t>
        </is>
      </c>
    </row>
    <row r="14">
      <c r="A14" s="4" t="inlineStr">
        <is>
          <t>Percentage of equity interest in joint venture (in hudredths)</t>
        </is>
      </c>
      <c r="B14" s="8" t="n">
        <v>0.4</v>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AYABLES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creditors</t>
        </is>
      </c>
      <c r="B3" s="5" t="n">
        <v>1309</v>
      </c>
      <c r="C3" s="5" t="n">
        <v>1170</v>
      </c>
    </row>
    <row r="4">
      <c r="A4" s="4" t="inlineStr">
        <is>
          <t>Accrued payrolls, vacation, and variable-incentive compensation</t>
        </is>
      </c>
      <c r="B4" s="6" t="n">
        <v>231</v>
      </c>
      <c r="C4" s="6" t="n">
        <v>222</v>
      </c>
    </row>
    <row r="5">
      <c r="A5" s="4" t="inlineStr">
        <is>
          <t>Accrued taxes</t>
        </is>
      </c>
      <c r="B5" s="6" t="n">
        <v>290</v>
      </c>
      <c r="C5" s="6" t="n">
        <v>192</v>
      </c>
    </row>
    <row r="6">
      <c r="A6" s="4" t="inlineStr">
        <is>
          <t>Other</t>
        </is>
      </c>
      <c r="B6" s="6" t="n">
        <v>428</v>
      </c>
      <c r="C6" s="6" t="n">
        <v>451</v>
      </c>
    </row>
    <row r="7">
      <c r="A7" s="4" t="inlineStr">
        <is>
          <t>Total payables and other current liabilities</t>
        </is>
      </c>
      <c r="B7" s="5" t="n">
        <v>2258</v>
      </c>
      <c r="C7" s="5" t="n">
        <v>20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art 1 (Details) - USD ($) $ in Millions</t>
        </is>
      </c>
      <c r="B1" s="2" t="inlineStr">
        <is>
          <t>12 Months Ended</t>
        </is>
      </c>
    </row>
    <row r="2">
      <c r="B2" s="2" t="inlineStr">
        <is>
          <t>Dec. 31, 2024</t>
        </is>
      </c>
      <c r="C2" s="2" t="inlineStr">
        <is>
          <t>Dec. 31, 2023</t>
        </is>
      </c>
      <c r="D2" s="2" t="inlineStr">
        <is>
          <t>Dec. 31, 2022</t>
        </is>
      </c>
    </row>
    <row r="3">
      <c r="A3" s="3" t="inlineStr">
        <is>
          <t>Earnings from continuing operations before income taxes [Abstract]</t>
        </is>
      </c>
      <c r="B3" s="4" t="inlineStr">
        <is>
          <t xml:space="preserve"> </t>
        </is>
      </c>
      <c r="C3" s="4" t="inlineStr">
        <is>
          <t xml:space="preserve"> </t>
        </is>
      </c>
      <c r="D3" s="4" t="inlineStr">
        <is>
          <t xml:space="preserve"> </t>
        </is>
      </c>
    </row>
    <row r="4">
      <c r="A4" s="4" t="inlineStr">
        <is>
          <t>United States</t>
        </is>
      </c>
      <c r="B4" s="5" t="n">
        <v>147</v>
      </c>
      <c r="C4" s="5" t="n">
        <v>357</v>
      </c>
      <c r="D4" s="5" t="n">
        <v>205</v>
      </c>
    </row>
    <row r="5">
      <c r="A5" s="4" t="inlineStr">
        <is>
          <t>Outside the United States</t>
        </is>
      </c>
      <c r="B5" s="6" t="n">
        <v>931</v>
      </c>
      <c r="C5" s="6" t="n">
        <v>730</v>
      </c>
      <c r="D5" s="6" t="n">
        <v>772</v>
      </c>
    </row>
    <row r="6">
      <c r="A6" s="4" t="inlineStr">
        <is>
          <t>Total</t>
        </is>
      </c>
      <c r="B6" s="6" t="n">
        <v>1078</v>
      </c>
      <c r="C6" s="6" t="n">
        <v>1087</v>
      </c>
      <c r="D6" s="6" t="n">
        <v>977</v>
      </c>
    </row>
    <row r="7">
      <c r="A7" s="3" t="inlineStr">
        <is>
          <t>United States [Abstract]</t>
        </is>
      </c>
      <c r="B7" s="4" t="inlineStr">
        <is>
          <t xml:space="preserve"> </t>
        </is>
      </c>
      <c r="C7" s="4" t="inlineStr">
        <is>
          <t xml:space="preserve"> </t>
        </is>
      </c>
      <c r="D7" s="4" t="inlineStr">
        <is>
          <t xml:space="preserve"> </t>
        </is>
      </c>
    </row>
    <row r="8">
      <c r="A8" s="4" t="inlineStr">
        <is>
          <t>Current</t>
        </is>
      </c>
      <c r="B8" s="6" t="n">
        <v>36</v>
      </c>
      <c r="C8" s="6" t="n">
        <v>133</v>
      </c>
      <c r="D8" s="6" t="n">
        <v>179</v>
      </c>
    </row>
    <row r="9">
      <c r="A9" s="4" t="inlineStr">
        <is>
          <t>Deferred</t>
        </is>
      </c>
      <c r="B9" s="6" t="n">
        <v>-80</v>
      </c>
      <c r="C9" s="6" t="n">
        <v>-39</v>
      </c>
      <c r="D9" s="6" t="n">
        <v>-76</v>
      </c>
    </row>
    <row r="10">
      <c r="A10" s="3" t="inlineStr">
        <is>
          <t>Outside United States [Abstract]</t>
        </is>
      </c>
      <c r="B10" s="4" t="inlineStr">
        <is>
          <t xml:space="preserve"> </t>
        </is>
      </c>
      <c r="C10" s="4" t="inlineStr">
        <is>
          <t xml:space="preserve"> </t>
        </is>
      </c>
      <c r="D10" s="4" t="inlineStr">
        <is>
          <t xml:space="preserve"> </t>
        </is>
      </c>
    </row>
    <row r="11">
      <c r="A11" s="4" t="inlineStr">
        <is>
          <t>Current</t>
        </is>
      </c>
      <c r="B11" s="6" t="n">
        <v>176</v>
      </c>
      <c r="C11" s="6" t="n">
        <v>153</v>
      </c>
      <c r="D11" s="6" t="n">
        <v>105</v>
      </c>
    </row>
    <row r="12">
      <c r="A12" s="4" t="inlineStr">
        <is>
          <t>Deferred</t>
        </is>
      </c>
      <c r="B12" s="6" t="n">
        <v>41</v>
      </c>
      <c r="C12" s="6" t="n">
        <v>-35</v>
      </c>
      <c r="D12" s="6" t="n">
        <v>-10</v>
      </c>
    </row>
    <row r="13">
      <c r="A13" s="3" t="inlineStr">
        <is>
          <t>State and other [Abstract]</t>
        </is>
      </c>
      <c r="B13" s="4" t="inlineStr">
        <is>
          <t xml:space="preserve"> </t>
        </is>
      </c>
      <c r="C13" s="4" t="inlineStr">
        <is>
          <t xml:space="preserve"> </t>
        </is>
      </c>
      <c r="D13" s="4" t="inlineStr">
        <is>
          <t xml:space="preserve"> </t>
        </is>
      </c>
    </row>
    <row r="14">
      <c r="A14" s="4" t="inlineStr">
        <is>
          <t>Current</t>
        </is>
      </c>
      <c r="B14" s="6" t="n">
        <v>10</v>
      </c>
      <c r="C14" s="6" t="n">
        <v>7</v>
      </c>
      <c r="D14" s="6" t="n">
        <v>33</v>
      </c>
    </row>
    <row r="15">
      <c r="A15" s="4" t="inlineStr">
        <is>
          <t>Deferred</t>
        </is>
      </c>
      <c r="B15" s="6" t="n">
        <v>-13</v>
      </c>
      <c r="C15" s="6" t="n">
        <v>-28</v>
      </c>
      <c r="D15" s="6" t="n">
        <v>-50</v>
      </c>
    </row>
    <row r="16">
      <c r="A16" s="4" t="inlineStr">
        <is>
          <t>Provision for income taxes</t>
        </is>
      </c>
      <c r="B16" s="6" t="n">
        <v>170</v>
      </c>
      <c r="C16" s="6" t="n">
        <v>191</v>
      </c>
      <c r="D16" s="6" t="n">
        <v>181</v>
      </c>
    </row>
    <row r="17">
      <c r="A17" s="3" t="inlineStr">
        <is>
          <t>Deferred tax charge (benefit) recorded in stockholders' equity [Abstract]</t>
        </is>
      </c>
      <c r="B17" s="4" t="inlineStr">
        <is>
          <t xml:space="preserve"> </t>
        </is>
      </c>
      <c r="C17" s="4" t="inlineStr">
        <is>
          <t xml:space="preserve"> </t>
        </is>
      </c>
      <c r="D17" s="4" t="inlineStr">
        <is>
          <t xml:space="preserve"> </t>
        </is>
      </c>
    </row>
    <row r="18">
      <c r="A18" s="4" t="inlineStr">
        <is>
          <t>Other Comprehensive Income (Loss), Foreign Currency Translation Adjustment, Tax</t>
        </is>
      </c>
      <c r="B18" s="6" t="n">
        <v>19</v>
      </c>
      <c r="C18" s="6" t="n">
        <v>11</v>
      </c>
      <c r="D18" s="6" t="n">
        <v>0</v>
      </c>
    </row>
    <row r="19">
      <c r="A19" s="4" t="inlineStr">
        <is>
          <t>Defined benefit pension and other postretirement benefit plans</t>
        </is>
      </c>
      <c r="B19" s="6" t="n">
        <v>-3</v>
      </c>
      <c r="C19" s="6" t="n">
        <v>-6</v>
      </c>
      <c r="D19" s="6" t="n">
        <v>-7</v>
      </c>
    </row>
    <row r="20">
      <c r="A20" s="4" t="inlineStr">
        <is>
          <t>Derivatives and hedging</t>
        </is>
      </c>
      <c r="B20" s="6" t="n">
        <v>11</v>
      </c>
      <c r="C20" s="6" t="n">
        <v>-9</v>
      </c>
      <c r="D20" s="6" t="n">
        <v>-1</v>
      </c>
    </row>
    <row r="21">
      <c r="A21" s="4" t="inlineStr">
        <is>
          <t>Other comprehensive income</t>
        </is>
      </c>
      <c r="B21" s="6" t="n">
        <v>27</v>
      </c>
      <c r="C21" s="6" t="n">
        <v>-4</v>
      </c>
      <c r="D21" s="6" t="n">
        <v>-8</v>
      </c>
    </row>
    <row r="22">
      <c r="A22" s="3" t="inlineStr">
        <is>
          <t>Income tax expense (benefit) included in consolidated financial statement [Abstract]</t>
        </is>
      </c>
      <c r="B22" s="4" t="inlineStr">
        <is>
          <t xml:space="preserve"> </t>
        </is>
      </c>
      <c r="C22" s="4" t="inlineStr">
        <is>
          <t xml:space="preserve"> </t>
        </is>
      </c>
      <c r="D22" s="4" t="inlineStr">
        <is>
          <t xml:space="preserve"> </t>
        </is>
      </c>
    </row>
    <row r="23">
      <c r="A23" s="4" t="inlineStr">
        <is>
          <t>Provision for income taxes</t>
        </is>
      </c>
      <c r="B23" s="6" t="n">
        <v>170</v>
      </c>
      <c r="C23" s="6" t="n">
        <v>191</v>
      </c>
      <c r="D23" s="6" t="n">
        <v>181</v>
      </c>
    </row>
    <row r="24">
      <c r="A24" s="4" t="inlineStr">
        <is>
          <t>Other comprehensive income</t>
        </is>
      </c>
      <c r="B24" s="6" t="n">
        <v>27</v>
      </c>
      <c r="C24" s="6" t="n">
        <v>-4</v>
      </c>
      <c r="D24" s="6" t="n">
        <v>-8</v>
      </c>
    </row>
    <row r="25">
      <c r="A25" s="4" t="inlineStr">
        <is>
          <t>Total</t>
        </is>
      </c>
      <c r="B25" s="6" t="n">
        <v>197</v>
      </c>
      <c r="C25" s="6" t="n">
        <v>187</v>
      </c>
      <c r="D25" s="6" t="n">
        <v>173</v>
      </c>
    </row>
    <row r="26">
      <c r="A26" s="3" t="inlineStr">
        <is>
          <t>Reconciliation income tax rate [Abstract]</t>
        </is>
      </c>
      <c r="B26" s="4" t="inlineStr">
        <is>
          <t xml:space="preserve"> </t>
        </is>
      </c>
      <c r="C26" s="4" t="inlineStr">
        <is>
          <t xml:space="preserve"> </t>
        </is>
      </c>
      <c r="D26" s="4" t="inlineStr">
        <is>
          <t xml:space="preserve"> </t>
        </is>
      </c>
    </row>
    <row r="27">
      <c r="A27" s="4" t="inlineStr">
        <is>
          <t>Amount computed using the statutory rate</t>
        </is>
      </c>
      <c r="B27" s="6" t="n">
        <v>226</v>
      </c>
      <c r="C27" s="6" t="n">
        <v>228</v>
      </c>
      <c r="D27" s="6" t="n">
        <v>205</v>
      </c>
    </row>
    <row r="28">
      <c r="A28" s="4" t="inlineStr">
        <is>
          <t>State income taxes, net</t>
        </is>
      </c>
      <c r="B28" s="6" t="n">
        <v>-21</v>
      </c>
      <c r="C28" s="6" t="n">
        <v>-26</v>
      </c>
      <c r="D28" s="6" t="n">
        <v>-27</v>
      </c>
    </row>
    <row r="29">
      <c r="A29" s="4" t="inlineStr">
        <is>
          <t>Foreign rate variance</t>
        </is>
      </c>
      <c r="B29" s="6" t="n">
        <v>-31</v>
      </c>
      <c r="C29" s="6" t="n">
        <v>-78</v>
      </c>
      <c r="D29" s="6" t="n">
        <v>-16</v>
      </c>
    </row>
    <row r="30">
      <c r="A30" s="4" t="inlineStr">
        <is>
          <t>Change in reserves for tax contingencies</t>
        </is>
      </c>
      <c r="B30" s="6" t="n">
        <v>40</v>
      </c>
      <c r="C30" s="6" t="n">
        <v>105</v>
      </c>
      <c r="D30" s="6" t="n">
        <v>27</v>
      </c>
    </row>
    <row r="31">
      <c r="A31" s="4" t="inlineStr">
        <is>
          <t>General business credits</t>
        </is>
      </c>
      <c r="B31" s="6" t="n">
        <v>-64</v>
      </c>
      <c r="C31" s="6" t="n">
        <v>-81</v>
      </c>
      <c r="D31" s="6" t="n">
        <v>-44</v>
      </c>
    </row>
    <row r="32">
      <c r="A32" s="4" t="inlineStr">
        <is>
          <t>U.S. tax on foreign earnings, net of credits</t>
        </is>
      </c>
      <c r="B32" s="6" t="n">
        <v>-5</v>
      </c>
      <c r="C32" s="6" t="n">
        <v>22</v>
      </c>
      <c r="D32" s="6" t="n">
        <v>-17</v>
      </c>
    </row>
    <row r="33">
      <c r="A33" s="4" t="inlineStr">
        <is>
          <t>Divestitures</t>
        </is>
      </c>
      <c r="B33" s="6" t="n">
        <v>7</v>
      </c>
      <c r="C33" s="6" t="n">
        <v>14</v>
      </c>
      <c r="D33" s="6" t="n">
        <v>37</v>
      </c>
    </row>
    <row r="34">
      <c r="A34" s="4" t="inlineStr">
        <is>
          <t>Other</t>
        </is>
      </c>
      <c r="B34" s="6" t="n">
        <v>18</v>
      </c>
      <c r="C34" s="6" t="n">
        <v>7</v>
      </c>
      <c r="D34" s="6" t="n">
        <v>16</v>
      </c>
    </row>
    <row r="35">
      <c r="A35" s="4" t="inlineStr">
        <is>
          <t>Provision for income taxes</t>
        </is>
      </c>
      <c r="B35" s="5" t="n">
        <v>170</v>
      </c>
      <c r="C35" s="5" t="n">
        <v>191</v>
      </c>
      <c r="D35" s="5" t="n">
        <v>181</v>
      </c>
    </row>
    <row r="36">
      <c r="A36" s="3" t="inlineStr">
        <is>
          <t>Effective Income Tax Rate Reconciliation, Percent [Abstract]</t>
        </is>
      </c>
      <c r="B36" s="4" t="inlineStr">
        <is>
          <t xml:space="preserve"> </t>
        </is>
      </c>
      <c r="C36" s="4" t="inlineStr">
        <is>
          <t xml:space="preserve"> </t>
        </is>
      </c>
      <c r="D36" s="4" t="inlineStr">
        <is>
          <t xml:space="preserve"> </t>
        </is>
      </c>
    </row>
    <row r="37">
      <c r="A37" s="4" t="inlineStr">
        <is>
          <t>Effective tax rate for the period (in hundredths)</t>
        </is>
      </c>
      <c r="B37" s="8" t="n">
        <v>0.16</v>
      </c>
      <c r="C37" s="8" t="n">
        <v>0.18</v>
      </c>
      <c r="D37" s="8" t="n">
        <v>0.19</v>
      </c>
    </row>
    <row r="38">
      <c r="A38" s="3" t="inlineStr">
        <is>
          <t>Deferred tax assets [Abstract]</t>
        </is>
      </c>
      <c r="B38" s="4" t="inlineStr">
        <is>
          <t xml:space="preserve"> </t>
        </is>
      </c>
      <c r="C38" s="4" t="inlineStr">
        <is>
          <t xml:space="preserve"> </t>
        </is>
      </c>
      <c r="D38" s="4" t="inlineStr">
        <is>
          <t xml:space="preserve"> </t>
        </is>
      </c>
    </row>
    <row r="39">
      <c r="A39" s="4" t="inlineStr">
        <is>
          <t>Post-employment obligations</t>
        </is>
      </c>
      <c r="B39" s="5" t="n">
        <v>132</v>
      </c>
      <c r="C39" s="5" t="n">
        <v>158</v>
      </c>
      <c r="D39" s="4" t="inlineStr">
        <is>
          <t xml:space="preserve"> </t>
        </is>
      </c>
    </row>
    <row r="40">
      <c r="A40" s="4" t="inlineStr">
        <is>
          <t>Net operating loss carryforwards</t>
        </is>
      </c>
      <c r="B40" s="6" t="n">
        <v>657</v>
      </c>
      <c r="C40" s="6" t="n">
        <v>690</v>
      </c>
      <c r="D40" s="4" t="inlineStr">
        <is>
          <t xml:space="preserve"> </t>
        </is>
      </c>
    </row>
    <row r="41">
      <c r="A41" s="4" t="inlineStr">
        <is>
          <t>Tax credit carryforwards</t>
        </is>
      </c>
      <c r="B41" s="6" t="n">
        <v>313</v>
      </c>
      <c r="C41" s="6" t="n">
        <v>268</v>
      </c>
      <c r="D41" s="4" t="inlineStr">
        <is>
          <t xml:space="preserve"> </t>
        </is>
      </c>
    </row>
    <row r="42">
      <c r="A42" s="4" t="inlineStr">
        <is>
          <t>Environmental contingencies</t>
        </is>
      </c>
      <c r="B42" s="6" t="n">
        <v>68</v>
      </c>
      <c r="C42" s="6" t="n">
        <v>68</v>
      </c>
      <c r="D42" s="4" t="inlineStr">
        <is>
          <t xml:space="preserve"> </t>
        </is>
      </c>
    </row>
    <row r="43">
      <c r="A43" s="4" t="inlineStr">
        <is>
          <t>Capitalized research and development expenses</t>
        </is>
      </c>
      <c r="B43" s="6" t="n">
        <v>421</v>
      </c>
      <c r="C43" s="6" t="n">
        <v>322</v>
      </c>
      <c r="D43" s="4" t="inlineStr">
        <is>
          <t xml:space="preserve"> </t>
        </is>
      </c>
    </row>
    <row r="44">
      <c r="A44" s="4" t="inlineStr">
        <is>
          <t>Other</t>
        </is>
      </c>
      <c r="B44" s="6" t="n">
        <v>198</v>
      </c>
      <c r="C44" s="6" t="n">
        <v>264</v>
      </c>
      <c r="D44" s="4" t="inlineStr">
        <is>
          <t xml:space="preserve"> </t>
        </is>
      </c>
    </row>
    <row r="45">
      <c r="A45" s="4" t="inlineStr">
        <is>
          <t>Total deferred tax assets</t>
        </is>
      </c>
      <c r="B45" s="6" t="n">
        <v>1789</v>
      </c>
      <c r="C45" s="6" t="n">
        <v>1770</v>
      </c>
      <c r="D45" s="4" t="inlineStr">
        <is>
          <t xml:space="preserve"> </t>
        </is>
      </c>
    </row>
    <row r="46">
      <c r="A46" s="4" t="inlineStr">
        <is>
          <t>Less: Valuation allowance</t>
        </is>
      </c>
      <c r="B46" s="6" t="n">
        <v>686</v>
      </c>
      <c r="C46" s="6" t="n">
        <v>183</v>
      </c>
      <c r="D46" s="4" t="inlineStr">
        <is>
          <t xml:space="preserve"> </t>
        </is>
      </c>
    </row>
    <row r="47">
      <c r="A47" s="4" t="inlineStr">
        <is>
          <t>Deferred tax assets less valuation allowance</t>
        </is>
      </c>
      <c r="B47" s="6" t="n">
        <v>1103</v>
      </c>
      <c r="C47" s="6" t="n">
        <v>1587</v>
      </c>
      <c r="D47" s="4" t="inlineStr">
        <is>
          <t xml:space="preserve"> </t>
        </is>
      </c>
    </row>
    <row r="48">
      <c r="A48" s="3" t="inlineStr">
        <is>
          <t>Deferred tax liabilities [Abstract]</t>
        </is>
      </c>
      <c r="B48" s="4" t="inlineStr">
        <is>
          <t xml:space="preserve"> </t>
        </is>
      </c>
      <c r="C48" s="4" t="inlineStr">
        <is>
          <t xml:space="preserve"> </t>
        </is>
      </c>
      <c r="D48" s="4" t="inlineStr">
        <is>
          <t xml:space="preserve"> </t>
        </is>
      </c>
    </row>
    <row r="49">
      <c r="A49" s="4" t="inlineStr">
        <is>
          <t>Property, plant, and equipment</t>
        </is>
      </c>
      <c r="B49" s="6" t="n">
        <v>-961</v>
      </c>
      <c r="C49" s="6" t="n">
        <v>-952</v>
      </c>
      <c r="D49" s="4" t="inlineStr">
        <is>
          <t xml:space="preserve"> </t>
        </is>
      </c>
    </row>
    <row r="50">
      <c r="A50" s="4" t="inlineStr">
        <is>
          <t>Intangible assets</t>
        </is>
      </c>
      <c r="B50" s="6" t="n">
        <v>-251</v>
      </c>
      <c r="C50" s="6" t="n">
        <v>-270</v>
      </c>
      <c r="D50" s="4" t="inlineStr">
        <is>
          <t xml:space="preserve"> </t>
        </is>
      </c>
    </row>
    <row r="51">
      <c r="A51" s="4" t="inlineStr">
        <is>
          <t>Investments</t>
        </is>
      </c>
      <c r="B51" s="6" t="n">
        <v>0</v>
      </c>
      <c r="C51" s="6" t="n">
        <v>-516</v>
      </c>
      <c r="D51" s="4" t="inlineStr">
        <is>
          <t xml:space="preserve"> </t>
        </is>
      </c>
    </row>
    <row r="52">
      <c r="A52" s="4" t="inlineStr">
        <is>
          <t>Deferred Tax Liabilities, Tax Deferred Income</t>
        </is>
      </c>
      <c r="B52" s="6" t="n">
        <v>-166</v>
      </c>
      <c r="C52" s="6" t="n">
        <v>-160</v>
      </c>
      <c r="D52" s="4" t="inlineStr">
        <is>
          <t xml:space="preserve"> </t>
        </is>
      </c>
    </row>
    <row r="53">
      <c r="A53" s="4" t="inlineStr">
        <is>
          <t>Other</t>
        </is>
      </c>
      <c r="B53" s="6" t="n">
        <v>-149</v>
      </c>
      <c r="C53" s="6" t="n">
        <v>-134</v>
      </c>
      <c r="D53" s="4" t="inlineStr">
        <is>
          <t xml:space="preserve"> </t>
        </is>
      </c>
    </row>
    <row r="54">
      <c r="A54" s="4" t="inlineStr">
        <is>
          <t>Total deferred tax liabilities</t>
        </is>
      </c>
      <c r="B54" s="6" t="n">
        <v>-1527</v>
      </c>
      <c r="C54" s="6" t="n">
        <v>-2032</v>
      </c>
      <c r="D54" s="4" t="inlineStr">
        <is>
          <t xml:space="preserve"> </t>
        </is>
      </c>
    </row>
    <row r="55">
      <c r="A55" s="4" t="inlineStr">
        <is>
          <t>Net deferred tax liabilities</t>
        </is>
      </c>
      <c r="B55" s="6" t="n">
        <v>-424</v>
      </c>
      <c r="C55" s="6" t="n">
        <v>-445</v>
      </c>
      <c r="D55" s="4" t="inlineStr">
        <is>
          <t xml:space="preserve"> </t>
        </is>
      </c>
    </row>
    <row r="56">
      <c r="A56" s="3" t="inlineStr">
        <is>
          <t>As recorded in the Consolidated Statements of Financial Position [Abstract]</t>
        </is>
      </c>
      <c r="B56" s="4" t="inlineStr">
        <is>
          <t xml:space="preserve"> </t>
        </is>
      </c>
      <c r="C56" s="4" t="inlineStr">
        <is>
          <t xml:space="preserve"> </t>
        </is>
      </c>
      <c r="D56" s="4" t="inlineStr">
        <is>
          <t xml:space="preserve"> </t>
        </is>
      </c>
    </row>
    <row r="57">
      <c r="A57" s="4" t="inlineStr">
        <is>
          <t>Net deferred tax liabilities</t>
        </is>
      </c>
      <c r="B57" s="6" t="n">
        <v>-424</v>
      </c>
      <c r="C57" s="6" t="n">
        <v>-445</v>
      </c>
      <c r="D57" s="4" t="inlineStr">
        <is>
          <t xml:space="preserve"> </t>
        </is>
      </c>
    </row>
    <row r="58">
      <c r="A58" s="4" t="inlineStr">
        <is>
          <t>Undistributed Earnings of Foreign Subsidiaries</t>
        </is>
      </c>
      <c r="B58" s="6" t="n">
        <v>4000</v>
      </c>
      <c r="C58" s="4" t="inlineStr">
        <is>
          <t xml:space="preserve"> </t>
        </is>
      </c>
      <c r="D58" s="4" t="inlineStr">
        <is>
          <t xml:space="preserve"> </t>
        </is>
      </c>
    </row>
    <row r="59">
      <c r="A59" s="4" t="inlineStr">
        <is>
          <t>Deferred Tax Liabilities, Net</t>
        </is>
      </c>
      <c r="B59" s="6" t="n">
        <v>424</v>
      </c>
      <c r="C59" s="6" t="n">
        <v>445</v>
      </c>
      <c r="D59" s="4" t="inlineStr">
        <is>
          <t xml:space="preserve"> </t>
        </is>
      </c>
    </row>
    <row r="60">
      <c r="A60" s="4" t="inlineStr">
        <is>
          <t>U.S. tax on foreign earnings, net of credits</t>
        </is>
      </c>
      <c r="B60" s="6" t="n">
        <v>-5</v>
      </c>
      <c r="C60" s="6" t="n">
        <v>22</v>
      </c>
      <c r="D60" s="5" t="n">
        <v>-17</v>
      </c>
    </row>
    <row r="61">
      <c r="A61" s="4" t="inlineStr">
        <is>
          <t>Deferred Tax Assets, Net of Valuation Allowance</t>
        </is>
      </c>
      <c r="B61" s="6" t="n">
        <v>1103</v>
      </c>
      <c r="C61" s="6" t="n">
        <v>1587</v>
      </c>
      <c r="D61" s="4" t="inlineStr">
        <is>
          <t xml:space="preserve"> </t>
        </is>
      </c>
    </row>
    <row r="62">
      <c r="A62" s="3" t="inlineStr">
        <is>
          <t>Due to and from tax authorities [Abstract]</t>
        </is>
      </c>
      <c r="B62" s="4" t="inlineStr">
        <is>
          <t xml:space="preserve"> </t>
        </is>
      </c>
      <c r="C62" s="4" t="inlineStr">
        <is>
          <t xml:space="preserve"> </t>
        </is>
      </c>
      <c r="D62" s="4" t="inlineStr">
        <is>
          <t xml:space="preserve"> </t>
        </is>
      </c>
    </row>
    <row r="63">
      <c r="A63" s="4" t="inlineStr">
        <is>
          <t>Miscellaneous receivables</t>
        </is>
      </c>
      <c r="B63" s="6" t="n">
        <v>73</v>
      </c>
      <c r="C63" s="6" t="n">
        <v>62</v>
      </c>
      <c r="D63" s="4" t="inlineStr">
        <is>
          <t xml:space="preserve"> </t>
        </is>
      </c>
    </row>
    <row r="64">
      <c r="A64" s="4" t="inlineStr">
        <is>
          <t>Payables and other current liabilities</t>
        </is>
      </c>
      <c r="B64" s="6" t="n">
        <v>229</v>
      </c>
      <c r="C64" s="6" t="n">
        <v>133</v>
      </c>
      <c r="D64" s="4" t="inlineStr">
        <is>
          <t xml:space="preserve"> </t>
        </is>
      </c>
    </row>
    <row r="65">
      <c r="A65" s="4" t="inlineStr">
        <is>
          <t>Other long-term liabilities</t>
        </is>
      </c>
      <c r="B65" s="6" t="n">
        <v>302</v>
      </c>
      <c r="C65" s="6" t="n">
        <v>287</v>
      </c>
      <c r="D65" s="4" t="inlineStr">
        <is>
          <t xml:space="preserve"> </t>
        </is>
      </c>
    </row>
    <row r="66">
      <c r="A66" s="4" t="inlineStr">
        <is>
          <t>Total income taxes payable</t>
        </is>
      </c>
      <c r="B66" s="6" t="n">
        <v>531</v>
      </c>
      <c r="C66" s="6" t="n">
        <v>420</v>
      </c>
      <c r="D66" s="4" t="inlineStr">
        <is>
          <t xml:space="preserve"> </t>
        </is>
      </c>
    </row>
    <row r="67">
      <c r="A67" s="3" t="inlineStr">
        <is>
          <t>Operating Loss Carryforwards [Line Items]</t>
        </is>
      </c>
      <c r="B67" s="4" t="inlineStr">
        <is>
          <t xml:space="preserve"> </t>
        </is>
      </c>
      <c r="C67" s="4" t="inlineStr">
        <is>
          <t xml:space="preserve"> </t>
        </is>
      </c>
      <c r="D67" s="4" t="inlineStr">
        <is>
          <t xml:space="preserve"> </t>
        </is>
      </c>
    </row>
    <row r="68">
      <c r="A68" s="4" t="inlineStr">
        <is>
          <t>Undistributed Earnings of Foreign Subsidiaries</t>
        </is>
      </c>
      <c r="B68" s="6" t="n">
        <v>4000</v>
      </c>
      <c r="C68" s="4" t="inlineStr">
        <is>
          <t xml:space="preserve"> </t>
        </is>
      </c>
      <c r="D68" s="4" t="inlineStr">
        <is>
          <t xml:space="preserve"> </t>
        </is>
      </c>
    </row>
    <row r="69">
      <c r="A69" s="4" t="inlineStr">
        <is>
          <t>Deferred Tax Liabilities, Net</t>
        </is>
      </c>
      <c r="B69" s="6" t="n">
        <v>424</v>
      </c>
      <c r="C69" s="6" t="n">
        <v>445</v>
      </c>
      <c r="D69" s="4" t="inlineStr">
        <is>
          <t xml:space="preserve"> </t>
        </is>
      </c>
    </row>
    <row r="70">
      <c r="A70" s="4" t="inlineStr">
        <is>
          <t>U.S. tax on foreign earnings, net of credits</t>
        </is>
      </c>
      <c r="B70" s="6" t="n">
        <v>-5</v>
      </c>
      <c r="C70" s="6" t="n">
        <v>22</v>
      </c>
      <c r="D70" s="5" t="n">
        <v>-17</v>
      </c>
    </row>
    <row r="71">
      <c r="A71" s="4" t="inlineStr">
        <is>
          <t>Deferred Tax Assets, Net of Valuation Allowance</t>
        </is>
      </c>
      <c r="B71" s="6" t="n">
        <v>1103</v>
      </c>
      <c r="C71" s="6" t="n">
        <v>1587</v>
      </c>
      <c r="D71" s="4" t="inlineStr">
        <is>
          <t xml:space="preserve"> </t>
        </is>
      </c>
    </row>
    <row r="72">
      <c r="A72" s="4" t="inlineStr">
        <is>
          <t>Foreign Country [Member]</t>
        </is>
      </c>
      <c r="B72" s="4" t="inlineStr">
        <is>
          <t xml:space="preserve"> </t>
        </is>
      </c>
      <c r="C72" s="4" t="inlineStr">
        <is>
          <t xml:space="preserve"> </t>
        </is>
      </c>
      <c r="D72" s="4" t="inlineStr">
        <is>
          <t xml:space="preserve"> </t>
        </is>
      </c>
    </row>
    <row r="73">
      <c r="A73" s="3" t="inlineStr">
        <is>
          <t>As recorded in the Consolidated Statements of Financial Position [Abstract]</t>
        </is>
      </c>
      <c r="B73" s="4" t="inlineStr">
        <is>
          <t xml:space="preserve"> </t>
        </is>
      </c>
      <c r="C73" s="4" t="inlineStr">
        <is>
          <t xml:space="preserve"> </t>
        </is>
      </c>
      <c r="D73" s="4" t="inlineStr">
        <is>
          <t xml:space="preserve"> </t>
        </is>
      </c>
    </row>
    <row r="74">
      <c r="A74" s="4" t="inlineStr">
        <is>
          <t>Operating Loss Carryforwards</t>
        </is>
      </c>
      <c r="B74" s="6" t="n">
        <v>2400</v>
      </c>
      <c r="C74" s="4" t="inlineStr">
        <is>
          <t xml:space="preserve"> </t>
        </is>
      </c>
      <c r="D74" s="4" t="inlineStr">
        <is>
          <t xml:space="preserve"> </t>
        </is>
      </c>
    </row>
    <row r="75">
      <c r="A75" s="4" t="inlineStr">
        <is>
          <t>Net operating loss carryforwards with expiration date</t>
        </is>
      </c>
      <c r="B75" s="5" t="n">
        <v>800</v>
      </c>
      <c r="C75" s="4" t="inlineStr">
        <is>
          <t xml:space="preserve"> </t>
        </is>
      </c>
      <c r="D75" s="4" t="inlineStr">
        <is>
          <t xml:space="preserve"> </t>
        </is>
      </c>
    </row>
    <row r="76">
      <c r="A76" s="4" t="inlineStr">
        <is>
          <t>Expiring period of net operating loss carryforwards, minimum (in years)</t>
        </is>
      </c>
      <c r="B76" s="4" t="inlineStr">
        <is>
          <t>1 year</t>
        </is>
      </c>
      <c r="C76" s="4" t="inlineStr">
        <is>
          <t xml:space="preserve"> </t>
        </is>
      </c>
      <c r="D76" s="4" t="inlineStr">
        <is>
          <t xml:space="preserve"> </t>
        </is>
      </c>
    </row>
    <row r="77">
      <c r="A77" s="4" t="inlineStr">
        <is>
          <t>Expiring period of net operating loss carryforwards, maximum (in years)</t>
        </is>
      </c>
      <c r="B77" s="4" t="inlineStr">
        <is>
          <t>20 years</t>
        </is>
      </c>
      <c r="C77" s="4" t="inlineStr">
        <is>
          <t xml:space="preserve"> </t>
        </is>
      </c>
      <c r="D77" s="4" t="inlineStr">
        <is>
          <t xml:space="preserve"> </t>
        </is>
      </c>
    </row>
    <row r="78">
      <c r="A78" s="4" t="inlineStr">
        <is>
          <t>Net operating loss carryforwards without expiration date</t>
        </is>
      </c>
      <c r="B78" s="5" t="n">
        <v>1600</v>
      </c>
      <c r="C78" s="4" t="inlineStr">
        <is>
          <t xml:space="preserve"> </t>
        </is>
      </c>
      <c r="D78" s="4" t="inlineStr">
        <is>
          <t xml:space="preserve"> </t>
        </is>
      </c>
    </row>
    <row r="79">
      <c r="A79" s="4" t="inlineStr">
        <is>
          <t>Operating Loss Carryforwards, Valuation Allowance</t>
        </is>
      </c>
      <c r="B79" s="6" t="n">
        <v>551</v>
      </c>
      <c r="C79" s="4" t="inlineStr">
        <is>
          <t xml:space="preserve"> </t>
        </is>
      </c>
      <c r="D79" s="4" t="inlineStr">
        <is>
          <t xml:space="preserve"> </t>
        </is>
      </c>
    </row>
    <row r="80">
      <c r="A80" s="4" t="inlineStr">
        <is>
          <t>Foreign tax credit carryforwards available to reduce possible future domestic income taxes</t>
        </is>
      </c>
      <c r="B80" s="6" t="n">
        <v>112</v>
      </c>
      <c r="C80" s="4" t="inlineStr">
        <is>
          <t xml:space="preserve"> </t>
        </is>
      </c>
      <c r="D80" s="4" t="inlineStr">
        <is>
          <t xml:space="preserve"> </t>
        </is>
      </c>
    </row>
    <row r="81">
      <c r="A81" s="3" t="inlineStr">
        <is>
          <t>Operating Loss Carryforwards [Line Items]</t>
        </is>
      </c>
      <c r="B81" s="4" t="inlineStr">
        <is>
          <t xml:space="preserve"> </t>
        </is>
      </c>
      <c r="C81" s="4" t="inlineStr">
        <is>
          <t xml:space="preserve"> </t>
        </is>
      </c>
      <c r="D81" s="4" t="inlineStr">
        <is>
          <t xml:space="preserve"> </t>
        </is>
      </c>
    </row>
    <row r="82">
      <c r="A82" s="4" t="inlineStr">
        <is>
          <t>Operating Loss Carryforwards</t>
        </is>
      </c>
      <c r="B82" s="6" t="n">
        <v>2400</v>
      </c>
      <c r="C82" s="4" t="inlineStr">
        <is>
          <t xml:space="preserve"> </t>
        </is>
      </c>
      <c r="D82" s="4" t="inlineStr">
        <is>
          <t xml:space="preserve"> </t>
        </is>
      </c>
    </row>
    <row r="83">
      <c r="A83" s="4" t="inlineStr">
        <is>
          <t>Net operating loss carryforwards with expiration date</t>
        </is>
      </c>
      <c r="B83" s="5" t="n">
        <v>800</v>
      </c>
      <c r="C83" s="4" t="inlineStr">
        <is>
          <t xml:space="preserve"> </t>
        </is>
      </c>
      <c r="D83" s="4" t="inlineStr">
        <is>
          <t xml:space="preserve"> </t>
        </is>
      </c>
    </row>
    <row r="84">
      <c r="A84" s="4" t="inlineStr">
        <is>
          <t>Expiring period of net operating loss carryforwards, minimum (in years)</t>
        </is>
      </c>
      <c r="B84" s="4" t="inlineStr">
        <is>
          <t>1 year</t>
        </is>
      </c>
      <c r="C84" s="4" t="inlineStr">
        <is>
          <t xml:space="preserve"> </t>
        </is>
      </c>
      <c r="D84" s="4" t="inlineStr">
        <is>
          <t xml:space="preserve"> </t>
        </is>
      </c>
    </row>
    <row r="85">
      <c r="A85" s="4" t="inlineStr">
        <is>
          <t>Expiring period of net operating loss carryforwards, maximum (in years)</t>
        </is>
      </c>
      <c r="B85" s="4" t="inlineStr">
        <is>
          <t>20 years</t>
        </is>
      </c>
      <c r="C85" s="4" t="inlineStr">
        <is>
          <t xml:space="preserve"> </t>
        </is>
      </c>
      <c r="D85" s="4" t="inlineStr">
        <is>
          <t xml:space="preserve"> </t>
        </is>
      </c>
    </row>
    <row r="86">
      <c r="A86" s="4" t="inlineStr">
        <is>
          <t>Net operating loss carryforwards without expiration date</t>
        </is>
      </c>
      <c r="B86" s="5" t="n">
        <v>1600</v>
      </c>
      <c r="C86" s="4" t="inlineStr">
        <is>
          <t xml:space="preserve"> </t>
        </is>
      </c>
      <c r="D86" s="4" t="inlineStr">
        <is>
          <t xml:space="preserve"> </t>
        </is>
      </c>
    </row>
    <row r="87">
      <c r="A87" s="4" t="inlineStr">
        <is>
          <t>Operating Loss Carryforwards, Valuation Allowance</t>
        </is>
      </c>
      <c r="B87" s="6" t="n">
        <v>551</v>
      </c>
      <c r="C87" s="4" t="inlineStr">
        <is>
          <t xml:space="preserve"> </t>
        </is>
      </c>
      <c r="D87" s="4" t="inlineStr">
        <is>
          <t xml:space="preserve"> </t>
        </is>
      </c>
    </row>
    <row r="88">
      <c r="A88" s="4" t="inlineStr">
        <is>
          <t>Foreign tax credit carryforwards available to reduce possible future domestic income taxes</t>
        </is>
      </c>
      <c r="B88" s="6" t="n">
        <v>112</v>
      </c>
      <c r="C88" s="4" t="inlineStr">
        <is>
          <t xml:space="preserve"> </t>
        </is>
      </c>
      <c r="D88" s="4" t="inlineStr">
        <is>
          <t xml:space="preserve"> </t>
        </is>
      </c>
    </row>
    <row r="89">
      <c r="A89" s="4" t="inlineStr">
        <is>
          <t>Foreign Country [Member] | Solutia [Member]</t>
        </is>
      </c>
      <c r="B89" s="4" t="inlineStr">
        <is>
          <t xml:space="preserve"> </t>
        </is>
      </c>
      <c r="C89" s="4" t="inlineStr">
        <is>
          <t xml:space="preserve"> </t>
        </is>
      </c>
      <c r="D89" s="4" t="inlineStr">
        <is>
          <t xml:space="preserve"> </t>
        </is>
      </c>
    </row>
    <row r="90">
      <c r="A90" s="3" t="inlineStr">
        <is>
          <t>As recorded in the Consolidated Statements of Financial Position [Abstract]</t>
        </is>
      </c>
      <c r="B90" s="4" t="inlineStr">
        <is>
          <t xml:space="preserve"> </t>
        </is>
      </c>
      <c r="C90" s="4" t="inlineStr">
        <is>
          <t xml:space="preserve"> </t>
        </is>
      </c>
      <c r="D90" s="4" t="inlineStr">
        <is>
          <t xml:space="preserve"> </t>
        </is>
      </c>
    </row>
    <row r="91">
      <c r="A91" s="4" t="inlineStr">
        <is>
          <t>Tax Credit Carryforward, Valuation Allowance</t>
        </is>
      </c>
      <c r="B91" s="6" t="n">
        <v>103</v>
      </c>
      <c r="C91" s="4" t="inlineStr">
        <is>
          <t xml:space="preserve"> </t>
        </is>
      </c>
      <c r="D91" s="4" t="inlineStr">
        <is>
          <t xml:space="preserve"> </t>
        </is>
      </c>
    </row>
    <row r="92">
      <c r="A92" s="3" t="inlineStr">
        <is>
          <t>Operating Loss Carryforwards [Line Items]</t>
        </is>
      </c>
      <c r="B92" s="4" t="inlineStr">
        <is>
          <t xml:space="preserve"> </t>
        </is>
      </c>
      <c r="C92" s="4" t="inlineStr">
        <is>
          <t xml:space="preserve"> </t>
        </is>
      </c>
      <c r="D92" s="4" t="inlineStr">
        <is>
          <t xml:space="preserve"> </t>
        </is>
      </c>
    </row>
    <row r="93">
      <c r="A93" s="4" t="inlineStr">
        <is>
          <t>Tax Credit Carryforward, Valuation Allowance</t>
        </is>
      </c>
      <c r="B93" s="6" t="n">
        <v>103</v>
      </c>
      <c r="C93" s="4" t="inlineStr">
        <is>
          <t xml:space="preserve"> </t>
        </is>
      </c>
      <c r="D93" s="4" t="inlineStr">
        <is>
          <t xml:space="preserve"> </t>
        </is>
      </c>
    </row>
    <row r="94">
      <c r="A94" s="4" t="inlineStr">
        <is>
          <t>United States [Member]</t>
        </is>
      </c>
      <c r="B94" s="4" t="inlineStr">
        <is>
          <t xml:space="preserve"> </t>
        </is>
      </c>
      <c r="C94" s="4" t="inlineStr">
        <is>
          <t xml:space="preserve"> </t>
        </is>
      </c>
      <c r="D94" s="4" t="inlineStr">
        <is>
          <t xml:space="preserve"> </t>
        </is>
      </c>
    </row>
    <row r="95">
      <c r="A95" s="3" t="inlineStr">
        <is>
          <t>As recorded in the Consolidated Statements of Financial Position [Abstract]</t>
        </is>
      </c>
      <c r="B95" s="4" t="inlineStr">
        <is>
          <t xml:space="preserve"> </t>
        </is>
      </c>
      <c r="C95" s="4" t="inlineStr">
        <is>
          <t xml:space="preserve"> </t>
        </is>
      </c>
      <c r="D95" s="4" t="inlineStr">
        <is>
          <t xml:space="preserve"> </t>
        </is>
      </c>
    </row>
    <row r="96">
      <c r="A96" s="4" t="inlineStr">
        <is>
          <t>Operating Loss Carryforwards</t>
        </is>
      </c>
      <c r="B96" s="6" t="n">
        <v>0</v>
      </c>
      <c r="C96" s="4" t="inlineStr">
        <is>
          <t xml:space="preserve"> </t>
        </is>
      </c>
      <c r="D96" s="4" t="inlineStr">
        <is>
          <t xml:space="preserve"> </t>
        </is>
      </c>
    </row>
    <row r="97">
      <c r="A97" s="3" t="inlineStr">
        <is>
          <t>Operating Loss Carryforwards [Line Items]</t>
        </is>
      </c>
      <c r="B97" s="4" t="inlineStr">
        <is>
          <t xml:space="preserve"> </t>
        </is>
      </c>
      <c r="C97" s="4" t="inlineStr">
        <is>
          <t xml:space="preserve"> </t>
        </is>
      </c>
      <c r="D97" s="4" t="inlineStr">
        <is>
          <t xml:space="preserve"> </t>
        </is>
      </c>
    </row>
    <row r="98">
      <c r="A98" s="4" t="inlineStr">
        <is>
          <t>Operating Loss Carryforwards</t>
        </is>
      </c>
      <c r="B98" s="6" t="n">
        <v>0</v>
      </c>
      <c r="C98" s="4" t="inlineStr">
        <is>
          <t xml:space="preserve"> </t>
        </is>
      </c>
      <c r="D98" s="4" t="inlineStr">
        <is>
          <t xml:space="preserve"> </t>
        </is>
      </c>
    </row>
    <row r="99">
      <c r="A99" s="4" t="inlineStr">
        <is>
          <t>State and Local Jurisdiction [Member] | Solutia [Member]</t>
        </is>
      </c>
      <c r="B99" s="4" t="inlineStr">
        <is>
          <t xml:space="preserve"> </t>
        </is>
      </c>
      <c r="C99" s="4" t="inlineStr">
        <is>
          <t xml:space="preserve"> </t>
        </is>
      </c>
      <c r="D99" s="4" t="inlineStr">
        <is>
          <t xml:space="preserve"> </t>
        </is>
      </c>
    </row>
    <row r="100">
      <c r="A100" s="3" t="inlineStr">
        <is>
          <t>As recorded in the Consolidated Statements of Financial Position [Abstract]</t>
        </is>
      </c>
      <c r="B100" s="4" t="inlineStr">
        <is>
          <t xml:space="preserve"> </t>
        </is>
      </c>
      <c r="C100" s="4" t="inlineStr">
        <is>
          <t xml:space="preserve"> </t>
        </is>
      </c>
      <c r="D100" s="4" t="inlineStr">
        <is>
          <t xml:space="preserve"> </t>
        </is>
      </c>
    </row>
    <row r="101">
      <c r="A101" s="4" t="inlineStr">
        <is>
          <t>Operating Loss Carryforwards, Valuation Allowance</t>
        </is>
      </c>
      <c r="B101" s="6" t="n">
        <v>29</v>
      </c>
      <c r="C101" s="4" t="inlineStr">
        <is>
          <t xml:space="preserve"> </t>
        </is>
      </c>
      <c r="D101" s="4" t="inlineStr">
        <is>
          <t xml:space="preserve"> </t>
        </is>
      </c>
    </row>
    <row r="102">
      <c r="A102" s="3" t="inlineStr">
        <is>
          <t>Operating Loss Carryforwards [Line Items]</t>
        </is>
      </c>
      <c r="B102" s="4" t="inlineStr">
        <is>
          <t xml:space="preserve"> </t>
        </is>
      </c>
      <c r="C102" s="4" t="inlineStr">
        <is>
          <t xml:space="preserve"> </t>
        </is>
      </c>
      <c r="D102" s="4" t="inlineStr">
        <is>
          <t xml:space="preserve"> </t>
        </is>
      </c>
    </row>
    <row r="103">
      <c r="A103" s="4" t="inlineStr">
        <is>
          <t>Operating Loss Carryforwards, Valuation Allowance</t>
        </is>
      </c>
      <c r="B103" s="6" t="n">
        <v>29</v>
      </c>
      <c r="C103" s="4" t="inlineStr">
        <is>
          <t xml:space="preserve"> </t>
        </is>
      </c>
      <c r="D103" s="4" t="inlineStr">
        <is>
          <t xml:space="preserve"> </t>
        </is>
      </c>
    </row>
    <row r="104">
      <c r="A104" s="4" t="inlineStr">
        <is>
          <t>Other Noncurrent Assets [Member]</t>
        </is>
      </c>
      <c r="B104" s="4" t="inlineStr">
        <is>
          <t xml:space="preserve"> </t>
        </is>
      </c>
      <c r="C104" s="4" t="inlineStr">
        <is>
          <t xml:space="preserve"> </t>
        </is>
      </c>
      <c r="D104" s="4" t="inlineStr">
        <is>
          <t xml:space="preserve"> </t>
        </is>
      </c>
    </row>
    <row r="105">
      <c r="A105" s="3" t="inlineStr">
        <is>
          <t>Deferred tax assets [Abstract]</t>
        </is>
      </c>
      <c r="B105" s="4" t="inlineStr">
        <is>
          <t xml:space="preserve"> </t>
        </is>
      </c>
      <c r="C105" s="4" t="inlineStr">
        <is>
          <t xml:space="preserve"> </t>
        </is>
      </c>
      <c r="D105" s="4" t="inlineStr">
        <is>
          <t xml:space="preserve"> </t>
        </is>
      </c>
    </row>
    <row r="106">
      <c r="A106" s="4" t="inlineStr">
        <is>
          <t>Deferred tax assets less valuation allowance</t>
        </is>
      </c>
      <c r="B106" s="6" t="n">
        <v>109</v>
      </c>
      <c r="C106" s="6" t="n">
        <v>156</v>
      </c>
      <c r="D106" s="4" t="inlineStr">
        <is>
          <t xml:space="preserve"> </t>
        </is>
      </c>
    </row>
    <row r="107">
      <c r="A107" s="3" t="inlineStr">
        <is>
          <t>As recorded in the Consolidated Statements of Financial Position [Abstract]</t>
        </is>
      </c>
      <c r="B107" s="4" t="inlineStr">
        <is>
          <t xml:space="preserve"> </t>
        </is>
      </c>
      <c r="C107" s="4" t="inlineStr">
        <is>
          <t xml:space="preserve"> </t>
        </is>
      </c>
      <c r="D107" s="4" t="inlineStr">
        <is>
          <t xml:space="preserve"> </t>
        </is>
      </c>
    </row>
    <row r="108">
      <c r="A108" s="4" t="inlineStr">
        <is>
          <t>Deferred Tax Assets, Net of Valuation Allowance</t>
        </is>
      </c>
      <c r="B108" s="6" t="n">
        <v>109</v>
      </c>
      <c r="C108" s="6" t="n">
        <v>156</v>
      </c>
      <c r="D108" s="4" t="inlineStr">
        <is>
          <t xml:space="preserve"> </t>
        </is>
      </c>
    </row>
    <row r="109">
      <c r="A109" s="3" t="inlineStr">
        <is>
          <t>Operating Loss Carryforwards [Line Items]</t>
        </is>
      </c>
      <c r="B109" s="4" t="inlineStr">
        <is>
          <t xml:space="preserve"> </t>
        </is>
      </c>
      <c r="C109" s="4" t="inlineStr">
        <is>
          <t xml:space="preserve"> </t>
        </is>
      </c>
      <c r="D109" s="4" t="inlineStr">
        <is>
          <t xml:space="preserve"> </t>
        </is>
      </c>
    </row>
    <row r="110">
      <c r="A110" s="4" t="inlineStr">
        <is>
          <t>Deferred Tax Assets, Net of Valuation Allowance</t>
        </is>
      </c>
      <c r="B110" s="6" t="n">
        <v>109</v>
      </c>
      <c r="C110" s="6" t="n">
        <v>156</v>
      </c>
      <c r="D110" s="4" t="inlineStr">
        <is>
          <t xml:space="preserve"> </t>
        </is>
      </c>
    </row>
    <row r="111">
      <c r="A111" s="4" t="inlineStr">
        <is>
          <t>Other Noncurrent Liabilities [Member]</t>
        </is>
      </c>
      <c r="B111" s="4" t="inlineStr">
        <is>
          <t xml:space="preserve"> </t>
        </is>
      </c>
      <c r="C111" s="4" t="inlineStr">
        <is>
          <t xml:space="preserve"> </t>
        </is>
      </c>
      <c r="D111" s="4" t="inlineStr">
        <is>
          <t xml:space="preserve"> </t>
        </is>
      </c>
    </row>
    <row r="112">
      <c r="A112" s="3" t="inlineStr">
        <is>
          <t>Deferred tax liabilities [Abstract]</t>
        </is>
      </c>
      <c r="B112" s="4" t="inlineStr">
        <is>
          <t xml:space="preserve"> </t>
        </is>
      </c>
      <c r="C112" s="4" t="inlineStr">
        <is>
          <t xml:space="preserve"> </t>
        </is>
      </c>
      <c r="D112" s="4" t="inlineStr">
        <is>
          <t xml:space="preserve"> </t>
        </is>
      </c>
    </row>
    <row r="113">
      <c r="A113" s="4" t="inlineStr">
        <is>
          <t>Net deferred tax liabilities</t>
        </is>
      </c>
      <c r="B113" s="6" t="n">
        <v>-533</v>
      </c>
      <c r="C113" s="6" t="n">
        <v>-601</v>
      </c>
      <c r="D113" s="4" t="inlineStr">
        <is>
          <t xml:space="preserve"> </t>
        </is>
      </c>
    </row>
    <row r="114">
      <c r="A114" s="3" t="inlineStr">
        <is>
          <t>As recorded in the Consolidated Statements of Financial Position [Abstract]</t>
        </is>
      </c>
      <c r="B114" s="4" t="inlineStr">
        <is>
          <t xml:space="preserve"> </t>
        </is>
      </c>
      <c r="C114" s="4" t="inlineStr">
        <is>
          <t xml:space="preserve"> </t>
        </is>
      </c>
      <c r="D114" s="4" t="inlineStr">
        <is>
          <t xml:space="preserve"> </t>
        </is>
      </c>
    </row>
    <row r="115">
      <c r="A115" s="4" t="inlineStr">
        <is>
          <t>Net deferred tax liabilities</t>
        </is>
      </c>
      <c r="B115" s="6" t="n">
        <v>-533</v>
      </c>
      <c r="C115" s="6" t="n">
        <v>-601</v>
      </c>
      <c r="D115" s="4" t="inlineStr">
        <is>
          <t xml:space="preserve"> </t>
        </is>
      </c>
    </row>
    <row r="116">
      <c r="A116" s="4" t="inlineStr">
        <is>
          <t>Deferred Tax Liabilities, Net</t>
        </is>
      </c>
      <c r="B116" s="6" t="n">
        <v>533</v>
      </c>
      <c r="C116" s="6" t="n">
        <v>601</v>
      </c>
      <c r="D116" s="4" t="inlineStr">
        <is>
          <t xml:space="preserve"> </t>
        </is>
      </c>
    </row>
    <row r="117">
      <c r="A117" s="3" t="inlineStr">
        <is>
          <t>Operating Loss Carryforwards [Line Items]</t>
        </is>
      </c>
      <c r="B117" s="4" t="inlineStr">
        <is>
          <t xml:space="preserve"> </t>
        </is>
      </c>
      <c r="C117" s="4" t="inlineStr">
        <is>
          <t xml:space="preserve"> </t>
        </is>
      </c>
      <c r="D117" s="4" t="inlineStr">
        <is>
          <t xml:space="preserve"> </t>
        </is>
      </c>
    </row>
    <row r="118">
      <c r="A118" s="4" t="inlineStr">
        <is>
          <t>Deferred Tax Liabilities, Net</t>
        </is>
      </c>
      <c r="B118" s="5" t="n">
        <v>533</v>
      </c>
      <c r="C118" s="5" t="n">
        <v>601</v>
      </c>
      <c r="D1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Financial Statement Presentation The consolidated financial statements of Eastman Chemical Company ("Eastman" or the "Company") and subsidiaries are prepared in conformity with accounting principles generally accepted ("GAAP") in the United States and of necessity include some amounts that are based upon management estimates and judgments. Future actual results could differ from such current estimates and judgment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See Note 7, "Payables and Other Current Liabilities". Recently Adopted Accounting Standards Accounting Standards Update ("ASU") 2022-03 Fair Value Measurement (Topic 820): Fair Value Measurement of Equity Securities Subject to Contractual Sale Restrictions : On January 1, 2024, Eastman adopted this update, which states that when measuring the fair value of an asset or a liability, a reporting entity should consider the characteristics of the asset or liability, including restrictions on the sale of the asset or liability, if a market participant also would take those characteristics into account. Key to that determination is the unit of account for the asset or liability being measured at fair value. The adoption did not have a significant impact on the Company's financial statements and related disclosures. ASU 2023-07 Segment Reporting (Topic 280): Improvements to Reportable Segment Disclosures : For the year-ended 2024, Eastman adopted this update, which requires enhanced disclosures regarding significant segment expenses and other segment items for public entities on both an annual and interim basis. Specifically, the update mandates that entities provide, during interim periods, all disclosures related to a reportable segment's profit or loss and assets that were previously required only on an annual basis. Additionally, this guidance necessitates the disclosure of the title and position of the Chief Operating Decision Maker ("CODM"). The new guidance does not modify how a public entity identifies its operating segments, aggregates them, or applies the quantitative thresholds to determine its reportable segments. This update is effective for fiscal years beginning after December 15, 2023, and interim periods within those fiscal years starting after December 15, 2024. The required disclosures did not have a significant impact on the Company's financial position, results of operations, or cash flows. The required disclosures were applied retrospectively and are included in Note 20, "Segment and Regional Sales Information". Accounting Standards Issued But Not Adopted as of December 31, 2024 ASU 2023-05 Business Combination - Joint Venture Formations (Subtopic 805-60): Recognition and Initial Measurement : The Financial Accounting Standards Board ("FASB") issued this update in August 2023, which states that a joint venture must initially measure all contributions received upon its formation at fair value, largely consistent with Topic 805, Business Combinations. The guidance is intended to reduce diversity in practice and provide users of joint venture financial statements with more decision-useful information. This ASU should be applied prospectively and is effective for all newly formed joint venture entities with a formation date on or after January 1, 2025. Early adoption is permitted, and joint ventures formed prior to the adoption date may elect to apply the new guidance retrospectively back to their original formation date. Management will apply this update to any newly formed joint venture entities prospectively. ASU 2023-09 Income Taxes (Topic 740): Improvements to Income Tax Disclosures : The FASB issued this update in December 2023, which modifies income tax disclosure requirements. The updated guidance mandates entities to provide more detailed information including specific categories in the income tax rate reconciliation, and the breakdown of income or loss from continuing operations before income tax expense or benefit, for both domestic and foreign. Additionally, entities must disclose income tax expense or benefit from continuing operations, categorized by federal, state, and foreign taxes. The guidance further requires disclosure of income tax payments to various jurisdictions. This ASU is effective for fiscal periods beginning after December 15, 2024, and early adoption is permitted. This ASU should be applied on a prospective basis, although retrospective application is permitted. Management is currently evaluating the impact of the changes required by the new standard on the Company's financial statements and related disclosures. ASU 2024-03 Income Statement - Reporting Comprehensive Income - Expense Disaggregation Disclosures (Subtopic 220-40): Disaggregation of Income Statement Expenses: The FASB issued this update in November 2024, which requires public companies to provide additional disclosure of certain income statement expense line items. This guidance is intended to improve transparency around the nature of expenses and their impact on financial performance. The ASU is effective for fiscal periods beginning after December 15, 2026 and interim periods beginning after December 15, 2027. Early adoption is permitted. Management is currently evaluating the impact of the changes required by the new standard on the Company's financial statements and related disclosures. Revenue Recognition Eastman recognizes revenue when performance obligations of the sale are satisfied. Eastman sells to customers through master sales agreements or standalone purchase orders. The majority of the Company's terms of sale have a single performance obligation to transfer products. Accordingly, the Company recognizes revenue when control has been transferred to the customer, generally at the time of shipment of products. Eastman accounts for shipping and handling as activities to fulfill the promise to transfer the good and does not allocate revenue to those activities. All related shipping and handling costs are recognized at the time of shipment. Amounts collected for sales or other similar taxes are presented net of the related tax expense rather than presenting them as additional revenue. The incremental cost of obtaining a sales contract is recognized as a selling expense when incurred given the potential amortization period for such an asset is one year or less. The possible existence of a significant financing component within a sales contract is ignored when the time between cash collection and performance is less than one year. Finally, the Company does not disclose any unfulfilled obligations as customer purchase order commitments have an original expected duration of one year or less and no consideration from customers is excluded from the transaction price. The timing of Eastman's customer billings does not always match the timing of revenue recognition. When the Company is entitled to bill a customer in advance of the recognition of revenue, a contract liability is recognized. When the Company is not entitled to bill a customer until a period after the related recognition of revenue, a contract asset is recognized. Contract assets represent the Company's right to consideration for the exchange of goods under a contract but which are not yet billable to a customer for consignment inventory or pursuant to certain shipping terms. Contract liabilities were $15 million and $29 million as of December 31, 2024 and 2023, respectively, and are included as a part of "Payables and other current liabilities" and "Other long-term liabilities" in the Consolidated Statements of Financial Position. Contract assets were $92 million and $80 million as of December 31, 2024 and 2023, respectively, and are included as a component of "Miscellaneous receivables" in the Consolidated Statements of Financial Position. For additional information, see Note 20, "Segment and Regional Sales Information". Pension and Other Postretirement Benefits Eastman maintains defined benefit pension and other postretirement benefits plans that provide eligible employees with retirement benefits. The estimated amounts of the costs and obligations related to these benefits reflect the Company's assumptions related to discount rates, expected return on plan assets, rate of compensation increase or decrease for employees, and health care cost trends. The estimated cost of providing plan benefits also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primarily resulting from changes in actuarial assumptions for discount rates and the differences between actual and expected returns on plan assets. Any interim remeasurements triggered by a curtailment, settlement, or significant plan changes are recognized in the quarter in which such remeasurement event occurs. For additional information, see Note 11, "Retirement Plans". Environmental Costs Eastman recognizes environmental remediation costs when it is probable that the Company has incurred a liability at a contaminated site and the amount can be reasonably estimated. When a single amount cannot be reasonably estimated but the cost can be estimated within a range, the Company recognizes the minimum undiscounted amount. This undiscounted amount reflects liabilities expected to be paid within approximately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loss contingency reserve is established for the anticipated future costs associated with the retirement or closure of the asset based on its expected life and the applicable regulatory closure requirements. The Company recognizes the asset retirement obligations in the period in which they are incurred if a reasonable estimate of fair value can be made. The asset retirement obligations are discounted to expected present value and subsequently adjusted for changes in fair value. These future estimated costs are charged to earnings over the estimated useful life of the assets. If the Company changes its estimate of the environmental asset retirement obligation costs or its estimate of the useful lives of these assets, earnings will be impacted in the period the estimate is changed. The associated estimated asset retirement costs are capitalized as part of the carrying value of the long-lived assets and depreciated over their useful life and charged to "Cost of sales" in the Consolidated Statements of Earnings, Comprehensive Income and Retained Earnings. Environmental costs are capitalized if they extend the life of the related property, increase its capacity, or mitigate the possibility of future contamination. The cost of operating and maintaining environmental control facilities is charged to "Cost of sales" in the Consolidated Statements of Earnings, Comprehensive Income and Retained Earnings, as incurred. For additional information see Note 13, "Environmental Matters and Asset Retirement Obligations". Share-Based Compensation Eastman recognizes compensation expense in "Selling, general and administrative expense" in the Consolidated Statements of Earnings, Comprehensive Income and Retained Earnings for stock options and other share-based compensation awards based upon the grant-date fair value over the substantive vesting period. For additional information, see Note 18, "Share-Based Compensation Plans and Awards". Restructuring of Operations Eastman records restructuring charges for cost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r other costs and charge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 For additional information, see Note 16, "Asset Impairments, Restructuring, and Other Charges, Net". 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Eastman's assets and liabilities and are adjusted for changes in tax rates and tax laws when changes are enacted. The recoverability of the Company's deferred tax assets are evaluated each quarter by assessing the likelihood of future profitability and available tax planning strategies that could be implemented to realize the Company's net deferred tax assets.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alculation of income tax liabilities involves uncertainties in the application of complex tax laws and regulations, which are subject to legal interpretation and management judgment. Eastman's income tax returns are regularly examined by federal, state and foreign tax authorities, and those audits may result in proposed adjustments. The Company has evaluated these potential issues under the more-likely-than-not standard of the accounting literature. A tax position is recognized if it meets this standard and is measured at the largest amount of benefit that has a greater than 50 percent likelihood of being realized. Such judgments and estimates may change based on audit settlements, court cases and interpretation of tax laws and regulations. The Company accrues interest related to unrecognized income tax positions, which is included as a component of the income tax provision on the balance sheet. The accrued interest related to unrecognized income tax positions and taxes resulting from the global intangible low-tax income are recorded as a component of the income tax provision. For additional information, see Note 8, "Income Taxes". Cash and Cash Equivalents Cash and cash equivalents include cash, time deposits, and readily marketable securities with original maturities of three months or less. Fair Value Measurements Eastman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 Accounts Receivable and Allowance for Credit Losses Trade accounts receivable are recorded at the invoiced amount and do not bear interest. Eastman maintains allowances for estimated credit losses, which are developed at a market, country, and region level based on risk of collection as well as current and forecasted economic conditions. The Company calculates the allowance based on an assessment of the risk when the accounts receivable is recognized. Write-offs are recorded at the time a customer receivable is deemed uncollectible. Allowance for credit losses was $15 million and $17 million as of December 31, 2024 and 2023, respectively. The Company does not enter into receivables of a long-term nature, also known as financing receivables, in the normal course of business. Inventories Inventories measured by the last-in, first-out ("LIFO") method are valued at the lower of cost or market and inventories measured by the first-in, first-out ("FIFO") method are valued at the lower of cost or net realizable value. Eastman determines the cost of most raw materials, work in process, and finished goods inventories in the United States and Switzerland by the LIFO method. The cost of all other inventories is determined by the average cost method, which approximates the FIFO method. The Company writes-down its inventories equal to the difference between the carrying value of inventory and the estimated market value or net realizable value based upon assumptions about future demand and market conditions. For additional information, see Note 3, "Inventories". Properties Eastman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 "Cost of sales" in the Consolidated Statements of Earnings, Comprehensive Income and Retained Earnings. Asset impairments are reflected as increases in accumulated depreciation for properties that have been placed in service. In instances when an asset has not been placed in service and is impaired, the associated costs are removed from the appropriate property accounts. For additional information, see Note 4, "Properties and Accumulated Depreciation" and Note 16, "Asset Impairments, Restructuring, and Other Charges, Net". Depreciation and Amortization Depreciation expense is calculated based on historical cost and the estimated useful lives of the assets, generally using the straight-line method. Estimated useful lives for buildings and building equipment generally range from 20 to 50 years 3 to 33 years 3 to 5 years 5 to 10 years 5 to 20 years 20 to 33 years For additional information, see Note 4, "Properties and Accumulated Depreciation". Amortization expense for definite-lived intangible assets is generally determined using a straight-line method over the estimated useful life of the asset. Amortization expense is reported in "Cost of sales" in the Consolidated Statements of Earnings, Comprehensive Income and Retained Earnings. For additional information, see Note 5, "Goodwill and Other Intangible Assets". Impairment of Long-Lived Assets Definite-lived Assets Properties and equipment and definite-lived intangible assets to be held and used by Eastman are reviewed for impairment whenever events or changes in circumstances indicate that the carrying amount of an asset may not be recoverable. The review of properties and equipment and the review of definite-lived intangible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 Goodwill Goodwill is an asset determined as the residual of the purchase price over the fair value of identified assets and liabilities acquired in a business combination. Eastman conducts testing of goodwill for impairment annually in the fourth quarter or more frequently when events and circumstances indicate an impairment may have occurred.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An impairment is recognized when the reporting unit's estimated fair value is less than its carrying value. The Company may use a qualitative analysis or a quantitative analysis in testing the carrying value of goodwill of each reporting unit for impairment. When the quantitative analysis is used, the Company uses an income approach, specifically a discounted cash flow model. Indefinite-lived Intangible Assets Eastman conducts testing of indefinite-lived intangible assets annually in the fourth quarter or more frequently when events and circumstances indicate an impairment may have occurred. The carrying value of an indefinite-lived intangible asset is considered to be impaired when the fair value, estimated by appraisal or based on discounted future cash flows of certain related products, is less than the respective carrying value. Indefinite-lived intangible assets, consisting primarily of various tradenames, are tested for potential impairment by comparing the estimated fair value to the carrying amount. The Company may use a qualitative analysis or a quantitative analysis in testing the carrying value of indefinite-lived intangible assets for impairment. When the quantitative analysis is used, the Company uses an income approach, specifically the relief from royalty method. The estimated fair value of tradenames is determined based on an assumed royalty rate savings, discounted by the calculated market participant estimated weighted average cost of capital ("WACC") plus a risk premium. For additional information, see Note 5, "Goodwill and Other Intangible Assets". Leases There are two types of leases: financing and operating. Both types of leases have associated right-to-use assets and lease liabilities that are valued at the net present value of the lease payments and recognized on the Consolidated Statements of Financial Position. The discount rate used in the measurement of a right-to-use asset and lease liability is the rate implicit in the lease whenever that rate is readily determinable. If the rate implicit in the lease is not readily determinable, the collateralized incremental borrowing rate is used. The Company elected the accounting policy not to apply the recognition and measurement requirements to short-term leases with a term of 12 months or less and do not include a bargain purchase option. Residual guarantee payments that become probable and estimable are recognized as rent expense over the remaining life of the applicable lease. For lease accounting policies, see Note 12, "Leases and Other Commitments". Investments The consolidated financial statements include the accounts of Eastman and all its subsidiaries and entities or joint ventures in which a controlling interest is maintained. The Company includes its share of earnings and losses of such investments in "Net earnings attributable to Eastman" and "Comprehensive income attributable to Eastman" located in the Consolidated Statements of Earnings, Comprehensive Income and Retained Earnings and in "Total equity" located in the Consolidated Statements of Financial Position. Investments in affiliates over which the Company has significant influence but not a controlling interest are accounted for under the equity method of accounting. These investments are included in "Other noncurrent assets" in the Consolidated Statements of Financial Position. The Company includes its share of earnings and losses of such investments in "Other (income) charges, net" located in the Consolidated Statements of Earnings, Comprehensive Income and Retained Earnings. For additional information, see Note 6, "Equity Investments". Derivative and Non-Derivative Financial Instruments Eastman uses derivative and non-derivative instruments to manage its exposure to market risks, such as changes in foreign currency exchange rates, commodity prices, and interest rates. The Company does not enter into derivative transactions for speculative purposes. The Company's derivative instruments are recognized as either assets or liabilities on the Consolidated Statements of Financial Position and measured at fair value. Hedge accounting will be discontinued prospectively for all hedges that no longer qualify for hedge accounting treatment. For additional information, see Note 10, "Derivative and Non-Derivative Financial Instruments". Litigation and Contingent Liabilities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For additional information, see Note 14, "Legal Matters". Working Capital Management and Off Balance Sheet Arrangements The Company engages in off-balance sheet, uncommitted accounts receivable factoring programs as a routine part of its ordinary business operations. Through these programs, entire invoices may be sold to third-party financial institutions, the vast majority of which are without recourse. Under these agreements, the Company sells the invoices at face value, less a transaction fee, which substantially equals the carrying value and fair value with no gain or loss recognized, and no credit loss exposure is retained. Available capacity under these programs, which the Company uses as a routine source of working capital funding, is dependent on the level of accounts receivable eligible to be sold and the financial institutions' willingness to purchase such receivables. In addition, certain programs also require that the Company continue to service, administer, and collect the sold accounts receivable at market rates. The total amount of receivables sold in 2024 and 2023 were $2.7 billion and $2.8 billion, respectively. The Company works with suppliers to optimize payment terms and conditions on accounts payable to enhance timing of working capital and cash flows. Under a supplier finance program, the Company's suppliers may voluntarily sell receivables due from Eastman to a participating financial institution. Eastman's responsibility is limited to making payments on the terms originally negotiated with suppliers, regardless of whether the suppliers sell their receivables to the financial institution. The range of payment terms Eastman negotiates with suppliers are consistent, regardless of whether a supplier participates in the program. No fees are paid by Eastman for the supplier finance program or services fees. Eastman or the financial institution may terminate the program at any time with immediate effect upon 90 days' notice. Confirmed obligations in the supplier finance program of $ 56 million 69 million (Dollars in millions) Confirmed obligations Confirmed obligations outstanding at December 31, 2023 $ 69 Invoices confirmed during the year 418 Confirmed invoices paid during the year (431) Confirmed obligations outstanding at December 31, 2024 $ 56 Government Grants In the absence of explicit GAAP guidance on contributions received from government agencies, the Company applied by analogy the recognition and measurement guidance under International Accounting Standard 20, Accounting for Government Grants and Disclosure of Government Assistance. The Company recognizes grants once it is probable that both of the following conditions will be met: (1) the Company is eligible to receive the grant, and (2) the Company is able to comply with the relevant conditions of the grant. Government grants whose primary condition is the purchase, construction, or acquisition of a long-lived asset are considered asset-based grants and are recognized as a reduction to such asset's cost basis, which reduces future depreciation expense. Proceeds received from asset-based grants are presented as cash inflows from investing activities on the Consolidated Statements of Cash Flows. In 2024, the Company entered into a Cooperative Agreement ("the DOE grant") with the United States Department of Energy's ("DOE") Office of Clean Energy Demonstrations ("OCED") whereby certain costs incurred by the Company are reimbursed by the DOE. During the year ended December 31, 2024, pursuant to the DOE grant, the Company requested $11 million in reimbursements from the DOE, of which $9 million has been received by the Company during fourth quarter 2024. The funds received reduced the carrying amount of certain fixed assets associated with the Company's Polyethylene Terephthalate Recycling Decarbonization Project in Longview, Texas, which were included in properties and equipment at December 31, 2024. The reduced carrying amount of the impacted assets is recognized in profit or loss over the life of the depreciable assets through reduced depreciation expens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Part 2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econciliation of beginning and ending amounts of accrued interest related to unrecognized tax benefits [Roll Forward]</t>
        </is>
      </c>
      <c r="B3" s="4" t="inlineStr">
        <is>
          <t xml:space="preserve"> </t>
        </is>
      </c>
      <c r="C3" s="4" t="inlineStr">
        <is>
          <t xml:space="preserve"> </t>
        </is>
      </c>
      <c r="D3" s="4" t="inlineStr">
        <is>
          <t xml:space="preserve"> </t>
        </is>
      </c>
      <c r="E3" s="4" t="inlineStr">
        <is>
          <t xml:space="preserve"> </t>
        </is>
      </c>
    </row>
    <row r="4">
      <c r="A4" s="4" t="inlineStr">
        <is>
          <t>Divestitures</t>
        </is>
      </c>
      <c r="B4" s="5" t="n">
        <v>7</v>
      </c>
      <c r="C4" s="5" t="n">
        <v>14</v>
      </c>
      <c r="D4" s="5" t="n">
        <v>37</v>
      </c>
      <c r="E4" s="4" t="inlineStr">
        <is>
          <t xml:space="preserve"> </t>
        </is>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conciliation of beginning and ending amounts of unrecognized tax benefit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320</v>
      </c>
      <c r="C7" s="6" t="n">
        <v>235</v>
      </c>
      <c r="D7" s="6" t="n">
        <v>200</v>
      </c>
      <c r="E7" s="4" t="inlineStr">
        <is>
          <t xml:space="preserve"> </t>
        </is>
      </c>
    </row>
    <row r="8">
      <c r="A8" s="4" t="inlineStr">
        <is>
          <t>Unrecognized Tax Benefits, Increase Resulting from Current Period Tax Positions</t>
        </is>
      </c>
      <c r="B8" s="6" t="n">
        <v>27</v>
      </c>
      <c r="C8" s="6" t="n">
        <v>33</v>
      </c>
      <c r="D8" s="6" t="n">
        <v>11</v>
      </c>
      <c r="E8" s="4" t="inlineStr">
        <is>
          <t xml:space="preserve"> </t>
        </is>
      </c>
    </row>
    <row r="9">
      <c r="A9" s="4" t="inlineStr">
        <is>
          <t>Unrecognized Tax Benefits, Increase Resulting from Prior Period Tax Positions</t>
        </is>
      </c>
      <c r="B9" s="6" t="n">
        <v>3</v>
      </c>
      <c r="C9" s="6" t="n">
        <v>68</v>
      </c>
      <c r="D9" s="6" t="n">
        <v>24</v>
      </c>
      <c r="E9" s="4" t="inlineStr">
        <is>
          <t xml:space="preserve"> </t>
        </is>
      </c>
    </row>
    <row r="10">
      <c r="A10" s="4" t="inlineStr">
        <is>
          <t>Lapse of statute of limitations</t>
        </is>
      </c>
      <c r="B10" s="6" t="n">
        <v>-6</v>
      </c>
      <c r="C10" s="6" t="n">
        <v>-9</v>
      </c>
      <c r="D10" s="6" t="n">
        <v>0</v>
      </c>
      <c r="E10" s="4" t="inlineStr">
        <is>
          <t xml:space="preserve"> </t>
        </is>
      </c>
    </row>
    <row r="11">
      <c r="A11" s="4" t="inlineStr">
        <is>
          <t>Unrecognized Tax Benefits, Decrease Resulting from Settlements with Taxing Authorities</t>
        </is>
      </c>
      <c r="B11" s="6" t="n">
        <v>-23</v>
      </c>
      <c r="C11" s="6" t="n">
        <v>-7</v>
      </c>
      <c r="D11" s="6" t="n">
        <v>0</v>
      </c>
      <c r="E11" s="4" t="inlineStr">
        <is>
          <t xml:space="preserve"> </t>
        </is>
      </c>
    </row>
    <row r="12">
      <c r="A12" s="4" t="inlineStr">
        <is>
          <t>Ending Balance</t>
        </is>
      </c>
      <c r="B12" s="6" t="n">
        <v>321</v>
      </c>
      <c r="C12" s="6" t="n">
        <v>320</v>
      </c>
      <c r="D12" s="6" t="n">
        <v>235</v>
      </c>
      <c r="E12" s="4" t="inlineStr">
        <is>
          <t xml:space="preserve"> </t>
        </is>
      </c>
    </row>
    <row r="13">
      <c r="A13" s="3" t="inlineStr">
        <is>
          <t>Reconciliation of beginning and ending amounts of accrued interest related to unrecognized tax benefits [Roll Forward]</t>
        </is>
      </c>
      <c r="B13" s="4" t="inlineStr">
        <is>
          <t xml:space="preserve"> </t>
        </is>
      </c>
      <c r="C13" s="4" t="inlineStr">
        <is>
          <t xml:space="preserve"> </t>
        </is>
      </c>
      <c r="D13" s="4" t="inlineStr">
        <is>
          <t xml:space="preserve"> </t>
        </is>
      </c>
      <c r="E13" s="4" t="inlineStr">
        <is>
          <t xml:space="preserve"> </t>
        </is>
      </c>
    </row>
    <row r="14">
      <c r="A14" s="4" t="inlineStr">
        <is>
          <t>Unrecognized Tax Benefits, Interest on Income Taxes Accrued</t>
        </is>
      </c>
      <c r="B14" s="6" t="n">
        <v>55</v>
      </c>
      <c r="C14" s="6" t="n">
        <v>39</v>
      </c>
      <c r="D14" s="6" t="n">
        <v>22</v>
      </c>
      <c r="E14" s="5" t="n">
        <v>13</v>
      </c>
    </row>
    <row r="15">
      <c r="A15" s="4" t="inlineStr">
        <is>
          <t>Unrecognized Tax Benefits, Interest on Income Taxes Expense</t>
        </is>
      </c>
      <c r="B15" s="6" t="n">
        <v>18</v>
      </c>
      <c r="C15" s="6" t="n">
        <v>17</v>
      </c>
      <c r="D15" s="6" t="n">
        <v>9</v>
      </c>
      <c r="E15" s="4" t="inlineStr">
        <is>
          <t xml:space="preserve"> </t>
        </is>
      </c>
    </row>
    <row r="16">
      <c r="A16" s="4" t="inlineStr">
        <is>
          <t>Interest income, net of tax associated with expiration of statute of limitations</t>
        </is>
      </c>
      <c r="B16" s="6" t="n">
        <v>-2</v>
      </c>
      <c r="C16" s="5" t="n">
        <v>0</v>
      </c>
      <c r="D16" s="5" t="n">
        <v>0</v>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Reconciliation of beginning and ending amounts of accrued interest related to unrecognized tax benefits [Roll Forward]</t>
        </is>
      </c>
      <c r="B18" s="4" t="inlineStr">
        <is>
          <t xml:space="preserve"> </t>
        </is>
      </c>
      <c r="C18" s="4" t="inlineStr">
        <is>
          <t xml:space="preserve"> </t>
        </is>
      </c>
      <c r="D18" s="4" t="inlineStr">
        <is>
          <t xml:space="preserve"> </t>
        </is>
      </c>
      <c r="E18" s="4" t="inlineStr">
        <is>
          <t xml:space="preserve"> </t>
        </is>
      </c>
    </row>
    <row r="19">
      <c r="A19" s="4" t="inlineStr">
        <is>
          <t>Unrecognized Tax Benefits that Would Impact Effective Tax Rate</t>
        </is>
      </c>
      <c r="B19" s="5" t="n">
        <v>15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BORROWINGS Part 1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borrowings</t>
        </is>
      </c>
      <c r="B4" s="5" t="n">
        <v>5017</v>
      </c>
      <c r="C4" s="5" t="n">
        <v>4846</v>
      </c>
      <c r="D4" s="4" t="inlineStr">
        <is>
          <t xml:space="preserve"> </t>
        </is>
      </c>
    </row>
    <row r="5">
      <c r="A5" s="4" t="inlineStr">
        <is>
          <t>Borrowings due within one year</t>
        </is>
      </c>
      <c r="B5" s="6" t="n">
        <v>450</v>
      </c>
      <c r="C5" s="6" t="n">
        <v>541</v>
      </c>
      <c r="D5" s="4" t="inlineStr">
        <is>
          <t xml:space="preserve"> </t>
        </is>
      </c>
    </row>
    <row r="6">
      <c r="A6" s="4" t="inlineStr">
        <is>
          <t>Long-term borrowings</t>
        </is>
      </c>
      <c r="B6" s="6" t="n">
        <v>4567</v>
      </c>
      <c r="C6" s="6" t="n">
        <v>4305</v>
      </c>
      <c r="D6" s="4" t="inlineStr">
        <is>
          <t xml:space="preserve"> </t>
        </is>
      </c>
    </row>
    <row r="7">
      <c r="A7" s="4" t="inlineStr">
        <is>
          <t>Proceeds from borrowings</t>
        </is>
      </c>
      <c r="B7" s="6" t="n">
        <v>1237</v>
      </c>
      <c r="C7" s="6" t="n">
        <v>796</v>
      </c>
      <c r="D7" s="5" t="n">
        <v>500</v>
      </c>
    </row>
    <row r="8">
      <c r="A8" s="4" t="inlineStr">
        <is>
          <t>Outside the United States</t>
        </is>
      </c>
      <c r="B8" s="6" t="n">
        <v>931</v>
      </c>
      <c r="C8" s="6" t="n">
        <v>730</v>
      </c>
      <c r="D8" s="5" t="n">
        <v>772</v>
      </c>
    </row>
    <row r="9">
      <c r="A9" s="4" t="inlineStr">
        <is>
          <t>7 1/4% debentures due January 2024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5" t="n">
        <v>0</v>
      </c>
      <c r="C11" s="6" t="n">
        <v>198</v>
      </c>
      <c r="D11" s="4" t="inlineStr">
        <is>
          <t xml:space="preserve"> </t>
        </is>
      </c>
    </row>
    <row r="12">
      <c r="A12" s="4" t="inlineStr">
        <is>
          <t>Stated Interest Rate (in hundredths)</t>
        </is>
      </c>
      <c r="B12" s="9" t="n">
        <v>0.0725</v>
      </c>
      <c r="C12" s="4" t="inlineStr">
        <is>
          <t xml:space="preserve"> </t>
        </is>
      </c>
      <c r="D12" s="4" t="inlineStr">
        <is>
          <t xml:space="preserve"> </t>
        </is>
      </c>
    </row>
    <row r="13">
      <c r="A13" s="4" t="inlineStr">
        <is>
          <t>Repayments of Debt</t>
        </is>
      </c>
      <c r="B13" s="5" t="n">
        <v>198</v>
      </c>
      <c r="C13" s="4" t="inlineStr">
        <is>
          <t xml:space="preserve"> </t>
        </is>
      </c>
      <c r="D13" s="4" t="inlineStr">
        <is>
          <t xml:space="preserve"> </t>
        </is>
      </c>
    </row>
    <row r="14">
      <c r="A14" s="4" t="inlineStr">
        <is>
          <t>Debt Instrument, Maturity Date Text</t>
        </is>
      </c>
      <c r="B14" s="4" t="inlineStr">
        <is>
          <t>January 2024</t>
        </is>
      </c>
      <c r="C14" s="4" t="inlineStr">
        <is>
          <t xml:space="preserve"> </t>
        </is>
      </c>
      <c r="D14" s="4" t="inlineStr">
        <is>
          <t xml:space="preserve"> </t>
        </is>
      </c>
    </row>
    <row r="15">
      <c r="A15" s="4" t="inlineStr">
        <is>
          <t>3.8% notes due March 2025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5" t="n">
        <v>450</v>
      </c>
      <c r="C17" s="6" t="n">
        <v>696</v>
      </c>
      <c r="D17" s="4" t="inlineStr">
        <is>
          <t xml:space="preserve"> </t>
        </is>
      </c>
    </row>
    <row r="18">
      <c r="A18" s="4" t="inlineStr">
        <is>
          <t>Stated Interest Rate (in hundredths)</t>
        </is>
      </c>
      <c r="B18" s="9" t="n">
        <v>0.038</v>
      </c>
      <c r="C18" s="4" t="inlineStr">
        <is>
          <t xml:space="preserve"> </t>
        </is>
      </c>
      <c r="D18" s="4" t="inlineStr">
        <is>
          <t xml:space="preserve"> </t>
        </is>
      </c>
    </row>
    <row r="19">
      <c r="A19" s="4" t="inlineStr">
        <is>
          <t>Repayments of Debt</t>
        </is>
      </c>
      <c r="B19" s="5" t="n">
        <v>250</v>
      </c>
      <c r="C19" s="4" t="inlineStr">
        <is>
          <t xml:space="preserve"> </t>
        </is>
      </c>
      <c r="D19" s="4" t="inlineStr">
        <is>
          <t xml:space="preserve"> </t>
        </is>
      </c>
    </row>
    <row r="20">
      <c r="A20" s="4" t="inlineStr">
        <is>
          <t>Debt Instrument, Maturity Date Text</t>
        </is>
      </c>
      <c r="B20" s="4" t="inlineStr">
        <is>
          <t>March 2025</t>
        </is>
      </c>
      <c r="C20" s="4" t="inlineStr">
        <is>
          <t xml:space="preserve"> </t>
        </is>
      </c>
      <c r="D20" s="4" t="inlineStr">
        <is>
          <t xml:space="preserve"> </t>
        </is>
      </c>
    </row>
    <row r="21">
      <c r="A21" s="4" t="inlineStr">
        <is>
          <t>1.875% notes due November 2026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5" t="n">
        <v>518</v>
      </c>
      <c r="C23" s="6" t="n">
        <v>550</v>
      </c>
      <c r="D23" s="4" t="inlineStr">
        <is>
          <t xml:space="preserve"> </t>
        </is>
      </c>
    </row>
    <row r="24">
      <c r="A24" s="4" t="inlineStr">
        <is>
          <t>Stated Interest Rate (in hundredths)</t>
        </is>
      </c>
      <c r="B24" s="10" t="n">
        <v>0.01875</v>
      </c>
      <c r="C24" s="4" t="inlineStr">
        <is>
          <t xml:space="preserve"> </t>
        </is>
      </c>
      <c r="D24" s="4" t="inlineStr">
        <is>
          <t xml:space="preserve"> </t>
        </is>
      </c>
    </row>
    <row r="25">
      <c r="A25" s="4" t="inlineStr">
        <is>
          <t>Debt Instrument, Maturity Date Text</t>
        </is>
      </c>
      <c r="B25" s="4" t="inlineStr">
        <is>
          <t>November 2026</t>
        </is>
      </c>
      <c r="C25" s="4" t="inlineStr">
        <is>
          <t xml:space="preserve"> </t>
        </is>
      </c>
      <c r="D25" s="4" t="inlineStr">
        <is>
          <t xml:space="preserve"> </t>
        </is>
      </c>
    </row>
    <row r="26">
      <c r="A26" s="4" t="inlineStr">
        <is>
          <t>7.60% debentures due February 2027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5" t="n">
        <v>196</v>
      </c>
      <c r="C28" s="6" t="n">
        <v>196</v>
      </c>
      <c r="D28" s="4" t="inlineStr">
        <is>
          <t xml:space="preserve"> </t>
        </is>
      </c>
    </row>
    <row r="29">
      <c r="A29" s="4" t="inlineStr">
        <is>
          <t>Stated Interest Rate (in hundredths)</t>
        </is>
      </c>
      <c r="B29" s="9" t="n">
        <v>0.076</v>
      </c>
      <c r="C29" s="4" t="inlineStr">
        <is>
          <t xml:space="preserve"> </t>
        </is>
      </c>
      <c r="D29" s="4" t="inlineStr">
        <is>
          <t xml:space="preserve"> </t>
        </is>
      </c>
    </row>
    <row r="30">
      <c r="A30" s="4" t="inlineStr">
        <is>
          <t>Debt Instrument, Maturity Date Text</t>
        </is>
      </c>
      <c r="B30" s="4" t="inlineStr">
        <is>
          <t>February 2027</t>
        </is>
      </c>
      <c r="C30" s="4" t="inlineStr">
        <is>
          <t xml:space="preserve"> </t>
        </is>
      </c>
      <c r="D30" s="4" t="inlineStr">
        <is>
          <t xml:space="preserve"> </t>
        </is>
      </c>
    </row>
    <row r="31">
      <c r="A31" s="4" t="inlineStr">
        <is>
          <t>4.5% Notes Due Dec 2028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t>
        </is>
      </c>
      <c r="B33" s="5" t="n">
        <v>496</v>
      </c>
      <c r="C33" s="6" t="n">
        <v>495</v>
      </c>
      <c r="D33" s="4" t="inlineStr">
        <is>
          <t xml:space="preserve"> </t>
        </is>
      </c>
    </row>
    <row r="34">
      <c r="A34" s="4" t="inlineStr">
        <is>
          <t>Stated Interest Rate (in hundredths)</t>
        </is>
      </c>
      <c r="B34" s="9" t="n">
        <v>0.045</v>
      </c>
      <c r="C34" s="4" t="inlineStr">
        <is>
          <t xml:space="preserve"> </t>
        </is>
      </c>
      <c r="D34" s="4" t="inlineStr">
        <is>
          <t xml:space="preserve"> </t>
        </is>
      </c>
    </row>
    <row r="35">
      <c r="A35" s="4" t="inlineStr">
        <is>
          <t>Debt Instrument, Maturity Date Text</t>
        </is>
      </c>
      <c r="B35" s="4" t="inlineStr">
        <is>
          <t>December 2028</t>
        </is>
      </c>
      <c r="C35" s="4" t="inlineStr">
        <is>
          <t xml:space="preserve"> </t>
        </is>
      </c>
      <c r="D35" s="4" t="inlineStr">
        <is>
          <t xml:space="preserve"> </t>
        </is>
      </c>
    </row>
    <row r="36">
      <c r="A36" s="4" t="inlineStr">
        <is>
          <t>4.8% notes due September 2042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t>
        </is>
      </c>
      <c r="B38" s="5" t="n">
        <v>495</v>
      </c>
      <c r="C38" s="6" t="n">
        <v>495</v>
      </c>
      <c r="D38" s="4" t="inlineStr">
        <is>
          <t xml:space="preserve"> </t>
        </is>
      </c>
    </row>
    <row r="39">
      <c r="A39" s="4" t="inlineStr">
        <is>
          <t>Stated Interest Rate (in hundredths)</t>
        </is>
      </c>
      <c r="B39" s="9" t="n">
        <v>0.048</v>
      </c>
      <c r="C39" s="4" t="inlineStr">
        <is>
          <t xml:space="preserve"> </t>
        </is>
      </c>
      <c r="D39" s="4" t="inlineStr">
        <is>
          <t xml:space="preserve"> </t>
        </is>
      </c>
    </row>
    <row r="40">
      <c r="A40" s="4" t="inlineStr">
        <is>
          <t>Debt Instrument, Maturity Date Text</t>
        </is>
      </c>
      <c r="B40" s="4" t="inlineStr">
        <is>
          <t>September 2042</t>
        </is>
      </c>
      <c r="C40" s="4" t="inlineStr">
        <is>
          <t xml:space="preserve"> </t>
        </is>
      </c>
      <c r="D40" s="4" t="inlineStr">
        <is>
          <t xml:space="preserve"> </t>
        </is>
      </c>
    </row>
    <row r="41">
      <c r="A41" s="4" t="inlineStr">
        <is>
          <t>4.65% notes due October 2044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t>
        </is>
      </c>
      <c r="B43" s="5" t="n">
        <v>878</v>
      </c>
      <c r="C43" s="6" t="n">
        <v>878</v>
      </c>
      <c r="D43" s="4" t="inlineStr">
        <is>
          <t xml:space="preserve"> </t>
        </is>
      </c>
    </row>
    <row r="44">
      <c r="A44" s="4" t="inlineStr">
        <is>
          <t>Stated Interest Rate (in hundredths)</t>
        </is>
      </c>
      <c r="B44" s="9" t="n">
        <v>0.0465</v>
      </c>
      <c r="C44" s="4" t="inlineStr">
        <is>
          <t xml:space="preserve"> </t>
        </is>
      </c>
      <c r="D44" s="4" t="inlineStr">
        <is>
          <t xml:space="preserve"> </t>
        </is>
      </c>
    </row>
    <row r="45">
      <c r="A45" s="4" t="inlineStr">
        <is>
          <t>Debt Instrument, Maturity Date Text</t>
        </is>
      </c>
      <c r="B45" s="4" t="inlineStr">
        <is>
          <t>October 2044</t>
        </is>
      </c>
      <c r="C45" s="4" t="inlineStr">
        <is>
          <t xml:space="preserve"> </t>
        </is>
      </c>
      <c r="D45" s="4" t="inlineStr">
        <is>
          <t xml:space="preserve"> </t>
        </is>
      </c>
    </row>
    <row r="46">
      <c r="A46" s="4" t="inlineStr">
        <is>
          <t>2027 Term Loan</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t>
        </is>
      </c>
      <c r="B48" s="5" t="n">
        <v>250</v>
      </c>
      <c r="C48" s="5" t="n">
        <v>499</v>
      </c>
      <c r="D48" s="4" t="inlineStr">
        <is>
          <t xml:space="preserve"> </t>
        </is>
      </c>
    </row>
    <row r="49">
      <c r="A49" s="4" t="inlineStr">
        <is>
          <t>Debt Instrument, Face Amount</t>
        </is>
      </c>
      <c r="B49" s="5" t="n">
        <v>500</v>
      </c>
      <c r="C49" s="4" t="inlineStr">
        <is>
          <t xml:space="preserve"> </t>
        </is>
      </c>
      <c r="D49" s="4" t="inlineStr">
        <is>
          <t xml:space="preserve"> </t>
        </is>
      </c>
    </row>
    <row r="50">
      <c r="A50" s="4" t="inlineStr">
        <is>
          <t>Debt, Weighted Average Interest Rate</t>
        </is>
      </c>
      <c r="B50" s="9" t="n">
        <v>0.0558</v>
      </c>
      <c r="C50" s="9" t="n">
        <v>0.0658</v>
      </c>
      <c r="D50" s="4" t="inlineStr">
        <is>
          <t xml:space="preserve"> </t>
        </is>
      </c>
    </row>
    <row r="51">
      <c r="A51" s="4" t="inlineStr">
        <is>
          <t>Repayments of Debt</t>
        </is>
      </c>
      <c r="B51" s="5" t="n">
        <v>250</v>
      </c>
      <c r="C51" s="4" t="inlineStr">
        <is>
          <t xml:space="preserve"> </t>
        </is>
      </c>
      <c r="D51" s="4" t="inlineStr">
        <is>
          <t xml:space="preserve"> </t>
        </is>
      </c>
    </row>
    <row r="52">
      <c r="A52" s="4" t="inlineStr">
        <is>
          <t>Commercial paper and short-term borrowings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orrowings due within one year</t>
        </is>
      </c>
      <c r="B54" s="6" t="n">
        <v>0</v>
      </c>
      <c r="C54" s="5" t="n">
        <v>0</v>
      </c>
      <c r="D54" s="4" t="inlineStr">
        <is>
          <t xml:space="preserve"> </t>
        </is>
      </c>
    </row>
    <row r="55">
      <c r="A55" s="4" t="inlineStr">
        <is>
          <t>5.75% Notes Due March 2033</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t>
        </is>
      </c>
      <c r="B57" s="5" t="n">
        <v>496</v>
      </c>
      <c r="C57" s="6" t="n">
        <v>496</v>
      </c>
      <c r="D57" s="4" t="inlineStr">
        <is>
          <t xml:space="preserve"> </t>
        </is>
      </c>
    </row>
    <row r="58">
      <c r="A58" s="4" t="inlineStr">
        <is>
          <t>Stated Interest Rate (in hundredths)</t>
        </is>
      </c>
      <c r="B58" s="9" t="n">
        <v>0.0575</v>
      </c>
      <c r="C58" s="4" t="inlineStr">
        <is>
          <t xml:space="preserve"> </t>
        </is>
      </c>
      <c r="D58" s="4" t="inlineStr">
        <is>
          <t xml:space="preserve"> </t>
        </is>
      </c>
    </row>
    <row r="59">
      <c r="A59" s="4" t="inlineStr">
        <is>
          <t>Debt Instrument, Maturity Date Text</t>
        </is>
      </c>
      <c r="B59" s="4" t="inlineStr">
        <is>
          <t>March 2033</t>
        </is>
      </c>
      <c r="C59" s="4" t="inlineStr">
        <is>
          <t xml:space="preserve"> </t>
        </is>
      </c>
      <c r="D59" s="4" t="inlineStr">
        <is>
          <t xml:space="preserve"> </t>
        </is>
      </c>
    </row>
    <row r="60">
      <c r="A60" s="4" t="inlineStr">
        <is>
          <t>7 5/8% Notes Due June 2024</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term Debt</t>
        </is>
      </c>
      <c r="B62" s="5" t="n">
        <v>0</v>
      </c>
      <c r="C62" s="6" t="n">
        <v>43</v>
      </c>
      <c r="D62" s="4" t="inlineStr">
        <is>
          <t xml:space="preserve"> </t>
        </is>
      </c>
    </row>
    <row r="63">
      <c r="A63" s="4" t="inlineStr">
        <is>
          <t>Stated Interest Rate (in hundredths)</t>
        </is>
      </c>
      <c r="B63" s="10" t="n">
        <v>0.07625</v>
      </c>
      <c r="C63" s="4" t="inlineStr">
        <is>
          <t xml:space="preserve"> </t>
        </is>
      </c>
      <c r="D63" s="4" t="inlineStr">
        <is>
          <t xml:space="preserve"> </t>
        </is>
      </c>
    </row>
    <row r="64">
      <c r="A64" s="4" t="inlineStr">
        <is>
          <t>Repayments of Debt</t>
        </is>
      </c>
      <c r="B64" s="5" t="n">
        <v>43</v>
      </c>
      <c r="C64" s="4" t="inlineStr">
        <is>
          <t xml:space="preserve"> </t>
        </is>
      </c>
      <c r="D64" s="4" t="inlineStr">
        <is>
          <t xml:space="preserve"> </t>
        </is>
      </c>
    </row>
    <row r="65">
      <c r="A65" s="4" t="inlineStr">
        <is>
          <t>Debt Instrument, Maturity Date Text</t>
        </is>
      </c>
      <c r="B65" s="4" t="inlineStr">
        <is>
          <t>June 2024</t>
        </is>
      </c>
      <c r="C65" s="4" t="inlineStr">
        <is>
          <t xml:space="preserve"> </t>
        </is>
      </c>
      <c r="D65" s="4" t="inlineStr">
        <is>
          <t xml:space="preserve"> </t>
        </is>
      </c>
    </row>
    <row r="66">
      <c r="A66" s="4" t="inlineStr">
        <is>
          <t>2024 Term Loan</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ong-term Debt</t>
        </is>
      </c>
      <c r="B68" s="5" t="n">
        <v>0</v>
      </c>
      <c r="C68" s="6" t="n">
        <v>300</v>
      </c>
      <c r="D68" s="4" t="inlineStr">
        <is>
          <t xml:space="preserve"> </t>
        </is>
      </c>
    </row>
    <row r="69">
      <c r="A69" s="4" t="inlineStr">
        <is>
          <t>Repayments of Debt</t>
        </is>
      </c>
      <c r="B69" s="6" t="n">
        <v>300</v>
      </c>
      <c r="C69" s="4" t="inlineStr">
        <is>
          <t xml:space="preserve"> </t>
        </is>
      </c>
      <c r="D69" s="4" t="inlineStr">
        <is>
          <t xml:space="preserve"> </t>
        </is>
      </c>
    </row>
    <row r="70">
      <c r="A70" s="4" t="inlineStr">
        <is>
          <t>5.0% Notes Due Aug 2029</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Long-term Debt</t>
        </is>
      </c>
      <c r="B72" s="6" t="n">
        <v>495</v>
      </c>
      <c r="C72" s="6" t="n">
        <v>0</v>
      </c>
      <c r="D72" s="4" t="inlineStr">
        <is>
          <t xml:space="preserve"> </t>
        </is>
      </c>
    </row>
    <row r="73">
      <c r="A73" s="4" t="inlineStr">
        <is>
          <t>Debt Instrument, Face Amount</t>
        </is>
      </c>
      <c r="B73" s="5" t="n">
        <v>500</v>
      </c>
      <c r="C73" s="4" t="inlineStr">
        <is>
          <t xml:space="preserve"> </t>
        </is>
      </c>
      <c r="D73" s="4" t="inlineStr">
        <is>
          <t xml:space="preserve"> </t>
        </is>
      </c>
    </row>
    <row r="74">
      <c r="A74" s="4" t="inlineStr">
        <is>
          <t>Stated Interest Rate (in hundredths)</t>
        </is>
      </c>
      <c r="B74" s="8" t="n">
        <v>0.05</v>
      </c>
      <c r="C74" s="4" t="inlineStr">
        <is>
          <t xml:space="preserve"> </t>
        </is>
      </c>
      <c r="D74" s="4" t="inlineStr">
        <is>
          <t xml:space="preserve"> </t>
        </is>
      </c>
    </row>
    <row r="75">
      <c r="A75" s="4" t="inlineStr">
        <is>
          <t>Debt Instrument, Maturity Date Text</t>
        </is>
      </c>
      <c r="B75" s="4" t="inlineStr">
        <is>
          <t>August 2029</t>
        </is>
      </c>
      <c r="C75" s="4" t="inlineStr">
        <is>
          <t xml:space="preserve"> </t>
        </is>
      </c>
      <c r="D75" s="4" t="inlineStr">
        <is>
          <t xml:space="preserve"> </t>
        </is>
      </c>
    </row>
    <row r="76">
      <c r="A76" s="4" t="inlineStr">
        <is>
          <t>Proceeds from Issuance of Debt</t>
        </is>
      </c>
      <c r="B76" s="5" t="n">
        <v>495</v>
      </c>
      <c r="C76" s="4" t="inlineStr">
        <is>
          <t xml:space="preserve"> </t>
        </is>
      </c>
      <c r="D76" s="4" t="inlineStr">
        <is>
          <t xml:space="preserve"> </t>
        </is>
      </c>
    </row>
    <row r="77">
      <c r="A77" s="4" t="inlineStr">
        <is>
          <t>5.625% Notes Due February 2034</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Long-term Debt</t>
        </is>
      </c>
      <c r="B79" s="6" t="n">
        <v>743</v>
      </c>
      <c r="C79" s="5" t="n">
        <v>0</v>
      </c>
      <c r="D79" s="4" t="inlineStr">
        <is>
          <t xml:space="preserve"> </t>
        </is>
      </c>
    </row>
    <row r="80">
      <c r="A80" s="4" t="inlineStr">
        <is>
          <t>Debt Instrument, Face Amount</t>
        </is>
      </c>
      <c r="B80" s="5" t="n">
        <v>750</v>
      </c>
      <c r="C80" s="4" t="inlineStr">
        <is>
          <t xml:space="preserve"> </t>
        </is>
      </c>
      <c r="D80" s="4" t="inlineStr">
        <is>
          <t xml:space="preserve"> </t>
        </is>
      </c>
    </row>
    <row r="81">
      <c r="A81" s="4" t="inlineStr">
        <is>
          <t>Stated Interest Rate (in hundredths)</t>
        </is>
      </c>
      <c r="B81" s="10" t="n">
        <v>0.05625</v>
      </c>
      <c r="C81" s="4" t="inlineStr">
        <is>
          <t xml:space="preserve"> </t>
        </is>
      </c>
      <c r="D81" s="4" t="inlineStr">
        <is>
          <t xml:space="preserve"> </t>
        </is>
      </c>
    </row>
    <row r="82">
      <c r="A82" s="4" t="inlineStr">
        <is>
          <t>Debt Instrument, Maturity Date Text</t>
        </is>
      </c>
      <c r="B82" s="4" t="inlineStr">
        <is>
          <t>February 2034</t>
        </is>
      </c>
      <c r="C82" s="4" t="inlineStr">
        <is>
          <t xml:space="preserve"> </t>
        </is>
      </c>
      <c r="D82" s="4" t="inlineStr">
        <is>
          <t xml:space="preserve"> </t>
        </is>
      </c>
    </row>
    <row r="83">
      <c r="A83" s="4" t="inlineStr">
        <is>
          <t>Proceeds from Issuance of Debt</t>
        </is>
      </c>
      <c r="B83" s="5" t="n">
        <v>742</v>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ORROWINGS Part 2 (Details) - USD ($) $ in Millions</t>
        </is>
      </c>
      <c r="B1" s="2" t="inlineStr">
        <is>
          <t>12 Months Ended</t>
        </is>
      </c>
    </row>
    <row r="2">
      <c r="B2" s="2" t="inlineStr">
        <is>
          <t>Dec. 31, 2024</t>
        </is>
      </c>
      <c r="C2" s="2" t="inlineStr">
        <is>
          <t>Dec. 31, 2023</t>
        </is>
      </c>
      <c r="D2" s="2" t="inlineStr">
        <is>
          <t>Dec. 31, 2022</t>
        </is>
      </c>
    </row>
    <row r="3">
      <c r="A3" s="3" t="inlineStr">
        <is>
          <t>Credit Facilities [Abstract]</t>
        </is>
      </c>
      <c r="B3" s="4" t="inlineStr">
        <is>
          <t xml:space="preserve"> </t>
        </is>
      </c>
      <c r="C3" s="4" t="inlineStr">
        <is>
          <t xml:space="preserve"> </t>
        </is>
      </c>
      <c r="D3" s="4" t="inlineStr">
        <is>
          <t xml:space="preserve"> </t>
        </is>
      </c>
    </row>
    <row r="4">
      <c r="A4" s="4" t="inlineStr">
        <is>
          <t>Borrowings due within one year</t>
        </is>
      </c>
      <c r="B4" s="5" t="n">
        <v>450</v>
      </c>
      <c r="C4" s="5" t="n">
        <v>541</v>
      </c>
      <c r="D4" s="4" t="inlineStr">
        <is>
          <t xml:space="preserve"> </t>
        </is>
      </c>
    </row>
    <row r="5">
      <c r="A5" s="4" t="inlineStr">
        <is>
          <t>Proceeds from borrowings</t>
        </is>
      </c>
      <c r="B5" s="6" t="n">
        <v>1237</v>
      </c>
      <c r="C5" s="6" t="n">
        <v>796</v>
      </c>
      <c r="D5" s="5" t="n">
        <v>500</v>
      </c>
    </row>
    <row r="6">
      <c r="A6" s="4" t="inlineStr">
        <is>
          <t>Revolving Credit Facility [Member]</t>
        </is>
      </c>
      <c r="B6" s="4" t="inlineStr">
        <is>
          <t xml:space="preserve"> </t>
        </is>
      </c>
      <c r="C6" s="4" t="inlineStr">
        <is>
          <t xml:space="preserve"> </t>
        </is>
      </c>
      <c r="D6" s="4" t="inlineStr">
        <is>
          <t xml:space="preserve"> </t>
        </is>
      </c>
    </row>
    <row r="7">
      <c r="A7" s="3" t="inlineStr">
        <is>
          <t>Credit Facilities [Abstract]</t>
        </is>
      </c>
      <c r="B7" s="4" t="inlineStr">
        <is>
          <t xml:space="preserve"> </t>
        </is>
      </c>
      <c r="C7" s="4" t="inlineStr">
        <is>
          <t xml:space="preserve"> </t>
        </is>
      </c>
      <c r="D7" s="4" t="inlineStr">
        <is>
          <t xml:space="preserve"> </t>
        </is>
      </c>
    </row>
    <row r="8">
      <c r="A8" s="4" t="inlineStr">
        <is>
          <t>Line of Credit Facility, Current Borrowing Capacity</t>
        </is>
      </c>
      <c r="B8" s="6" t="n">
        <v>1500</v>
      </c>
      <c r="C8" s="4" t="inlineStr">
        <is>
          <t xml:space="preserve"> </t>
        </is>
      </c>
      <c r="D8" s="4" t="inlineStr">
        <is>
          <t xml:space="preserve"> </t>
        </is>
      </c>
    </row>
    <row r="9">
      <c r="A9" s="4" t="inlineStr">
        <is>
          <t>Line of Credit Facility, Maximum Month-end Outstanding Amount</t>
        </is>
      </c>
      <c r="B9" s="6" t="n">
        <v>0</v>
      </c>
      <c r="C9" s="6" t="n">
        <v>0</v>
      </c>
      <c r="D9" s="4" t="inlineStr">
        <is>
          <t xml:space="preserve"> </t>
        </is>
      </c>
    </row>
    <row r="10">
      <c r="A10" s="4" t="inlineStr">
        <is>
          <t>Commercial paper and short-term borrowings [Member]</t>
        </is>
      </c>
      <c r="B10" s="4" t="inlineStr">
        <is>
          <t xml:space="preserve"> </t>
        </is>
      </c>
      <c r="C10" s="4" t="inlineStr">
        <is>
          <t xml:space="preserve"> </t>
        </is>
      </c>
      <c r="D10" s="4" t="inlineStr">
        <is>
          <t xml:space="preserve"> </t>
        </is>
      </c>
    </row>
    <row r="11">
      <c r="A11" s="3" t="inlineStr">
        <is>
          <t>Credit Facilities [Abstract]</t>
        </is>
      </c>
      <c r="B11" s="4" t="inlineStr">
        <is>
          <t xml:space="preserve"> </t>
        </is>
      </c>
      <c r="C11" s="4" t="inlineStr">
        <is>
          <t xml:space="preserve"> </t>
        </is>
      </c>
      <c r="D11" s="4" t="inlineStr">
        <is>
          <t xml:space="preserve"> </t>
        </is>
      </c>
    </row>
    <row r="12">
      <c r="A12" s="4" t="inlineStr">
        <is>
          <t>Borrowings due within one year</t>
        </is>
      </c>
      <c r="B12" s="6" t="n">
        <v>0</v>
      </c>
      <c r="C12" s="6" t="n">
        <v>0</v>
      </c>
      <c r="D12" s="4" t="inlineStr">
        <is>
          <t xml:space="preserve"> </t>
        </is>
      </c>
    </row>
    <row r="13">
      <c r="A13" s="4" t="inlineStr">
        <is>
          <t>2024 Term Loan</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Repayments of Debt</t>
        </is>
      </c>
      <c r="B15" s="6" t="n">
        <v>300</v>
      </c>
      <c r="C15" s="4" t="inlineStr">
        <is>
          <t xml:space="preserve"> </t>
        </is>
      </c>
      <c r="D15" s="4" t="inlineStr">
        <is>
          <t xml:space="preserve"> </t>
        </is>
      </c>
    </row>
    <row r="16">
      <c r="A16" s="3" t="inlineStr">
        <is>
          <t>Credit Facilities [Abstract]</t>
        </is>
      </c>
      <c r="B16" s="4" t="inlineStr">
        <is>
          <t xml:space="preserve"> </t>
        </is>
      </c>
      <c r="C16" s="4" t="inlineStr">
        <is>
          <t xml:space="preserve"> </t>
        </is>
      </c>
      <c r="D16" s="4" t="inlineStr">
        <is>
          <t xml:space="preserve"> </t>
        </is>
      </c>
    </row>
    <row r="17">
      <c r="A17" s="4" t="inlineStr">
        <is>
          <t>Long-term Debt</t>
        </is>
      </c>
      <c r="B17" s="6" t="n">
        <v>0</v>
      </c>
      <c r="C17" s="5" t="n">
        <v>300</v>
      </c>
      <c r="D17" s="4" t="inlineStr">
        <is>
          <t xml:space="preserve"> </t>
        </is>
      </c>
    </row>
    <row r="18">
      <c r="A18" s="4" t="inlineStr">
        <is>
          <t>2027 Term Loan</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Repayments of Debt</t>
        </is>
      </c>
      <c r="B20" s="5" t="n">
        <v>250</v>
      </c>
      <c r="C20" s="4" t="inlineStr">
        <is>
          <t xml:space="preserve"> </t>
        </is>
      </c>
      <c r="D20" s="4" t="inlineStr">
        <is>
          <t xml:space="preserve"> </t>
        </is>
      </c>
    </row>
    <row r="21">
      <c r="A21" s="3" t="inlineStr">
        <is>
          <t>Credit Facilities [Abstract]</t>
        </is>
      </c>
      <c r="B21" s="4" t="inlineStr">
        <is>
          <t xml:space="preserve"> </t>
        </is>
      </c>
      <c r="C21" s="4" t="inlineStr">
        <is>
          <t xml:space="preserve"> </t>
        </is>
      </c>
      <c r="D21" s="4" t="inlineStr">
        <is>
          <t xml:space="preserve"> </t>
        </is>
      </c>
    </row>
    <row r="22">
      <c r="A22" s="4" t="inlineStr">
        <is>
          <t>Debt, Weighted Average Interest Rate</t>
        </is>
      </c>
      <c r="B22" s="9" t="n">
        <v>0.0558</v>
      </c>
      <c r="C22" s="9" t="n">
        <v>0.0658</v>
      </c>
      <c r="D22" s="4" t="inlineStr">
        <is>
          <t xml:space="preserve"> </t>
        </is>
      </c>
    </row>
    <row r="23">
      <c r="A23" s="4" t="inlineStr">
        <is>
          <t>Long-term Debt</t>
        </is>
      </c>
      <c r="B23" s="5" t="n">
        <v>250</v>
      </c>
      <c r="C23" s="5" t="n">
        <v>499</v>
      </c>
      <c r="D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BORROWINGS Part 3 (Details) Fair Value - Fair Value, Recurring [Member] - USD ($) $ in Millions</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5" t="n">
        <v>0</v>
      </c>
      <c r="C4" s="5" t="n">
        <v>0</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6" t="n">
        <v>4900</v>
      </c>
      <c r="C7" s="6" t="n">
        <v>4700</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5" t="n">
        <v>0</v>
      </c>
      <c r="C10"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8" customWidth="1" min="6" max="6"/>
    <col width="22" customWidth="1" min="7" max="7"/>
    <col width="22" customWidth="1" min="8" max="8"/>
    <col width="22" customWidth="1" min="9" max="9"/>
    <col width="28" customWidth="1" min="10" max="10"/>
    <col width="28" customWidth="1" min="11" max="11"/>
    <col width="22" customWidth="1" min="12" max="12"/>
  </cols>
  <sheetData>
    <row r="1">
      <c r="A1" s="1" t="inlineStr">
        <is>
          <t>DERIVATIVE AND NON-DERIVATIVE FINANCIAL INSTRUMENTS Part 1 (Details) € in Millions, ¥ in Millions, MMBTU in Millions, $ in Millions</t>
        </is>
      </c>
      <c r="B1" s="2" t="inlineStr">
        <is>
          <t>3 Months Ended</t>
        </is>
      </c>
      <c r="D1" s="2" t="inlineStr">
        <is>
          <t>12 Months Ended</t>
        </is>
      </c>
    </row>
    <row r="2">
      <c r="B2" s="2" t="inlineStr">
        <is>
          <t>Dec. 31, 2024 USD ($) MMBTU</t>
        </is>
      </c>
      <c r="C2" s="2" t="inlineStr">
        <is>
          <t>Dec. 31, 2022 USD ($)</t>
        </is>
      </c>
      <c r="D2" s="2" t="inlineStr">
        <is>
          <t>Dec. 31, 2024 USD ($) MMBTU</t>
        </is>
      </c>
      <c r="E2" s="2" t="inlineStr">
        <is>
          <t>Dec. 31, 2024 EUR (€)</t>
        </is>
      </c>
      <c r="F2" s="2" t="inlineStr">
        <is>
          <t>Dec. 31, 2023 USD ($) MMBTU</t>
        </is>
      </c>
      <c r="G2" s="2" t="inlineStr">
        <is>
          <t>Dec. 31, 2023 EUR (€)</t>
        </is>
      </c>
      <c r="H2" s="2" t="inlineStr">
        <is>
          <t>Dec. 31, 2023 JPY (¥)</t>
        </is>
      </c>
      <c r="I2" s="2" t="inlineStr">
        <is>
          <t>Dec. 31, 2022 USD ($)</t>
        </is>
      </c>
      <c r="J2" s="2" t="inlineStr">
        <is>
          <t>Dec. 31, 2024 EUR (€) MMBTU</t>
        </is>
      </c>
      <c r="K2" s="2" t="inlineStr">
        <is>
          <t>Dec. 31, 2023 EUR (€) MMBTU</t>
        </is>
      </c>
      <c r="L2" s="2" t="inlineStr">
        <is>
          <t>Dec. 31,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Discontinuation of Cash Flow Hedge Due to Forecasted Transaction Probable of Not Occur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row>
    <row r="5">
      <c r="A5" s="4" t="inlineStr">
        <is>
          <t>Foreign Exchange Contract [Member] | Designated as Hedging Instrument [Member] | Other Current Assets [Member] | Fair Value, Inputs, Level 2 [Member] | Fair Value, Recur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Flow Hedge Derivative Instrument Assets at Fair Value</t>
        </is>
      </c>
      <c r="B7" s="5" t="n">
        <v>6</v>
      </c>
      <c r="C7" s="4" t="inlineStr">
        <is>
          <t xml:space="preserve"> </t>
        </is>
      </c>
      <c r="D7" s="5" t="n">
        <v>6</v>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oreign Exchange Contract [Member] | Cash Flow Hedging [Member] | Designated as Hedging Instru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Comprehensive Income (Loss), Cash Flow Hedge, Gain (Loss), before Reclassification and Tax</t>
        </is>
      </c>
      <c r="B10" s="5" t="n">
        <v>13</v>
      </c>
      <c r="C10" s="5" t="n">
        <v>2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ergy Related Derivative [Member] | Cash Flow Hedging [Member] |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rivative, Nonmonetary Notional Amount | MMBTU</t>
        </is>
      </c>
      <c r="B13" s="6" t="n">
        <v>10</v>
      </c>
      <c r="C13" s="4" t="inlineStr">
        <is>
          <t xml:space="preserve"> </t>
        </is>
      </c>
      <c r="D13" s="6" t="n">
        <v>10</v>
      </c>
      <c r="E13" s="4" t="inlineStr">
        <is>
          <t xml:space="preserve"> </t>
        </is>
      </c>
      <c r="F13" s="6" t="n">
        <v>11</v>
      </c>
      <c r="G13" s="4" t="inlineStr">
        <is>
          <t xml:space="preserve"> </t>
        </is>
      </c>
      <c r="H13" s="4" t="inlineStr">
        <is>
          <t xml:space="preserve"> </t>
        </is>
      </c>
      <c r="I13" s="4" t="inlineStr">
        <is>
          <t xml:space="preserve"> </t>
        </is>
      </c>
      <c r="J13" s="6" t="n">
        <v>10</v>
      </c>
      <c r="K13" s="6" t="n">
        <v>11</v>
      </c>
      <c r="L13" s="4" t="inlineStr">
        <is>
          <t xml:space="preserve"> </t>
        </is>
      </c>
    </row>
    <row r="14">
      <c r="A14" s="4" t="inlineStr">
        <is>
          <t>Interest Rate Contract [Member] | Cash Flow Hedging [Member] | Designated as Hedging Instru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5" t="n">
        <v>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rivative, Cash Received on Hed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v>
      </c>
      <c r="J17" s="4" t="inlineStr">
        <is>
          <t xml:space="preserve"> </t>
        </is>
      </c>
      <c r="K17" s="4" t="inlineStr">
        <is>
          <t xml:space="preserve"> </t>
        </is>
      </c>
      <c r="L17" s="4" t="inlineStr">
        <is>
          <t xml:space="preserve"> </t>
        </is>
      </c>
    </row>
    <row r="18">
      <c r="A18" s="4" t="inlineStr">
        <is>
          <t>Other Comprehensive Income (Loss), Cash Flow Hedge, Gain (Loss), before Reclassification and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v>
      </c>
      <c r="J18" s="4" t="inlineStr">
        <is>
          <t xml:space="preserve"> </t>
        </is>
      </c>
      <c r="K18" s="4" t="inlineStr">
        <is>
          <t xml:space="preserve"> </t>
        </is>
      </c>
      <c r="L18" s="4" t="inlineStr">
        <is>
          <t xml:space="preserve"> </t>
        </is>
      </c>
    </row>
    <row r="19">
      <c r="A19" s="4" t="inlineStr">
        <is>
          <t>Interest Rate Contract [Member] | Fair Value Hedging [Member] | Designated as Hedging Instru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rivative, Notional Amount</t>
        </is>
      </c>
      <c r="B21" s="5" t="n">
        <v>0</v>
      </c>
      <c r="C21" s="4" t="inlineStr">
        <is>
          <t xml:space="preserve"> </t>
        </is>
      </c>
      <c r="D21" s="5" t="n">
        <v>0</v>
      </c>
      <c r="E21" s="4" t="inlineStr">
        <is>
          <t xml:space="preserve"> </t>
        </is>
      </c>
      <c r="F21" s="6" t="n">
        <v>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ross Currency Interest Rate Contract [Member] | Net Investment Hedging [Member] | Designated as Hedging Instru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rivatives used in Net Investment Hedge, Increase (Decrease), Gross of Tax</t>
        </is>
      </c>
      <c r="B24" s="4" t="inlineStr">
        <is>
          <t xml:space="preserve"> </t>
        </is>
      </c>
      <c r="C24" s="4" t="inlineStr">
        <is>
          <t xml:space="preserve"> </t>
        </is>
      </c>
      <c r="D24" s="4" t="inlineStr">
        <is>
          <t xml:space="preserve"> </t>
        </is>
      </c>
      <c r="E24" s="4" t="inlineStr">
        <is>
          <t xml:space="preserve"> </t>
        </is>
      </c>
      <c r="F24" s="6" t="n">
        <v>3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s Due January 2024 [Member] | Cross Currency Interest Rate Contract [Member] | Net Investment Hedging [Member] | Designated as Hedging Instru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rivatives used in Net Investment Hedge, Increase (Decrease), Gross of Tax</t>
        </is>
      </c>
      <c r="B27" s="4" t="inlineStr">
        <is>
          <t xml:space="preserve"> </t>
        </is>
      </c>
      <c r="C27" s="4" t="inlineStr">
        <is>
          <t xml:space="preserve"> </t>
        </is>
      </c>
      <c r="D27" s="6" t="n">
        <v>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3.8% notes due March 2025 [Member] | Cross Currency Interest Rate Contract [Member] | Net Investment Hedging [Member] | Designated as Hedging Instru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rivatives used in Net Investment Hedge, Increase (Decrease), Gross of Tax</t>
        </is>
      </c>
      <c r="B30" s="4" t="inlineStr">
        <is>
          <t xml:space="preserve"> </t>
        </is>
      </c>
      <c r="C30" s="4" t="inlineStr">
        <is>
          <t xml:space="preserve"> </t>
        </is>
      </c>
      <c r="D30" s="6" t="n">
        <v>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5.0% Notes Due Aug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Amount</t>
        </is>
      </c>
      <c r="B33" s="6" t="n">
        <v>500</v>
      </c>
      <c r="C33" s="4" t="inlineStr">
        <is>
          <t xml:space="preserve"> </t>
        </is>
      </c>
      <c r="D33" s="6" t="n">
        <v>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5.625% Notes Due February 203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Amount</t>
        </is>
      </c>
      <c r="B36" s="6" t="n">
        <v>750</v>
      </c>
      <c r="C36" s="4" t="inlineStr">
        <is>
          <t xml:space="preserve"> </t>
        </is>
      </c>
      <c r="D36" s="6" t="n">
        <v>7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es Due August 2022 | Cross Currency Interest Rate Contract [Member] | Net Investment Hedging [Member] | Designated as Hedging Instru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rivatives used in Net Investment Hedge, Increase (Decrease), Gross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v>
      </c>
      <c r="J39" s="4" t="inlineStr">
        <is>
          <t xml:space="preserve"> </t>
        </is>
      </c>
      <c r="K39" s="4" t="inlineStr">
        <is>
          <t xml:space="preserve"> </t>
        </is>
      </c>
      <c r="L39" s="4" t="inlineStr">
        <is>
          <t xml:space="preserve"> </t>
        </is>
      </c>
    </row>
    <row r="40">
      <c r="A40" s="4" t="inlineStr">
        <is>
          <t>Euro Member Countries, Euro | Foreign Exchange Contract [Member] | Cash Flow Hedging [Member] | Designated as Hedging Instru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rivative, Notional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428</v>
      </c>
      <c r="K42" s="11" t="n">
        <v>405</v>
      </c>
      <c r="L42" s="4" t="inlineStr">
        <is>
          <t xml:space="preserve"> </t>
        </is>
      </c>
    </row>
    <row r="43">
      <c r="A43" s="4" t="inlineStr">
        <is>
          <t>Euro Member Countries, Euro | Notes Due January 2024 [Member] | Cross Currency Interest Rate Contract [Member] | Net Investment Hedging [Member] | Designated as Hedging Instru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rivative Notional Amount, Settled in Period | €</t>
        </is>
      </c>
      <c r="B45" s="4" t="inlineStr">
        <is>
          <t xml:space="preserve"> </t>
        </is>
      </c>
      <c r="C45" s="4" t="inlineStr">
        <is>
          <t xml:space="preserve"> </t>
        </is>
      </c>
      <c r="D45" s="4" t="inlineStr">
        <is>
          <t xml:space="preserve"> </t>
        </is>
      </c>
      <c r="E45" s="11" t="n">
        <v>16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uro Member Countries, Euro | 3.8% notes due March 2025 [Member] | Cross Currency Interest Rate Contract [Member] | Net Investment Hedging [Member] | Designated as Hedging Instrument [Member] |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rivative Notional Amount, Entered in Period | €</t>
        </is>
      </c>
      <c r="B48" s="4" t="inlineStr">
        <is>
          <t xml:space="preserve"> </t>
        </is>
      </c>
      <c r="C48" s="4" t="inlineStr">
        <is>
          <t xml:space="preserve"> </t>
        </is>
      </c>
      <c r="D48" s="4" t="inlineStr">
        <is>
          <t xml:space="preserve"> </t>
        </is>
      </c>
      <c r="E48" s="4" t="inlineStr">
        <is>
          <t xml:space="preserve"> </t>
        </is>
      </c>
      <c r="F48" s="4" t="inlineStr">
        <is>
          <t xml:space="preserve"> </t>
        </is>
      </c>
      <c r="G48" s="11" t="n">
        <v>34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rivative Notional Amount, Settled in Period | €</t>
        </is>
      </c>
      <c r="B49" s="4" t="inlineStr">
        <is>
          <t xml:space="preserve"> </t>
        </is>
      </c>
      <c r="C49" s="4" t="inlineStr">
        <is>
          <t xml:space="preserve"> </t>
        </is>
      </c>
      <c r="D49" s="4" t="inlineStr">
        <is>
          <t xml:space="preserve"> </t>
        </is>
      </c>
      <c r="E49" s="6" t="n">
        <v>10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uro Member Countries, Euro | 3.8% notes due March 2025 [Member] | Cross Currency Interest Rate Contract [Member] | Net Investment Hedging [Member] | Designated as Hedging Instrument [Member] |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rivative Notional Amount, Entered in Period | €</t>
        </is>
      </c>
      <c r="B52" s="4" t="inlineStr">
        <is>
          <t xml:space="preserve"> </t>
        </is>
      </c>
      <c r="C52" s="4" t="inlineStr">
        <is>
          <t xml:space="preserve"> </t>
        </is>
      </c>
      <c r="D52" s="4" t="inlineStr">
        <is>
          <t xml:space="preserve"> </t>
        </is>
      </c>
      <c r="E52" s="4" t="inlineStr">
        <is>
          <t xml:space="preserve"> </t>
        </is>
      </c>
      <c r="F52" s="4" t="inlineStr">
        <is>
          <t xml:space="preserve"> </t>
        </is>
      </c>
      <c r="G52" s="6" t="n">
        <v>351</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rivative Notional Amount, Settled in Period | €</t>
        </is>
      </c>
      <c r="B53" s="4" t="inlineStr">
        <is>
          <t xml:space="preserve"> </t>
        </is>
      </c>
      <c r="C53" s="4" t="inlineStr">
        <is>
          <t xml:space="preserve"> </t>
        </is>
      </c>
      <c r="D53" s="4" t="inlineStr">
        <is>
          <t xml:space="preserve"> </t>
        </is>
      </c>
      <c r="E53" s="4" t="inlineStr">
        <is>
          <t xml:space="preserve"> </t>
        </is>
      </c>
      <c r="F53" s="4" t="inlineStr">
        <is>
          <t xml:space="preserve"> </t>
        </is>
      </c>
      <c r="G53" s="6" t="n">
        <v>34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uro Member Countries, Euro | 1.50% Notes Due 2023 and 1.875% Notes Due 2026 [Member] | Net Investment Hedging [Member] | Designated as Hedging Instru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otional Amount of Nonderivative Instruments</t>
        </is>
      </c>
      <c r="B56" s="4" t="inlineStr">
        <is>
          <t xml:space="preserve"> </t>
        </is>
      </c>
      <c r="C56" s="4" t="inlineStr">
        <is>
          <t xml:space="preserve"> </t>
        </is>
      </c>
      <c r="D56" s="6" t="n">
        <v>518</v>
      </c>
      <c r="E56" s="6" t="n">
        <v>499</v>
      </c>
      <c r="F56" s="6" t="n">
        <v>550</v>
      </c>
      <c r="G56" s="6" t="n">
        <v>498</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uro Member Countries, Euro | 4.5% Notes Due Dec 2028 [Member] | Cross Currency Interest Rate Contract [Member] | Net Investment Hedging [Member] | Designated as Hedging Instru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rivative Notional Amount, Entered in Period | €</t>
        </is>
      </c>
      <c r="B59" s="4" t="inlineStr">
        <is>
          <t xml:space="preserve"> </t>
        </is>
      </c>
      <c r="C59" s="4" t="inlineStr">
        <is>
          <t xml:space="preserve"> </t>
        </is>
      </c>
      <c r="D59" s="4" t="inlineStr">
        <is>
          <t xml:space="preserve"> </t>
        </is>
      </c>
      <c r="E59" s="6" t="n">
        <v>4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uro Member Countries, Euro | 4.5% Notes Due Dec 2028 [Member] | Cross Currency Interest Rate Contract [Member] | Net Investment Hedging [Member] | Designated as Hedging Instrument [Member] |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rivative Notional Amount, Entered in Period | €</t>
        </is>
      </c>
      <c r="B62" s="4" t="inlineStr">
        <is>
          <t xml:space="preserve"> </t>
        </is>
      </c>
      <c r="C62" s="4" t="inlineStr">
        <is>
          <t xml:space="preserve"> </t>
        </is>
      </c>
      <c r="D62" s="4" t="inlineStr">
        <is>
          <t xml:space="preserve"> </t>
        </is>
      </c>
      <c r="E62" s="4" t="inlineStr">
        <is>
          <t xml:space="preserve"> </t>
        </is>
      </c>
      <c r="F62" s="4" t="inlineStr">
        <is>
          <t xml:space="preserve"> </t>
        </is>
      </c>
      <c r="G62" s="6" t="n">
        <v>113</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uro Member Countries, Euro | 4.5% Notes Due Dec 2028 [Member] | Cross Currency Interest Rate Contract [Member] | Net Investment Hedging [Member] | Designated as Hedging Instrument [Member] |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rivative Notional Amount, Entered in Period | €</t>
        </is>
      </c>
      <c r="B65" s="4" t="inlineStr">
        <is>
          <t xml:space="preserve"> </t>
        </is>
      </c>
      <c r="C65" s="4" t="inlineStr">
        <is>
          <t xml:space="preserve"> </t>
        </is>
      </c>
      <c r="D65" s="4" t="inlineStr">
        <is>
          <t xml:space="preserve"> </t>
        </is>
      </c>
      <c r="E65" s="4" t="inlineStr">
        <is>
          <t xml:space="preserve"> </t>
        </is>
      </c>
      <c r="F65" s="4" t="inlineStr">
        <is>
          <t xml:space="preserve"> </t>
        </is>
      </c>
      <c r="G65" s="6" t="n">
        <v>285</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rivative Notional Amount, Settled in Period</t>
        </is>
      </c>
      <c r="B66" s="4" t="inlineStr">
        <is>
          <t xml:space="preserve"> </t>
        </is>
      </c>
      <c r="C66" s="4" t="inlineStr">
        <is>
          <t xml:space="preserve"> </t>
        </is>
      </c>
      <c r="D66" s="4" t="inlineStr">
        <is>
          <t xml:space="preserve"> </t>
        </is>
      </c>
      <c r="E66" s="4" t="inlineStr">
        <is>
          <t xml:space="preserve"> </t>
        </is>
      </c>
      <c r="F66" s="6" t="n">
        <v>26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uro Member Countries, Euro | Cross Currency Swaps[Member] | Cross Currency Interest Rate Contract [Member] | Net Investment Hedging [Member] | Designated as Hedging Instru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rivative, Notional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543</v>
      </c>
      <c r="K69" s="6" t="n">
        <v>1354</v>
      </c>
      <c r="L69" s="4" t="inlineStr">
        <is>
          <t xml:space="preserve"> </t>
        </is>
      </c>
    </row>
    <row r="70">
      <c r="A70" s="4" t="inlineStr">
        <is>
          <t>Euro Member Countries, Euro | 5.75% Notes Due March 2033 | Cross Currency Interest Rate Contract [Member] | Net Investment Hedging [Member] | Designated as Hedging Instru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rivative Notional Amount, Entered in Period | €</t>
        </is>
      </c>
      <c r="B72" s="4" t="inlineStr">
        <is>
          <t xml:space="preserve"> </t>
        </is>
      </c>
      <c r="C72" s="4" t="inlineStr">
        <is>
          <t xml:space="preserve"> </t>
        </is>
      </c>
      <c r="D72" s="4" t="inlineStr">
        <is>
          <t xml:space="preserve"> </t>
        </is>
      </c>
      <c r="E72" s="4" t="inlineStr">
        <is>
          <t xml:space="preserve"> </t>
        </is>
      </c>
      <c r="F72" s="4" t="inlineStr">
        <is>
          <t xml:space="preserve"> </t>
        </is>
      </c>
      <c r="G72" s="11" t="n">
        <v>283</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uro Member Countries, Euro | 5.0% Notes Due Aug 2029 | Cross Currency Interest Rate Contract [Member] | Net Investment Hedging [Member] | Designated as Hedging Instru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rivative Notional Amount, Entered in Period | €</t>
        </is>
      </c>
      <c r="B75" s="4" t="inlineStr">
        <is>
          <t xml:space="preserve"> </t>
        </is>
      </c>
      <c r="C75" s="4" t="inlineStr">
        <is>
          <t xml:space="preserve"> </t>
        </is>
      </c>
      <c r="D75" s="4" t="inlineStr">
        <is>
          <t xml:space="preserve"> </t>
        </is>
      </c>
      <c r="E75" s="6" t="n">
        <v>18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uro Member Countries, Euro | 5.625% Notes Due February 2034 | Cross Currency Interest Rate Contract [Member] | Net Investment Hedging [Member] | Designated as Hedging Instru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rivative Notional Amount, Entered in Period | €</t>
        </is>
      </c>
      <c r="B78" s="4" t="inlineStr">
        <is>
          <t xml:space="preserve"> </t>
        </is>
      </c>
      <c r="C78" s="4" t="inlineStr">
        <is>
          <t xml:space="preserve"> </t>
        </is>
      </c>
      <c r="D78" s="4" t="inlineStr">
        <is>
          <t xml:space="preserve"> </t>
        </is>
      </c>
      <c r="E78" s="11" t="n">
        <v>23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uro Member Countries, Euro | Notes Due August 2022 | Cross Currency Interest Rate Contract [Member] | Net Investment Hedging [Member] | Designated as Hedging Instru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rivative, Notional Amoun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1" t="n">
        <v>266</v>
      </c>
    </row>
    <row r="82">
      <c r="A82" s="4" t="inlineStr">
        <is>
          <t>United States of America, Dollars | Notes Due January 2024 [Member] | Cross Currency Interest Rate Contract [Member] | Net Investment Hedging [Member] | Designated as Hedging Instru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riv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rivative Notional Amount, Settled in Period</t>
        </is>
      </c>
      <c r="B84" s="4" t="inlineStr">
        <is>
          <t xml:space="preserve"> </t>
        </is>
      </c>
      <c r="C84" s="4" t="inlineStr">
        <is>
          <t xml:space="preserve"> </t>
        </is>
      </c>
      <c r="D84" s="6" t="n">
        <v>19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United States of America, Dollars | 3.8% notes due March 2025 [Member] | Interest Rate Contract [Member] | Fair Value Hedging [Member] | Designated as Hedging Instru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riv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rivative Notional Amount, Settled in Period</t>
        </is>
      </c>
      <c r="B87" s="5" t="n">
        <v>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United States of America, Dollars | 3.8% notes due March 2025 [Member] | Cross Currency Interest Rate Contract [Member] | Net Investment Hedging [Member] | Designated as Hedging Instru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riv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rivative Notional Amount, Entered in Period</t>
        </is>
      </c>
      <c r="B90" s="4" t="inlineStr">
        <is>
          <t xml:space="preserve"> </t>
        </is>
      </c>
      <c r="C90" s="4" t="inlineStr">
        <is>
          <t xml:space="preserve"> </t>
        </is>
      </c>
      <c r="D90" s="4" t="inlineStr">
        <is>
          <t xml:space="preserve"> </t>
        </is>
      </c>
      <c r="E90" s="4" t="inlineStr">
        <is>
          <t xml:space="preserve"> </t>
        </is>
      </c>
      <c r="F90" s="6" t="n">
        <v>5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United States of America, Dollars | 3.8% notes due March 2025 [Member] | Cross Currency Interest Rate Contract [Member] | Net Investment Hedging [Member] | Designated as Hedging Instrument [Member] | Tranche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riv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rivative Notional Amount, Entered in Period</t>
        </is>
      </c>
      <c r="B93" s="4" t="inlineStr">
        <is>
          <t xml:space="preserve"> </t>
        </is>
      </c>
      <c r="C93" s="4" t="inlineStr">
        <is>
          <t xml:space="preserve"> </t>
        </is>
      </c>
      <c r="D93" s="4" t="inlineStr">
        <is>
          <t xml:space="preserve"> </t>
        </is>
      </c>
      <c r="E93" s="4" t="inlineStr">
        <is>
          <t xml:space="preserve"> </t>
        </is>
      </c>
      <c r="F93" s="6" t="n">
        <v>37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rivative Notional Amount, Settled in Period</t>
        </is>
      </c>
      <c r="B94" s="4" t="inlineStr">
        <is>
          <t xml:space="preserve"> </t>
        </is>
      </c>
      <c r="C94" s="4" t="inlineStr">
        <is>
          <t xml:space="preserve"> </t>
        </is>
      </c>
      <c r="D94" s="6" t="n">
        <v>12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United States of America, Dollars | 3.8% notes due March 2025 [Member] | Cross Currency Interest Rate Contract [Member] | Net Investment Hedging [Member] | Designated as Hedging Instrument [Member] | Tranche Tw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riv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rivative Notional Amount, Entered in Period</t>
        </is>
      </c>
      <c r="B97" s="4" t="inlineStr">
        <is>
          <t xml:space="preserve"> </t>
        </is>
      </c>
      <c r="C97" s="4" t="inlineStr">
        <is>
          <t xml:space="preserve"> </t>
        </is>
      </c>
      <c r="D97" s="4" t="inlineStr">
        <is>
          <t xml:space="preserve"> </t>
        </is>
      </c>
      <c r="E97" s="4" t="inlineStr">
        <is>
          <t xml:space="preserve"> </t>
        </is>
      </c>
      <c r="F97" s="6" t="n">
        <v>37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rivative Notional Amount, Settled in Period</t>
        </is>
      </c>
      <c r="B98" s="4" t="inlineStr">
        <is>
          <t xml:space="preserve"> </t>
        </is>
      </c>
      <c r="C98" s="4" t="inlineStr">
        <is>
          <t xml:space="preserve"> </t>
        </is>
      </c>
      <c r="D98" s="4" t="inlineStr">
        <is>
          <t xml:space="preserve"> </t>
        </is>
      </c>
      <c r="E98" s="4" t="inlineStr">
        <is>
          <t xml:space="preserve"> </t>
        </is>
      </c>
      <c r="F98" s="6" t="n">
        <v>37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United States of America, Dollars | 3.8% notes due March 2025 [Member] | Cross Currency Interest Rate Contract [Member] | Net Investment Hedging [Member] | Designated as Hedging Instrument [Member] | Tranche Thr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riv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rivative Notional Amount, Settled in Period</t>
        </is>
      </c>
      <c r="B101" s="4" t="inlineStr">
        <is>
          <t xml:space="preserve"> </t>
        </is>
      </c>
      <c r="C101" s="4" t="inlineStr">
        <is>
          <t xml:space="preserve"> </t>
        </is>
      </c>
      <c r="D101" s="4" t="inlineStr">
        <is>
          <t xml:space="preserve"> </t>
        </is>
      </c>
      <c r="E101" s="4" t="inlineStr">
        <is>
          <t xml:space="preserve"> </t>
        </is>
      </c>
      <c r="F101" s="6" t="n">
        <v>5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United States of America, Dollars | 4.5% Notes Due Dec 2028 [Member] | Cross Currency Interest Rate Contract [Member] | Net Investment Hedging [Member] | Designated as Hedging Instru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rivativ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rivative Notional Amount, Entered in Period</t>
        </is>
      </c>
      <c r="B104" s="4" t="inlineStr">
        <is>
          <t xml:space="preserve"> </t>
        </is>
      </c>
      <c r="C104" s="4" t="inlineStr">
        <is>
          <t xml:space="preserve"> </t>
        </is>
      </c>
      <c r="D104" s="6" t="n">
        <v>5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United States of America, Dollars | 4.5% Notes Due Dec 2028 [Member] | Cross Currency Interest Rate Contract [Member] | Net Investment Hedging [Member] | Designated as Hedging Instrument [Member] | Tranche 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rivati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rivative Notional Amount, Entered in Period</t>
        </is>
      </c>
      <c r="B107" s="4" t="inlineStr">
        <is>
          <t xml:space="preserve"> </t>
        </is>
      </c>
      <c r="C107" s="4" t="inlineStr">
        <is>
          <t xml:space="preserve"> </t>
        </is>
      </c>
      <c r="D107" s="4" t="inlineStr">
        <is>
          <t xml:space="preserve"> </t>
        </is>
      </c>
      <c r="E107" s="4" t="inlineStr">
        <is>
          <t xml:space="preserve"> </t>
        </is>
      </c>
      <c r="F107" s="6" t="n">
        <v>12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United States of America, Dollars | 4.5% Notes Due Dec 2028 [Member] | Cross Currency Interest Rate Contract [Member] | Net Investment Hedging [Member] | Designated as Hedging Instrument [Member] | Tranche Tw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rivativ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rivative Notional Amount, Entered in Period</t>
        </is>
      </c>
      <c r="B110" s="4" t="inlineStr">
        <is>
          <t xml:space="preserve"> </t>
        </is>
      </c>
      <c r="C110" s="4" t="inlineStr">
        <is>
          <t xml:space="preserve"> </t>
        </is>
      </c>
      <c r="D110" s="4" t="inlineStr">
        <is>
          <t xml:space="preserve"> </t>
        </is>
      </c>
      <c r="E110" s="4" t="inlineStr">
        <is>
          <t xml:space="preserve"> </t>
        </is>
      </c>
      <c r="F110" s="6" t="n">
        <v>30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rivative Notional Amount, Settled in Period</t>
        </is>
      </c>
      <c r="B111" s="4" t="inlineStr">
        <is>
          <t xml:space="preserve"> </t>
        </is>
      </c>
      <c r="C111" s="4" t="inlineStr">
        <is>
          <t xml:space="preserve"> </t>
        </is>
      </c>
      <c r="D111" s="4" t="inlineStr">
        <is>
          <t xml:space="preserve"> </t>
        </is>
      </c>
      <c r="E111" s="4" t="inlineStr">
        <is>
          <t xml:space="preserve"> </t>
        </is>
      </c>
      <c r="F111" s="6" t="n">
        <v>30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United States of America, Dollars | 5.75% Notes Due March 2033 | Cross Currency Interest Rate Contract [Member] | Net Investment Hedging [Member] | Designated as Hedging Instru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rivativ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erivative Notional Amount, Entered in Period</t>
        </is>
      </c>
      <c r="B114" s="4" t="inlineStr">
        <is>
          <t xml:space="preserve"> </t>
        </is>
      </c>
      <c r="C114" s="4" t="inlineStr">
        <is>
          <t xml:space="preserve"> </t>
        </is>
      </c>
      <c r="D114" s="4" t="inlineStr">
        <is>
          <t xml:space="preserve"> </t>
        </is>
      </c>
      <c r="E114" s="4" t="inlineStr">
        <is>
          <t xml:space="preserve"> </t>
        </is>
      </c>
      <c r="F114" s="6" t="n">
        <v>3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United States of America, Dollars | 5.0% Notes Due Aug 2029 | Cross Currency Interest Rate Contract [Member] | Net Investment Hedging [Member] | Designated as Hedging Instru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rivativ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Derivative Notional Amount, Entered in Period</t>
        </is>
      </c>
      <c r="B117" s="4" t="inlineStr">
        <is>
          <t xml:space="preserve"> </t>
        </is>
      </c>
      <c r="C117" s="4" t="inlineStr">
        <is>
          <t xml:space="preserve"> </t>
        </is>
      </c>
      <c r="D117" s="6" t="n">
        <v>2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United States of America, Dollars | 5.625% Notes Due February 2034 | Cross Currency Interest Rate Contract [Member] | Net Investment Hedging [Member] | Designated as Hedging Instru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rivativ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Derivative Notional Amount, Entered in Period</t>
        </is>
      </c>
      <c r="B120" s="4" t="inlineStr">
        <is>
          <t xml:space="preserve"> </t>
        </is>
      </c>
      <c r="C120" s="4" t="inlineStr">
        <is>
          <t xml:space="preserve"> </t>
        </is>
      </c>
      <c r="D120" s="5" t="n">
        <v>25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United States of America, Dollars | Notes Due August 2022 | Cross Currency Interest Rate Contract [Member] | Net Investment Hedging [Member] | Designated as Hedging Instru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rivativ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Derivative, Notional Amount</t>
        </is>
      </c>
      <c r="B123" s="4" t="inlineStr">
        <is>
          <t xml:space="preserve"> </t>
        </is>
      </c>
      <c r="C123" s="5" t="n">
        <v>320</v>
      </c>
      <c r="D123" s="4" t="inlineStr">
        <is>
          <t xml:space="preserve"> </t>
        </is>
      </c>
      <c r="E123" s="4" t="inlineStr">
        <is>
          <t xml:space="preserve"> </t>
        </is>
      </c>
      <c r="F123" s="4" t="inlineStr">
        <is>
          <t xml:space="preserve"> </t>
        </is>
      </c>
      <c r="G123" s="4" t="inlineStr">
        <is>
          <t xml:space="preserve"> </t>
        </is>
      </c>
      <c r="H123" s="4" t="inlineStr">
        <is>
          <t xml:space="preserve"> </t>
        </is>
      </c>
      <c r="I123" s="5" t="n">
        <v>320</v>
      </c>
      <c r="J123" s="4" t="inlineStr">
        <is>
          <t xml:space="preserve"> </t>
        </is>
      </c>
      <c r="K123" s="4" t="inlineStr">
        <is>
          <t xml:space="preserve"> </t>
        </is>
      </c>
      <c r="L123" s="4" t="inlineStr">
        <is>
          <t xml:space="preserve"> </t>
        </is>
      </c>
    </row>
    <row r="124">
      <c r="A124" s="4" t="inlineStr">
        <is>
          <t>Japan, Yen | 3.8% notes due March 2025 [Member] | Cross Currency Interest Rate Contract [Member] | Net Investment Hedging [Member] | Designated as Hedging Instru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rivativ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Derivative Notional Amount, Entered in Period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2" t="n">
        <v>6700</v>
      </c>
      <c r="I126" s="4" t="inlineStr">
        <is>
          <t xml:space="preserve"> </t>
        </is>
      </c>
      <c r="J126" s="4" t="inlineStr">
        <is>
          <t xml:space="preserve"> </t>
        </is>
      </c>
      <c r="K126" s="4" t="inlineStr">
        <is>
          <t xml:space="preserve"> </t>
        </is>
      </c>
      <c r="L126" s="4" t="inlineStr">
        <is>
          <t xml:space="preserve"> </t>
        </is>
      </c>
    </row>
    <row r="127">
      <c r="A127" s="4" t="inlineStr">
        <is>
          <t>Japan, Yen | 3.8% notes due March 2025 [Member] | Cross Currency Interest Rate Contract [Member] | Net Investment Hedging [Member] | Designated as Hedging Instrument [Member] | Tranche Thre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erivativ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Derivative Notional Amount, Entered in Period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2" t="n">
        <v>7400</v>
      </c>
      <c r="I129" s="4" t="inlineStr">
        <is>
          <t xml:space="preserve"> </t>
        </is>
      </c>
      <c r="J129" s="4" t="inlineStr">
        <is>
          <t xml:space="preserve"> </t>
        </is>
      </c>
      <c r="K129" s="4" t="inlineStr">
        <is>
          <t xml:space="preserve"> </t>
        </is>
      </c>
      <c r="L129" s="4" t="inlineStr">
        <is>
          <t xml:space="preserve"> </t>
        </is>
      </c>
    </row>
    <row r="130">
      <c r="A130" s="4" t="inlineStr">
        <is>
          <t>Derivative Notional Amount, Settled in Period</t>
        </is>
      </c>
      <c r="B130" s="4" t="inlineStr">
        <is>
          <t xml:space="preserve"> </t>
        </is>
      </c>
      <c r="C130" s="4" t="inlineStr">
        <is>
          <t xml:space="preserve"> </t>
        </is>
      </c>
      <c r="D130" s="4" t="inlineStr">
        <is>
          <t xml:space="preserve"> </t>
        </is>
      </c>
      <c r="E130" s="4" t="inlineStr">
        <is>
          <t xml:space="preserve"> </t>
        </is>
      </c>
      <c r="F130" s="5" t="n">
        <v>67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Japan, Yen | Cross Currency Swaps[Member] | Cross Currency Interest Rate Contract [Member] | Net Investment Hedging [Member] | Designated as Hedging Instru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erivativ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erivative, Notional Amount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1" t="n">
        <v>7385</v>
      </c>
      <c r="K133" s="11" t="n">
        <v>7385</v>
      </c>
      <c r="L133" s="4" t="inlineStr">
        <is>
          <t xml:space="preserve"> </t>
        </is>
      </c>
    </row>
  </sheetData>
  <mergeCells count="3">
    <mergeCell ref="A1:A2"/>
    <mergeCell ref="B1:C1"/>
    <mergeCell ref="D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AND NON-DERIVATIVE FINANCIAL INSTRUMENTS Part 2 (Details) - USD ($)</t>
        </is>
      </c>
      <c r="B1" s="2" t="inlineStr">
        <is>
          <t>Dec. 31, 2024</t>
        </is>
      </c>
      <c r="C1" s="2" t="inlineStr">
        <is>
          <t>Dec. 31, 2023</t>
        </is>
      </c>
    </row>
    <row r="2">
      <c r="A2" s="4" t="inlineStr">
        <is>
          <t>Fair Value, Inputs, Level 1 [Member] | Fair Value, Recurring [Member]</t>
        </is>
      </c>
      <c r="B2" s="4" t="inlineStr">
        <is>
          <t xml:space="preserve"> </t>
        </is>
      </c>
      <c r="C2" s="4" t="inlineStr">
        <is>
          <t xml:space="preserve"> </t>
        </is>
      </c>
    </row>
    <row r="3">
      <c r="A3" s="3" t="inlineStr">
        <is>
          <t>Derivative Liabilities [Abstract]</t>
        </is>
      </c>
      <c r="B3" s="4" t="inlineStr">
        <is>
          <t xml:space="preserve"> </t>
        </is>
      </c>
      <c r="C3" s="4" t="inlineStr">
        <is>
          <t xml:space="preserve"> </t>
        </is>
      </c>
    </row>
    <row r="4">
      <c r="A4" s="4" t="inlineStr">
        <is>
          <t>Derivative, Fair Value, Net</t>
        </is>
      </c>
      <c r="B4" s="5" t="n">
        <v>0</v>
      </c>
      <c r="C4" s="5" t="n">
        <v>0</v>
      </c>
    </row>
    <row r="5">
      <c r="A5" s="4" t="inlineStr">
        <is>
          <t>Fair Value, Inputs, Level 2 [Member] | Fair Value, Recurring [Member]</t>
        </is>
      </c>
      <c r="B5" s="4" t="inlineStr">
        <is>
          <t xml:space="preserve"> </t>
        </is>
      </c>
      <c r="C5" s="4" t="inlineStr">
        <is>
          <t xml:space="preserve"> </t>
        </is>
      </c>
    </row>
    <row r="6">
      <c r="A6" s="3" t="inlineStr">
        <is>
          <t>Derivative Assets [Abstract]</t>
        </is>
      </c>
      <c r="B6" s="4" t="inlineStr">
        <is>
          <t xml:space="preserve"> </t>
        </is>
      </c>
      <c r="C6" s="4" t="inlineStr">
        <is>
          <t xml:space="preserve"> </t>
        </is>
      </c>
    </row>
    <row r="7">
      <c r="A7" s="4" t="inlineStr">
        <is>
          <t>Derivative Asset, Fair Value, Gross Asset</t>
        </is>
      </c>
      <c r="B7" s="6" t="n">
        <v>97000000</v>
      </c>
      <c r="C7" s="6" t="n">
        <v>27000000</v>
      </c>
    </row>
    <row r="8">
      <c r="A8" s="3" t="inlineStr">
        <is>
          <t>Derivative Liabilities [Abstract]</t>
        </is>
      </c>
      <c r="B8" s="4" t="inlineStr">
        <is>
          <t xml:space="preserve"> </t>
        </is>
      </c>
      <c r="C8" s="4" t="inlineStr">
        <is>
          <t xml:space="preserve"> </t>
        </is>
      </c>
    </row>
    <row r="9">
      <c r="A9" s="4" t="inlineStr">
        <is>
          <t>Derivative Liability, Fair Value, Gross Liability</t>
        </is>
      </c>
      <c r="B9" s="6" t="n">
        <v>-62000000</v>
      </c>
      <c r="C9" s="6" t="n">
        <v>-93000000</v>
      </c>
    </row>
    <row r="10">
      <c r="A10" s="4" t="inlineStr">
        <is>
          <t>Derivative, Fair Value, Net</t>
        </is>
      </c>
      <c r="B10" s="6" t="n">
        <v>35000000</v>
      </c>
      <c r="C10" s="6" t="n">
        <v>-66000000</v>
      </c>
    </row>
    <row r="11">
      <c r="A11" s="4" t="inlineStr">
        <is>
          <t>Fair Value, Inputs, Level 2 [Member] | Fair Value, Recurring [Member] | Commodity Contract [Member] | Designated as Hedging Instrument [Member] | Other Current Liabilities [Member]</t>
        </is>
      </c>
      <c r="B11" s="4" t="inlineStr">
        <is>
          <t xml:space="preserve"> </t>
        </is>
      </c>
      <c r="C11" s="4" t="inlineStr">
        <is>
          <t xml:space="preserve"> </t>
        </is>
      </c>
    </row>
    <row r="12">
      <c r="A12" s="3" t="inlineStr">
        <is>
          <t>Derivative Liabilities [Abstract]</t>
        </is>
      </c>
      <c r="B12" s="4" t="inlineStr">
        <is>
          <t xml:space="preserve"> </t>
        </is>
      </c>
      <c r="C12" s="4" t="inlineStr">
        <is>
          <t xml:space="preserve"> </t>
        </is>
      </c>
    </row>
    <row r="13">
      <c r="A13" s="4" t="inlineStr">
        <is>
          <t>Cash Flow Hedge Derivative Instrument Liabilities at Fair Value</t>
        </is>
      </c>
      <c r="B13" s="6" t="n">
        <v>4000000</v>
      </c>
      <c r="C13" s="6" t="n">
        <v>19000000</v>
      </c>
    </row>
    <row r="14">
      <c r="A14" s="4" t="inlineStr">
        <is>
          <t>Fair Value, Inputs, Level 2 [Member] | Fair Value, Recurring [Member] | Foreign Exchange Contract [Member] | Designated as Hedging Instrument [Member] | Other Current Assets [Member]</t>
        </is>
      </c>
      <c r="B14" s="4" t="inlineStr">
        <is>
          <t xml:space="preserve"> </t>
        </is>
      </c>
      <c r="C14" s="4" t="inlineStr">
        <is>
          <t xml:space="preserve"> </t>
        </is>
      </c>
    </row>
    <row r="15">
      <c r="A15" s="3" t="inlineStr">
        <is>
          <t>Derivative Assets [Abstract]</t>
        </is>
      </c>
      <c r="B15" s="4" t="inlineStr">
        <is>
          <t xml:space="preserve"> </t>
        </is>
      </c>
      <c r="C15" s="4" t="inlineStr">
        <is>
          <t xml:space="preserve"> </t>
        </is>
      </c>
    </row>
    <row r="16">
      <c r="A16" s="4" t="inlineStr">
        <is>
          <t>Cash Flow Hedge Derivative Instrument Assets at Fair Value</t>
        </is>
      </c>
      <c r="B16" s="6" t="n">
        <v>6000000</v>
      </c>
      <c r="C16" s="6" t="n">
        <v>0</v>
      </c>
    </row>
    <row r="17">
      <c r="A17" s="4" t="inlineStr">
        <is>
          <t>Fair Value, Inputs, Level 2 [Member] | Fair Value, Recurring [Member] | Foreign Exchange Contract [Member] | Designated as Hedging Instrument [Member] | Other Noncurrent Assets [Member]</t>
        </is>
      </c>
      <c r="B17" s="4" t="inlineStr">
        <is>
          <t xml:space="preserve"> </t>
        </is>
      </c>
      <c r="C17" s="4" t="inlineStr">
        <is>
          <t xml:space="preserve"> </t>
        </is>
      </c>
    </row>
    <row r="18">
      <c r="A18" s="3" t="inlineStr">
        <is>
          <t>Derivative Assets [Abstract]</t>
        </is>
      </c>
      <c r="B18" s="4" t="inlineStr">
        <is>
          <t xml:space="preserve"> </t>
        </is>
      </c>
      <c r="C18" s="4" t="inlineStr">
        <is>
          <t xml:space="preserve"> </t>
        </is>
      </c>
    </row>
    <row r="19">
      <c r="A19" s="4" t="inlineStr">
        <is>
          <t>Cash Flow Hedge Derivative Instrument Assets at Fair Value</t>
        </is>
      </c>
      <c r="B19" s="6" t="n">
        <v>3000000</v>
      </c>
      <c r="C19" s="6" t="n">
        <v>0</v>
      </c>
    </row>
    <row r="20">
      <c r="A20" s="4" t="inlineStr">
        <is>
          <t>Fair Value, Inputs, Level 2 [Member] | Fair Value, Recurring [Member] | Foreign Exchange Contract [Member] | Designated as Hedging Instrument [Member] | Other Current Liabilities [Member]</t>
        </is>
      </c>
      <c r="B20" s="4" t="inlineStr">
        <is>
          <t xml:space="preserve"> </t>
        </is>
      </c>
      <c r="C20" s="4" t="inlineStr">
        <is>
          <t xml:space="preserve"> </t>
        </is>
      </c>
    </row>
    <row r="21">
      <c r="A21" s="3" t="inlineStr">
        <is>
          <t>Derivative Assets [Abstract]</t>
        </is>
      </c>
      <c r="B21" s="4" t="inlineStr">
        <is>
          <t xml:space="preserve"> </t>
        </is>
      </c>
      <c r="C21" s="4" t="inlineStr">
        <is>
          <t xml:space="preserve"> </t>
        </is>
      </c>
    </row>
    <row r="22">
      <c r="A22" s="4" t="inlineStr">
        <is>
          <t>Cash Flow Hedge Derivative Instrument Assets at Fair Value</t>
        </is>
      </c>
      <c r="B22" s="6" t="n">
        <v>0</v>
      </c>
      <c r="C22" s="6" t="n">
        <v>8000000</v>
      </c>
    </row>
    <row r="23">
      <c r="A23" s="4" t="inlineStr">
        <is>
          <t>Fair Value, Inputs, Level 2 [Member] | Fair Value, Recurring [Member] | Foreign Exchange Contract [Member] | Designated as Hedging Instrument [Member] | Other Noncurrent Liabilities [Member]</t>
        </is>
      </c>
      <c r="B23" s="4" t="inlineStr">
        <is>
          <t xml:space="preserve"> </t>
        </is>
      </c>
      <c r="C23" s="4" t="inlineStr">
        <is>
          <t xml:space="preserve"> </t>
        </is>
      </c>
    </row>
    <row r="24">
      <c r="A24" s="3" t="inlineStr">
        <is>
          <t>Derivative Assets [Abstract]</t>
        </is>
      </c>
      <c r="B24" s="4" t="inlineStr">
        <is>
          <t xml:space="preserve"> </t>
        </is>
      </c>
      <c r="C24" s="4" t="inlineStr">
        <is>
          <t xml:space="preserve"> </t>
        </is>
      </c>
    </row>
    <row r="25">
      <c r="A25" s="4" t="inlineStr">
        <is>
          <t>Cash Flow Hedge Derivative Instrument Assets at Fair Value</t>
        </is>
      </c>
      <c r="B25" s="6" t="n">
        <v>0</v>
      </c>
      <c r="C25" s="6" t="n">
        <v>2000000</v>
      </c>
    </row>
    <row r="26">
      <c r="A26" s="4" t="inlineStr">
        <is>
          <t>Fair Value, Inputs, Level 2 [Member] | Fair Value, Recurring [Member] | Interest Rate Contract [Member] | Designated as Hedging Instrument [Member] | Other Current Assets [Member]</t>
        </is>
      </c>
      <c r="B26" s="4" t="inlineStr">
        <is>
          <t xml:space="preserve"> </t>
        </is>
      </c>
      <c r="C26" s="4" t="inlineStr">
        <is>
          <t xml:space="preserve"> </t>
        </is>
      </c>
    </row>
    <row r="27">
      <c r="A27" s="3" t="inlineStr">
        <is>
          <t>Derivative Assets [Abstract]</t>
        </is>
      </c>
      <c r="B27" s="4" t="inlineStr">
        <is>
          <t xml:space="preserve"> </t>
        </is>
      </c>
      <c r="C27" s="4" t="inlineStr">
        <is>
          <t xml:space="preserve"> </t>
        </is>
      </c>
    </row>
    <row r="28">
      <c r="A28" s="4" t="inlineStr">
        <is>
          <t>Fair Value Hedge Assets</t>
        </is>
      </c>
      <c r="B28" s="6" t="n">
        <v>0</v>
      </c>
      <c r="C28" s="6" t="n">
        <v>1000000</v>
      </c>
    </row>
    <row r="29">
      <c r="A29" s="4" t="inlineStr">
        <is>
          <t>Fair Value, Inputs, Level 2 [Member] | Fair Value, Recurring [Member] | Interest Rate Contract [Member] | Designated as Hedging Instrument [Member] | Other Noncurrent Liabilities [Member]</t>
        </is>
      </c>
      <c r="B29" s="4" t="inlineStr">
        <is>
          <t xml:space="preserve"> </t>
        </is>
      </c>
      <c r="C29" s="4" t="inlineStr">
        <is>
          <t xml:space="preserve"> </t>
        </is>
      </c>
    </row>
    <row r="30">
      <c r="A30" s="3" t="inlineStr">
        <is>
          <t>Derivative Liabilities [Abstract]</t>
        </is>
      </c>
      <c r="B30" s="4" t="inlineStr">
        <is>
          <t xml:space="preserve"> </t>
        </is>
      </c>
      <c r="C30" s="4" t="inlineStr">
        <is>
          <t xml:space="preserve"> </t>
        </is>
      </c>
    </row>
    <row r="31">
      <c r="A31" s="4" t="inlineStr">
        <is>
          <t>Fair Value Hedge Liabilities</t>
        </is>
      </c>
      <c r="B31" s="6" t="n">
        <v>0</v>
      </c>
      <c r="C31" s="6" t="n">
        <v>3000000</v>
      </c>
    </row>
    <row r="32">
      <c r="A32" s="4" t="inlineStr">
        <is>
          <t>Fair Value, Inputs, Level 3 [Member] | Fair Value, Recurring [Member]</t>
        </is>
      </c>
      <c r="B32" s="4" t="inlineStr">
        <is>
          <t xml:space="preserve"> </t>
        </is>
      </c>
      <c r="C32" s="4" t="inlineStr">
        <is>
          <t xml:space="preserve"> </t>
        </is>
      </c>
    </row>
    <row r="33">
      <c r="A33" s="3" t="inlineStr">
        <is>
          <t>Derivative Liabilities [Abstract]</t>
        </is>
      </c>
      <c r="B33" s="4" t="inlineStr">
        <is>
          <t xml:space="preserve"> </t>
        </is>
      </c>
      <c r="C33" s="4" t="inlineStr">
        <is>
          <t xml:space="preserve"> </t>
        </is>
      </c>
    </row>
    <row r="34">
      <c r="A34" s="4" t="inlineStr">
        <is>
          <t>Derivative, Fair Value, Net</t>
        </is>
      </c>
      <c r="B34" s="6" t="n">
        <v>0</v>
      </c>
      <c r="C34" s="6" t="n">
        <v>0</v>
      </c>
    </row>
    <row r="35">
      <c r="A35" s="4" t="inlineStr">
        <is>
          <t>Net Investment Hedging [Member] | Fair Value, Inputs, Level 2 [Member] | Fair Value, Recurring [Member] | Cross Currency Interest Rate Contract [Member] | Designated as Hedging Instrument [Member] | Other Current Assets [Member]</t>
        </is>
      </c>
      <c r="B35" s="4" t="inlineStr">
        <is>
          <t xml:space="preserve"> </t>
        </is>
      </c>
      <c r="C35" s="4" t="inlineStr">
        <is>
          <t xml:space="preserve"> </t>
        </is>
      </c>
    </row>
    <row r="36">
      <c r="A36" s="3" t="inlineStr">
        <is>
          <t>Derivative Assets [Abstract]</t>
        </is>
      </c>
      <c r="B36" s="4" t="inlineStr">
        <is>
          <t xml:space="preserve"> </t>
        </is>
      </c>
      <c r="C36" s="4" t="inlineStr">
        <is>
          <t xml:space="preserve"> </t>
        </is>
      </c>
    </row>
    <row r="37">
      <c r="A37" s="4" t="inlineStr">
        <is>
          <t>Derivative Instruments in Hedges, Net Investment in Foreign Operations, Assets, Fair Value</t>
        </is>
      </c>
      <c r="B37" s="6" t="n">
        <v>19000000</v>
      </c>
      <c r="C37" s="6" t="n">
        <v>8000000</v>
      </c>
    </row>
    <row r="38">
      <c r="A38" s="4" t="inlineStr">
        <is>
          <t>Net Investment Hedging [Member] | Fair Value, Inputs, Level 2 [Member] | Fair Value, Recurring [Member] | Cross Currency Interest Rate Contract [Member] | Designated as Hedging Instrument [Member] | Other Noncurrent Assets [Member]</t>
        </is>
      </c>
      <c r="B38" s="4" t="inlineStr">
        <is>
          <t xml:space="preserve"> </t>
        </is>
      </c>
      <c r="C38" s="4" t="inlineStr">
        <is>
          <t xml:space="preserve"> </t>
        </is>
      </c>
    </row>
    <row r="39">
      <c r="A39" s="3" t="inlineStr">
        <is>
          <t>Derivative Assets [Abstract]</t>
        </is>
      </c>
      <c r="B39" s="4" t="inlineStr">
        <is>
          <t xml:space="preserve"> </t>
        </is>
      </c>
      <c r="C39" s="4" t="inlineStr">
        <is>
          <t xml:space="preserve"> </t>
        </is>
      </c>
    </row>
    <row r="40">
      <c r="A40" s="4" t="inlineStr">
        <is>
          <t>Derivative Instruments in Hedges, Net Investment in Foreign Operations, Assets, Fair Value</t>
        </is>
      </c>
      <c r="B40" s="6" t="n">
        <v>69000000</v>
      </c>
      <c r="C40" s="6" t="n">
        <v>18000000</v>
      </c>
    </row>
    <row r="41">
      <c r="A41" s="4" t="inlineStr">
        <is>
          <t>Net Investment Hedging [Member] | Fair Value, Inputs, Level 2 [Member] | Fair Value, Recurring [Member] | Cross Currency Interest Rate Contract [Member] | Designated as Hedging Instrument [Member] | Other Current Liabilities [Member]</t>
        </is>
      </c>
      <c r="B41" s="4" t="inlineStr">
        <is>
          <t xml:space="preserve"> </t>
        </is>
      </c>
      <c r="C41" s="4" t="inlineStr">
        <is>
          <t xml:space="preserve"> </t>
        </is>
      </c>
    </row>
    <row r="42">
      <c r="A42" s="3" t="inlineStr">
        <is>
          <t>Derivative Liabilities [Abstract]</t>
        </is>
      </c>
      <c r="B42" s="4" t="inlineStr">
        <is>
          <t xml:space="preserve"> </t>
        </is>
      </c>
      <c r="C42" s="4" t="inlineStr">
        <is>
          <t xml:space="preserve"> </t>
        </is>
      </c>
    </row>
    <row r="43">
      <c r="A43" s="4" t="inlineStr">
        <is>
          <t>Derivative Instruments in Hedges, Net Investment in Foreign Operations, Liabilities, Fair Value</t>
        </is>
      </c>
      <c r="B43" s="6" t="n">
        <v>4000000</v>
      </c>
      <c r="C43" s="6" t="n">
        <v>0</v>
      </c>
    </row>
    <row r="44">
      <c r="A44" s="4" t="inlineStr">
        <is>
          <t>Net Investment Hedging [Member] | Fair Value, Inputs, Level 2 [Member] | Fair Value, Recurring [Member] | Cross Currency Interest Rate Contract [Member] | Designated as Hedging Instrument [Member] | Other Noncurrent Liabilities [Member]</t>
        </is>
      </c>
      <c r="B44" s="4" t="inlineStr">
        <is>
          <t xml:space="preserve"> </t>
        </is>
      </c>
      <c r="C44" s="4" t="inlineStr">
        <is>
          <t xml:space="preserve"> </t>
        </is>
      </c>
    </row>
    <row r="45">
      <c r="A45" s="3" t="inlineStr">
        <is>
          <t>Derivative Liabilities [Abstract]</t>
        </is>
      </c>
      <c r="B45" s="4" t="inlineStr">
        <is>
          <t xml:space="preserve"> </t>
        </is>
      </c>
      <c r="C45" s="4" t="inlineStr">
        <is>
          <t xml:space="preserve"> </t>
        </is>
      </c>
    </row>
    <row r="46">
      <c r="A46" s="4" t="inlineStr">
        <is>
          <t>Derivative Instruments in Hedges, Net Investment in Foreign Operations, Liabilities, Fair Value</t>
        </is>
      </c>
      <c r="B46" s="6" t="n">
        <v>54000000</v>
      </c>
      <c r="C46" s="6" t="n">
        <v>61000000</v>
      </c>
    </row>
    <row r="47">
      <c r="A47" s="4" t="inlineStr">
        <is>
          <t>Fair Value Hedging [Member] | Interest Rate Contract [Member] | Long-term Debt</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Hedged Liability, Fair Value Hedge, Cumulative Increase (Decrease)</t>
        </is>
      </c>
      <c r="B49" s="5" t="n">
        <v>0</v>
      </c>
      <c r="C49" s="5" t="n">
        <v>-3000000</v>
      </c>
    </row>
    <row r="50">
      <c r="A50" s="3" t="inlineStr">
        <is>
          <t>Derivative Liabilities [Abstract]</t>
        </is>
      </c>
      <c r="B50" s="4" t="inlineStr">
        <is>
          <t xml:space="preserve"> </t>
        </is>
      </c>
      <c r="C50" s="4" t="inlineStr">
        <is>
          <t xml:space="preserve"> </t>
        </is>
      </c>
    </row>
    <row r="51">
      <c r="A51" s="4" t="inlineStr">
        <is>
          <t>Hedged Liability, Statement of Financial Position [Extensible Enumeration]</t>
        </is>
      </c>
      <c r="B51" s="4" t="inlineStr">
        <is>
          <t>Long-term borrowings</t>
        </is>
      </c>
      <c r="C51" s="4" t="inlineStr">
        <is>
          <t>Long-term borrowing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 AND NON-DERIVATIVE FINANCIAL INSTRUMENTS Part 3 (Details) - USD ($)</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Sales</t>
        </is>
      </c>
      <c r="B4" s="5" t="n">
        <v>9382000000</v>
      </c>
      <c r="C4" s="5" t="n">
        <v>9210000000</v>
      </c>
      <c r="D4" s="5" t="n">
        <v>10580000000</v>
      </c>
    </row>
    <row r="5">
      <c r="A5" s="4" t="inlineStr">
        <is>
          <t>Cost of sales</t>
        </is>
      </c>
      <c r="B5" s="6" t="n">
        <v>7092000000</v>
      </c>
      <c r="C5" s="6" t="n">
        <v>7149000000</v>
      </c>
      <c r="D5" s="6" t="n">
        <v>8443000000</v>
      </c>
    </row>
    <row r="6">
      <c r="A6" s="4" t="inlineStr">
        <is>
          <t>Interest Income (Expense), Net</t>
        </is>
      </c>
      <c r="B6" s="6" t="n">
        <v>-200000000</v>
      </c>
      <c r="C6" s="6" t="n">
        <v>-215000000</v>
      </c>
      <c r="D6" s="6" t="n">
        <v>-182000000</v>
      </c>
    </row>
    <row r="7">
      <c r="A7" s="3" t="inlineStr">
        <is>
          <t>Other Comprehensive Income (Loss), Non-derivatives Qualifying as Hedges, before Tax [Abstract]</t>
        </is>
      </c>
      <c r="B7" s="4" t="inlineStr">
        <is>
          <t xml:space="preserve"> </t>
        </is>
      </c>
      <c r="C7" s="4" t="inlineStr">
        <is>
          <t xml:space="preserve"> </t>
        </is>
      </c>
      <c r="D7" s="4" t="inlineStr">
        <is>
          <t xml:space="preserve"> </t>
        </is>
      </c>
    </row>
    <row r="8">
      <c r="A8" s="4" t="inlineStr">
        <is>
          <t>Other Comprehensive Income (Loss), Foreign Currency Transaction and Translation Adjustment, before Tax</t>
        </is>
      </c>
      <c r="B8" s="6" t="n">
        <v>-1000000</v>
      </c>
      <c r="C8" s="6" t="n">
        <v>-56000000</v>
      </c>
      <c r="D8" s="6" t="n">
        <v>7000000</v>
      </c>
    </row>
    <row r="9">
      <c r="A9" s="4" t="inlineStr">
        <is>
          <t>Other Comprehensive Income (Loss), Cash Flow Hedge, Gain (Loss), after Reclassification and Tax</t>
        </is>
      </c>
      <c r="B9" s="6" t="n">
        <v>33000000</v>
      </c>
      <c r="C9" s="6" t="n">
        <v>-26000000</v>
      </c>
      <c r="D9" s="4" t="inlineStr">
        <is>
          <t xml:space="preserve"> </t>
        </is>
      </c>
    </row>
    <row r="10">
      <c r="A10" s="3" t="inlineStr">
        <is>
          <t>Summary of Derivative Instruments [Abstract]</t>
        </is>
      </c>
      <c r="B10" s="4" t="inlineStr">
        <is>
          <t xml:space="preserve"> </t>
        </is>
      </c>
      <c r="C10" s="4" t="inlineStr">
        <is>
          <t xml:space="preserve"> </t>
        </is>
      </c>
      <c r="D10" s="4" t="inlineStr">
        <is>
          <t xml:space="preserve"> </t>
        </is>
      </c>
    </row>
    <row r="11">
      <c r="A11" s="4" t="inlineStr">
        <is>
          <t>Monetized positions and mark to market net losses in accumulated other comprehensive income before tax</t>
        </is>
      </c>
      <c r="B11" s="6" t="n">
        <v>-154000000</v>
      </c>
      <c r="C11" s="6" t="n">
        <v>4000000</v>
      </c>
      <c r="D11" s="4" t="inlineStr">
        <is>
          <t xml:space="preserve"> </t>
        </is>
      </c>
    </row>
    <row r="12">
      <c r="A12" s="4" t="inlineStr">
        <is>
          <t>Price Risk Cash Flow Hedge Unrealized Loss to be Reclassified During Next 12 Months</t>
        </is>
      </c>
      <c r="B12" s="6" t="n">
        <v>-10000000</v>
      </c>
      <c r="C12" s="4" t="inlineStr">
        <is>
          <t xml:space="preserve"> </t>
        </is>
      </c>
      <c r="D12" s="4" t="inlineStr">
        <is>
          <t xml:space="preserve"> </t>
        </is>
      </c>
    </row>
    <row r="13">
      <c r="A13" s="4" t="inlineStr">
        <is>
          <t>Fair Value, Recurring [Member] | Fair Value, Inputs, Level 2 [Member]</t>
        </is>
      </c>
      <c r="B13" s="4" t="inlineStr">
        <is>
          <t xml:space="preserve"> </t>
        </is>
      </c>
      <c r="C13" s="4" t="inlineStr">
        <is>
          <t xml:space="preserve"> </t>
        </is>
      </c>
      <c r="D13" s="4" t="inlineStr">
        <is>
          <t xml:space="preserve"> </t>
        </is>
      </c>
    </row>
    <row r="14">
      <c r="A14" s="3" t="inlineStr">
        <is>
          <t>Summary of Derivative Instruments [Abstract]</t>
        </is>
      </c>
      <c r="B14" s="4" t="inlineStr">
        <is>
          <t xml:space="preserve"> </t>
        </is>
      </c>
      <c r="C14" s="4" t="inlineStr">
        <is>
          <t xml:space="preserve"> </t>
        </is>
      </c>
      <c r="D14" s="4" t="inlineStr">
        <is>
          <t xml:space="preserve"> </t>
        </is>
      </c>
    </row>
    <row r="15">
      <c r="A15" s="4" t="inlineStr">
        <is>
          <t>Derivative, Fair Value, Net</t>
        </is>
      </c>
      <c r="B15" s="6" t="n">
        <v>35000000</v>
      </c>
      <c r="C15" s="6" t="n">
        <v>-66000000</v>
      </c>
      <c r="D15" s="4" t="inlineStr">
        <is>
          <t xml:space="preserve"> </t>
        </is>
      </c>
    </row>
    <row r="16">
      <c r="A16" s="4" t="inlineStr">
        <is>
          <t>Fair Value, Recurring [Member] | Fair Value, Inputs, Level 3 [Member]</t>
        </is>
      </c>
      <c r="B16" s="4" t="inlineStr">
        <is>
          <t xml:space="preserve"> </t>
        </is>
      </c>
      <c r="C16" s="4" t="inlineStr">
        <is>
          <t xml:space="preserve"> </t>
        </is>
      </c>
      <c r="D16" s="4" t="inlineStr">
        <is>
          <t xml:space="preserve"> </t>
        </is>
      </c>
    </row>
    <row r="17">
      <c r="A17" s="3" t="inlineStr">
        <is>
          <t>Summary of Derivative Instruments [Abstract]</t>
        </is>
      </c>
      <c r="B17" s="4" t="inlineStr">
        <is>
          <t xml:space="preserve"> </t>
        </is>
      </c>
      <c r="C17" s="4" t="inlineStr">
        <is>
          <t xml:space="preserve"> </t>
        </is>
      </c>
      <c r="D17" s="4" t="inlineStr">
        <is>
          <t xml:space="preserve"> </t>
        </is>
      </c>
    </row>
    <row r="18">
      <c r="A18" s="4" t="inlineStr">
        <is>
          <t>Derivative, Fair Value, Net</t>
        </is>
      </c>
      <c r="B18" s="6" t="n">
        <v>0</v>
      </c>
      <c r="C18" s="6" t="n">
        <v>0</v>
      </c>
      <c r="D18" s="4" t="inlineStr">
        <is>
          <t xml:space="preserve"> </t>
        </is>
      </c>
    </row>
    <row r="19">
      <c r="A19" s="4" t="inlineStr">
        <is>
          <t>Commodity Contract [Member] | Cash Flow Hedging [Member]</t>
        </is>
      </c>
      <c r="B19" s="4" t="inlineStr">
        <is>
          <t xml:space="preserve"> </t>
        </is>
      </c>
      <c r="C19" s="4" t="inlineStr">
        <is>
          <t xml:space="preserve"> </t>
        </is>
      </c>
      <c r="D19" s="4" t="inlineStr">
        <is>
          <t xml:space="preserve"> </t>
        </is>
      </c>
    </row>
    <row r="20">
      <c r="A20" s="3" t="inlineStr">
        <is>
          <t>Other Comprehensive Income (Loss), Non-derivatives Qualifying as Hedges, before Tax [Abstract]</t>
        </is>
      </c>
      <c r="B20" s="4" t="inlineStr">
        <is>
          <t xml:space="preserve"> </t>
        </is>
      </c>
      <c r="C20" s="4" t="inlineStr">
        <is>
          <t xml:space="preserve"> </t>
        </is>
      </c>
      <c r="D20" s="4" t="inlineStr">
        <is>
          <t xml:space="preserve"> </t>
        </is>
      </c>
    </row>
    <row r="21">
      <c r="A21" s="4" t="inlineStr">
        <is>
          <t>Other Comprehensive Income (Loss), Cash Flow Hedge, Gain (Loss), after Reclassification and Tax</t>
        </is>
      </c>
      <c r="B21" s="5" t="n">
        <v>11000000</v>
      </c>
      <c r="C21" s="5" t="n">
        <v>-14000000</v>
      </c>
      <c r="D21" s="5" t="n">
        <v>-11000000</v>
      </c>
    </row>
    <row r="22">
      <c r="A22" s="4" t="inlineStr">
        <is>
          <t>Commodity Contract [Member] | Cash Flow Hedging [Member] | Cost of Sales [Member]</t>
        </is>
      </c>
      <c r="B22" s="4" t="inlineStr">
        <is>
          <t xml:space="preserve"> </t>
        </is>
      </c>
      <c r="C22" s="4" t="inlineStr">
        <is>
          <t xml:space="preserve"> </t>
        </is>
      </c>
      <c r="D22" s="4" t="inlineStr">
        <is>
          <t xml:space="preserve"> </t>
        </is>
      </c>
    </row>
    <row r="23">
      <c r="A23" s="3" t="inlineStr">
        <is>
          <t>Pre-tax Amount of Gain (Loss) reclassified From Accumulated Other Comprehensive Income Into Income (Effective Portion) [Abstract]</t>
        </is>
      </c>
      <c r="B23" s="4" t="inlineStr">
        <is>
          <t xml:space="preserve"> </t>
        </is>
      </c>
      <c r="C23" s="4" t="inlineStr">
        <is>
          <t xml:space="preserve"> </t>
        </is>
      </c>
      <c r="D23" s="4" t="inlineStr">
        <is>
          <t xml:space="preserve"> </t>
        </is>
      </c>
    </row>
    <row r="24">
      <c r="A24" s="4" t="inlineStr">
        <is>
          <t>Derivative Instrument, Gain (Loss) Reclassified from AOCI into Income, Effective Portion, Statement of Income or Comprehensive Income [Extensible Enumeration]</t>
        </is>
      </c>
      <c r="B24" s="4" t="inlineStr">
        <is>
          <t>Cost of sales</t>
        </is>
      </c>
      <c r="C24" s="4" t="inlineStr">
        <is>
          <t>Cost of sales</t>
        </is>
      </c>
      <c r="D24" s="4" t="inlineStr">
        <is>
          <t>Cost of sales</t>
        </is>
      </c>
    </row>
    <row r="25">
      <c r="A25" s="4" t="inlineStr">
        <is>
          <t>Foreign Exchange Contract [Member] | Cash Flow Hedging [Member]</t>
        </is>
      </c>
      <c r="B25" s="4" t="inlineStr">
        <is>
          <t xml:space="preserve"> </t>
        </is>
      </c>
      <c r="C25" s="4" t="inlineStr">
        <is>
          <t xml:space="preserve"> </t>
        </is>
      </c>
      <c r="D25" s="4" t="inlineStr">
        <is>
          <t xml:space="preserve"> </t>
        </is>
      </c>
    </row>
    <row r="26">
      <c r="A26" s="3" t="inlineStr">
        <is>
          <t>Other Comprehensive Income (Loss), Non-derivatives Qualifying as Hedges, before Tax [Abstract]</t>
        </is>
      </c>
      <c r="B26" s="4" t="inlineStr">
        <is>
          <t xml:space="preserve"> </t>
        </is>
      </c>
      <c r="C26" s="4" t="inlineStr">
        <is>
          <t xml:space="preserve"> </t>
        </is>
      </c>
      <c r="D26" s="4" t="inlineStr">
        <is>
          <t xml:space="preserve"> </t>
        </is>
      </c>
    </row>
    <row r="27">
      <c r="A27" s="4" t="inlineStr">
        <is>
          <t>Other Comprehensive Income (Loss), Cash Flow Hedge, Gain (Loss), after Reclassification and Tax</t>
        </is>
      </c>
      <c r="B27" s="5" t="n">
        <v>20000000</v>
      </c>
      <c r="C27" s="5" t="n">
        <v>-14000000</v>
      </c>
      <c r="D27" s="5" t="n">
        <v>-2000000</v>
      </c>
    </row>
    <row r="28">
      <c r="A28" s="4" t="inlineStr">
        <is>
          <t>Foreign Exchange Contract [Member] | Cash Flow Hedging [Member] | Sales [Member]</t>
        </is>
      </c>
      <c r="B28" s="4" t="inlineStr">
        <is>
          <t xml:space="preserve"> </t>
        </is>
      </c>
      <c r="C28" s="4" t="inlineStr">
        <is>
          <t xml:space="preserve"> </t>
        </is>
      </c>
      <c r="D28" s="4" t="inlineStr">
        <is>
          <t xml:space="preserve"> </t>
        </is>
      </c>
    </row>
    <row r="29">
      <c r="A29" s="3" t="inlineStr">
        <is>
          <t>Pre-tax Amount of Gain (Loss) reclassified From Accumulated Other Comprehensive Income Into Income (Effective Portion) [Abstract]</t>
        </is>
      </c>
      <c r="B29" s="4" t="inlineStr">
        <is>
          <t xml:space="preserve"> </t>
        </is>
      </c>
      <c r="C29" s="4" t="inlineStr">
        <is>
          <t xml:space="preserve"> </t>
        </is>
      </c>
      <c r="D29" s="4" t="inlineStr">
        <is>
          <t xml:space="preserve"> </t>
        </is>
      </c>
    </row>
    <row r="30">
      <c r="A30" s="4" t="inlineStr">
        <is>
          <t>Derivative Instrument, Gain (Loss) Reclassified from AOCI into Income, Effective Portion, Statement of Income or Comprehensive Income [Extensible Enumeration]</t>
        </is>
      </c>
      <c r="B30" s="4" t="inlineStr">
        <is>
          <t>Sales</t>
        </is>
      </c>
      <c r="C30" s="4" t="inlineStr">
        <is>
          <t>Sales</t>
        </is>
      </c>
      <c r="D30" s="4" t="inlineStr">
        <is>
          <t>Sales</t>
        </is>
      </c>
    </row>
    <row r="31">
      <c r="A31" s="4" t="inlineStr">
        <is>
          <t>Interest Rate Swap [Member] | Cash Flow Hedging [Member]</t>
        </is>
      </c>
      <c r="B31" s="4" t="inlineStr">
        <is>
          <t xml:space="preserve"> </t>
        </is>
      </c>
      <c r="C31" s="4" t="inlineStr">
        <is>
          <t xml:space="preserve"> </t>
        </is>
      </c>
      <c r="D31" s="4" t="inlineStr">
        <is>
          <t xml:space="preserve"> </t>
        </is>
      </c>
    </row>
    <row r="32">
      <c r="A32" s="3" t="inlineStr">
        <is>
          <t>Other Comprehensive Income (Loss), Non-derivatives Qualifying as Hedges, before Tax [Abstract]</t>
        </is>
      </c>
      <c r="B32" s="4" t="inlineStr">
        <is>
          <t xml:space="preserve"> </t>
        </is>
      </c>
      <c r="C32" s="4" t="inlineStr">
        <is>
          <t xml:space="preserve"> </t>
        </is>
      </c>
      <c r="D32" s="4" t="inlineStr">
        <is>
          <t xml:space="preserve"> </t>
        </is>
      </c>
    </row>
    <row r="33">
      <c r="A33" s="4" t="inlineStr">
        <is>
          <t>Other Comprehensive Income (Loss), Cash Flow Hedge, Gain (Loss), after Reclassification and Tax</t>
        </is>
      </c>
      <c r="B33" s="5" t="n">
        <v>2000000</v>
      </c>
      <c r="C33" s="5" t="n">
        <v>2000000</v>
      </c>
      <c r="D33" s="5" t="n">
        <v>10000000</v>
      </c>
    </row>
    <row r="34">
      <c r="A34" s="4" t="inlineStr">
        <is>
          <t>Interest Rate Swap [Member] | Cash Flow Hedging [Member] | Net Interest Expense</t>
        </is>
      </c>
      <c r="B34" s="4" t="inlineStr">
        <is>
          <t xml:space="preserve"> </t>
        </is>
      </c>
      <c r="C34" s="4" t="inlineStr">
        <is>
          <t xml:space="preserve"> </t>
        </is>
      </c>
      <c r="D34" s="4" t="inlineStr">
        <is>
          <t xml:space="preserve"> </t>
        </is>
      </c>
    </row>
    <row r="35">
      <c r="A35" s="3" t="inlineStr">
        <is>
          <t>Pre-tax Amount of Gain (Loss) reclassified From Accumulated Other Comprehensive Income Into Income (Effective Portion) [Abstract]</t>
        </is>
      </c>
      <c r="B35" s="4" t="inlineStr">
        <is>
          <t xml:space="preserve"> </t>
        </is>
      </c>
      <c r="C35" s="4" t="inlineStr">
        <is>
          <t xml:space="preserve"> </t>
        </is>
      </c>
      <c r="D35" s="4" t="inlineStr">
        <is>
          <t xml:space="preserve"> </t>
        </is>
      </c>
    </row>
    <row r="36">
      <c r="A36" s="4" t="inlineStr">
        <is>
          <t>Derivative Instrument, Gain (Loss) Reclassified from AOCI into Income, Effective Portion, Statement of Income or Comprehensive Income [Extensible Enumeration]</t>
        </is>
      </c>
      <c r="B36" s="4" t="inlineStr">
        <is>
          <t>Interest Income (Expense), Net</t>
        </is>
      </c>
      <c r="C36" s="4" t="inlineStr">
        <is>
          <t>Interest Income (Expense), Net</t>
        </is>
      </c>
      <c r="D36" s="4" t="inlineStr">
        <is>
          <t>Interest Income (Expense), Net</t>
        </is>
      </c>
    </row>
    <row r="37">
      <c r="A37" s="4" t="inlineStr">
        <is>
          <t>Interest Rate Contract [Member] | Fair Value Hedging [Member]</t>
        </is>
      </c>
      <c r="B37" s="4" t="inlineStr">
        <is>
          <t xml:space="preserve"> </t>
        </is>
      </c>
      <c r="C37" s="4" t="inlineStr">
        <is>
          <t xml:space="preserve"> </t>
        </is>
      </c>
      <c r="D37" s="4" t="inlineStr">
        <is>
          <t xml:space="preserve"> </t>
        </is>
      </c>
    </row>
    <row r="38">
      <c r="A38" s="3" t="inlineStr">
        <is>
          <t>Other Comprehensive Income (Loss), Non-derivatives Qualifying as Hedges, before Tax [Abstract]</t>
        </is>
      </c>
      <c r="B38" s="4" t="inlineStr">
        <is>
          <t xml:space="preserve"> </t>
        </is>
      </c>
      <c r="C38" s="4" t="inlineStr">
        <is>
          <t xml:space="preserve"> </t>
        </is>
      </c>
      <c r="D38" s="4" t="inlineStr">
        <is>
          <t xml:space="preserve"> </t>
        </is>
      </c>
    </row>
    <row r="39">
      <c r="A39" s="4" t="inlineStr">
        <is>
          <t>Change in Unrealized Gain (Loss) on Hedged Item in Fair Value Hedge</t>
        </is>
      </c>
      <c r="B39" s="5" t="n">
        <v>4000000</v>
      </c>
      <c r="C39" s="5" t="n">
        <v>3000000</v>
      </c>
      <c r="D39" s="5" t="n">
        <v>2000000</v>
      </c>
    </row>
    <row r="40">
      <c r="A40" s="4" t="inlineStr">
        <is>
          <t>Interest Rate Contract [Member] | Fair Value Hedging [Member] | Net Interest Expense</t>
        </is>
      </c>
      <c r="B40" s="4" t="inlineStr">
        <is>
          <t xml:space="preserve"> </t>
        </is>
      </c>
      <c r="C40" s="4" t="inlineStr">
        <is>
          <t xml:space="preserve"> </t>
        </is>
      </c>
      <c r="D40" s="4" t="inlineStr">
        <is>
          <t xml:space="preserve"> </t>
        </is>
      </c>
    </row>
    <row r="41">
      <c r="A41" s="3" t="inlineStr">
        <is>
          <t>Other Comprehensive Income (Loss), Non-derivatives Qualifying as Hedges, before Tax [Abstract]</t>
        </is>
      </c>
      <c r="B41" s="4" t="inlineStr">
        <is>
          <t xml:space="preserve"> </t>
        </is>
      </c>
      <c r="C41" s="4" t="inlineStr">
        <is>
          <t xml:space="preserve"> </t>
        </is>
      </c>
      <c r="D41" s="4" t="inlineStr">
        <is>
          <t xml:space="preserve"> </t>
        </is>
      </c>
    </row>
    <row r="42">
      <c r="A42" s="4" t="inlineStr">
        <is>
          <t>Gain (Loss) on Fair Value Hedges Recognized in Earnings</t>
        </is>
      </c>
      <c r="B42" s="6" t="n">
        <v>-4000000</v>
      </c>
      <c r="C42" s="6" t="n">
        <v>-3000000</v>
      </c>
      <c r="D42" s="6" t="n">
        <v>-2000000</v>
      </c>
    </row>
    <row r="43">
      <c r="A43" s="4" t="inlineStr">
        <is>
          <t>Foreign Exchange [Member] | Net Investment Hedging [Member]</t>
        </is>
      </c>
      <c r="B43" s="4" t="inlineStr">
        <is>
          <t xml:space="preserve"> </t>
        </is>
      </c>
      <c r="C43" s="4" t="inlineStr">
        <is>
          <t xml:space="preserve"> </t>
        </is>
      </c>
      <c r="D43" s="4" t="inlineStr">
        <is>
          <t xml:space="preserve"> </t>
        </is>
      </c>
    </row>
    <row r="44">
      <c r="A44" s="3" t="inlineStr">
        <is>
          <t>Other Comprehensive Income (Loss), Non-derivatives Qualifying as Hedges, before Tax [Abstract]</t>
        </is>
      </c>
      <c r="B44" s="4" t="inlineStr">
        <is>
          <t xml:space="preserve"> </t>
        </is>
      </c>
      <c r="C44" s="4" t="inlineStr">
        <is>
          <t xml:space="preserve"> </t>
        </is>
      </c>
      <c r="D44" s="4" t="inlineStr">
        <is>
          <t xml:space="preserve"> </t>
        </is>
      </c>
    </row>
    <row r="45">
      <c r="A45" s="4" t="inlineStr">
        <is>
          <t>Other Comprehensive Income (Loss), Foreign Currency Transaction and Translation Adjustment, before Tax</t>
        </is>
      </c>
      <c r="B45" s="6" t="n">
        <v>33000000</v>
      </c>
      <c r="C45" s="6" t="n">
        <v>-30000000</v>
      </c>
      <c r="D45" s="6" t="n">
        <v>85000000</v>
      </c>
    </row>
    <row r="46">
      <c r="A46" s="4" t="inlineStr">
        <is>
          <t>Not Designated as Hedging Instrument [Member]</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Derivative Instruments Not Designated as Hedging Instruments, Gain (Loss), Net</t>
        </is>
      </c>
      <c r="B48" s="6" t="n">
        <v>1000000</v>
      </c>
      <c r="C48" s="6" t="n">
        <v>-5000000</v>
      </c>
      <c r="D48" s="6" t="n">
        <v>-11000000</v>
      </c>
    </row>
    <row r="49">
      <c r="A49" s="4" t="inlineStr">
        <is>
          <t>Cross Currency Interest Rate Contract [Member] | Net Investment Hedging [Member]</t>
        </is>
      </c>
      <c r="B49" s="4" t="inlineStr">
        <is>
          <t xml:space="preserve"> </t>
        </is>
      </c>
      <c r="C49" s="4" t="inlineStr">
        <is>
          <t xml:space="preserve"> </t>
        </is>
      </c>
      <c r="D49" s="4" t="inlineStr">
        <is>
          <t xml:space="preserve"> </t>
        </is>
      </c>
    </row>
    <row r="50">
      <c r="A50" s="3" t="inlineStr">
        <is>
          <t>Other Comprehensive Income (Loss), Non-derivatives Qualifying as Hedges, before Tax [Abstract]</t>
        </is>
      </c>
      <c r="B50" s="4" t="inlineStr">
        <is>
          <t xml:space="preserve"> </t>
        </is>
      </c>
      <c r="C50" s="4" t="inlineStr">
        <is>
          <t xml:space="preserve"> </t>
        </is>
      </c>
      <c r="D50" s="4" t="inlineStr">
        <is>
          <t xml:space="preserve"> </t>
        </is>
      </c>
    </row>
    <row r="51">
      <c r="A51" s="4" t="inlineStr">
        <is>
          <t>Other Comprehensive Income (Loss), Foreign Currency Transaction and Translation Adjustment, before Tax</t>
        </is>
      </c>
      <c r="B51" s="6" t="n">
        <v>107000000</v>
      </c>
      <c r="C51" s="6" t="n">
        <v>-32000000</v>
      </c>
      <c r="D51" s="6" t="n">
        <v>63000000</v>
      </c>
    </row>
    <row r="52">
      <c r="A52" s="4" t="inlineStr">
        <is>
          <t>OCI, Derivative Qualifying as Hedge, Excluded Component</t>
        </is>
      </c>
      <c r="B52" s="5" t="n">
        <v>-26000000</v>
      </c>
      <c r="C52" s="5" t="n">
        <v>-42000000</v>
      </c>
      <c r="D52" s="5" t="n">
        <v>-1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NON-DERIVATIVE FINANCIAL INSTRUMENTS Part 4 (Details) - USD ($) $ in Millions</t>
        </is>
      </c>
      <c r="B1" s="2" t="inlineStr">
        <is>
          <t>12 Months Ended</t>
        </is>
      </c>
    </row>
    <row r="2">
      <c r="B2" s="2" t="inlineStr">
        <is>
          <t>Dec. 31, 2024</t>
        </is>
      </c>
      <c r="C2" s="2" t="inlineStr">
        <is>
          <t>Dec. 31, 2023</t>
        </is>
      </c>
      <c r="D2" s="2" t="inlineStr">
        <is>
          <t>Dec. 31, 2022</t>
        </is>
      </c>
    </row>
    <row r="3">
      <c r="A3" s="4" t="inlineStr">
        <is>
          <t>Not Designated as Hedging Instrument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Derivative Instruments Not Designated as Hedging Instruments, Gain (Loss), Net</t>
        </is>
      </c>
      <c r="B5" s="5" t="n">
        <v>1</v>
      </c>
      <c r="C5" s="5" t="n">
        <v>-5</v>
      </c>
      <c r="D5" s="5"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4</t>
        </is>
      </c>
      <c r="C2" s="2" t="inlineStr">
        <is>
          <t>Dec. 31, 2023</t>
        </is>
      </c>
      <c r="D2" s="2" t="inlineStr">
        <is>
          <t>Dec. 31, 2022</t>
        </is>
      </c>
    </row>
    <row r="3">
      <c r="A3" s="3" t="inlineStr">
        <is>
          <t>Change in projected benefit obligation [Roll Forward]</t>
        </is>
      </c>
      <c r="B3" s="4" t="inlineStr">
        <is>
          <t xml:space="preserve"> </t>
        </is>
      </c>
      <c r="C3" s="4" t="inlineStr">
        <is>
          <t xml:space="preserve"> </t>
        </is>
      </c>
      <c r="D3" s="4" t="inlineStr">
        <is>
          <t xml:space="preserve"> </t>
        </is>
      </c>
    </row>
    <row r="4">
      <c r="A4" s="4" t="inlineStr">
        <is>
          <t>Actuarial loss (gain)</t>
        </is>
      </c>
      <c r="B4" s="5" t="n">
        <v>54</v>
      </c>
      <c r="C4" s="5" t="n">
        <v>-53</v>
      </c>
      <c r="D4" s="5" t="n">
        <v>-19</v>
      </c>
    </row>
    <row r="5">
      <c r="A5" s="3" t="inlineStr">
        <is>
          <t>Other changes in plan assets and benefit obligations recognized in other comprehensive income [Abstract]</t>
        </is>
      </c>
      <c r="B5" s="4" t="inlineStr">
        <is>
          <t xml:space="preserve"> </t>
        </is>
      </c>
      <c r="C5" s="4" t="inlineStr">
        <is>
          <t xml:space="preserve"> </t>
        </is>
      </c>
      <c r="D5" s="4" t="inlineStr">
        <is>
          <t xml:space="preserve"> </t>
        </is>
      </c>
    </row>
    <row r="6">
      <c r="A6" s="4" t="inlineStr">
        <is>
          <t>Current year prior service credit (cost)</t>
        </is>
      </c>
      <c r="B6" s="6" t="n">
        <v>11</v>
      </c>
      <c r="C6" s="6" t="n">
        <v>27</v>
      </c>
      <c r="D6" s="6" t="n">
        <v>34</v>
      </c>
    </row>
    <row r="7">
      <c r="A7" s="4" t="inlineStr">
        <is>
          <t>Stock Option [Member]</t>
        </is>
      </c>
      <c r="B7" s="4" t="inlineStr">
        <is>
          <t xml:space="preserve"> </t>
        </is>
      </c>
      <c r="C7" s="4" t="inlineStr">
        <is>
          <t xml:space="preserve"> </t>
        </is>
      </c>
      <c r="D7" s="4" t="inlineStr">
        <is>
          <t xml:space="preserve"> </t>
        </is>
      </c>
    </row>
    <row r="8">
      <c r="A8" s="3" t="inlineStr">
        <is>
          <t>Estimated future benefits payments [Abstract]</t>
        </is>
      </c>
      <c r="B8" s="4" t="inlineStr">
        <is>
          <t xml:space="preserve"> </t>
        </is>
      </c>
      <c r="C8" s="4" t="inlineStr">
        <is>
          <t xml:space="preserve"> </t>
        </is>
      </c>
      <c r="D8" s="4" t="inlineStr">
        <is>
          <t xml:space="preserve"> </t>
        </is>
      </c>
    </row>
    <row r="9">
      <c r="A9" s="4" t="inlineStr">
        <is>
          <t>Tax benefit of options exercised</t>
        </is>
      </c>
      <c r="B9" s="6" t="n">
        <v>2</v>
      </c>
      <c r="C9" s="4" t="inlineStr">
        <is>
          <t xml:space="preserve"> </t>
        </is>
      </c>
      <c r="D9" s="6" t="n">
        <v>1</v>
      </c>
    </row>
    <row r="10">
      <c r="A10" s="4" t="inlineStr">
        <is>
          <t>Fair value of shares vested</t>
        </is>
      </c>
      <c r="B10" s="5" t="n">
        <v>9</v>
      </c>
      <c r="C10" s="5" t="n">
        <v>8</v>
      </c>
      <c r="D10" s="6" t="n">
        <v>8</v>
      </c>
    </row>
    <row r="11">
      <c r="A11" s="4" t="inlineStr">
        <is>
          <t>Post Retirement Welfare Plans [Member]</t>
        </is>
      </c>
      <c r="B11" s="4" t="inlineStr">
        <is>
          <t xml:space="preserve"> </t>
        </is>
      </c>
      <c r="C11" s="4" t="inlineStr">
        <is>
          <t xml:space="preserve"> </t>
        </is>
      </c>
      <c r="D11" s="4" t="inlineStr">
        <is>
          <t xml:space="preserve"> </t>
        </is>
      </c>
    </row>
    <row r="12">
      <c r="A12" s="3" t="inlineStr">
        <is>
          <t>Defined Benefit Plan, Plan Assets, Allocations [Abstract]</t>
        </is>
      </c>
      <c r="B12" s="4" t="inlineStr">
        <is>
          <t xml:space="preserve"> </t>
        </is>
      </c>
      <c r="C12" s="4" t="inlineStr">
        <is>
          <t xml:space="preserve"> </t>
        </is>
      </c>
      <c r="D12" s="4" t="inlineStr">
        <is>
          <t xml:space="preserve"> </t>
        </is>
      </c>
    </row>
    <row r="13">
      <c r="A13" s="4" t="inlineStr">
        <is>
          <t>Defined Benefit Plan, Plan Assets, Target Allocation, Percentage</t>
        </is>
      </c>
      <c r="B13" s="8" t="n">
        <v>1</v>
      </c>
      <c r="C13" s="4" t="inlineStr">
        <is>
          <t xml:space="preserve"> </t>
        </is>
      </c>
      <c r="D13" s="4" t="inlineStr">
        <is>
          <t xml:space="preserve"> </t>
        </is>
      </c>
    </row>
    <row r="14">
      <c r="A14" s="4" t="inlineStr">
        <is>
          <t>Defined Benefit Plan, Actual Plan Asset Allocations (in hundredths)</t>
        </is>
      </c>
      <c r="B14" s="8" t="n">
        <v>1</v>
      </c>
      <c r="C14" s="8" t="n">
        <v>1</v>
      </c>
      <c r="D14" s="4" t="inlineStr">
        <is>
          <t xml:space="preserve"> </t>
        </is>
      </c>
    </row>
    <row r="15">
      <c r="A15" s="3" t="inlineStr">
        <is>
          <t>Defined Benefit Plan, Plan with Accumulated Benefit Obligation in Excess of Plan Assets [Abstract]</t>
        </is>
      </c>
      <c r="B15" s="4" t="inlineStr">
        <is>
          <t xml:space="preserve"> </t>
        </is>
      </c>
      <c r="C15" s="4" t="inlineStr">
        <is>
          <t xml:space="preserve"> </t>
        </is>
      </c>
      <c r="D15" s="4" t="inlineStr">
        <is>
          <t xml:space="preserve"> </t>
        </is>
      </c>
    </row>
    <row r="16">
      <c r="A16" s="4" t="inlineStr">
        <is>
          <t>Projected benefit obligation</t>
        </is>
      </c>
      <c r="B16" s="5" t="n">
        <v>402</v>
      </c>
      <c r="C16" s="5" t="n">
        <v>432</v>
      </c>
      <c r="D16" s="4" t="inlineStr">
        <is>
          <t xml:space="preserve"> </t>
        </is>
      </c>
    </row>
    <row r="17">
      <c r="A17" s="3" t="inlineStr">
        <is>
          <t>Change in projected benefit obligation [Roll Forward]</t>
        </is>
      </c>
      <c r="B17" s="4" t="inlineStr">
        <is>
          <t xml:space="preserve"> </t>
        </is>
      </c>
      <c r="C17" s="4" t="inlineStr">
        <is>
          <t xml:space="preserve"> </t>
        </is>
      </c>
      <c r="D17" s="4" t="inlineStr">
        <is>
          <t xml:space="preserve"> </t>
        </is>
      </c>
    </row>
    <row r="18">
      <c r="A18" s="4" t="inlineStr">
        <is>
          <t>Benefit obligation, beginning of year</t>
        </is>
      </c>
      <c r="B18" s="6" t="n">
        <v>480</v>
      </c>
      <c r="C18" s="6" t="n">
        <v>509</v>
      </c>
      <c r="D18" s="4" t="inlineStr">
        <is>
          <t xml:space="preserve"> </t>
        </is>
      </c>
    </row>
    <row r="19">
      <c r="A19" s="4" t="inlineStr">
        <is>
          <t>Service cost</t>
        </is>
      </c>
      <c r="B19" s="6" t="n">
        <v>0</v>
      </c>
      <c r="C19" s="6" t="n">
        <v>0</v>
      </c>
      <c r="D19" s="6" t="n">
        <v>0</v>
      </c>
    </row>
    <row r="20">
      <c r="A20" s="4" t="inlineStr">
        <is>
          <t>Interest cost</t>
        </is>
      </c>
      <c r="B20" s="6" t="n">
        <v>24</v>
      </c>
      <c r="C20" s="6" t="n">
        <v>26</v>
      </c>
      <c r="D20" s="6" t="n">
        <v>14</v>
      </c>
    </row>
    <row r="21">
      <c r="A21" s="4" t="inlineStr">
        <is>
          <t>Actuarial loss (gain)</t>
        </is>
      </c>
      <c r="B21" s="6" t="n">
        <v>-17</v>
      </c>
      <c r="C21" s="6" t="n">
        <v>-11</v>
      </c>
      <c r="D21" s="4" t="inlineStr">
        <is>
          <t xml:space="preserve"> </t>
        </is>
      </c>
    </row>
    <row r="22">
      <c r="A22" s="4" t="inlineStr">
        <is>
          <t>Settlement</t>
        </is>
      </c>
      <c r="B22" s="6" t="n">
        <v>0</v>
      </c>
      <c r="C22" s="6" t="n">
        <v>0</v>
      </c>
      <c r="D22" s="4" t="inlineStr">
        <is>
          <t xml:space="preserve"> </t>
        </is>
      </c>
    </row>
    <row r="23">
      <c r="A23" s="4" t="inlineStr">
        <is>
          <t>Plan participants' contributions</t>
        </is>
      </c>
      <c r="B23" s="6" t="n">
        <v>2</v>
      </c>
      <c r="C23" s="6" t="n">
        <v>2</v>
      </c>
      <c r="D23" s="4" t="inlineStr">
        <is>
          <t xml:space="preserve"> </t>
        </is>
      </c>
    </row>
    <row r="24">
      <c r="A24" s="4" t="inlineStr">
        <is>
          <t>Effect of currency exchange</t>
        </is>
      </c>
      <c r="B24" s="6" t="n">
        <v>0</v>
      </c>
      <c r="C24" s="6" t="n">
        <v>0</v>
      </c>
      <c r="D24" s="4" t="inlineStr">
        <is>
          <t xml:space="preserve"> </t>
        </is>
      </c>
    </row>
    <row r="25">
      <c r="A25" s="4" t="inlineStr">
        <is>
          <t>Benefits paid</t>
        </is>
      </c>
      <c r="B25" s="6" t="n">
        <v>-43</v>
      </c>
      <c r="C25" s="6" t="n">
        <v>-46</v>
      </c>
      <c r="D25" s="4" t="inlineStr">
        <is>
          <t xml:space="preserve"> </t>
        </is>
      </c>
    </row>
    <row r="26">
      <c r="A26" s="4" t="inlineStr">
        <is>
          <t>Benefit obligation, end of year</t>
        </is>
      </c>
      <c r="B26" s="6" t="n">
        <v>446</v>
      </c>
      <c r="C26" s="6" t="n">
        <v>480</v>
      </c>
      <c r="D26" s="6" t="n">
        <v>509</v>
      </c>
    </row>
    <row r="27">
      <c r="A27" s="3" t="inlineStr">
        <is>
          <t>Change in plan assets [Roll Forward]</t>
        </is>
      </c>
      <c r="B27" s="4" t="inlineStr">
        <is>
          <t xml:space="preserve"> </t>
        </is>
      </c>
      <c r="C27" s="4" t="inlineStr">
        <is>
          <t xml:space="preserve"> </t>
        </is>
      </c>
      <c r="D27" s="4" t="inlineStr">
        <is>
          <t xml:space="preserve"> </t>
        </is>
      </c>
    </row>
    <row r="28">
      <c r="A28" s="4" t="inlineStr">
        <is>
          <t>Fair value of plan assets, beginning of year</t>
        </is>
      </c>
      <c r="B28" s="6" t="n">
        <v>104</v>
      </c>
      <c r="C28" s="6" t="n">
        <v>106</v>
      </c>
      <c r="D28" s="4" t="inlineStr">
        <is>
          <t xml:space="preserve"> </t>
        </is>
      </c>
    </row>
    <row r="29">
      <c r="A29" s="4" t="inlineStr">
        <is>
          <t>Actual return on plan assets</t>
        </is>
      </c>
      <c r="B29" s="6" t="n">
        <v>3</v>
      </c>
      <c r="C29" s="6" t="n">
        <v>12</v>
      </c>
      <c r="D29" s="4" t="inlineStr">
        <is>
          <t xml:space="preserve"> </t>
        </is>
      </c>
    </row>
    <row r="30">
      <c r="A30" s="4" t="inlineStr">
        <is>
          <t>Effect of currency exchange</t>
        </is>
      </c>
      <c r="B30" s="6" t="n">
        <v>0</v>
      </c>
      <c r="C30" s="6" t="n">
        <v>0</v>
      </c>
      <c r="D30" s="4" t="inlineStr">
        <is>
          <t xml:space="preserve"> </t>
        </is>
      </c>
    </row>
    <row r="31">
      <c r="A31" s="4" t="inlineStr">
        <is>
          <t>Company contributions</t>
        </is>
      </c>
      <c r="B31" s="6" t="n">
        <v>35</v>
      </c>
      <c r="C31" s="6" t="n">
        <v>35</v>
      </c>
      <c r="D31" s="4" t="inlineStr">
        <is>
          <t xml:space="preserve"> </t>
        </is>
      </c>
    </row>
    <row r="32">
      <c r="A32" s="4" t="inlineStr">
        <is>
          <t>Reserve for third party contributions</t>
        </is>
      </c>
      <c r="B32" s="6" t="n">
        <v>0</v>
      </c>
      <c r="C32" s="6" t="n">
        <v>-5</v>
      </c>
      <c r="D32" s="4" t="inlineStr">
        <is>
          <t xml:space="preserve"> </t>
        </is>
      </c>
    </row>
    <row r="33">
      <c r="A33" s="4" t="inlineStr">
        <is>
          <t>Plan participants' contributions</t>
        </is>
      </c>
      <c r="B33" s="6" t="n">
        <v>2</v>
      </c>
      <c r="C33" s="6" t="n">
        <v>2</v>
      </c>
      <c r="D33" s="4" t="inlineStr">
        <is>
          <t xml:space="preserve"> </t>
        </is>
      </c>
    </row>
    <row r="34">
      <c r="A34" s="4" t="inlineStr">
        <is>
          <t>Benefits paid</t>
        </is>
      </c>
      <c r="B34" s="6" t="n">
        <v>-43</v>
      </c>
      <c r="C34" s="6" t="n">
        <v>-46</v>
      </c>
      <c r="D34" s="4" t="inlineStr">
        <is>
          <t xml:space="preserve"> </t>
        </is>
      </c>
    </row>
    <row r="35">
      <c r="A35" s="4" t="inlineStr">
        <is>
          <t>Settlements</t>
        </is>
      </c>
      <c r="B35" s="6" t="n">
        <v>0</v>
      </c>
      <c r="C35" s="6" t="n">
        <v>0</v>
      </c>
      <c r="D35" s="4" t="inlineStr">
        <is>
          <t xml:space="preserve"> </t>
        </is>
      </c>
    </row>
    <row r="36">
      <c r="A36" s="4" t="inlineStr">
        <is>
          <t>Fair value of plan assets, end of year</t>
        </is>
      </c>
      <c r="B36" s="6" t="n">
        <v>101</v>
      </c>
      <c r="C36" s="6" t="n">
        <v>104</v>
      </c>
      <c r="D36" s="6" t="n">
        <v>106</v>
      </c>
    </row>
    <row r="37">
      <c r="A37" s="4" t="inlineStr">
        <is>
          <t>Funded status at end of year</t>
        </is>
      </c>
      <c r="B37" s="6" t="n">
        <v>-345</v>
      </c>
      <c r="C37" s="6" t="n">
        <v>-376</v>
      </c>
      <c r="D37" s="4" t="inlineStr">
        <is>
          <t xml:space="preserve"> </t>
        </is>
      </c>
    </row>
    <row r="38">
      <c r="A38" s="3" t="inlineStr">
        <is>
          <t>Amounts recognized in the Consolidated Statements of Financial Position consist of [Abstract]</t>
        </is>
      </c>
      <c r="B38" s="4" t="inlineStr">
        <is>
          <t xml:space="preserve"> </t>
        </is>
      </c>
      <c r="C38" s="4" t="inlineStr">
        <is>
          <t xml:space="preserve"> </t>
        </is>
      </c>
      <c r="D38" s="4" t="inlineStr">
        <is>
          <t xml:space="preserve"> </t>
        </is>
      </c>
    </row>
    <row r="39">
      <c r="A39" s="4" t="inlineStr">
        <is>
          <t>Other noncurrent asset</t>
        </is>
      </c>
      <c r="B39" s="6" t="n">
        <v>57</v>
      </c>
      <c r="C39" s="6" t="n">
        <v>56</v>
      </c>
      <c r="D39" s="4" t="inlineStr">
        <is>
          <t xml:space="preserve"> </t>
        </is>
      </c>
    </row>
    <row r="40">
      <c r="A40" s="4" t="inlineStr">
        <is>
          <t>Current liabilities</t>
        </is>
      </c>
      <c r="B40" s="6" t="n">
        <v>-36</v>
      </c>
      <c r="C40" s="6" t="n">
        <v>-36</v>
      </c>
      <c r="D40" s="4" t="inlineStr">
        <is>
          <t xml:space="preserve"> </t>
        </is>
      </c>
    </row>
    <row r="41">
      <c r="A41" s="4" t="inlineStr">
        <is>
          <t>Post-employment obligations</t>
        </is>
      </c>
      <c r="B41" s="6" t="n">
        <v>-366</v>
      </c>
      <c r="C41" s="6" t="n">
        <v>-396</v>
      </c>
      <c r="D41" s="4" t="inlineStr">
        <is>
          <t xml:space="preserve"> </t>
        </is>
      </c>
    </row>
    <row r="42">
      <c r="A42" s="4" t="inlineStr">
        <is>
          <t>Net amount recognized, end of year</t>
        </is>
      </c>
      <c r="B42" s="6" t="n">
        <v>-345</v>
      </c>
      <c r="C42" s="6" t="n">
        <v>-376</v>
      </c>
      <c r="D42" s="4" t="inlineStr">
        <is>
          <t xml:space="preserve"> </t>
        </is>
      </c>
    </row>
    <row r="43">
      <c r="A43" s="4" t="inlineStr">
        <is>
          <t>Defined Benefit Plan, Accumulated Other Comprehensive (Income) Loss, Prior Service Cost (Credit), before Tax</t>
        </is>
      </c>
      <c r="B43" s="6" t="n">
        <v>0</v>
      </c>
      <c r="C43" s="6" t="n">
        <v>-10</v>
      </c>
      <c r="D43" s="4" t="inlineStr">
        <is>
          <t xml:space="preserve"> </t>
        </is>
      </c>
    </row>
    <row r="44">
      <c r="A44" s="3" t="inlineStr">
        <is>
          <t>Components of net periodic benefit cost [Abstract]</t>
        </is>
      </c>
      <c r="B44" s="4" t="inlineStr">
        <is>
          <t xml:space="preserve"> </t>
        </is>
      </c>
      <c r="C44" s="4" t="inlineStr">
        <is>
          <t xml:space="preserve"> </t>
        </is>
      </c>
      <c r="D44" s="4" t="inlineStr">
        <is>
          <t xml:space="preserve"> </t>
        </is>
      </c>
    </row>
    <row r="45">
      <c r="A45" s="4" t="inlineStr">
        <is>
          <t>Service cost</t>
        </is>
      </c>
      <c r="B45" s="6" t="n">
        <v>0</v>
      </c>
      <c r="C45" s="6" t="n">
        <v>0</v>
      </c>
      <c r="D45" s="6" t="n">
        <v>0</v>
      </c>
    </row>
    <row r="46">
      <c r="A46" s="4" t="inlineStr">
        <is>
          <t>Interest cost</t>
        </is>
      </c>
      <c r="B46" s="6" t="n">
        <v>24</v>
      </c>
      <c r="C46" s="6" t="n">
        <v>26</v>
      </c>
      <c r="D46" s="6" t="n">
        <v>14</v>
      </c>
    </row>
    <row r="47">
      <c r="A47" s="4" t="inlineStr">
        <is>
          <t>Expected return on plan assets</t>
        </is>
      </c>
      <c r="B47" s="6" t="n">
        <v>-5</v>
      </c>
      <c r="C47" s="6" t="n">
        <v>-4</v>
      </c>
      <c r="D47" s="6" t="n">
        <v>-4</v>
      </c>
    </row>
    <row r="48">
      <c r="A48" s="3" t="inlineStr">
        <is>
          <t>Amortization of: [Abstract]</t>
        </is>
      </c>
      <c r="B48" s="4" t="inlineStr">
        <is>
          <t xml:space="preserve"> </t>
        </is>
      </c>
      <c r="C48" s="4" t="inlineStr">
        <is>
          <t xml:space="preserve"> </t>
        </is>
      </c>
      <c r="D48" s="4" t="inlineStr">
        <is>
          <t xml:space="preserve"> </t>
        </is>
      </c>
    </row>
    <row r="49">
      <c r="A49" s="4" t="inlineStr">
        <is>
          <t>Prior service (credit) cost</t>
        </is>
      </c>
      <c r="B49" s="6" t="n">
        <v>-10</v>
      </c>
      <c r="C49" s="6" t="n">
        <v>-27</v>
      </c>
      <c r="D49" s="6" t="n">
        <v>-31</v>
      </c>
    </row>
    <row r="50">
      <c r="A50" s="4" t="inlineStr">
        <is>
          <t>Mark-to-market adjustment</t>
        </is>
      </c>
      <c r="B50" s="6" t="n">
        <v>-15</v>
      </c>
      <c r="C50" s="6" t="n">
        <v>-14</v>
      </c>
      <c r="D50" s="6" t="n">
        <v>-103</v>
      </c>
    </row>
    <row r="51">
      <c r="A51" s="4" t="inlineStr">
        <is>
          <t>Net periodic benefit cost</t>
        </is>
      </c>
      <c r="B51" s="6" t="n">
        <v>-6</v>
      </c>
      <c r="C51" s="6" t="n">
        <v>-19</v>
      </c>
      <c r="D51" s="6" t="n">
        <v>-124</v>
      </c>
    </row>
    <row r="52">
      <c r="A52" s="3" t="inlineStr">
        <is>
          <t>Other changes in plan assets and benefit obligations recognized in other comprehensive income [Abstract]</t>
        </is>
      </c>
      <c r="B52" s="4" t="inlineStr">
        <is>
          <t xml:space="preserve"> </t>
        </is>
      </c>
      <c r="C52" s="4" t="inlineStr">
        <is>
          <t xml:space="preserve"> </t>
        </is>
      </c>
      <c r="D52" s="4" t="inlineStr">
        <is>
          <t xml:space="preserve"> </t>
        </is>
      </c>
    </row>
    <row r="53">
      <c r="A53" s="4" t="inlineStr">
        <is>
          <t>Curtailment gain</t>
        </is>
      </c>
      <c r="B53" s="6" t="n">
        <v>0</v>
      </c>
      <c r="C53" s="6" t="n">
        <v>0</v>
      </c>
      <c r="D53" s="6" t="n">
        <v>0</v>
      </c>
    </row>
    <row r="54">
      <c r="A54" s="3" t="inlineStr">
        <is>
          <t>Amortization of: [Abstract]</t>
        </is>
      </c>
      <c r="B54" s="4" t="inlineStr">
        <is>
          <t xml:space="preserve"> </t>
        </is>
      </c>
      <c r="C54" s="4" t="inlineStr">
        <is>
          <t xml:space="preserve"> </t>
        </is>
      </c>
      <c r="D54" s="4" t="inlineStr">
        <is>
          <t xml:space="preserve"> </t>
        </is>
      </c>
    </row>
    <row r="55">
      <c r="A55" s="4" t="inlineStr">
        <is>
          <t>Prior service (credit) cost</t>
        </is>
      </c>
      <c r="B55" s="6" t="n">
        <v>-10</v>
      </c>
      <c r="C55" s="6" t="n">
        <v>-27</v>
      </c>
      <c r="D55" s="6" t="n">
        <v>-31</v>
      </c>
    </row>
    <row r="56">
      <c r="A56" s="4" t="inlineStr">
        <is>
          <t>Total</t>
        </is>
      </c>
      <c r="B56" s="5" t="n">
        <v>-10</v>
      </c>
      <c r="C56" s="5" t="n">
        <v>-27</v>
      </c>
      <c r="D56" s="5" t="n">
        <v>-31</v>
      </c>
    </row>
    <row r="57">
      <c r="A57" s="3" t="inlineStr">
        <is>
          <t>Weighted-average assumptions used to determine benefit obligations for years ended [Abstract]</t>
        </is>
      </c>
      <c r="B57" s="4" t="inlineStr">
        <is>
          <t xml:space="preserve"> </t>
        </is>
      </c>
      <c r="C57" s="4" t="inlineStr">
        <is>
          <t xml:space="preserve"> </t>
        </is>
      </c>
      <c r="D57" s="4" t="inlineStr">
        <is>
          <t xml:space="preserve"> </t>
        </is>
      </c>
    </row>
    <row r="58">
      <c r="A58" s="4" t="inlineStr">
        <is>
          <t>Discount rate (in hundredths)</t>
        </is>
      </c>
      <c r="B58" s="9" t="n">
        <v>0.056</v>
      </c>
      <c r="C58" s="9" t="n">
        <v>0.0521</v>
      </c>
      <c r="D58" s="9" t="n">
        <v>0.0555</v>
      </c>
    </row>
    <row r="59">
      <c r="A59" s="3" t="inlineStr">
        <is>
          <t>Health care cost trend [Abstract]</t>
        </is>
      </c>
      <c r="B59" s="4" t="inlineStr">
        <is>
          <t xml:space="preserve"> </t>
        </is>
      </c>
      <c r="C59" s="4" t="inlineStr">
        <is>
          <t xml:space="preserve"> </t>
        </is>
      </c>
      <c r="D59" s="4" t="inlineStr">
        <is>
          <t xml:space="preserve"> </t>
        </is>
      </c>
    </row>
    <row r="60">
      <c r="A60" s="4" t="inlineStr">
        <is>
          <t>Initial (in hundredths)</t>
        </is>
      </c>
      <c r="B60" s="9" t="n">
        <v>0.0625</v>
      </c>
      <c r="C60" s="9" t="n">
        <v>0.065</v>
      </c>
      <c r="D60" s="8" t="n">
        <v>0.06</v>
      </c>
    </row>
    <row r="61">
      <c r="A61" s="4" t="inlineStr">
        <is>
          <t>Decreasing to ultimate trend of (in hundredths)</t>
        </is>
      </c>
      <c r="B61" s="8" t="n">
        <v>0.05</v>
      </c>
      <c r="C61" s="8" t="n">
        <v>0.05</v>
      </c>
      <c r="D61" s="8" t="n">
        <v>0.05</v>
      </c>
    </row>
    <row r="62">
      <c r="A62" s="3" t="inlineStr">
        <is>
          <t>Weighted-average assumptions used to determine net periodic cost for years ended [Abstract]</t>
        </is>
      </c>
      <c r="B62" s="4" t="inlineStr">
        <is>
          <t xml:space="preserve"> </t>
        </is>
      </c>
      <c r="C62" s="4" t="inlineStr">
        <is>
          <t xml:space="preserve"> </t>
        </is>
      </c>
      <c r="D62" s="4" t="inlineStr">
        <is>
          <t xml:space="preserve"> </t>
        </is>
      </c>
    </row>
    <row r="63">
      <c r="A63" s="4" t="inlineStr">
        <is>
          <t>Discount rate ( in hundredths)</t>
        </is>
      </c>
      <c r="B63" s="9" t="n">
        <v>0.0521</v>
      </c>
      <c r="C63" s="9" t="n">
        <v>0.0555</v>
      </c>
      <c r="D63" s="9" t="n">
        <v>0.0283</v>
      </c>
    </row>
    <row r="64">
      <c r="A64" s="4" t="inlineStr">
        <is>
          <t>Discount rate for interest costs</t>
        </is>
      </c>
      <c r="B64" s="9" t="n">
        <v>0.0516</v>
      </c>
      <c r="C64" s="9" t="n">
        <v>0.0543</v>
      </c>
      <c r="D64" s="9" t="n">
        <v>0.0235</v>
      </c>
    </row>
    <row r="65">
      <c r="A65" s="4" t="inlineStr">
        <is>
          <t>Defined Benefit Plan, Assumptions Used Calculating Net Periodic Benefit Cost, Expected Long-term Rate of Return on Plan Assets</t>
        </is>
      </c>
      <c r="B65" s="9" t="n">
        <v>0.045</v>
      </c>
      <c r="C65" s="9" t="n">
        <v>0.035</v>
      </c>
      <c r="D65" s="9" t="n">
        <v>0.035</v>
      </c>
    </row>
    <row r="66">
      <c r="A66" s="3" t="inlineStr">
        <is>
          <t>Health Care Cost Trend [Abstract]</t>
        </is>
      </c>
      <c r="B66" s="4" t="inlineStr">
        <is>
          <t xml:space="preserve"> </t>
        </is>
      </c>
      <c r="C66" s="4" t="inlineStr">
        <is>
          <t xml:space="preserve"> </t>
        </is>
      </c>
      <c r="D66" s="4" t="inlineStr">
        <is>
          <t xml:space="preserve"> </t>
        </is>
      </c>
    </row>
    <row r="67">
      <c r="A67" s="4" t="inlineStr">
        <is>
          <t>Initial (in hundredths)</t>
        </is>
      </c>
      <c r="B67" s="9" t="n">
        <v>0.065</v>
      </c>
      <c r="C67" s="8" t="n">
        <v>0.06</v>
      </c>
      <c r="D67" s="8" t="n">
        <v>0.06</v>
      </c>
    </row>
    <row r="68">
      <c r="A68" s="4" t="inlineStr">
        <is>
          <t>Decreasing to ultimate trend of (in hundredths)</t>
        </is>
      </c>
      <c r="B68" s="8" t="n">
        <v>0.05</v>
      </c>
      <c r="C68" s="8" t="n">
        <v>0.05</v>
      </c>
      <c r="D68" s="8" t="n">
        <v>0.05</v>
      </c>
    </row>
    <row r="69">
      <c r="A69" s="4" t="inlineStr">
        <is>
          <t>Projected Year that reaches ultimate trend rate</t>
        </is>
      </c>
      <c r="B69" s="4" t="inlineStr">
        <is>
          <t>2030</t>
        </is>
      </c>
      <c r="C69" s="4" t="inlineStr">
        <is>
          <t>2030</t>
        </is>
      </c>
      <c r="D69" s="4" t="inlineStr">
        <is>
          <t>2026</t>
        </is>
      </c>
    </row>
    <row r="70">
      <c r="A70" s="4" t="inlineStr">
        <is>
          <t>Defined Benefit Plan, Year Health Care Cost Trend Rate Reaches Ultimate Trend Rate</t>
        </is>
      </c>
      <c r="B70" s="4" t="inlineStr">
        <is>
          <t>2030</t>
        </is>
      </c>
      <c r="C70" s="4" t="inlineStr">
        <is>
          <t>2030</t>
        </is>
      </c>
      <c r="D70" s="4" t="inlineStr">
        <is>
          <t>2030</t>
        </is>
      </c>
    </row>
    <row r="71">
      <c r="A71" s="3" t="inlineStr">
        <is>
          <t>Estimated future benefits payments [Abstract]</t>
        </is>
      </c>
      <c r="B71" s="4" t="inlineStr">
        <is>
          <t xml:space="preserve"> </t>
        </is>
      </c>
      <c r="C71" s="4" t="inlineStr">
        <is>
          <t xml:space="preserve"> </t>
        </is>
      </c>
      <c r="D71" s="4" t="inlineStr">
        <is>
          <t xml:space="preserve"> </t>
        </is>
      </c>
    </row>
    <row r="72">
      <c r="A72" s="4" t="inlineStr">
        <is>
          <t>2025</t>
        </is>
      </c>
      <c r="B72" s="5" t="n">
        <v>44</v>
      </c>
      <c r="C72" s="4" t="inlineStr">
        <is>
          <t xml:space="preserve"> </t>
        </is>
      </c>
      <c r="D72" s="4" t="inlineStr">
        <is>
          <t xml:space="preserve"> </t>
        </is>
      </c>
    </row>
    <row r="73">
      <c r="A73" s="4" t="inlineStr">
        <is>
          <t>2026</t>
        </is>
      </c>
      <c r="B73" s="6" t="n">
        <v>43</v>
      </c>
      <c r="C73" s="4" t="inlineStr">
        <is>
          <t xml:space="preserve"> </t>
        </is>
      </c>
      <c r="D73" s="4" t="inlineStr">
        <is>
          <t xml:space="preserve"> </t>
        </is>
      </c>
    </row>
    <row r="74">
      <c r="A74" s="4" t="inlineStr">
        <is>
          <t>2027</t>
        </is>
      </c>
      <c r="B74" s="6" t="n">
        <v>43</v>
      </c>
      <c r="C74" s="4" t="inlineStr">
        <is>
          <t xml:space="preserve"> </t>
        </is>
      </c>
      <c r="D74" s="4" t="inlineStr">
        <is>
          <t xml:space="preserve"> </t>
        </is>
      </c>
    </row>
    <row r="75">
      <c r="A75" s="4" t="inlineStr">
        <is>
          <t>2028</t>
        </is>
      </c>
      <c r="B75" s="6" t="n">
        <v>42</v>
      </c>
      <c r="C75" s="4" t="inlineStr">
        <is>
          <t xml:space="preserve"> </t>
        </is>
      </c>
      <c r="D75" s="4" t="inlineStr">
        <is>
          <t xml:space="preserve"> </t>
        </is>
      </c>
    </row>
    <row r="76">
      <c r="A76" s="4" t="inlineStr">
        <is>
          <t>2029</t>
        </is>
      </c>
      <c r="B76" s="6" t="n">
        <v>41</v>
      </c>
      <c r="C76" s="4" t="inlineStr">
        <is>
          <t xml:space="preserve"> </t>
        </is>
      </c>
      <c r="D76" s="4" t="inlineStr">
        <is>
          <t xml:space="preserve"> </t>
        </is>
      </c>
    </row>
    <row r="77">
      <c r="A77" s="4" t="inlineStr">
        <is>
          <t>2030-2034</t>
        </is>
      </c>
      <c r="B77" s="5" t="n">
        <v>184</v>
      </c>
      <c r="C77" s="4" t="inlineStr">
        <is>
          <t xml:space="preserve"> </t>
        </is>
      </c>
      <c r="D77" s="4" t="inlineStr">
        <is>
          <t xml:space="preserve"> </t>
        </is>
      </c>
    </row>
    <row r="78">
      <c r="A78" s="4" t="inlineStr">
        <is>
          <t>Post Retirement Welfare Plans [Member] | Private Equity Securities [Member]</t>
        </is>
      </c>
      <c r="B78" s="4" t="inlineStr">
        <is>
          <t xml:space="preserve"> </t>
        </is>
      </c>
      <c r="C78" s="4" t="inlineStr">
        <is>
          <t xml:space="preserve"> </t>
        </is>
      </c>
      <c r="D78" s="4" t="inlineStr">
        <is>
          <t xml:space="preserve"> </t>
        </is>
      </c>
    </row>
    <row r="79">
      <c r="A79" s="3" t="inlineStr">
        <is>
          <t>Defined Benefit Plan, Plan Assets, Allocations [Abstract]</t>
        </is>
      </c>
      <c r="B79" s="4" t="inlineStr">
        <is>
          <t xml:space="preserve"> </t>
        </is>
      </c>
      <c r="C79" s="4" t="inlineStr">
        <is>
          <t xml:space="preserve"> </t>
        </is>
      </c>
      <c r="D79" s="4" t="inlineStr">
        <is>
          <t xml:space="preserve"> </t>
        </is>
      </c>
    </row>
    <row r="80">
      <c r="A80" s="4" t="inlineStr">
        <is>
          <t>Defined Benefit Plan, Plan Assets, Target Allocation, Percentage</t>
        </is>
      </c>
      <c r="B80" s="8" t="n">
        <v>0</v>
      </c>
      <c r="C80" s="4" t="inlineStr">
        <is>
          <t xml:space="preserve"> </t>
        </is>
      </c>
      <c r="D80" s="4" t="inlineStr">
        <is>
          <t xml:space="preserve"> </t>
        </is>
      </c>
    </row>
    <row r="81">
      <c r="A81" s="4" t="inlineStr">
        <is>
          <t>Defined Benefit Plan, Actual Plan Asset Allocations (in hundredths)</t>
        </is>
      </c>
      <c r="B81" s="8" t="n">
        <v>0</v>
      </c>
      <c r="C81" s="8" t="n">
        <v>0</v>
      </c>
      <c r="D81" s="4" t="inlineStr">
        <is>
          <t xml:space="preserve"> </t>
        </is>
      </c>
    </row>
    <row r="82">
      <c r="A82" s="4" t="inlineStr">
        <is>
          <t>Post Retirement Welfare Plans [Member] | Debt Securities [Member]</t>
        </is>
      </c>
      <c r="B82" s="4" t="inlineStr">
        <is>
          <t xml:space="preserve"> </t>
        </is>
      </c>
      <c r="C82" s="4" t="inlineStr">
        <is>
          <t xml:space="preserve"> </t>
        </is>
      </c>
      <c r="D82" s="4" t="inlineStr">
        <is>
          <t xml:space="preserve"> </t>
        </is>
      </c>
    </row>
    <row r="83">
      <c r="A83" s="3" t="inlineStr">
        <is>
          <t>Defined Benefit Plan, Plan Assets, Allocations [Abstract]</t>
        </is>
      </c>
      <c r="B83" s="4" t="inlineStr">
        <is>
          <t xml:space="preserve"> </t>
        </is>
      </c>
      <c r="C83" s="4" t="inlineStr">
        <is>
          <t xml:space="preserve"> </t>
        </is>
      </c>
      <c r="D83" s="4" t="inlineStr">
        <is>
          <t xml:space="preserve"> </t>
        </is>
      </c>
    </row>
    <row r="84">
      <c r="A84" s="4" t="inlineStr">
        <is>
          <t>Defined Benefit Plan, Plan Assets, Target Allocation, Percentage</t>
        </is>
      </c>
      <c r="B84" s="8" t="n">
        <v>1</v>
      </c>
      <c r="C84" s="4" t="inlineStr">
        <is>
          <t xml:space="preserve"> </t>
        </is>
      </c>
      <c r="D84" s="4" t="inlineStr">
        <is>
          <t xml:space="preserve"> </t>
        </is>
      </c>
    </row>
    <row r="85">
      <c r="A85" s="4" t="inlineStr">
        <is>
          <t>Defined Benefit Plan, Actual Plan Asset Allocations (in hundredths)</t>
        </is>
      </c>
      <c r="B85" s="8" t="n">
        <v>1</v>
      </c>
      <c r="C85" s="8" t="n">
        <v>1</v>
      </c>
      <c r="D85" s="4" t="inlineStr">
        <is>
          <t xml:space="preserve"> </t>
        </is>
      </c>
    </row>
    <row r="86">
      <c r="A86" s="4" t="inlineStr">
        <is>
          <t>Post Retirement Welfare Plans [Member] | Real Estate [Member]</t>
        </is>
      </c>
      <c r="B86" s="4" t="inlineStr">
        <is>
          <t xml:space="preserve"> </t>
        </is>
      </c>
      <c r="C86" s="4" t="inlineStr">
        <is>
          <t xml:space="preserve"> </t>
        </is>
      </c>
      <c r="D86" s="4" t="inlineStr">
        <is>
          <t xml:space="preserve"> </t>
        </is>
      </c>
    </row>
    <row r="87">
      <c r="A87" s="3" t="inlineStr">
        <is>
          <t>Defined Benefit Plan, Plan Assets, Allocations [Abstract]</t>
        </is>
      </c>
      <c r="B87" s="4" t="inlineStr">
        <is>
          <t xml:space="preserve"> </t>
        </is>
      </c>
      <c r="C87" s="4" t="inlineStr">
        <is>
          <t xml:space="preserve"> </t>
        </is>
      </c>
      <c r="D87" s="4" t="inlineStr">
        <is>
          <t xml:space="preserve"> </t>
        </is>
      </c>
    </row>
    <row r="88">
      <c r="A88" s="4" t="inlineStr">
        <is>
          <t>Defined Benefit Plan, Plan Assets, Target Allocation, Percentage</t>
        </is>
      </c>
      <c r="B88" s="8" t="n">
        <v>0</v>
      </c>
      <c r="C88" s="4" t="inlineStr">
        <is>
          <t xml:space="preserve"> </t>
        </is>
      </c>
      <c r="D88" s="4" t="inlineStr">
        <is>
          <t xml:space="preserve"> </t>
        </is>
      </c>
    </row>
    <row r="89">
      <c r="A89" s="4" t="inlineStr">
        <is>
          <t>Defined Benefit Plan, Actual Plan Asset Allocations (in hundredths)</t>
        </is>
      </c>
      <c r="B89" s="8" t="n">
        <v>0</v>
      </c>
      <c r="C89" s="8" t="n">
        <v>0</v>
      </c>
      <c r="D89" s="4" t="inlineStr">
        <is>
          <t xml:space="preserve"> </t>
        </is>
      </c>
    </row>
    <row r="90">
      <c r="A90" s="4" t="inlineStr">
        <is>
          <t>Post Retirement Welfare Plans [Member] | Other Investment Companies [Member]</t>
        </is>
      </c>
      <c r="B90" s="4" t="inlineStr">
        <is>
          <t xml:space="preserve"> </t>
        </is>
      </c>
      <c r="C90" s="4" t="inlineStr">
        <is>
          <t xml:space="preserve"> </t>
        </is>
      </c>
      <c r="D90" s="4" t="inlineStr">
        <is>
          <t xml:space="preserve"> </t>
        </is>
      </c>
    </row>
    <row r="91">
      <c r="A91" s="3" t="inlineStr">
        <is>
          <t>Defined Benefit Plan, Plan Assets, Allocations [Abstract]</t>
        </is>
      </c>
      <c r="B91" s="4" t="inlineStr">
        <is>
          <t xml:space="preserve"> </t>
        </is>
      </c>
      <c r="C91" s="4" t="inlineStr">
        <is>
          <t xml:space="preserve"> </t>
        </is>
      </c>
      <c r="D91" s="4" t="inlineStr">
        <is>
          <t xml:space="preserve"> </t>
        </is>
      </c>
    </row>
    <row r="92">
      <c r="A92" s="4" t="inlineStr">
        <is>
          <t>Defined Benefit Plan, Plan Assets, Target Allocation, Percentage</t>
        </is>
      </c>
      <c r="B92" s="8" t="n">
        <v>0</v>
      </c>
      <c r="C92" s="4" t="inlineStr">
        <is>
          <t xml:space="preserve"> </t>
        </is>
      </c>
      <c r="D92" s="4" t="inlineStr">
        <is>
          <t xml:space="preserve"> </t>
        </is>
      </c>
    </row>
    <row r="93">
      <c r="A93" s="4" t="inlineStr">
        <is>
          <t>Defined Benefit Plan, Actual Plan Asset Allocations (in hundredths)</t>
        </is>
      </c>
      <c r="B93" s="8" t="n">
        <v>0</v>
      </c>
      <c r="C93" s="8" t="n">
        <v>0</v>
      </c>
      <c r="D93" s="4" t="inlineStr">
        <is>
          <t xml:space="preserve"> </t>
        </is>
      </c>
    </row>
    <row r="94">
      <c r="A94" s="4" t="inlineStr">
        <is>
          <t>Voluntary employees' beneficiary association (VEBA) trust [Member] | Post Retirement Welfare Plans [Member]</t>
        </is>
      </c>
      <c r="B94" s="4" t="inlineStr">
        <is>
          <t xml:space="preserve"> </t>
        </is>
      </c>
      <c r="C94" s="4" t="inlineStr">
        <is>
          <t xml:space="preserve"> </t>
        </is>
      </c>
      <c r="D94" s="4" t="inlineStr">
        <is>
          <t xml:space="preserve"> </t>
        </is>
      </c>
    </row>
    <row r="95">
      <c r="A95" s="3" t="inlineStr">
        <is>
          <t>Change in plan assets [Roll Forward]</t>
        </is>
      </c>
      <c r="B95" s="4" t="inlineStr">
        <is>
          <t xml:space="preserve"> </t>
        </is>
      </c>
      <c r="C95" s="4" t="inlineStr">
        <is>
          <t xml:space="preserve"> </t>
        </is>
      </c>
      <c r="D95" s="4" t="inlineStr">
        <is>
          <t xml:space="preserve"> </t>
        </is>
      </c>
    </row>
    <row r="96">
      <c r="A96" s="4" t="inlineStr">
        <is>
          <t>Fair value of plan assets, beginning of year</t>
        </is>
      </c>
      <c r="B96" s="5" t="n">
        <v>89</v>
      </c>
      <c r="C96" s="4" t="inlineStr">
        <is>
          <t xml:space="preserve"> </t>
        </is>
      </c>
      <c r="D96" s="4" t="inlineStr">
        <is>
          <t xml:space="preserve"> </t>
        </is>
      </c>
    </row>
    <row r="97">
      <c r="A97" s="4" t="inlineStr">
        <is>
          <t>Fair value of plan assets, end of year</t>
        </is>
      </c>
      <c r="B97" s="6" t="n">
        <v>86</v>
      </c>
      <c r="C97" s="5" t="n">
        <v>89</v>
      </c>
      <c r="D97" s="4" t="inlineStr">
        <is>
          <t xml:space="preserve"> </t>
        </is>
      </c>
    </row>
    <row r="98">
      <c r="A98" s="4" t="inlineStr">
        <is>
          <t>Voluntary employees' beneficiary association (VEBA) trust [Member] | Post Retirement Welfare Plans [Member] | Fair Value, Inputs, Level 1 [Member]</t>
        </is>
      </c>
      <c r="B98" s="4" t="inlineStr">
        <is>
          <t xml:space="preserve"> </t>
        </is>
      </c>
      <c r="C98" s="4" t="inlineStr">
        <is>
          <t xml:space="preserve"> </t>
        </is>
      </c>
      <c r="D98" s="4" t="inlineStr">
        <is>
          <t xml:space="preserve"> </t>
        </is>
      </c>
    </row>
    <row r="99">
      <c r="A99" s="3" t="inlineStr">
        <is>
          <t>Change in plan assets [Roll Forward]</t>
        </is>
      </c>
      <c r="B99" s="4" t="inlineStr">
        <is>
          <t xml:space="preserve"> </t>
        </is>
      </c>
      <c r="C99" s="4" t="inlineStr">
        <is>
          <t xml:space="preserve"> </t>
        </is>
      </c>
      <c r="D99" s="4" t="inlineStr">
        <is>
          <t xml:space="preserve"> </t>
        </is>
      </c>
    </row>
    <row r="100">
      <c r="A100" s="4" t="inlineStr">
        <is>
          <t>Fair value of plan assets, beginning of year</t>
        </is>
      </c>
      <c r="B100" s="6" t="n">
        <v>2</v>
      </c>
      <c r="C100" s="4" t="inlineStr">
        <is>
          <t xml:space="preserve"> </t>
        </is>
      </c>
      <c r="D100" s="4" t="inlineStr">
        <is>
          <t xml:space="preserve"> </t>
        </is>
      </c>
    </row>
    <row r="101">
      <c r="A101" s="4" t="inlineStr">
        <is>
          <t>Fair value of plan assets, end of year</t>
        </is>
      </c>
      <c r="B101" s="6" t="n">
        <v>0</v>
      </c>
      <c r="C101" s="6" t="n">
        <v>2</v>
      </c>
      <c r="D101" s="4" t="inlineStr">
        <is>
          <t xml:space="preserve"> </t>
        </is>
      </c>
    </row>
    <row r="102">
      <c r="A102" s="4" t="inlineStr">
        <is>
          <t>Voluntary employees' beneficiary association (VEBA) trust [Member] | Post Retirement Welfare Plans [Member] | Fair Value, Inputs, Level 2 [Member]</t>
        </is>
      </c>
      <c r="B102" s="4" t="inlineStr">
        <is>
          <t xml:space="preserve"> </t>
        </is>
      </c>
      <c r="C102" s="4" t="inlineStr">
        <is>
          <t xml:space="preserve"> </t>
        </is>
      </c>
      <c r="D102" s="4" t="inlineStr">
        <is>
          <t xml:space="preserve"> </t>
        </is>
      </c>
    </row>
    <row r="103">
      <c r="A103" s="3" t="inlineStr">
        <is>
          <t>Change in plan assets [Roll Forward]</t>
        </is>
      </c>
      <c r="B103" s="4" t="inlineStr">
        <is>
          <t xml:space="preserve"> </t>
        </is>
      </c>
      <c r="C103" s="4" t="inlineStr">
        <is>
          <t xml:space="preserve"> </t>
        </is>
      </c>
      <c r="D103" s="4" t="inlineStr">
        <is>
          <t xml:space="preserve"> </t>
        </is>
      </c>
    </row>
    <row r="104">
      <c r="A104" s="4" t="inlineStr">
        <is>
          <t>Fair value of plan assets, beginning of year</t>
        </is>
      </c>
      <c r="B104" s="6" t="n">
        <v>87</v>
      </c>
      <c r="C104" s="4" t="inlineStr">
        <is>
          <t xml:space="preserve"> </t>
        </is>
      </c>
      <c r="D104" s="4" t="inlineStr">
        <is>
          <t xml:space="preserve"> </t>
        </is>
      </c>
    </row>
    <row r="105">
      <c r="A105" s="4" t="inlineStr">
        <is>
          <t>Fair value of plan assets, end of year</t>
        </is>
      </c>
      <c r="B105" s="6" t="n">
        <v>86</v>
      </c>
      <c r="C105" s="6" t="n">
        <v>87</v>
      </c>
      <c r="D105" s="4" t="inlineStr">
        <is>
          <t xml:space="preserve"> </t>
        </is>
      </c>
    </row>
    <row r="106">
      <c r="A106" s="4" t="inlineStr">
        <is>
          <t>Voluntary employees' beneficiary association (VEBA) trust [Member] | Post Retirement Welfare Plans [Member] | Fair Value, Inputs, Level 3 [Member]</t>
        </is>
      </c>
      <c r="B106" s="4" t="inlineStr">
        <is>
          <t xml:space="preserve"> </t>
        </is>
      </c>
      <c r="C106" s="4" t="inlineStr">
        <is>
          <t xml:space="preserve"> </t>
        </is>
      </c>
      <c r="D106" s="4" t="inlineStr">
        <is>
          <t xml:space="preserve"> </t>
        </is>
      </c>
    </row>
    <row r="107">
      <c r="A107" s="3" t="inlineStr">
        <is>
          <t>Change in plan assets [Roll Forward]</t>
        </is>
      </c>
      <c r="B107" s="4" t="inlineStr">
        <is>
          <t xml:space="preserve"> </t>
        </is>
      </c>
      <c r="C107" s="4" t="inlineStr">
        <is>
          <t xml:space="preserve"> </t>
        </is>
      </c>
      <c r="D107" s="4" t="inlineStr">
        <is>
          <t xml:space="preserve"> </t>
        </is>
      </c>
    </row>
    <row r="108">
      <c r="A108" s="4" t="inlineStr">
        <is>
          <t>Fair value of plan assets, beginning of year</t>
        </is>
      </c>
      <c r="B108" s="6" t="n">
        <v>0</v>
      </c>
      <c r="C108" s="4" t="inlineStr">
        <is>
          <t xml:space="preserve"> </t>
        </is>
      </c>
      <c r="D108" s="4" t="inlineStr">
        <is>
          <t xml:space="preserve"> </t>
        </is>
      </c>
    </row>
    <row r="109">
      <c r="A109" s="4" t="inlineStr">
        <is>
          <t>Fair value of plan assets, end of year</t>
        </is>
      </c>
      <c r="B109" s="6" t="n">
        <v>0</v>
      </c>
      <c r="C109" s="6" t="n">
        <v>0</v>
      </c>
      <c r="D109" s="4" t="inlineStr">
        <is>
          <t xml:space="preserve"> </t>
        </is>
      </c>
    </row>
    <row r="110">
      <c r="A110" s="4" t="inlineStr">
        <is>
          <t>Voluntary employees' beneficiary association (VEBA) trust [Member] | Post Retirement Welfare Plans [Member] | Cash and Cash Equivalents [Member]</t>
        </is>
      </c>
      <c r="B110" s="4" t="inlineStr">
        <is>
          <t xml:space="preserve"> </t>
        </is>
      </c>
      <c r="C110" s="4" t="inlineStr">
        <is>
          <t xml:space="preserve"> </t>
        </is>
      </c>
      <c r="D110" s="4" t="inlineStr">
        <is>
          <t xml:space="preserve"> </t>
        </is>
      </c>
    </row>
    <row r="111">
      <c r="A111" s="3" t="inlineStr">
        <is>
          <t>Change in plan assets [Roll Forward]</t>
        </is>
      </c>
      <c r="B111" s="4" t="inlineStr">
        <is>
          <t xml:space="preserve"> </t>
        </is>
      </c>
      <c r="C111" s="4" t="inlineStr">
        <is>
          <t xml:space="preserve"> </t>
        </is>
      </c>
      <c r="D111" s="4" t="inlineStr">
        <is>
          <t xml:space="preserve"> </t>
        </is>
      </c>
    </row>
    <row r="112">
      <c r="A112" s="4" t="inlineStr">
        <is>
          <t>Fair value of plan assets, beginning of year</t>
        </is>
      </c>
      <c r="B112" s="6" t="n">
        <v>2</v>
      </c>
      <c r="C112" s="4" t="inlineStr">
        <is>
          <t xml:space="preserve"> </t>
        </is>
      </c>
      <c r="D112" s="4" t="inlineStr">
        <is>
          <t xml:space="preserve"> </t>
        </is>
      </c>
    </row>
    <row r="113">
      <c r="A113" s="4" t="inlineStr">
        <is>
          <t>Fair value of plan assets, end of year</t>
        </is>
      </c>
      <c r="B113" s="4" t="inlineStr">
        <is>
          <t xml:space="preserve"> </t>
        </is>
      </c>
      <c r="C113" s="6" t="n">
        <v>2</v>
      </c>
      <c r="D113" s="4" t="inlineStr">
        <is>
          <t xml:space="preserve"> </t>
        </is>
      </c>
    </row>
    <row r="114">
      <c r="A114" s="4" t="inlineStr">
        <is>
          <t>Voluntary employees' beneficiary association (VEBA) trust [Member] | Post Retirement Welfare Plans [Member] | Cash and Cash Equivalents [Member] | Fair Value, Inputs, Level 1 [Member]</t>
        </is>
      </c>
      <c r="B114" s="4" t="inlineStr">
        <is>
          <t xml:space="preserve"> </t>
        </is>
      </c>
      <c r="C114" s="4" t="inlineStr">
        <is>
          <t xml:space="preserve"> </t>
        </is>
      </c>
      <c r="D114" s="4" t="inlineStr">
        <is>
          <t xml:space="preserve"> </t>
        </is>
      </c>
    </row>
    <row r="115">
      <c r="A115" s="3" t="inlineStr">
        <is>
          <t>Change in plan assets [Roll Forward]</t>
        </is>
      </c>
      <c r="B115" s="4" t="inlineStr">
        <is>
          <t xml:space="preserve"> </t>
        </is>
      </c>
      <c r="C115" s="4" t="inlineStr">
        <is>
          <t xml:space="preserve"> </t>
        </is>
      </c>
      <c r="D115" s="4" t="inlineStr">
        <is>
          <t xml:space="preserve"> </t>
        </is>
      </c>
    </row>
    <row r="116">
      <c r="A116" s="4" t="inlineStr">
        <is>
          <t>Fair value of plan assets, beginning of year</t>
        </is>
      </c>
      <c r="B116" s="6" t="n">
        <v>2</v>
      </c>
      <c r="C116" s="4" t="inlineStr">
        <is>
          <t xml:space="preserve"> </t>
        </is>
      </c>
      <c r="D116" s="4" t="inlineStr">
        <is>
          <t xml:space="preserve"> </t>
        </is>
      </c>
    </row>
    <row r="117">
      <c r="A117" s="4" t="inlineStr">
        <is>
          <t>Fair value of plan assets, end of year</t>
        </is>
      </c>
      <c r="B117" s="4" t="inlineStr">
        <is>
          <t xml:space="preserve"> </t>
        </is>
      </c>
      <c r="C117" s="6" t="n">
        <v>2</v>
      </c>
      <c r="D117" s="4" t="inlineStr">
        <is>
          <t xml:space="preserve"> </t>
        </is>
      </c>
    </row>
    <row r="118">
      <c r="A118" s="4" t="inlineStr">
        <is>
          <t>Voluntary employees' beneficiary association (VEBA) trust [Member] | Post Retirement Welfare Plans [Member] | Cash and Cash Equivalents [Member] | Fair Value, Inputs, Level 2 [Member]</t>
        </is>
      </c>
      <c r="B118" s="4" t="inlineStr">
        <is>
          <t xml:space="preserve"> </t>
        </is>
      </c>
      <c r="C118" s="4" t="inlineStr">
        <is>
          <t xml:space="preserve"> </t>
        </is>
      </c>
      <c r="D118" s="4" t="inlineStr">
        <is>
          <t xml:space="preserve"> </t>
        </is>
      </c>
    </row>
    <row r="119">
      <c r="A119" s="3" t="inlineStr">
        <is>
          <t>Change in plan assets [Roll Forward]</t>
        </is>
      </c>
      <c r="B119" s="4" t="inlineStr">
        <is>
          <t xml:space="preserve"> </t>
        </is>
      </c>
      <c r="C119" s="4" t="inlineStr">
        <is>
          <t xml:space="preserve"> </t>
        </is>
      </c>
      <c r="D119" s="4" t="inlineStr">
        <is>
          <t xml:space="preserve"> </t>
        </is>
      </c>
    </row>
    <row r="120">
      <c r="A120" s="4" t="inlineStr">
        <is>
          <t>Fair value of plan assets, beginning of year</t>
        </is>
      </c>
      <c r="B120" s="6" t="n">
        <v>0</v>
      </c>
      <c r="C120" s="4" t="inlineStr">
        <is>
          <t xml:space="preserve"> </t>
        </is>
      </c>
      <c r="D120" s="4" t="inlineStr">
        <is>
          <t xml:space="preserve"> </t>
        </is>
      </c>
    </row>
    <row r="121">
      <c r="A121" s="4" t="inlineStr">
        <is>
          <t>Fair value of plan assets, end of year</t>
        </is>
      </c>
      <c r="B121" s="4" t="inlineStr">
        <is>
          <t xml:space="preserve"> </t>
        </is>
      </c>
      <c r="C121" s="6" t="n">
        <v>0</v>
      </c>
      <c r="D121" s="4" t="inlineStr">
        <is>
          <t xml:space="preserve"> </t>
        </is>
      </c>
    </row>
    <row r="122">
      <c r="A122" s="4" t="inlineStr">
        <is>
          <t>Voluntary employees' beneficiary association (VEBA) trust [Member] | Post Retirement Welfare Plans [Member] | Cash and Cash Equivalents [Member] | Fair Value, Inputs, Level 3 [Member]</t>
        </is>
      </c>
      <c r="B122" s="4" t="inlineStr">
        <is>
          <t xml:space="preserve"> </t>
        </is>
      </c>
      <c r="C122" s="4" t="inlineStr">
        <is>
          <t xml:space="preserve"> </t>
        </is>
      </c>
      <c r="D122" s="4" t="inlineStr">
        <is>
          <t xml:space="preserve"> </t>
        </is>
      </c>
    </row>
    <row r="123">
      <c r="A123" s="3" t="inlineStr">
        <is>
          <t>Change in plan assets [Roll Forward]</t>
        </is>
      </c>
      <c r="B123" s="4" t="inlineStr">
        <is>
          <t xml:space="preserve"> </t>
        </is>
      </c>
      <c r="C123" s="4" t="inlineStr">
        <is>
          <t xml:space="preserve"> </t>
        </is>
      </c>
      <c r="D123" s="4" t="inlineStr">
        <is>
          <t xml:space="preserve"> </t>
        </is>
      </c>
    </row>
    <row r="124">
      <c r="A124" s="4" t="inlineStr">
        <is>
          <t>Fair value of plan assets, beginning of year</t>
        </is>
      </c>
      <c r="B124" s="6" t="n">
        <v>0</v>
      </c>
      <c r="C124" s="4" t="inlineStr">
        <is>
          <t xml:space="preserve"> </t>
        </is>
      </c>
      <c r="D124" s="4" t="inlineStr">
        <is>
          <t xml:space="preserve"> </t>
        </is>
      </c>
    </row>
    <row r="125">
      <c r="A125" s="4" t="inlineStr">
        <is>
          <t>Fair value of plan assets, end of year</t>
        </is>
      </c>
      <c r="B125" s="4" t="inlineStr">
        <is>
          <t xml:space="preserve"> </t>
        </is>
      </c>
      <c r="C125" s="6" t="n">
        <v>0</v>
      </c>
      <c r="D125" s="4" t="inlineStr">
        <is>
          <t xml:space="preserve"> </t>
        </is>
      </c>
    </row>
    <row r="126">
      <c r="A126" s="4" t="inlineStr">
        <is>
          <t>Voluntary employees' beneficiary association (VEBA) trust [Member] | Post Retirement Welfare Plans [Member] | Fixed Income (US) [Member] | Debt Securities [Member]</t>
        </is>
      </c>
      <c r="B126" s="4" t="inlineStr">
        <is>
          <t xml:space="preserve"> </t>
        </is>
      </c>
      <c r="C126" s="4" t="inlineStr">
        <is>
          <t xml:space="preserve"> </t>
        </is>
      </c>
      <c r="D126" s="4" t="inlineStr">
        <is>
          <t xml:space="preserve"> </t>
        </is>
      </c>
    </row>
    <row r="127">
      <c r="A127" s="3" t="inlineStr">
        <is>
          <t>Change in plan assets [Roll Forward]</t>
        </is>
      </c>
      <c r="B127" s="4" t="inlineStr">
        <is>
          <t xml:space="preserve"> </t>
        </is>
      </c>
      <c r="C127" s="4" t="inlineStr">
        <is>
          <t xml:space="preserve"> </t>
        </is>
      </c>
      <c r="D127" s="4" t="inlineStr">
        <is>
          <t xml:space="preserve"> </t>
        </is>
      </c>
    </row>
    <row r="128">
      <c r="A128" s="4" t="inlineStr">
        <is>
          <t>Fair value of plan assets, beginning of year</t>
        </is>
      </c>
      <c r="B128" s="6" t="n">
        <v>65</v>
      </c>
      <c r="C128" s="4" t="inlineStr">
        <is>
          <t xml:space="preserve"> </t>
        </is>
      </c>
      <c r="D128" s="4" t="inlineStr">
        <is>
          <t xml:space="preserve"> </t>
        </is>
      </c>
    </row>
    <row r="129">
      <c r="A129" s="4" t="inlineStr">
        <is>
          <t>Fair value of plan assets, end of year</t>
        </is>
      </c>
      <c r="B129" s="6" t="n">
        <v>64</v>
      </c>
      <c r="C129" s="6" t="n">
        <v>65</v>
      </c>
      <c r="D129" s="4" t="inlineStr">
        <is>
          <t xml:space="preserve"> </t>
        </is>
      </c>
    </row>
    <row r="130">
      <c r="A130" s="4" t="inlineStr">
        <is>
          <t>Voluntary employees' beneficiary association (VEBA) trust [Member] | Post Retirement Welfare Plans [Member] | Fixed Income (US) [Member] | Debt Securities [Member] | Fair Value, Inputs, Level 1 [Member]</t>
        </is>
      </c>
      <c r="B130" s="4" t="inlineStr">
        <is>
          <t xml:space="preserve"> </t>
        </is>
      </c>
      <c r="C130" s="4" t="inlineStr">
        <is>
          <t xml:space="preserve"> </t>
        </is>
      </c>
      <c r="D130" s="4" t="inlineStr">
        <is>
          <t xml:space="preserve"> </t>
        </is>
      </c>
    </row>
    <row r="131">
      <c r="A131" s="3" t="inlineStr">
        <is>
          <t>Change in plan assets [Roll Forward]</t>
        </is>
      </c>
      <c r="B131" s="4" t="inlineStr">
        <is>
          <t xml:space="preserve"> </t>
        </is>
      </c>
      <c r="C131" s="4" t="inlineStr">
        <is>
          <t xml:space="preserve"> </t>
        </is>
      </c>
      <c r="D131" s="4" t="inlineStr">
        <is>
          <t xml:space="preserve"> </t>
        </is>
      </c>
    </row>
    <row r="132">
      <c r="A132" s="4" t="inlineStr">
        <is>
          <t>Fair value of plan assets, beginning of year</t>
        </is>
      </c>
      <c r="B132" s="6" t="n">
        <v>0</v>
      </c>
      <c r="C132" s="4" t="inlineStr">
        <is>
          <t xml:space="preserve"> </t>
        </is>
      </c>
      <c r="D132" s="4" t="inlineStr">
        <is>
          <t xml:space="preserve"> </t>
        </is>
      </c>
    </row>
    <row r="133">
      <c r="A133" s="4" t="inlineStr">
        <is>
          <t>Fair value of plan assets, end of year</t>
        </is>
      </c>
      <c r="B133" s="6" t="n">
        <v>0</v>
      </c>
      <c r="C133" s="6" t="n">
        <v>0</v>
      </c>
      <c r="D133" s="4" t="inlineStr">
        <is>
          <t xml:space="preserve"> </t>
        </is>
      </c>
    </row>
    <row r="134">
      <c r="A134" s="4" t="inlineStr">
        <is>
          <t>Voluntary employees' beneficiary association (VEBA) trust [Member] | Post Retirement Welfare Plans [Member] | Fixed Income (US) [Member] | Debt Securities [Member] | Fair Value, Inputs, Level 2 [Member]</t>
        </is>
      </c>
      <c r="B134" s="4" t="inlineStr">
        <is>
          <t xml:space="preserve"> </t>
        </is>
      </c>
      <c r="C134" s="4" t="inlineStr">
        <is>
          <t xml:space="preserve"> </t>
        </is>
      </c>
      <c r="D134" s="4" t="inlineStr">
        <is>
          <t xml:space="preserve"> </t>
        </is>
      </c>
    </row>
    <row r="135">
      <c r="A135" s="3" t="inlineStr">
        <is>
          <t>Change in plan assets [Roll Forward]</t>
        </is>
      </c>
      <c r="B135" s="4" t="inlineStr">
        <is>
          <t xml:space="preserve"> </t>
        </is>
      </c>
      <c r="C135" s="4" t="inlineStr">
        <is>
          <t xml:space="preserve"> </t>
        </is>
      </c>
      <c r="D135" s="4" t="inlineStr">
        <is>
          <t xml:space="preserve"> </t>
        </is>
      </c>
    </row>
    <row r="136">
      <c r="A136" s="4" t="inlineStr">
        <is>
          <t>Fair value of plan assets, beginning of year</t>
        </is>
      </c>
      <c r="B136" s="6" t="n">
        <v>65</v>
      </c>
      <c r="C136" s="4" t="inlineStr">
        <is>
          <t xml:space="preserve"> </t>
        </is>
      </c>
      <c r="D136" s="4" t="inlineStr">
        <is>
          <t xml:space="preserve"> </t>
        </is>
      </c>
    </row>
    <row r="137">
      <c r="A137" s="4" t="inlineStr">
        <is>
          <t>Fair value of plan assets, end of year</t>
        </is>
      </c>
      <c r="B137" s="6" t="n">
        <v>64</v>
      </c>
      <c r="C137" s="6" t="n">
        <v>65</v>
      </c>
      <c r="D137" s="4" t="inlineStr">
        <is>
          <t xml:space="preserve"> </t>
        </is>
      </c>
    </row>
    <row r="138">
      <c r="A138" s="4" t="inlineStr">
        <is>
          <t>Voluntary employees' beneficiary association (VEBA) trust [Member] | Post Retirement Welfare Plans [Member] | Fixed Income (US) [Member] | Debt Securities [Member] | Fair Value, Inputs, Level 3 [Member]</t>
        </is>
      </c>
      <c r="B138" s="4" t="inlineStr">
        <is>
          <t xml:space="preserve"> </t>
        </is>
      </c>
      <c r="C138" s="4" t="inlineStr">
        <is>
          <t xml:space="preserve"> </t>
        </is>
      </c>
      <c r="D138" s="4" t="inlineStr">
        <is>
          <t xml:space="preserve"> </t>
        </is>
      </c>
    </row>
    <row r="139">
      <c r="A139" s="3" t="inlineStr">
        <is>
          <t>Change in plan assets [Roll Forward]</t>
        </is>
      </c>
      <c r="B139" s="4" t="inlineStr">
        <is>
          <t xml:space="preserve"> </t>
        </is>
      </c>
      <c r="C139" s="4" t="inlineStr">
        <is>
          <t xml:space="preserve"> </t>
        </is>
      </c>
      <c r="D139" s="4" t="inlineStr">
        <is>
          <t xml:space="preserve"> </t>
        </is>
      </c>
    </row>
    <row r="140">
      <c r="A140" s="4" t="inlineStr">
        <is>
          <t>Fair value of plan assets, beginning of year</t>
        </is>
      </c>
      <c r="B140" s="6" t="n">
        <v>0</v>
      </c>
      <c r="C140" s="4" t="inlineStr">
        <is>
          <t xml:space="preserve"> </t>
        </is>
      </c>
      <c r="D140" s="4" t="inlineStr">
        <is>
          <t xml:space="preserve"> </t>
        </is>
      </c>
    </row>
    <row r="141">
      <c r="A141" s="4" t="inlineStr">
        <is>
          <t>Fair value of plan assets, end of year</t>
        </is>
      </c>
      <c r="B141" s="6" t="n">
        <v>0</v>
      </c>
      <c r="C141" s="6" t="n">
        <v>0</v>
      </c>
      <c r="D141" s="4" t="inlineStr">
        <is>
          <t xml:space="preserve"> </t>
        </is>
      </c>
    </row>
    <row r="142">
      <c r="A142" s="4" t="inlineStr">
        <is>
          <t>Voluntary employees' beneficiary association (VEBA) trust [Member] | Post Retirement Welfare Plans [Member] | Fixed Income (Non-U.S.) [Member] | Debt Securities [Member]</t>
        </is>
      </c>
      <c r="B142" s="4" t="inlineStr">
        <is>
          <t xml:space="preserve"> </t>
        </is>
      </c>
      <c r="C142" s="4" t="inlineStr">
        <is>
          <t xml:space="preserve"> </t>
        </is>
      </c>
      <c r="D142" s="4" t="inlineStr">
        <is>
          <t xml:space="preserve"> </t>
        </is>
      </c>
    </row>
    <row r="143">
      <c r="A143" s="3" t="inlineStr">
        <is>
          <t>Change in plan assets [Roll Forward]</t>
        </is>
      </c>
      <c r="B143" s="4" t="inlineStr">
        <is>
          <t xml:space="preserve"> </t>
        </is>
      </c>
      <c r="C143" s="4" t="inlineStr">
        <is>
          <t xml:space="preserve"> </t>
        </is>
      </c>
      <c r="D143" s="4" t="inlineStr">
        <is>
          <t xml:space="preserve"> </t>
        </is>
      </c>
    </row>
    <row r="144">
      <c r="A144" s="4" t="inlineStr">
        <is>
          <t>Fair value of plan assets, beginning of year</t>
        </is>
      </c>
      <c r="B144" s="6" t="n">
        <v>22</v>
      </c>
      <c r="C144" s="4" t="inlineStr">
        <is>
          <t xml:space="preserve"> </t>
        </is>
      </c>
      <c r="D144" s="4" t="inlineStr">
        <is>
          <t xml:space="preserve"> </t>
        </is>
      </c>
    </row>
    <row r="145">
      <c r="A145" s="4" t="inlineStr">
        <is>
          <t>Fair value of plan assets, end of year</t>
        </is>
      </c>
      <c r="B145" s="6" t="n">
        <v>22</v>
      </c>
      <c r="C145" s="6" t="n">
        <v>22</v>
      </c>
      <c r="D145" s="4" t="inlineStr">
        <is>
          <t xml:space="preserve"> </t>
        </is>
      </c>
    </row>
    <row r="146">
      <c r="A146" s="4" t="inlineStr">
        <is>
          <t>Voluntary employees' beneficiary association (VEBA) trust [Member] | Post Retirement Welfare Plans [Member] | Fixed Income (Non-U.S.) [Member] | Debt Securities [Member] | Fair Value, Inputs, Level 1 [Member]</t>
        </is>
      </c>
      <c r="B146" s="4" t="inlineStr">
        <is>
          <t xml:space="preserve"> </t>
        </is>
      </c>
      <c r="C146" s="4" t="inlineStr">
        <is>
          <t xml:space="preserve"> </t>
        </is>
      </c>
      <c r="D146" s="4" t="inlineStr">
        <is>
          <t xml:space="preserve"> </t>
        </is>
      </c>
    </row>
    <row r="147">
      <c r="A147" s="3" t="inlineStr">
        <is>
          <t>Change in plan assets [Roll Forward]</t>
        </is>
      </c>
      <c r="B147" s="4" t="inlineStr">
        <is>
          <t xml:space="preserve"> </t>
        </is>
      </c>
      <c r="C147" s="4" t="inlineStr">
        <is>
          <t xml:space="preserve"> </t>
        </is>
      </c>
      <c r="D147" s="4" t="inlineStr">
        <is>
          <t xml:space="preserve"> </t>
        </is>
      </c>
    </row>
    <row r="148">
      <c r="A148" s="4" t="inlineStr">
        <is>
          <t>Fair value of plan assets, beginning of year</t>
        </is>
      </c>
      <c r="B148" s="6" t="n">
        <v>0</v>
      </c>
      <c r="C148" s="4" t="inlineStr">
        <is>
          <t xml:space="preserve"> </t>
        </is>
      </c>
      <c r="D148" s="4" t="inlineStr">
        <is>
          <t xml:space="preserve"> </t>
        </is>
      </c>
    </row>
    <row r="149">
      <c r="A149" s="4" t="inlineStr">
        <is>
          <t>Fair value of plan assets, end of year</t>
        </is>
      </c>
      <c r="B149" s="6" t="n">
        <v>0</v>
      </c>
      <c r="C149" s="6" t="n">
        <v>0</v>
      </c>
      <c r="D149" s="4" t="inlineStr">
        <is>
          <t xml:space="preserve"> </t>
        </is>
      </c>
    </row>
    <row r="150">
      <c r="A150" s="4" t="inlineStr">
        <is>
          <t>Voluntary employees' beneficiary association (VEBA) trust [Member] | Post Retirement Welfare Plans [Member] | Fixed Income (Non-U.S.) [Member] | Debt Securities [Member] | Fair Value, Inputs, Level 2 [Member]</t>
        </is>
      </c>
      <c r="B150" s="4" t="inlineStr">
        <is>
          <t xml:space="preserve"> </t>
        </is>
      </c>
      <c r="C150" s="4" t="inlineStr">
        <is>
          <t xml:space="preserve"> </t>
        </is>
      </c>
      <c r="D150" s="4" t="inlineStr">
        <is>
          <t xml:space="preserve"> </t>
        </is>
      </c>
    </row>
    <row r="151">
      <c r="A151" s="3" t="inlineStr">
        <is>
          <t>Change in plan assets [Roll Forward]</t>
        </is>
      </c>
      <c r="B151" s="4" t="inlineStr">
        <is>
          <t xml:space="preserve"> </t>
        </is>
      </c>
      <c r="C151" s="4" t="inlineStr">
        <is>
          <t xml:space="preserve"> </t>
        </is>
      </c>
      <c r="D151" s="4" t="inlineStr">
        <is>
          <t xml:space="preserve"> </t>
        </is>
      </c>
    </row>
    <row r="152">
      <c r="A152" s="4" t="inlineStr">
        <is>
          <t>Fair value of plan assets, beginning of year</t>
        </is>
      </c>
      <c r="B152" s="6" t="n">
        <v>22</v>
      </c>
      <c r="C152" s="4" t="inlineStr">
        <is>
          <t xml:space="preserve"> </t>
        </is>
      </c>
      <c r="D152" s="4" t="inlineStr">
        <is>
          <t xml:space="preserve"> </t>
        </is>
      </c>
    </row>
    <row r="153">
      <c r="A153" s="4" t="inlineStr">
        <is>
          <t>Fair value of plan assets, end of year</t>
        </is>
      </c>
      <c r="B153" s="6" t="n">
        <v>22</v>
      </c>
      <c r="C153" s="6" t="n">
        <v>22</v>
      </c>
      <c r="D153" s="4" t="inlineStr">
        <is>
          <t xml:space="preserve"> </t>
        </is>
      </c>
    </row>
    <row r="154">
      <c r="A154" s="4" t="inlineStr">
        <is>
          <t>Voluntary employees' beneficiary association (VEBA) trust [Member] | Post Retirement Welfare Plans [Member] | Fixed Income (Non-U.S.) [Member] | Debt Securities [Member] | Fair Value, Inputs, Level 3 [Member]</t>
        </is>
      </c>
      <c r="B154" s="4" t="inlineStr">
        <is>
          <t xml:space="preserve"> </t>
        </is>
      </c>
      <c r="C154" s="4" t="inlineStr">
        <is>
          <t xml:space="preserve"> </t>
        </is>
      </c>
      <c r="D154" s="4" t="inlineStr">
        <is>
          <t xml:space="preserve"> </t>
        </is>
      </c>
    </row>
    <row r="155">
      <c r="A155" s="3" t="inlineStr">
        <is>
          <t>Change in plan assets [Roll Forward]</t>
        </is>
      </c>
      <c r="B155" s="4" t="inlineStr">
        <is>
          <t xml:space="preserve"> </t>
        </is>
      </c>
      <c r="C155" s="4" t="inlineStr">
        <is>
          <t xml:space="preserve"> </t>
        </is>
      </c>
      <c r="D155" s="4" t="inlineStr">
        <is>
          <t xml:space="preserve"> </t>
        </is>
      </c>
    </row>
    <row r="156">
      <c r="A156" s="4" t="inlineStr">
        <is>
          <t>Fair value of plan assets, beginning of year</t>
        </is>
      </c>
      <c r="B156" s="6" t="n">
        <v>0</v>
      </c>
      <c r="C156" s="4" t="inlineStr">
        <is>
          <t xml:space="preserve"> </t>
        </is>
      </c>
      <c r="D156" s="4" t="inlineStr">
        <is>
          <t xml:space="preserve"> </t>
        </is>
      </c>
    </row>
    <row r="157">
      <c r="A157" s="4" t="inlineStr">
        <is>
          <t>Fair value of plan assets, end of year</t>
        </is>
      </c>
      <c r="B157" s="5" t="n">
        <v>0</v>
      </c>
      <c r="C157" s="5" t="n">
        <v>0</v>
      </c>
      <c r="D157" s="4" t="inlineStr">
        <is>
          <t xml:space="preserve"> </t>
        </is>
      </c>
    </row>
    <row r="158">
      <c r="A158" s="4" t="inlineStr">
        <is>
          <t>Long Term Performance Share Award | Performance Shares [Member]</t>
        </is>
      </c>
      <c r="B158" s="4" t="inlineStr">
        <is>
          <t xml:space="preserve"> </t>
        </is>
      </c>
      <c r="C158" s="4" t="inlineStr">
        <is>
          <t xml:space="preserve"> </t>
        </is>
      </c>
      <c r="D158" s="4" t="inlineStr">
        <is>
          <t xml:space="preserve"> </t>
        </is>
      </c>
    </row>
    <row r="159">
      <c r="A159" s="3" t="inlineStr">
        <is>
          <t>Estimated future benefits payments [Abstract]</t>
        </is>
      </c>
      <c r="B159" s="4" t="inlineStr">
        <is>
          <t xml:space="preserve"> </t>
        </is>
      </c>
      <c r="C159" s="4" t="inlineStr">
        <is>
          <t xml:space="preserve"> </t>
        </is>
      </c>
      <c r="D159" s="4" t="inlineStr">
        <is>
          <t xml:space="preserve"> </t>
        </is>
      </c>
    </row>
    <row r="160">
      <c r="A160" s="4" t="inlineStr">
        <is>
          <t>Share-based Compensation Arrangement by Share-based Payment Award, Equity Instruments Other than Options, Grants in Period</t>
        </is>
      </c>
      <c r="B160" s="6" t="n">
        <v>339000</v>
      </c>
      <c r="C160" s="6" t="n">
        <v>406000</v>
      </c>
      <c r="D160" s="6" t="n">
        <v>288000</v>
      </c>
    </row>
    <row r="161">
      <c r="A161" s="4" t="inlineStr">
        <is>
          <t>Employee stock ownership plan which is a component of Eastman Investment Plan EIP/ESOP [Member]</t>
        </is>
      </c>
      <c r="B161" s="4" t="inlineStr">
        <is>
          <t xml:space="preserve"> </t>
        </is>
      </c>
      <c r="C161" s="4" t="inlineStr">
        <is>
          <t xml:space="preserve"> </t>
        </is>
      </c>
      <c r="D161" s="4" t="inlineStr">
        <is>
          <t xml:space="preserve"> </t>
        </is>
      </c>
    </row>
    <row r="162">
      <c r="A162" s="3" t="inlineStr">
        <is>
          <t>Defined Contribution Investment Plan and Employee Stock Ownership Plan</t>
        </is>
      </c>
      <c r="B162" s="4" t="inlineStr">
        <is>
          <t xml:space="preserve"> </t>
        </is>
      </c>
      <c r="C162" s="4" t="inlineStr">
        <is>
          <t xml:space="preserve"> </t>
        </is>
      </c>
      <c r="D162" s="4" t="inlineStr">
        <is>
          <t xml:space="preserve"> </t>
        </is>
      </c>
    </row>
    <row r="163">
      <c r="A163" s="4" t="inlineStr">
        <is>
          <t>Anticipated percentage of employer contribution to the plan for all U.S. employees (in hundredths)</t>
        </is>
      </c>
      <c r="B163" s="8" t="n">
        <v>0.05</v>
      </c>
      <c r="C163" s="4" t="inlineStr">
        <is>
          <t xml:space="preserve"> </t>
        </is>
      </c>
      <c r="D163" s="4" t="inlineStr">
        <is>
          <t xml:space="preserve"> </t>
        </is>
      </c>
    </row>
    <row r="164">
      <c r="A164" s="4" t="inlineStr">
        <is>
          <t>Allocated shares in the ESOP (in shares)</t>
        </is>
      </c>
      <c r="B164" s="6" t="n">
        <v>1865375</v>
      </c>
      <c r="C164" s="6" t="n">
        <v>1899512</v>
      </c>
      <c r="D164" s="6" t="n">
        <v>1871624</v>
      </c>
    </row>
    <row r="165">
      <c r="A165" s="4" t="inlineStr">
        <is>
          <t>Percentage of an employee's remuneration that is being matched by the employer (in hundredths)</t>
        </is>
      </c>
      <c r="B165" s="8" t="n">
        <v>0.07000000000000001</v>
      </c>
      <c r="C165" s="4" t="inlineStr">
        <is>
          <t xml:space="preserve"> </t>
        </is>
      </c>
      <c r="D165" s="4" t="inlineStr">
        <is>
          <t xml:space="preserve"> </t>
        </is>
      </c>
    </row>
    <row r="166">
      <c r="A166" s="4" t="inlineStr">
        <is>
          <t>Percentage of company match of the first seven percent of employee's compensation contributed to the plan (in hundredths)</t>
        </is>
      </c>
      <c r="B166" s="8" t="n">
        <v>0.5</v>
      </c>
      <c r="C166" s="4" t="inlineStr">
        <is>
          <t xml:space="preserve"> </t>
        </is>
      </c>
      <c r="D166" s="4" t="inlineStr">
        <is>
          <t xml:space="preserve"> </t>
        </is>
      </c>
    </row>
    <row r="167">
      <c r="A167" s="4" t="inlineStr">
        <is>
          <t>Charges for domestic contributions to the Defined Contribution plans</t>
        </is>
      </c>
      <c r="B167" s="5" t="n">
        <v>81</v>
      </c>
      <c r="C167" s="5" t="n">
        <v>79</v>
      </c>
      <c r="D167" s="5" t="n">
        <v>81</v>
      </c>
    </row>
    <row r="168">
      <c r="A168" s="4" t="inlineStr">
        <is>
          <t>Foreign Plan [Member]</t>
        </is>
      </c>
      <c r="B168" s="4" t="inlineStr">
        <is>
          <t xml:space="preserve"> </t>
        </is>
      </c>
      <c r="C168" s="4" t="inlineStr">
        <is>
          <t xml:space="preserve"> </t>
        </is>
      </c>
      <c r="D168" s="4" t="inlineStr">
        <is>
          <t xml:space="preserve"> </t>
        </is>
      </c>
    </row>
    <row r="169">
      <c r="A169" s="3" t="inlineStr">
        <is>
          <t>Defined Benefit Plan, Pension Plan with Project Benefit Obligation in Excess of Plan Assets [Abstract]</t>
        </is>
      </c>
      <c r="B169" s="4" t="inlineStr">
        <is>
          <t xml:space="preserve"> </t>
        </is>
      </c>
      <c r="C169" s="4" t="inlineStr">
        <is>
          <t xml:space="preserve"> </t>
        </is>
      </c>
      <c r="D169" s="4" t="inlineStr">
        <is>
          <t xml:space="preserve"> </t>
        </is>
      </c>
    </row>
    <row r="170">
      <c r="A170" s="4" t="inlineStr">
        <is>
          <t>Projected benefit obligation</t>
        </is>
      </c>
      <c r="B170" s="6" t="n">
        <v>79</v>
      </c>
      <c r="C170" s="6" t="n">
        <v>434</v>
      </c>
      <c r="D170" s="4" t="inlineStr">
        <is>
          <t xml:space="preserve"> </t>
        </is>
      </c>
    </row>
    <row r="171">
      <c r="A171" s="4" t="inlineStr">
        <is>
          <t>Fair value of plan assets</t>
        </is>
      </c>
      <c r="B171" s="6" t="n">
        <v>53</v>
      </c>
      <c r="C171" s="6" t="n">
        <v>394</v>
      </c>
      <c r="D171" s="4" t="inlineStr">
        <is>
          <t xml:space="preserve"> </t>
        </is>
      </c>
    </row>
    <row r="172">
      <c r="A172" s="3" t="inlineStr">
        <is>
          <t>Defined Benefit Plan, Plan with Accumulated Benefit Obligation in Excess of Plan Assets [Abstract]</t>
        </is>
      </c>
      <c r="B172" s="4" t="inlineStr">
        <is>
          <t xml:space="preserve"> </t>
        </is>
      </c>
      <c r="C172" s="4" t="inlineStr">
        <is>
          <t xml:space="preserve"> </t>
        </is>
      </c>
      <c r="D172" s="4" t="inlineStr">
        <is>
          <t xml:space="preserve"> </t>
        </is>
      </c>
    </row>
    <row r="173">
      <c r="A173" s="4" t="inlineStr">
        <is>
          <t>Accumulated benefit obligation</t>
        </is>
      </c>
      <c r="B173" s="6" t="n">
        <v>55</v>
      </c>
      <c r="C173" s="6" t="n">
        <v>408</v>
      </c>
      <c r="D173" s="4" t="inlineStr">
        <is>
          <t xml:space="preserve"> </t>
        </is>
      </c>
    </row>
    <row r="174">
      <c r="A174" s="4" t="inlineStr">
        <is>
          <t>Fair value of plan assets</t>
        </is>
      </c>
      <c r="B174" s="6" t="n">
        <v>40</v>
      </c>
      <c r="C174" s="6" t="n">
        <v>385</v>
      </c>
      <c r="D174" s="4" t="inlineStr">
        <is>
          <t xml:space="preserve"> </t>
        </is>
      </c>
    </row>
    <row r="175">
      <c r="A175" s="3" t="inlineStr">
        <is>
          <t>Change in plan assets [Roll Forward]</t>
        </is>
      </c>
      <c r="B175" s="4" t="inlineStr">
        <is>
          <t xml:space="preserve"> </t>
        </is>
      </c>
      <c r="C175" s="4" t="inlineStr">
        <is>
          <t xml:space="preserve"> </t>
        </is>
      </c>
      <c r="D175" s="4" t="inlineStr">
        <is>
          <t xml:space="preserve"> </t>
        </is>
      </c>
    </row>
    <row r="176">
      <c r="A176" s="4" t="inlineStr">
        <is>
          <t>Fair value of plan assets, beginning of year</t>
        </is>
      </c>
      <c r="B176" s="6" t="n">
        <v>639</v>
      </c>
      <c r="C176" s="4" t="inlineStr">
        <is>
          <t xml:space="preserve"> </t>
        </is>
      </c>
      <c r="D176" s="4" t="inlineStr">
        <is>
          <t xml:space="preserve"> </t>
        </is>
      </c>
    </row>
    <row r="177">
      <c r="A177" s="4" t="inlineStr">
        <is>
          <t>Fair value of plan assets, end of year</t>
        </is>
      </c>
      <c r="B177" s="6" t="n">
        <v>624</v>
      </c>
      <c r="C177" s="6" t="n">
        <v>639</v>
      </c>
      <c r="D177" s="4" t="inlineStr">
        <is>
          <t xml:space="preserve"> </t>
        </is>
      </c>
    </row>
    <row r="178">
      <c r="A178" s="4" t="inlineStr">
        <is>
          <t>Foreign Plan [Member] | Investments measured at net asset value [Member]</t>
        </is>
      </c>
      <c r="B178" s="4" t="inlineStr">
        <is>
          <t xml:space="preserve"> </t>
        </is>
      </c>
      <c r="C178" s="4" t="inlineStr">
        <is>
          <t xml:space="preserve"> </t>
        </is>
      </c>
      <c r="D178" s="4" t="inlineStr">
        <is>
          <t xml:space="preserve"> </t>
        </is>
      </c>
    </row>
    <row r="179">
      <c r="A179" s="3" t="inlineStr">
        <is>
          <t>Change in plan assets [Roll Forward]</t>
        </is>
      </c>
      <c r="B179" s="4" t="inlineStr">
        <is>
          <t xml:space="preserve"> </t>
        </is>
      </c>
      <c r="C179" s="4" t="inlineStr">
        <is>
          <t xml:space="preserve"> </t>
        </is>
      </c>
      <c r="D179" s="4" t="inlineStr">
        <is>
          <t xml:space="preserve"> </t>
        </is>
      </c>
    </row>
    <row r="180">
      <c r="A180" s="4" t="inlineStr">
        <is>
          <t>Fair value of plan assets, beginning of year</t>
        </is>
      </c>
      <c r="B180" s="6" t="n">
        <v>539</v>
      </c>
      <c r="C180" s="4" t="inlineStr">
        <is>
          <t xml:space="preserve"> </t>
        </is>
      </c>
      <c r="D180" s="4" t="inlineStr">
        <is>
          <t xml:space="preserve"> </t>
        </is>
      </c>
    </row>
    <row r="181">
      <c r="A181" s="4" t="inlineStr">
        <is>
          <t>Fair value of plan assets, end of year</t>
        </is>
      </c>
      <c r="B181" s="6" t="n">
        <v>535</v>
      </c>
      <c r="C181" s="6" t="n">
        <v>539</v>
      </c>
      <c r="D181" s="4" t="inlineStr">
        <is>
          <t xml:space="preserve"> </t>
        </is>
      </c>
    </row>
    <row r="182">
      <c r="A182" s="4" t="inlineStr">
        <is>
          <t>Foreign Plan [Member] | Cash and Cash Equivalents [Member]</t>
        </is>
      </c>
      <c r="B182" s="4" t="inlineStr">
        <is>
          <t xml:space="preserve"> </t>
        </is>
      </c>
      <c r="C182" s="4" t="inlineStr">
        <is>
          <t xml:space="preserve"> </t>
        </is>
      </c>
      <c r="D182" s="4" t="inlineStr">
        <is>
          <t xml:space="preserve"> </t>
        </is>
      </c>
    </row>
    <row r="183">
      <c r="A183" s="3" t="inlineStr">
        <is>
          <t>Change in plan assets [Roll Forward]</t>
        </is>
      </c>
      <c r="B183" s="4" t="inlineStr">
        <is>
          <t xml:space="preserve"> </t>
        </is>
      </c>
      <c r="C183" s="4" t="inlineStr">
        <is>
          <t xml:space="preserve"> </t>
        </is>
      </c>
      <c r="D183" s="4" t="inlineStr">
        <is>
          <t xml:space="preserve"> </t>
        </is>
      </c>
    </row>
    <row r="184">
      <c r="A184" s="4" t="inlineStr">
        <is>
          <t>Fair value of plan assets, beginning of year</t>
        </is>
      </c>
      <c r="B184" s="6" t="n">
        <v>49</v>
      </c>
      <c r="C184" s="4" t="inlineStr">
        <is>
          <t xml:space="preserve"> </t>
        </is>
      </c>
      <c r="D184" s="4" t="inlineStr">
        <is>
          <t xml:space="preserve"> </t>
        </is>
      </c>
    </row>
    <row r="185">
      <c r="A185" s="4" t="inlineStr">
        <is>
          <t>Fair value of plan assets, end of year</t>
        </is>
      </c>
      <c r="B185" s="6" t="n">
        <v>40</v>
      </c>
      <c r="C185" s="6" t="n">
        <v>49</v>
      </c>
      <c r="D185" s="4" t="inlineStr">
        <is>
          <t xml:space="preserve"> </t>
        </is>
      </c>
    </row>
    <row r="186">
      <c r="A186" s="4" t="inlineStr">
        <is>
          <t>Foreign Plan [Member] | Cash and Cash Equivalents [Member] | Fair Value, Inputs, Level 1 [Member]</t>
        </is>
      </c>
      <c r="B186" s="4" t="inlineStr">
        <is>
          <t xml:space="preserve"> </t>
        </is>
      </c>
      <c r="C186" s="4" t="inlineStr">
        <is>
          <t xml:space="preserve"> </t>
        </is>
      </c>
      <c r="D186" s="4" t="inlineStr">
        <is>
          <t xml:space="preserve"> </t>
        </is>
      </c>
    </row>
    <row r="187">
      <c r="A187" s="3" t="inlineStr">
        <is>
          <t>Change in plan assets [Roll Forward]</t>
        </is>
      </c>
      <c r="B187" s="4" t="inlineStr">
        <is>
          <t xml:space="preserve"> </t>
        </is>
      </c>
      <c r="C187" s="4" t="inlineStr">
        <is>
          <t xml:space="preserve"> </t>
        </is>
      </c>
      <c r="D187" s="4" t="inlineStr">
        <is>
          <t xml:space="preserve"> </t>
        </is>
      </c>
    </row>
    <row r="188">
      <c r="A188" s="4" t="inlineStr">
        <is>
          <t>Fair value of plan assets, beginning of year</t>
        </is>
      </c>
      <c r="B188" s="6" t="n">
        <v>49</v>
      </c>
      <c r="C188" s="4" t="inlineStr">
        <is>
          <t xml:space="preserve"> </t>
        </is>
      </c>
      <c r="D188" s="4" t="inlineStr">
        <is>
          <t xml:space="preserve"> </t>
        </is>
      </c>
    </row>
    <row r="189">
      <c r="A189" s="4" t="inlineStr">
        <is>
          <t>Fair value of plan assets, end of year</t>
        </is>
      </c>
      <c r="B189" s="6" t="n">
        <v>40</v>
      </c>
      <c r="C189" s="6" t="n">
        <v>49</v>
      </c>
      <c r="D189" s="4" t="inlineStr">
        <is>
          <t xml:space="preserve"> </t>
        </is>
      </c>
    </row>
    <row r="190">
      <c r="A190" s="4" t="inlineStr">
        <is>
          <t>Foreign Plan [Member] | Cash and Cash Equivalents [Member] | Fair Value, Inputs, Level 2 [Member]</t>
        </is>
      </c>
      <c r="B190" s="4" t="inlineStr">
        <is>
          <t xml:space="preserve"> </t>
        </is>
      </c>
      <c r="C190" s="4" t="inlineStr">
        <is>
          <t xml:space="preserve"> </t>
        </is>
      </c>
      <c r="D190" s="4" t="inlineStr">
        <is>
          <t xml:space="preserve"> </t>
        </is>
      </c>
    </row>
    <row r="191">
      <c r="A191" s="3" t="inlineStr">
        <is>
          <t>Change in plan assets [Roll Forward]</t>
        </is>
      </c>
      <c r="B191" s="4" t="inlineStr">
        <is>
          <t xml:space="preserve"> </t>
        </is>
      </c>
      <c r="C191" s="4" t="inlineStr">
        <is>
          <t xml:space="preserve"> </t>
        </is>
      </c>
      <c r="D191" s="4" t="inlineStr">
        <is>
          <t xml:space="preserve"> </t>
        </is>
      </c>
    </row>
    <row r="192">
      <c r="A192" s="4" t="inlineStr">
        <is>
          <t>Fair value of plan assets, beginning of year</t>
        </is>
      </c>
      <c r="B192" s="6" t="n">
        <v>0</v>
      </c>
      <c r="C192" s="4" t="inlineStr">
        <is>
          <t xml:space="preserve"> </t>
        </is>
      </c>
      <c r="D192" s="4" t="inlineStr">
        <is>
          <t xml:space="preserve"> </t>
        </is>
      </c>
    </row>
    <row r="193">
      <c r="A193" s="4" t="inlineStr">
        <is>
          <t>Fair value of plan assets, end of year</t>
        </is>
      </c>
      <c r="B193" s="6" t="n">
        <v>0</v>
      </c>
      <c r="C193" s="6" t="n">
        <v>0</v>
      </c>
      <c r="D193" s="4" t="inlineStr">
        <is>
          <t xml:space="preserve"> </t>
        </is>
      </c>
    </row>
    <row r="194">
      <c r="A194" s="4" t="inlineStr">
        <is>
          <t>Foreign Plan [Member] | Cash and Cash Equivalents [Member] | Fair Value, Inputs, Level 3 [Member]</t>
        </is>
      </c>
      <c r="B194" s="4" t="inlineStr">
        <is>
          <t xml:space="preserve"> </t>
        </is>
      </c>
      <c r="C194" s="4" t="inlineStr">
        <is>
          <t xml:space="preserve"> </t>
        </is>
      </c>
      <c r="D194" s="4" t="inlineStr">
        <is>
          <t xml:space="preserve"> </t>
        </is>
      </c>
    </row>
    <row r="195">
      <c r="A195" s="3" t="inlineStr">
        <is>
          <t>Change in plan assets [Roll Forward]</t>
        </is>
      </c>
      <c r="B195" s="4" t="inlineStr">
        <is>
          <t xml:space="preserve"> </t>
        </is>
      </c>
      <c r="C195" s="4" t="inlineStr">
        <is>
          <t xml:space="preserve"> </t>
        </is>
      </c>
      <c r="D195" s="4" t="inlineStr">
        <is>
          <t xml:space="preserve"> </t>
        </is>
      </c>
    </row>
    <row r="196">
      <c r="A196" s="4" t="inlineStr">
        <is>
          <t>Fair value of plan assets, beginning of year</t>
        </is>
      </c>
      <c r="B196" s="6" t="n">
        <v>0</v>
      </c>
      <c r="C196" s="4" t="inlineStr">
        <is>
          <t xml:space="preserve"> </t>
        </is>
      </c>
      <c r="D196" s="4" t="inlineStr">
        <is>
          <t xml:space="preserve"> </t>
        </is>
      </c>
    </row>
    <row r="197">
      <c r="A197" s="4" t="inlineStr">
        <is>
          <t>Fair value of plan assets, end of year</t>
        </is>
      </c>
      <c r="B197" s="6" t="n">
        <v>0</v>
      </c>
      <c r="C197" s="6" t="n">
        <v>0</v>
      </c>
      <c r="D197" s="4" t="inlineStr">
        <is>
          <t xml:space="preserve"> </t>
        </is>
      </c>
    </row>
    <row r="198">
      <c r="A198" s="4" t="inlineStr">
        <is>
          <t>Foreign Plan [Member] | United States [Member] | Public Equity Funds [Member]</t>
        </is>
      </c>
      <c r="B198" s="4" t="inlineStr">
        <is>
          <t xml:space="preserve"> </t>
        </is>
      </c>
      <c r="C198" s="4" t="inlineStr">
        <is>
          <t xml:space="preserve"> </t>
        </is>
      </c>
      <c r="D198" s="4" t="inlineStr">
        <is>
          <t xml:space="preserve"> </t>
        </is>
      </c>
    </row>
    <row r="199">
      <c r="A199" s="3" t="inlineStr">
        <is>
          <t>Change in plan assets [Roll Forward]</t>
        </is>
      </c>
      <c r="B199" s="4" t="inlineStr">
        <is>
          <t xml:space="preserve"> </t>
        </is>
      </c>
      <c r="C199" s="4" t="inlineStr">
        <is>
          <t xml:space="preserve"> </t>
        </is>
      </c>
      <c r="D199" s="4" t="inlineStr">
        <is>
          <t xml:space="preserve"> </t>
        </is>
      </c>
    </row>
    <row r="200">
      <c r="A200" s="4" t="inlineStr">
        <is>
          <t>Fair value of plan assets, beginning of year</t>
        </is>
      </c>
      <c r="B200" s="6" t="n">
        <v>0</v>
      </c>
      <c r="C200" s="4" t="inlineStr">
        <is>
          <t xml:space="preserve"> </t>
        </is>
      </c>
      <c r="D200" s="4" t="inlineStr">
        <is>
          <t xml:space="preserve"> </t>
        </is>
      </c>
    </row>
    <row r="201">
      <c r="A201" s="4" t="inlineStr">
        <is>
          <t>Fair value of plan assets, end of year</t>
        </is>
      </c>
      <c r="B201" s="6" t="n">
        <v>0</v>
      </c>
      <c r="C201" s="6" t="n">
        <v>0</v>
      </c>
      <c r="D201" s="4" t="inlineStr">
        <is>
          <t xml:space="preserve"> </t>
        </is>
      </c>
    </row>
    <row r="202">
      <c r="A202" s="4" t="inlineStr">
        <is>
          <t>Foreign Plan [Member] | United States [Member] | Public Equity Funds [Member] | Fair Value, Inputs, Level 1 [Member]</t>
        </is>
      </c>
      <c r="B202" s="4" t="inlineStr">
        <is>
          <t xml:space="preserve"> </t>
        </is>
      </c>
      <c r="C202" s="4" t="inlineStr">
        <is>
          <t xml:space="preserve"> </t>
        </is>
      </c>
      <c r="D202" s="4" t="inlineStr">
        <is>
          <t xml:space="preserve"> </t>
        </is>
      </c>
    </row>
    <row r="203">
      <c r="A203" s="3" t="inlineStr">
        <is>
          <t>Change in plan assets [Roll Forward]</t>
        </is>
      </c>
      <c r="B203" s="4" t="inlineStr">
        <is>
          <t xml:space="preserve"> </t>
        </is>
      </c>
      <c r="C203" s="4" t="inlineStr">
        <is>
          <t xml:space="preserve"> </t>
        </is>
      </c>
      <c r="D203" s="4" t="inlineStr">
        <is>
          <t xml:space="preserve"> </t>
        </is>
      </c>
    </row>
    <row r="204">
      <c r="A204" s="4" t="inlineStr">
        <is>
          <t>Fair value of plan assets, beginning of year</t>
        </is>
      </c>
      <c r="B204" s="6" t="n">
        <v>0</v>
      </c>
      <c r="C204" s="4" t="inlineStr">
        <is>
          <t xml:space="preserve"> </t>
        </is>
      </c>
      <c r="D204" s="4" t="inlineStr">
        <is>
          <t xml:space="preserve"> </t>
        </is>
      </c>
    </row>
    <row r="205">
      <c r="A205" s="4" t="inlineStr">
        <is>
          <t>Fair value of plan assets, end of year</t>
        </is>
      </c>
      <c r="B205" s="6" t="n">
        <v>0</v>
      </c>
      <c r="C205" s="6" t="n">
        <v>0</v>
      </c>
      <c r="D205" s="4" t="inlineStr">
        <is>
          <t xml:space="preserve"> </t>
        </is>
      </c>
    </row>
    <row r="206">
      <c r="A206" s="4" t="inlineStr">
        <is>
          <t>Foreign Plan [Member] | United States [Member] | Public Equity Funds [Member] | Fair Value, Inputs, Level 2 [Member]</t>
        </is>
      </c>
      <c r="B206" s="4" t="inlineStr">
        <is>
          <t xml:space="preserve"> </t>
        </is>
      </c>
      <c r="C206" s="4" t="inlineStr">
        <is>
          <t xml:space="preserve"> </t>
        </is>
      </c>
      <c r="D206" s="4" t="inlineStr">
        <is>
          <t xml:space="preserve"> </t>
        </is>
      </c>
    </row>
    <row r="207">
      <c r="A207" s="3" t="inlineStr">
        <is>
          <t>Change in plan assets [Roll Forward]</t>
        </is>
      </c>
      <c r="B207" s="4" t="inlineStr">
        <is>
          <t xml:space="preserve"> </t>
        </is>
      </c>
      <c r="C207" s="4" t="inlineStr">
        <is>
          <t xml:space="preserve"> </t>
        </is>
      </c>
      <c r="D207" s="4" t="inlineStr">
        <is>
          <t xml:space="preserve"> </t>
        </is>
      </c>
    </row>
    <row r="208">
      <c r="A208" s="4" t="inlineStr">
        <is>
          <t>Fair value of plan assets, beginning of year</t>
        </is>
      </c>
      <c r="B208" s="6" t="n">
        <v>0</v>
      </c>
      <c r="C208" s="4" t="inlineStr">
        <is>
          <t xml:space="preserve"> </t>
        </is>
      </c>
      <c r="D208" s="4" t="inlineStr">
        <is>
          <t xml:space="preserve"> </t>
        </is>
      </c>
    </row>
    <row r="209">
      <c r="A209" s="4" t="inlineStr">
        <is>
          <t>Fair value of plan assets, end of year</t>
        </is>
      </c>
      <c r="B209" s="6" t="n">
        <v>0</v>
      </c>
      <c r="C209" s="6" t="n">
        <v>0</v>
      </c>
      <c r="D209" s="4" t="inlineStr">
        <is>
          <t xml:space="preserve"> </t>
        </is>
      </c>
    </row>
    <row r="210">
      <c r="A210" s="4" t="inlineStr">
        <is>
          <t>Foreign Plan [Member] | United States [Member] | Public Equity Funds [Member] | Fair Value, Inputs, Level 3 [Member]</t>
        </is>
      </c>
      <c r="B210" s="4" t="inlineStr">
        <is>
          <t xml:space="preserve"> </t>
        </is>
      </c>
      <c r="C210" s="4" t="inlineStr">
        <is>
          <t xml:space="preserve"> </t>
        </is>
      </c>
      <c r="D210" s="4" t="inlineStr">
        <is>
          <t xml:space="preserve"> </t>
        </is>
      </c>
    </row>
    <row r="211">
      <c r="A211" s="3" t="inlineStr">
        <is>
          <t>Change in plan assets [Roll Forward]</t>
        </is>
      </c>
      <c r="B211" s="4" t="inlineStr">
        <is>
          <t xml:space="preserve"> </t>
        </is>
      </c>
      <c r="C211" s="4" t="inlineStr">
        <is>
          <t xml:space="preserve"> </t>
        </is>
      </c>
      <c r="D211" s="4" t="inlineStr">
        <is>
          <t xml:space="preserve"> </t>
        </is>
      </c>
    </row>
    <row r="212">
      <c r="A212" s="4" t="inlineStr">
        <is>
          <t>Fair value of plan assets, beginning of year</t>
        </is>
      </c>
      <c r="B212" s="6" t="n">
        <v>0</v>
      </c>
      <c r="C212" s="4" t="inlineStr">
        <is>
          <t xml:space="preserve"> </t>
        </is>
      </c>
      <c r="D212" s="4" t="inlineStr">
        <is>
          <t xml:space="preserve"> </t>
        </is>
      </c>
    </row>
    <row r="213">
      <c r="A213" s="4" t="inlineStr">
        <is>
          <t>Fair value of plan assets, end of year</t>
        </is>
      </c>
      <c r="B213" s="6" t="n">
        <v>0</v>
      </c>
      <c r="C213" s="6" t="n">
        <v>0</v>
      </c>
      <c r="D213" s="4" t="inlineStr">
        <is>
          <t xml:space="preserve"> </t>
        </is>
      </c>
    </row>
    <row r="214">
      <c r="A214" s="4" t="inlineStr">
        <is>
          <t>Foreign Plan [Member] | Other Alternative Investments [Member]</t>
        </is>
      </c>
      <c r="B214" s="4" t="inlineStr">
        <is>
          <t xml:space="preserve"> </t>
        </is>
      </c>
      <c r="C214" s="4" t="inlineStr">
        <is>
          <t xml:space="preserve"> </t>
        </is>
      </c>
      <c r="D214" s="4" t="inlineStr">
        <is>
          <t xml:space="preserve"> </t>
        </is>
      </c>
    </row>
    <row r="215">
      <c r="A215" s="3" t="inlineStr">
        <is>
          <t>Change in plan assets [Roll Forward]</t>
        </is>
      </c>
      <c r="B215" s="4" t="inlineStr">
        <is>
          <t xml:space="preserve"> </t>
        </is>
      </c>
      <c r="C215" s="4" t="inlineStr">
        <is>
          <t xml:space="preserve"> </t>
        </is>
      </c>
      <c r="D215" s="4" t="inlineStr">
        <is>
          <t xml:space="preserve"> </t>
        </is>
      </c>
    </row>
    <row r="216">
      <c r="A216" s="4" t="inlineStr">
        <is>
          <t>Fair value of plan assets, beginning of year</t>
        </is>
      </c>
      <c r="B216" s="6" t="n">
        <v>51</v>
      </c>
      <c r="C216" s="4" t="inlineStr">
        <is>
          <t xml:space="preserve"> </t>
        </is>
      </c>
      <c r="D216" s="4" t="inlineStr">
        <is>
          <t xml:space="preserve"> </t>
        </is>
      </c>
    </row>
    <row r="217">
      <c r="A217" s="4" t="inlineStr">
        <is>
          <t>Fair value of plan assets, end of year</t>
        </is>
      </c>
      <c r="B217" s="6" t="n">
        <v>49</v>
      </c>
      <c r="C217" s="6" t="n">
        <v>51</v>
      </c>
      <c r="D217" s="4" t="inlineStr">
        <is>
          <t xml:space="preserve"> </t>
        </is>
      </c>
    </row>
    <row r="218">
      <c r="A218" s="4" t="inlineStr">
        <is>
          <t>Foreign Plan [Member] | Other Alternative Investments [Member] | Fair Value, Inputs, Level 1 [Member]</t>
        </is>
      </c>
      <c r="B218" s="4" t="inlineStr">
        <is>
          <t xml:space="preserve"> </t>
        </is>
      </c>
      <c r="C218" s="4" t="inlineStr">
        <is>
          <t xml:space="preserve"> </t>
        </is>
      </c>
      <c r="D218" s="4" t="inlineStr">
        <is>
          <t xml:space="preserve"> </t>
        </is>
      </c>
    </row>
    <row r="219">
      <c r="A219" s="3" t="inlineStr">
        <is>
          <t>Change in plan assets [Roll Forward]</t>
        </is>
      </c>
      <c r="B219" s="4" t="inlineStr">
        <is>
          <t xml:space="preserve"> </t>
        </is>
      </c>
      <c r="C219" s="4" t="inlineStr">
        <is>
          <t xml:space="preserve"> </t>
        </is>
      </c>
      <c r="D219" s="4" t="inlineStr">
        <is>
          <t xml:space="preserve"> </t>
        </is>
      </c>
    </row>
    <row r="220">
      <c r="A220" s="4" t="inlineStr">
        <is>
          <t>Fair value of plan assets, beginning of year</t>
        </is>
      </c>
      <c r="B220" s="6" t="n">
        <v>0</v>
      </c>
      <c r="C220" s="4" t="inlineStr">
        <is>
          <t xml:space="preserve"> </t>
        </is>
      </c>
      <c r="D220" s="4" t="inlineStr">
        <is>
          <t xml:space="preserve"> </t>
        </is>
      </c>
    </row>
    <row r="221">
      <c r="A221" s="4" t="inlineStr">
        <is>
          <t>Fair value of plan assets, end of year</t>
        </is>
      </c>
      <c r="B221" s="6" t="n">
        <v>0</v>
      </c>
      <c r="C221" s="6" t="n">
        <v>0</v>
      </c>
      <c r="D221" s="4" t="inlineStr">
        <is>
          <t xml:space="preserve"> </t>
        </is>
      </c>
    </row>
    <row r="222">
      <c r="A222" s="4" t="inlineStr">
        <is>
          <t>Foreign Plan [Member] | Other Alternative Investments [Member] | Fair Value, Inputs, Level 2 [Member]</t>
        </is>
      </c>
      <c r="B222" s="4" t="inlineStr">
        <is>
          <t xml:space="preserve"> </t>
        </is>
      </c>
      <c r="C222" s="4" t="inlineStr">
        <is>
          <t xml:space="preserve"> </t>
        </is>
      </c>
      <c r="D222" s="4" t="inlineStr">
        <is>
          <t xml:space="preserve"> </t>
        </is>
      </c>
    </row>
    <row r="223">
      <c r="A223" s="3" t="inlineStr">
        <is>
          <t>Change in plan assets [Roll Forward]</t>
        </is>
      </c>
      <c r="B223" s="4" t="inlineStr">
        <is>
          <t xml:space="preserve"> </t>
        </is>
      </c>
      <c r="C223" s="4" t="inlineStr">
        <is>
          <t xml:space="preserve"> </t>
        </is>
      </c>
      <c r="D223" s="4" t="inlineStr">
        <is>
          <t xml:space="preserve"> </t>
        </is>
      </c>
    </row>
    <row r="224">
      <c r="A224" s="4" t="inlineStr">
        <is>
          <t>Fair value of plan assets, beginning of year</t>
        </is>
      </c>
      <c r="B224" s="6" t="n">
        <v>0</v>
      </c>
      <c r="C224" s="4" t="inlineStr">
        <is>
          <t xml:space="preserve"> </t>
        </is>
      </c>
      <c r="D224" s="4" t="inlineStr">
        <is>
          <t xml:space="preserve"> </t>
        </is>
      </c>
    </row>
    <row r="225">
      <c r="A225" s="4" t="inlineStr">
        <is>
          <t>Fair value of plan assets, end of year</t>
        </is>
      </c>
      <c r="B225" s="6" t="n">
        <v>0</v>
      </c>
      <c r="C225" s="6" t="n">
        <v>0</v>
      </c>
      <c r="D225" s="4" t="inlineStr">
        <is>
          <t xml:space="preserve"> </t>
        </is>
      </c>
    </row>
    <row r="226">
      <c r="A226" s="4" t="inlineStr">
        <is>
          <t>Foreign Plan [Member] | Other Alternative Investments [Member] | Fair Value, Inputs, Level 3 [Member]</t>
        </is>
      </c>
      <c r="B226" s="4" t="inlineStr">
        <is>
          <t xml:space="preserve"> </t>
        </is>
      </c>
      <c r="C226" s="4" t="inlineStr">
        <is>
          <t xml:space="preserve"> </t>
        </is>
      </c>
      <c r="D226" s="4" t="inlineStr">
        <is>
          <t xml:space="preserve"> </t>
        </is>
      </c>
    </row>
    <row r="227">
      <c r="A227" s="3" t="inlineStr">
        <is>
          <t>Change in plan assets [Roll Forward]</t>
        </is>
      </c>
      <c r="B227" s="4" t="inlineStr">
        <is>
          <t xml:space="preserve"> </t>
        </is>
      </c>
      <c r="C227" s="4" t="inlineStr">
        <is>
          <t xml:space="preserve"> </t>
        </is>
      </c>
      <c r="D227" s="4" t="inlineStr">
        <is>
          <t xml:space="preserve"> </t>
        </is>
      </c>
    </row>
    <row r="228">
      <c r="A228" s="4" t="inlineStr">
        <is>
          <t>Fair value of plan assets, beginning of year</t>
        </is>
      </c>
      <c r="B228" s="6" t="n">
        <v>51</v>
      </c>
      <c r="C228" s="4" t="inlineStr">
        <is>
          <t xml:space="preserve"> </t>
        </is>
      </c>
      <c r="D228" s="4" t="inlineStr">
        <is>
          <t xml:space="preserve"> </t>
        </is>
      </c>
    </row>
    <row r="229">
      <c r="A229" s="4" t="inlineStr">
        <is>
          <t>Fair value of plan assets, end of year</t>
        </is>
      </c>
      <c r="B229" s="6" t="n">
        <v>49</v>
      </c>
      <c r="C229" s="6" t="n">
        <v>51</v>
      </c>
      <c r="D229" s="4" t="inlineStr">
        <is>
          <t xml:space="preserve"> </t>
        </is>
      </c>
    </row>
    <row r="230">
      <c r="A230" s="4" t="inlineStr">
        <is>
          <t>Foreign Plan [Member] | Cash and cash equivalents, public equity, and other investments [Member]</t>
        </is>
      </c>
      <c r="B230" s="4" t="inlineStr">
        <is>
          <t xml:space="preserve"> </t>
        </is>
      </c>
      <c r="C230" s="4" t="inlineStr">
        <is>
          <t xml:space="preserve"> </t>
        </is>
      </c>
      <c r="D230" s="4" t="inlineStr">
        <is>
          <t xml:space="preserve"> </t>
        </is>
      </c>
    </row>
    <row r="231">
      <c r="A231" s="3" t="inlineStr">
        <is>
          <t>Change in plan assets [Roll Forward]</t>
        </is>
      </c>
      <c r="B231" s="4" t="inlineStr">
        <is>
          <t xml:space="preserve"> </t>
        </is>
      </c>
      <c r="C231" s="4" t="inlineStr">
        <is>
          <t xml:space="preserve"> </t>
        </is>
      </c>
      <c r="D231" s="4" t="inlineStr">
        <is>
          <t xml:space="preserve"> </t>
        </is>
      </c>
    </row>
    <row r="232">
      <c r="A232" s="4" t="inlineStr">
        <is>
          <t>Fair value of plan assets, beginning of year</t>
        </is>
      </c>
      <c r="B232" s="6" t="n">
        <v>100</v>
      </c>
      <c r="C232" s="4" t="inlineStr">
        <is>
          <t xml:space="preserve"> </t>
        </is>
      </c>
      <c r="D232" s="4" t="inlineStr">
        <is>
          <t xml:space="preserve"> </t>
        </is>
      </c>
    </row>
    <row r="233">
      <c r="A233" s="4" t="inlineStr">
        <is>
          <t>Fair value of plan assets, end of year</t>
        </is>
      </c>
      <c r="B233" s="6" t="n">
        <v>89</v>
      </c>
      <c r="C233" s="6" t="n">
        <v>100</v>
      </c>
      <c r="D233" s="4" t="inlineStr">
        <is>
          <t xml:space="preserve"> </t>
        </is>
      </c>
    </row>
    <row r="234">
      <c r="A234" s="4" t="inlineStr">
        <is>
          <t>Foreign Plan [Member] | Cash and cash equivalents, public equity, and other investments [Member] | Fair Value, Inputs, Level 1 [Member]</t>
        </is>
      </c>
      <c r="B234" s="4" t="inlineStr">
        <is>
          <t xml:space="preserve"> </t>
        </is>
      </c>
      <c r="C234" s="4" t="inlineStr">
        <is>
          <t xml:space="preserve"> </t>
        </is>
      </c>
      <c r="D234" s="4" t="inlineStr">
        <is>
          <t xml:space="preserve"> </t>
        </is>
      </c>
    </row>
    <row r="235">
      <c r="A235" s="3" t="inlineStr">
        <is>
          <t>Change in plan assets [Roll Forward]</t>
        </is>
      </c>
      <c r="B235" s="4" t="inlineStr">
        <is>
          <t xml:space="preserve"> </t>
        </is>
      </c>
      <c r="C235" s="4" t="inlineStr">
        <is>
          <t xml:space="preserve"> </t>
        </is>
      </c>
      <c r="D235" s="4" t="inlineStr">
        <is>
          <t xml:space="preserve"> </t>
        </is>
      </c>
    </row>
    <row r="236">
      <c r="A236" s="4" t="inlineStr">
        <is>
          <t>Fair value of plan assets, beginning of year</t>
        </is>
      </c>
      <c r="B236" s="6" t="n">
        <v>49</v>
      </c>
      <c r="C236" s="4" t="inlineStr">
        <is>
          <t xml:space="preserve"> </t>
        </is>
      </c>
      <c r="D236" s="4" t="inlineStr">
        <is>
          <t xml:space="preserve"> </t>
        </is>
      </c>
    </row>
    <row r="237">
      <c r="A237" s="4" t="inlineStr">
        <is>
          <t>Fair value of plan assets, end of year</t>
        </is>
      </c>
      <c r="B237" s="6" t="n">
        <v>40</v>
      </c>
      <c r="C237" s="6" t="n">
        <v>49</v>
      </c>
      <c r="D237" s="4" t="inlineStr">
        <is>
          <t xml:space="preserve"> </t>
        </is>
      </c>
    </row>
    <row r="238">
      <c r="A238" s="4" t="inlineStr">
        <is>
          <t>Foreign Plan [Member] | Cash and cash equivalents, public equity, and other investments [Member] | Fair Value, Inputs, Level 2 [Member]</t>
        </is>
      </c>
      <c r="B238" s="4" t="inlineStr">
        <is>
          <t xml:space="preserve"> </t>
        </is>
      </c>
      <c r="C238" s="4" t="inlineStr">
        <is>
          <t xml:space="preserve"> </t>
        </is>
      </c>
      <c r="D238" s="4" t="inlineStr">
        <is>
          <t xml:space="preserve"> </t>
        </is>
      </c>
    </row>
    <row r="239">
      <c r="A239" s="3" t="inlineStr">
        <is>
          <t>Change in plan assets [Roll Forward]</t>
        </is>
      </c>
      <c r="B239" s="4" t="inlineStr">
        <is>
          <t xml:space="preserve"> </t>
        </is>
      </c>
      <c r="C239" s="4" t="inlineStr">
        <is>
          <t xml:space="preserve"> </t>
        </is>
      </c>
      <c r="D239" s="4" t="inlineStr">
        <is>
          <t xml:space="preserve"> </t>
        </is>
      </c>
    </row>
    <row r="240">
      <c r="A240" s="4" t="inlineStr">
        <is>
          <t>Fair value of plan assets, beginning of year</t>
        </is>
      </c>
      <c r="B240" s="6" t="n">
        <v>0</v>
      </c>
      <c r="C240" s="4" t="inlineStr">
        <is>
          <t xml:space="preserve"> </t>
        </is>
      </c>
      <c r="D240" s="4" t="inlineStr">
        <is>
          <t xml:space="preserve"> </t>
        </is>
      </c>
    </row>
    <row r="241">
      <c r="A241" s="4" t="inlineStr">
        <is>
          <t>Fair value of plan assets, end of year</t>
        </is>
      </c>
      <c r="B241" s="6" t="n">
        <v>0</v>
      </c>
      <c r="C241" s="6" t="n">
        <v>0</v>
      </c>
      <c r="D241" s="4" t="inlineStr">
        <is>
          <t xml:space="preserve"> </t>
        </is>
      </c>
    </row>
    <row r="242">
      <c r="A242" s="4" t="inlineStr">
        <is>
          <t>Foreign Plan [Member] | Cash and cash equivalents, public equity, and other investments [Member] | Fair Value, Inputs, Level 3 [Member]</t>
        </is>
      </c>
      <c r="B242" s="4" t="inlineStr">
        <is>
          <t xml:space="preserve"> </t>
        </is>
      </c>
      <c r="C242" s="4" t="inlineStr">
        <is>
          <t xml:space="preserve"> </t>
        </is>
      </c>
      <c r="D242" s="4" t="inlineStr">
        <is>
          <t xml:space="preserve"> </t>
        </is>
      </c>
    </row>
    <row r="243">
      <c r="A243" s="3" t="inlineStr">
        <is>
          <t>Change in plan assets [Roll Forward]</t>
        </is>
      </c>
      <c r="B243" s="4" t="inlineStr">
        <is>
          <t xml:space="preserve"> </t>
        </is>
      </c>
      <c r="C243" s="4" t="inlineStr">
        <is>
          <t xml:space="preserve"> </t>
        </is>
      </c>
      <c r="D243" s="4" t="inlineStr">
        <is>
          <t xml:space="preserve"> </t>
        </is>
      </c>
    </row>
    <row r="244">
      <c r="A244" s="4" t="inlineStr">
        <is>
          <t>Fair value of plan assets, beginning of year</t>
        </is>
      </c>
      <c r="B244" s="6" t="n">
        <v>51</v>
      </c>
      <c r="C244" s="4" t="inlineStr">
        <is>
          <t xml:space="preserve"> </t>
        </is>
      </c>
      <c r="D244" s="4" t="inlineStr">
        <is>
          <t xml:space="preserve"> </t>
        </is>
      </c>
    </row>
    <row r="245">
      <c r="A245" s="4" t="inlineStr">
        <is>
          <t>Fair value of plan assets, end of year</t>
        </is>
      </c>
      <c r="B245" s="5" t="n">
        <v>49</v>
      </c>
      <c r="C245" s="5" t="n">
        <v>51</v>
      </c>
      <c r="D245" s="4" t="inlineStr">
        <is>
          <t xml:space="preserve"> </t>
        </is>
      </c>
    </row>
    <row r="246">
      <c r="A246" s="4" t="inlineStr">
        <is>
          <t>Foreign Plan [Member] | Pension Plan [Member]</t>
        </is>
      </c>
      <c r="B246" s="4" t="inlineStr">
        <is>
          <t xml:space="preserve"> </t>
        </is>
      </c>
      <c r="C246" s="4" t="inlineStr">
        <is>
          <t xml:space="preserve"> </t>
        </is>
      </c>
      <c r="D246" s="4" t="inlineStr">
        <is>
          <t xml:space="preserve"> </t>
        </is>
      </c>
    </row>
    <row r="247">
      <c r="A247" s="3" t="inlineStr">
        <is>
          <t>Defined Benefit Plans and Other Postretirement Benefit Plans [Line Items]</t>
        </is>
      </c>
      <c r="B247" s="4" t="inlineStr">
        <is>
          <t xml:space="preserve"> </t>
        </is>
      </c>
      <c r="C247" s="4" t="inlineStr">
        <is>
          <t xml:space="preserve"> </t>
        </is>
      </c>
      <c r="D247" s="4" t="inlineStr">
        <is>
          <t xml:space="preserve"> </t>
        </is>
      </c>
    </row>
    <row r="248">
      <c r="A248" s="4" t="inlineStr">
        <is>
          <t>Expected Long-Term Rate of Return on Plan Assets</t>
        </is>
      </c>
      <c r="B248" s="8" t="n">
        <v>5.01</v>
      </c>
      <c r="C248" s="9" t="n">
        <v>0.0474</v>
      </c>
      <c r="D248" s="4" t="inlineStr">
        <is>
          <t xml:space="preserve"> </t>
        </is>
      </c>
    </row>
    <row r="249">
      <c r="A249" s="3" t="inlineStr">
        <is>
          <t>Defined Benefit Plan, Plan Assets, Allocations [Abstract]</t>
        </is>
      </c>
      <c r="B249" s="4" t="inlineStr">
        <is>
          <t xml:space="preserve"> </t>
        </is>
      </c>
      <c r="C249" s="4" t="inlineStr">
        <is>
          <t xml:space="preserve"> </t>
        </is>
      </c>
      <c r="D249" s="4" t="inlineStr">
        <is>
          <t xml:space="preserve"> </t>
        </is>
      </c>
    </row>
    <row r="250">
      <c r="A250" s="4" t="inlineStr">
        <is>
          <t>Defined Benefit Plan, Plan Assets, Target Allocation, Percentage</t>
        </is>
      </c>
      <c r="B250" s="8" t="n">
        <v>1</v>
      </c>
      <c r="C250" s="4" t="inlineStr">
        <is>
          <t xml:space="preserve"> </t>
        </is>
      </c>
      <c r="D250" s="4" t="inlineStr">
        <is>
          <t xml:space="preserve"> </t>
        </is>
      </c>
    </row>
    <row r="251">
      <c r="A251" s="4" t="inlineStr">
        <is>
          <t>Defined Benefit Plan, Actual Plan Asset Allocations (in hundredths)</t>
        </is>
      </c>
      <c r="B251" s="8" t="n">
        <v>1</v>
      </c>
      <c r="C251" s="8" t="n">
        <v>1</v>
      </c>
      <c r="D251" s="4" t="inlineStr">
        <is>
          <t xml:space="preserve"> </t>
        </is>
      </c>
    </row>
    <row r="252">
      <c r="A252" s="3" t="inlineStr">
        <is>
          <t>Change in projected benefit obligation [Roll Forward]</t>
        </is>
      </c>
      <c r="B252" s="4" t="inlineStr">
        <is>
          <t xml:space="preserve"> </t>
        </is>
      </c>
      <c r="C252" s="4" t="inlineStr">
        <is>
          <t xml:space="preserve"> </t>
        </is>
      </c>
      <c r="D252" s="4" t="inlineStr">
        <is>
          <t xml:space="preserve"> </t>
        </is>
      </c>
    </row>
    <row r="253">
      <c r="A253" s="4" t="inlineStr">
        <is>
          <t>Benefit obligation, beginning of year</t>
        </is>
      </c>
      <c r="B253" s="5" t="n">
        <v>661</v>
      </c>
      <c r="C253" s="5" t="n">
        <v>602</v>
      </c>
      <c r="D253" s="4" t="inlineStr">
        <is>
          <t xml:space="preserve"> </t>
        </is>
      </c>
    </row>
    <row r="254">
      <c r="A254" s="4" t="inlineStr">
        <is>
          <t>Service cost</t>
        </is>
      </c>
      <c r="B254" s="6" t="n">
        <v>9</v>
      </c>
      <c r="C254" s="6" t="n">
        <v>7</v>
      </c>
      <c r="D254" s="6" t="n">
        <v>11</v>
      </c>
    </row>
    <row r="255">
      <c r="A255" s="4" t="inlineStr">
        <is>
          <t>Interest cost</t>
        </is>
      </c>
      <c r="B255" s="6" t="n">
        <v>24</v>
      </c>
      <c r="C255" s="6" t="n">
        <v>26</v>
      </c>
      <c r="D255" s="6" t="n">
        <v>14</v>
      </c>
    </row>
    <row r="256">
      <c r="A256" s="4" t="inlineStr">
        <is>
          <t>Actuarial loss (gain)</t>
        </is>
      </c>
      <c r="B256" s="6" t="n">
        <v>-55</v>
      </c>
      <c r="C256" s="6" t="n">
        <v>36</v>
      </c>
      <c r="D256" s="4" t="inlineStr">
        <is>
          <t xml:space="preserve"> </t>
        </is>
      </c>
    </row>
    <row r="257">
      <c r="A257" s="4" t="inlineStr">
        <is>
          <t>Settlement</t>
        </is>
      </c>
      <c r="B257" s="6" t="n">
        <v>0</v>
      </c>
      <c r="C257" s="6" t="n">
        <v>11</v>
      </c>
      <c r="D257" s="4" t="inlineStr">
        <is>
          <t xml:space="preserve"> </t>
        </is>
      </c>
    </row>
    <row r="258">
      <c r="A258" s="4" t="inlineStr">
        <is>
          <t>Plan participants' contributions</t>
        </is>
      </c>
      <c r="B258" s="6" t="n">
        <v>1</v>
      </c>
      <c r="C258" s="6" t="n">
        <v>1</v>
      </c>
      <c r="D258" s="4" t="inlineStr">
        <is>
          <t xml:space="preserve"> </t>
        </is>
      </c>
    </row>
    <row r="259">
      <c r="A259" s="4" t="inlineStr">
        <is>
          <t>Effect of currency exchange</t>
        </is>
      </c>
      <c r="B259" s="6" t="n">
        <v>-25</v>
      </c>
      <c r="C259" s="6" t="n">
        <v>27</v>
      </c>
      <c r="D259" s="4" t="inlineStr">
        <is>
          <t xml:space="preserve"> </t>
        </is>
      </c>
    </row>
    <row r="260">
      <c r="A260" s="4" t="inlineStr">
        <is>
          <t>Benefits paid</t>
        </is>
      </c>
      <c r="B260" s="6" t="n">
        <v>-23</v>
      </c>
      <c r="C260" s="6" t="n">
        <v>-27</v>
      </c>
      <c r="D260" s="4" t="inlineStr">
        <is>
          <t xml:space="preserve"> </t>
        </is>
      </c>
    </row>
    <row r="261">
      <c r="A261" s="4" t="inlineStr">
        <is>
          <t>Benefit obligation, end of year</t>
        </is>
      </c>
      <c r="B261" s="6" t="n">
        <v>592</v>
      </c>
      <c r="C261" s="6" t="n">
        <v>661</v>
      </c>
      <c r="D261" s="6" t="n">
        <v>602</v>
      </c>
    </row>
    <row r="262">
      <c r="A262" s="3" t="inlineStr">
        <is>
          <t>Change in plan assets [Roll Forward]</t>
        </is>
      </c>
      <c r="B262" s="4" t="inlineStr">
        <is>
          <t xml:space="preserve"> </t>
        </is>
      </c>
      <c r="C262" s="4" t="inlineStr">
        <is>
          <t xml:space="preserve"> </t>
        </is>
      </c>
      <c r="D262" s="4" t="inlineStr">
        <is>
          <t xml:space="preserve"> </t>
        </is>
      </c>
    </row>
    <row r="263">
      <c r="A263" s="4" t="inlineStr">
        <is>
          <t>Fair value of plan assets, beginning of year</t>
        </is>
      </c>
      <c r="B263" s="6" t="n">
        <v>639</v>
      </c>
      <c r="C263" s="6" t="n">
        <v>589</v>
      </c>
      <c r="D263" s="4" t="inlineStr">
        <is>
          <t xml:space="preserve"> </t>
        </is>
      </c>
    </row>
    <row r="264">
      <c r="A264" s="4" t="inlineStr">
        <is>
          <t>Actual return on plan assets</t>
        </is>
      </c>
      <c r="B264" s="6" t="n">
        <v>16</v>
      </c>
      <c r="C264" s="6" t="n">
        <v>40</v>
      </c>
      <c r="D264" s="4" t="inlineStr">
        <is>
          <t xml:space="preserve"> </t>
        </is>
      </c>
    </row>
    <row r="265">
      <c r="A265" s="4" t="inlineStr">
        <is>
          <t>Effect of currency exchange</t>
        </is>
      </c>
      <c r="B265" s="6" t="n">
        <v>-26</v>
      </c>
      <c r="C265" s="6" t="n">
        <v>27</v>
      </c>
      <c r="D265" s="4" t="inlineStr">
        <is>
          <t xml:space="preserve"> </t>
        </is>
      </c>
    </row>
    <row r="266">
      <c r="A266" s="4" t="inlineStr">
        <is>
          <t>Company contributions</t>
        </is>
      </c>
      <c r="B266" s="6" t="n">
        <v>17</v>
      </c>
      <c r="C266" s="6" t="n">
        <v>20</v>
      </c>
      <c r="D266" s="4" t="inlineStr">
        <is>
          <t xml:space="preserve"> </t>
        </is>
      </c>
    </row>
    <row r="267">
      <c r="A267" s="4" t="inlineStr">
        <is>
          <t>Reserve for third party contributions</t>
        </is>
      </c>
      <c r="B267" s="6" t="n">
        <v>0</v>
      </c>
      <c r="C267" s="6" t="n">
        <v>0</v>
      </c>
      <c r="D267" s="4" t="inlineStr">
        <is>
          <t xml:space="preserve"> </t>
        </is>
      </c>
    </row>
    <row r="268">
      <c r="A268" s="4" t="inlineStr">
        <is>
          <t>Plan participants' contributions</t>
        </is>
      </c>
      <c r="B268" s="6" t="n">
        <v>1</v>
      </c>
      <c r="C268" s="6" t="n">
        <v>1</v>
      </c>
      <c r="D268" s="4" t="inlineStr">
        <is>
          <t xml:space="preserve"> </t>
        </is>
      </c>
    </row>
    <row r="269">
      <c r="A269" s="4" t="inlineStr">
        <is>
          <t>Benefits paid</t>
        </is>
      </c>
      <c r="B269" s="6" t="n">
        <v>-23</v>
      </c>
      <c r="C269" s="6" t="n">
        <v>-27</v>
      </c>
      <c r="D269" s="4" t="inlineStr">
        <is>
          <t xml:space="preserve"> </t>
        </is>
      </c>
    </row>
    <row r="270">
      <c r="A270" s="4" t="inlineStr">
        <is>
          <t>Settlements</t>
        </is>
      </c>
      <c r="B270" s="6" t="n">
        <v>0</v>
      </c>
      <c r="C270" s="6" t="n">
        <v>-11</v>
      </c>
      <c r="D270" s="4" t="inlineStr">
        <is>
          <t xml:space="preserve"> </t>
        </is>
      </c>
    </row>
    <row r="271">
      <c r="A271" s="4" t="inlineStr">
        <is>
          <t>Fair value of plan assets, end of year</t>
        </is>
      </c>
      <c r="B271" s="6" t="n">
        <v>624</v>
      </c>
      <c r="C271" s="6" t="n">
        <v>639</v>
      </c>
      <c r="D271" s="6" t="n">
        <v>589</v>
      </c>
    </row>
    <row r="272">
      <c r="A272" s="4" t="inlineStr">
        <is>
          <t>Funded status at end of year</t>
        </is>
      </c>
      <c r="B272" s="6" t="n">
        <v>32</v>
      </c>
      <c r="C272" s="6" t="n">
        <v>-22</v>
      </c>
      <c r="D272" s="4" t="inlineStr">
        <is>
          <t xml:space="preserve"> </t>
        </is>
      </c>
    </row>
    <row r="273">
      <c r="A273" s="3" t="inlineStr">
        <is>
          <t>Amounts recognized in the Consolidated Statements of Financial Position consist of [Abstract]</t>
        </is>
      </c>
      <c r="B273" s="4" t="inlineStr">
        <is>
          <t xml:space="preserve"> </t>
        </is>
      </c>
      <c r="C273" s="4" t="inlineStr">
        <is>
          <t xml:space="preserve"> </t>
        </is>
      </c>
      <c r="D273" s="4" t="inlineStr">
        <is>
          <t xml:space="preserve"> </t>
        </is>
      </c>
    </row>
    <row r="274">
      <c r="A274" s="4" t="inlineStr">
        <is>
          <t>Other noncurrent asset</t>
        </is>
      </c>
      <c r="B274" s="6" t="n">
        <v>58</v>
      </c>
      <c r="C274" s="6" t="n">
        <v>18</v>
      </c>
      <c r="D274" s="4" t="inlineStr">
        <is>
          <t xml:space="preserve"> </t>
        </is>
      </c>
    </row>
    <row r="275">
      <c r="A275" s="4" t="inlineStr">
        <is>
          <t>Current liabilities</t>
        </is>
      </c>
      <c r="B275" s="6" t="n">
        <v>0</v>
      </c>
      <c r="C275" s="6" t="n">
        <v>0</v>
      </c>
      <c r="D275" s="4" t="inlineStr">
        <is>
          <t xml:space="preserve"> </t>
        </is>
      </c>
    </row>
    <row r="276">
      <c r="A276" s="4" t="inlineStr">
        <is>
          <t>Post-employment obligations</t>
        </is>
      </c>
      <c r="B276" s="6" t="n">
        <v>-26</v>
      </c>
      <c r="C276" s="6" t="n">
        <v>-40</v>
      </c>
      <c r="D276" s="4" t="inlineStr">
        <is>
          <t xml:space="preserve"> </t>
        </is>
      </c>
    </row>
    <row r="277">
      <c r="A277" s="4" t="inlineStr">
        <is>
          <t>Net amount recognized, end of year</t>
        </is>
      </c>
      <c r="B277" s="6" t="n">
        <v>32</v>
      </c>
      <c r="C277" s="6" t="n">
        <v>-22</v>
      </c>
      <c r="D277" s="4" t="inlineStr">
        <is>
          <t xml:space="preserve"> </t>
        </is>
      </c>
    </row>
    <row r="278">
      <c r="A278" s="4" t="inlineStr">
        <is>
          <t>Accumulated benefit obligation basis for all defined benefit pension plans</t>
        </is>
      </c>
      <c r="B278" s="6" t="n">
        <v>569</v>
      </c>
      <c r="C278" s="6" t="n">
        <v>635</v>
      </c>
      <c r="D278" s="4" t="inlineStr">
        <is>
          <t xml:space="preserve"> </t>
        </is>
      </c>
    </row>
    <row r="279">
      <c r="A279" s="4" t="inlineStr">
        <is>
          <t>Defined Benefit Plan, Accumulated Other Comprehensive (Income) Loss, Prior Service Cost (Credit), before Tax</t>
        </is>
      </c>
      <c r="B279" s="6" t="n">
        <v>-5</v>
      </c>
      <c r="C279" s="6" t="n">
        <v>-6</v>
      </c>
      <c r="D279" s="4" t="inlineStr">
        <is>
          <t xml:space="preserve"> </t>
        </is>
      </c>
    </row>
    <row r="280">
      <c r="A280" s="3" t="inlineStr">
        <is>
          <t>Components of net periodic benefit cost [Abstract]</t>
        </is>
      </c>
      <c r="B280" s="4" t="inlineStr">
        <is>
          <t xml:space="preserve"> </t>
        </is>
      </c>
      <c r="C280" s="4" t="inlineStr">
        <is>
          <t xml:space="preserve"> </t>
        </is>
      </c>
      <c r="D280" s="4" t="inlineStr">
        <is>
          <t xml:space="preserve"> </t>
        </is>
      </c>
    </row>
    <row r="281">
      <c r="A281" s="4" t="inlineStr">
        <is>
          <t>Service cost</t>
        </is>
      </c>
      <c r="B281" s="6" t="n">
        <v>9</v>
      </c>
      <c r="C281" s="6" t="n">
        <v>7</v>
      </c>
      <c r="D281" s="6" t="n">
        <v>11</v>
      </c>
    </row>
    <row r="282">
      <c r="A282" s="4" t="inlineStr">
        <is>
          <t>Interest cost</t>
        </is>
      </c>
      <c r="B282" s="6" t="n">
        <v>24</v>
      </c>
      <c r="C282" s="6" t="n">
        <v>26</v>
      </c>
      <c r="D282" s="6" t="n">
        <v>14</v>
      </c>
    </row>
    <row r="283">
      <c r="A283" s="4" t="inlineStr">
        <is>
          <t>Expected return on plan assets</t>
        </is>
      </c>
      <c r="B283" s="6" t="n">
        <v>-28</v>
      </c>
      <c r="C283" s="6" t="n">
        <v>-22</v>
      </c>
      <c r="D283" s="6" t="n">
        <v>-31</v>
      </c>
    </row>
    <row r="284">
      <c r="A284" s="3" t="inlineStr">
        <is>
          <t>Amortization of: [Abstract]</t>
        </is>
      </c>
      <c r="B284" s="4" t="inlineStr">
        <is>
          <t xml:space="preserve"> </t>
        </is>
      </c>
      <c r="C284" s="4" t="inlineStr">
        <is>
          <t xml:space="preserve"> </t>
        </is>
      </c>
      <c r="D284" s="4" t="inlineStr">
        <is>
          <t xml:space="preserve"> </t>
        </is>
      </c>
    </row>
    <row r="285">
      <c r="A285" s="4" t="inlineStr">
        <is>
          <t>Prior service (credit) cost</t>
        </is>
      </c>
      <c r="B285" s="6" t="n">
        <v>-1</v>
      </c>
      <c r="C285" s="6" t="n">
        <v>0</v>
      </c>
      <c r="D285" s="6" t="n">
        <v>0</v>
      </c>
    </row>
    <row r="286">
      <c r="A286" s="4" t="inlineStr">
        <is>
          <t>Mark-to-market adjustment</t>
        </is>
      </c>
      <c r="B286" s="6" t="n">
        <v>-43</v>
      </c>
      <c r="C286" s="6" t="n">
        <v>18</v>
      </c>
      <c r="D286" s="6" t="n">
        <v>10</v>
      </c>
    </row>
    <row r="287">
      <c r="A287" s="4" t="inlineStr">
        <is>
          <t>Net periodic benefit cost</t>
        </is>
      </c>
      <c r="B287" s="6" t="n">
        <v>-39</v>
      </c>
      <c r="C287" s="6" t="n">
        <v>29</v>
      </c>
      <c r="D287" s="6" t="n">
        <v>4</v>
      </c>
    </row>
    <row r="288">
      <c r="A288" s="3" t="inlineStr">
        <is>
          <t>Other changes in plan assets and benefit obligations recognized in other comprehensive income [Abstract]</t>
        </is>
      </c>
      <c r="B288" s="4" t="inlineStr">
        <is>
          <t xml:space="preserve"> </t>
        </is>
      </c>
      <c r="C288" s="4" t="inlineStr">
        <is>
          <t xml:space="preserve"> </t>
        </is>
      </c>
      <c r="D288" s="4" t="inlineStr">
        <is>
          <t xml:space="preserve"> </t>
        </is>
      </c>
    </row>
    <row r="289">
      <c r="A289" s="4" t="inlineStr">
        <is>
          <t>Curtailment gain</t>
        </is>
      </c>
      <c r="B289" s="6" t="n">
        <v>0</v>
      </c>
      <c r="C289" s="6" t="n">
        <v>0</v>
      </c>
      <c r="D289" s="6" t="n">
        <v>-4</v>
      </c>
    </row>
    <row r="290">
      <c r="A290" s="3" t="inlineStr">
        <is>
          <t>Amortization of: [Abstract]</t>
        </is>
      </c>
      <c r="B290" s="4" t="inlineStr">
        <is>
          <t xml:space="preserve"> </t>
        </is>
      </c>
      <c r="C290" s="4" t="inlineStr">
        <is>
          <t xml:space="preserve"> </t>
        </is>
      </c>
      <c r="D290" s="4" t="inlineStr">
        <is>
          <t xml:space="preserve"> </t>
        </is>
      </c>
    </row>
    <row r="291">
      <c r="A291" s="4" t="inlineStr">
        <is>
          <t>Prior service (credit) cost</t>
        </is>
      </c>
      <c r="B291" s="6" t="n">
        <v>-1</v>
      </c>
      <c r="C291" s="6" t="n">
        <v>0</v>
      </c>
      <c r="D291" s="6" t="n">
        <v>0</v>
      </c>
    </row>
    <row r="292">
      <c r="A292" s="4" t="inlineStr">
        <is>
          <t>Total</t>
        </is>
      </c>
      <c r="B292" s="5" t="n">
        <v>-1</v>
      </c>
      <c r="C292" s="5" t="n">
        <v>0</v>
      </c>
      <c r="D292" s="5" t="n">
        <v>-4</v>
      </c>
    </row>
    <row r="293">
      <c r="A293" s="3" t="inlineStr">
        <is>
          <t>Weighted-average assumptions used to determine benefit obligations for years ended [Abstract]</t>
        </is>
      </c>
      <c r="B293" s="4" t="inlineStr">
        <is>
          <t xml:space="preserve"> </t>
        </is>
      </c>
      <c r="C293" s="4" t="inlineStr">
        <is>
          <t xml:space="preserve"> </t>
        </is>
      </c>
      <c r="D293" s="4" t="inlineStr">
        <is>
          <t xml:space="preserve"> </t>
        </is>
      </c>
    </row>
    <row r="294">
      <c r="A294" s="4" t="inlineStr">
        <is>
          <t>Discount rate (in hundredths)</t>
        </is>
      </c>
      <c r="B294" s="9" t="n">
        <v>0.044</v>
      </c>
      <c r="C294" s="9" t="n">
        <v>0.0383</v>
      </c>
      <c r="D294" s="9" t="n">
        <v>0.0427</v>
      </c>
    </row>
    <row r="295">
      <c r="A295" s="4" t="inlineStr">
        <is>
          <t>Rate of compensation increase (in hundredths)</t>
        </is>
      </c>
      <c r="B295" s="9" t="n">
        <v>0.0304</v>
      </c>
      <c r="C295" s="9" t="n">
        <v>0.0304</v>
      </c>
      <c r="D295" s="9" t="n">
        <v>0.0304</v>
      </c>
    </row>
    <row r="296">
      <c r="A296" s="3" t="inlineStr">
        <is>
          <t>Weighted-average assumptions used to determine net periodic cost for years ended [Abstract]</t>
        </is>
      </c>
      <c r="B296" s="4" t="inlineStr">
        <is>
          <t xml:space="preserve"> </t>
        </is>
      </c>
      <c r="C296" s="4" t="inlineStr">
        <is>
          <t xml:space="preserve"> </t>
        </is>
      </c>
      <c r="D296" s="4" t="inlineStr">
        <is>
          <t xml:space="preserve"> </t>
        </is>
      </c>
    </row>
    <row r="297">
      <c r="A297" s="4" t="inlineStr">
        <is>
          <t>Discount rate ( in hundredths)</t>
        </is>
      </c>
      <c r="B297" s="9" t="n">
        <v>0.0383</v>
      </c>
      <c r="C297" s="9" t="n">
        <v>0.0427</v>
      </c>
      <c r="D297" s="9" t="n">
        <v>0.0157</v>
      </c>
    </row>
    <row r="298">
      <c r="A298" s="4" t="inlineStr">
        <is>
          <t>Discount rate for service costs</t>
        </is>
      </c>
      <c r="B298" s="9" t="n">
        <v>0.0338</v>
      </c>
      <c r="C298" s="9" t="n">
        <v>0.0395</v>
      </c>
      <c r="D298" s="9" t="n">
        <v>0.0131</v>
      </c>
    </row>
    <row r="299">
      <c r="A299" s="4" t="inlineStr">
        <is>
          <t>Discount rate for interest costs</t>
        </is>
      </c>
      <c r="B299" s="9" t="n">
        <v>0.0383</v>
      </c>
      <c r="C299" s="9" t="n">
        <v>0.0427</v>
      </c>
      <c r="D299" s="9" t="n">
        <v>0.0157</v>
      </c>
    </row>
    <row r="300">
      <c r="A300" s="4" t="inlineStr">
        <is>
          <t>Defined Benefit Plan, Assumptions Used Calculating Net Periodic Benefit Cost, Expected Long-term Rate of Return on Plan Assets</t>
        </is>
      </c>
      <c r="B300" s="9" t="n">
        <v>0.0474</v>
      </c>
      <c r="C300" s="9" t="n">
        <v>0.0386</v>
      </c>
      <c r="D300" s="9" t="n">
        <v>0.0381</v>
      </c>
    </row>
    <row r="301">
      <c r="A301" s="4" t="inlineStr">
        <is>
          <t>Rate of compensation increase (in hundredths)</t>
        </is>
      </c>
      <c r="B301" s="9" t="n">
        <v>0.0304</v>
      </c>
      <c r="C301" s="9" t="n">
        <v>0.0304</v>
      </c>
      <c r="D301" s="8" t="n">
        <v>0.03</v>
      </c>
    </row>
    <row r="302">
      <c r="A302" s="3" t="inlineStr">
        <is>
          <t>Estimated future benefits payments [Abstract]</t>
        </is>
      </c>
      <c r="B302" s="4" t="inlineStr">
        <is>
          <t xml:space="preserve"> </t>
        </is>
      </c>
      <c r="C302" s="4" t="inlineStr">
        <is>
          <t xml:space="preserve"> </t>
        </is>
      </c>
      <c r="D302" s="4" t="inlineStr">
        <is>
          <t xml:space="preserve"> </t>
        </is>
      </c>
    </row>
    <row r="303">
      <c r="A303" s="4" t="inlineStr">
        <is>
          <t>2025</t>
        </is>
      </c>
      <c r="B303" s="5" t="n">
        <v>24</v>
      </c>
      <c r="C303" s="4" t="inlineStr">
        <is>
          <t xml:space="preserve"> </t>
        </is>
      </c>
      <c r="D303" s="4" t="inlineStr">
        <is>
          <t xml:space="preserve"> </t>
        </is>
      </c>
    </row>
    <row r="304">
      <c r="A304" s="4" t="inlineStr">
        <is>
          <t>2026</t>
        </is>
      </c>
      <c r="B304" s="6" t="n">
        <v>25</v>
      </c>
      <c r="C304" s="4" t="inlineStr">
        <is>
          <t xml:space="preserve"> </t>
        </is>
      </c>
      <c r="D304" s="4" t="inlineStr">
        <is>
          <t xml:space="preserve"> </t>
        </is>
      </c>
    </row>
    <row r="305">
      <c r="A305" s="4" t="inlineStr">
        <is>
          <t>2027</t>
        </is>
      </c>
      <c r="B305" s="6" t="n">
        <v>29</v>
      </c>
      <c r="C305" s="4" t="inlineStr">
        <is>
          <t xml:space="preserve"> </t>
        </is>
      </c>
      <c r="D305" s="4" t="inlineStr">
        <is>
          <t xml:space="preserve"> </t>
        </is>
      </c>
    </row>
    <row r="306">
      <c r="A306" s="4" t="inlineStr">
        <is>
          <t>2028</t>
        </is>
      </c>
      <c r="B306" s="6" t="n">
        <v>30</v>
      </c>
      <c r="C306" s="4" t="inlineStr">
        <is>
          <t xml:space="preserve"> </t>
        </is>
      </c>
      <c r="D306" s="4" t="inlineStr">
        <is>
          <t xml:space="preserve"> </t>
        </is>
      </c>
    </row>
    <row r="307">
      <c r="A307" s="4" t="inlineStr">
        <is>
          <t>2029</t>
        </is>
      </c>
      <c r="B307" s="6" t="n">
        <v>32</v>
      </c>
      <c r="C307" s="4" t="inlineStr">
        <is>
          <t xml:space="preserve"> </t>
        </is>
      </c>
      <c r="D307" s="4" t="inlineStr">
        <is>
          <t xml:space="preserve"> </t>
        </is>
      </c>
    </row>
    <row r="308">
      <c r="A308" s="4" t="inlineStr">
        <is>
          <t>2030-2034</t>
        </is>
      </c>
      <c r="B308" s="6" t="n">
        <v>176</v>
      </c>
      <c r="C308" s="4" t="inlineStr">
        <is>
          <t xml:space="preserve"> </t>
        </is>
      </c>
      <c r="D308" s="4" t="inlineStr">
        <is>
          <t xml:space="preserve"> </t>
        </is>
      </c>
    </row>
    <row r="309">
      <c r="A309" s="4" t="inlineStr">
        <is>
          <t>Foreign Plan [Member] | Pension Plan [Member] | Adhesives Resins Disposal Group</t>
        </is>
      </c>
      <c r="B309" s="4" t="inlineStr">
        <is>
          <t xml:space="preserve"> </t>
        </is>
      </c>
      <c r="C309" s="4" t="inlineStr">
        <is>
          <t xml:space="preserve"> </t>
        </is>
      </c>
      <c r="D309" s="4" t="inlineStr">
        <is>
          <t xml:space="preserve"> </t>
        </is>
      </c>
    </row>
    <row r="310">
      <c r="A310" s="3" t="inlineStr">
        <is>
          <t>Change in projected benefit obligation [Roll Forward]</t>
        </is>
      </c>
      <c r="B310" s="4" t="inlineStr">
        <is>
          <t xml:space="preserve"> </t>
        </is>
      </c>
      <c r="C310" s="4" t="inlineStr">
        <is>
          <t xml:space="preserve"> </t>
        </is>
      </c>
      <c r="D310" s="4" t="inlineStr">
        <is>
          <t xml:space="preserve"> </t>
        </is>
      </c>
    </row>
    <row r="311">
      <c r="A311" s="4" t="inlineStr">
        <is>
          <t>Curtailment gain</t>
        </is>
      </c>
      <c r="B311" s="4" t="inlineStr">
        <is>
          <t xml:space="preserve"> </t>
        </is>
      </c>
      <c r="C311" s="4" t="inlineStr">
        <is>
          <t xml:space="preserve"> </t>
        </is>
      </c>
      <c r="D311" s="5" t="n">
        <v>7</v>
      </c>
    </row>
    <row r="312">
      <c r="A312" s="3" t="inlineStr">
        <is>
          <t>Amortization of: [Abstract]</t>
        </is>
      </c>
      <c r="B312" s="4" t="inlineStr">
        <is>
          <t xml:space="preserve"> </t>
        </is>
      </c>
      <c r="C312" s="4" t="inlineStr">
        <is>
          <t xml:space="preserve"> </t>
        </is>
      </c>
      <c r="D312" s="4" t="inlineStr">
        <is>
          <t xml:space="preserve"> </t>
        </is>
      </c>
    </row>
    <row r="313">
      <c r="A313" s="4" t="inlineStr">
        <is>
          <t>Prior service (credit) cost</t>
        </is>
      </c>
      <c r="B313" s="4" t="inlineStr">
        <is>
          <t xml:space="preserve"> </t>
        </is>
      </c>
      <c r="C313" s="4" t="inlineStr">
        <is>
          <t xml:space="preserve"> </t>
        </is>
      </c>
      <c r="D313" s="6" t="n">
        <v>-4</v>
      </c>
    </row>
    <row r="314">
      <c r="A314" s="4" t="inlineStr">
        <is>
          <t>Settlement</t>
        </is>
      </c>
      <c r="B314" s="4" t="inlineStr">
        <is>
          <t xml:space="preserve"> </t>
        </is>
      </c>
      <c r="C314" s="4" t="inlineStr">
        <is>
          <t xml:space="preserve"> </t>
        </is>
      </c>
      <c r="D314" s="6" t="n">
        <v>3</v>
      </c>
    </row>
    <row r="315">
      <c r="A315" s="4" t="inlineStr">
        <is>
          <t>Mark-to-market pension and other postretirement benefits loss (gain), net (1)</t>
        </is>
      </c>
      <c r="B315" s="4" t="inlineStr">
        <is>
          <t xml:space="preserve"> </t>
        </is>
      </c>
      <c r="C315" s="4" t="inlineStr">
        <is>
          <t xml:space="preserve"> </t>
        </is>
      </c>
      <c r="D315" s="6" t="n">
        <v>3</v>
      </c>
    </row>
    <row r="316">
      <c r="A316" s="4" t="inlineStr">
        <is>
          <t>Foreign Plan [Member] | Pension Plan [Member] | Other Investments [Member] | Fair Value, Inputs, Level 3 [Member]</t>
        </is>
      </c>
      <c r="B316" s="4" t="inlineStr">
        <is>
          <t xml:space="preserve"> </t>
        </is>
      </c>
      <c r="C316" s="4" t="inlineStr">
        <is>
          <t xml:space="preserve"> </t>
        </is>
      </c>
      <c r="D316" s="4" t="inlineStr">
        <is>
          <t xml:space="preserve"> </t>
        </is>
      </c>
    </row>
    <row r="317">
      <c r="A317" s="3" t="inlineStr">
        <is>
          <t>Change in plan assets [Roll Forward]</t>
        </is>
      </c>
      <c r="B317" s="4" t="inlineStr">
        <is>
          <t xml:space="preserve"> </t>
        </is>
      </c>
      <c r="C317" s="4" t="inlineStr">
        <is>
          <t xml:space="preserve"> </t>
        </is>
      </c>
      <c r="D317" s="4" t="inlineStr">
        <is>
          <t xml:space="preserve"> </t>
        </is>
      </c>
    </row>
    <row r="318">
      <c r="A318" s="4" t="inlineStr">
        <is>
          <t>Fair value of plan assets, beginning of year</t>
        </is>
      </c>
      <c r="B318" s="6" t="n">
        <v>51</v>
      </c>
      <c r="C318" s="5" t="n">
        <v>45</v>
      </c>
      <c r="D318" s="4" t="inlineStr">
        <is>
          <t xml:space="preserve"> </t>
        </is>
      </c>
    </row>
    <row r="319">
      <c r="A319" s="4" t="inlineStr">
        <is>
          <t>Defined benefit plan unrealized gains</t>
        </is>
      </c>
      <c r="B319" s="6" t="n">
        <v>-3</v>
      </c>
      <c r="C319" s="6" t="n">
        <v>5</v>
      </c>
      <c r="D319" s="4" t="inlineStr">
        <is>
          <t xml:space="preserve"> </t>
        </is>
      </c>
    </row>
    <row r="320">
      <c r="A320" s="4" t="inlineStr">
        <is>
          <t>Defined Benefit Plan, Plan Assets Level 3 Reconciliation, Increase (Decrease) for Purchase, Sale, and Settlement</t>
        </is>
      </c>
      <c r="B320" s="6" t="n">
        <v>1</v>
      </c>
      <c r="C320" s="6" t="n">
        <v>1</v>
      </c>
      <c r="D320" s="4" t="inlineStr">
        <is>
          <t xml:space="preserve"> </t>
        </is>
      </c>
    </row>
    <row r="321">
      <c r="A321" s="4" t="inlineStr">
        <is>
          <t>Fair value of plan assets, end of year</t>
        </is>
      </c>
      <c r="B321" s="5" t="n">
        <v>49</v>
      </c>
      <c r="C321" s="5" t="n">
        <v>51</v>
      </c>
      <c r="D321" s="6" t="n">
        <v>45</v>
      </c>
    </row>
    <row r="322">
      <c r="A322" s="4" t="inlineStr">
        <is>
          <t>Foreign Plan [Member] | Pension Plan [Member] | Private Equity Securities [Member]</t>
        </is>
      </c>
      <c r="B322" s="4" t="inlineStr">
        <is>
          <t xml:space="preserve"> </t>
        </is>
      </c>
      <c r="C322" s="4" t="inlineStr">
        <is>
          <t xml:space="preserve"> </t>
        </is>
      </c>
      <c r="D322" s="4" t="inlineStr">
        <is>
          <t xml:space="preserve"> </t>
        </is>
      </c>
    </row>
    <row r="323">
      <c r="A323" s="3" t="inlineStr">
        <is>
          <t>Defined Benefit Plan, Plan Assets, Allocations [Abstract]</t>
        </is>
      </c>
      <c r="B323" s="4" t="inlineStr">
        <is>
          <t xml:space="preserve"> </t>
        </is>
      </c>
      <c r="C323" s="4" t="inlineStr">
        <is>
          <t xml:space="preserve"> </t>
        </is>
      </c>
      <c r="D323" s="4" t="inlineStr">
        <is>
          <t xml:space="preserve"> </t>
        </is>
      </c>
    </row>
    <row r="324">
      <c r="A324" s="4" t="inlineStr">
        <is>
          <t>Defined Benefit Plan, Plan Assets, Target Allocation, Percentage</t>
        </is>
      </c>
      <c r="B324" s="8" t="n">
        <v>0.25</v>
      </c>
      <c r="C324" s="4" t="inlineStr">
        <is>
          <t xml:space="preserve"> </t>
        </is>
      </c>
      <c r="D324" s="4" t="inlineStr">
        <is>
          <t xml:space="preserve"> </t>
        </is>
      </c>
    </row>
    <row r="325">
      <c r="A325" s="4" t="inlineStr">
        <is>
          <t>Defined Benefit Plan, Actual Plan Asset Allocations (in hundredths)</t>
        </is>
      </c>
      <c r="B325" s="8" t="n">
        <v>0.23</v>
      </c>
      <c r="C325" s="8" t="n">
        <v>0.22</v>
      </c>
      <c r="D325" s="4" t="inlineStr">
        <is>
          <t xml:space="preserve"> </t>
        </is>
      </c>
    </row>
    <row r="326">
      <c r="A326" s="4" t="inlineStr">
        <is>
          <t>Foreign Plan [Member] | Pension Plan [Member] | Debt Securities [Member]</t>
        </is>
      </c>
      <c r="B326" s="4" t="inlineStr">
        <is>
          <t xml:space="preserve"> </t>
        </is>
      </c>
      <c r="C326" s="4" t="inlineStr">
        <is>
          <t xml:space="preserve"> </t>
        </is>
      </c>
      <c r="D326" s="4" t="inlineStr">
        <is>
          <t xml:space="preserve"> </t>
        </is>
      </c>
    </row>
    <row r="327">
      <c r="A327" s="3" t="inlineStr">
        <is>
          <t>Defined Benefit Plan, Plan Assets, Allocations [Abstract]</t>
        </is>
      </c>
      <c r="B327" s="4" t="inlineStr">
        <is>
          <t xml:space="preserve"> </t>
        </is>
      </c>
      <c r="C327" s="4" t="inlineStr">
        <is>
          <t xml:space="preserve"> </t>
        </is>
      </c>
      <c r="D327" s="4" t="inlineStr">
        <is>
          <t xml:space="preserve"> </t>
        </is>
      </c>
    </row>
    <row r="328">
      <c r="A328" s="4" t="inlineStr">
        <is>
          <t>Defined Benefit Plan, Plan Assets, Target Allocation, Percentage</t>
        </is>
      </c>
      <c r="B328" s="8" t="n">
        <v>0.57</v>
      </c>
      <c r="C328" s="4" t="inlineStr">
        <is>
          <t xml:space="preserve"> </t>
        </is>
      </c>
      <c r="D328" s="4" t="inlineStr">
        <is>
          <t xml:space="preserve"> </t>
        </is>
      </c>
    </row>
    <row r="329">
      <c r="A329" s="4" t="inlineStr">
        <is>
          <t>Defined Benefit Plan, Actual Plan Asset Allocations (in hundredths)</t>
        </is>
      </c>
      <c r="B329" s="8" t="n">
        <v>0.6</v>
      </c>
      <c r="C329" s="8" t="n">
        <v>0.62</v>
      </c>
      <c r="D329" s="4" t="inlineStr">
        <is>
          <t xml:space="preserve"> </t>
        </is>
      </c>
    </row>
    <row r="330">
      <c r="A330" s="4" t="inlineStr">
        <is>
          <t>Foreign Plan [Member] | Pension Plan [Member] | Real Estate [Member]</t>
        </is>
      </c>
      <c r="B330" s="4" t="inlineStr">
        <is>
          <t xml:space="preserve"> </t>
        </is>
      </c>
      <c r="C330" s="4" t="inlineStr">
        <is>
          <t xml:space="preserve"> </t>
        </is>
      </c>
      <c r="D330" s="4" t="inlineStr">
        <is>
          <t xml:space="preserve"> </t>
        </is>
      </c>
    </row>
    <row r="331">
      <c r="A331" s="3" t="inlineStr">
        <is>
          <t>Defined Benefit Plan, Plan Assets, Allocations [Abstract]</t>
        </is>
      </c>
      <c r="B331" s="4" t="inlineStr">
        <is>
          <t xml:space="preserve"> </t>
        </is>
      </c>
      <c r="C331" s="4" t="inlineStr">
        <is>
          <t xml:space="preserve"> </t>
        </is>
      </c>
      <c r="D331" s="4" t="inlineStr">
        <is>
          <t xml:space="preserve"> </t>
        </is>
      </c>
    </row>
    <row r="332">
      <c r="A332" s="4" t="inlineStr">
        <is>
          <t>Defined Benefit Plan, Plan Assets, Target Allocation, Percentage</t>
        </is>
      </c>
      <c r="B332" s="8" t="n">
        <v>0.04</v>
      </c>
      <c r="C332" s="4" t="inlineStr">
        <is>
          <t xml:space="preserve"> </t>
        </is>
      </c>
      <c r="D332" s="4" t="inlineStr">
        <is>
          <t xml:space="preserve"> </t>
        </is>
      </c>
    </row>
    <row r="333">
      <c r="A333" s="4" t="inlineStr">
        <is>
          <t>Defined Benefit Plan, Actual Plan Asset Allocations (in hundredths)</t>
        </is>
      </c>
      <c r="B333" s="8" t="n">
        <v>0.04</v>
      </c>
      <c r="C333" s="8" t="n">
        <v>0.04</v>
      </c>
      <c r="D333" s="4" t="inlineStr">
        <is>
          <t xml:space="preserve"> </t>
        </is>
      </c>
    </row>
    <row r="334">
      <c r="A334" s="4" t="inlineStr">
        <is>
          <t>Foreign Plan [Member] | Pension Plan [Member] | Other Investment Companies [Member]</t>
        </is>
      </c>
      <c r="B334" s="4" t="inlineStr">
        <is>
          <t xml:space="preserve"> </t>
        </is>
      </c>
      <c r="C334" s="4" t="inlineStr">
        <is>
          <t xml:space="preserve"> </t>
        </is>
      </c>
      <c r="D334" s="4" t="inlineStr">
        <is>
          <t xml:space="preserve"> </t>
        </is>
      </c>
    </row>
    <row r="335">
      <c r="A335" s="3" t="inlineStr">
        <is>
          <t>Defined Benefit Plan, Plan Assets, Allocations [Abstract]</t>
        </is>
      </c>
      <c r="B335" s="4" t="inlineStr">
        <is>
          <t xml:space="preserve"> </t>
        </is>
      </c>
      <c r="C335" s="4" t="inlineStr">
        <is>
          <t xml:space="preserve"> </t>
        </is>
      </c>
      <c r="D335" s="4" t="inlineStr">
        <is>
          <t xml:space="preserve"> </t>
        </is>
      </c>
    </row>
    <row r="336">
      <c r="A336" s="4" t="inlineStr">
        <is>
          <t>Defined Benefit Plan, Plan Assets, Target Allocation, Percentage</t>
        </is>
      </c>
      <c r="B336" s="8" t="n">
        <v>0.14</v>
      </c>
      <c r="C336" s="4" t="inlineStr">
        <is>
          <t xml:space="preserve"> </t>
        </is>
      </c>
      <c r="D336" s="4" t="inlineStr">
        <is>
          <t xml:space="preserve"> </t>
        </is>
      </c>
    </row>
    <row r="337">
      <c r="A337" s="4" t="inlineStr">
        <is>
          <t>Defined Benefit Plan, Actual Plan Asset Allocations (in hundredths)</t>
        </is>
      </c>
      <c r="B337" s="8" t="n">
        <v>0.13</v>
      </c>
      <c r="C337" s="8" t="n">
        <v>0.12</v>
      </c>
      <c r="D337" s="4" t="inlineStr">
        <is>
          <t xml:space="preserve"> </t>
        </is>
      </c>
    </row>
    <row r="338">
      <c r="A338" s="4" t="inlineStr">
        <is>
          <t>UNITED STATES</t>
        </is>
      </c>
      <c r="B338" s="4" t="inlineStr">
        <is>
          <t xml:space="preserve"> </t>
        </is>
      </c>
      <c r="C338" s="4" t="inlineStr">
        <is>
          <t xml:space="preserve"> </t>
        </is>
      </c>
      <c r="D338" s="4" t="inlineStr">
        <is>
          <t xml:space="preserve"> </t>
        </is>
      </c>
    </row>
    <row r="339">
      <c r="A339" s="3" t="inlineStr">
        <is>
          <t>Defined Benefit Plan, Information about Plan Assets [Abstract]</t>
        </is>
      </c>
      <c r="B339" s="4" t="inlineStr">
        <is>
          <t xml:space="preserve"> </t>
        </is>
      </c>
      <c r="C339" s="4" t="inlineStr">
        <is>
          <t xml:space="preserve"> </t>
        </is>
      </c>
      <c r="D339" s="4" t="inlineStr">
        <is>
          <t xml:space="preserve"> </t>
        </is>
      </c>
    </row>
    <row r="340">
      <c r="A340" s="4" t="inlineStr">
        <is>
          <t>Amount of defined benefit pension plan funded by the company</t>
        </is>
      </c>
      <c r="B340" s="5" t="n">
        <v>0</v>
      </c>
      <c r="C340" s="5" t="n">
        <v>0</v>
      </c>
      <c r="D340" s="4" t="inlineStr">
        <is>
          <t xml:space="preserve"> </t>
        </is>
      </c>
    </row>
    <row r="341">
      <c r="A341" s="3" t="inlineStr">
        <is>
          <t>Defined Benefit Plan, Pension Plan with Project Benefit Obligation in Excess of Plan Assets [Abstract]</t>
        </is>
      </c>
      <c r="B341" s="4" t="inlineStr">
        <is>
          <t xml:space="preserve"> </t>
        </is>
      </c>
      <c r="C341" s="4" t="inlineStr">
        <is>
          <t xml:space="preserve"> </t>
        </is>
      </c>
      <c r="D341" s="4" t="inlineStr">
        <is>
          <t xml:space="preserve"> </t>
        </is>
      </c>
    </row>
    <row r="342">
      <c r="A342" s="4" t="inlineStr">
        <is>
          <t>Projected benefit obligation</t>
        </is>
      </c>
      <c r="B342" s="6" t="n">
        <v>1385</v>
      </c>
      <c r="C342" s="6" t="n">
        <v>1468</v>
      </c>
      <c r="D342" s="4" t="inlineStr">
        <is>
          <t xml:space="preserve"> </t>
        </is>
      </c>
    </row>
    <row r="343">
      <c r="A343" s="4" t="inlineStr">
        <is>
          <t>Fair value of plan assets</t>
        </is>
      </c>
      <c r="B343" s="6" t="n">
        <v>1266</v>
      </c>
      <c r="C343" s="6" t="n">
        <v>1348</v>
      </c>
      <c r="D343" s="4" t="inlineStr">
        <is>
          <t xml:space="preserve"> </t>
        </is>
      </c>
    </row>
    <row r="344">
      <c r="A344" s="3" t="inlineStr">
        <is>
          <t>Defined Benefit Plan, Plan with Accumulated Benefit Obligation in Excess of Plan Assets [Abstract]</t>
        </is>
      </c>
      <c r="B344" s="4" t="inlineStr">
        <is>
          <t xml:space="preserve"> </t>
        </is>
      </c>
      <c r="C344" s="4" t="inlineStr">
        <is>
          <t xml:space="preserve"> </t>
        </is>
      </c>
      <c r="D344" s="4" t="inlineStr">
        <is>
          <t xml:space="preserve"> </t>
        </is>
      </c>
    </row>
    <row r="345">
      <c r="A345" s="4" t="inlineStr">
        <is>
          <t>Accumulated benefit obligation</t>
        </is>
      </c>
      <c r="B345" s="6" t="n">
        <v>1324</v>
      </c>
      <c r="C345" s="6" t="n">
        <v>1404</v>
      </c>
      <c r="D345" s="4" t="inlineStr">
        <is>
          <t xml:space="preserve"> </t>
        </is>
      </c>
    </row>
    <row r="346">
      <c r="A346" s="4" t="inlineStr">
        <is>
          <t>Fair value of plan assets</t>
        </is>
      </c>
      <c r="B346" s="6" t="n">
        <v>1266</v>
      </c>
      <c r="C346" s="6" t="n">
        <v>1348</v>
      </c>
      <c r="D346" s="4" t="inlineStr">
        <is>
          <t xml:space="preserve"> </t>
        </is>
      </c>
    </row>
    <row r="347">
      <c r="A347" s="3" t="inlineStr">
        <is>
          <t>Change in plan assets [Roll Forward]</t>
        </is>
      </c>
      <c r="B347" s="4" t="inlineStr">
        <is>
          <t xml:space="preserve"> </t>
        </is>
      </c>
      <c r="C347" s="4" t="inlineStr">
        <is>
          <t xml:space="preserve"> </t>
        </is>
      </c>
      <c r="D347" s="4" t="inlineStr">
        <is>
          <t xml:space="preserve"> </t>
        </is>
      </c>
    </row>
    <row r="348">
      <c r="A348" s="4" t="inlineStr">
        <is>
          <t>Fair value of plan assets, beginning of year</t>
        </is>
      </c>
      <c r="B348" s="6" t="n">
        <v>1348</v>
      </c>
      <c r="C348" s="4" t="inlineStr">
        <is>
          <t xml:space="preserve"> </t>
        </is>
      </c>
      <c r="D348" s="4" t="inlineStr">
        <is>
          <t xml:space="preserve"> </t>
        </is>
      </c>
    </row>
    <row r="349">
      <c r="A349" s="4" t="inlineStr">
        <is>
          <t>Fair value of plan assets, end of year</t>
        </is>
      </c>
      <c r="B349" s="6" t="n">
        <v>1266</v>
      </c>
      <c r="C349" s="6" t="n">
        <v>1348</v>
      </c>
      <c r="D349" s="4" t="inlineStr">
        <is>
          <t xml:space="preserve"> </t>
        </is>
      </c>
    </row>
    <row r="350">
      <c r="A350" s="4" t="inlineStr">
        <is>
          <t>UNITED STATES | Investments measured at net asset value [Member]</t>
        </is>
      </c>
      <c r="B350" s="4" t="inlineStr">
        <is>
          <t xml:space="preserve"> </t>
        </is>
      </c>
      <c r="C350" s="4" t="inlineStr">
        <is>
          <t xml:space="preserve"> </t>
        </is>
      </c>
      <c r="D350" s="4" t="inlineStr">
        <is>
          <t xml:space="preserve"> </t>
        </is>
      </c>
    </row>
    <row r="351">
      <c r="A351" s="3" t="inlineStr">
        <is>
          <t>Change in plan assets [Roll Forward]</t>
        </is>
      </c>
      <c r="B351" s="4" t="inlineStr">
        <is>
          <t xml:space="preserve"> </t>
        </is>
      </c>
      <c r="C351" s="4" t="inlineStr">
        <is>
          <t xml:space="preserve"> </t>
        </is>
      </c>
      <c r="D351" s="4" t="inlineStr">
        <is>
          <t xml:space="preserve"> </t>
        </is>
      </c>
    </row>
    <row r="352">
      <c r="A352" s="4" t="inlineStr">
        <is>
          <t>Fair value of plan assets, beginning of year</t>
        </is>
      </c>
      <c r="B352" s="6" t="n">
        <v>1319</v>
      </c>
      <c r="C352" s="4" t="inlineStr">
        <is>
          <t xml:space="preserve"> </t>
        </is>
      </c>
      <c r="D352" s="4" t="inlineStr">
        <is>
          <t xml:space="preserve"> </t>
        </is>
      </c>
    </row>
    <row r="353">
      <c r="A353" s="4" t="inlineStr">
        <is>
          <t>Fair value of plan assets, end of year</t>
        </is>
      </c>
      <c r="B353" s="6" t="n">
        <v>1242</v>
      </c>
      <c r="C353" s="6" t="n">
        <v>1319</v>
      </c>
      <c r="D353" s="4" t="inlineStr">
        <is>
          <t xml:space="preserve"> </t>
        </is>
      </c>
    </row>
    <row r="354">
      <c r="A354" s="4" t="inlineStr">
        <is>
          <t>UNITED STATES | Cash and Cash Equivalents [Member]</t>
        </is>
      </c>
      <c r="B354" s="4" t="inlineStr">
        <is>
          <t xml:space="preserve"> </t>
        </is>
      </c>
      <c r="C354" s="4" t="inlineStr">
        <is>
          <t xml:space="preserve"> </t>
        </is>
      </c>
      <c r="D354" s="4" t="inlineStr">
        <is>
          <t xml:space="preserve"> </t>
        </is>
      </c>
    </row>
    <row r="355">
      <c r="A355" s="3" t="inlineStr">
        <is>
          <t>Change in plan assets [Roll Forward]</t>
        </is>
      </c>
      <c r="B355" s="4" t="inlineStr">
        <is>
          <t xml:space="preserve"> </t>
        </is>
      </c>
      <c r="C355" s="4" t="inlineStr">
        <is>
          <t xml:space="preserve"> </t>
        </is>
      </c>
      <c r="D355" s="4" t="inlineStr">
        <is>
          <t xml:space="preserve"> </t>
        </is>
      </c>
    </row>
    <row r="356">
      <c r="A356" s="4" t="inlineStr">
        <is>
          <t>Fair value of plan assets, beginning of year</t>
        </is>
      </c>
      <c r="B356" s="6" t="n">
        <v>25</v>
      </c>
      <c r="C356" s="4" t="inlineStr">
        <is>
          <t xml:space="preserve"> </t>
        </is>
      </c>
      <c r="D356" s="4" t="inlineStr">
        <is>
          <t xml:space="preserve"> </t>
        </is>
      </c>
    </row>
    <row r="357">
      <c r="A357" s="4" t="inlineStr">
        <is>
          <t>Fair value of plan assets, end of year</t>
        </is>
      </c>
      <c r="B357" s="6" t="n">
        <v>18</v>
      </c>
      <c r="C357" s="6" t="n">
        <v>25</v>
      </c>
      <c r="D357" s="4" t="inlineStr">
        <is>
          <t xml:space="preserve"> </t>
        </is>
      </c>
    </row>
    <row r="358">
      <c r="A358" s="4" t="inlineStr">
        <is>
          <t>UNITED STATES | Cash and Cash Equivalents [Member] | Fair Value, Inputs, Level 1 [Member]</t>
        </is>
      </c>
      <c r="B358" s="4" t="inlineStr">
        <is>
          <t xml:space="preserve"> </t>
        </is>
      </c>
      <c r="C358" s="4" t="inlineStr">
        <is>
          <t xml:space="preserve"> </t>
        </is>
      </c>
      <c r="D358" s="4" t="inlineStr">
        <is>
          <t xml:space="preserve"> </t>
        </is>
      </c>
    </row>
    <row r="359">
      <c r="A359" s="3" t="inlineStr">
        <is>
          <t>Change in plan assets [Roll Forward]</t>
        </is>
      </c>
      <c r="B359" s="4" t="inlineStr">
        <is>
          <t xml:space="preserve"> </t>
        </is>
      </c>
      <c r="C359" s="4" t="inlineStr">
        <is>
          <t xml:space="preserve"> </t>
        </is>
      </c>
      <c r="D359" s="4" t="inlineStr">
        <is>
          <t xml:space="preserve"> </t>
        </is>
      </c>
    </row>
    <row r="360">
      <c r="A360" s="4" t="inlineStr">
        <is>
          <t>Fair value of plan assets, beginning of year</t>
        </is>
      </c>
      <c r="B360" s="6" t="n">
        <v>25</v>
      </c>
      <c r="C360" s="4" t="inlineStr">
        <is>
          <t xml:space="preserve"> </t>
        </is>
      </c>
      <c r="D360" s="4" t="inlineStr">
        <is>
          <t xml:space="preserve"> </t>
        </is>
      </c>
    </row>
    <row r="361">
      <c r="A361" s="4" t="inlineStr">
        <is>
          <t>Fair value of plan assets, end of year</t>
        </is>
      </c>
      <c r="B361" s="6" t="n">
        <v>18</v>
      </c>
      <c r="C361" s="6" t="n">
        <v>25</v>
      </c>
      <c r="D361" s="4" t="inlineStr">
        <is>
          <t xml:space="preserve"> </t>
        </is>
      </c>
    </row>
    <row r="362">
      <c r="A362" s="4" t="inlineStr">
        <is>
          <t>UNITED STATES | Cash and Cash Equivalents [Member] | Fair Value, Inputs, Level 2 [Member]</t>
        </is>
      </c>
      <c r="B362" s="4" t="inlineStr">
        <is>
          <t xml:space="preserve"> </t>
        </is>
      </c>
      <c r="C362" s="4" t="inlineStr">
        <is>
          <t xml:space="preserve"> </t>
        </is>
      </c>
      <c r="D362" s="4" t="inlineStr">
        <is>
          <t xml:space="preserve"> </t>
        </is>
      </c>
    </row>
    <row r="363">
      <c r="A363" s="3" t="inlineStr">
        <is>
          <t>Change in plan assets [Roll Forward]</t>
        </is>
      </c>
      <c r="B363" s="4" t="inlineStr">
        <is>
          <t xml:space="preserve"> </t>
        </is>
      </c>
      <c r="C363" s="4" t="inlineStr">
        <is>
          <t xml:space="preserve"> </t>
        </is>
      </c>
      <c r="D363" s="4" t="inlineStr">
        <is>
          <t xml:space="preserve"> </t>
        </is>
      </c>
    </row>
    <row r="364">
      <c r="A364" s="4" t="inlineStr">
        <is>
          <t>Fair value of plan assets, beginning of year</t>
        </is>
      </c>
      <c r="B364" s="6" t="n">
        <v>0</v>
      </c>
      <c r="C364" s="4" t="inlineStr">
        <is>
          <t xml:space="preserve"> </t>
        </is>
      </c>
      <c r="D364" s="4" t="inlineStr">
        <is>
          <t xml:space="preserve"> </t>
        </is>
      </c>
    </row>
    <row r="365">
      <c r="A365" s="4" t="inlineStr">
        <is>
          <t>Fair value of plan assets, end of year</t>
        </is>
      </c>
      <c r="B365" s="6" t="n">
        <v>0</v>
      </c>
      <c r="C365" s="6" t="n">
        <v>0</v>
      </c>
      <c r="D365" s="4" t="inlineStr">
        <is>
          <t xml:space="preserve"> </t>
        </is>
      </c>
    </row>
    <row r="366">
      <c r="A366" s="4" t="inlineStr">
        <is>
          <t>UNITED STATES | Cash and Cash Equivalents [Member] | Fair Value, Inputs, Level 3 [Member]</t>
        </is>
      </c>
      <c r="B366" s="4" t="inlineStr">
        <is>
          <t xml:space="preserve"> </t>
        </is>
      </c>
      <c r="C366" s="4" t="inlineStr">
        <is>
          <t xml:space="preserve"> </t>
        </is>
      </c>
      <c r="D366" s="4" t="inlineStr">
        <is>
          <t xml:space="preserve"> </t>
        </is>
      </c>
    </row>
    <row r="367">
      <c r="A367" s="3" t="inlineStr">
        <is>
          <t>Change in plan assets [Roll Forward]</t>
        </is>
      </c>
      <c r="B367" s="4" t="inlineStr">
        <is>
          <t xml:space="preserve"> </t>
        </is>
      </c>
      <c r="C367" s="4" t="inlineStr">
        <is>
          <t xml:space="preserve"> </t>
        </is>
      </c>
      <c r="D367" s="4" t="inlineStr">
        <is>
          <t xml:space="preserve"> </t>
        </is>
      </c>
    </row>
    <row r="368">
      <c r="A368" s="4" t="inlineStr">
        <is>
          <t>Fair value of plan assets, beginning of year</t>
        </is>
      </c>
      <c r="B368" s="6" t="n">
        <v>0</v>
      </c>
      <c r="C368" s="4" t="inlineStr">
        <is>
          <t xml:space="preserve"> </t>
        </is>
      </c>
      <c r="D368" s="4" t="inlineStr">
        <is>
          <t xml:space="preserve"> </t>
        </is>
      </c>
    </row>
    <row r="369">
      <c r="A369" s="4" t="inlineStr">
        <is>
          <t>Fair value of plan assets, end of year</t>
        </is>
      </c>
      <c r="B369" s="6" t="n">
        <v>0</v>
      </c>
      <c r="C369" s="6" t="n">
        <v>0</v>
      </c>
      <c r="D369" s="4" t="inlineStr">
        <is>
          <t xml:space="preserve"> </t>
        </is>
      </c>
    </row>
    <row r="370">
      <c r="A370" s="4" t="inlineStr">
        <is>
          <t>UNITED STATES | United States [Member] | Public Equity Funds [Member]</t>
        </is>
      </c>
      <c r="B370" s="4" t="inlineStr">
        <is>
          <t xml:space="preserve"> </t>
        </is>
      </c>
      <c r="C370" s="4" t="inlineStr">
        <is>
          <t xml:space="preserve"> </t>
        </is>
      </c>
      <c r="D370" s="4" t="inlineStr">
        <is>
          <t xml:space="preserve"> </t>
        </is>
      </c>
    </row>
    <row r="371">
      <c r="A371" s="3" t="inlineStr">
        <is>
          <t>Change in plan assets [Roll Forward]</t>
        </is>
      </c>
      <c r="B371" s="4" t="inlineStr">
        <is>
          <t xml:space="preserve"> </t>
        </is>
      </c>
      <c r="C371" s="4" t="inlineStr">
        <is>
          <t xml:space="preserve"> </t>
        </is>
      </c>
      <c r="D371" s="4" t="inlineStr">
        <is>
          <t xml:space="preserve"> </t>
        </is>
      </c>
    </row>
    <row r="372">
      <c r="A372" s="4" t="inlineStr">
        <is>
          <t>Fair value of plan assets, beginning of year</t>
        </is>
      </c>
      <c r="B372" s="6" t="n">
        <v>4</v>
      </c>
      <c r="C372" s="4" t="inlineStr">
        <is>
          <t xml:space="preserve"> </t>
        </is>
      </c>
      <c r="D372" s="4" t="inlineStr">
        <is>
          <t xml:space="preserve"> </t>
        </is>
      </c>
    </row>
    <row r="373">
      <c r="A373" s="4" t="inlineStr">
        <is>
          <t>Fair value of plan assets, end of year</t>
        </is>
      </c>
      <c r="B373" s="6" t="n">
        <v>6</v>
      </c>
      <c r="C373" s="6" t="n">
        <v>4</v>
      </c>
      <c r="D373" s="4" t="inlineStr">
        <is>
          <t xml:space="preserve"> </t>
        </is>
      </c>
    </row>
    <row r="374">
      <c r="A374" s="4" t="inlineStr">
        <is>
          <t>UNITED STATES | United States [Member] | Public Equity Funds [Member] | Fair Value, Inputs, Level 1 [Member]</t>
        </is>
      </c>
      <c r="B374" s="4" t="inlineStr">
        <is>
          <t xml:space="preserve"> </t>
        </is>
      </c>
      <c r="C374" s="4" t="inlineStr">
        <is>
          <t xml:space="preserve"> </t>
        </is>
      </c>
      <c r="D374" s="4" t="inlineStr">
        <is>
          <t xml:space="preserve"> </t>
        </is>
      </c>
    </row>
    <row r="375">
      <c r="A375" s="3" t="inlineStr">
        <is>
          <t>Change in plan assets [Roll Forward]</t>
        </is>
      </c>
      <c r="B375" s="4" t="inlineStr">
        <is>
          <t xml:space="preserve"> </t>
        </is>
      </c>
      <c r="C375" s="4" t="inlineStr">
        <is>
          <t xml:space="preserve"> </t>
        </is>
      </c>
      <c r="D375" s="4" t="inlineStr">
        <is>
          <t xml:space="preserve"> </t>
        </is>
      </c>
    </row>
    <row r="376">
      <c r="A376" s="4" t="inlineStr">
        <is>
          <t>Fair value of plan assets, beginning of year</t>
        </is>
      </c>
      <c r="B376" s="6" t="n">
        <v>4</v>
      </c>
      <c r="C376" s="4" t="inlineStr">
        <is>
          <t xml:space="preserve"> </t>
        </is>
      </c>
      <c r="D376" s="4" t="inlineStr">
        <is>
          <t xml:space="preserve"> </t>
        </is>
      </c>
    </row>
    <row r="377">
      <c r="A377" s="4" t="inlineStr">
        <is>
          <t>Fair value of plan assets, end of year</t>
        </is>
      </c>
      <c r="B377" s="6" t="n">
        <v>6</v>
      </c>
      <c r="C377" s="6" t="n">
        <v>4</v>
      </c>
      <c r="D377" s="4" t="inlineStr">
        <is>
          <t xml:space="preserve"> </t>
        </is>
      </c>
    </row>
    <row r="378">
      <c r="A378" s="4" t="inlineStr">
        <is>
          <t>UNITED STATES | United States [Member] | Public Equity Funds [Member] | Fair Value, Inputs, Level 2 [Member]</t>
        </is>
      </c>
      <c r="B378" s="4" t="inlineStr">
        <is>
          <t xml:space="preserve"> </t>
        </is>
      </c>
      <c r="C378" s="4" t="inlineStr">
        <is>
          <t xml:space="preserve"> </t>
        </is>
      </c>
      <c r="D378" s="4" t="inlineStr">
        <is>
          <t xml:space="preserve"> </t>
        </is>
      </c>
    </row>
    <row r="379">
      <c r="A379" s="3" t="inlineStr">
        <is>
          <t>Change in plan assets [Roll Forward]</t>
        </is>
      </c>
      <c r="B379" s="4" t="inlineStr">
        <is>
          <t xml:space="preserve"> </t>
        </is>
      </c>
      <c r="C379" s="4" t="inlineStr">
        <is>
          <t xml:space="preserve"> </t>
        </is>
      </c>
      <c r="D379" s="4" t="inlineStr">
        <is>
          <t xml:space="preserve"> </t>
        </is>
      </c>
    </row>
    <row r="380">
      <c r="A380" s="4" t="inlineStr">
        <is>
          <t>Fair value of plan assets, beginning of year</t>
        </is>
      </c>
      <c r="B380" s="6" t="n">
        <v>0</v>
      </c>
      <c r="C380" s="4" t="inlineStr">
        <is>
          <t xml:space="preserve"> </t>
        </is>
      </c>
      <c r="D380" s="4" t="inlineStr">
        <is>
          <t xml:space="preserve"> </t>
        </is>
      </c>
    </row>
    <row r="381">
      <c r="A381" s="4" t="inlineStr">
        <is>
          <t>Fair value of plan assets, end of year</t>
        </is>
      </c>
      <c r="B381" s="6" t="n">
        <v>0</v>
      </c>
      <c r="C381" s="6" t="n">
        <v>0</v>
      </c>
      <c r="D381" s="4" t="inlineStr">
        <is>
          <t xml:space="preserve"> </t>
        </is>
      </c>
    </row>
    <row r="382">
      <c r="A382" s="4" t="inlineStr">
        <is>
          <t>UNITED STATES | United States [Member] | Public Equity Funds [Member] | Fair Value, Inputs, Level 3 [Member]</t>
        </is>
      </c>
      <c r="B382" s="4" t="inlineStr">
        <is>
          <t xml:space="preserve"> </t>
        </is>
      </c>
      <c r="C382" s="4" t="inlineStr">
        <is>
          <t xml:space="preserve"> </t>
        </is>
      </c>
      <c r="D382" s="4" t="inlineStr">
        <is>
          <t xml:space="preserve"> </t>
        </is>
      </c>
    </row>
    <row r="383">
      <c r="A383" s="3" t="inlineStr">
        <is>
          <t>Change in plan assets [Roll Forward]</t>
        </is>
      </c>
      <c r="B383" s="4" t="inlineStr">
        <is>
          <t xml:space="preserve"> </t>
        </is>
      </c>
      <c r="C383" s="4" t="inlineStr">
        <is>
          <t xml:space="preserve"> </t>
        </is>
      </c>
      <c r="D383" s="4" t="inlineStr">
        <is>
          <t xml:space="preserve"> </t>
        </is>
      </c>
    </row>
    <row r="384">
      <c r="A384" s="4" t="inlineStr">
        <is>
          <t>Fair value of plan assets, beginning of year</t>
        </is>
      </c>
      <c r="B384" s="6" t="n">
        <v>0</v>
      </c>
      <c r="C384" s="4" t="inlineStr">
        <is>
          <t xml:space="preserve"> </t>
        </is>
      </c>
      <c r="D384" s="4" t="inlineStr">
        <is>
          <t xml:space="preserve"> </t>
        </is>
      </c>
    </row>
    <row r="385">
      <c r="A385" s="4" t="inlineStr">
        <is>
          <t>Fair value of plan assets, end of year</t>
        </is>
      </c>
      <c r="B385" s="6" t="n">
        <v>0</v>
      </c>
      <c r="C385" s="6" t="n">
        <v>0</v>
      </c>
      <c r="D385" s="4" t="inlineStr">
        <is>
          <t xml:space="preserve"> </t>
        </is>
      </c>
    </row>
    <row r="386">
      <c r="A386" s="4" t="inlineStr">
        <is>
          <t>UNITED STATES | Other Alternative Investments [Member]</t>
        </is>
      </c>
      <c r="B386" s="4" t="inlineStr">
        <is>
          <t xml:space="preserve"> </t>
        </is>
      </c>
      <c r="C386" s="4" t="inlineStr">
        <is>
          <t xml:space="preserve"> </t>
        </is>
      </c>
      <c r="D386" s="4" t="inlineStr">
        <is>
          <t xml:space="preserve"> </t>
        </is>
      </c>
    </row>
    <row r="387">
      <c r="A387" s="3" t="inlineStr">
        <is>
          <t>Change in plan assets [Roll Forward]</t>
        </is>
      </c>
      <c r="B387" s="4" t="inlineStr">
        <is>
          <t xml:space="preserve"> </t>
        </is>
      </c>
      <c r="C387" s="4" t="inlineStr">
        <is>
          <t xml:space="preserve"> </t>
        </is>
      </c>
      <c r="D387" s="4" t="inlineStr">
        <is>
          <t xml:space="preserve"> </t>
        </is>
      </c>
    </row>
    <row r="388">
      <c r="A388" s="4" t="inlineStr">
        <is>
          <t>Fair value of plan assets, beginning of year</t>
        </is>
      </c>
      <c r="B388" s="6" t="n">
        <v>0</v>
      </c>
      <c r="C388" s="4" t="inlineStr">
        <is>
          <t xml:space="preserve"> </t>
        </is>
      </c>
      <c r="D388" s="4" t="inlineStr">
        <is>
          <t xml:space="preserve"> </t>
        </is>
      </c>
    </row>
    <row r="389">
      <c r="A389" s="4" t="inlineStr">
        <is>
          <t>Fair value of plan assets, end of year</t>
        </is>
      </c>
      <c r="B389" s="6" t="n">
        <v>0</v>
      </c>
      <c r="C389" s="6" t="n">
        <v>0</v>
      </c>
      <c r="D389" s="4" t="inlineStr">
        <is>
          <t xml:space="preserve"> </t>
        </is>
      </c>
    </row>
    <row r="390">
      <c r="A390" s="4" t="inlineStr">
        <is>
          <t>UNITED STATES | Other Alternative Investments [Member] | Fair Value, Inputs, Level 1 [Member]</t>
        </is>
      </c>
      <c r="B390" s="4" t="inlineStr">
        <is>
          <t xml:space="preserve"> </t>
        </is>
      </c>
      <c r="C390" s="4" t="inlineStr">
        <is>
          <t xml:space="preserve"> </t>
        </is>
      </c>
      <c r="D390" s="4" t="inlineStr">
        <is>
          <t xml:space="preserve"> </t>
        </is>
      </c>
    </row>
    <row r="391">
      <c r="A391" s="3" t="inlineStr">
        <is>
          <t>Change in plan assets [Roll Forward]</t>
        </is>
      </c>
      <c r="B391" s="4" t="inlineStr">
        <is>
          <t xml:space="preserve"> </t>
        </is>
      </c>
      <c r="C391" s="4" t="inlineStr">
        <is>
          <t xml:space="preserve"> </t>
        </is>
      </c>
      <c r="D391" s="4" t="inlineStr">
        <is>
          <t xml:space="preserve"> </t>
        </is>
      </c>
    </row>
    <row r="392">
      <c r="A392" s="4" t="inlineStr">
        <is>
          <t>Fair value of plan assets, beginning of year</t>
        </is>
      </c>
      <c r="B392" s="6" t="n">
        <v>0</v>
      </c>
      <c r="C392" s="4" t="inlineStr">
        <is>
          <t xml:space="preserve"> </t>
        </is>
      </c>
      <c r="D392" s="4" t="inlineStr">
        <is>
          <t xml:space="preserve"> </t>
        </is>
      </c>
    </row>
    <row r="393">
      <c r="A393" s="4" t="inlineStr">
        <is>
          <t>Fair value of plan assets, end of year</t>
        </is>
      </c>
      <c r="B393" s="6" t="n">
        <v>0</v>
      </c>
      <c r="C393" s="6" t="n">
        <v>0</v>
      </c>
      <c r="D393" s="4" t="inlineStr">
        <is>
          <t xml:space="preserve"> </t>
        </is>
      </c>
    </row>
    <row r="394">
      <c r="A394" s="4" t="inlineStr">
        <is>
          <t>UNITED STATES | Other Alternative Investments [Member] | Fair Value, Inputs, Level 2 [Member]</t>
        </is>
      </c>
      <c r="B394" s="4" t="inlineStr">
        <is>
          <t xml:space="preserve"> </t>
        </is>
      </c>
      <c r="C394" s="4" t="inlineStr">
        <is>
          <t xml:space="preserve"> </t>
        </is>
      </c>
      <c r="D394" s="4" t="inlineStr">
        <is>
          <t xml:space="preserve"> </t>
        </is>
      </c>
    </row>
    <row r="395">
      <c r="A395" s="3" t="inlineStr">
        <is>
          <t>Change in plan assets [Roll Forward]</t>
        </is>
      </c>
      <c r="B395" s="4" t="inlineStr">
        <is>
          <t xml:space="preserve"> </t>
        </is>
      </c>
      <c r="C395" s="4" t="inlineStr">
        <is>
          <t xml:space="preserve"> </t>
        </is>
      </c>
      <c r="D395" s="4" t="inlineStr">
        <is>
          <t xml:space="preserve"> </t>
        </is>
      </c>
    </row>
    <row r="396">
      <c r="A396" s="4" t="inlineStr">
        <is>
          <t>Fair value of plan assets, beginning of year</t>
        </is>
      </c>
      <c r="B396" s="6" t="n">
        <v>0</v>
      </c>
      <c r="C396" s="4" t="inlineStr">
        <is>
          <t xml:space="preserve"> </t>
        </is>
      </c>
      <c r="D396" s="4" t="inlineStr">
        <is>
          <t xml:space="preserve"> </t>
        </is>
      </c>
    </row>
    <row r="397">
      <c r="A397" s="4" t="inlineStr">
        <is>
          <t>Fair value of plan assets, end of year</t>
        </is>
      </c>
      <c r="B397" s="6" t="n">
        <v>0</v>
      </c>
      <c r="C397" s="6" t="n">
        <v>0</v>
      </c>
      <c r="D397" s="4" t="inlineStr">
        <is>
          <t xml:space="preserve"> </t>
        </is>
      </c>
    </row>
    <row r="398">
      <c r="A398" s="4" t="inlineStr">
        <is>
          <t>UNITED STATES | Other Alternative Investments [Member] | Fair Value, Inputs, Level 3 [Member]</t>
        </is>
      </c>
      <c r="B398" s="4" t="inlineStr">
        <is>
          <t xml:space="preserve"> </t>
        </is>
      </c>
      <c r="C398" s="4" t="inlineStr">
        <is>
          <t xml:space="preserve"> </t>
        </is>
      </c>
      <c r="D398" s="4" t="inlineStr">
        <is>
          <t xml:space="preserve"> </t>
        </is>
      </c>
    </row>
    <row r="399">
      <c r="A399" s="3" t="inlineStr">
        <is>
          <t>Change in plan assets [Roll Forward]</t>
        </is>
      </c>
      <c r="B399" s="4" t="inlineStr">
        <is>
          <t xml:space="preserve"> </t>
        </is>
      </c>
      <c r="C399" s="4" t="inlineStr">
        <is>
          <t xml:space="preserve"> </t>
        </is>
      </c>
      <c r="D399" s="4" t="inlineStr">
        <is>
          <t xml:space="preserve"> </t>
        </is>
      </c>
    </row>
    <row r="400">
      <c r="A400" s="4" t="inlineStr">
        <is>
          <t>Fair value of plan assets, beginning of year</t>
        </is>
      </c>
      <c r="B400" s="6" t="n">
        <v>0</v>
      </c>
      <c r="C400" s="4" t="inlineStr">
        <is>
          <t xml:space="preserve"> </t>
        </is>
      </c>
      <c r="D400" s="4" t="inlineStr">
        <is>
          <t xml:space="preserve"> </t>
        </is>
      </c>
    </row>
    <row r="401">
      <c r="A401" s="4" t="inlineStr">
        <is>
          <t>Fair value of plan assets, end of year</t>
        </is>
      </c>
      <c r="B401" s="6" t="n">
        <v>0</v>
      </c>
      <c r="C401" s="6" t="n">
        <v>0</v>
      </c>
      <c r="D401" s="4" t="inlineStr">
        <is>
          <t xml:space="preserve"> </t>
        </is>
      </c>
    </row>
    <row r="402">
      <c r="A402" s="4" t="inlineStr">
        <is>
          <t>UNITED STATES | Cash and cash equivalents, public equity, and other investments [Member]</t>
        </is>
      </c>
      <c r="B402" s="4" t="inlineStr">
        <is>
          <t xml:space="preserve"> </t>
        </is>
      </c>
      <c r="C402" s="4" t="inlineStr">
        <is>
          <t xml:space="preserve"> </t>
        </is>
      </c>
      <c r="D402" s="4" t="inlineStr">
        <is>
          <t xml:space="preserve"> </t>
        </is>
      </c>
    </row>
    <row r="403">
      <c r="A403" s="3" t="inlineStr">
        <is>
          <t>Change in plan assets [Roll Forward]</t>
        </is>
      </c>
      <c r="B403" s="4" t="inlineStr">
        <is>
          <t xml:space="preserve"> </t>
        </is>
      </c>
      <c r="C403" s="4" t="inlineStr">
        <is>
          <t xml:space="preserve"> </t>
        </is>
      </c>
      <c r="D403" s="4" t="inlineStr">
        <is>
          <t xml:space="preserve"> </t>
        </is>
      </c>
    </row>
    <row r="404">
      <c r="A404" s="4" t="inlineStr">
        <is>
          <t>Fair value of plan assets, beginning of year</t>
        </is>
      </c>
      <c r="B404" s="6" t="n">
        <v>29</v>
      </c>
      <c r="C404" s="4" t="inlineStr">
        <is>
          <t xml:space="preserve"> </t>
        </is>
      </c>
      <c r="D404" s="4" t="inlineStr">
        <is>
          <t xml:space="preserve"> </t>
        </is>
      </c>
    </row>
    <row r="405">
      <c r="A405" s="4" t="inlineStr">
        <is>
          <t>Fair value of plan assets, end of year</t>
        </is>
      </c>
      <c r="B405" s="6" t="n">
        <v>24</v>
      </c>
      <c r="C405" s="6" t="n">
        <v>29</v>
      </c>
      <c r="D405" s="4" t="inlineStr">
        <is>
          <t xml:space="preserve"> </t>
        </is>
      </c>
    </row>
    <row r="406">
      <c r="A406" s="4" t="inlineStr">
        <is>
          <t>UNITED STATES | Cash and cash equivalents, public equity, and other investments [Member] | Fair Value, Inputs, Level 1 [Member]</t>
        </is>
      </c>
      <c r="B406" s="4" t="inlineStr">
        <is>
          <t xml:space="preserve"> </t>
        </is>
      </c>
      <c r="C406" s="4" t="inlineStr">
        <is>
          <t xml:space="preserve"> </t>
        </is>
      </c>
      <c r="D406" s="4" t="inlineStr">
        <is>
          <t xml:space="preserve"> </t>
        </is>
      </c>
    </row>
    <row r="407">
      <c r="A407" s="3" t="inlineStr">
        <is>
          <t>Change in plan assets [Roll Forward]</t>
        </is>
      </c>
      <c r="B407" s="4" t="inlineStr">
        <is>
          <t xml:space="preserve"> </t>
        </is>
      </c>
      <c r="C407" s="4" t="inlineStr">
        <is>
          <t xml:space="preserve"> </t>
        </is>
      </c>
      <c r="D407" s="4" t="inlineStr">
        <is>
          <t xml:space="preserve"> </t>
        </is>
      </c>
    </row>
    <row r="408">
      <c r="A408" s="4" t="inlineStr">
        <is>
          <t>Fair value of plan assets, beginning of year</t>
        </is>
      </c>
      <c r="B408" s="6" t="n">
        <v>29</v>
      </c>
      <c r="C408" s="4" t="inlineStr">
        <is>
          <t xml:space="preserve"> </t>
        </is>
      </c>
      <c r="D408" s="4" t="inlineStr">
        <is>
          <t xml:space="preserve"> </t>
        </is>
      </c>
    </row>
    <row r="409">
      <c r="A409" s="4" t="inlineStr">
        <is>
          <t>Fair value of plan assets, end of year</t>
        </is>
      </c>
      <c r="B409" s="6" t="n">
        <v>24</v>
      </c>
      <c r="C409" s="6" t="n">
        <v>29</v>
      </c>
      <c r="D409" s="4" t="inlineStr">
        <is>
          <t xml:space="preserve"> </t>
        </is>
      </c>
    </row>
    <row r="410">
      <c r="A410" s="4" t="inlineStr">
        <is>
          <t>UNITED STATES | Cash and cash equivalents, public equity, and other investments [Member] | Fair Value, Inputs, Level 2 [Member]</t>
        </is>
      </c>
      <c r="B410" s="4" t="inlineStr">
        <is>
          <t xml:space="preserve"> </t>
        </is>
      </c>
      <c r="C410" s="4" t="inlineStr">
        <is>
          <t xml:space="preserve"> </t>
        </is>
      </c>
      <c r="D410" s="4" t="inlineStr">
        <is>
          <t xml:space="preserve"> </t>
        </is>
      </c>
    </row>
    <row r="411">
      <c r="A411" s="3" t="inlineStr">
        <is>
          <t>Change in plan assets [Roll Forward]</t>
        </is>
      </c>
      <c r="B411" s="4" t="inlineStr">
        <is>
          <t xml:space="preserve"> </t>
        </is>
      </c>
      <c r="C411" s="4" t="inlineStr">
        <is>
          <t xml:space="preserve"> </t>
        </is>
      </c>
      <c r="D411" s="4" t="inlineStr">
        <is>
          <t xml:space="preserve"> </t>
        </is>
      </c>
    </row>
    <row r="412">
      <c r="A412" s="4" t="inlineStr">
        <is>
          <t>Fair value of plan assets, beginning of year</t>
        </is>
      </c>
      <c r="B412" s="6" t="n">
        <v>0</v>
      </c>
      <c r="C412" s="4" t="inlineStr">
        <is>
          <t xml:space="preserve"> </t>
        </is>
      </c>
      <c r="D412" s="4" t="inlineStr">
        <is>
          <t xml:space="preserve"> </t>
        </is>
      </c>
    </row>
    <row r="413">
      <c r="A413" s="4" t="inlineStr">
        <is>
          <t>Fair value of plan assets, end of year</t>
        </is>
      </c>
      <c r="B413" s="6" t="n">
        <v>0</v>
      </c>
      <c r="C413" s="6" t="n">
        <v>0</v>
      </c>
      <c r="D413" s="4" t="inlineStr">
        <is>
          <t xml:space="preserve"> </t>
        </is>
      </c>
    </row>
    <row r="414">
      <c r="A414" s="4" t="inlineStr">
        <is>
          <t>UNITED STATES | Cash and cash equivalents, public equity, and other investments [Member] | Fair Value, Inputs, Level 3 [Member]</t>
        </is>
      </c>
      <c r="B414" s="4" t="inlineStr">
        <is>
          <t xml:space="preserve"> </t>
        </is>
      </c>
      <c r="C414" s="4" t="inlineStr">
        <is>
          <t xml:space="preserve"> </t>
        </is>
      </c>
      <c r="D414" s="4" t="inlineStr">
        <is>
          <t xml:space="preserve"> </t>
        </is>
      </c>
    </row>
    <row r="415">
      <c r="A415" s="3" t="inlineStr">
        <is>
          <t>Change in plan assets [Roll Forward]</t>
        </is>
      </c>
      <c r="B415" s="4" t="inlineStr">
        <is>
          <t xml:space="preserve"> </t>
        </is>
      </c>
      <c r="C415" s="4" t="inlineStr">
        <is>
          <t xml:space="preserve"> </t>
        </is>
      </c>
      <c r="D415" s="4" t="inlineStr">
        <is>
          <t xml:space="preserve"> </t>
        </is>
      </c>
    </row>
    <row r="416">
      <c r="A416" s="4" t="inlineStr">
        <is>
          <t>Fair value of plan assets, beginning of year</t>
        </is>
      </c>
      <c r="B416" s="6" t="n">
        <v>0</v>
      </c>
      <c r="C416" s="4" t="inlineStr">
        <is>
          <t xml:space="preserve"> </t>
        </is>
      </c>
      <c r="D416" s="4" t="inlineStr">
        <is>
          <t xml:space="preserve"> </t>
        </is>
      </c>
    </row>
    <row r="417">
      <c r="A417" s="4" t="inlineStr">
        <is>
          <t>Fair value of plan assets, end of year</t>
        </is>
      </c>
      <c r="B417" s="5" t="n">
        <v>0</v>
      </c>
      <c r="C417" s="5" t="n">
        <v>0</v>
      </c>
      <c r="D417" s="4" t="inlineStr">
        <is>
          <t xml:space="preserve"> </t>
        </is>
      </c>
    </row>
    <row r="418">
      <c r="A418" s="4" t="inlineStr">
        <is>
          <t>UNITED STATES | Pension Plan [Member]</t>
        </is>
      </c>
      <c r="B418" s="4" t="inlineStr">
        <is>
          <t xml:space="preserve"> </t>
        </is>
      </c>
      <c r="C418" s="4" t="inlineStr">
        <is>
          <t xml:space="preserve"> </t>
        </is>
      </c>
      <c r="D418" s="4" t="inlineStr">
        <is>
          <t xml:space="preserve"> </t>
        </is>
      </c>
    </row>
    <row r="419">
      <c r="A419" s="3" t="inlineStr">
        <is>
          <t>Defined Benefit Plans and Other Postretirement Benefit Plans [Line Items]</t>
        </is>
      </c>
      <c r="B419" s="4" t="inlineStr">
        <is>
          <t xml:space="preserve"> </t>
        </is>
      </c>
      <c r="C419" s="4" t="inlineStr">
        <is>
          <t xml:space="preserve"> </t>
        </is>
      </c>
      <c r="D419" s="4" t="inlineStr">
        <is>
          <t xml:space="preserve"> </t>
        </is>
      </c>
    </row>
    <row r="420">
      <c r="A420" s="4" t="inlineStr">
        <is>
          <t>Expected Long-Term Rate of Return on Plan Assets</t>
        </is>
      </c>
      <c r="B420" s="9" t="n">
        <v>0.075</v>
      </c>
      <c r="C420" s="9" t="n">
        <v>0.075</v>
      </c>
      <c r="D420" s="4" t="inlineStr">
        <is>
          <t xml:space="preserve"> </t>
        </is>
      </c>
    </row>
    <row r="421">
      <c r="A421" s="3" t="inlineStr">
        <is>
          <t>Defined Benefit Plan, Plan Assets, Allocations [Abstract]</t>
        </is>
      </c>
      <c r="B421" s="4" t="inlineStr">
        <is>
          <t xml:space="preserve"> </t>
        </is>
      </c>
      <c r="C421" s="4" t="inlineStr">
        <is>
          <t xml:space="preserve"> </t>
        </is>
      </c>
      <c r="D421" s="4" t="inlineStr">
        <is>
          <t xml:space="preserve"> </t>
        </is>
      </c>
    </row>
    <row r="422">
      <c r="A422" s="4" t="inlineStr">
        <is>
          <t>Defined Benefit Plan, Plan Assets, Target Allocation, Percentage</t>
        </is>
      </c>
      <c r="B422" s="8" t="n">
        <v>1</v>
      </c>
      <c r="C422" s="4" t="inlineStr">
        <is>
          <t xml:space="preserve"> </t>
        </is>
      </c>
      <c r="D422" s="4" t="inlineStr">
        <is>
          <t xml:space="preserve"> </t>
        </is>
      </c>
    </row>
    <row r="423">
      <c r="A423" s="4" t="inlineStr">
        <is>
          <t>Defined Benefit Plan, Actual Plan Asset Allocations (in hundredths)</t>
        </is>
      </c>
      <c r="B423" s="8" t="n">
        <v>1</v>
      </c>
      <c r="C423" s="8" t="n">
        <v>1</v>
      </c>
      <c r="D423" s="4" t="inlineStr">
        <is>
          <t xml:space="preserve"> </t>
        </is>
      </c>
    </row>
    <row r="424">
      <c r="A424" s="3" t="inlineStr">
        <is>
          <t>Change in projected benefit obligation [Roll Forward]</t>
        </is>
      </c>
      <c r="B424" s="4" t="inlineStr">
        <is>
          <t xml:space="preserve"> </t>
        </is>
      </c>
      <c r="C424" s="4" t="inlineStr">
        <is>
          <t xml:space="preserve"> </t>
        </is>
      </c>
      <c r="D424" s="4" t="inlineStr">
        <is>
          <t xml:space="preserve"> </t>
        </is>
      </c>
    </row>
    <row r="425">
      <c r="A425" s="4" t="inlineStr">
        <is>
          <t>Benefit obligation, beginning of year</t>
        </is>
      </c>
      <c r="B425" s="5" t="n">
        <v>1468</v>
      </c>
      <c r="C425" s="5" t="n">
        <v>1471</v>
      </c>
      <c r="D425" s="4" t="inlineStr">
        <is>
          <t xml:space="preserve"> </t>
        </is>
      </c>
    </row>
    <row r="426">
      <c r="A426" s="4" t="inlineStr">
        <is>
          <t>Service cost</t>
        </is>
      </c>
      <c r="B426" s="6" t="n">
        <v>21</v>
      </c>
      <c r="C426" s="6" t="n">
        <v>23</v>
      </c>
      <c r="D426" s="6" t="n">
        <v>25</v>
      </c>
    </row>
    <row r="427">
      <c r="A427" s="4" t="inlineStr">
        <is>
          <t>Interest cost</t>
        </is>
      </c>
      <c r="B427" s="6" t="n">
        <v>73</v>
      </c>
      <c r="C427" s="6" t="n">
        <v>77</v>
      </c>
      <c r="D427" s="6" t="n">
        <v>45</v>
      </c>
    </row>
    <row r="428">
      <c r="A428" s="4" t="inlineStr">
        <is>
          <t>Actuarial loss (gain)</t>
        </is>
      </c>
      <c r="B428" s="6" t="n">
        <v>-29</v>
      </c>
      <c r="C428" s="6" t="n">
        <v>54</v>
      </c>
      <c r="D428" s="4" t="inlineStr">
        <is>
          <t xml:space="preserve"> </t>
        </is>
      </c>
    </row>
    <row r="429">
      <c r="A429" s="4" t="inlineStr">
        <is>
          <t>Settlement</t>
        </is>
      </c>
      <c r="B429" s="6" t="n">
        <v>0</v>
      </c>
      <c r="C429" s="6" t="n">
        <v>0</v>
      </c>
      <c r="D429" s="4" t="inlineStr">
        <is>
          <t xml:space="preserve"> </t>
        </is>
      </c>
    </row>
    <row r="430">
      <c r="A430" s="4" t="inlineStr">
        <is>
          <t>Plan participants' contributions</t>
        </is>
      </c>
      <c r="B430" s="6" t="n">
        <v>0</v>
      </c>
      <c r="C430" s="6" t="n">
        <v>0</v>
      </c>
      <c r="D430" s="4" t="inlineStr">
        <is>
          <t xml:space="preserve"> </t>
        </is>
      </c>
    </row>
    <row r="431">
      <c r="A431" s="4" t="inlineStr">
        <is>
          <t>Effect of currency exchange</t>
        </is>
      </c>
      <c r="B431" s="6" t="n">
        <v>0</v>
      </c>
      <c r="C431" s="6" t="n">
        <v>0</v>
      </c>
      <c r="D431" s="4" t="inlineStr">
        <is>
          <t xml:space="preserve"> </t>
        </is>
      </c>
    </row>
    <row r="432">
      <c r="A432" s="4" t="inlineStr">
        <is>
          <t>Benefits paid</t>
        </is>
      </c>
      <c r="B432" s="6" t="n">
        <v>-148</v>
      </c>
      <c r="C432" s="6" t="n">
        <v>-157</v>
      </c>
      <c r="D432" s="4" t="inlineStr">
        <is>
          <t xml:space="preserve"> </t>
        </is>
      </c>
    </row>
    <row r="433">
      <c r="A433" s="4" t="inlineStr">
        <is>
          <t>Benefit obligation, end of year</t>
        </is>
      </c>
      <c r="B433" s="6" t="n">
        <v>1385</v>
      </c>
      <c r="C433" s="6" t="n">
        <v>1468</v>
      </c>
      <c r="D433" s="6" t="n">
        <v>1471</v>
      </c>
    </row>
    <row r="434">
      <c r="A434" s="3" t="inlineStr">
        <is>
          <t>Change in plan assets [Roll Forward]</t>
        </is>
      </c>
      <c r="B434" s="4" t="inlineStr">
        <is>
          <t xml:space="preserve"> </t>
        </is>
      </c>
      <c r="C434" s="4" t="inlineStr">
        <is>
          <t xml:space="preserve"> </t>
        </is>
      </c>
      <c r="D434" s="4" t="inlineStr">
        <is>
          <t xml:space="preserve"> </t>
        </is>
      </c>
    </row>
    <row r="435">
      <c r="A435" s="4" t="inlineStr">
        <is>
          <t>Fair value of plan assets, beginning of year</t>
        </is>
      </c>
      <c r="B435" s="6" t="n">
        <v>1348</v>
      </c>
      <c r="C435" s="6" t="n">
        <v>1405</v>
      </c>
      <c r="D435" s="4" t="inlineStr">
        <is>
          <t xml:space="preserve"> </t>
        </is>
      </c>
    </row>
    <row r="436">
      <c r="A436" s="4" t="inlineStr">
        <is>
          <t>Actual return on plan assets</t>
        </is>
      </c>
      <c r="B436" s="6" t="n">
        <v>62</v>
      </c>
      <c r="C436" s="6" t="n">
        <v>93</v>
      </c>
      <c r="D436" s="4" t="inlineStr">
        <is>
          <t xml:space="preserve"> </t>
        </is>
      </c>
    </row>
    <row r="437">
      <c r="A437" s="4" t="inlineStr">
        <is>
          <t>Effect of currency exchange</t>
        </is>
      </c>
      <c r="B437" s="6" t="n">
        <v>0</v>
      </c>
      <c r="C437" s="6" t="n">
        <v>0</v>
      </c>
      <c r="D437" s="4" t="inlineStr">
        <is>
          <t xml:space="preserve"> </t>
        </is>
      </c>
    </row>
    <row r="438">
      <c r="A438" s="4" t="inlineStr">
        <is>
          <t>Company contributions</t>
        </is>
      </c>
      <c r="B438" s="6" t="n">
        <v>4</v>
      </c>
      <c r="C438" s="6" t="n">
        <v>7</v>
      </c>
      <c r="D438" s="4" t="inlineStr">
        <is>
          <t xml:space="preserve"> </t>
        </is>
      </c>
    </row>
    <row r="439">
      <c r="A439" s="4" t="inlineStr">
        <is>
          <t>Reserve for third party contributions</t>
        </is>
      </c>
      <c r="B439" s="6" t="n">
        <v>0</v>
      </c>
      <c r="C439" s="6" t="n">
        <v>0</v>
      </c>
      <c r="D439" s="4" t="inlineStr">
        <is>
          <t xml:space="preserve"> </t>
        </is>
      </c>
    </row>
    <row r="440">
      <c r="A440" s="4" t="inlineStr">
        <is>
          <t>Plan participants' contributions</t>
        </is>
      </c>
      <c r="B440" s="6" t="n">
        <v>0</v>
      </c>
      <c r="C440" s="6" t="n">
        <v>0</v>
      </c>
      <c r="D440" s="4" t="inlineStr">
        <is>
          <t xml:space="preserve"> </t>
        </is>
      </c>
    </row>
    <row r="441">
      <c r="A441" s="4" t="inlineStr">
        <is>
          <t>Benefits paid</t>
        </is>
      </c>
      <c r="B441" s="6" t="n">
        <v>-148</v>
      </c>
      <c r="C441" s="6" t="n">
        <v>-157</v>
      </c>
      <c r="D441" s="4" t="inlineStr">
        <is>
          <t xml:space="preserve"> </t>
        </is>
      </c>
    </row>
    <row r="442">
      <c r="A442" s="4" t="inlineStr">
        <is>
          <t>Settlements</t>
        </is>
      </c>
      <c r="B442" s="6" t="n">
        <v>0</v>
      </c>
      <c r="C442" s="6" t="n">
        <v>0</v>
      </c>
      <c r="D442" s="4" t="inlineStr">
        <is>
          <t xml:space="preserve"> </t>
        </is>
      </c>
    </row>
    <row r="443">
      <c r="A443" s="4" t="inlineStr">
        <is>
          <t>Fair value of plan assets, end of year</t>
        </is>
      </c>
      <c r="B443" s="6" t="n">
        <v>1266</v>
      </c>
      <c r="C443" s="6" t="n">
        <v>1348</v>
      </c>
      <c r="D443" s="6" t="n">
        <v>1405</v>
      </c>
    </row>
    <row r="444">
      <c r="A444" s="4" t="inlineStr">
        <is>
          <t>Funded status at end of year</t>
        </is>
      </c>
      <c r="B444" s="6" t="n">
        <v>-119</v>
      </c>
      <c r="C444" s="6" t="n">
        <v>-120</v>
      </c>
      <c r="D444" s="4" t="inlineStr">
        <is>
          <t xml:space="preserve"> </t>
        </is>
      </c>
    </row>
    <row r="445">
      <c r="A445" s="3" t="inlineStr">
        <is>
          <t>Amounts recognized in the Consolidated Statements of Financial Position consist of [Abstract]</t>
        </is>
      </c>
      <c r="B445" s="4" t="inlineStr">
        <is>
          <t xml:space="preserve"> </t>
        </is>
      </c>
      <c r="C445" s="4" t="inlineStr">
        <is>
          <t xml:space="preserve"> </t>
        </is>
      </c>
      <c r="D445" s="4" t="inlineStr">
        <is>
          <t xml:space="preserve"> </t>
        </is>
      </c>
    </row>
    <row r="446">
      <c r="A446" s="4" t="inlineStr">
        <is>
          <t>Other noncurrent asset</t>
        </is>
      </c>
      <c r="B446" s="6" t="n">
        <v>0</v>
      </c>
      <c r="C446" s="6" t="n">
        <v>0</v>
      </c>
      <c r="D446" s="4" t="inlineStr">
        <is>
          <t xml:space="preserve"> </t>
        </is>
      </c>
    </row>
    <row r="447">
      <c r="A447" s="4" t="inlineStr">
        <is>
          <t>Current liabilities</t>
        </is>
      </c>
      <c r="B447" s="6" t="n">
        <v>-4</v>
      </c>
      <c r="C447" s="6" t="n">
        <v>-3</v>
      </c>
      <c r="D447" s="4" t="inlineStr">
        <is>
          <t xml:space="preserve"> </t>
        </is>
      </c>
    </row>
    <row r="448">
      <c r="A448" s="4" t="inlineStr">
        <is>
          <t>Post-employment obligations</t>
        </is>
      </c>
      <c r="B448" s="6" t="n">
        <v>-115</v>
      </c>
      <c r="C448" s="6" t="n">
        <v>-117</v>
      </c>
      <c r="D448" s="4" t="inlineStr">
        <is>
          <t xml:space="preserve"> </t>
        </is>
      </c>
    </row>
    <row r="449">
      <c r="A449" s="4" t="inlineStr">
        <is>
          <t>Net amount recognized, end of year</t>
        </is>
      </c>
      <c r="B449" s="6" t="n">
        <v>-119</v>
      </c>
      <c r="C449" s="6" t="n">
        <v>-120</v>
      </c>
      <c r="D449" s="4" t="inlineStr">
        <is>
          <t xml:space="preserve"> </t>
        </is>
      </c>
    </row>
    <row r="450">
      <c r="A450" s="4" t="inlineStr">
        <is>
          <t>Accumulated benefit obligation basis for all defined benefit pension plans</t>
        </is>
      </c>
      <c r="B450" s="6" t="n">
        <v>1324</v>
      </c>
      <c r="C450" s="6" t="n">
        <v>1404</v>
      </c>
      <c r="D450" s="4" t="inlineStr">
        <is>
          <t xml:space="preserve"> </t>
        </is>
      </c>
    </row>
    <row r="451">
      <c r="A451" s="4" t="inlineStr">
        <is>
          <t>Defined Benefit Plan, Accumulated Other Comprehensive (Income) Loss, Prior Service Cost (Credit), before Tax</t>
        </is>
      </c>
      <c r="B451" s="6" t="n">
        <v>0</v>
      </c>
      <c r="C451" s="6" t="n">
        <v>0</v>
      </c>
      <c r="D451" s="4" t="inlineStr">
        <is>
          <t xml:space="preserve"> </t>
        </is>
      </c>
    </row>
    <row r="452">
      <c r="A452" s="3" t="inlineStr">
        <is>
          <t>Components of net periodic benefit cost [Abstract]</t>
        </is>
      </c>
      <c r="B452" s="4" t="inlineStr">
        <is>
          <t xml:space="preserve"> </t>
        </is>
      </c>
      <c r="C452" s="4" t="inlineStr">
        <is>
          <t xml:space="preserve"> </t>
        </is>
      </c>
      <c r="D452" s="4" t="inlineStr">
        <is>
          <t xml:space="preserve"> </t>
        </is>
      </c>
    </row>
    <row r="453">
      <c r="A453" s="4" t="inlineStr">
        <is>
          <t>Service cost</t>
        </is>
      </c>
      <c r="B453" s="6" t="n">
        <v>21</v>
      </c>
      <c r="C453" s="6" t="n">
        <v>23</v>
      </c>
      <c r="D453" s="6" t="n">
        <v>25</v>
      </c>
    </row>
    <row r="454">
      <c r="A454" s="4" t="inlineStr">
        <is>
          <t>Interest cost</t>
        </is>
      </c>
      <c r="B454" s="6" t="n">
        <v>73</v>
      </c>
      <c r="C454" s="6" t="n">
        <v>77</v>
      </c>
      <c r="D454" s="6" t="n">
        <v>45</v>
      </c>
    </row>
    <row r="455">
      <c r="A455" s="4" t="inlineStr">
        <is>
          <t>Expected return on plan assets</t>
        </is>
      </c>
      <c r="B455" s="6" t="n">
        <v>-95</v>
      </c>
      <c r="C455" s="6" t="n">
        <v>-88</v>
      </c>
      <c r="D455" s="6" t="n">
        <v>-128</v>
      </c>
    </row>
    <row r="456">
      <c r="A456" s="3" t="inlineStr">
        <is>
          <t>Amortization of: [Abstract]</t>
        </is>
      </c>
      <c r="B456" s="4" t="inlineStr">
        <is>
          <t xml:space="preserve"> </t>
        </is>
      </c>
      <c r="C456" s="4" t="inlineStr">
        <is>
          <t xml:space="preserve"> </t>
        </is>
      </c>
      <c r="D456" s="4" t="inlineStr">
        <is>
          <t xml:space="preserve"> </t>
        </is>
      </c>
    </row>
    <row r="457">
      <c r="A457" s="4" t="inlineStr">
        <is>
          <t>Prior service (credit) cost</t>
        </is>
      </c>
      <c r="B457" s="6" t="n">
        <v>0</v>
      </c>
      <c r="C457" s="6" t="n">
        <v>0</v>
      </c>
      <c r="D457" s="6" t="n">
        <v>1</v>
      </c>
    </row>
    <row r="458">
      <c r="A458" s="4" t="inlineStr">
        <is>
          <t>Mark-to-market adjustment</t>
        </is>
      </c>
      <c r="B458" s="6" t="n">
        <v>4</v>
      </c>
      <c r="C458" s="6" t="n">
        <v>49</v>
      </c>
      <c r="D458" s="6" t="n">
        <v>112</v>
      </c>
    </row>
    <row r="459">
      <c r="A459" s="4" t="inlineStr">
        <is>
          <t>Net periodic benefit cost</t>
        </is>
      </c>
      <c r="B459" s="6" t="n">
        <v>3</v>
      </c>
      <c r="C459" s="6" t="n">
        <v>61</v>
      </c>
      <c r="D459" s="6" t="n">
        <v>55</v>
      </c>
    </row>
    <row r="460">
      <c r="A460" s="3" t="inlineStr">
        <is>
          <t>Other changes in plan assets and benefit obligations recognized in other comprehensive income [Abstract]</t>
        </is>
      </c>
      <c r="B460" s="4" t="inlineStr">
        <is>
          <t xml:space="preserve"> </t>
        </is>
      </c>
      <c r="C460" s="4" t="inlineStr">
        <is>
          <t xml:space="preserve"> </t>
        </is>
      </c>
      <c r="D460" s="4" t="inlineStr">
        <is>
          <t xml:space="preserve"> </t>
        </is>
      </c>
    </row>
    <row r="461">
      <c r="A461" s="4" t="inlineStr">
        <is>
          <t>Curtailment gain</t>
        </is>
      </c>
      <c r="B461" s="6" t="n">
        <v>0</v>
      </c>
      <c r="C461" s="6" t="n">
        <v>0</v>
      </c>
      <c r="D461" s="6" t="n">
        <v>0</v>
      </c>
    </row>
    <row r="462">
      <c r="A462" s="3" t="inlineStr">
        <is>
          <t>Amortization of: [Abstract]</t>
        </is>
      </c>
      <c r="B462" s="4" t="inlineStr">
        <is>
          <t xml:space="preserve"> </t>
        </is>
      </c>
      <c r="C462" s="4" t="inlineStr">
        <is>
          <t xml:space="preserve"> </t>
        </is>
      </c>
      <c r="D462" s="4" t="inlineStr">
        <is>
          <t xml:space="preserve"> </t>
        </is>
      </c>
    </row>
    <row r="463">
      <c r="A463" s="4" t="inlineStr">
        <is>
          <t>Prior service (credit) cost</t>
        </is>
      </c>
      <c r="B463" s="6" t="n">
        <v>0</v>
      </c>
      <c r="C463" s="6" t="n">
        <v>0</v>
      </c>
      <c r="D463" s="6" t="n">
        <v>1</v>
      </c>
    </row>
    <row r="464">
      <c r="A464" s="4" t="inlineStr">
        <is>
          <t>Total</t>
        </is>
      </c>
      <c r="B464" s="5" t="n">
        <v>0</v>
      </c>
      <c r="C464" s="5" t="n">
        <v>0</v>
      </c>
      <c r="D464" s="6" t="n">
        <v>1</v>
      </c>
    </row>
    <row r="465">
      <c r="A465" s="4" t="inlineStr">
        <is>
          <t>Mark-to-market pension and other postretirement benefits loss (gain), net (1)</t>
        </is>
      </c>
      <c r="B465" s="4" t="inlineStr">
        <is>
          <t xml:space="preserve"> </t>
        </is>
      </c>
      <c r="C465" s="4" t="inlineStr">
        <is>
          <t xml:space="preserve"> </t>
        </is>
      </c>
      <c r="D465" s="5" t="n">
        <v>-7</v>
      </c>
    </row>
    <row r="466">
      <c r="A466" s="3" t="inlineStr">
        <is>
          <t>Weighted-average assumptions used to determine benefit obligations for years ended [Abstract]</t>
        </is>
      </c>
      <c r="B466" s="4" t="inlineStr">
        <is>
          <t xml:space="preserve"> </t>
        </is>
      </c>
      <c r="C466" s="4" t="inlineStr">
        <is>
          <t xml:space="preserve"> </t>
        </is>
      </c>
      <c r="D466" s="4" t="inlineStr">
        <is>
          <t xml:space="preserve"> </t>
        </is>
      </c>
    </row>
    <row r="467">
      <c r="A467" s="4" t="inlineStr">
        <is>
          <t>Discount rate (in hundredths)</t>
        </is>
      </c>
      <c r="B467" s="9" t="n">
        <v>0.0564</v>
      </c>
      <c r="C467" s="9" t="n">
        <v>0.0522</v>
      </c>
      <c r="D467" s="9" t="n">
        <v>0.0558</v>
      </c>
    </row>
    <row r="468">
      <c r="A468" s="4" t="inlineStr">
        <is>
          <t>Defined Benefit Plan, Assumptions Used Calculating Benefit Obligation, Weighted-Average Interest Crediting Rate</t>
        </is>
      </c>
      <c r="B468" s="9" t="n">
        <v>0.0544</v>
      </c>
      <c r="C468" s="9" t="n">
        <v>0.0546</v>
      </c>
      <c r="D468" s="9" t="n">
        <v>0.0548</v>
      </c>
    </row>
    <row r="469">
      <c r="A469" s="4" t="inlineStr">
        <is>
          <t>Rate of compensation increase (in hundredths)</t>
        </is>
      </c>
      <c r="B469" s="8" t="n">
        <v>0.03</v>
      </c>
      <c r="C469" s="8" t="n">
        <v>0.03</v>
      </c>
      <c r="D469" s="8" t="n">
        <v>0.03</v>
      </c>
    </row>
    <row r="470">
      <c r="A470" s="3" t="inlineStr">
        <is>
          <t>Weighted-average assumptions used to determine net periodic cost for years ended [Abstract]</t>
        </is>
      </c>
      <c r="B470" s="4" t="inlineStr">
        <is>
          <t xml:space="preserve"> </t>
        </is>
      </c>
      <c r="C470" s="4" t="inlineStr">
        <is>
          <t xml:space="preserve"> </t>
        </is>
      </c>
      <c r="D470" s="4" t="inlineStr">
        <is>
          <t xml:space="preserve"> </t>
        </is>
      </c>
    </row>
    <row r="471">
      <c r="A471" s="4" t="inlineStr">
        <is>
          <t>Discount rate ( in hundredths)</t>
        </is>
      </c>
      <c r="B471" s="9" t="n">
        <v>0.0522</v>
      </c>
      <c r="C471" s="9" t="n">
        <v>0.0558</v>
      </c>
      <c r="D471" s="9" t="n">
        <v>0.0288</v>
      </c>
    </row>
    <row r="472">
      <c r="A472" s="4" t="inlineStr">
        <is>
          <t>Discount rate for service costs</t>
        </is>
      </c>
      <c r="B472" s="9" t="n">
        <v>0.0522</v>
      </c>
      <c r="C472" s="9" t="n">
        <v>0.0559</v>
      </c>
      <c r="D472" s="9" t="n">
        <v>0.0295</v>
      </c>
    </row>
    <row r="473">
      <c r="A473" s="4" t="inlineStr">
        <is>
          <t>Discount rate for interest costs</t>
        </is>
      </c>
      <c r="B473" s="9" t="n">
        <v>0.0515</v>
      </c>
      <c r="C473" s="9" t="n">
        <v>0.0546</v>
      </c>
      <c r="D473" s="9" t="n">
        <v>0.0246</v>
      </c>
    </row>
    <row r="474">
      <c r="A474" s="4" t="inlineStr">
        <is>
          <t>Defined Benefit Plan, Assumptions Used Calculating Net Periodic Benefit Cost, Expected Long-term Rate of Return on Plan Assets</t>
        </is>
      </c>
      <c r="B474" s="9" t="n">
        <v>0.075</v>
      </c>
      <c r="C474" s="9" t="n">
        <v>0.06619999999999999</v>
      </c>
      <c r="D474" s="9" t="n">
        <v>0.0707</v>
      </c>
    </row>
    <row r="475">
      <c r="A475" s="4" t="inlineStr">
        <is>
          <t>Rate of compensation increase (in hundredths)</t>
        </is>
      </c>
      <c r="B475" s="8" t="n">
        <v>0.03</v>
      </c>
      <c r="C475" s="8" t="n">
        <v>0.03</v>
      </c>
      <c r="D475" s="8" t="n">
        <v>0.03</v>
      </c>
    </row>
    <row r="476">
      <c r="A476" s="4" t="inlineStr">
        <is>
          <t>Defined Benefit Plan, Assumptions Used Calculating Net Periodic Benefit Cost, Weighted-Average Interest Crediting Rate</t>
        </is>
      </c>
      <c r="B476" s="9" t="n">
        <v>0.0546</v>
      </c>
      <c r="C476" s="9" t="n">
        <v>0.0548</v>
      </c>
      <c r="D476" s="9" t="n">
        <v>0.055</v>
      </c>
    </row>
    <row r="477">
      <c r="A477" s="3" t="inlineStr">
        <is>
          <t>Estimated future benefits payments [Abstract]</t>
        </is>
      </c>
      <c r="B477" s="4" t="inlineStr">
        <is>
          <t xml:space="preserve"> </t>
        </is>
      </c>
      <c r="C477" s="4" t="inlineStr">
        <is>
          <t xml:space="preserve"> </t>
        </is>
      </c>
      <c r="D477" s="4" t="inlineStr">
        <is>
          <t xml:space="preserve"> </t>
        </is>
      </c>
    </row>
    <row r="478">
      <c r="A478" s="4" t="inlineStr">
        <is>
          <t>2025</t>
        </is>
      </c>
      <c r="B478" s="5" t="n">
        <v>142</v>
      </c>
      <c r="C478" s="4" t="inlineStr">
        <is>
          <t xml:space="preserve"> </t>
        </is>
      </c>
      <c r="D478" s="4" t="inlineStr">
        <is>
          <t xml:space="preserve"> </t>
        </is>
      </c>
    </row>
    <row r="479">
      <c r="A479" s="4" t="inlineStr">
        <is>
          <t>2026</t>
        </is>
      </c>
      <c r="B479" s="6" t="n">
        <v>134</v>
      </c>
      <c r="C479" s="4" t="inlineStr">
        <is>
          <t xml:space="preserve"> </t>
        </is>
      </c>
      <c r="D479" s="4" t="inlineStr">
        <is>
          <t xml:space="preserve"> </t>
        </is>
      </c>
    </row>
    <row r="480">
      <c r="A480" s="4" t="inlineStr">
        <is>
          <t>2027</t>
        </is>
      </c>
      <c r="B480" s="6" t="n">
        <v>132</v>
      </c>
      <c r="C480" s="4" t="inlineStr">
        <is>
          <t xml:space="preserve"> </t>
        </is>
      </c>
      <c r="D480" s="4" t="inlineStr">
        <is>
          <t xml:space="preserve"> </t>
        </is>
      </c>
    </row>
    <row r="481">
      <c r="A481" s="4" t="inlineStr">
        <is>
          <t>2028</t>
        </is>
      </c>
      <c r="B481" s="6" t="n">
        <v>130</v>
      </c>
      <c r="C481" s="4" t="inlineStr">
        <is>
          <t xml:space="preserve"> </t>
        </is>
      </c>
      <c r="D481" s="4" t="inlineStr">
        <is>
          <t xml:space="preserve"> </t>
        </is>
      </c>
    </row>
    <row r="482">
      <c r="A482" s="4" t="inlineStr">
        <is>
          <t>2029</t>
        </is>
      </c>
      <c r="B482" s="6" t="n">
        <v>133</v>
      </c>
      <c r="C482" s="4" t="inlineStr">
        <is>
          <t xml:space="preserve"> </t>
        </is>
      </c>
      <c r="D482" s="4" t="inlineStr">
        <is>
          <t xml:space="preserve"> </t>
        </is>
      </c>
    </row>
    <row r="483">
      <c r="A483" s="4" t="inlineStr">
        <is>
          <t>2030-2034</t>
        </is>
      </c>
      <c r="B483" s="5" t="n">
        <v>607</v>
      </c>
      <c r="C483" s="4" t="inlineStr">
        <is>
          <t xml:space="preserve"> </t>
        </is>
      </c>
      <c r="D483" s="4" t="inlineStr">
        <is>
          <t xml:space="preserve"> </t>
        </is>
      </c>
    </row>
    <row r="484">
      <c r="A484" s="4" t="inlineStr">
        <is>
          <t>UNITED STATES | Pension Plan [Member] | Private Equity Securities [Member]</t>
        </is>
      </c>
      <c r="B484" s="4" t="inlineStr">
        <is>
          <t xml:space="preserve"> </t>
        </is>
      </c>
      <c r="C484" s="4" t="inlineStr">
        <is>
          <t xml:space="preserve"> </t>
        </is>
      </c>
      <c r="D484" s="4" t="inlineStr">
        <is>
          <t xml:space="preserve"> </t>
        </is>
      </c>
    </row>
    <row r="485">
      <c r="A485" s="3" t="inlineStr">
        <is>
          <t>Defined Benefit Plan, Plan Assets, Allocations [Abstract]</t>
        </is>
      </c>
      <c r="B485" s="4" t="inlineStr">
        <is>
          <t xml:space="preserve"> </t>
        </is>
      </c>
      <c r="C485" s="4" t="inlineStr">
        <is>
          <t xml:space="preserve"> </t>
        </is>
      </c>
      <c r="D485" s="4" t="inlineStr">
        <is>
          <t xml:space="preserve"> </t>
        </is>
      </c>
    </row>
    <row r="486">
      <c r="A486" s="4" t="inlineStr">
        <is>
          <t>Defined Benefit Plan, Plan Assets, Target Allocation, Percentage</t>
        </is>
      </c>
      <c r="B486" s="8" t="n">
        <v>0.41</v>
      </c>
      <c r="C486" s="4" t="inlineStr">
        <is>
          <t xml:space="preserve"> </t>
        </is>
      </c>
      <c r="D486" s="4" t="inlineStr">
        <is>
          <t xml:space="preserve"> </t>
        </is>
      </c>
    </row>
    <row r="487">
      <c r="A487" s="4" t="inlineStr">
        <is>
          <t>Defined Benefit Plan, Actual Plan Asset Allocations (in hundredths)</t>
        </is>
      </c>
      <c r="B487" s="8" t="n">
        <v>0.42</v>
      </c>
      <c r="C487" s="8" t="n">
        <v>0.4</v>
      </c>
      <c r="D487" s="4" t="inlineStr">
        <is>
          <t xml:space="preserve"> </t>
        </is>
      </c>
    </row>
    <row r="488">
      <c r="A488" s="4" t="inlineStr">
        <is>
          <t>UNITED STATES | Pension Plan [Member] | Debt Securities [Member]</t>
        </is>
      </c>
      <c r="B488" s="4" t="inlineStr">
        <is>
          <t xml:space="preserve"> </t>
        </is>
      </c>
      <c r="C488" s="4" t="inlineStr">
        <is>
          <t xml:space="preserve"> </t>
        </is>
      </c>
      <c r="D488" s="4" t="inlineStr">
        <is>
          <t xml:space="preserve"> </t>
        </is>
      </c>
    </row>
    <row r="489">
      <c r="A489" s="3" t="inlineStr">
        <is>
          <t>Defined Benefit Plan, Plan Assets, Allocations [Abstract]</t>
        </is>
      </c>
      <c r="B489" s="4" t="inlineStr">
        <is>
          <t xml:space="preserve"> </t>
        </is>
      </c>
      <c r="C489" s="4" t="inlineStr">
        <is>
          <t xml:space="preserve"> </t>
        </is>
      </c>
      <c r="D489" s="4" t="inlineStr">
        <is>
          <t xml:space="preserve"> </t>
        </is>
      </c>
    </row>
    <row r="490">
      <c r="A490" s="4" t="inlineStr">
        <is>
          <t>Defined Benefit Plan, Plan Assets, Target Allocation, Percentage</t>
        </is>
      </c>
      <c r="B490" s="8" t="n">
        <v>0.36</v>
      </c>
      <c r="C490" s="4" t="inlineStr">
        <is>
          <t xml:space="preserve"> </t>
        </is>
      </c>
      <c r="D490" s="4" t="inlineStr">
        <is>
          <t xml:space="preserve"> </t>
        </is>
      </c>
    </row>
    <row r="491">
      <c r="A491" s="4" t="inlineStr">
        <is>
          <t>Defined Benefit Plan, Actual Plan Asset Allocations (in hundredths)</t>
        </is>
      </c>
      <c r="B491" s="8" t="n">
        <v>0.37</v>
      </c>
      <c r="C491" s="8" t="n">
        <v>0.39</v>
      </c>
      <c r="D491" s="4" t="inlineStr">
        <is>
          <t xml:space="preserve"> </t>
        </is>
      </c>
    </row>
    <row r="492">
      <c r="A492" s="4" t="inlineStr">
        <is>
          <t>UNITED STATES | Pension Plan [Member] | Real Estate [Member]</t>
        </is>
      </c>
      <c r="B492" s="4" t="inlineStr">
        <is>
          <t xml:space="preserve"> </t>
        </is>
      </c>
      <c r="C492" s="4" t="inlineStr">
        <is>
          <t xml:space="preserve"> </t>
        </is>
      </c>
      <c r="D492" s="4" t="inlineStr">
        <is>
          <t xml:space="preserve"> </t>
        </is>
      </c>
    </row>
    <row r="493">
      <c r="A493" s="3" t="inlineStr">
        <is>
          <t>Defined Benefit Plan, Plan Assets, Allocations [Abstract]</t>
        </is>
      </c>
      <c r="B493" s="4" t="inlineStr">
        <is>
          <t xml:space="preserve"> </t>
        </is>
      </c>
      <c r="C493" s="4" t="inlineStr">
        <is>
          <t xml:space="preserve"> </t>
        </is>
      </c>
      <c r="D493" s="4" t="inlineStr">
        <is>
          <t xml:space="preserve"> </t>
        </is>
      </c>
    </row>
    <row r="494">
      <c r="A494" s="4" t="inlineStr">
        <is>
          <t>Defined Benefit Plan, Plan Assets, Target Allocation, Percentage</t>
        </is>
      </c>
      <c r="B494" s="8" t="n">
        <v>0.08</v>
      </c>
      <c r="C494" s="4" t="inlineStr">
        <is>
          <t xml:space="preserve"> </t>
        </is>
      </c>
      <c r="D494" s="4" t="inlineStr">
        <is>
          <t xml:space="preserve"> </t>
        </is>
      </c>
    </row>
    <row r="495">
      <c r="A495" s="4" t="inlineStr">
        <is>
          <t>Defined Benefit Plan, Actual Plan Asset Allocations (in hundredths)</t>
        </is>
      </c>
      <c r="B495" s="8" t="n">
        <v>0.06</v>
      </c>
      <c r="C495" s="8" t="n">
        <v>0.06</v>
      </c>
      <c r="D495" s="4" t="inlineStr">
        <is>
          <t xml:space="preserve"> </t>
        </is>
      </c>
    </row>
    <row r="496">
      <c r="A496" s="4" t="inlineStr">
        <is>
          <t>UNITED STATES | Pension Plan [Member] | Other Investment Companies [Member]</t>
        </is>
      </c>
      <c r="B496" s="4" t="inlineStr">
        <is>
          <t xml:space="preserve"> </t>
        </is>
      </c>
      <c r="C496" s="4" t="inlineStr">
        <is>
          <t xml:space="preserve"> </t>
        </is>
      </c>
      <c r="D496" s="4" t="inlineStr">
        <is>
          <t xml:space="preserve"> </t>
        </is>
      </c>
    </row>
    <row r="497">
      <c r="A497" s="3" t="inlineStr">
        <is>
          <t>Defined Benefit Plan, Plan Assets, Allocations [Abstract]</t>
        </is>
      </c>
      <c r="B497" s="4" t="inlineStr">
        <is>
          <t xml:space="preserve"> </t>
        </is>
      </c>
      <c r="C497" s="4" t="inlineStr">
        <is>
          <t xml:space="preserve"> </t>
        </is>
      </c>
      <c r="D497" s="4" t="inlineStr">
        <is>
          <t xml:space="preserve"> </t>
        </is>
      </c>
    </row>
    <row r="498">
      <c r="A498" s="4" t="inlineStr">
        <is>
          <t>Defined Benefit Plan, Plan Assets, Target Allocation, Percentage</t>
        </is>
      </c>
      <c r="B498" s="8" t="n">
        <v>0.15</v>
      </c>
      <c r="C498" s="4" t="inlineStr">
        <is>
          <t xml:space="preserve"> </t>
        </is>
      </c>
      <c r="D498" s="4" t="inlineStr">
        <is>
          <t xml:space="preserve"> </t>
        </is>
      </c>
    </row>
    <row r="499">
      <c r="A499" s="4" t="inlineStr">
        <is>
          <t>Defined Benefit Plan, Actual Plan Asset Allocations (in hundredths)</t>
        </is>
      </c>
      <c r="B499" s="8" t="n">
        <v>0.15</v>
      </c>
      <c r="C499" s="8" t="n">
        <v>0.15</v>
      </c>
      <c r="D49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0" customWidth="1" min="2" max="2"/>
    <col width="25" customWidth="1" min="3" max="3"/>
    <col width="14" customWidth="1" min="4" max="4"/>
  </cols>
  <sheetData>
    <row r="1">
      <c r="A1" s="1" t="inlineStr">
        <is>
          <t>LEASES AND OTHER COMMITMENTS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 Reclassified</t>
        </is>
      </c>
      <c r="B4" s="5" t="n">
        <v>3</v>
      </c>
      <c r="C4" s="5" t="n">
        <v>3</v>
      </c>
      <c r="D4" s="4" t="inlineStr">
        <is>
          <t xml:space="preserve"> </t>
        </is>
      </c>
    </row>
    <row r="5">
      <c r="A5" s="4" t="inlineStr">
        <is>
          <t>Lessee, Operating Lease, Liability, to be Paid, Year One</t>
        </is>
      </c>
      <c r="B5" s="6" t="n">
        <v>49</v>
      </c>
      <c r="C5" s="4" t="inlineStr">
        <is>
          <t xml:space="preserve"> </t>
        </is>
      </c>
      <c r="D5" s="4" t="inlineStr">
        <is>
          <t xml:space="preserve"> </t>
        </is>
      </c>
    </row>
    <row r="6">
      <c r="A6" s="4" t="inlineStr">
        <is>
          <t>Lessee, Operating Lease, Liability, Payments, Due Year Two</t>
        </is>
      </c>
      <c r="B6" s="6" t="n">
        <v>38</v>
      </c>
      <c r="C6" s="4" t="inlineStr">
        <is>
          <t xml:space="preserve"> </t>
        </is>
      </c>
      <c r="D6" s="4" t="inlineStr">
        <is>
          <t xml:space="preserve"> </t>
        </is>
      </c>
    </row>
    <row r="7">
      <c r="A7" s="4" t="inlineStr">
        <is>
          <t>Lessee, Operating Lease, Liability, Payments, Due Year Three</t>
        </is>
      </c>
      <c r="B7" s="6" t="n">
        <v>26</v>
      </c>
      <c r="C7" s="4" t="inlineStr">
        <is>
          <t xml:space="preserve"> </t>
        </is>
      </c>
      <c r="D7" s="4" t="inlineStr">
        <is>
          <t xml:space="preserve"> </t>
        </is>
      </c>
    </row>
    <row r="8">
      <c r="A8" s="4" t="inlineStr">
        <is>
          <t>Lessee, Operating Lease, Liability, Payments, Due Year Four</t>
        </is>
      </c>
      <c r="B8" s="6" t="n">
        <v>16</v>
      </c>
      <c r="C8" s="4" t="inlineStr">
        <is>
          <t xml:space="preserve"> </t>
        </is>
      </c>
      <c r="D8" s="4" t="inlineStr">
        <is>
          <t xml:space="preserve"> </t>
        </is>
      </c>
    </row>
    <row r="9">
      <c r="A9" s="4" t="inlineStr">
        <is>
          <t>Lessee, Operating Lease, Liability, Payments, Due Year Five</t>
        </is>
      </c>
      <c r="B9" s="6" t="n">
        <v>8</v>
      </c>
      <c r="C9" s="4" t="inlineStr">
        <is>
          <t xml:space="preserve"> </t>
        </is>
      </c>
      <c r="D9" s="4" t="inlineStr">
        <is>
          <t xml:space="preserve"> </t>
        </is>
      </c>
    </row>
    <row r="10">
      <c r="A10" s="4" t="inlineStr">
        <is>
          <t>Lessee, Operating Lease, Liability, Payments, Due after Year Five</t>
        </is>
      </c>
      <c r="B10" s="6" t="n">
        <v>21</v>
      </c>
      <c r="C10" s="4" t="inlineStr">
        <is>
          <t xml:space="preserve"> </t>
        </is>
      </c>
      <c r="D10" s="4" t="inlineStr">
        <is>
          <t xml:space="preserve"> </t>
        </is>
      </c>
    </row>
    <row r="11">
      <c r="A11" s="4" t="inlineStr">
        <is>
          <t>Lessee, Operating Lease, Liability, Payments, Due</t>
        </is>
      </c>
      <c r="B11" s="6" t="n">
        <v>158</v>
      </c>
      <c r="C11" s="4" t="inlineStr">
        <is>
          <t xml:space="preserve"> </t>
        </is>
      </c>
      <c r="D11" s="4" t="inlineStr">
        <is>
          <t xml:space="preserve"> </t>
        </is>
      </c>
    </row>
    <row r="12">
      <c r="A12" s="4" t="inlineStr">
        <is>
          <t>Lessee, Operating Lease, Liability, Undiscounted Excess Amount</t>
        </is>
      </c>
      <c r="B12" s="6" t="n">
        <v>13</v>
      </c>
      <c r="C12" s="4" t="inlineStr">
        <is>
          <t xml:space="preserve"> </t>
        </is>
      </c>
      <c r="D12" s="4" t="inlineStr">
        <is>
          <t xml:space="preserve"> </t>
        </is>
      </c>
    </row>
    <row r="13">
      <c r="A13" s="4" t="inlineStr">
        <is>
          <t>Operating Lease, Cost</t>
        </is>
      </c>
      <c r="B13" s="6" t="n">
        <v>83</v>
      </c>
      <c r="C13" s="6" t="n">
        <v>86</v>
      </c>
      <c r="D13" s="5" t="n">
        <v>67</v>
      </c>
    </row>
    <row r="14">
      <c r="A14" s="4" t="inlineStr">
        <is>
          <t>Short-term Lease, Cost</t>
        </is>
      </c>
      <c r="B14" s="6" t="n">
        <v>31</v>
      </c>
      <c r="C14" s="6" t="n">
        <v>23</v>
      </c>
      <c r="D14" s="6" t="n">
        <v>45</v>
      </c>
    </row>
    <row r="15">
      <c r="A15" s="4" t="inlineStr">
        <is>
          <t>Sublease Income</t>
        </is>
      </c>
      <c r="B15" s="6" t="n">
        <v>-8</v>
      </c>
      <c r="C15" s="6" t="n">
        <v>-4</v>
      </c>
      <c r="D15" s="6" t="n">
        <v>-13</v>
      </c>
    </row>
    <row r="16">
      <c r="A16" s="4" t="inlineStr">
        <is>
          <t>Lease, Cost</t>
        </is>
      </c>
      <c r="B16" s="6" t="n">
        <v>106</v>
      </c>
      <c r="C16" s="6" t="n">
        <v>105</v>
      </c>
      <c r="D16" s="6" t="n">
        <v>99</v>
      </c>
    </row>
    <row r="17">
      <c r="A17" s="4" t="inlineStr">
        <is>
          <t>Operating Lease, Payments</t>
        </is>
      </c>
      <c r="B17" s="6" t="n">
        <v>82</v>
      </c>
      <c r="C17" s="6" t="n">
        <v>85</v>
      </c>
      <c r="D17" s="6" t="n">
        <v>67</v>
      </c>
    </row>
    <row r="18">
      <c r="A18" s="4" t="inlineStr">
        <is>
          <t>Right-of-Use Asset Obtained in Exchange for Operating Lease Liability</t>
        </is>
      </c>
      <c r="B18" s="5" t="n">
        <v>32</v>
      </c>
      <c r="C18" s="5" t="n">
        <v>28</v>
      </c>
      <c r="D18" s="5" t="n">
        <v>69</v>
      </c>
    </row>
    <row r="19">
      <c r="A19" s="4" t="inlineStr">
        <is>
          <t>Operating Lease, Weighted Average Remaining Lease Term</t>
        </is>
      </c>
      <c r="B19" s="4" t="inlineStr">
        <is>
          <t>6 years</t>
        </is>
      </c>
      <c r="C19" s="4" t="inlineStr">
        <is>
          <t>6 years</t>
        </is>
      </c>
      <c r="D19" s="4" t="inlineStr">
        <is>
          <t>6 years</t>
        </is>
      </c>
    </row>
    <row r="20">
      <c r="A20" s="4" t="inlineStr">
        <is>
          <t>Operating Lease, Weighted Average Discount Rate, Percent</t>
        </is>
      </c>
      <c r="B20" s="8" t="n">
        <v>0.03</v>
      </c>
      <c r="C20" s="8" t="n">
        <v>0.03</v>
      </c>
      <c r="D20" s="9" t="n">
        <v>0.032</v>
      </c>
    </row>
    <row r="21">
      <c r="A21" s="3" t="inlineStr">
        <is>
          <t>Lessor, Lease, Description [Line Items]</t>
        </is>
      </c>
      <c r="B21" s="4" t="inlineStr">
        <is>
          <t xml:space="preserve"> </t>
        </is>
      </c>
      <c r="C21" s="4" t="inlineStr">
        <is>
          <t xml:space="preserve"> </t>
        </is>
      </c>
      <c r="D21" s="4" t="inlineStr">
        <is>
          <t xml:space="preserve"> </t>
        </is>
      </c>
    </row>
    <row r="22">
      <c r="A22" s="4" t="inlineStr">
        <is>
          <t>Operating Lease, Liability</t>
        </is>
      </c>
      <c r="B22" s="4" t="inlineStr">
        <is>
          <t>Other long-term liabilities</t>
        </is>
      </c>
      <c r="C22" s="4" t="inlineStr">
        <is>
          <t xml:space="preserve"> </t>
        </is>
      </c>
      <c r="D22" s="4" t="inlineStr">
        <is>
          <t xml:space="preserve"> </t>
        </is>
      </c>
    </row>
    <row r="23">
      <c r="A23" s="4" t="inlineStr">
        <is>
          <t>Operating Lease, Liability, Current, Statement of Financial Position [Extensible Enumeration]</t>
        </is>
      </c>
      <c r="B23" s="4" t="inlineStr">
        <is>
          <t>Accounts Payable and Accrued Liabilities, Current</t>
        </is>
      </c>
      <c r="C23" s="4" t="inlineStr">
        <is>
          <t xml:space="preserve"> </t>
        </is>
      </c>
      <c r="D23" s="4" t="inlineStr">
        <is>
          <t xml:space="preserve"> </t>
        </is>
      </c>
    </row>
    <row r="24">
      <c r="A24" s="4" t="inlineStr">
        <is>
          <t>Operating Lease, Liability, Noncurrent, Statement of Financial Position [Extensible Enumeration]</t>
        </is>
      </c>
      <c r="B24" s="4" t="inlineStr">
        <is>
          <t>Other long-term liabilities</t>
        </is>
      </c>
      <c r="C24" s="4" t="inlineStr">
        <is>
          <t xml:space="preserve"> </t>
        </is>
      </c>
      <c r="D24" s="4" t="inlineStr">
        <is>
          <t xml:space="preserve"> </t>
        </is>
      </c>
    </row>
    <row r="25">
      <c r="A25" s="4" t="inlineStr">
        <is>
          <t>Operating Lease, Right-of-Use Asset, Statement of Financial Position [Extensible Enumeration]</t>
        </is>
      </c>
      <c r="B25" s="4" t="inlineStr">
        <is>
          <t>Other Assets, Noncurrent</t>
        </is>
      </c>
      <c r="C25" s="4" t="inlineStr">
        <is>
          <t>Other Assets, Noncurrent</t>
        </is>
      </c>
      <c r="D25" s="4" t="inlineStr">
        <is>
          <t xml:space="preserve"> </t>
        </is>
      </c>
    </row>
    <row r="26">
      <c r="A26" s="4" t="inlineStr">
        <is>
          <t>Operating Lease, Right-of-Use, Prepaid Amount</t>
        </is>
      </c>
      <c r="B26" s="5" t="n">
        <v>7</v>
      </c>
      <c r="C26" s="5" t="n">
        <v>5</v>
      </c>
      <c r="D26" s="4" t="inlineStr">
        <is>
          <t xml:space="preserve"> </t>
        </is>
      </c>
    </row>
    <row r="27">
      <c r="A27" s="4" t="inlineStr">
        <is>
          <t>Operating Lease, Payments</t>
        </is>
      </c>
      <c r="B27" s="6" t="n">
        <v>82</v>
      </c>
      <c r="C27" s="6" t="n">
        <v>85</v>
      </c>
      <c r="D27" s="5" t="n">
        <v>67</v>
      </c>
    </row>
    <row r="28">
      <c r="A28" s="4" t="inlineStr">
        <is>
          <t>Right-of-Use Asset Obtained in Exchange for Operating Lease Liability</t>
        </is>
      </c>
      <c r="B28" s="5" t="n">
        <v>32</v>
      </c>
      <c r="C28" s="5" t="n">
        <v>28</v>
      </c>
      <c r="D28" s="5" t="n">
        <v>69</v>
      </c>
    </row>
    <row r="29">
      <c r="A29" s="4" t="inlineStr">
        <is>
          <t>Operating Lease, Weighted Average Remaining Lease Term</t>
        </is>
      </c>
      <c r="B29" s="4" t="inlineStr">
        <is>
          <t>6 years</t>
        </is>
      </c>
      <c r="C29" s="4" t="inlineStr">
        <is>
          <t>6 years</t>
        </is>
      </c>
      <c r="D29" s="4" t="inlineStr">
        <is>
          <t>6 years</t>
        </is>
      </c>
    </row>
    <row r="30">
      <c r="A30" s="4" t="inlineStr">
        <is>
          <t>Operating Lease, Weighted Average Discount Rate, Percent</t>
        </is>
      </c>
      <c r="B30" s="8" t="n">
        <v>0.03</v>
      </c>
      <c r="C30" s="8" t="n">
        <v>0.03</v>
      </c>
      <c r="D30" s="9" t="n">
        <v>0.032</v>
      </c>
    </row>
    <row r="31">
      <c r="A31" s="4" t="inlineStr">
        <is>
          <t>Operating Lease, Right-of-Use Asset, Reclassified</t>
        </is>
      </c>
      <c r="B31" s="5" t="n">
        <v>3</v>
      </c>
      <c r="C31" s="5" t="n">
        <v>3</v>
      </c>
      <c r="D3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ITURES</t>
        </is>
      </c>
      <c r="B1" s="2" t="inlineStr">
        <is>
          <t>12 Months Ended</t>
        </is>
      </c>
    </row>
    <row r="2">
      <c r="B2" s="2" t="inlineStr">
        <is>
          <t>Dec. 31, 2024</t>
        </is>
      </c>
    </row>
    <row r="3">
      <c r="A3" s="3" t="inlineStr">
        <is>
          <t>Divestitures [Abstract]</t>
        </is>
      </c>
      <c r="B3" s="4" t="inlineStr">
        <is>
          <t xml:space="preserve"> </t>
        </is>
      </c>
    </row>
    <row r="4">
      <c r="A4" s="4" t="inlineStr">
        <is>
          <t>Mergers, Acquisitions and Dispositions Disclosures [Text Block]</t>
        </is>
      </c>
      <c r="B4" s="4" t="inlineStr">
        <is>
          <t xml:space="preserve">DIVESTITURES Texas City Divestiture On December 1, 2023, the Company completed the sale of its Texas City operations, which was reported in the Chemical Intermediates ("CI") segment ("Texas City Operations"). The sale excluded the plasticizer operations. The Company provided certain transition and post-closing services on agreed terms that were completed in 2024. The business was not reported as a discontinued operation because the sale did not have a major effect on the Company's operations and financial results. The total estimated consideration, after post-closing adjustments, was $498 million. The divestiture resulted in a $323 million gain. The major classes of divested assets and liabilities as of the date of the divestiture were as follows: (Dollars in millions) Assets divested Trade receivables, net of allowance for doubtful accounts $ 12 Inventories 7 Other assets 17 Properties, net of accumulated depreciation 103 Goodwill 67 Intangible assets, net of accumulated amortization 3 Assets divested 209 Liabilities divested Payables and other current liabilities 10 Other liabilities 24 Liabilities divested 34 Disposal group, net $ 175 Adhesives Resins Divestiture On April 1, 2022, the Company and certain of its subsidiaries completed the sale of its adhesives resins business, which included hydrocarbon resins (including Eastman Impera™ tire resins), pure monomer resins, polyolefin polymers, rosins and dispersions, and oleochemical and fatty-acid based resins product lines ("adhesives resins"), of its Additives &amp; Functional Products ("AFP") segment. The Company provided certain business transition and post-closing services to the buyer on agreed terms, which were completed in 2022. The business was not reported as a discontinued operation because the sale did not have a major effect on the Company's operations and financial results. Included in the adhesives resins divestiture was the 50 percent interest in a joint venture that has a manufacturing facility in Nanjing, China, which produces Eastotac™ hydrocarbon tackifying resins for pressure-sensitive adhesives, caulks, and sealants. The total consideration, after post-closing adjustments, was $957 million. The divestiture resulted in a $1 million loss (including cumulative translation adjustment liquidation of $10 million and certain costs to sell of $ 13 million The major classes of divested assets and liabilities as of the date of the divestiture were as follows: (Dollars in millions) Assets divested Trade receivables, net of allowance for doubtful accounts $ 129 Inventories 163 Other assets 21 Properties, net of accumulated depreciation 303 Goodwill 399 Intangible assets, net of accumulated amortization 14 Assets divested 1,029 Liabilities divested Payables and other liabilities 83 Deferred tax liability 7 Other liabilities 4 Liabilities divested 94 Disposal group, net $ 93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5" customWidth="1" min="1" max="1"/>
    <col width="22" customWidth="1" min="2" max="2"/>
  </cols>
  <sheetData>
    <row r="1">
      <c r="A1" s="1" t="inlineStr">
        <is>
          <t>LEASES AND OTHER COMMITMENTS Commitments (Details) $ in Millions</t>
        </is>
      </c>
      <c r="B1" s="2" t="inlineStr">
        <is>
          <t>12 Months Ended</t>
        </is>
      </c>
    </row>
    <row r="2">
      <c r="B2" s="2" t="inlineStr">
        <is>
          <t>Dec. 31, 2024 USD ($)</t>
        </is>
      </c>
    </row>
    <row r="3">
      <c r="A3" s="3" t="inlineStr">
        <is>
          <t>Other Commitments [Line Items]</t>
        </is>
      </c>
      <c r="B3" s="4" t="inlineStr">
        <is>
          <t xml:space="preserve"> </t>
        </is>
      </c>
    </row>
    <row r="4">
      <c r="A4" s="4" t="inlineStr">
        <is>
          <t>2025</t>
        </is>
      </c>
      <c r="B4" s="5" t="n">
        <v>1208</v>
      </c>
    </row>
    <row r="5">
      <c r="A5" s="4" t="inlineStr">
        <is>
          <t>2026</t>
        </is>
      </c>
      <c r="B5" s="6" t="n">
        <v>1038</v>
      </c>
    </row>
    <row r="6">
      <c r="A6" s="4" t="inlineStr">
        <is>
          <t>2027</t>
        </is>
      </c>
      <c r="B6" s="6" t="n">
        <v>886</v>
      </c>
    </row>
    <row r="7">
      <c r="A7" s="4" t="inlineStr">
        <is>
          <t>2028</t>
        </is>
      </c>
      <c r="B7" s="6" t="n">
        <v>889</v>
      </c>
    </row>
    <row r="8">
      <c r="A8" s="4" t="inlineStr">
        <is>
          <t>2029</t>
        </is>
      </c>
      <c r="B8" s="6" t="n">
        <v>845</v>
      </c>
    </row>
    <row r="9">
      <c r="A9" s="4" t="inlineStr">
        <is>
          <t>2030 and beyond</t>
        </is>
      </c>
      <c r="B9" s="6" t="n">
        <v>5641</v>
      </c>
    </row>
    <row r="10">
      <c r="A10" s="4" t="inlineStr">
        <is>
          <t>Other Commitment</t>
        </is>
      </c>
      <c r="B10" s="5" t="n">
        <v>10507</v>
      </c>
    </row>
    <row r="11">
      <c r="A11" s="4" t="inlineStr">
        <is>
          <t>Unrecorded Unconditional Purchase Obligation, Term</t>
        </is>
      </c>
      <c r="B11" s="4" t="inlineStr">
        <is>
          <t>25 years</t>
        </is>
      </c>
    </row>
    <row r="12">
      <c r="A12" s="4" t="inlineStr">
        <is>
          <t>Guarantor Obligation, Term</t>
        </is>
      </c>
      <c r="B12" s="4" t="inlineStr">
        <is>
          <t>15 years</t>
        </is>
      </c>
    </row>
    <row r="13">
      <c r="A13" s="4" t="inlineStr">
        <is>
          <t>Guarantor Obligations, Maximum Exposure, Undiscounted</t>
        </is>
      </c>
      <c r="B13" s="5" t="n">
        <v>160</v>
      </c>
    </row>
    <row r="14">
      <c r="A14" s="4" t="inlineStr">
        <is>
          <t>Unrecorded Unconditional Purchase Obligation, Purchases</t>
        </is>
      </c>
      <c r="B14" s="5" t="n">
        <v>1600</v>
      </c>
    </row>
    <row r="15">
      <c r="A15" s="4" t="inlineStr">
        <is>
          <t>Guarantor Obligation, Term</t>
        </is>
      </c>
      <c r="B15" s="4" t="inlineStr">
        <is>
          <t>15 years</t>
        </is>
      </c>
    </row>
    <row r="16">
      <c r="A16" s="4" t="inlineStr">
        <is>
          <t>Debt Securities [Member]</t>
        </is>
      </c>
      <c r="B16" s="4" t="inlineStr">
        <is>
          <t xml:space="preserve"> </t>
        </is>
      </c>
    </row>
    <row r="17">
      <c r="A17" s="3" t="inlineStr">
        <is>
          <t>Other Commitments [Line Items]</t>
        </is>
      </c>
      <c r="B17" s="4" t="inlineStr">
        <is>
          <t xml:space="preserve"> </t>
        </is>
      </c>
    </row>
    <row r="18">
      <c r="A18" s="4" t="inlineStr">
        <is>
          <t>2025</t>
        </is>
      </c>
      <c r="B18" s="5" t="n">
        <v>450</v>
      </c>
    </row>
    <row r="19">
      <c r="A19" s="4" t="inlineStr">
        <is>
          <t>2026</t>
        </is>
      </c>
      <c r="B19" s="6" t="n">
        <v>518</v>
      </c>
    </row>
    <row r="20">
      <c r="A20" s="4" t="inlineStr">
        <is>
          <t>2027</t>
        </is>
      </c>
      <c r="B20" s="6" t="n">
        <v>196</v>
      </c>
    </row>
    <row r="21">
      <c r="A21" s="4" t="inlineStr">
        <is>
          <t>2028</t>
        </is>
      </c>
      <c r="B21" s="6" t="n">
        <v>496</v>
      </c>
    </row>
    <row r="22">
      <c r="A22" s="4" t="inlineStr">
        <is>
          <t>2029</t>
        </is>
      </c>
      <c r="B22" s="6" t="n">
        <v>495</v>
      </c>
    </row>
    <row r="23">
      <c r="A23" s="4" t="inlineStr">
        <is>
          <t>2030 and beyond</t>
        </is>
      </c>
      <c r="B23" s="6" t="n">
        <v>2612</v>
      </c>
    </row>
    <row r="24">
      <c r="A24" s="4" t="inlineStr">
        <is>
          <t>Other Commitment</t>
        </is>
      </c>
      <c r="B24" s="6" t="n">
        <v>4767</v>
      </c>
    </row>
    <row r="25">
      <c r="A25" s="4" t="inlineStr">
        <is>
          <t>Revolving Credit Facility [Member]</t>
        </is>
      </c>
      <c r="B25" s="4" t="inlineStr">
        <is>
          <t xml:space="preserve"> </t>
        </is>
      </c>
    </row>
    <row r="26">
      <c r="A26" s="3" t="inlineStr">
        <is>
          <t>Other Commitments [Line Items]</t>
        </is>
      </c>
      <c r="B26" s="4" t="inlineStr">
        <is>
          <t xml:space="preserve"> </t>
        </is>
      </c>
    </row>
    <row r="27">
      <c r="A27" s="4" t="inlineStr">
        <is>
          <t>2025</t>
        </is>
      </c>
      <c r="B27" s="6" t="n">
        <v>0</v>
      </c>
    </row>
    <row r="28">
      <c r="A28" s="4" t="inlineStr">
        <is>
          <t>2026</t>
        </is>
      </c>
      <c r="B28" s="6" t="n">
        <v>0</v>
      </c>
    </row>
    <row r="29">
      <c r="A29" s="4" t="inlineStr">
        <is>
          <t>2027</t>
        </is>
      </c>
      <c r="B29" s="6" t="n">
        <v>250</v>
      </c>
    </row>
    <row r="30">
      <c r="A30" s="4" t="inlineStr">
        <is>
          <t>2028</t>
        </is>
      </c>
      <c r="B30" s="6" t="n">
        <v>0</v>
      </c>
    </row>
    <row r="31">
      <c r="A31" s="4" t="inlineStr">
        <is>
          <t>2029</t>
        </is>
      </c>
      <c r="B31" s="6" t="n">
        <v>0</v>
      </c>
    </row>
    <row r="32">
      <c r="A32" s="4" t="inlineStr">
        <is>
          <t>2030 and beyond</t>
        </is>
      </c>
      <c r="B32" s="6" t="n">
        <v>0</v>
      </c>
    </row>
    <row r="33">
      <c r="A33" s="4" t="inlineStr">
        <is>
          <t>Other Commitment</t>
        </is>
      </c>
      <c r="B33" s="6" t="n">
        <v>250</v>
      </c>
    </row>
    <row r="34">
      <c r="A34" s="4" t="inlineStr">
        <is>
          <t>Interest payable [Member]</t>
        </is>
      </c>
      <c r="B34" s="4" t="inlineStr">
        <is>
          <t xml:space="preserve"> </t>
        </is>
      </c>
    </row>
    <row r="35">
      <c r="A35" s="3" t="inlineStr">
        <is>
          <t>Other Commitments [Line Items]</t>
        </is>
      </c>
      <c r="B35" s="4" t="inlineStr">
        <is>
          <t xml:space="preserve"> </t>
        </is>
      </c>
    </row>
    <row r="36">
      <c r="A36" s="4" t="inlineStr">
        <is>
          <t>2025</t>
        </is>
      </c>
      <c r="B36" s="6" t="n">
        <v>206</v>
      </c>
    </row>
    <row r="37">
      <c r="A37" s="4" t="inlineStr">
        <is>
          <t>2026</t>
        </is>
      </c>
      <c r="B37" s="6" t="n">
        <v>202</v>
      </c>
    </row>
    <row r="38">
      <c r="A38" s="4" t="inlineStr">
        <is>
          <t>2027</t>
        </is>
      </c>
      <c r="B38" s="6" t="n">
        <v>178</v>
      </c>
    </row>
    <row r="39">
      <c r="A39" s="4" t="inlineStr">
        <is>
          <t>2028</t>
        </is>
      </c>
      <c r="B39" s="6" t="n">
        <v>169</v>
      </c>
    </row>
    <row r="40">
      <c r="A40" s="4" t="inlineStr">
        <is>
          <t>2029</t>
        </is>
      </c>
      <c r="B40" s="6" t="n">
        <v>152</v>
      </c>
    </row>
    <row r="41">
      <c r="A41" s="4" t="inlineStr">
        <is>
          <t>2030 and beyond</t>
        </is>
      </c>
      <c r="B41" s="6" t="n">
        <v>1201</v>
      </c>
    </row>
    <row r="42">
      <c r="A42" s="4" t="inlineStr">
        <is>
          <t>Other Commitment</t>
        </is>
      </c>
      <c r="B42" s="6" t="n">
        <v>2108</v>
      </c>
    </row>
    <row r="43">
      <c r="A43" s="4" t="inlineStr">
        <is>
          <t>Obligations [Member]</t>
        </is>
      </c>
      <c r="B43" s="4" t="inlineStr">
        <is>
          <t xml:space="preserve"> </t>
        </is>
      </c>
    </row>
    <row r="44">
      <c r="A44" s="3" t="inlineStr">
        <is>
          <t>Other Commitments [Line Items]</t>
        </is>
      </c>
      <c r="B44" s="4" t="inlineStr">
        <is>
          <t xml:space="preserve"> </t>
        </is>
      </c>
    </row>
    <row r="45">
      <c r="A45" s="4" t="inlineStr">
        <is>
          <t>2025</t>
        </is>
      </c>
      <c r="B45" s="6" t="n">
        <v>228</v>
      </c>
    </row>
    <row r="46">
      <c r="A46" s="4" t="inlineStr">
        <is>
          <t>2026</t>
        </is>
      </c>
      <c r="B46" s="6" t="n">
        <v>209</v>
      </c>
    </row>
    <row r="47">
      <c r="A47" s="4" t="inlineStr">
        <is>
          <t>2027</t>
        </is>
      </c>
      <c r="B47" s="6" t="n">
        <v>153</v>
      </c>
    </row>
    <row r="48">
      <c r="A48" s="4" t="inlineStr">
        <is>
          <t>2028</t>
        </is>
      </c>
      <c r="B48" s="6" t="n">
        <v>127</v>
      </c>
    </row>
    <row r="49">
      <c r="A49" s="4" t="inlineStr">
        <is>
          <t>2029</t>
        </is>
      </c>
      <c r="B49" s="6" t="n">
        <v>96</v>
      </c>
    </row>
    <row r="50">
      <c r="A50" s="4" t="inlineStr">
        <is>
          <t>2030 and beyond</t>
        </is>
      </c>
      <c r="B50" s="6" t="n">
        <v>763</v>
      </c>
    </row>
    <row r="51">
      <c r="A51" s="4" t="inlineStr">
        <is>
          <t>Other Commitment</t>
        </is>
      </c>
      <c r="B51" s="6" t="n">
        <v>1576</v>
      </c>
    </row>
    <row r="52">
      <c r="A52" s="4" t="inlineStr">
        <is>
          <t>Operating leases [Member]</t>
        </is>
      </c>
      <c r="B52" s="4" t="inlineStr">
        <is>
          <t xml:space="preserve"> </t>
        </is>
      </c>
    </row>
    <row r="53">
      <c r="A53" s="3" t="inlineStr">
        <is>
          <t>Other Commitments [Line Items]</t>
        </is>
      </c>
      <c r="B53" s="4" t="inlineStr">
        <is>
          <t xml:space="preserve"> </t>
        </is>
      </c>
    </row>
    <row r="54">
      <c r="A54" s="4" t="inlineStr">
        <is>
          <t>2025</t>
        </is>
      </c>
      <c r="B54" s="6" t="n">
        <v>49</v>
      </c>
    </row>
    <row r="55">
      <c r="A55" s="4" t="inlineStr">
        <is>
          <t>2026</t>
        </is>
      </c>
      <c r="B55" s="6" t="n">
        <v>38</v>
      </c>
    </row>
    <row r="56">
      <c r="A56" s="4" t="inlineStr">
        <is>
          <t>2027</t>
        </is>
      </c>
      <c r="B56" s="6" t="n">
        <v>26</v>
      </c>
    </row>
    <row r="57">
      <c r="A57" s="4" t="inlineStr">
        <is>
          <t>2028</t>
        </is>
      </c>
      <c r="B57" s="6" t="n">
        <v>16</v>
      </c>
    </row>
    <row r="58">
      <c r="A58" s="4" t="inlineStr">
        <is>
          <t>2029</t>
        </is>
      </c>
      <c r="B58" s="6" t="n">
        <v>8</v>
      </c>
    </row>
    <row r="59">
      <c r="A59" s="4" t="inlineStr">
        <is>
          <t>2030 and beyond</t>
        </is>
      </c>
      <c r="B59" s="6" t="n">
        <v>21</v>
      </c>
    </row>
    <row r="60">
      <c r="A60" s="4" t="inlineStr">
        <is>
          <t>Other Commitment</t>
        </is>
      </c>
      <c r="B60" s="6" t="n">
        <v>158</v>
      </c>
    </row>
    <row r="61">
      <c r="A61" s="4" t="inlineStr">
        <is>
          <t>Other Liabilities [Member]</t>
        </is>
      </c>
      <c r="B61" s="4" t="inlineStr">
        <is>
          <t xml:space="preserve"> </t>
        </is>
      </c>
    </row>
    <row r="62">
      <c r="A62" s="3" t="inlineStr">
        <is>
          <t>Other Commitments [Line Items]</t>
        </is>
      </c>
      <c r="B62" s="4" t="inlineStr">
        <is>
          <t xml:space="preserve"> </t>
        </is>
      </c>
    </row>
    <row r="63">
      <c r="A63" s="4" t="inlineStr">
        <is>
          <t>2025</t>
        </is>
      </c>
      <c r="B63" s="6" t="n">
        <v>275</v>
      </c>
    </row>
    <row r="64">
      <c r="A64" s="4" t="inlineStr">
        <is>
          <t>2026</t>
        </is>
      </c>
      <c r="B64" s="6" t="n">
        <v>71</v>
      </c>
    </row>
    <row r="65">
      <c r="A65" s="4" t="inlineStr">
        <is>
          <t>2027</t>
        </is>
      </c>
      <c r="B65" s="6" t="n">
        <v>83</v>
      </c>
    </row>
    <row r="66">
      <c r="A66" s="4" t="inlineStr">
        <is>
          <t>2028</t>
        </is>
      </c>
      <c r="B66" s="6" t="n">
        <v>81</v>
      </c>
    </row>
    <row r="67">
      <c r="A67" s="4" t="inlineStr">
        <is>
          <t>2029</t>
        </is>
      </c>
      <c r="B67" s="6" t="n">
        <v>94</v>
      </c>
    </row>
    <row r="68">
      <c r="A68" s="4" t="inlineStr">
        <is>
          <t>2030 and beyond</t>
        </is>
      </c>
      <c r="B68" s="6" t="n">
        <v>1044</v>
      </c>
    </row>
    <row r="69">
      <c r="A69" s="4" t="inlineStr">
        <is>
          <t>Other Commitment</t>
        </is>
      </c>
      <c r="B69" s="6" t="n">
        <v>1648</v>
      </c>
    </row>
    <row r="70">
      <c r="A70" s="4" t="inlineStr">
        <is>
          <t>Core</t>
        </is>
      </c>
      <c r="B70" s="4" t="inlineStr">
        <is>
          <t xml:space="preserve"> </t>
        </is>
      </c>
    </row>
    <row r="71">
      <c r="A71" s="3" t="inlineStr">
        <is>
          <t>Other Commitments [Line Items]</t>
        </is>
      </c>
      <c r="B71" s="4" t="inlineStr">
        <is>
          <t xml:space="preserve"> </t>
        </is>
      </c>
    </row>
    <row r="72">
      <c r="A72" s="4" t="inlineStr">
        <is>
          <t>Letters of Credit Outstanding, Amount</t>
        </is>
      </c>
      <c r="B72" s="5" t="n">
        <v>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28" customWidth="1" min="2" max="2"/>
    <col width="28" customWidth="1" min="3" max="3"/>
    <col width="14" customWidth="1" min="4" max="4"/>
  </cols>
  <sheetData>
    <row r="1">
      <c r="A1" s="1" t="inlineStr">
        <is>
          <t>ENVIRONMENTAL MATTERS (Details) - USD ($) $ in Millions</t>
        </is>
      </c>
      <c r="B1" s="2" t="inlineStr">
        <is>
          <t>12 Months Ended</t>
        </is>
      </c>
    </row>
    <row r="2">
      <c r="B2" s="2" t="inlineStr">
        <is>
          <t>Dec. 31, 2024</t>
        </is>
      </c>
      <c r="C2" s="2" t="inlineStr">
        <is>
          <t>Dec. 31, 2023</t>
        </is>
      </c>
      <c r="D2" s="2" t="inlineStr">
        <is>
          <t>Dec. 31, 2022</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of period</t>
        </is>
      </c>
      <c r="B4" s="5" t="n">
        <v>284</v>
      </c>
      <c r="C4" s="4" t="inlineStr">
        <is>
          <t xml:space="preserve"> </t>
        </is>
      </c>
      <c r="D4" s="4" t="inlineStr">
        <is>
          <t xml:space="preserve"> </t>
        </is>
      </c>
    </row>
    <row r="5">
      <c r="A5" s="4" t="inlineStr">
        <is>
          <t>End of period</t>
        </is>
      </c>
      <c r="B5" s="5" t="n">
        <v>284</v>
      </c>
      <c r="C5" s="5" t="n">
        <v>284</v>
      </c>
      <c r="D5" s="4" t="inlineStr">
        <is>
          <t xml:space="preserve"> </t>
        </is>
      </c>
    </row>
    <row r="6">
      <c r="A6" s="4" t="inlineStr">
        <is>
          <t>Expected Payment Period of Environmental Contingencies</t>
        </is>
      </c>
      <c r="B6" s="4" t="inlineStr">
        <is>
          <t>30 years</t>
        </is>
      </c>
      <c r="C6" s="4" t="inlineStr">
        <is>
          <t xml:space="preserve"> </t>
        </is>
      </c>
      <c r="D6" s="4" t="inlineStr">
        <is>
          <t xml:space="preserve"> </t>
        </is>
      </c>
    </row>
    <row r="7">
      <c r="A7" s="3" t="inlineStr">
        <is>
          <t>Accrual for Environmental Loss Contingencies [Abstract]</t>
        </is>
      </c>
      <c r="B7" s="4" t="inlineStr">
        <is>
          <t xml:space="preserve"> </t>
        </is>
      </c>
      <c r="C7" s="4" t="inlineStr">
        <is>
          <t xml:space="preserve"> </t>
        </is>
      </c>
      <c r="D7" s="4" t="inlineStr">
        <is>
          <t xml:space="preserve"> </t>
        </is>
      </c>
    </row>
    <row r="8">
      <c r="A8" s="4" t="inlineStr">
        <is>
          <t>Accrued Environmental Loss Contingencies, Current</t>
        </is>
      </c>
      <c r="B8" s="5" t="n">
        <v>15</v>
      </c>
      <c r="C8" s="5" t="n">
        <v>10</v>
      </c>
      <c r="D8" s="4" t="inlineStr">
        <is>
          <t xml:space="preserve"> </t>
        </is>
      </c>
    </row>
    <row r="9">
      <c r="A9" s="4" t="inlineStr">
        <is>
          <t>Accrued Environmental Loss Contingencies, Noncurrent</t>
        </is>
      </c>
      <c r="B9" s="4" t="inlineStr">
        <is>
          <t>Other long-term liabilities</t>
        </is>
      </c>
      <c r="C9" s="4" t="inlineStr">
        <is>
          <t>Other long-term liabilities</t>
        </is>
      </c>
      <c r="D9" s="4" t="inlineStr">
        <is>
          <t xml:space="preserve"> </t>
        </is>
      </c>
    </row>
    <row r="10">
      <c r="A10" s="3" t="inlineStr">
        <is>
          <t>Environmental Costs [Abstract]</t>
        </is>
      </c>
      <c r="B10" s="4" t="inlineStr">
        <is>
          <t xml:space="preserve"> </t>
        </is>
      </c>
      <c r="C10" s="4" t="inlineStr">
        <is>
          <t xml:space="preserve"> </t>
        </is>
      </c>
      <c r="D10" s="4" t="inlineStr">
        <is>
          <t xml:space="preserve"> </t>
        </is>
      </c>
    </row>
    <row r="11">
      <c r="A11" s="4" t="inlineStr">
        <is>
          <t>Cash expenditures related to environmental protection and improvement</t>
        </is>
      </c>
      <c r="B11" s="5" t="n">
        <v>307</v>
      </c>
      <c r="C11" s="5" t="n">
        <v>314</v>
      </c>
      <c r="D11" s="5" t="n">
        <v>300</v>
      </c>
    </row>
    <row r="12">
      <c r="A12" s="4" t="inlineStr">
        <is>
          <t>Environmental capital expenditures</t>
        </is>
      </c>
      <c r="B12" s="6" t="n">
        <v>70</v>
      </c>
      <c r="C12" s="6" t="n">
        <v>65</v>
      </c>
      <c r="D12" s="6" t="n">
        <v>60</v>
      </c>
    </row>
    <row r="13">
      <c r="A13" s="4" t="inlineStr">
        <is>
          <t>Environmental Remediation [Member]</t>
        </is>
      </c>
      <c r="B13" s="4" t="inlineStr">
        <is>
          <t xml:space="preserve"> </t>
        </is>
      </c>
      <c r="C13" s="4" t="inlineStr">
        <is>
          <t xml:space="preserve"> </t>
        </is>
      </c>
      <c r="D13" s="4" t="inlineStr">
        <is>
          <t xml:space="preserve"> </t>
        </is>
      </c>
    </row>
    <row r="14">
      <c r="A14" s="3" t="inlineStr">
        <is>
          <t>Accrual for Environmental Loss Contingencies [Roll Forward]</t>
        </is>
      </c>
      <c r="B14" s="4" t="inlineStr">
        <is>
          <t xml:space="preserve"> </t>
        </is>
      </c>
      <c r="C14" s="4" t="inlineStr">
        <is>
          <t xml:space="preserve"> </t>
        </is>
      </c>
      <c r="D14" s="4" t="inlineStr">
        <is>
          <t xml:space="preserve"> </t>
        </is>
      </c>
    </row>
    <row r="15">
      <c r="A15" s="4" t="inlineStr">
        <is>
          <t>Beginning of period</t>
        </is>
      </c>
      <c r="B15" s="6" t="n">
        <v>252</v>
      </c>
      <c r="C15" s="6" t="n">
        <v>245</v>
      </c>
      <c r="D15" s="4" t="inlineStr">
        <is>
          <t xml:space="preserve"> </t>
        </is>
      </c>
    </row>
    <row r="16">
      <c r="A16" s="4" t="inlineStr">
        <is>
          <t>Changes in estimates recorded to earnings and other</t>
        </is>
      </c>
      <c r="B16" s="6" t="n">
        <v>13</v>
      </c>
      <c r="C16" s="6" t="n">
        <v>19</v>
      </c>
      <c r="D16" s="4" t="inlineStr">
        <is>
          <t xml:space="preserve"> </t>
        </is>
      </c>
    </row>
    <row r="17">
      <c r="A17" s="4" t="inlineStr">
        <is>
          <t>Cash reductions</t>
        </is>
      </c>
      <c r="B17" s="6" t="n">
        <v>-13</v>
      </c>
      <c r="C17" s="6" t="n">
        <v>-12</v>
      </c>
      <c r="D17" s="4" t="inlineStr">
        <is>
          <t xml:space="preserve"> </t>
        </is>
      </c>
    </row>
    <row r="18">
      <c r="A18" s="4" t="inlineStr">
        <is>
          <t>End of period</t>
        </is>
      </c>
      <c r="B18" s="6" t="n">
        <v>252</v>
      </c>
      <c r="C18" s="6" t="n">
        <v>252</v>
      </c>
      <c r="D18" s="5" t="n">
        <v>245</v>
      </c>
    </row>
    <row r="19">
      <c r="A19" s="4" t="inlineStr">
        <is>
          <t>Letters of Credit Outstanding, Amount</t>
        </is>
      </c>
      <c r="B19" s="6" t="n">
        <v>150</v>
      </c>
      <c r="C19" s="4" t="inlineStr">
        <is>
          <t xml:space="preserve"> </t>
        </is>
      </c>
      <c r="D19" s="4" t="inlineStr">
        <is>
          <t xml:space="preserve"> </t>
        </is>
      </c>
    </row>
    <row r="20">
      <c r="A20" s="4" t="inlineStr">
        <is>
          <t>Shared Sites [Member]</t>
        </is>
      </c>
      <c r="B20" s="4" t="inlineStr">
        <is>
          <t xml:space="preserve"> </t>
        </is>
      </c>
      <c r="C20" s="4" t="inlineStr">
        <is>
          <t xml:space="preserve"> </t>
        </is>
      </c>
      <c r="D20" s="4" t="inlineStr">
        <is>
          <t xml:space="preserve"> </t>
        </is>
      </c>
    </row>
    <row r="21">
      <c r="A21" s="3" t="inlineStr">
        <is>
          <t>Site Contingency [Line Items]</t>
        </is>
      </c>
      <c r="B21" s="4" t="inlineStr">
        <is>
          <t xml:space="preserve"> </t>
        </is>
      </c>
      <c r="C21" s="4" t="inlineStr">
        <is>
          <t xml:space="preserve"> </t>
        </is>
      </c>
      <c r="D21" s="4" t="inlineStr">
        <is>
          <t xml:space="preserve"> </t>
        </is>
      </c>
    </row>
    <row r="22">
      <c r="A22" s="4" t="inlineStr">
        <is>
          <t>Maximum funding required for environmental shared sites</t>
        </is>
      </c>
      <c r="B22" s="6" t="n">
        <v>325</v>
      </c>
      <c r="C22" s="4" t="inlineStr">
        <is>
          <t xml:space="preserve"> </t>
        </is>
      </c>
      <c r="D22" s="4" t="inlineStr">
        <is>
          <t xml:space="preserve"> </t>
        </is>
      </c>
    </row>
    <row r="23">
      <c r="A23" s="4" t="inlineStr">
        <is>
          <t>Amounts paid for Environmental Remediation to Date for Shared Sites</t>
        </is>
      </c>
      <c r="B23" s="6" t="n">
        <v>131</v>
      </c>
      <c r="C23" s="4" t="inlineStr">
        <is>
          <t xml:space="preserve"> </t>
        </is>
      </c>
      <c r="D23" s="4" t="inlineStr">
        <is>
          <t xml:space="preserve"> </t>
        </is>
      </c>
    </row>
    <row r="24">
      <c r="A24" s="4" t="inlineStr">
        <is>
          <t>Loss Contingency, Estimate of Possible Loss</t>
        </is>
      </c>
      <c r="B24" s="6" t="n">
        <v>206</v>
      </c>
      <c r="C24" s="4" t="inlineStr">
        <is>
          <t xml:space="preserve"> </t>
        </is>
      </c>
      <c r="D24" s="4" t="inlineStr">
        <is>
          <t xml:space="preserve"> </t>
        </is>
      </c>
    </row>
    <row r="25">
      <c r="A25" s="4" t="inlineStr">
        <is>
          <t>Environmental ARO [Member]</t>
        </is>
      </c>
      <c r="B25" s="4" t="inlineStr">
        <is>
          <t xml:space="preserve"> </t>
        </is>
      </c>
      <c r="C25" s="4" t="inlineStr">
        <is>
          <t xml:space="preserve"> </t>
        </is>
      </c>
      <c r="D25" s="4" t="inlineStr">
        <is>
          <t xml:space="preserve"> </t>
        </is>
      </c>
    </row>
    <row r="26">
      <c r="A26" s="3" t="inlineStr">
        <is>
          <t>Accrual for Environmental Loss Contingencies [Roll Forward]</t>
        </is>
      </c>
      <c r="B26" s="4" t="inlineStr">
        <is>
          <t xml:space="preserve"> </t>
        </is>
      </c>
      <c r="C26" s="4" t="inlineStr">
        <is>
          <t xml:space="preserve"> </t>
        </is>
      </c>
      <c r="D26" s="4" t="inlineStr">
        <is>
          <t xml:space="preserve"> </t>
        </is>
      </c>
    </row>
    <row r="27">
      <c r="A27" s="4" t="inlineStr">
        <is>
          <t>Best Estimate Accrued to-date For Asset Retirement Obligation</t>
        </is>
      </c>
      <c r="B27" s="6" t="n">
        <v>32</v>
      </c>
      <c r="C27" s="6" t="n">
        <v>32</v>
      </c>
      <c r="D27" s="4" t="inlineStr">
        <is>
          <t xml:space="preserve"> </t>
        </is>
      </c>
    </row>
    <row r="28">
      <c r="A28" s="4" t="inlineStr">
        <is>
          <t>Non Environmental ARO [Member]</t>
        </is>
      </c>
      <c r="B28" s="4" t="inlineStr">
        <is>
          <t xml:space="preserve"> </t>
        </is>
      </c>
      <c r="C28" s="4" t="inlineStr">
        <is>
          <t xml:space="preserve"> </t>
        </is>
      </c>
      <c r="D28" s="4" t="inlineStr">
        <is>
          <t xml:space="preserve"> </t>
        </is>
      </c>
    </row>
    <row r="29">
      <c r="A29" s="3" t="inlineStr">
        <is>
          <t>Accrual for Environmental Loss Contingencies [Roll Forward]</t>
        </is>
      </c>
      <c r="B29" s="4" t="inlineStr">
        <is>
          <t xml:space="preserve"> </t>
        </is>
      </c>
      <c r="C29" s="4" t="inlineStr">
        <is>
          <t xml:space="preserve"> </t>
        </is>
      </c>
      <c r="D29" s="4" t="inlineStr">
        <is>
          <t xml:space="preserve"> </t>
        </is>
      </c>
    </row>
    <row r="30">
      <c r="A30" s="4" t="inlineStr">
        <is>
          <t>Best Estimate Accrued to-date For Asset Retirement Obligation</t>
        </is>
      </c>
      <c r="B30" s="6" t="n">
        <v>53</v>
      </c>
      <c r="C30" s="6" t="n">
        <v>51</v>
      </c>
      <c r="D30" s="4" t="inlineStr">
        <is>
          <t xml:space="preserve"> </t>
        </is>
      </c>
    </row>
    <row r="31">
      <c r="A31" s="4" t="inlineStr">
        <is>
          <t>Minimum [Member] | Environmental Remediation [Member]</t>
        </is>
      </c>
      <c r="B31" s="4" t="inlineStr">
        <is>
          <t xml:space="preserve"> </t>
        </is>
      </c>
      <c r="C31" s="4" t="inlineStr">
        <is>
          <t xml:space="preserve"> </t>
        </is>
      </c>
      <c r="D31" s="4" t="inlineStr">
        <is>
          <t xml:space="preserve"> </t>
        </is>
      </c>
    </row>
    <row r="32">
      <c r="A32" s="3" t="inlineStr">
        <is>
          <t>Site Contingency [Line Items]</t>
        </is>
      </c>
      <c r="B32" s="4" t="inlineStr">
        <is>
          <t xml:space="preserve"> </t>
        </is>
      </c>
      <c r="C32" s="4" t="inlineStr">
        <is>
          <t xml:space="preserve"> </t>
        </is>
      </c>
      <c r="D32" s="4" t="inlineStr">
        <is>
          <t xml:space="preserve"> </t>
        </is>
      </c>
    </row>
    <row r="33">
      <c r="A33" s="4" t="inlineStr">
        <is>
          <t>Loss Contingency, Estimate of Possible Loss</t>
        </is>
      </c>
      <c r="B33" s="6" t="n">
        <v>252</v>
      </c>
      <c r="C33" s="6" t="n">
        <v>252</v>
      </c>
      <c r="D33" s="4" t="inlineStr">
        <is>
          <t xml:space="preserve"> </t>
        </is>
      </c>
    </row>
    <row r="34">
      <c r="A34" s="4" t="inlineStr">
        <is>
          <t>Maximum [Member] | Environmental Remediation [Member]</t>
        </is>
      </c>
      <c r="B34" s="4" t="inlineStr">
        <is>
          <t xml:space="preserve"> </t>
        </is>
      </c>
      <c r="C34" s="4" t="inlineStr">
        <is>
          <t xml:space="preserve"> </t>
        </is>
      </c>
      <c r="D34" s="4" t="inlineStr">
        <is>
          <t xml:space="preserve"> </t>
        </is>
      </c>
    </row>
    <row r="35">
      <c r="A35" s="3" t="inlineStr">
        <is>
          <t>Site Contingency [Line Items]</t>
        </is>
      </c>
      <c r="B35" s="4" t="inlineStr">
        <is>
          <t xml:space="preserve"> </t>
        </is>
      </c>
      <c r="C35" s="4" t="inlineStr">
        <is>
          <t xml:space="preserve"> </t>
        </is>
      </c>
      <c r="D35" s="4" t="inlineStr">
        <is>
          <t xml:space="preserve"> </t>
        </is>
      </c>
    </row>
    <row r="36">
      <c r="A36" s="4" t="inlineStr">
        <is>
          <t>Loss Contingency, Estimate of Possible Loss</t>
        </is>
      </c>
      <c r="B36" s="5" t="n">
        <v>495</v>
      </c>
      <c r="C36" s="5" t="n">
        <v>497</v>
      </c>
      <c r="D3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Details) - USD ($) $ / shares in Units, $ in Millions</t>
        </is>
      </c>
      <c r="B1" s="2" t="inlineStr">
        <is>
          <t>12 Months Ended</t>
        </is>
      </c>
    </row>
    <row r="2">
      <c r="B2" s="2" t="inlineStr">
        <is>
          <t>Dec. 31, 2024</t>
        </is>
      </c>
      <c r="C2" s="2" t="inlineStr">
        <is>
          <t>Dec. 31, 2023</t>
        </is>
      </c>
      <c r="D2" s="2" t="inlineStr">
        <is>
          <t>Dec. 31, 2022</t>
        </is>
      </c>
      <c r="E2" s="2" t="inlineStr">
        <is>
          <t>Dec. 31, 2021</t>
        </is>
      </c>
      <c r="F2" s="2" t="inlineStr">
        <is>
          <t>Dec. 01, 2021</t>
        </is>
      </c>
    </row>
    <row r="3">
      <c r="A3" s="4" t="inlineStr">
        <is>
          <t>All Classes Of Equity Shares Authorized For Issue</t>
        </is>
      </c>
      <c r="B3" s="6" t="n">
        <v>400000000</v>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6" t="n">
        <v>50000000</v>
      </c>
      <c r="C4" s="4" t="inlineStr">
        <is>
          <t xml:space="preserve"> </t>
        </is>
      </c>
      <c r="D4" s="4" t="inlineStr">
        <is>
          <t xml:space="preserve"> </t>
        </is>
      </c>
      <c r="E4" s="4" t="inlineStr">
        <is>
          <t xml:space="preserve"> </t>
        </is>
      </c>
      <c r="F4" s="4" t="inlineStr">
        <is>
          <t xml:space="preserve"> </t>
        </is>
      </c>
    </row>
    <row r="5">
      <c r="A5" s="4" t="inlineStr">
        <is>
          <t>Preferred Stock, Par or Stated Value Per Share</t>
        </is>
      </c>
      <c r="B5" s="7" t="n">
        <v>0.01</v>
      </c>
      <c r="C5" s="4" t="inlineStr">
        <is>
          <t xml:space="preserve"> </t>
        </is>
      </c>
      <c r="D5" s="4" t="inlineStr">
        <is>
          <t xml:space="preserve"> </t>
        </is>
      </c>
      <c r="E5" s="4" t="inlineStr">
        <is>
          <t xml:space="preserve"> </t>
        </is>
      </c>
      <c r="F5" s="4" t="inlineStr">
        <is>
          <t xml:space="preserve"> </t>
        </is>
      </c>
    </row>
    <row r="6">
      <c r="A6" s="4" t="inlineStr">
        <is>
          <t>Common Stock, Shares Authorized</t>
        </is>
      </c>
      <c r="B6" s="6" t="n">
        <v>350000000</v>
      </c>
      <c r="C6" s="6" t="n">
        <v>350000000</v>
      </c>
      <c r="D6" s="4" t="inlineStr">
        <is>
          <t xml:space="preserve"> </t>
        </is>
      </c>
      <c r="E6" s="4" t="inlineStr">
        <is>
          <t xml:space="preserve"> </t>
        </is>
      </c>
      <c r="F6" s="4" t="inlineStr">
        <is>
          <t xml:space="preserve"> </t>
        </is>
      </c>
    </row>
    <row r="7">
      <c r="A7" s="4" t="inlineStr">
        <is>
          <t>Common Stock, Par or Stated Value Per Share</t>
        </is>
      </c>
      <c r="B7" s="7" t="n">
        <v>0.01</v>
      </c>
      <c r="C7" s="7" t="n">
        <v>0.01</v>
      </c>
      <c r="D7" s="4" t="inlineStr">
        <is>
          <t xml:space="preserve"> </t>
        </is>
      </c>
      <c r="E7" s="4" t="inlineStr">
        <is>
          <t xml:space="preserve"> </t>
        </is>
      </c>
      <c r="F7" s="4" t="inlineStr">
        <is>
          <t xml:space="preserve"> </t>
        </is>
      </c>
    </row>
    <row r="8">
      <c r="A8" s="4" t="inlineStr">
        <is>
          <t>Cash dividends declared (per share)</t>
        </is>
      </c>
      <c r="B8" s="7" t="n">
        <v>3.26</v>
      </c>
      <c r="C8" s="7" t="n">
        <v>3.18</v>
      </c>
      <c r="D8" s="7" t="n">
        <v>3.07</v>
      </c>
      <c r="E8" s="4" t="inlineStr">
        <is>
          <t xml:space="preserve"> </t>
        </is>
      </c>
      <c r="F8" s="4" t="inlineStr">
        <is>
          <t xml:space="preserve"> </t>
        </is>
      </c>
    </row>
    <row r="9">
      <c r="A9" s="4" t="inlineStr">
        <is>
          <t>Class of Warrant or Right, Outstanding</t>
        </is>
      </c>
      <c r="B9" s="6" t="n">
        <v>6000000</v>
      </c>
      <c r="C9" s="4" t="inlineStr">
        <is>
          <t xml:space="preserve"> </t>
        </is>
      </c>
      <c r="D9" s="4" t="inlineStr">
        <is>
          <t xml:space="preserve"> </t>
        </is>
      </c>
      <c r="E9" s="4" t="inlineStr">
        <is>
          <t xml:space="preserve"> </t>
        </is>
      </c>
      <c r="F9" s="4" t="inlineStr">
        <is>
          <t xml:space="preserve"> </t>
        </is>
      </c>
    </row>
    <row r="10">
      <c r="A10" s="4" t="inlineStr">
        <is>
          <t>Stock Repurchases</t>
        </is>
      </c>
      <c r="B10" s="5" t="n">
        <v>-300</v>
      </c>
      <c r="C10" s="5" t="n">
        <v>-150</v>
      </c>
      <c r="D10" s="5" t="n">
        <v>-1002</v>
      </c>
      <c r="E10" s="4" t="inlineStr">
        <is>
          <t xml:space="preserve"> </t>
        </is>
      </c>
      <c r="F10" s="4" t="inlineStr">
        <is>
          <t xml:space="preserve"> </t>
        </is>
      </c>
    </row>
    <row r="11">
      <c r="A11" s="4" t="inlineStr">
        <is>
          <t>Treasury stock held by the Companys charitable foundation in shares</t>
        </is>
      </c>
      <c r="B11" s="6" t="n">
        <v>50798</v>
      </c>
      <c r="C11" s="6" t="n">
        <v>50798</v>
      </c>
      <c r="D11" s="6" t="n">
        <v>50798</v>
      </c>
      <c r="E11" s="4" t="inlineStr">
        <is>
          <t xml:space="preserve"> </t>
        </is>
      </c>
      <c r="F11" s="4" t="inlineStr">
        <is>
          <t xml:space="preserve"> </t>
        </is>
      </c>
    </row>
    <row r="12">
      <c r="A12" s="4" t="inlineStr">
        <is>
          <t>Treasury Stock, Shares, Acquired</t>
        </is>
      </c>
      <c r="B12" s="6" t="n">
        <v>3001409</v>
      </c>
      <c r="C12" s="6" t="n">
        <v>1866866</v>
      </c>
      <c r="D12" s="6" t="n">
        <v>10710259</v>
      </c>
      <c r="E12" s="4" t="inlineStr">
        <is>
          <t xml:space="preserve"> </t>
        </is>
      </c>
      <c r="F12" s="4" t="inlineStr">
        <is>
          <t xml:space="preserve"> </t>
        </is>
      </c>
    </row>
    <row r="13">
      <c r="A13" s="3" t="inlineStr">
        <is>
          <t>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5458</v>
      </c>
      <c r="C14" s="4" t="inlineStr">
        <is>
          <t xml:space="preserve"> </t>
        </is>
      </c>
      <c r="D14" s="4" t="inlineStr">
        <is>
          <t xml:space="preserve"> </t>
        </is>
      </c>
      <c r="E14" s="4" t="inlineStr">
        <is>
          <t xml:space="preserve"> </t>
        </is>
      </c>
      <c r="F14" s="4" t="inlineStr">
        <is>
          <t xml:space="preserve"> </t>
        </is>
      </c>
    </row>
    <row r="15">
      <c r="A15" s="4" t="inlineStr">
        <is>
          <t>Net Earnings</t>
        </is>
      </c>
      <c r="B15" s="6" t="n">
        <v>905</v>
      </c>
      <c r="C15" s="5" t="n">
        <v>894</v>
      </c>
      <c r="D15" s="5" t="n">
        <v>793</v>
      </c>
      <c r="E15" s="4" t="inlineStr">
        <is>
          <t xml:space="preserve"> </t>
        </is>
      </c>
      <c r="F15" s="4" t="inlineStr">
        <is>
          <t xml:space="preserve"> </t>
        </is>
      </c>
    </row>
    <row r="16">
      <c r="A16" s="4" t="inlineStr">
        <is>
          <t>Income attributable to noncontrolling interest</t>
        </is>
      </c>
      <c r="B16" s="6" t="n">
        <v>3</v>
      </c>
      <c r="C16" s="6" t="n">
        <v>2</v>
      </c>
      <c r="D16" s="6" t="n">
        <v>3</v>
      </c>
      <c r="E16" s="4" t="inlineStr">
        <is>
          <t xml:space="preserve"> </t>
        </is>
      </c>
      <c r="F16" s="4" t="inlineStr">
        <is>
          <t xml:space="preserve"> </t>
        </is>
      </c>
    </row>
    <row r="17">
      <c r="A17" s="4" t="inlineStr">
        <is>
          <t>Net earnings including noncontrolling interest</t>
        </is>
      </c>
      <c r="B17" s="6" t="n">
        <v>908</v>
      </c>
      <c r="C17" s="6" t="n">
        <v>896</v>
      </c>
      <c r="D17" s="6" t="n">
        <v>796</v>
      </c>
      <c r="E17" s="4" t="inlineStr">
        <is>
          <t xml:space="preserve"> </t>
        </is>
      </c>
      <c r="F17" s="4" t="inlineStr">
        <is>
          <t xml:space="preserve"> </t>
        </is>
      </c>
    </row>
    <row r="18">
      <c r="A18" s="4" t="inlineStr">
        <is>
          <t>Cash dividends declared</t>
        </is>
      </c>
      <c r="B18" s="6" t="n">
        <v>-382</v>
      </c>
      <c r="C18" s="6" t="n">
        <v>-377</v>
      </c>
      <c r="D18" s="6" t="n">
        <v>-377</v>
      </c>
      <c r="E18" s="4" t="inlineStr">
        <is>
          <t xml:space="preserve"> </t>
        </is>
      </c>
      <c r="F18" s="4" t="inlineStr">
        <is>
          <t xml:space="preserve"> </t>
        </is>
      </c>
    </row>
    <row r="19">
      <c r="A19" s="4" t="inlineStr">
        <is>
          <t>Other Comprehensive Income</t>
        </is>
      </c>
      <c r="B19" s="6" t="n">
        <v>5</v>
      </c>
      <c r="C19" s="6" t="n">
        <v>-114</v>
      </c>
      <c r="D19" s="6" t="n">
        <v>-23</v>
      </c>
      <c r="E19" s="4" t="inlineStr">
        <is>
          <t xml:space="preserve"> </t>
        </is>
      </c>
      <c r="F19" s="4" t="inlineStr">
        <is>
          <t xml:space="preserve"> </t>
        </is>
      </c>
    </row>
    <row r="20">
      <c r="A20" s="4" t="inlineStr">
        <is>
          <t>Share-Based Compensation Expense</t>
        </is>
      </c>
      <c r="B20" s="6" t="n">
        <v>63</v>
      </c>
      <c r="C20" s="6" t="n">
        <v>64</v>
      </c>
      <c r="D20" s="6" t="n">
        <v>69</v>
      </c>
      <c r="E20" s="4" t="inlineStr">
        <is>
          <t xml:space="preserve"> </t>
        </is>
      </c>
      <c r="F20" s="4" t="inlineStr">
        <is>
          <t xml:space="preserve"> </t>
        </is>
      </c>
    </row>
    <row r="21">
      <c r="A21" s="4" t="inlineStr">
        <is>
          <t>Stock Option Exercises</t>
        </is>
      </c>
      <c r="B21" s="6" t="n">
        <v>41</v>
      </c>
      <c r="C21" s="6" t="n">
        <v>3</v>
      </c>
      <c r="D21" s="6" t="n">
        <v>9</v>
      </c>
      <c r="E21" s="4" t="inlineStr">
        <is>
          <t xml:space="preserve"> </t>
        </is>
      </c>
      <c r="F21" s="4" t="inlineStr">
        <is>
          <t xml:space="preserve"> </t>
        </is>
      </c>
    </row>
    <row r="22">
      <c r="A22" s="4" t="inlineStr">
        <is>
          <t>Stockholders' Equity, Other</t>
        </is>
      </c>
      <c r="B22" s="6" t="n">
        <v>-12</v>
      </c>
      <c r="C22" s="6" t="n">
        <v>-13</v>
      </c>
      <c r="D22" s="6" t="n">
        <v>-24</v>
      </c>
      <c r="E22" s="4" t="inlineStr">
        <is>
          <t xml:space="preserve"> </t>
        </is>
      </c>
      <c r="F22" s="4" t="inlineStr">
        <is>
          <t xml:space="preserve"> </t>
        </is>
      </c>
    </row>
    <row r="23">
      <c r="A23" s="4" t="inlineStr">
        <is>
          <t>Stock Repurchases</t>
        </is>
      </c>
      <c r="B23" s="6" t="n">
        <v>-300</v>
      </c>
      <c r="C23" s="6" t="n">
        <v>-150</v>
      </c>
      <c r="D23" s="6" t="n">
        <v>-1002</v>
      </c>
      <c r="E23" s="4" t="inlineStr">
        <is>
          <t xml:space="preserve"> </t>
        </is>
      </c>
      <c r="F23" s="4" t="inlineStr">
        <is>
          <t xml:space="preserve"> </t>
        </is>
      </c>
    </row>
    <row r="24">
      <c r="A24" s="4" t="inlineStr">
        <is>
          <t>Noncontrolling Interest, Decrease from Distributions to Noncontrolling Interest Holders</t>
        </is>
      </c>
      <c r="B24" s="6" t="n">
        <v>-1</v>
      </c>
      <c r="C24" s="6" t="n">
        <v>-15</v>
      </c>
      <c r="D24" s="4" t="inlineStr">
        <is>
          <t xml:space="preserve"> </t>
        </is>
      </c>
      <c r="E24" s="4" t="inlineStr">
        <is>
          <t xml:space="preserve"> </t>
        </is>
      </c>
      <c r="F24" s="4" t="inlineStr">
        <is>
          <t xml:space="preserve"> </t>
        </is>
      </c>
    </row>
    <row r="25">
      <c r="A25" s="4" t="inlineStr">
        <is>
          <t>Ending Balance</t>
        </is>
      </c>
      <c r="B25" s="6" t="n">
        <v>5779</v>
      </c>
      <c r="C25" s="6" t="n">
        <v>5458</v>
      </c>
      <c r="D25" s="4" t="inlineStr">
        <is>
          <t xml:space="preserve"> </t>
        </is>
      </c>
      <c r="E25" s="4" t="inlineStr">
        <is>
          <t xml:space="preserve"> </t>
        </is>
      </c>
      <c r="F25" s="4" t="inlineStr">
        <is>
          <t xml:space="preserve"> </t>
        </is>
      </c>
    </row>
    <row r="26">
      <c r="A26" s="4" t="inlineStr">
        <is>
          <t>Total equity</t>
        </is>
      </c>
      <c r="B26" s="6" t="n">
        <v>5852</v>
      </c>
      <c r="C26" s="6" t="n">
        <v>5530</v>
      </c>
      <c r="D26" s="6" t="n">
        <v>5236</v>
      </c>
      <c r="E26" s="5" t="n">
        <v>5788</v>
      </c>
      <c r="F26" s="4" t="inlineStr">
        <is>
          <t xml:space="preserve"> </t>
        </is>
      </c>
    </row>
    <row r="27">
      <c r="A27" s="3" t="inlineStr">
        <is>
          <t>Earnings Per Shar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earnings attributable to Eastman</t>
        </is>
      </c>
      <c r="B28" s="5" t="n">
        <v>905</v>
      </c>
      <c r="C28" s="5" t="n">
        <v>894</v>
      </c>
      <c r="D28" s="5" t="n">
        <v>793</v>
      </c>
      <c r="E28" s="4" t="inlineStr">
        <is>
          <t xml:space="preserve"> </t>
        </is>
      </c>
      <c r="F28" s="4" t="inlineStr">
        <is>
          <t xml:space="preserve"> </t>
        </is>
      </c>
    </row>
    <row r="29">
      <c r="A29" s="4" t="inlineStr">
        <is>
          <t>Shares used for earnings per share calculation, Basic (in shares)</t>
        </is>
      </c>
      <c r="B29" s="6" t="n">
        <v>116700000</v>
      </c>
      <c r="C29" s="6" t="n">
        <v>118600000</v>
      </c>
      <c r="D29" s="6" t="n">
        <v>123500000</v>
      </c>
      <c r="E29" s="4" t="inlineStr">
        <is>
          <t xml:space="preserve"> </t>
        </is>
      </c>
      <c r="F29" s="4" t="inlineStr">
        <is>
          <t xml:space="preserve"> </t>
        </is>
      </c>
    </row>
    <row r="30">
      <c r="A30" s="4" t="inlineStr">
        <is>
          <t>Weighted Average Number Diluted Shares Outstanding Adjustment</t>
        </is>
      </c>
      <c r="B30" s="6" t="n">
        <v>1200000</v>
      </c>
      <c r="C30" s="6" t="n">
        <v>800000</v>
      </c>
      <c r="D30" s="6" t="n">
        <v>1400000</v>
      </c>
      <c r="E30" s="4" t="inlineStr">
        <is>
          <t xml:space="preserve"> </t>
        </is>
      </c>
      <c r="F30" s="4" t="inlineStr">
        <is>
          <t xml:space="preserve"> </t>
        </is>
      </c>
    </row>
    <row r="31">
      <c r="A31" s="4" t="inlineStr">
        <is>
          <t>Shares used for earnings per share calculation, Diluted (in shares)</t>
        </is>
      </c>
      <c r="B31" s="6" t="n">
        <v>117900000</v>
      </c>
      <c r="C31" s="6" t="n">
        <v>119400000</v>
      </c>
      <c r="D31" s="6" t="n">
        <v>124900000</v>
      </c>
      <c r="E31" s="4" t="inlineStr">
        <is>
          <t xml:space="preserve"> </t>
        </is>
      </c>
      <c r="F31" s="4" t="inlineStr">
        <is>
          <t xml:space="preserve"> </t>
        </is>
      </c>
    </row>
    <row r="32">
      <c r="A32" s="4" t="inlineStr">
        <is>
          <t>Basic earnings per share attributable to Eastman</t>
        </is>
      </c>
      <c r="B32" s="7" t="n">
        <v>7.75</v>
      </c>
      <c r="C32" s="7" t="n">
        <v>7.54</v>
      </c>
      <c r="D32" s="7" t="n">
        <v>6.42</v>
      </c>
      <c r="E32" s="4" t="inlineStr">
        <is>
          <t xml:space="preserve"> </t>
        </is>
      </c>
      <c r="F32" s="4" t="inlineStr">
        <is>
          <t xml:space="preserve"> </t>
        </is>
      </c>
    </row>
    <row r="33">
      <c r="A33" s="4" t="inlineStr">
        <is>
          <t>Diluted earnings per share attributable to Eastman</t>
        </is>
      </c>
      <c r="B33" s="7" t="n">
        <v>7.67</v>
      </c>
      <c r="C33" s="7" t="n">
        <v>7.49</v>
      </c>
      <c r="D33" s="7" t="n">
        <v>6.35</v>
      </c>
      <c r="E33" s="4" t="inlineStr">
        <is>
          <t xml:space="preserve"> </t>
        </is>
      </c>
      <c r="F33" s="4" t="inlineStr">
        <is>
          <t xml:space="preserve"> </t>
        </is>
      </c>
    </row>
    <row r="34">
      <c r="A34" s="4" t="inlineStr">
        <is>
          <t>Underlying options excluded from the computation of diluted earnings per share (in shares)</t>
        </is>
      </c>
      <c r="B34" s="6" t="n">
        <v>1234513</v>
      </c>
      <c r="C34" s="6" t="n">
        <v>2409208</v>
      </c>
      <c r="D34" s="6" t="n">
        <v>1398110</v>
      </c>
      <c r="E34" s="4" t="inlineStr">
        <is>
          <t xml:space="preserve"> </t>
        </is>
      </c>
      <c r="F34" s="4" t="inlineStr">
        <is>
          <t xml:space="preserve"> </t>
        </is>
      </c>
    </row>
    <row r="35">
      <c r="A35" s="3" t="inlineStr">
        <is>
          <t>Shares of common stock issued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beginning of period (in shares)</t>
        </is>
      </c>
      <c r="B36" s="6" t="n">
        <v>222762317</v>
      </c>
      <c r="C36" s="6" t="n">
        <v>222348557</v>
      </c>
      <c r="D36" s="6" t="n">
        <v>221809309</v>
      </c>
      <c r="E36" s="4" t="inlineStr">
        <is>
          <t xml:space="preserve"> </t>
        </is>
      </c>
      <c r="F36" s="4" t="inlineStr">
        <is>
          <t xml:space="preserve"> </t>
        </is>
      </c>
    </row>
    <row r="37">
      <c r="A37" s="4" t="inlineStr">
        <is>
          <t>Shares Issued, Shares, Share-based Payment Arrangement, after Forfeiture</t>
        </is>
      </c>
      <c r="B37" s="6" t="n">
        <v>826030</v>
      </c>
      <c r="C37" s="6" t="n">
        <v>413760</v>
      </c>
      <c r="D37" s="6" t="n">
        <v>539248</v>
      </c>
      <c r="E37" s="4" t="inlineStr">
        <is>
          <t xml:space="preserve"> </t>
        </is>
      </c>
      <c r="F37" s="4" t="inlineStr">
        <is>
          <t xml:space="preserve"> </t>
        </is>
      </c>
    </row>
    <row r="38">
      <c r="A38" s="4" t="inlineStr">
        <is>
          <t>Balance, ending of period (in shares)</t>
        </is>
      </c>
      <c r="B38" s="6" t="n">
        <v>223588347</v>
      </c>
      <c r="C38" s="6" t="n">
        <v>222762317</v>
      </c>
      <c r="D38" s="6" t="n">
        <v>222348557</v>
      </c>
      <c r="E38" s="4" t="inlineStr">
        <is>
          <t xml:space="preserve"> </t>
        </is>
      </c>
      <c r="F38" s="4" t="inlineStr">
        <is>
          <t xml:space="preserve"> </t>
        </is>
      </c>
    </row>
    <row r="39">
      <c r="A39" s="4" t="inlineStr">
        <is>
          <t>Retained earnings</t>
        </is>
      </c>
      <c r="B39" s="5" t="n">
        <v>10013</v>
      </c>
      <c r="C39" s="5" t="n">
        <v>9490</v>
      </c>
      <c r="D39" s="5" t="n">
        <v>8973</v>
      </c>
      <c r="E39" s="6" t="n">
        <v>8557</v>
      </c>
      <c r="F39" s="4" t="inlineStr">
        <is>
          <t xml:space="preserve"> </t>
        </is>
      </c>
    </row>
    <row r="40">
      <c r="A40" s="4" t="inlineStr">
        <is>
          <t>Other Comprehensive Income</t>
        </is>
      </c>
      <c r="B40" s="6" t="n">
        <v>5</v>
      </c>
      <c r="C40" s="6" t="n">
        <v>-114</v>
      </c>
      <c r="D40" s="6" t="n">
        <v>-23</v>
      </c>
      <c r="E40" s="4" t="inlineStr">
        <is>
          <t xml:space="preserve"> </t>
        </is>
      </c>
      <c r="F40" s="4" t="inlineStr">
        <is>
          <t xml:space="preserve"> </t>
        </is>
      </c>
    </row>
    <row r="41">
      <c r="A41" s="4" t="inlineStr">
        <is>
          <t>Stock Repurchased During Period, Value</t>
        </is>
      </c>
      <c r="B41" s="6" t="n">
        <v>300</v>
      </c>
      <c r="C41" s="6" t="n">
        <v>150</v>
      </c>
      <c r="D41" s="6" t="n">
        <v>1100</v>
      </c>
      <c r="E41" s="4" t="inlineStr">
        <is>
          <t xml:space="preserve"> </t>
        </is>
      </c>
      <c r="F41" s="4" t="inlineStr">
        <is>
          <t xml:space="preserve"> </t>
        </is>
      </c>
    </row>
    <row r="42">
      <c r="A42" s="4" t="inlineStr">
        <is>
          <t>Less: Treasury stock at cost (108,470,763 and 105,469,354 shares on December 31, 2024 and 2023, respectively)</t>
        </is>
      </c>
      <c r="B42" s="6" t="n">
        <v>6385</v>
      </c>
      <c r="C42" s="6" t="n">
        <v>6083</v>
      </c>
      <c r="D42" s="4" t="inlineStr">
        <is>
          <t xml:space="preserve"> </t>
        </is>
      </c>
      <c r="E42" s="4" t="inlineStr">
        <is>
          <t xml:space="preserve"> </t>
        </is>
      </c>
      <c r="F42" s="4" t="inlineStr">
        <is>
          <t xml:space="preserve"> </t>
        </is>
      </c>
    </row>
    <row r="43">
      <c r="A43" s="4" t="inlineStr">
        <is>
          <t>Noncontrolling interest</t>
        </is>
      </c>
      <c r="B43" s="6" t="n">
        <v>73</v>
      </c>
      <c r="C43" s="6" t="n">
        <v>72</v>
      </c>
      <c r="D43" s="4" t="inlineStr">
        <is>
          <t xml:space="preserve"> </t>
        </is>
      </c>
      <c r="E43" s="4" t="inlineStr">
        <is>
          <t xml:space="preserve"> </t>
        </is>
      </c>
      <c r="F43" s="4" t="inlineStr">
        <is>
          <t xml:space="preserve"> </t>
        </is>
      </c>
    </row>
    <row r="44">
      <c r="A44" s="3" t="inlineStr">
        <is>
          <t>Accumulated Other Comprehensive Income Loss Net Of Tax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umulated Other Comprehensive Income (Loss), Foreign Currency Translation Adjustment, Net of Tax</t>
        </is>
      </c>
      <c r="B45" s="6" t="n">
        <v>-317</v>
      </c>
      <c r="C45" s="6" t="n">
        <v>-297</v>
      </c>
      <c r="D45" s="6" t="n">
        <v>-230</v>
      </c>
      <c r="E45" s="4" t="inlineStr">
        <is>
          <t xml:space="preserve"> </t>
        </is>
      </c>
      <c r="F45" s="4" t="inlineStr">
        <is>
          <t xml:space="preserve"> </t>
        </is>
      </c>
    </row>
    <row r="46">
      <c r="A46" s="4" t="inlineStr">
        <is>
          <t>Unrecognized Prior Service Credits for Benefit Plans</t>
        </is>
      </c>
      <c r="B46" s="6" t="n">
        <v>3</v>
      </c>
      <c r="C46" s="6" t="n">
        <v>11</v>
      </c>
      <c r="D46" s="6" t="n">
        <v>32</v>
      </c>
      <c r="E46" s="4" t="inlineStr">
        <is>
          <t xml:space="preserve"> </t>
        </is>
      </c>
      <c r="F46" s="4" t="inlineStr">
        <is>
          <t xml:space="preserve"> </t>
        </is>
      </c>
    </row>
    <row r="47">
      <c r="A47" s="4" t="inlineStr">
        <is>
          <t>Unrealized Losses on Investments</t>
        </is>
      </c>
      <c r="B47" s="6" t="n">
        <v>-1</v>
      </c>
      <c r="C47" s="6" t="n">
        <v>-1</v>
      </c>
      <c r="D47" s="6" t="n">
        <v>-1</v>
      </c>
      <c r="E47" s="4" t="inlineStr">
        <is>
          <t xml:space="preserve"> </t>
        </is>
      </c>
      <c r="F47" s="4" t="inlineStr">
        <is>
          <t xml:space="preserve"> </t>
        </is>
      </c>
    </row>
    <row r="48">
      <c r="A48" s="4" t="inlineStr">
        <is>
          <t>Accumulated other comprehensive loss</t>
        </is>
      </c>
      <c r="B48" s="6" t="n">
        <v>-314</v>
      </c>
      <c r="C48" s="6" t="n">
        <v>-319</v>
      </c>
      <c r="D48" s="6" t="n">
        <v>-205</v>
      </c>
      <c r="E48" s="4" t="inlineStr">
        <is>
          <t xml:space="preserve"> </t>
        </is>
      </c>
      <c r="F48" s="4" t="inlineStr">
        <is>
          <t xml:space="preserve"> </t>
        </is>
      </c>
    </row>
    <row r="49">
      <c r="A49" s="4" t="inlineStr">
        <is>
          <t>Other Comprehensive Income (Loss), Foreign Currency Transaction and Translation Adjustment, Net of Tax</t>
        </is>
      </c>
      <c r="B49" s="6" t="n">
        <v>-20</v>
      </c>
      <c r="C49" s="6" t="n">
        <v>-67</v>
      </c>
      <c r="D49" s="6" t="n">
        <v>7</v>
      </c>
      <c r="E49" s="4" t="inlineStr">
        <is>
          <t xml:space="preserve"> </t>
        </is>
      </c>
      <c r="F49" s="4" t="inlineStr">
        <is>
          <t xml:space="preserve"> </t>
        </is>
      </c>
    </row>
    <row r="50">
      <c r="A50" s="4" t="inlineStr">
        <is>
          <t>Other Comprehensive (Income) Loss, Defined Benefit Plan, after Reclassification Adjustment, after Tax</t>
        </is>
      </c>
      <c r="B50" s="6" t="n">
        <v>-8</v>
      </c>
      <c r="C50" s="6" t="n">
        <v>-21</v>
      </c>
      <c r="D50" s="4" t="inlineStr">
        <is>
          <t xml:space="preserve"> </t>
        </is>
      </c>
      <c r="E50" s="4" t="inlineStr">
        <is>
          <t xml:space="preserve"> </t>
        </is>
      </c>
      <c r="F50" s="4" t="inlineStr">
        <is>
          <t xml:space="preserve"> </t>
        </is>
      </c>
    </row>
    <row r="51">
      <c r="A51" s="4" t="inlineStr">
        <is>
          <t>Unrealized Losses on Investments</t>
        </is>
      </c>
      <c r="B51" s="6" t="n">
        <v>0</v>
      </c>
      <c r="C51" s="6" t="n">
        <v>0</v>
      </c>
      <c r="D51" s="4" t="inlineStr">
        <is>
          <t xml:space="preserve"> </t>
        </is>
      </c>
      <c r="E51" s="4" t="inlineStr">
        <is>
          <t xml:space="preserve"> </t>
        </is>
      </c>
      <c r="F51" s="4" t="inlineStr">
        <is>
          <t xml:space="preserve"> </t>
        </is>
      </c>
    </row>
    <row r="52">
      <c r="A52" s="4" t="inlineStr">
        <is>
          <t>Other Comprehensive Income (Loss), before Reclassifications, Net of Tax</t>
        </is>
      </c>
      <c r="B52" s="6" t="n">
        <v>5</v>
      </c>
      <c r="C52" s="6" t="n">
        <v>-114</v>
      </c>
      <c r="D52" s="4" t="inlineStr">
        <is>
          <t xml:space="preserve"> </t>
        </is>
      </c>
      <c r="E52" s="4" t="inlineStr">
        <is>
          <t xml:space="preserve"> </t>
        </is>
      </c>
      <c r="F52" s="4" t="inlineStr">
        <is>
          <t xml:space="preserve"> </t>
        </is>
      </c>
    </row>
    <row r="53">
      <c r="A53" s="3" t="inlineStr">
        <is>
          <t>Other Comprehensive Income (Loss), Net of Tax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ther Comprehensive Income (Loss), Foreign Currency Transaction and Translation Adjustment, Net of Tax</t>
        </is>
      </c>
      <c r="B54" s="6" t="n">
        <v>-20</v>
      </c>
      <c r="C54" s="6" t="n">
        <v>-67</v>
      </c>
      <c r="D54" s="6" t="n">
        <v>7</v>
      </c>
      <c r="E54" s="4" t="inlineStr">
        <is>
          <t xml:space="preserve"> </t>
        </is>
      </c>
      <c r="F54" s="4" t="inlineStr">
        <is>
          <t xml:space="preserve"> </t>
        </is>
      </c>
    </row>
    <row r="55">
      <c r="A55" s="4" t="inlineStr">
        <is>
          <t>Amortization of unrecognized prior service credits included in net periodic costs</t>
        </is>
      </c>
      <c r="B55" s="6" t="n">
        <v>-8</v>
      </c>
      <c r="C55" s="6" t="n">
        <v>-21</v>
      </c>
      <c r="D55" s="6" t="n">
        <v>-27</v>
      </c>
      <c r="E55" s="4" t="inlineStr">
        <is>
          <t xml:space="preserve"> </t>
        </is>
      </c>
      <c r="F55" s="4" t="inlineStr">
        <is>
          <t xml:space="preserve"> </t>
        </is>
      </c>
    </row>
    <row r="56">
      <c r="A56" s="4" t="inlineStr">
        <is>
          <t>AOCI, Cash Flow Hedge, Cumulative Gain (Loss), after Tax</t>
        </is>
      </c>
      <c r="B56" s="6" t="n">
        <v>1</v>
      </c>
      <c r="C56" s="6" t="n">
        <v>-32</v>
      </c>
      <c r="D56" s="6" t="n">
        <v>-6</v>
      </c>
      <c r="E56" s="4" t="inlineStr">
        <is>
          <t xml:space="preserve"> </t>
        </is>
      </c>
      <c r="F56" s="4" t="inlineStr">
        <is>
          <t xml:space="preserve"> </t>
        </is>
      </c>
    </row>
    <row r="57">
      <c r="A57" s="4" t="inlineStr">
        <is>
          <t>Other Comprehensive Income (Loss), Cash Flow Hedge, Gain (Loss), after Reclassification and Tax</t>
        </is>
      </c>
      <c r="B57" s="6" t="n">
        <v>33</v>
      </c>
      <c r="C57" s="6" t="n">
        <v>-26</v>
      </c>
      <c r="D57" s="4" t="inlineStr">
        <is>
          <t xml:space="preserve"> </t>
        </is>
      </c>
      <c r="E57" s="4" t="inlineStr">
        <is>
          <t xml:space="preserve"> </t>
        </is>
      </c>
      <c r="F57" s="4" t="inlineStr">
        <is>
          <t xml:space="preserve"> </t>
        </is>
      </c>
    </row>
    <row r="58">
      <c r="A58" s="4" t="inlineStr">
        <is>
          <t>Unrealized gain (loss) during period</t>
        </is>
      </c>
      <c r="B58" s="6" t="n">
        <v>18</v>
      </c>
      <c r="C58" s="6" t="n">
        <v>-27</v>
      </c>
      <c r="D58" s="6" t="n">
        <v>53</v>
      </c>
      <c r="E58" s="4" t="inlineStr">
        <is>
          <t xml:space="preserve"> </t>
        </is>
      </c>
      <c r="F58" s="4" t="inlineStr">
        <is>
          <t xml:space="preserve"> </t>
        </is>
      </c>
    </row>
    <row r="59">
      <c r="A59" s="4" t="inlineStr">
        <is>
          <t>Other Comprehensive Income (Loss), Cash Flow Hedge, Gain (Loss), Reclassification, after Tax</t>
        </is>
      </c>
      <c r="B59" s="6" t="n">
        <v>-15</v>
      </c>
      <c r="C59" s="6" t="n">
        <v>-1</v>
      </c>
      <c r="D59" s="6" t="n">
        <v>56</v>
      </c>
      <c r="E59" s="4" t="inlineStr">
        <is>
          <t xml:space="preserve"> </t>
        </is>
      </c>
      <c r="F59" s="4" t="inlineStr">
        <is>
          <t xml:space="preserve"> </t>
        </is>
      </c>
    </row>
    <row r="60">
      <c r="A60" s="3" t="inlineStr">
        <is>
          <t>Other Comprehensive Income (Loss), before Tax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hange in cumulative translation adjustment</t>
        </is>
      </c>
      <c r="B61" s="6" t="n">
        <v>-1</v>
      </c>
      <c r="C61" s="6" t="n">
        <v>-56</v>
      </c>
      <c r="D61" s="6" t="n">
        <v>7</v>
      </c>
      <c r="E61" s="4" t="inlineStr">
        <is>
          <t xml:space="preserve"> </t>
        </is>
      </c>
      <c r="F61" s="4" t="inlineStr">
        <is>
          <t xml:space="preserve"> </t>
        </is>
      </c>
    </row>
    <row r="62">
      <c r="A62" s="4" t="inlineStr">
        <is>
          <t>Other Comprehensive (Income) Loss, Defined Benefit Plan, Reclassification Adjustment from AOCI, before Tax</t>
        </is>
      </c>
      <c r="B62" s="6" t="n">
        <v>-11</v>
      </c>
      <c r="C62" s="6" t="n">
        <v>-27</v>
      </c>
      <c r="D62" s="6" t="n">
        <v>-34</v>
      </c>
      <c r="E62" s="4" t="inlineStr">
        <is>
          <t xml:space="preserve"> </t>
        </is>
      </c>
      <c r="F62" s="4" t="inlineStr">
        <is>
          <t xml:space="preserve"> </t>
        </is>
      </c>
    </row>
    <row r="63">
      <c r="A63" s="4" t="inlineStr">
        <is>
          <t>Unrealized Gain (Loss) on Foreign Currency Derivatives, Net, before Tax</t>
        </is>
      </c>
      <c r="B63" s="6" t="n">
        <v>24</v>
      </c>
      <c r="C63" s="6" t="n">
        <v>-36</v>
      </c>
      <c r="D63" s="6" t="n">
        <v>71</v>
      </c>
      <c r="E63" s="4" t="inlineStr">
        <is>
          <t xml:space="preserve"> </t>
        </is>
      </c>
      <c r="F63" s="4" t="inlineStr">
        <is>
          <t xml:space="preserve"> </t>
        </is>
      </c>
    </row>
    <row r="64">
      <c r="A64" s="4" t="inlineStr">
        <is>
          <t>Reclassification adjustment for loss included in net income</t>
        </is>
      </c>
      <c r="B64" s="6" t="n">
        <v>20</v>
      </c>
      <c r="C64" s="6" t="n">
        <v>1</v>
      </c>
      <c r="D64" s="6" t="n">
        <v>-75</v>
      </c>
      <c r="E64" s="4" t="inlineStr">
        <is>
          <t xml:space="preserve"> </t>
        </is>
      </c>
      <c r="F64" s="4" t="inlineStr">
        <is>
          <t xml:space="preserve"> </t>
        </is>
      </c>
    </row>
    <row r="65">
      <c r="A65" s="4" t="inlineStr">
        <is>
          <t>Total other comprehensive income (loss)</t>
        </is>
      </c>
      <c r="B65" s="6" t="n">
        <v>32</v>
      </c>
      <c r="C65" s="6" t="n">
        <v>-118</v>
      </c>
      <c r="D65" s="6" t="n">
        <v>-31</v>
      </c>
      <c r="E65" s="4" t="inlineStr">
        <is>
          <t xml:space="preserve"> </t>
        </is>
      </c>
      <c r="F65" s="4" t="inlineStr">
        <is>
          <t xml:space="preserve"> </t>
        </is>
      </c>
    </row>
    <row r="66">
      <c r="A66" s="4" t="inlineStr">
        <is>
          <t>ASR Date Dec 2021</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 Repurchases</t>
        </is>
      </c>
      <c r="B67" s="4" t="inlineStr">
        <is>
          <t xml:space="preserve"> </t>
        </is>
      </c>
      <c r="C67" s="4" t="inlineStr">
        <is>
          <t xml:space="preserve"> </t>
        </is>
      </c>
      <c r="D67" s="6" t="n">
        <v>-100</v>
      </c>
      <c r="E67" s="4" t="inlineStr">
        <is>
          <t xml:space="preserve"> </t>
        </is>
      </c>
      <c r="F67" s="4" t="inlineStr">
        <is>
          <t xml:space="preserve"> </t>
        </is>
      </c>
    </row>
    <row r="68">
      <c r="A68" s="3" t="inlineStr">
        <is>
          <t>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ock Repurchases</t>
        </is>
      </c>
      <c r="B69" s="4" t="inlineStr">
        <is>
          <t xml:space="preserve"> </t>
        </is>
      </c>
      <c r="C69" s="4" t="inlineStr">
        <is>
          <t xml:space="preserve"> </t>
        </is>
      </c>
      <c r="D69" s="6" t="n">
        <v>-100</v>
      </c>
      <c r="E69" s="4" t="inlineStr">
        <is>
          <t xml:space="preserve"> </t>
        </is>
      </c>
      <c r="F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ock Repurchases</t>
        </is>
      </c>
      <c r="B71" s="6" t="n">
        <v>0</v>
      </c>
      <c r="C71" s="6" t="n">
        <v>0</v>
      </c>
      <c r="D71" s="6" t="n">
        <v>0</v>
      </c>
      <c r="E71" s="4" t="inlineStr">
        <is>
          <t xml:space="preserve"> </t>
        </is>
      </c>
      <c r="F71" s="4" t="inlineStr">
        <is>
          <t xml:space="preserve"> </t>
        </is>
      </c>
    </row>
    <row r="72">
      <c r="A72" s="3" t="inlineStr">
        <is>
          <t>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6" t="n">
        <v>2</v>
      </c>
      <c r="C73" s="6" t="n">
        <v>2</v>
      </c>
      <c r="D73" s="6" t="n">
        <v>2</v>
      </c>
      <c r="E73" s="4" t="inlineStr">
        <is>
          <t xml:space="preserve"> </t>
        </is>
      </c>
      <c r="F73" s="4" t="inlineStr">
        <is>
          <t xml:space="preserve"> </t>
        </is>
      </c>
    </row>
    <row r="74">
      <c r="A74" s="4" t="inlineStr">
        <is>
          <t>Net Earnings</t>
        </is>
      </c>
      <c r="B74" s="6" t="n">
        <v>0</v>
      </c>
      <c r="C74" s="6" t="n">
        <v>0</v>
      </c>
      <c r="D74" s="6" t="n">
        <v>0</v>
      </c>
      <c r="E74" s="4" t="inlineStr">
        <is>
          <t xml:space="preserve"> </t>
        </is>
      </c>
      <c r="F74" s="4" t="inlineStr">
        <is>
          <t xml:space="preserve"> </t>
        </is>
      </c>
    </row>
    <row r="75">
      <c r="A75" s="4" t="inlineStr">
        <is>
          <t>Cash dividends declared</t>
        </is>
      </c>
      <c r="B75" s="6" t="n">
        <v>0</v>
      </c>
      <c r="C75" s="6" t="n">
        <v>0</v>
      </c>
      <c r="D75" s="6" t="n">
        <v>0</v>
      </c>
      <c r="E75" s="4" t="inlineStr">
        <is>
          <t xml:space="preserve"> </t>
        </is>
      </c>
      <c r="F75" s="4" t="inlineStr">
        <is>
          <t xml:space="preserve"> </t>
        </is>
      </c>
    </row>
    <row r="76">
      <c r="A76" s="4" t="inlineStr">
        <is>
          <t>Other Comprehensive Income</t>
        </is>
      </c>
      <c r="B76" s="6" t="n">
        <v>0</v>
      </c>
      <c r="C76" s="6" t="n">
        <v>0</v>
      </c>
      <c r="D76" s="6" t="n">
        <v>0</v>
      </c>
      <c r="E76" s="4" t="inlineStr">
        <is>
          <t xml:space="preserve"> </t>
        </is>
      </c>
      <c r="F76" s="4" t="inlineStr">
        <is>
          <t xml:space="preserve"> </t>
        </is>
      </c>
    </row>
    <row r="77">
      <c r="A77" s="4" t="inlineStr">
        <is>
          <t>Share-Based Compensation Expense</t>
        </is>
      </c>
      <c r="B77" s="6" t="n">
        <v>0</v>
      </c>
      <c r="C77" s="6" t="n">
        <v>0</v>
      </c>
      <c r="D77" s="6" t="n">
        <v>0</v>
      </c>
      <c r="E77" s="4" t="inlineStr">
        <is>
          <t xml:space="preserve"> </t>
        </is>
      </c>
      <c r="F77" s="4" t="inlineStr">
        <is>
          <t xml:space="preserve"> </t>
        </is>
      </c>
    </row>
    <row r="78">
      <c r="A78" s="4" t="inlineStr">
        <is>
          <t>Stock Option Exercises</t>
        </is>
      </c>
      <c r="B78" s="6" t="n">
        <v>0</v>
      </c>
      <c r="C78" s="6" t="n">
        <v>0</v>
      </c>
      <c r="D78" s="6" t="n">
        <v>0</v>
      </c>
      <c r="E78" s="4" t="inlineStr">
        <is>
          <t xml:space="preserve"> </t>
        </is>
      </c>
      <c r="F78" s="4" t="inlineStr">
        <is>
          <t xml:space="preserve"> </t>
        </is>
      </c>
    </row>
    <row r="79">
      <c r="A79" s="4" t="inlineStr">
        <is>
          <t>Stockholders' Equity, Other</t>
        </is>
      </c>
      <c r="B79" s="6" t="n">
        <v>0</v>
      </c>
      <c r="C79" s="6" t="n">
        <v>0</v>
      </c>
      <c r="D79" s="6" t="n">
        <v>0</v>
      </c>
      <c r="E79" s="4" t="inlineStr">
        <is>
          <t xml:space="preserve"> </t>
        </is>
      </c>
      <c r="F79" s="4" t="inlineStr">
        <is>
          <t xml:space="preserve"> </t>
        </is>
      </c>
    </row>
    <row r="80">
      <c r="A80" s="4" t="inlineStr">
        <is>
          <t>Stock Repurchases</t>
        </is>
      </c>
      <c r="B80" s="6" t="n">
        <v>0</v>
      </c>
      <c r="C80" s="6" t="n">
        <v>0</v>
      </c>
      <c r="D80" s="6" t="n">
        <v>0</v>
      </c>
      <c r="E80" s="4" t="inlineStr">
        <is>
          <t xml:space="preserve"> </t>
        </is>
      </c>
      <c r="F80" s="4" t="inlineStr">
        <is>
          <t xml:space="preserve"> </t>
        </is>
      </c>
    </row>
    <row r="81">
      <c r="A81" s="4" t="inlineStr">
        <is>
          <t>Noncontrolling Interest, Decrease from Distributions to Noncontrolling Interest Holders</t>
        </is>
      </c>
      <c r="B81" s="6" t="n">
        <v>0</v>
      </c>
      <c r="C81" s="6" t="n">
        <v>0</v>
      </c>
      <c r="D81" s="4" t="inlineStr">
        <is>
          <t xml:space="preserve"> </t>
        </is>
      </c>
      <c r="E81" s="4" t="inlineStr">
        <is>
          <t xml:space="preserve"> </t>
        </is>
      </c>
      <c r="F81" s="4" t="inlineStr">
        <is>
          <t xml:space="preserve"> </t>
        </is>
      </c>
    </row>
    <row r="82">
      <c r="A82" s="4" t="inlineStr">
        <is>
          <t>Ending Balance</t>
        </is>
      </c>
      <c r="B82" s="6" t="n">
        <v>2</v>
      </c>
      <c r="C82" s="6" t="n">
        <v>2</v>
      </c>
      <c r="D82" s="6" t="n">
        <v>2</v>
      </c>
      <c r="E82" s="4" t="inlineStr">
        <is>
          <t xml:space="preserve"> </t>
        </is>
      </c>
      <c r="F82" s="4" t="inlineStr">
        <is>
          <t xml:space="preserve"> </t>
        </is>
      </c>
    </row>
    <row r="83">
      <c r="A83" s="3" t="inlineStr">
        <is>
          <t>Earnings Per Share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earnings attributable to Eastman</t>
        </is>
      </c>
      <c r="B84" s="6" t="n">
        <v>0</v>
      </c>
      <c r="C84" s="6" t="n">
        <v>0</v>
      </c>
      <c r="D84" s="6" t="n">
        <v>0</v>
      </c>
      <c r="E84" s="4" t="inlineStr">
        <is>
          <t xml:space="preserve"> </t>
        </is>
      </c>
      <c r="F84" s="4" t="inlineStr">
        <is>
          <t xml:space="preserve"> </t>
        </is>
      </c>
    </row>
    <row r="85">
      <c r="A85" s="3" t="inlineStr">
        <is>
          <t>Shares of common stock issued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ther Comprehensive Income</t>
        </is>
      </c>
      <c r="B86" s="6" t="n">
        <v>0</v>
      </c>
      <c r="C86" s="6" t="n">
        <v>0</v>
      </c>
      <c r="D86" s="6" t="n">
        <v>0</v>
      </c>
      <c r="E86" s="4" t="inlineStr">
        <is>
          <t xml:space="preserve"> </t>
        </is>
      </c>
      <c r="F86" s="4" t="inlineStr">
        <is>
          <t xml:space="preserve"> </t>
        </is>
      </c>
    </row>
    <row r="87">
      <c r="A87" s="4" t="inlineStr">
        <is>
          <t>Additional Paid In Capital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tock Repurchases</t>
        </is>
      </c>
      <c r="B88" s="4" t="inlineStr">
        <is>
          <t xml:space="preserve"> </t>
        </is>
      </c>
      <c r="C88" s="4" t="inlineStr">
        <is>
          <t xml:space="preserve"> </t>
        </is>
      </c>
      <c r="D88" s="6" t="n">
        <v>70</v>
      </c>
      <c r="E88" s="4" t="inlineStr">
        <is>
          <t xml:space="preserve"> </t>
        </is>
      </c>
      <c r="F88" s="4" t="inlineStr">
        <is>
          <t xml:space="preserve"> </t>
        </is>
      </c>
    </row>
    <row r="89">
      <c r="A89" s="3" t="inlineStr">
        <is>
          <t>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eginning Balance</t>
        </is>
      </c>
      <c r="B90" s="6" t="n">
        <v>2368</v>
      </c>
      <c r="C90" s="6" t="n">
        <v>2315</v>
      </c>
      <c r="D90" s="6" t="n">
        <v>2187</v>
      </c>
      <c r="E90" s="4" t="inlineStr">
        <is>
          <t xml:space="preserve"> </t>
        </is>
      </c>
      <c r="F90" s="4" t="inlineStr">
        <is>
          <t xml:space="preserve"> </t>
        </is>
      </c>
    </row>
    <row r="91">
      <c r="A91" s="4" t="inlineStr">
        <is>
          <t>Net Earnings</t>
        </is>
      </c>
      <c r="B91" s="6" t="n">
        <v>0</v>
      </c>
      <c r="C91" s="6" t="n">
        <v>0</v>
      </c>
      <c r="D91" s="6" t="n">
        <v>0</v>
      </c>
      <c r="E91" s="4" t="inlineStr">
        <is>
          <t xml:space="preserve"> </t>
        </is>
      </c>
      <c r="F91" s="4" t="inlineStr">
        <is>
          <t xml:space="preserve"> </t>
        </is>
      </c>
    </row>
    <row r="92">
      <c r="A92" s="4" t="inlineStr">
        <is>
          <t>Cash dividends declared</t>
        </is>
      </c>
      <c r="B92" s="6" t="n">
        <v>0</v>
      </c>
      <c r="C92" s="6" t="n">
        <v>0</v>
      </c>
      <c r="D92" s="6" t="n">
        <v>0</v>
      </c>
      <c r="E92" s="4" t="inlineStr">
        <is>
          <t xml:space="preserve"> </t>
        </is>
      </c>
      <c r="F92" s="4" t="inlineStr">
        <is>
          <t xml:space="preserve"> </t>
        </is>
      </c>
    </row>
    <row r="93">
      <c r="A93" s="4" t="inlineStr">
        <is>
          <t>Other Comprehensive Income</t>
        </is>
      </c>
      <c r="B93" s="6" t="n">
        <v>0</v>
      </c>
      <c r="C93" s="6" t="n">
        <v>0</v>
      </c>
      <c r="D93" s="6" t="n">
        <v>0</v>
      </c>
      <c r="E93" s="4" t="inlineStr">
        <is>
          <t xml:space="preserve"> </t>
        </is>
      </c>
      <c r="F93" s="4" t="inlineStr">
        <is>
          <t xml:space="preserve"> </t>
        </is>
      </c>
    </row>
    <row r="94">
      <c r="A94" s="4" t="inlineStr">
        <is>
          <t>Share-Based Compensation Expense</t>
        </is>
      </c>
      <c r="B94" s="6" t="n">
        <v>63</v>
      </c>
      <c r="C94" s="6" t="n">
        <v>64</v>
      </c>
      <c r="D94" s="6" t="n">
        <v>69</v>
      </c>
      <c r="E94" s="4" t="inlineStr">
        <is>
          <t xml:space="preserve"> </t>
        </is>
      </c>
      <c r="F94" s="4" t="inlineStr">
        <is>
          <t xml:space="preserve"> </t>
        </is>
      </c>
    </row>
    <row r="95">
      <c r="A95" s="4" t="inlineStr">
        <is>
          <t>Stock Option Exercises</t>
        </is>
      </c>
      <c r="B95" s="6" t="n">
        <v>41</v>
      </c>
      <c r="C95" s="6" t="n">
        <v>3</v>
      </c>
      <c r="D95" s="6" t="n">
        <v>9</v>
      </c>
      <c r="E95" s="4" t="inlineStr">
        <is>
          <t xml:space="preserve"> </t>
        </is>
      </c>
      <c r="F95" s="4" t="inlineStr">
        <is>
          <t xml:space="preserve"> </t>
        </is>
      </c>
    </row>
    <row r="96">
      <c r="A96" s="4" t="inlineStr">
        <is>
          <t>Stockholders' Equity, Other</t>
        </is>
      </c>
      <c r="B96" s="6" t="n">
        <v>-9</v>
      </c>
      <c r="C96" s="6" t="n">
        <v>-14</v>
      </c>
      <c r="D96" s="6" t="n">
        <v>-20</v>
      </c>
      <c r="E96" s="4" t="inlineStr">
        <is>
          <t xml:space="preserve"> </t>
        </is>
      </c>
      <c r="F96" s="4" t="inlineStr">
        <is>
          <t xml:space="preserve"> </t>
        </is>
      </c>
    </row>
    <row r="97">
      <c r="A97" s="4" t="inlineStr">
        <is>
          <t>Accelerated Share Repurchase Program, Adjustment</t>
        </is>
      </c>
      <c r="B97" s="6" t="n">
        <v>0</v>
      </c>
      <c r="C97" s="6" t="n">
        <v>0</v>
      </c>
      <c r="D97" s="4" t="inlineStr">
        <is>
          <t xml:space="preserve"> </t>
        </is>
      </c>
      <c r="E97" s="4" t="inlineStr">
        <is>
          <t xml:space="preserve"> </t>
        </is>
      </c>
      <c r="F97" s="4" t="inlineStr">
        <is>
          <t xml:space="preserve"> </t>
        </is>
      </c>
    </row>
    <row r="98">
      <c r="A98" s="4" t="inlineStr">
        <is>
          <t>Stock Repurchases</t>
        </is>
      </c>
      <c r="B98" s="4" t="inlineStr">
        <is>
          <t xml:space="preserve"> </t>
        </is>
      </c>
      <c r="C98" s="4" t="inlineStr">
        <is>
          <t xml:space="preserve"> </t>
        </is>
      </c>
      <c r="D98" s="6" t="n">
        <v>70</v>
      </c>
      <c r="E98" s="4" t="inlineStr">
        <is>
          <t xml:space="preserve"> </t>
        </is>
      </c>
      <c r="F98" s="4" t="inlineStr">
        <is>
          <t xml:space="preserve"> </t>
        </is>
      </c>
    </row>
    <row r="99">
      <c r="A99" s="4" t="inlineStr">
        <is>
          <t>Noncontrolling Interest, Decrease from Distributions to Noncontrolling Interest Holders</t>
        </is>
      </c>
      <c r="B99" s="6" t="n">
        <v>0</v>
      </c>
      <c r="C99" s="6" t="n">
        <v>0</v>
      </c>
      <c r="D99" s="4" t="inlineStr">
        <is>
          <t xml:space="preserve"> </t>
        </is>
      </c>
      <c r="E99" s="4" t="inlineStr">
        <is>
          <t xml:space="preserve"> </t>
        </is>
      </c>
      <c r="F99" s="4" t="inlineStr">
        <is>
          <t xml:space="preserve"> </t>
        </is>
      </c>
    </row>
    <row r="100">
      <c r="A100" s="4" t="inlineStr">
        <is>
          <t>Ending Balance</t>
        </is>
      </c>
      <c r="B100" s="6" t="n">
        <v>2463</v>
      </c>
      <c r="C100" s="6" t="n">
        <v>2368</v>
      </c>
      <c r="D100" s="6" t="n">
        <v>2315</v>
      </c>
      <c r="E100" s="4" t="inlineStr">
        <is>
          <t xml:space="preserve"> </t>
        </is>
      </c>
      <c r="F100" s="4" t="inlineStr">
        <is>
          <t xml:space="preserve"> </t>
        </is>
      </c>
    </row>
    <row r="101">
      <c r="A101" s="3" t="inlineStr">
        <is>
          <t>Earnings Per Share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et earnings attributable to Eastman</t>
        </is>
      </c>
      <c r="B102" s="6" t="n">
        <v>0</v>
      </c>
      <c r="C102" s="6" t="n">
        <v>0</v>
      </c>
      <c r="D102" s="6" t="n">
        <v>0</v>
      </c>
      <c r="E102" s="4" t="inlineStr">
        <is>
          <t xml:space="preserve"> </t>
        </is>
      </c>
      <c r="F102" s="4" t="inlineStr">
        <is>
          <t xml:space="preserve"> </t>
        </is>
      </c>
    </row>
    <row r="103">
      <c r="A103" s="3" t="inlineStr">
        <is>
          <t>Shares of common stock issued [Abstrac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Other Comprehensive Income</t>
        </is>
      </c>
      <c r="B104" s="6" t="n">
        <v>0</v>
      </c>
      <c r="C104" s="6" t="n">
        <v>0</v>
      </c>
      <c r="D104" s="6" t="n">
        <v>0</v>
      </c>
      <c r="E104" s="4" t="inlineStr">
        <is>
          <t xml:space="preserve"> </t>
        </is>
      </c>
      <c r="F104" s="4" t="inlineStr">
        <is>
          <t xml:space="preserve"> </t>
        </is>
      </c>
    </row>
    <row r="105">
      <c r="A105" s="4" t="inlineStr">
        <is>
          <t>Retained Earning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Stock Repurchases</t>
        </is>
      </c>
      <c r="B106" s="6" t="n">
        <v>0</v>
      </c>
      <c r="C106" s="6" t="n">
        <v>0</v>
      </c>
      <c r="D106" s="6" t="n">
        <v>0</v>
      </c>
      <c r="E106" s="4" t="inlineStr">
        <is>
          <t xml:space="preserve"> </t>
        </is>
      </c>
      <c r="F106" s="4" t="inlineStr">
        <is>
          <t xml:space="preserve"> </t>
        </is>
      </c>
    </row>
    <row r="107">
      <c r="A107" s="3" t="inlineStr">
        <is>
          <t>Stockholders' Equity [Roll Forwar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eginning Balance</t>
        </is>
      </c>
      <c r="B108" s="6" t="n">
        <v>9490</v>
      </c>
      <c r="C108" s="6" t="n">
        <v>8973</v>
      </c>
      <c r="D108" s="6" t="n">
        <v>8557</v>
      </c>
      <c r="E108" s="4" t="inlineStr">
        <is>
          <t xml:space="preserve"> </t>
        </is>
      </c>
      <c r="F108" s="4" t="inlineStr">
        <is>
          <t xml:space="preserve"> </t>
        </is>
      </c>
    </row>
    <row r="109">
      <c r="A109" s="4" t="inlineStr">
        <is>
          <t>Net Earnings</t>
        </is>
      </c>
      <c r="B109" s="6" t="n">
        <v>905</v>
      </c>
      <c r="C109" s="6" t="n">
        <v>894</v>
      </c>
      <c r="D109" s="6" t="n">
        <v>793</v>
      </c>
      <c r="E109" s="4" t="inlineStr">
        <is>
          <t xml:space="preserve"> </t>
        </is>
      </c>
      <c r="F109" s="4" t="inlineStr">
        <is>
          <t xml:space="preserve"> </t>
        </is>
      </c>
    </row>
    <row r="110">
      <c r="A110" s="4" t="inlineStr">
        <is>
          <t>Cash dividends declared</t>
        </is>
      </c>
      <c r="B110" s="6" t="n">
        <v>-382</v>
      </c>
      <c r="C110" s="6" t="n">
        <v>-377</v>
      </c>
      <c r="D110" s="6" t="n">
        <v>-377</v>
      </c>
      <c r="E110" s="4" t="inlineStr">
        <is>
          <t xml:space="preserve"> </t>
        </is>
      </c>
      <c r="F110" s="4" t="inlineStr">
        <is>
          <t xml:space="preserve"> </t>
        </is>
      </c>
    </row>
    <row r="111">
      <c r="A111" s="4" t="inlineStr">
        <is>
          <t>Other Comprehensive Income</t>
        </is>
      </c>
      <c r="B111" s="6" t="n">
        <v>0</v>
      </c>
      <c r="C111" s="6" t="n">
        <v>0</v>
      </c>
      <c r="D111" s="6" t="n">
        <v>0</v>
      </c>
      <c r="E111" s="4" t="inlineStr">
        <is>
          <t xml:space="preserve"> </t>
        </is>
      </c>
      <c r="F111" s="4" t="inlineStr">
        <is>
          <t xml:space="preserve"> </t>
        </is>
      </c>
    </row>
    <row r="112">
      <c r="A112" s="4" t="inlineStr">
        <is>
          <t>Share-Based Compensation Expense</t>
        </is>
      </c>
      <c r="B112" s="6" t="n">
        <v>0</v>
      </c>
      <c r="C112" s="6" t="n">
        <v>0</v>
      </c>
      <c r="D112" s="6" t="n">
        <v>0</v>
      </c>
      <c r="E112" s="4" t="inlineStr">
        <is>
          <t xml:space="preserve"> </t>
        </is>
      </c>
      <c r="F112" s="4" t="inlineStr">
        <is>
          <t xml:space="preserve"> </t>
        </is>
      </c>
    </row>
    <row r="113">
      <c r="A113" s="4" t="inlineStr">
        <is>
          <t>Stock Option Exercises</t>
        </is>
      </c>
      <c r="B113" s="6" t="n">
        <v>0</v>
      </c>
      <c r="C113" s="6" t="n">
        <v>0</v>
      </c>
      <c r="D113" s="6" t="n">
        <v>0</v>
      </c>
      <c r="E113" s="4" t="inlineStr">
        <is>
          <t xml:space="preserve"> </t>
        </is>
      </c>
      <c r="F113" s="4" t="inlineStr">
        <is>
          <t xml:space="preserve"> </t>
        </is>
      </c>
    </row>
    <row r="114">
      <c r="A114" s="4" t="inlineStr">
        <is>
          <t>Stockholders' Equity, Other</t>
        </is>
      </c>
      <c r="B114" s="6" t="n">
        <v>0</v>
      </c>
      <c r="C114" s="6" t="n">
        <v>0</v>
      </c>
      <c r="D114" s="6" t="n">
        <v>0</v>
      </c>
      <c r="E114" s="4" t="inlineStr">
        <is>
          <t xml:space="preserve"> </t>
        </is>
      </c>
      <c r="F114" s="4" t="inlineStr">
        <is>
          <t xml:space="preserve"> </t>
        </is>
      </c>
    </row>
    <row r="115">
      <c r="A115" s="4" t="inlineStr">
        <is>
          <t>Stock Repurchases</t>
        </is>
      </c>
      <c r="B115" s="6" t="n">
        <v>0</v>
      </c>
      <c r="C115" s="6" t="n">
        <v>0</v>
      </c>
      <c r="D115" s="6" t="n">
        <v>0</v>
      </c>
      <c r="E115" s="4" t="inlineStr">
        <is>
          <t xml:space="preserve"> </t>
        </is>
      </c>
      <c r="F115" s="4" t="inlineStr">
        <is>
          <t xml:space="preserve"> </t>
        </is>
      </c>
    </row>
    <row r="116">
      <c r="A116" s="4" t="inlineStr">
        <is>
          <t>Noncontrolling Interest, Decrease from Distributions to Noncontrolling Interest Holders</t>
        </is>
      </c>
      <c r="B116" s="6" t="n">
        <v>0</v>
      </c>
      <c r="C116" s="6" t="n">
        <v>0</v>
      </c>
      <c r="D116" s="4" t="inlineStr">
        <is>
          <t xml:space="preserve"> </t>
        </is>
      </c>
      <c r="E116" s="4" t="inlineStr">
        <is>
          <t xml:space="preserve"> </t>
        </is>
      </c>
      <c r="F116" s="4" t="inlineStr">
        <is>
          <t xml:space="preserve"> </t>
        </is>
      </c>
    </row>
    <row r="117">
      <c r="A117" s="4" t="inlineStr">
        <is>
          <t>Ending Balance</t>
        </is>
      </c>
      <c r="B117" s="6" t="n">
        <v>10013</v>
      </c>
      <c r="C117" s="6" t="n">
        <v>9490</v>
      </c>
      <c r="D117" s="6" t="n">
        <v>8973</v>
      </c>
      <c r="E117" s="4" t="inlineStr">
        <is>
          <t xml:space="preserve"> </t>
        </is>
      </c>
      <c r="F117" s="4" t="inlineStr">
        <is>
          <t xml:space="preserve"> </t>
        </is>
      </c>
    </row>
    <row r="118">
      <c r="A118" s="3" t="inlineStr">
        <is>
          <t>Earnings Per Share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et earnings attributable to Eastman</t>
        </is>
      </c>
      <c r="B119" s="6" t="n">
        <v>905</v>
      </c>
      <c r="C119" s="6" t="n">
        <v>894</v>
      </c>
      <c r="D119" s="6" t="n">
        <v>793</v>
      </c>
      <c r="E119" s="4" t="inlineStr">
        <is>
          <t xml:space="preserve"> </t>
        </is>
      </c>
      <c r="F119" s="4" t="inlineStr">
        <is>
          <t xml:space="preserve"> </t>
        </is>
      </c>
    </row>
    <row r="120">
      <c r="A120" s="3" t="inlineStr">
        <is>
          <t>Shares of common stock issued [Abstrac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Other Comprehensive Income</t>
        </is>
      </c>
      <c r="B121" s="6" t="n">
        <v>0</v>
      </c>
      <c r="C121" s="6" t="n">
        <v>0</v>
      </c>
      <c r="D121" s="6" t="n">
        <v>0</v>
      </c>
      <c r="E121" s="4" t="inlineStr">
        <is>
          <t xml:space="preserve"> </t>
        </is>
      </c>
      <c r="F121" s="4" t="inlineStr">
        <is>
          <t xml:space="preserve"> </t>
        </is>
      </c>
    </row>
    <row r="122">
      <c r="A122" s="4" t="inlineStr">
        <is>
          <t>Accumulated Other Comprehensive Income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Stock Repurchases</t>
        </is>
      </c>
      <c r="B123" s="6" t="n">
        <v>0</v>
      </c>
      <c r="C123" s="6" t="n">
        <v>0</v>
      </c>
      <c r="D123" s="6" t="n">
        <v>0</v>
      </c>
      <c r="E123" s="4" t="inlineStr">
        <is>
          <t xml:space="preserve"> </t>
        </is>
      </c>
      <c r="F123" s="4" t="inlineStr">
        <is>
          <t xml:space="preserve"> </t>
        </is>
      </c>
    </row>
    <row r="124">
      <c r="A124" s="3" t="inlineStr">
        <is>
          <t>Stockholders' Equity [Roll Forwar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eginning Balance</t>
        </is>
      </c>
      <c r="B125" s="6" t="n">
        <v>-319</v>
      </c>
      <c r="C125" s="6" t="n">
        <v>-205</v>
      </c>
      <c r="D125" s="6" t="n">
        <v>-182</v>
      </c>
      <c r="E125" s="4" t="inlineStr">
        <is>
          <t xml:space="preserve"> </t>
        </is>
      </c>
      <c r="F125" s="4" t="inlineStr">
        <is>
          <t xml:space="preserve"> </t>
        </is>
      </c>
    </row>
    <row r="126">
      <c r="A126" s="4" t="inlineStr">
        <is>
          <t>Net Earnings</t>
        </is>
      </c>
      <c r="B126" s="6" t="n">
        <v>0</v>
      </c>
      <c r="C126" s="6" t="n">
        <v>0</v>
      </c>
      <c r="D126" s="6" t="n">
        <v>0</v>
      </c>
      <c r="E126" s="4" t="inlineStr">
        <is>
          <t xml:space="preserve"> </t>
        </is>
      </c>
      <c r="F126" s="4" t="inlineStr">
        <is>
          <t xml:space="preserve"> </t>
        </is>
      </c>
    </row>
    <row r="127">
      <c r="A127" s="4" t="inlineStr">
        <is>
          <t>Cash dividends declared</t>
        </is>
      </c>
      <c r="B127" s="6" t="n">
        <v>0</v>
      </c>
      <c r="C127" s="6" t="n">
        <v>0</v>
      </c>
      <c r="D127" s="6" t="n">
        <v>0</v>
      </c>
      <c r="E127" s="4" t="inlineStr">
        <is>
          <t xml:space="preserve"> </t>
        </is>
      </c>
      <c r="F127" s="4" t="inlineStr">
        <is>
          <t xml:space="preserve"> </t>
        </is>
      </c>
    </row>
    <row r="128">
      <c r="A128" s="4" t="inlineStr">
        <is>
          <t>Other Comprehensive Income</t>
        </is>
      </c>
      <c r="B128" s="6" t="n">
        <v>5</v>
      </c>
      <c r="C128" s="6" t="n">
        <v>-114</v>
      </c>
      <c r="D128" s="6" t="n">
        <v>-23</v>
      </c>
      <c r="E128" s="4" t="inlineStr">
        <is>
          <t xml:space="preserve"> </t>
        </is>
      </c>
      <c r="F128" s="4" t="inlineStr">
        <is>
          <t xml:space="preserve"> </t>
        </is>
      </c>
    </row>
    <row r="129">
      <c r="A129" s="4" t="inlineStr">
        <is>
          <t>Share-Based Compensation Expense</t>
        </is>
      </c>
      <c r="B129" s="6" t="n">
        <v>0</v>
      </c>
      <c r="C129" s="6" t="n">
        <v>0</v>
      </c>
      <c r="D129" s="6" t="n">
        <v>0</v>
      </c>
      <c r="E129" s="4" t="inlineStr">
        <is>
          <t xml:space="preserve"> </t>
        </is>
      </c>
      <c r="F129" s="4" t="inlineStr">
        <is>
          <t xml:space="preserve"> </t>
        </is>
      </c>
    </row>
    <row r="130">
      <c r="A130" s="4" t="inlineStr">
        <is>
          <t>Stock Option Exercises</t>
        </is>
      </c>
      <c r="B130" s="6" t="n">
        <v>0</v>
      </c>
      <c r="C130" s="6" t="n">
        <v>0</v>
      </c>
      <c r="D130" s="6" t="n">
        <v>0</v>
      </c>
      <c r="E130" s="4" t="inlineStr">
        <is>
          <t xml:space="preserve"> </t>
        </is>
      </c>
      <c r="F130" s="4" t="inlineStr">
        <is>
          <t xml:space="preserve"> </t>
        </is>
      </c>
    </row>
    <row r="131">
      <c r="A131" s="4" t="inlineStr">
        <is>
          <t>Stockholders' Equity, Other</t>
        </is>
      </c>
      <c r="B131" s="6" t="n">
        <v>0</v>
      </c>
      <c r="C131" s="6" t="n">
        <v>0</v>
      </c>
      <c r="D131" s="6" t="n">
        <v>0</v>
      </c>
      <c r="E131" s="4" t="inlineStr">
        <is>
          <t xml:space="preserve"> </t>
        </is>
      </c>
      <c r="F131" s="4" t="inlineStr">
        <is>
          <t xml:space="preserve"> </t>
        </is>
      </c>
    </row>
    <row r="132">
      <c r="A132" s="4" t="inlineStr">
        <is>
          <t>Stock Repurchases</t>
        </is>
      </c>
      <c r="B132" s="6" t="n">
        <v>0</v>
      </c>
      <c r="C132" s="6" t="n">
        <v>0</v>
      </c>
      <c r="D132" s="6" t="n">
        <v>0</v>
      </c>
      <c r="E132" s="4" t="inlineStr">
        <is>
          <t xml:space="preserve"> </t>
        </is>
      </c>
      <c r="F132" s="4" t="inlineStr">
        <is>
          <t xml:space="preserve"> </t>
        </is>
      </c>
    </row>
    <row r="133">
      <c r="A133" s="4" t="inlineStr">
        <is>
          <t>Noncontrolling Interest, Decrease from Distributions to Noncontrolling Interest Holders</t>
        </is>
      </c>
      <c r="B133" s="6" t="n">
        <v>0</v>
      </c>
      <c r="C133" s="6" t="n">
        <v>0</v>
      </c>
      <c r="D133" s="4" t="inlineStr">
        <is>
          <t xml:space="preserve"> </t>
        </is>
      </c>
      <c r="E133" s="4" t="inlineStr">
        <is>
          <t xml:space="preserve"> </t>
        </is>
      </c>
      <c r="F133" s="4" t="inlineStr">
        <is>
          <t xml:space="preserve"> </t>
        </is>
      </c>
    </row>
    <row r="134">
      <c r="A134" s="4" t="inlineStr">
        <is>
          <t>Ending Balance</t>
        </is>
      </c>
      <c r="B134" s="6" t="n">
        <v>-314</v>
      </c>
      <c r="C134" s="6" t="n">
        <v>-319</v>
      </c>
      <c r="D134" s="6" t="n">
        <v>-205</v>
      </c>
      <c r="E134" s="4" t="inlineStr">
        <is>
          <t xml:space="preserve"> </t>
        </is>
      </c>
      <c r="F134" s="4" t="inlineStr">
        <is>
          <t xml:space="preserve"> </t>
        </is>
      </c>
    </row>
    <row r="135">
      <c r="A135" s="3" t="inlineStr">
        <is>
          <t>Earnings Per Share [Abstrac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et earnings attributable to Eastman</t>
        </is>
      </c>
      <c r="B136" s="6" t="n">
        <v>0</v>
      </c>
      <c r="C136" s="6" t="n">
        <v>0</v>
      </c>
      <c r="D136" s="6" t="n">
        <v>0</v>
      </c>
      <c r="E136" s="4" t="inlineStr">
        <is>
          <t xml:space="preserve"> </t>
        </is>
      </c>
      <c r="F136" s="4" t="inlineStr">
        <is>
          <t xml:space="preserve"> </t>
        </is>
      </c>
    </row>
    <row r="137">
      <c r="A137" s="3" t="inlineStr">
        <is>
          <t>Shares of common stock issued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Other Comprehensive Income</t>
        </is>
      </c>
      <c r="B138" s="6" t="n">
        <v>5</v>
      </c>
      <c r="C138" s="6" t="n">
        <v>-114</v>
      </c>
      <c r="D138" s="6" t="n">
        <v>-23</v>
      </c>
      <c r="E138" s="4" t="inlineStr">
        <is>
          <t xml:space="preserve"> </t>
        </is>
      </c>
      <c r="F138" s="4" t="inlineStr">
        <is>
          <t xml:space="preserve"> </t>
        </is>
      </c>
    </row>
    <row r="139">
      <c r="A139" s="4" t="inlineStr">
        <is>
          <t>Treasury Stock, Common</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Stock Repurchases</t>
        </is>
      </c>
      <c r="B140" s="6" t="n">
        <v>-300</v>
      </c>
      <c r="C140" s="6" t="n">
        <v>-150</v>
      </c>
      <c r="D140" s="6" t="n">
        <v>-1072</v>
      </c>
      <c r="E140" s="4" t="inlineStr">
        <is>
          <t xml:space="preserve"> </t>
        </is>
      </c>
      <c r="F140" s="4" t="inlineStr">
        <is>
          <t xml:space="preserve"> </t>
        </is>
      </c>
    </row>
    <row r="141">
      <c r="A141" s="3" t="inlineStr">
        <is>
          <t>Stockholders' Equity [Roll Forwar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Beginning Balance</t>
        </is>
      </c>
      <c r="B142" s="6" t="n">
        <v>-6083</v>
      </c>
      <c r="C142" s="6" t="n">
        <v>-5932</v>
      </c>
      <c r="D142" s="6" t="n">
        <v>-4860</v>
      </c>
      <c r="E142" s="4" t="inlineStr">
        <is>
          <t xml:space="preserve"> </t>
        </is>
      </c>
      <c r="F142" s="4" t="inlineStr">
        <is>
          <t xml:space="preserve"> </t>
        </is>
      </c>
    </row>
    <row r="143">
      <c r="A143" s="4" t="inlineStr">
        <is>
          <t>Net Earnings</t>
        </is>
      </c>
      <c r="B143" s="6" t="n">
        <v>0</v>
      </c>
      <c r="C143" s="6" t="n">
        <v>0</v>
      </c>
      <c r="D143" s="6" t="n">
        <v>0</v>
      </c>
      <c r="E143" s="4" t="inlineStr">
        <is>
          <t xml:space="preserve"> </t>
        </is>
      </c>
      <c r="F143" s="4" t="inlineStr">
        <is>
          <t xml:space="preserve"> </t>
        </is>
      </c>
    </row>
    <row r="144">
      <c r="A144" s="4" t="inlineStr">
        <is>
          <t>Cash dividends declared</t>
        </is>
      </c>
      <c r="B144" s="6" t="n">
        <v>0</v>
      </c>
      <c r="C144" s="6" t="n">
        <v>0</v>
      </c>
      <c r="D144" s="6" t="n">
        <v>0</v>
      </c>
      <c r="E144" s="4" t="inlineStr">
        <is>
          <t xml:space="preserve"> </t>
        </is>
      </c>
      <c r="F144" s="4" t="inlineStr">
        <is>
          <t xml:space="preserve"> </t>
        </is>
      </c>
    </row>
    <row r="145">
      <c r="A145" s="4" t="inlineStr">
        <is>
          <t>Other Comprehensive Income</t>
        </is>
      </c>
      <c r="B145" s="6" t="n">
        <v>0</v>
      </c>
      <c r="C145" s="6" t="n">
        <v>0</v>
      </c>
      <c r="D145" s="6" t="n">
        <v>0</v>
      </c>
      <c r="E145" s="4" t="inlineStr">
        <is>
          <t xml:space="preserve"> </t>
        </is>
      </c>
      <c r="F145" s="4" t="inlineStr">
        <is>
          <t xml:space="preserve"> </t>
        </is>
      </c>
    </row>
    <row r="146">
      <c r="A146" s="4" t="inlineStr">
        <is>
          <t>Share-Based Compensation Expense</t>
        </is>
      </c>
      <c r="B146" s="6" t="n">
        <v>0</v>
      </c>
      <c r="C146" s="6" t="n">
        <v>0</v>
      </c>
      <c r="D146" s="6" t="n">
        <v>0</v>
      </c>
      <c r="E146" s="4" t="inlineStr">
        <is>
          <t xml:space="preserve"> </t>
        </is>
      </c>
      <c r="F146" s="4" t="inlineStr">
        <is>
          <t xml:space="preserve"> </t>
        </is>
      </c>
    </row>
    <row r="147">
      <c r="A147" s="4" t="inlineStr">
        <is>
          <t>Stock Option Exercises</t>
        </is>
      </c>
      <c r="B147" s="6" t="n">
        <v>0</v>
      </c>
      <c r="C147" s="6" t="n">
        <v>0</v>
      </c>
      <c r="D147" s="6" t="n">
        <v>0</v>
      </c>
      <c r="E147" s="4" t="inlineStr">
        <is>
          <t xml:space="preserve"> </t>
        </is>
      </c>
      <c r="F147" s="4" t="inlineStr">
        <is>
          <t xml:space="preserve"> </t>
        </is>
      </c>
    </row>
    <row r="148">
      <c r="A148" s="4" t="inlineStr">
        <is>
          <t>Stockholders' Equity, Other</t>
        </is>
      </c>
      <c r="B148" s="6" t="n">
        <v>-2</v>
      </c>
      <c r="C148" s="6" t="n">
        <v>-1</v>
      </c>
      <c r="D148" s="6" t="n">
        <v>0</v>
      </c>
      <c r="E148" s="4" t="inlineStr">
        <is>
          <t xml:space="preserve"> </t>
        </is>
      </c>
      <c r="F148" s="4" t="inlineStr">
        <is>
          <t xml:space="preserve"> </t>
        </is>
      </c>
    </row>
    <row r="149">
      <c r="A149" s="4" t="inlineStr">
        <is>
          <t>Stock Repurchases</t>
        </is>
      </c>
      <c r="B149" s="6" t="n">
        <v>-300</v>
      </c>
      <c r="C149" s="6" t="n">
        <v>-150</v>
      </c>
      <c r="D149" s="6" t="n">
        <v>-1072</v>
      </c>
      <c r="E149" s="4" t="inlineStr">
        <is>
          <t xml:space="preserve"> </t>
        </is>
      </c>
      <c r="F149" s="4" t="inlineStr">
        <is>
          <t xml:space="preserve"> </t>
        </is>
      </c>
    </row>
    <row r="150">
      <c r="A150" s="4" t="inlineStr">
        <is>
          <t>Noncontrolling Interest, Decrease from Distributions to Noncontrolling Interest Holders</t>
        </is>
      </c>
      <c r="B150" s="6" t="n">
        <v>0</v>
      </c>
      <c r="C150" s="6" t="n">
        <v>0</v>
      </c>
      <c r="D150" s="4" t="inlineStr">
        <is>
          <t xml:space="preserve"> </t>
        </is>
      </c>
      <c r="E150" s="4" t="inlineStr">
        <is>
          <t xml:space="preserve"> </t>
        </is>
      </c>
      <c r="F150" s="4" t="inlineStr">
        <is>
          <t xml:space="preserve"> </t>
        </is>
      </c>
    </row>
    <row r="151">
      <c r="A151" s="4" t="inlineStr">
        <is>
          <t>Ending Balance</t>
        </is>
      </c>
      <c r="B151" s="6" t="n">
        <v>-6385</v>
      </c>
      <c r="C151" s="6" t="n">
        <v>-6083</v>
      </c>
      <c r="D151" s="6" t="n">
        <v>-5932</v>
      </c>
      <c r="E151" s="4" t="inlineStr">
        <is>
          <t xml:space="preserve"> </t>
        </is>
      </c>
      <c r="F151" s="4" t="inlineStr">
        <is>
          <t xml:space="preserve"> </t>
        </is>
      </c>
    </row>
    <row r="152">
      <c r="A152" s="3" t="inlineStr">
        <is>
          <t>Earnings Per Share [Abstrac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Net earnings attributable to Eastman</t>
        </is>
      </c>
      <c r="B153" s="6" t="n">
        <v>0</v>
      </c>
      <c r="C153" s="6" t="n">
        <v>0</v>
      </c>
      <c r="D153" s="6" t="n">
        <v>0</v>
      </c>
      <c r="E153" s="4" t="inlineStr">
        <is>
          <t xml:space="preserve"> </t>
        </is>
      </c>
      <c r="F153" s="4" t="inlineStr">
        <is>
          <t xml:space="preserve"> </t>
        </is>
      </c>
    </row>
    <row r="154">
      <c r="A154" s="3" t="inlineStr">
        <is>
          <t>Shares of common stock issued [Abstract]</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Other Comprehensive Income</t>
        </is>
      </c>
      <c r="B155" s="6" t="n">
        <v>0</v>
      </c>
      <c r="C155" s="6" t="n">
        <v>0</v>
      </c>
      <c r="D155" s="6" t="n">
        <v>0</v>
      </c>
      <c r="E155" s="4" t="inlineStr">
        <is>
          <t xml:space="preserve"> </t>
        </is>
      </c>
      <c r="F155" s="4" t="inlineStr">
        <is>
          <t xml:space="preserve"> </t>
        </is>
      </c>
    </row>
    <row r="156">
      <c r="A156" s="4" t="inlineStr">
        <is>
          <t>Eastman's Stockholders' Equity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Stock Repurchases</t>
        </is>
      </c>
      <c r="B157" s="6" t="n">
        <v>-300</v>
      </c>
      <c r="C157" s="6" t="n">
        <v>-150</v>
      </c>
      <c r="D157" s="6" t="n">
        <v>-1002</v>
      </c>
      <c r="E157" s="4" t="inlineStr">
        <is>
          <t xml:space="preserve"> </t>
        </is>
      </c>
      <c r="F157" s="4" t="inlineStr">
        <is>
          <t xml:space="preserve"> </t>
        </is>
      </c>
    </row>
    <row r="158">
      <c r="A158" s="3" t="inlineStr">
        <is>
          <t>Stockholders' Equity [Roll Forward]</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Beginning Balance</t>
        </is>
      </c>
      <c r="B159" s="6" t="n">
        <v>5458</v>
      </c>
      <c r="C159" s="6" t="n">
        <v>5153</v>
      </c>
      <c r="D159" s="6" t="n">
        <v>5704</v>
      </c>
      <c r="E159" s="4" t="inlineStr">
        <is>
          <t xml:space="preserve"> </t>
        </is>
      </c>
      <c r="F159" s="4" t="inlineStr">
        <is>
          <t xml:space="preserve"> </t>
        </is>
      </c>
    </row>
    <row r="160">
      <c r="A160" s="4" t="inlineStr">
        <is>
          <t>Net Earnings</t>
        </is>
      </c>
      <c r="B160" s="6" t="n">
        <v>905</v>
      </c>
      <c r="C160" s="6" t="n">
        <v>894</v>
      </c>
      <c r="D160" s="6" t="n">
        <v>793</v>
      </c>
      <c r="E160" s="4" t="inlineStr">
        <is>
          <t xml:space="preserve"> </t>
        </is>
      </c>
      <c r="F160" s="4" t="inlineStr">
        <is>
          <t xml:space="preserve"> </t>
        </is>
      </c>
    </row>
    <row r="161">
      <c r="A161" s="4" t="inlineStr">
        <is>
          <t>Cash dividends declared</t>
        </is>
      </c>
      <c r="B161" s="6" t="n">
        <v>-382</v>
      </c>
      <c r="C161" s="6" t="n">
        <v>-377</v>
      </c>
      <c r="D161" s="6" t="n">
        <v>-377</v>
      </c>
      <c r="E161" s="4" t="inlineStr">
        <is>
          <t xml:space="preserve"> </t>
        </is>
      </c>
      <c r="F161" s="4" t="inlineStr">
        <is>
          <t xml:space="preserve"> </t>
        </is>
      </c>
    </row>
    <row r="162">
      <c r="A162" s="4" t="inlineStr">
        <is>
          <t>Other Comprehensive Income</t>
        </is>
      </c>
      <c r="B162" s="6" t="n">
        <v>5</v>
      </c>
      <c r="C162" s="6" t="n">
        <v>-114</v>
      </c>
      <c r="D162" s="6" t="n">
        <v>-23</v>
      </c>
      <c r="E162" s="4" t="inlineStr">
        <is>
          <t xml:space="preserve"> </t>
        </is>
      </c>
      <c r="F162" s="4" t="inlineStr">
        <is>
          <t xml:space="preserve"> </t>
        </is>
      </c>
    </row>
    <row r="163">
      <c r="A163" s="4" t="inlineStr">
        <is>
          <t>Share-Based Compensation Expense</t>
        </is>
      </c>
      <c r="B163" s="6" t="n">
        <v>63</v>
      </c>
      <c r="C163" s="6" t="n">
        <v>64</v>
      </c>
      <c r="D163" s="6" t="n">
        <v>69</v>
      </c>
      <c r="E163" s="4" t="inlineStr">
        <is>
          <t xml:space="preserve"> </t>
        </is>
      </c>
      <c r="F163" s="4" t="inlineStr">
        <is>
          <t xml:space="preserve"> </t>
        </is>
      </c>
    </row>
    <row r="164">
      <c r="A164" s="4" t="inlineStr">
        <is>
          <t>Stock Option Exercises</t>
        </is>
      </c>
      <c r="B164" s="6" t="n">
        <v>41</v>
      </c>
      <c r="C164" s="6" t="n">
        <v>3</v>
      </c>
      <c r="D164" s="6" t="n">
        <v>9</v>
      </c>
      <c r="E164" s="4" t="inlineStr">
        <is>
          <t xml:space="preserve"> </t>
        </is>
      </c>
      <c r="F164" s="4" t="inlineStr">
        <is>
          <t xml:space="preserve"> </t>
        </is>
      </c>
    </row>
    <row r="165">
      <c r="A165" s="4" t="inlineStr">
        <is>
          <t>Stockholders' Equity, Other</t>
        </is>
      </c>
      <c r="B165" s="6" t="n">
        <v>-11</v>
      </c>
      <c r="C165" s="6" t="n">
        <v>-15</v>
      </c>
      <c r="D165" s="6" t="n">
        <v>-20</v>
      </c>
      <c r="E165" s="4" t="inlineStr">
        <is>
          <t xml:space="preserve"> </t>
        </is>
      </c>
      <c r="F165" s="4" t="inlineStr">
        <is>
          <t xml:space="preserve"> </t>
        </is>
      </c>
    </row>
    <row r="166">
      <c r="A166" s="4" t="inlineStr">
        <is>
          <t>Stock Repurchases</t>
        </is>
      </c>
      <c r="B166" s="6" t="n">
        <v>-300</v>
      </c>
      <c r="C166" s="6" t="n">
        <v>-150</v>
      </c>
      <c r="D166" s="6" t="n">
        <v>-1002</v>
      </c>
      <c r="E166" s="4" t="inlineStr">
        <is>
          <t xml:space="preserve"> </t>
        </is>
      </c>
      <c r="F166" s="4" t="inlineStr">
        <is>
          <t xml:space="preserve"> </t>
        </is>
      </c>
    </row>
    <row r="167">
      <c r="A167" s="4" t="inlineStr">
        <is>
          <t>Noncontrolling Interest, Decrease from Distributions to Noncontrolling Interest Holders</t>
        </is>
      </c>
      <c r="B167" s="6" t="n">
        <v>0</v>
      </c>
      <c r="C167" s="6" t="n">
        <v>0</v>
      </c>
      <c r="D167" s="4" t="inlineStr">
        <is>
          <t xml:space="preserve"> </t>
        </is>
      </c>
      <c r="E167" s="4" t="inlineStr">
        <is>
          <t xml:space="preserve"> </t>
        </is>
      </c>
      <c r="F167" s="4" t="inlineStr">
        <is>
          <t xml:space="preserve"> </t>
        </is>
      </c>
    </row>
    <row r="168">
      <c r="A168" s="4" t="inlineStr">
        <is>
          <t>Ending Balance</t>
        </is>
      </c>
      <c r="B168" s="6" t="n">
        <v>5779</v>
      </c>
      <c r="C168" s="6" t="n">
        <v>5458</v>
      </c>
      <c r="D168" s="6" t="n">
        <v>5153</v>
      </c>
      <c r="E168" s="4" t="inlineStr">
        <is>
          <t xml:space="preserve"> </t>
        </is>
      </c>
      <c r="F168" s="4" t="inlineStr">
        <is>
          <t xml:space="preserve"> </t>
        </is>
      </c>
    </row>
    <row r="169">
      <c r="A169" s="3" t="inlineStr">
        <is>
          <t>Earnings Per Share [Abstrac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Net earnings attributable to Eastman</t>
        </is>
      </c>
      <c r="B170" s="6" t="n">
        <v>905</v>
      </c>
      <c r="C170" s="6" t="n">
        <v>894</v>
      </c>
      <c r="D170" s="6" t="n">
        <v>793</v>
      </c>
      <c r="E170" s="4" t="inlineStr">
        <is>
          <t xml:space="preserve"> </t>
        </is>
      </c>
      <c r="F170" s="4" t="inlineStr">
        <is>
          <t xml:space="preserve"> </t>
        </is>
      </c>
    </row>
    <row r="171">
      <c r="A171" s="3" t="inlineStr">
        <is>
          <t>Shares of common stock issued [Abstract]</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Other Comprehensive Income</t>
        </is>
      </c>
      <c r="B172" s="6" t="n">
        <v>5</v>
      </c>
      <c r="C172" s="6" t="n">
        <v>-114</v>
      </c>
      <c r="D172" s="6" t="n">
        <v>-23</v>
      </c>
      <c r="E172" s="4" t="inlineStr">
        <is>
          <t xml:space="preserve"> </t>
        </is>
      </c>
      <c r="F172" s="4" t="inlineStr">
        <is>
          <t xml:space="preserve"> </t>
        </is>
      </c>
    </row>
    <row r="173">
      <c r="A173" s="4" t="inlineStr">
        <is>
          <t>Noncontrolling Interest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Stock Repurchases</t>
        </is>
      </c>
      <c r="B174" s="6" t="n">
        <v>0</v>
      </c>
      <c r="C174" s="6" t="n">
        <v>0</v>
      </c>
      <c r="D174" s="6" t="n">
        <v>0</v>
      </c>
      <c r="E174" s="4" t="inlineStr">
        <is>
          <t xml:space="preserve"> </t>
        </is>
      </c>
      <c r="F174" s="4" t="inlineStr">
        <is>
          <t xml:space="preserve"> </t>
        </is>
      </c>
    </row>
    <row r="175">
      <c r="A175" s="3" t="inlineStr">
        <is>
          <t>Stockholders' Equity [Roll Forward]</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Income attributable to noncontrolling interest</t>
        </is>
      </c>
      <c r="B176" s="6" t="n">
        <v>3</v>
      </c>
      <c r="C176" s="6" t="n">
        <v>2</v>
      </c>
      <c r="D176" s="6" t="n">
        <v>3</v>
      </c>
      <c r="E176" s="4" t="inlineStr">
        <is>
          <t xml:space="preserve"> </t>
        </is>
      </c>
      <c r="F176" s="4" t="inlineStr">
        <is>
          <t xml:space="preserve"> </t>
        </is>
      </c>
    </row>
    <row r="177">
      <c r="A177" s="4" t="inlineStr">
        <is>
          <t>Cash dividends declared</t>
        </is>
      </c>
      <c r="B177" s="6" t="n">
        <v>0</v>
      </c>
      <c r="C177" s="6" t="n">
        <v>0</v>
      </c>
      <c r="D177" s="6" t="n">
        <v>0</v>
      </c>
      <c r="E177" s="4" t="inlineStr">
        <is>
          <t xml:space="preserve"> </t>
        </is>
      </c>
      <c r="F177" s="4" t="inlineStr">
        <is>
          <t xml:space="preserve"> </t>
        </is>
      </c>
    </row>
    <row r="178">
      <c r="A178" s="4" t="inlineStr">
        <is>
          <t>Other Comprehensive Income</t>
        </is>
      </c>
      <c r="B178" s="6" t="n">
        <v>0</v>
      </c>
      <c r="C178" s="6" t="n">
        <v>0</v>
      </c>
      <c r="D178" s="6" t="n">
        <v>0</v>
      </c>
      <c r="E178" s="4" t="inlineStr">
        <is>
          <t xml:space="preserve"> </t>
        </is>
      </c>
      <c r="F178" s="4" t="inlineStr">
        <is>
          <t xml:space="preserve"> </t>
        </is>
      </c>
    </row>
    <row r="179">
      <c r="A179" s="4" t="inlineStr">
        <is>
          <t>Share-Based Compensation Expense</t>
        </is>
      </c>
      <c r="B179" s="6" t="n">
        <v>0</v>
      </c>
      <c r="C179" s="6" t="n">
        <v>0</v>
      </c>
      <c r="D179" s="6" t="n">
        <v>0</v>
      </c>
      <c r="E179" s="4" t="inlineStr">
        <is>
          <t xml:space="preserve"> </t>
        </is>
      </c>
      <c r="F179" s="4" t="inlineStr">
        <is>
          <t xml:space="preserve"> </t>
        </is>
      </c>
    </row>
    <row r="180">
      <c r="A180" s="4" t="inlineStr">
        <is>
          <t>Stock Option Exercises</t>
        </is>
      </c>
      <c r="B180" s="6" t="n">
        <v>0</v>
      </c>
      <c r="C180" s="6" t="n">
        <v>0</v>
      </c>
      <c r="D180" s="6" t="n">
        <v>0</v>
      </c>
      <c r="E180" s="4" t="inlineStr">
        <is>
          <t xml:space="preserve"> </t>
        </is>
      </c>
      <c r="F180" s="4" t="inlineStr">
        <is>
          <t xml:space="preserve"> </t>
        </is>
      </c>
    </row>
    <row r="181">
      <c r="A181" s="4" t="inlineStr">
        <is>
          <t>Stockholders' Equity, Other</t>
        </is>
      </c>
      <c r="B181" s="6" t="n">
        <v>-1</v>
      </c>
      <c r="C181" s="6" t="n">
        <v>2</v>
      </c>
      <c r="D181" s="6" t="n">
        <v>-4</v>
      </c>
      <c r="E181" s="4" t="inlineStr">
        <is>
          <t xml:space="preserve"> </t>
        </is>
      </c>
      <c r="F181" s="4" t="inlineStr">
        <is>
          <t xml:space="preserve"> </t>
        </is>
      </c>
    </row>
    <row r="182">
      <c r="A182" s="4" t="inlineStr">
        <is>
          <t>Stock Repurchases</t>
        </is>
      </c>
      <c r="B182" s="6" t="n">
        <v>0</v>
      </c>
      <c r="C182" s="6" t="n">
        <v>0</v>
      </c>
      <c r="D182" s="6" t="n">
        <v>0</v>
      </c>
      <c r="E182" s="4" t="inlineStr">
        <is>
          <t xml:space="preserve"> </t>
        </is>
      </c>
      <c r="F182" s="4" t="inlineStr">
        <is>
          <t xml:space="preserve"> </t>
        </is>
      </c>
    </row>
    <row r="183">
      <c r="A183" s="4" t="inlineStr">
        <is>
          <t>Noncontrolling Interest, Decrease from Distributions to Noncontrolling Interest Holders</t>
        </is>
      </c>
      <c r="B183" s="6" t="n">
        <v>-1</v>
      </c>
      <c r="C183" s="6" t="n">
        <v>-15</v>
      </c>
      <c r="D183" s="4" t="inlineStr">
        <is>
          <t xml:space="preserve"> </t>
        </is>
      </c>
      <c r="E183" s="4" t="inlineStr">
        <is>
          <t xml:space="preserve"> </t>
        </is>
      </c>
      <c r="F183" s="4" t="inlineStr">
        <is>
          <t xml:space="preserve"> </t>
        </is>
      </c>
    </row>
    <row r="184">
      <c r="A184" s="3" t="inlineStr">
        <is>
          <t>Shares of common stock issued [Abstract]</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Other Comprehensive Income</t>
        </is>
      </c>
      <c r="B185" s="6" t="n">
        <v>0</v>
      </c>
      <c r="C185" s="6" t="n">
        <v>0</v>
      </c>
      <c r="D185" s="6" t="n">
        <v>0</v>
      </c>
      <c r="E185" s="4" t="inlineStr">
        <is>
          <t xml:space="preserve"> </t>
        </is>
      </c>
      <c r="F185" s="4" t="inlineStr">
        <is>
          <t xml:space="preserve"> </t>
        </is>
      </c>
    </row>
    <row r="186">
      <c r="A186" s="4" t="inlineStr">
        <is>
          <t>Noncontrolling interest</t>
        </is>
      </c>
      <c r="B186" s="5" t="n">
        <v>73</v>
      </c>
      <c r="C186" s="5" t="n">
        <v>72</v>
      </c>
      <c r="D186" s="5" t="n">
        <v>83</v>
      </c>
      <c r="E186" s="5" t="n">
        <v>84</v>
      </c>
      <c r="F186" s="4" t="inlineStr">
        <is>
          <t xml:space="preserve"> </t>
        </is>
      </c>
    </row>
    <row r="187">
      <c r="A187" s="4" t="inlineStr">
        <is>
          <t>2021 Repurchase Program</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Stock Repurchase Program, Authorized Amount</t>
        </is>
      </c>
      <c r="B188" s="4" t="inlineStr">
        <is>
          <t xml:space="preserve"> </t>
        </is>
      </c>
      <c r="C188" s="4" t="inlineStr">
        <is>
          <t xml:space="preserve"> </t>
        </is>
      </c>
      <c r="D188" s="4" t="inlineStr">
        <is>
          <t xml:space="preserve"> </t>
        </is>
      </c>
      <c r="E188" s="4" t="inlineStr">
        <is>
          <t xml:space="preserve"> </t>
        </is>
      </c>
      <c r="F188" s="5" t="n">
        <v>2500</v>
      </c>
    </row>
    <row r="189">
      <c r="A189" s="4" t="inlineStr">
        <is>
          <t>Treasury Stock, Shares, Acquired</t>
        </is>
      </c>
      <c r="B189" s="6" t="n">
        <v>11612158</v>
      </c>
      <c r="C189" s="4" t="inlineStr">
        <is>
          <t xml:space="preserve"> </t>
        </is>
      </c>
      <c r="D189" s="4" t="inlineStr">
        <is>
          <t xml:space="preserve"> </t>
        </is>
      </c>
      <c r="E189" s="4" t="inlineStr">
        <is>
          <t xml:space="preserve"> </t>
        </is>
      </c>
      <c r="F189" s="4" t="inlineStr">
        <is>
          <t xml:space="preserve"> </t>
        </is>
      </c>
    </row>
    <row r="190">
      <c r="A190" s="3" t="inlineStr">
        <is>
          <t>Shares of common stock issued [Abstract]</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Less: Treasury stock at cost (108,470,763 and 105,469,354 shares on December 31, 2024 and 2023, respectively)</t>
        </is>
      </c>
      <c r="B191" s="5" t="n">
        <v>1100</v>
      </c>
      <c r="C191" s="4" t="inlineStr">
        <is>
          <t xml:space="preserve"> </t>
        </is>
      </c>
      <c r="D191" s="4" t="inlineStr">
        <is>
          <t xml:space="preserve"> </t>
        </is>
      </c>
      <c r="E191" s="4" t="inlineStr">
        <is>
          <t xml:space="preserve"> </t>
        </is>
      </c>
      <c r="F19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S AND RESTRUCTURING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Asset Impairment Charges</t>
        </is>
      </c>
      <c r="B4" s="5" t="n">
        <v>5</v>
      </c>
      <c r="C4" s="5" t="n">
        <v>0</v>
      </c>
      <c r="D4" s="5" t="n">
        <v>0</v>
      </c>
    </row>
    <row r="5">
      <c r="A5" s="4" t="inlineStr">
        <is>
          <t>Impairment of Long-Lived Assets to be Disposed of</t>
        </is>
      </c>
      <c r="B5" s="6" t="n">
        <v>5</v>
      </c>
      <c r="C5" s="6" t="n">
        <v>0</v>
      </c>
      <c r="D5" s="6" t="n">
        <v>0</v>
      </c>
    </row>
    <row r="6">
      <c r="A6" s="4" t="inlineStr">
        <is>
          <t>Other Asset Impairment Charges</t>
        </is>
      </c>
      <c r="B6" s="6" t="n">
        <v>0</v>
      </c>
      <c r="C6" s="6" t="n">
        <v>0</v>
      </c>
      <c r="D6" s="6" t="n">
        <v>15</v>
      </c>
    </row>
    <row r="7">
      <c r="A7" s="4" t="inlineStr">
        <is>
          <t>Severance Costs</t>
        </is>
      </c>
      <c r="B7" s="6" t="n">
        <v>25</v>
      </c>
      <c r="C7" s="6" t="n">
        <v>31</v>
      </c>
      <c r="D7" s="6" t="n">
        <v>30</v>
      </c>
    </row>
    <row r="8">
      <c r="A8" s="4" t="inlineStr">
        <is>
          <t>Other Restructuring Costs</t>
        </is>
      </c>
      <c r="B8" s="6" t="n">
        <v>21</v>
      </c>
      <c r="C8" s="6" t="n">
        <v>6</v>
      </c>
      <c r="D8" s="6" t="n">
        <v>7</v>
      </c>
    </row>
    <row r="9">
      <c r="A9" s="4" t="inlineStr">
        <is>
          <t>Asset impairments, restructuring, and other charges, net</t>
        </is>
      </c>
      <c r="B9" s="6" t="n">
        <v>51</v>
      </c>
      <c r="C9" s="6" t="n">
        <v>37</v>
      </c>
      <c r="D9" s="6" t="n">
        <v>52</v>
      </c>
    </row>
    <row r="10">
      <c r="A10" s="3" t="inlineStr">
        <is>
          <t>Restructuring Charge [Roll Forward]</t>
        </is>
      </c>
      <c r="B10" s="4" t="inlineStr">
        <is>
          <t xml:space="preserve"> </t>
        </is>
      </c>
      <c r="C10" s="4" t="inlineStr">
        <is>
          <t xml:space="preserve"> </t>
        </is>
      </c>
      <c r="D10" s="4" t="inlineStr">
        <is>
          <t xml:space="preserve"> </t>
        </is>
      </c>
    </row>
    <row r="11">
      <c r="A11" s="4" t="inlineStr">
        <is>
          <t>Balance at Beginning of Period</t>
        </is>
      </c>
      <c r="B11" s="6" t="n">
        <v>26</v>
      </c>
      <c r="C11" s="6" t="n">
        <v>35</v>
      </c>
      <c r="D11" s="6" t="n">
        <v>17</v>
      </c>
    </row>
    <row r="12">
      <c r="A12" s="4" t="inlineStr">
        <is>
          <t>Restructuring Reserve, Period Increase (Decrease)</t>
        </is>
      </c>
      <c r="B12" s="6" t="n">
        <v>51</v>
      </c>
      <c r="C12" s="6" t="n">
        <v>37</v>
      </c>
      <c r="D12" s="6" t="n">
        <v>52</v>
      </c>
    </row>
    <row r="13">
      <c r="A13" s="4" t="inlineStr">
        <is>
          <t>Restructuring Reserve, Accrual Adjustment</t>
        </is>
      </c>
      <c r="B13" s="6" t="n">
        <v>-5</v>
      </c>
      <c r="C13" s="4" t="inlineStr">
        <is>
          <t xml:space="preserve"> </t>
        </is>
      </c>
      <c r="D13" s="4" t="inlineStr">
        <is>
          <t xml:space="preserve"> </t>
        </is>
      </c>
    </row>
    <row r="14">
      <c r="A14" s="4" t="inlineStr">
        <is>
          <t>Non-cash Reductions</t>
        </is>
      </c>
      <c r="B14" s="4" t="inlineStr">
        <is>
          <t xml:space="preserve"> </t>
        </is>
      </c>
      <c r="C14" s="6" t="n">
        <v>0</v>
      </c>
      <c r="D14" s="6" t="n">
        <v>-1</v>
      </c>
    </row>
    <row r="15">
      <c r="A15" s="4" t="inlineStr">
        <is>
          <t>Cash Reductions</t>
        </is>
      </c>
      <c r="B15" s="6" t="n">
        <v>-46</v>
      </c>
      <c r="C15" s="6" t="n">
        <v>-46</v>
      </c>
      <c r="D15" s="6" t="n">
        <v>-35</v>
      </c>
    </row>
    <row r="16">
      <c r="A16" s="4" t="inlineStr">
        <is>
          <t>Balance at End of Period</t>
        </is>
      </c>
      <c r="B16" s="6" t="n">
        <v>26</v>
      </c>
      <c r="C16" s="6" t="n">
        <v>26</v>
      </c>
      <c r="D16" s="6" t="n">
        <v>35</v>
      </c>
    </row>
    <row r="17">
      <c r="A17" s="4" t="inlineStr">
        <is>
          <t>Corporate, Non-Segment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Asset impairments, restructuring, and other charges, net</t>
        </is>
      </c>
      <c r="B19" s="6" t="n">
        <v>-51</v>
      </c>
      <c r="C19" s="6" t="n">
        <v>-37</v>
      </c>
      <c r="D19" s="6" t="n">
        <v>-52</v>
      </c>
    </row>
    <row r="20">
      <c r="A20" s="4" t="inlineStr">
        <is>
          <t>Non-Cash Charges [Member]</t>
        </is>
      </c>
      <c r="B20" s="4" t="inlineStr">
        <is>
          <t xml:space="preserve"> </t>
        </is>
      </c>
      <c r="C20" s="4" t="inlineStr">
        <is>
          <t xml:space="preserve"> </t>
        </is>
      </c>
      <c r="D20" s="4" t="inlineStr">
        <is>
          <t xml:space="preserve"> </t>
        </is>
      </c>
    </row>
    <row r="21">
      <c r="A21" s="3" t="inlineStr">
        <is>
          <t>Restructuring Charge [Roll Forward]</t>
        </is>
      </c>
      <c r="B21" s="4" t="inlineStr">
        <is>
          <t xml:space="preserve"> </t>
        </is>
      </c>
      <c r="C21" s="4" t="inlineStr">
        <is>
          <t xml:space="preserve"> </t>
        </is>
      </c>
      <c r="D21" s="4" t="inlineStr">
        <is>
          <t xml:space="preserve"> </t>
        </is>
      </c>
    </row>
    <row r="22">
      <c r="A22" s="4" t="inlineStr">
        <is>
          <t>Balance at Beginning of Period</t>
        </is>
      </c>
      <c r="B22" s="6" t="n">
        <v>0</v>
      </c>
      <c r="C22" s="4" t="inlineStr">
        <is>
          <t xml:space="preserve"> </t>
        </is>
      </c>
      <c r="D22" s="4" t="inlineStr">
        <is>
          <t xml:space="preserve"> </t>
        </is>
      </c>
    </row>
    <row r="23">
      <c r="A23" s="4" t="inlineStr">
        <is>
          <t>Restructuring Reserve, Period Increase (Decrease)</t>
        </is>
      </c>
      <c r="B23" s="6" t="n">
        <v>5</v>
      </c>
      <c r="C23" s="4" t="inlineStr">
        <is>
          <t xml:space="preserve"> </t>
        </is>
      </c>
      <c r="D23" s="4" t="inlineStr">
        <is>
          <t xml:space="preserve"> </t>
        </is>
      </c>
    </row>
    <row r="24">
      <c r="A24" s="4" t="inlineStr">
        <is>
          <t>Non-cash Reductions</t>
        </is>
      </c>
      <c r="B24" s="6" t="n">
        <v>-5</v>
      </c>
      <c r="C24" s="4" t="inlineStr">
        <is>
          <t xml:space="preserve"> </t>
        </is>
      </c>
      <c r="D24" s="4" t="inlineStr">
        <is>
          <t xml:space="preserve"> </t>
        </is>
      </c>
    </row>
    <row r="25">
      <c r="A25" s="4" t="inlineStr">
        <is>
          <t>Cash Reductions</t>
        </is>
      </c>
      <c r="B25" s="6" t="n">
        <v>0</v>
      </c>
      <c r="C25" s="4" t="inlineStr">
        <is>
          <t xml:space="preserve"> </t>
        </is>
      </c>
      <c r="D25" s="4" t="inlineStr">
        <is>
          <t xml:space="preserve"> </t>
        </is>
      </c>
    </row>
    <row r="26">
      <c r="A26" s="4" t="inlineStr">
        <is>
          <t>Balance at End of Period</t>
        </is>
      </c>
      <c r="B26" s="6" t="n">
        <v>0</v>
      </c>
      <c r="C26" s="6" t="n">
        <v>0</v>
      </c>
      <c r="D26" s="4" t="inlineStr">
        <is>
          <t xml:space="preserve"> </t>
        </is>
      </c>
    </row>
    <row r="27">
      <c r="A27" s="4" t="inlineStr">
        <is>
          <t>Employee Severance [Member]</t>
        </is>
      </c>
      <c r="B27" s="4" t="inlineStr">
        <is>
          <t xml:space="preserve"> </t>
        </is>
      </c>
      <c r="C27" s="4" t="inlineStr">
        <is>
          <t xml:space="preserve"> </t>
        </is>
      </c>
      <c r="D27" s="4" t="inlineStr">
        <is>
          <t xml:space="preserve"> </t>
        </is>
      </c>
    </row>
    <row r="28">
      <c r="A28" s="3" t="inlineStr">
        <is>
          <t>Restructuring Charge [Roll Forward]</t>
        </is>
      </c>
      <c r="B28" s="4" t="inlineStr">
        <is>
          <t xml:space="preserve"> </t>
        </is>
      </c>
      <c r="C28" s="4" t="inlineStr">
        <is>
          <t xml:space="preserve"> </t>
        </is>
      </c>
      <c r="D28" s="4" t="inlineStr">
        <is>
          <t xml:space="preserve"> </t>
        </is>
      </c>
    </row>
    <row r="29">
      <c r="A29" s="4" t="inlineStr">
        <is>
          <t>Balance at Beginning of Period</t>
        </is>
      </c>
      <c r="B29" s="6" t="n">
        <v>26</v>
      </c>
      <c r="C29" s="6" t="n">
        <v>34</v>
      </c>
      <c r="D29" s="6" t="n">
        <v>12</v>
      </c>
    </row>
    <row r="30">
      <c r="A30" s="4" t="inlineStr">
        <is>
          <t>Restructuring Reserve, Period Increase (Decrease)</t>
        </is>
      </c>
      <c r="B30" s="6" t="n">
        <v>25</v>
      </c>
      <c r="C30" s="6" t="n">
        <v>31</v>
      </c>
      <c r="D30" s="6" t="n">
        <v>31</v>
      </c>
    </row>
    <row r="31">
      <c r="A31" s="4" t="inlineStr">
        <is>
          <t>Non-cash Reductions</t>
        </is>
      </c>
      <c r="B31" s="6" t="n">
        <v>0</v>
      </c>
      <c r="C31" s="6" t="n">
        <v>0</v>
      </c>
      <c r="D31" s="6" t="n">
        <v>0</v>
      </c>
    </row>
    <row r="32">
      <c r="A32" s="4" t="inlineStr">
        <is>
          <t>Cash Reductions</t>
        </is>
      </c>
      <c r="B32" s="6" t="n">
        <v>-28</v>
      </c>
      <c r="C32" s="6" t="n">
        <v>-39</v>
      </c>
      <c r="D32" s="6" t="n">
        <v>-9</v>
      </c>
    </row>
    <row r="33">
      <c r="A33" s="4" t="inlineStr">
        <is>
          <t>Balance at End of Period</t>
        </is>
      </c>
      <c r="B33" s="6" t="n">
        <v>23</v>
      </c>
      <c r="C33" s="6" t="n">
        <v>26</v>
      </c>
      <c r="D33" s="6" t="n">
        <v>34</v>
      </c>
    </row>
    <row r="34">
      <c r="A34" s="4" t="inlineStr">
        <is>
          <t>Site Closure and Restructuring Costs [Member]</t>
        </is>
      </c>
      <c r="B34" s="4" t="inlineStr">
        <is>
          <t xml:space="preserve"> </t>
        </is>
      </c>
      <c r="C34" s="4" t="inlineStr">
        <is>
          <t xml:space="preserve"> </t>
        </is>
      </c>
      <c r="D34" s="4" t="inlineStr">
        <is>
          <t xml:space="preserve"> </t>
        </is>
      </c>
    </row>
    <row r="35">
      <c r="A35" s="3" t="inlineStr">
        <is>
          <t>Restructuring Charge [Roll Forward]</t>
        </is>
      </c>
      <c r="B35" s="4" t="inlineStr">
        <is>
          <t xml:space="preserve"> </t>
        </is>
      </c>
      <c r="C35" s="4" t="inlineStr">
        <is>
          <t xml:space="preserve"> </t>
        </is>
      </c>
      <c r="D35" s="4" t="inlineStr">
        <is>
          <t xml:space="preserve"> </t>
        </is>
      </c>
    </row>
    <row r="36">
      <c r="A36" s="4" t="inlineStr">
        <is>
          <t>Balance at Beginning of Period</t>
        </is>
      </c>
      <c r="B36" s="6" t="n">
        <v>0</v>
      </c>
      <c r="C36" s="6" t="n">
        <v>1</v>
      </c>
      <c r="D36" s="6" t="n">
        <v>5</v>
      </c>
    </row>
    <row r="37">
      <c r="A37" s="4" t="inlineStr">
        <is>
          <t>Restructuring Reserve, Period Increase (Decrease)</t>
        </is>
      </c>
      <c r="B37" s="6" t="n">
        <v>21</v>
      </c>
      <c r="C37" s="6" t="n">
        <v>6</v>
      </c>
      <c r="D37" s="6" t="n">
        <v>21</v>
      </c>
    </row>
    <row r="38">
      <c r="A38" s="4" t="inlineStr">
        <is>
          <t>Non-cash Reductions</t>
        </is>
      </c>
      <c r="B38" s="6" t="n">
        <v>0</v>
      </c>
      <c r="C38" s="6" t="n">
        <v>0</v>
      </c>
      <c r="D38" s="6" t="n">
        <v>-1</v>
      </c>
    </row>
    <row r="39">
      <c r="A39" s="4" t="inlineStr">
        <is>
          <t>Cash Reductions</t>
        </is>
      </c>
      <c r="B39" s="6" t="n">
        <v>-18</v>
      </c>
      <c r="C39" s="6" t="n">
        <v>-7</v>
      </c>
      <c r="D39" s="6" t="n">
        <v>-26</v>
      </c>
    </row>
    <row r="40">
      <c r="A40" s="4" t="inlineStr">
        <is>
          <t>Balance at End of Period</t>
        </is>
      </c>
      <c r="B40" s="6" t="n">
        <v>3</v>
      </c>
      <c r="C40" s="6" t="n">
        <v>0</v>
      </c>
      <c r="D40" s="6" t="n">
        <v>1</v>
      </c>
    </row>
    <row r="41">
      <c r="A41" s="4" t="inlineStr">
        <is>
          <t>Site Closure Performance Films North America 2020 [Member] | Advanced Materials [Member]</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Severance Costs</t>
        </is>
      </c>
      <c r="B43" s="6" t="n">
        <v>0</v>
      </c>
      <c r="C43" s="6" t="n">
        <v>0</v>
      </c>
      <c r="D43" s="6" t="n">
        <v>1</v>
      </c>
    </row>
    <row r="44">
      <c r="A44" s="4" t="inlineStr">
        <is>
          <t>Site Closure Advanced Interlayers North America 2020 [Member] | Advanced Materials [Member]</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Impairment of Long-Lived Assets to be Disposed of</t>
        </is>
      </c>
      <c r="B46" s="6" t="n">
        <v>5</v>
      </c>
      <c r="C46" s="6" t="n">
        <v>0</v>
      </c>
      <c r="D46" s="6" t="n">
        <v>0</v>
      </c>
    </row>
    <row r="47">
      <c r="A47" s="4" t="inlineStr">
        <is>
          <t>Other Asset Impairment Charges</t>
        </is>
      </c>
      <c r="B47" s="6" t="n">
        <v>0</v>
      </c>
      <c r="C47" s="6" t="n">
        <v>0</v>
      </c>
      <c r="D47" s="6" t="n">
        <v>16</v>
      </c>
    </row>
    <row r="48">
      <c r="A48" s="4" t="inlineStr">
        <is>
          <t>Severance Costs</t>
        </is>
      </c>
      <c r="B48" s="6" t="n">
        <v>4</v>
      </c>
      <c r="C48" s="6" t="n">
        <v>0</v>
      </c>
      <c r="D48" s="6" t="n">
        <v>0</v>
      </c>
    </row>
    <row r="49">
      <c r="A49" s="4" t="inlineStr">
        <is>
          <t>Other Restructuring Costs</t>
        </is>
      </c>
      <c r="B49" s="6" t="n">
        <v>9</v>
      </c>
      <c r="C49" s="6" t="n">
        <v>0</v>
      </c>
      <c r="D49" s="6" t="n">
        <v>2</v>
      </c>
    </row>
    <row r="50">
      <c r="A50" s="4" t="inlineStr">
        <is>
          <t>Site Closure Singapore 2019 [Member]</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Other Restructuring Costs</t>
        </is>
      </c>
      <c r="B52" s="6" t="n">
        <v>0</v>
      </c>
      <c r="C52" s="6" t="n">
        <v>0</v>
      </c>
      <c r="D52" s="6" t="n">
        <v>3</v>
      </c>
    </row>
    <row r="53">
      <c r="A53" s="4" t="inlineStr">
        <is>
          <t>Corporate Cost Actions [Member] | Corporate, Non-Segment [Member]</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Severance Costs</t>
        </is>
      </c>
      <c r="B55" s="6" t="n">
        <v>21</v>
      </c>
      <c r="C55" s="6" t="n">
        <v>31</v>
      </c>
      <c r="D55" s="6" t="n">
        <v>22</v>
      </c>
    </row>
    <row r="56">
      <c r="A56" s="4" t="inlineStr">
        <is>
          <t>Site Closure Tire Additives Asia Pacific | Corporate and Other</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Other Asset Impairment Charges</t>
        </is>
      </c>
      <c r="B58" s="6" t="n">
        <v>0</v>
      </c>
      <c r="C58" s="6" t="n">
        <v>0</v>
      </c>
      <c r="D58" s="6" t="n">
        <v>-1</v>
      </c>
    </row>
    <row r="59">
      <c r="A59" s="4" t="inlineStr">
        <is>
          <t>Site Closure Acetate Yarn 2022 | Fibers [Member]</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Severance Costs</t>
        </is>
      </c>
      <c r="B61" s="6" t="n">
        <v>0</v>
      </c>
      <c r="C61" s="6" t="n">
        <v>0</v>
      </c>
      <c r="D61" s="6" t="n">
        <v>7</v>
      </c>
    </row>
    <row r="62">
      <c r="A62" s="4" t="inlineStr">
        <is>
          <t>Other Restructuring Costs</t>
        </is>
      </c>
      <c r="B62" s="6" t="n">
        <v>0</v>
      </c>
      <c r="C62" s="6" t="n">
        <v>6</v>
      </c>
      <c r="D62" s="6" t="n">
        <v>2</v>
      </c>
    </row>
    <row r="63">
      <c r="A63" s="4" t="inlineStr">
        <is>
          <t>Site Closure Acetate Yarn Europe | Fibers [Member]</t>
        </is>
      </c>
      <c r="B63" s="4" t="inlineStr">
        <is>
          <t xml:space="preserve"> </t>
        </is>
      </c>
      <c r="C63" s="4" t="inlineStr">
        <is>
          <t xml:space="preserve"> </t>
        </is>
      </c>
      <c r="D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row>
    <row r="65">
      <c r="A65" s="4" t="inlineStr">
        <is>
          <t>Restructuring and Related Cost, Accelerated Depreciation</t>
        </is>
      </c>
      <c r="B65" s="6" t="n">
        <v>23</v>
      </c>
      <c r="C65" s="4" t="inlineStr">
        <is>
          <t xml:space="preserve"> </t>
        </is>
      </c>
      <c r="D65" s="4" t="inlineStr">
        <is>
          <t xml:space="preserve"> </t>
        </is>
      </c>
    </row>
    <row r="66">
      <c r="A66" s="4" t="inlineStr">
        <is>
          <t>growth and profitability improvement initiatives | Corporate, Non-Segment [Member]</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Other Restructuring Costs</t>
        </is>
      </c>
      <c r="B68" s="6" t="n">
        <v>12</v>
      </c>
      <c r="C68" s="5" t="n">
        <v>0</v>
      </c>
      <c r="D68" s="5" t="n">
        <v>0</v>
      </c>
    </row>
    <row r="69">
      <c r="A69" s="4" t="inlineStr">
        <is>
          <t>closure of a solvent-based resins production line at an advanced interlayers facility in North America | Additives And Functional Products [Member] | Cost of Sales [Member]</t>
        </is>
      </c>
      <c r="B69" s="4" t="inlineStr">
        <is>
          <t xml:space="preserve"> </t>
        </is>
      </c>
      <c r="C69" s="4" t="inlineStr">
        <is>
          <t xml:space="preserve"> </t>
        </is>
      </c>
      <c r="D69" s="4" t="inlineStr">
        <is>
          <t xml:space="preserve"> </t>
        </is>
      </c>
    </row>
    <row r="70">
      <c r="A70" s="3" t="inlineStr">
        <is>
          <t>Restructuring Charge [Roll Forward]</t>
        </is>
      </c>
      <c r="B70" s="4" t="inlineStr">
        <is>
          <t xml:space="preserve"> </t>
        </is>
      </c>
      <c r="C70" s="4" t="inlineStr">
        <is>
          <t xml:space="preserve"> </t>
        </is>
      </c>
      <c r="D70" s="4" t="inlineStr">
        <is>
          <t xml:space="preserve"> </t>
        </is>
      </c>
    </row>
    <row r="71">
      <c r="A71" s="4" t="inlineStr">
        <is>
          <t>Inventory Write-down</t>
        </is>
      </c>
      <c r="B71" s="6" t="n">
        <v>3</v>
      </c>
      <c r="C71" s="4" t="inlineStr">
        <is>
          <t xml:space="preserve"> </t>
        </is>
      </c>
      <c r="D71" s="4" t="inlineStr">
        <is>
          <t xml:space="preserve"> </t>
        </is>
      </c>
    </row>
    <row r="72">
      <c r="A72" s="4" t="inlineStr">
        <is>
          <t>closure of a solvent-based resins production line at an advanced interlayers facility in North America | Advanced Materials [Member] | Cost of Sales [Member]</t>
        </is>
      </c>
      <c r="B72" s="4" t="inlineStr">
        <is>
          <t xml:space="preserve"> </t>
        </is>
      </c>
      <c r="C72" s="4" t="inlineStr">
        <is>
          <t xml:space="preserve"> </t>
        </is>
      </c>
      <c r="D72" s="4" t="inlineStr">
        <is>
          <t xml:space="preserve"> </t>
        </is>
      </c>
    </row>
    <row r="73">
      <c r="A73" s="3" t="inlineStr">
        <is>
          <t>Restructuring Charge [Roll Forward]</t>
        </is>
      </c>
      <c r="B73" s="4" t="inlineStr">
        <is>
          <t xml:space="preserve"> </t>
        </is>
      </c>
      <c r="C73" s="4" t="inlineStr">
        <is>
          <t xml:space="preserve"> </t>
        </is>
      </c>
      <c r="D73" s="4" t="inlineStr">
        <is>
          <t xml:space="preserve"> </t>
        </is>
      </c>
    </row>
    <row r="74">
      <c r="A74" s="4" t="inlineStr">
        <is>
          <t>Inventory Write-down</t>
        </is>
      </c>
      <c r="B74" s="5" t="n">
        <v>4</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CHARGES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transaction losses (gains), net (1)</t>
        </is>
      </c>
      <c r="B4" s="5" t="n">
        <v>11</v>
      </c>
      <c r="C4" s="5" t="n">
        <v>11</v>
      </c>
      <c r="D4" s="5" t="n">
        <v>16</v>
      </c>
    </row>
    <row r="5">
      <c r="A5" s="4" t="inlineStr">
        <is>
          <t>(Income) loss from equity investments and other investment (gains) losses, net</t>
        </is>
      </c>
      <c r="B5" s="6" t="n">
        <v>0</v>
      </c>
      <c r="C5" s="6" t="n">
        <v>-10</v>
      </c>
      <c r="D5" s="6" t="n">
        <v>-19</v>
      </c>
    </row>
    <row r="6">
      <c r="A6" s="4" t="inlineStr">
        <is>
          <t>Other, net (2)</t>
        </is>
      </c>
      <c r="B6" s="6" t="n">
        <v>36</v>
      </c>
      <c r="C6" s="6" t="n">
        <v>37</v>
      </c>
      <c r="D6" s="6" t="n">
        <v>-3</v>
      </c>
    </row>
    <row r="7">
      <c r="A7" s="4" t="inlineStr">
        <is>
          <t>Other (income) charges, net</t>
        </is>
      </c>
      <c r="B7" s="5" t="n">
        <v>47</v>
      </c>
      <c r="C7" s="5" t="n">
        <v>38</v>
      </c>
      <c r="D7" s="5" t="n">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HARE-BASED COMPENSATION PLANS AND AWARDS Part 1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recognized in selling, general and administrative expense</t>
        </is>
      </c>
      <c r="B4" s="5" t="n">
        <v>63</v>
      </c>
      <c r="C4" s="5" t="n">
        <v>64</v>
      </c>
      <c r="D4" s="5" t="n">
        <v>69</v>
      </c>
    </row>
    <row r="5">
      <c r="A5" s="4" t="inlineStr">
        <is>
          <t>Share-based compensation expense, retirement eligibility preceding the requisite vesting period</t>
        </is>
      </c>
      <c r="B5" s="5" t="n">
        <v>6</v>
      </c>
      <c r="C5" s="6" t="n">
        <v>6</v>
      </c>
      <c r="D5" s="6" t="n">
        <v>7</v>
      </c>
    </row>
    <row r="6">
      <c r="A6" s="3" t="inlineStr">
        <is>
          <t>Summary of activity of stock option awards [Roll Forward]</t>
        </is>
      </c>
      <c r="B6" s="4" t="inlineStr">
        <is>
          <t xml:space="preserve"> </t>
        </is>
      </c>
      <c r="C6" s="4" t="inlineStr">
        <is>
          <t xml:space="preserve"> </t>
        </is>
      </c>
      <c r="D6" s="4" t="inlineStr">
        <is>
          <t xml:space="preserve"> </t>
        </is>
      </c>
    </row>
    <row r="7">
      <c r="A7" s="4" t="inlineStr">
        <is>
          <t>Number Outstanding at end of period (in shares)</t>
        </is>
      </c>
      <c r="B7" s="6" t="n">
        <v>3468800</v>
      </c>
      <c r="C7" s="4" t="inlineStr">
        <is>
          <t xml:space="preserve"> </t>
        </is>
      </c>
      <c r="D7" s="4" t="inlineStr">
        <is>
          <t xml:space="preserve"> </t>
        </is>
      </c>
    </row>
    <row r="8">
      <c r="A8" s="4" t="inlineStr">
        <is>
          <t>Weighted-Average Remaining Contractual Life (in years)</t>
        </is>
      </c>
      <c r="B8" s="4" t="inlineStr">
        <is>
          <t>5 years 4 months 24 days</t>
        </is>
      </c>
      <c r="C8" s="4" t="inlineStr">
        <is>
          <t xml:space="preserve"> </t>
        </is>
      </c>
      <c r="D8" s="4" t="inlineStr">
        <is>
          <t xml:space="preserve"> </t>
        </is>
      </c>
    </row>
    <row r="9">
      <c r="A9" s="4" t="inlineStr">
        <is>
          <t>Share-based Payment Arrangement, Option, Exercise Price Range, Outstanding, Weighted Average Exercise Price</t>
        </is>
      </c>
      <c r="B9" s="5" t="n">
        <v>89</v>
      </c>
      <c r="C9" s="4" t="inlineStr">
        <is>
          <t xml:space="preserve"> </t>
        </is>
      </c>
      <c r="D9" s="4" t="inlineStr">
        <is>
          <t xml:space="preserve"> </t>
        </is>
      </c>
    </row>
    <row r="10">
      <c r="A10" s="4" t="inlineStr">
        <is>
          <t>Number Exercisable at end of period (in shares)</t>
        </is>
      </c>
      <c r="B10" s="6" t="n">
        <v>2691100</v>
      </c>
      <c r="C10" s="4" t="inlineStr">
        <is>
          <t xml:space="preserve"> </t>
        </is>
      </c>
      <c r="D10" s="4" t="inlineStr">
        <is>
          <t xml:space="preserve"> </t>
        </is>
      </c>
    </row>
    <row r="11">
      <c r="A11" s="4" t="inlineStr">
        <is>
          <t>Weighted-Average Exercise Price (in dollars per share)</t>
        </is>
      </c>
      <c r="B11" s="5" t="n">
        <v>89</v>
      </c>
      <c r="C11" s="4" t="inlineStr">
        <is>
          <t xml:space="preserve"> </t>
        </is>
      </c>
      <c r="D11" s="4" t="inlineStr">
        <is>
          <t xml:space="preserve"> </t>
        </is>
      </c>
    </row>
    <row r="12">
      <c r="A12" s="4" t="inlineStr">
        <is>
          <t>Exercise price of options lower range (in dollars per share)</t>
        </is>
      </c>
      <c r="B12" s="6" t="n">
        <v>61</v>
      </c>
      <c r="C12" s="4" t="inlineStr">
        <is>
          <t xml:space="preserve"> </t>
        </is>
      </c>
      <c r="D12" s="4" t="inlineStr">
        <is>
          <t xml:space="preserve"> </t>
        </is>
      </c>
    </row>
    <row r="13">
      <c r="A13" s="4" t="inlineStr">
        <is>
          <t>Exercise prices of options upper range (in dollars per share)</t>
        </is>
      </c>
      <c r="B13" s="5" t="n">
        <v>121</v>
      </c>
      <c r="C13" s="4" t="inlineStr">
        <is>
          <t xml:space="preserve"> </t>
        </is>
      </c>
      <c r="D13" s="4" t="inlineStr">
        <is>
          <t xml:space="preserve"> </t>
        </is>
      </c>
    </row>
    <row r="14">
      <c r="A14" s="4" t="inlineStr">
        <is>
          <t>Exercise Prices of $61-$75</t>
        </is>
      </c>
      <c r="B14" s="4" t="inlineStr">
        <is>
          <t xml:space="preserve"> </t>
        </is>
      </c>
      <c r="C14" s="4" t="inlineStr">
        <is>
          <t xml:space="preserve"> </t>
        </is>
      </c>
      <c r="D14" s="4" t="inlineStr">
        <is>
          <t xml:space="preserve"> </t>
        </is>
      </c>
    </row>
    <row r="15">
      <c r="A15" s="3" t="inlineStr">
        <is>
          <t>Summary of activity of stock option awards [Roll Forward]</t>
        </is>
      </c>
      <c r="B15" s="4" t="inlineStr">
        <is>
          <t xml:space="preserve"> </t>
        </is>
      </c>
      <c r="C15" s="4" t="inlineStr">
        <is>
          <t xml:space="preserve"> </t>
        </is>
      </c>
      <c r="D15" s="4" t="inlineStr">
        <is>
          <t xml:space="preserve"> </t>
        </is>
      </c>
    </row>
    <row r="16">
      <c r="A16" s="4" t="inlineStr">
        <is>
          <t>Number Outstanding at end of period (in shares)</t>
        </is>
      </c>
      <c r="B16" s="6" t="n">
        <v>1038100</v>
      </c>
      <c r="C16" s="4" t="inlineStr">
        <is>
          <t xml:space="preserve"> </t>
        </is>
      </c>
      <c r="D16" s="4" t="inlineStr">
        <is>
          <t xml:space="preserve"> </t>
        </is>
      </c>
    </row>
    <row r="17">
      <c r="A17" s="4" t="inlineStr">
        <is>
          <t>Weighted-Average Remaining Contractual Life (in years)</t>
        </is>
      </c>
      <c r="B17" s="4" t="inlineStr">
        <is>
          <t>3 years 10 months 24 days</t>
        </is>
      </c>
      <c r="C17" s="4" t="inlineStr">
        <is>
          <t xml:space="preserve"> </t>
        </is>
      </c>
      <c r="D17" s="4" t="inlineStr">
        <is>
          <t xml:space="preserve"> </t>
        </is>
      </c>
    </row>
    <row r="18">
      <c r="A18" s="4" t="inlineStr">
        <is>
          <t>Share-based Payment Arrangement, Option, Exercise Price Range, Outstanding, Weighted Average Exercise Price</t>
        </is>
      </c>
      <c r="B18" s="5" t="n">
        <v>71</v>
      </c>
      <c r="C18" s="4" t="inlineStr">
        <is>
          <t xml:space="preserve"> </t>
        </is>
      </c>
      <c r="D18" s="4" t="inlineStr">
        <is>
          <t xml:space="preserve"> </t>
        </is>
      </c>
    </row>
    <row r="19">
      <c r="A19" s="4" t="inlineStr">
        <is>
          <t>Number Exercisable at end of period (in shares)</t>
        </is>
      </c>
      <c r="B19" s="6" t="n">
        <v>1007100</v>
      </c>
      <c r="C19" s="4" t="inlineStr">
        <is>
          <t xml:space="preserve"> </t>
        </is>
      </c>
      <c r="D19" s="4" t="inlineStr">
        <is>
          <t xml:space="preserve"> </t>
        </is>
      </c>
    </row>
    <row r="20">
      <c r="A20" s="4" t="inlineStr">
        <is>
          <t>Weighted-Average Exercise Price (in dollars per share)</t>
        </is>
      </c>
      <c r="B20" s="5" t="n">
        <v>70</v>
      </c>
      <c r="C20" s="4" t="inlineStr">
        <is>
          <t xml:space="preserve"> </t>
        </is>
      </c>
      <c r="D20" s="4" t="inlineStr">
        <is>
          <t xml:space="preserve"> </t>
        </is>
      </c>
    </row>
    <row r="21">
      <c r="A21" s="4" t="inlineStr">
        <is>
          <t>Exercise price of options lower range (in dollars per share)</t>
        </is>
      </c>
      <c r="B21" s="6" t="n">
        <v>61</v>
      </c>
      <c r="C21" s="4" t="inlineStr">
        <is>
          <t xml:space="preserve"> </t>
        </is>
      </c>
      <c r="D21" s="4" t="inlineStr">
        <is>
          <t xml:space="preserve"> </t>
        </is>
      </c>
    </row>
    <row r="22">
      <c r="A22" s="4" t="inlineStr">
        <is>
          <t>Exercise prices of options upper range (in dollars per share)</t>
        </is>
      </c>
      <c r="B22" s="5" t="n">
        <v>75</v>
      </c>
      <c r="C22" s="4" t="inlineStr">
        <is>
          <t xml:space="preserve"> </t>
        </is>
      </c>
      <c r="D22" s="4" t="inlineStr">
        <is>
          <t xml:space="preserve"> </t>
        </is>
      </c>
    </row>
    <row r="23">
      <c r="A23" s="4" t="inlineStr">
        <is>
          <t>Exercise Prices of $76-$90</t>
        </is>
      </c>
      <c r="B23" s="4" t="inlineStr">
        <is>
          <t xml:space="preserve"> </t>
        </is>
      </c>
      <c r="C23" s="4" t="inlineStr">
        <is>
          <t xml:space="preserve"> </t>
        </is>
      </c>
      <c r="D23" s="4" t="inlineStr">
        <is>
          <t xml:space="preserve"> </t>
        </is>
      </c>
    </row>
    <row r="24">
      <c r="A24" s="3" t="inlineStr">
        <is>
          <t>Summary of activity of stock option awards [Roll Forward]</t>
        </is>
      </c>
      <c r="B24" s="4" t="inlineStr">
        <is>
          <t xml:space="preserve"> </t>
        </is>
      </c>
      <c r="C24" s="4" t="inlineStr">
        <is>
          <t xml:space="preserve"> </t>
        </is>
      </c>
      <c r="D24" s="4" t="inlineStr">
        <is>
          <t xml:space="preserve"> </t>
        </is>
      </c>
    </row>
    <row r="25">
      <c r="A25" s="4" t="inlineStr">
        <is>
          <t>Number Outstanding at end of period (in shares)</t>
        </is>
      </c>
      <c r="B25" s="6" t="n">
        <v>1202400</v>
      </c>
      <c r="C25" s="4" t="inlineStr">
        <is>
          <t xml:space="preserve"> </t>
        </is>
      </c>
      <c r="D25" s="4" t="inlineStr">
        <is>
          <t xml:space="preserve"> </t>
        </is>
      </c>
    </row>
    <row r="26">
      <c r="A26" s="4" t="inlineStr">
        <is>
          <t>Weighted-Average Remaining Contractual Life (in years)</t>
        </is>
      </c>
      <c r="B26" s="4" t="inlineStr">
        <is>
          <t>6 years 10 months 24 days</t>
        </is>
      </c>
      <c r="C26" s="4" t="inlineStr">
        <is>
          <t xml:space="preserve"> </t>
        </is>
      </c>
      <c r="D26" s="4" t="inlineStr">
        <is>
          <t xml:space="preserve"> </t>
        </is>
      </c>
    </row>
    <row r="27">
      <c r="A27" s="4" t="inlineStr">
        <is>
          <t>Share-based Payment Arrangement, Option, Exercise Price Range, Outstanding, Weighted Average Exercise Price</t>
        </is>
      </c>
      <c r="B27" s="5" t="n">
        <v>84</v>
      </c>
      <c r="C27" s="4" t="inlineStr">
        <is>
          <t xml:space="preserve"> </t>
        </is>
      </c>
      <c r="D27" s="4" t="inlineStr">
        <is>
          <t xml:space="preserve"> </t>
        </is>
      </c>
    </row>
    <row r="28">
      <c r="A28" s="4" t="inlineStr">
        <is>
          <t>Number Exercisable at end of period (in shares)</t>
        </is>
      </c>
      <c r="B28" s="6" t="n">
        <v>571000</v>
      </c>
      <c r="C28" s="4" t="inlineStr">
        <is>
          <t xml:space="preserve"> </t>
        </is>
      </c>
      <c r="D28" s="4" t="inlineStr">
        <is>
          <t xml:space="preserve"> </t>
        </is>
      </c>
    </row>
    <row r="29">
      <c r="A29" s="4" t="inlineStr">
        <is>
          <t>Weighted-Average Exercise Price (in dollars per share)</t>
        </is>
      </c>
      <c r="B29" s="5" t="n">
        <v>83</v>
      </c>
      <c r="C29" s="4" t="inlineStr">
        <is>
          <t xml:space="preserve"> </t>
        </is>
      </c>
      <c r="D29" s="4" t="inlineStr">
        <is>
          <t xml:space="preserve"> </t>
        </is>
      </c>
    </row>
    <row r="30">
      <c r="A30" s="4" t="inlineStr">
        <is>
          <t>Exercise price of options lower range (in dollars per share)</t>
        </is>
      </c>
      <c r="B30" s="6" t="n">
        <v>76</v>
      </c>
      <c r="C30" s="4" t="inlineStr">
        <is>
          <t xml:space="preserve"> </t>
        </is>
      </c>
      <c r="D30" s="4" t="inlineStr">
        <is>
          <t xml:space="preserve"> </t>
        </is>
      </c>
    </row>
    <row r="31">
      <c r="A31" s="4" t="inlineStr">
        <is>
          <t>Exercise prices of options upper range (in dollars per share)</t>
        </is>
      </c>
      <c r="B31" s="5" t="n">
        <v>90</v>
      </c>
      <c r="C31" s="4" t="inlineStr">
        <is>
          <t xml:space="preserve"> </t>
        </is>
      </c>
      <c r="D31" s="4" t="inlineStr">
        <is>
          <t xml:space="preserve"> </t>
        </is>
      </c>
    </row>
    <row r="32">
      <c r="A32" s="4" t="inlineStr">
        <is>
          <t>Exercise Prices of $91-$105</t>
        </is>
      </c>
      <c r="B32" s="4" t="inlineStr">
        <is>
          <t xml:space="preserve"> </t>
        </is>
      </c>
      <c r="C32" s="4" t="inlineStr">
        <is>
          <t xml:space="preserve"> </t>
        </is>
      </c>
      <c r="D32" s="4" t="inlineStr">
        <is>
          <t xml:space="preserve"> </t>
        </is>
      </c>
    </row>
    <row r="33">
      <c r="A33" s="3" t="inlineStr">
        <is>
          <t>Summary of activity of stock option awards [Roll Forward]</t>
        </is>
      </c>
      <c r="B33" s="4" t="inlineStr">
        <is>
          <t xml:space="preserve"> </t>
        </is>
      </c>
      <c r="C33" s="4" t="inlineStr">
        <is>
          <t xml:space="preserve"> </t>
        </is>
      </c>
      <c r="D33" s="4" t="inlineStr">
        <is>
          <t xml:space="preserve"> </t>
        </is>
      </c>
    </row>
    <row r="34">
      <c r="A34" s="4" t="inlineStr">
        <is>
          <t>Number Outstanding at end of period (in shares)</t>
        </is>
      </c>
      <c r="B34" s="6" t="n">
        <v>882600</v>
      </c>
      <c r="C34" s="4" t="inlineStr">
        <is>
          <t xml:space="preserve"> </t>
        </is>
      </c>
      <c r="D34" s="4" t="inlineStr">
        <is>
          <t xml:space="preserve"> </t>
        </is>
      </c>
    </row>
    <row r="35">
      <c r="A35" s="4" t="inlineStr">
        <is>
          <t>Weighted-Average Remaining Contractual Life (in years)</t>
        </is>
      </c>
      <c r="B35" s="4" t="inlineStr">
        <is>
          <t>4 years 7 months 6 days</t>
        </is>
      </c>
      <c r="C35" s="4" t="inlineStr">
        <is>
          <t xml:space="preserve"> </t>
        </is>
      </c>
      <c r="D35" s="4" t="inlineStr">
        <is>
          <t xml:space="preserve"> </t>
        </is>
      </c>
    </row>
    <row r="36">
      <c r="A36" s="4" t="inlineStr">
        <is>
          <t>Share-based Payment Arrangement, Option, Exercise Price Range, Outstanding, Weighted Average Exercise Price</t>
        </is>
      </c>
      <c r="B36" s="5" t="n">
        <v>107</v>
      </c>
      <c r="C36" s="4" t="inlineStr">
        <is>
          <t xml:space="preserve"> </t>
        </is>
      </c>
      <c r="D36" s="4" t="inlineStr">
        <is>
          <t xml:space="preserve"> </t>
        </is>
      </c>
    </row>
    <row r="37">
      <c r="A37" s="4" t="inlineStr">
        <is>
          <t>Number Exercisable at end of period (in shares)</t>
        </is>
      </c>
      <c r="B37" s="6" t="n">
        <v>882600</v>
      </c>
      <c r="C37" s="4" t="inlineStr">
        <is>
          <t xml:space="preserve"> </t>
        </is>
      </c>
      <c r="D37" s="4" t="inlineStr">
        <is>
          <t xml:space="preserve"> </t>
        </is>
      </c>
    </row>
    <row r="38">
      <c r="A38" s="4" t="inlineStr">
        <is>
          <t>Weighted-Average Exercise Price (in dollars per share)</t>
        </is>
      </c>
      <c r="B38" s="5" t="n">
        <v>107</v>
      </c>
      <c r="C38" s="4" t="inlineStr">
        <is>
          <t xml:space="preserve"> </t>
        </is>
      </c>
      <c r="D38" s="4" t="inlineStr">
        <is>
          <t xml:space="preserve"> </t>
        </is>
      </c>
    </row>
    <row r="39">
      <c r="A39" s="4" t="inlineStr">
        <is>
          <t>Exercise price of options lower range (in dollars per share)</t>
        </is>
      </c>
      <c r="B39" s="6" t="n">
        <v>91</v>
      </c>
      <c r="C39" s="4" t="inlineStr">
        <is>
          <t xml:space="preserve"> </t>
        </is>
      </c>
      <c r="D39" s="4" t="inlineStr">
        <is>
          <t xml:space="preserve"> </t>
        </is>
      </c>
    </row>
    <row r="40">
      <c r="A40" s="4" t="inlineStr">
        <is>
          <t>Exercise prices of options upper range (in dollars per share)</t>
        </is>
      </c>
      <c r="B40" s="5" t="n">
        <v>105</v>
      </c>
      <c r="C40" s="4" t="inlineStr">
        <is>
          <t xml:space="preserve"> </t>
        </is>
      </c>
      <c r="D40" s="4" t="inlineStr">
        <is>
          <t xml:space="preserve"> </t>
        </is>
      </c>
    </row>
    <row r="41">
      <c r="A41" s="4" t="inlineStr">
        <is>
          <t>Exercise Prices of $106-121</t>
        </is>
      </c>
      <c r="B41" s="4" t="inlineStr">
        <is>
          <t xml:space="preserve"> </t>
        </is>
      </c>
      <c r="C41" s="4" t="inlineStr">
        <is>
          <t xml:space="preserve"> </t>
        </is>
      </c>
      <c r="D41" s="4" t="inlineStr">
        <is>
          <t xml:space="preserve"> </t>
        </is>
      </c>
    </row>
    <row r="42">
      <c r="A42" s="3" t="inlineStr">
        <is>
          <t>Summary of activity of stock option awards [Roll Forward]</t>
        </is>
      </c>
      <c r="B42" s="4" t="inlineStr">
        <is>
          <t xml:space="preserve"> </t>
        </is>
      </c>
      <c r="C42" s="4" t="inlineStr">
        <is>
          <t xml:space="preserve"> </t>
        </is>
      </c>
      <c r="D42" s="4" t="inlineStr">
        <is>
          <t xml:space="preserve"> </t>
        </is>
      </c>
    </row>
    <row r="43">
      <c r="A43" s="4" t="inlineStr">
        <is>
          <t>Number Outstanding at end of period (in shares)</t>
        </is>
      </c>
      <c r="B43" s="6" t="n">
        <v>345700</v>
      </c>
      <c r="C43" s="4" t="inlineStr">
        <is>
          <t xml:space="preserve"> </t>
        </is>
      </c>
      <c r="D43" s="4" t="inlineStr">
        <is>
          <t xml:space="preserve"> </t>
        </is>
      </c>
    </row>
    <row r="44">
      <c r="A44" s="4" t="inlineStr">
        <is>
          <t>Weighted-Average Remaining Contractual Life (in years)</t>
        </is>
      </c>
      <c r="B44" s="4" t="inlineStr">
        <is>
          <t>7 years 2 months 12 days</t>
        </is>
      </c>
      <c r="C44" s="4" t="inlineStr">
        <is>
          <t xml:space="preserve"> </t>
        </is>
      </c>
      <c r="D44" s="4" t="inlineStr">
        <is>
          <t xml:space="preserve"> </t>
        </is>
      </c>
    </row>
    <row r="45">
      <c r="A45" s="4" t="inlineStr">
        <is>
          <t>Share-based Payment Arrangement, Option, Exercise Price Range, Outstanding, Weighted Average Exercise Price</t>
        </is>
      </c>
      <c r="B45" s="5" t="n">
        <v>121</v>
      </c>
      <c r="C45" s="4" t="inlineStr">
        <is>
          <t xml:space="preserve"> </t>
        </is>
      </c>
      <c r="D45" s="4" t="inlineStr">
        <is>
          <t xml:space="preserve"> </t>
        </is>
      </c>
    </row>
    <row r="46">
      <c r="A46" s="4" t="inlineStr">
        <is>
          <t>Number Exercisable at end of period (in shares)</t>
        </is>
      </c>
      <c r="B46" s="6" t="n">
        <v>230400</v>
      </c>
      <c r="C46" s="4" t="inlineStr">
        <is>
          <t xml:space="preserve"> </t>
        </is>
      </c>
      <c r="D46" s="4" t="inlineStr">
        <is>
          <t xml:space="preserve"> </t>
        </is>
      </c>
    </row>
    <row r="47">
      <c r="A47" s="4" t="inlineStr">
        <is>
          <t>Weighted-Average Exercise Price (in dollars per share)</t>
        </is>
      </c>
      <c r="B47" s="5" t="n">
        <v>121</v>
      </c>
      <c r="C47" s="4" t="inlineStr">
        <is>
          <t xml:space="preserve"> </t>
        </is>
      </c>
      <c r="D47" s="4" t="inlineStr">
        <is>
          <t xml:space="preserve"> </t>
        </is>
      </c>
    </row>
    <row r="48">
      <c r="A48" s="4" t="inlineStr">
        <is>
          <t>Exercise price of options lower range (in dollars per share)</t>
        </is>
      </c>
      <c r="B48" s="6" t="n">
        <v>106</v>
      </c>
      <c r="C48" s="4" t="inlineStr">
        <is>
          <t xml:space="preserve"> </t>
        </is>
      </c>
      <c r="D48" s="4" t="inlineStr">
        <is>
          <t xml:space="preserve"> </t>
        </is>
      </c>
    </row>
    <row r="49">
      <c r="A49" s="4" t="inlineStr">
        <is>
          <t>Exercise prices of options upper range (in dollars per share)</t>
        </is>
      </c>
      <c r="B49" s="5" t="n">
        <v>121</v>
      </c>
      <c r="C49" s="4" t="inlineStr">
        <is>
          <t xml:space="preserve"> </t>
        </is>
      </c>
      <c r="D49" s="4" t="inlineStr">
        <is>
          <t xml:space="preserve"> </t>
        </is>
      </c>
    </row>
    <row r="50">
      <c r="A50" s="4" t="inlineStr">
        <is>
          <t>Omnibus Long-Term Plan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Plan, term description</t>
        </is>
      </c>
      <c r="B52" s="4" t="inlineStr">
        <is>
          <t>Eastman's 2021 Omnibus Stock Compensation Plan ("2021 Omnibus Plan") was approved by stockholders at the May 6, 2021 Annual Meeting of Stockholders and shall remain in effect until its fifth anniversary.</t>
        </is>
      </c>
      <c r="C52" s="4" t="inlineStr">
        <is>
          <t xml:space="preserve"> </t>
        </is>
      </c>
      <c r="D52" s="4" t="inlineStr">
        <is>
          <t xml:space="preserve"> </t>
        </is>
      </c>
    </row>
    <row r="53">
      <c r="A53" s="4" t="inlineStr">
        <is>
          <t>Shares reserved and available for issuance (in shares)</t>
        </is>
      </c>
      <c r="B53" s="6" t="n">
        <v>10000000</v>
      </c>
      <c r="C53" s="4" t="inlineStr">
        <is>
          <t xml:space="preserve"> </t>
        </is>
      </c>
      <c r="D53" s="4" t="inlineStr">
        <is>
          <t xml:space="preserve"> </t>
        </is>
      </c>
    </row>
    <row r="54">
      <c r="A54" s="4" t="inlineStr">
        <is>
          <t>Shares covered by full award value per share available for issuance</t>
        </is>
      </c>
      <c r="B54" s="13" t="n">
        <v>2.5</v>
      </c>
      <c r="C54" s="4" t="inlineStr">
        <is>
          <t xml:space="preserve"> </t>
        </is>
      </c>
      <c r="D54" s="4" t="inlineStr">
        <is>
          <t xml:space="preserve"> </t>
        </is>
      </c>
    </row>
    <row r="55">
      <c r="A55" s="4" t="inlineStr">
        <is>
          <t>Grant date exercise price, minimum</t>
        </is>
      </c>
      <c r="B55" s="4" t="inlineStr">
        <is>
          <t>exercise price not less than 100 percent of the per share fair market value on the date of the grant</t>
        </is>
      </c>
      <c r="C55" s="4" t="inlineStr">
        <is>
          <t xml:space="preserve"> </t>
        </is>
      </c>
      <c r="D55" s="4" t="inlineStr">
        <is>
          <t xml:space="preserve"> </t>
        </is>
      </c>
    </row>
    <row r="56">
      <c r="A56" s="4" t="inlineStr">
        <is>
          <t>Director Compensation Plan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s reserved and available for issuance (in shares)</t>
        </is>
      </c>
      <c r="B58" s="6" t="n">
        <v>10000000</v>
      </c>
      <c r="C58" s="4" t="inlineStr">
        <is>
          <t xml:space="preserve"> </t>
        </is>
      </c>
      <c r="D58" s="4" t="inlineStr">
        <is>
          <t xml:space="preserve"> </t>
        </is>
      </c>
    </row>
    <row r="59">
      <c r="A59" s="4" t="inlineStr">
        <is>
          <t>Term of service for shares of restricted stock to be granted to a non-employee director</t>
        </is>
      </c>
      <c r="B59" s="4" t="inlineStr">
        <is>
          <t>Shares of restricted stock are granted on the first day of a non-employee director's initial term of service and shares of restricted stock are granted each year to each non-employee director on the date of the annual meeting of stockholders.</t>
        </is>
      </c>
      <c r="C59" s="4" t="inlineStr">
        <is>
          <t xml:space="preserve"> </t>
        </is>
      </c>
      <c r="D59" s="4" t="inlineStr">
        <is>
          <t xml:space="preserve"> </t>
        </is>
      </c>
    </row>
    <row r="60">
      <c r="A60" s="4" t="inlineStr">
        <is>
          <t>Stock Option [Member]</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Share-based compensation expense recognized in selling, general and administrative expense</t>
        </is>
      </c>
      <c r="B62" s="5" t="n">
        <v>8</v>
      </c>
      <c r="C62" s="5" t="n">
        <v>10</v>
      </c>
      <c r="D62" s="5" t="n">
        <v>11</v>
      </c>
    </row>
    <row r="63">
      <c r="A63" s="3" t="inlineStr">
        <is>
          <t>Weighted average assumptions used to determine fair value of stock options awarded [Abstract]</t>
        </is>
      </c>
      <c r="B63" s="4" t="inlineStr">
        <is>
          <t xml:space="preserve"> </t>
        </is>
      </c>
      <c r="C63" s="4" t="inlineStr">
        <is>
          <t xml:space="preserve"> </t>
        </is>
      </c>
      <c r="D63" s="4" t="inlineStr">
        <is>
          <t xml:space="preserve"> </t>
        </is>
      </c>
    </row>
    <row r="64">
      <c r="A64" s="4" t="inlineStr">
        <is>
          <t>Expected volatility rate (in hundredths)</t>
        </is>
      </c>
      <c r="B64" s="9" t="n">
        <v>0.3021</v>
      </c>
      <c r="C64" s="9" t="n">
        <v>0.3055</v>
      </c>
      <c r="D64" s="9" t="n">
        <v>0.2898</v>
      </c>
    </row>
    <row r="65">
      <c r="A65" s="4" t="inlineStr">
        <is>
          <t>Expected dividend yield (in hundredths)</t>
        </is>
      </c>
      <c r="B65" s="9" t="n">
        <v>0.0382</v>
      </c>
      <c r="C65" s="9" t="n">
        <v>0.0331</v>
      </c>
      <c r="D65" s="9" t="n">
        <v>0.0257</v>
      </c>
    </row>
    <row r="66">
      <c r="A66" s="4" t="inlineStr">
        <is>
          <t>Average risk-free interest rate (in hundredths)</t>
        </is>
      </c>
      <c r="B66" s="9" t="n">
        <v>0.0434</v>
      </c>
      <c r="C66" s="9" t="n">
        <v>0.0413</v>
      </c>
      <c r="D66" s="9" t="n">
        <v>0.0235</v>
      </c>
    </row>
    <row r="67">
      <c r="A67" s="4" t="inlineStr">
        <is>
          <t>Expected term years (in years)</t>
        </is>
      </c>
      <c r="B67" s="4" t="inlineStr">
        <is>
          <t>6 years 8 months 12 days</t>
        </is>
      </c>
      <c r="C67" s="4" t="inlineStr">
        <is>
          <t>6 years 4 months 24 days</t>
        </is>
      </c>
      <c r="D67" s="4" t="inlineStr">
        <is>
          <t>6 years 4 months 24 days</t>
        </is>
      </c>
    </row>
    <row r="68">
      <c r="A68" s="4" t="inlineStr">
        <is>
          <t>Expected dividend yield calculation basis</t>
        </is>
      </c>
      <c r="B68" s="4" t="inlineStr">
        <is>
          <t>Company's average of the last four quarterly dividend yields</t>
        </is>
      </c>
      <c r="C68" s="4" t="inlineStr">
        <is>
          <t xml:space="preserve"> </t>
        </is>
      </c>
      <c r="D68" s="4" t="inlineStr">
        <is>
          <t xml:space="preserve"> </t>
        </is>
      </c>
    </row>
    <row r="69">
      <c r="A69" s="3" t="inlineStr">
        <is>
          <t>Summary of activity of stock option awards [Roll Forward]</t>
        </is>
      </c>
      <c r="B69" s="4" t="inlineStr">
        <is>
          <t xml:space="preserve"> </t>
        </is>
      </c>
      <c r="C69" s="4" t="inlineStr">
        <is>
          <t xml:space="preserve"> </t>
        </is>
      </c>
      <c r="D69" s="4" t="inlineStr">
        <is>
          <t xml:space="preserve"> </t>
        </is>
      </c>
    </row>
    <row r="70">
      <c r="A70" s="4" t="inlineStr">
        <is>
          <t>Outstanding at beginning of period (in shares)</t>
        </is>
      </c>
      <c r="B70" s="6" t="n">
        <v>3824000</v>
      </c>
      <c r="C70" s="6" t="n">
        <v>3479200</v>
      </c>
      <c r="D70" s="6" t="n">
        <v>3168500</v>
      </c>
    </row>
    <row r="71">
      <c r="A71" s="4" t="inlineStr">
        <is>
          <t>Granted (in shares)</t>
        </is>
      </c>
      <c r="B71" s="6" t="n">
        <v>390900</v>
      </c>
      <c r="C71" s="6" t="n">
        <v>409300</v>
      </c>
      <c r="D71" s="6" t="n">
        <v>443100</v>
      </c>
    </row>
    <row r="72">
      <c r="A72" s="4" t="inlineStr">
        <is>
          <t>Exercised (in shares)</t>
        </is>
      </c>
      <c r="B72" s="6" t="n">
        <v>-561900</v>
      </c>
      <c r="C72" s="6" t="n">
        <v>-38200</v>
      </c>
      <c r="D72" s="6" t="n">
        <v>-122700</v>
      </c>
    </row>
    <row r="73">
      <c r="A73" s="4" t="inlineStr">
        <is>
          <t>Cancelled forfeited or expired (in shares)</t>
        </is>
      </c>
      <c r="B73" s="6" t="n">
        <v>-184200</v>
      </c>
      <c r="C73" s="6" t="n">
        <v>-26300</v>
      </c>
      <c r="D73" s="6" t="n">
        <v>-9700</v>
      </c>
    </row>
    <row r="74">
      <c r="A74" s="4" t="inlineStr">
        <is>
          <t>Outstanding at end of period (in shares)</t>
        </is>
      </c>
      <c r="B74" s="6" t="n">
        <v>3468800</v>
      </c>
      <c r="C74" s="6" t="n">
        <v>3824000</v>
      </c>
      <c r="D74" s="6" t="n">
        <v>3479200</v>
      </c>
    </row>
    <row r="75">
      <c r="A75" s="4" t="inlineStr">
        <is>
          <t>Options exercisable at period-end (in shares)</t>
        </is>
      </c>
      <c r="B75" s="6" t="n">
        <v>2691100</v>
      </c>
      <c r="C75" s="6" t="n">
        <v>2974100</v>
      </c>
      <c r="D75" s="6" t="n">
        <v>2534400</v>
      </c>
    </row>
    <row r="76">
      <c r="A76" s="4" t="inlineStr">
        <is>
          <t>Available for grant at end of period (in shares)</t>
        </is>
      </c>
      <c r="B76" s="6" t="n">
        <v>5008575</v>
      </c>
      <c r="C76" s="6" t="n">
        <v>6698702</v>
      </c>
      <c r="D76" s="6" t="n">
        <v>8355640</v>
      </c>
    </row>
    <row r="77">
      <c r="A77" s="4" t="inlineStr">
        <is>
          <t>Outstanding at beginning of period (in dollars per share)</t>
        </is>
      </c>
      <c r="B77" s="5" t="n">
        <v>88</v>
      </c>
      <c r="C77" s="5" t="n">
        <v>88</v>
      </c>
      <c r="D77" s="5" t="n">
        <v>84</v>
      </c>
    </row>
    <row r="78">
      <c r="A78" s="4" t="inlineStr">
        <is>
          <t>Granted (in dollars per share)</t>
        </is>
      </c>
      <c r="B78" s="6" t="n">
        <v>86</v>
      </c>
      <c r="C78" s="6" t="n">
        <v>85</v>
      </c>
      <c r="D78" s="6" t="n">
        <v>113</v>
      </c>
    </row>
    <row r="79">
      <c r="A79" s="4" t="inlineStr">
        <is>
          <t>Exercised (in dollars per share)</t>
        </is>
      </c>
      <c r="B79" s="6" t="n">
        <v>73</v>
      </c>
      <c r="C79" s="6" t="n">
        <v>68</v>
      </c>
      <c r="D79" s="6" t="n">
        <v>74</v>
      </c>
    </row>
    <row r="80">
      <c r="A80" s="4" t="inlineStr">
        <is>
          <t>Cancelled, forfeited, or expired (in dollars per share)</t>
        </is>
      </c>
      <c r="B80" s="6" t="n">
        <v>95</v>
      </c>
      <c r="C80" s="6" t="n">
        <v>94</v>
      </c>
      <c r="D80" s="6" t="n">
        <v>87</v>
      </c>
    </row>
    <row r="81">
      <c r="A81" s="4" t="inlineStr">
        <is>
          <t>Outstanding at end of year (in dollars per share)</t>
        </is>
      </c>
      <c r="B81" s="6" t="n">
        <v>89</v>
      </c>
      <c r="C81" s="6" t="n">
        <v>88</v>
      </c>
      <c r="D81" s="6" t="n">
        <v>88</v>
      </c>
    </row>
    <row r="82">
      <c r="A82" s="4" t="inlineStr">
        <is>
          <t>Weighted average fair value of options granted (in dollars per share)</t>
        </is>
      </c>
      <c r="B82" s="7" t="n">
        <v>21.16</v>
      </c>
      <c r="C82" s="7" t="n">
        <v>21.67</v>
      </c>
      <c r="D82" s="7" t="n">
        <v>26.8</v>
      </c>
    </row>
    <row r="83">
      <c r="A83" s="4" t="inlineStr">
        <is>
          <t>Intrinsic value of options exercised</t>
        </is>
      </c>
      <c r="B83" s="5" t="n">
        <v>16</v>
      </c>
      <c r="C83" s="5" t="n">
        <v>1</v>
      </c>
      <c r="D83" s="5" t="n">
        <v>6</v>
      </c>
    </row>
    <row r="84">
      <c r="A84" s="4" t="inlineStr">
        <is>
          <t>Cash proceeds received from option exercises</t>
        </is>
      </c>
      <c r="B84" s="6" t="n">
        <v>41</v>
      </c>
      <c r="C84" s="6" t="n">
        <v>3</v>
      </c>
      <c r="D84" s="6" t="n">
        <v>10</v>
      </c>
    </row>
    <row r="85">
      <c r="A85" s="4" t="inlineStr">
        <is>
          <t>Tax benefit of options exercised</t>
        </is>
      </c>
      <c r="B85" s="6" t="n">
        <v>2</v>
      </c>
      <c r="C85" s="4" t="inlineStr">
        <is>
          <t xml:space="preserve"> </t>
        </is>
      </c>
      <c r="D85" s="6" t="n">
        <v>1</v>
      </c>
    </row>
    <row r="86">
      <c r="A86" s="4" t="inlineStr">
        <is>
          <t>Fair value of shares vested</t>
        </is>
      </c>
      <c r="B86" s="5" t="n">
        <v>9</v>
      </c>
      <c r="C86" s="5" t="n">
        <v>8</v>
      </c>
      <c r="D86" s="5" t="n">
        <v>8</v>
      </c>
    </row>
    <row r="87">
      <c r="A87" s="4" t="inlineStr">
        <is>
          <t>Stock Option [Member] | Director Compensation Plan [Member]</t>
        </is>
      </c>
      <c r="B87" s="4" t="inlineStr">
        <is>
          <t xml:space="preserve"> </t>
        </is>
      </c>
      <c r="C87" s="4" t="inlineStr">
        <is>
          <t xml:space="preserve"> </t>
        </is>
      </c>
      <c r="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row>
    <row r="89">
      <c r="A89" s="4" t="inlineStr">
        <is>
          <t>Term life of options (in years)</t>
        </is>
      </c>
      <c r="B89" s="4" t="inlineStr">
        <is>
          <t>10 years</t>
        </is>
      </c>
      <c r="C89" s="4" t="inlineStr">
        <is>
          <t xml:space="preserve"> </t>
        </is>
      </c>
      <c r="D89" s="4" t="inlineStr">
        <is>
          <t xml:space="preserve"> </t>
        </is>
      </c>
    </row>
    <row r="90">
      <c r="A90" s="4" t="inlineStr">
        <is>
          <t>Vesting periods, maximum (in years)</t>
        </is>
      </c>
      <c r="B90" s="4" t="inlineStr">
        <is>
          <t>3 years</t>
        </is>
      </c>
      <c r="C90" s="4" t="inlineStr">
        <is>
          <t xml:space="preserve"> </t>
        </is>
      </c>
      <c r="D90" s="4" t="inlineStr">
        <is>
          <t xml:space="preserve"> </t>
        </is>
      </c>
    </row>
    <row r="91">
      <c r="A91" s="4" t="inlineStr">
        <is>
          <t>Nonvested Options [Member]</t>
        </is>
      </c>
      <c r="B91" s="4" t="inlineStr">
        <is>
          <t xml:space="preserve"> </t>
        </is>
      </c>
      <c r="C91" s="4" t="inlineStr">
        <is>
          <t xml:space="preserve"> </t>
        </is>
      </c>
      <c r="D91" s="4" t="inlineStr">
        <is>
          <t xml:space="preserve"> </t>
        </is>
      </c>
    </row>
    <row r="92">
      <c r="A92" s="3" t="inlineStr">
        <is>
          <t>Summary of activity of stock option awards [Roll Forward]</t>
        </is>
      </c>
      <c r="B92" s="4" t="inlineStr">
        <is>
          <t xml:space="preserve"> </t>
        </is>
      </c>
      <c r="C92" s="4" t="inlineStr">
        <is>
          <t xml:space="preserve"> </t>
        </is>
      </c>
      <c r="D92" s="4" t="inlineStr">
        <is>
          <t xml:space="preserve"> </t>
        </is>
      </c>
    </row>
    <row r="93">
      <c r="A93" s="4" t="inlineStr">
        <is>
          <t>Outstanding at beginning of period (in shares)</t>
        </is>
      </c>
      <c r="B93" s="6" t="n">
        <v>849900</v>
      </c>
      <c r="C93" s="4" t="inlineStr">
        <is>
          <t xml:space="preserve"> </t>
        </is>
      </c>
      <c r="D93" s="4" t="inlineStr">
        <is>
          <t xml:space="preserve"> </t>
        </is>
      </c>
    </row>
    <row r="94">
      <c r="A94" s="4" t="inlineStr">
        <is>
          <t>Granted (in shares)</t>
        </is>
      </c>
      <c r="B94" s="6" t="n">
        <v>390900</v>
      </c>
      <c r="C94" s="4" t="inlineStr">
        <is>
          <t xml:space="preserve"> </t>
        </is>
      </c>
      <c r="D94" s="4" t="inlineStr">
        <is>
          <t xml:space="preserve"> </t>
        </is>
      </c>
    </row>
    <row r="95">
      <c r="A95" s="4" t="inlineStr">
        <is>
          <t>Vested (in shares)</t>
        </is>
      </c>
      <c r="B95" s="6" t="n">
        <v>-403800</v>
      </c>
      <c r="C95" s="4" t="inlineStr">
        <is>
          <t xml:space="preserve"> </t>
        </is>
      </c>
      <c r="D95" s="4" t="inlineStr">
        <is>
          <t xml:space="preserve"> </t>
        </is>
      </c>
    </row>
    <row r="96">
      <c r="A96" s="4" t="inlineStr">
        <is>
          <t>Cancelled forfeited or expired (in shares)</t>
        </is>
      </c>
      <c r="B96" s="6" t="n">
        <v>-59400</v>
      </c>
      <c r="C96" s="4" t="inlineStr">
        <is>
          <t xml:space="preserve"> </t>
        </is>
      </c>
      <c r="D96" s="4" t="inlineStr">
        <is>
          <t xml:space="preserve"> </t>
        </is>
      </c>
    </row>
    <row r="97">
      <c r="A97" s="4" t="inlineStr">
        <is>
          <t>Outstanding at end of period (in shares)</t>
        </is>
      </c>
      <c r="B97" s="6" t="n">
        <v>777600</v>
      </c>
      <c r="C97" s="6" t="n">
        <v>849900</v>
      </c>
      <c r="D97" s="4" t="inlineStr">
        <is>
          <t xml:space="preserve"> </t>
        </is>
      </c>
    </row>
    <row r="98">
      <c r="A98" s="4" t="inlineStr">
        <is>
          <t>Outstanding at beginning of period (in dollars per share)</t>
        </is>
      </c>
      <c r="B98" s="7" t="n">
        <v>23.12</v>
      </c>
      <c r="C98" s="4" t="inlineStr">
        <is>
          <t xml:space="preserve"> </t>
        </is>
      </c>
      <c r="D98" s="4" t="inlineStr">
        <is>
          <t xml:space="preserve"> </t>
        </is>
      </c>
    </row>
    <row r="99">
      <c r="A99" s="4" t="inlineStr">
        <is>
          <t>Granted (in dollars per share)</t>
        </is>
      </c>
      <c r="B99" s="14" t="n">
        <v>21.16</v>
      </c>
      <c r="C99" s="4" t="inlineStr">
        <is>
          <t xml:space="preserve"> </t>
        </is>
      </c>
      <c r="D99" s="4" t="inlineStr">
        <is>
          <t xml:space="preserve"> </t>
        </is>
      </c>
    </row>
    <row r="100">
      <c r="A100" s="4" t="inlineStr">
        <is>
          <t>Vested (in dollars per share)</t>
        </is>
      </c>
      <c r="B100" s="14" t="n">
        <v>22.79</v>
      </c>
      <c r="C100" s="4" t="inlineStr">
        <is>
          <t xml:space="preserve"> </t>
        </is>
      </c>
      <c r="D100" s="4" t="inlineStr">
        <is>
          <t xml:space="preserve"> </t>
        </is>
      </c>
    </row>
    <row r="101">
      <c r="A101" s="4" t="inlineStr">
        <is>
          <t>Cancelled, forfeited, or expired (in dollars per share)</t>
        </is>
      </c>
      <c r="B101" s="14" t="n">
        <v>22.43</v>
      </c>
      <c r="C101" s="4" t="inlineStr">
        <is>
          <t xml:space="preserve"> </t>
        </is>
      </c>
      <c r="D101" s="4" t="inlineStr">
        <is>
          <t xml:space="preserve"> </t>
        </is>
      </c>
    </row>
    <row r="102">
      <c r="A102" s="4" t="inlineStr">
        <is>
          <t>Outstanding at end of year (in dollars per share)</t>
        </is>
      </c>
      <c r="B102" s="7" t="n">
        <v>22.35</v>
      </c>
      <c r="C102" s="7" t="n">
        <v>23.12</v>
      </c>
      <c r="D102" s="4" t="inlineStr">
        <is>
          <t xml:space="preserve"> </t>
        </is>
      </c>
    </row>
    <row r="103">
      <c r="A103" s="4" t="inlineStr">
        <is>
          <t>Unrecognized compensation expense before tax for these same type awards</t>
        </is>
      </c>
      <c r="B103" s="5" t="n">
        <v>1</v>
      </c>
      <c r="C103" s="4" t="inlineStr">
        <is>
          <t xml:space="preserve"> </t>
        </is>
      </c>
      <c r="D103" s="4" t="inlineStr">
        <is>
          <t xml:space="preserve"> </t>
        </is>
      </c>
    </row>
    <row r="104">
      <c r="A104" s="4" t="inlineStr">
        <is>
          <t>Amortization life of unrecognized compensation expense before tax for these same type awards (in years)</t>
        </is>
      </c>
      <c r="B104" s="4" t="inlineStr">
        <is>
          <t>2 years</t>
        </is>
      </c>
      <c r="C104" s="4" t="inlineStr">
        <is>
          <t xml:space="preserve"> </t>
        </is>
      </c>
      <c r="D104" s="4" t="inlineStr">
        <is>
          <t xml:space="preserve"> </t>
        </is>
      </c>
    </row>
    <row r="105">
      <c r="A105" s="4" t="inlineStr">
        <is>
          <t>Restricted Stock Units (RSUs) [Member]</t>
        </is>
      </c>
      <c r="B105" s="4" t="inlineStr">
        <is>
          <t xml:space="preserve"> </t>
        </is>
      </c>
      <c r="C105" s="4" t="inlineStr">
        <is>
          <t xml:space="preserve"> </t>
        </is>
      </c>
      <c r="D105" s="4" t="inlineStr">
        <is>
          <t xml:space="preserve"> </t>
        </is>
      </c>
    </row>
    <row r="106">
      <c r="A106" s="3" t="inlineStr">
        <is>
          <t>Summary of activity of stock option awards [Roll Forward]</t>
        </is>
      </c>
      <c r="B106" s="4" t="inlineStr">
        <is>
          <t xml:space="preserve"> </t>
        </is>
      </c>
      <c r="C106" s="4" t="inlineStr">
        <is>
          <t xml:space="preserve"> </t>
        </is>
      </c>
      <c r="D106" s="4" t="inlineStr">
        <is>
          <t xml:space="preserve"> </t>
        </is>
      </c>
    </row>
    <row r="107">
      <c r="A107" s="4" t="inlineStr">
        <is>
          <t>Share-based Compensation Arrangement by Share-based Payment Award, Equity Instruments Other than Options, Grants in Period</t>
        </is>
      </c>
      <c r="B107" s="6" t="n">
        <v>276000</v>
      </c>
      <c r="C107" s="6" t="n">
        <v>144000</v>
      </c>
      <c r="D107" s="6" t="n">
        <v>160000</v>
      </c>
    </row>
    <row r="108">
      <c r="A108" s="4" t="inlineStr">
        <is>
          <t>Other Share-Based Compensation Awards [Member]</t>
        </is>
      </c>
      <c r="B108" s="4" t="inlineStr">
        <is>
          <t xml:space="preserve"> </t>
        </is>
      </c>
      <c r="C108" s="4" t="inlineStr">
        <is>
          <t xml:space="preserve"> </t>
        </is>
      </c>
      <c r="D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row>
    <row r="110">
      <c r="A110" s="4" t="inlineStr">
        <is>
          <t>Share-based compensation expense recognized in selling, general and administrative expense</t>
        </is>
      </c>
      <c r="B110" s="5" t="n">
        <v>54</v>
      </c>
      <c r="C110" s="5" t="n">
        <v>55</v>
      </c>
      <c r="D110" s="5" t="n">
        <v>58</v>
      </c>
    </row>
    <row r="111">
      <c r="A111" s="3" t="inlineStr">
        <is>
          <t>Summary of activity of stock option awards [Roll Forward]</t>
        </is>
      </c>
      <c r="B111" s="4" t="inlineStr">
        <is>
          <t xml:space="preserve"> </t>
        </is>
      </c>
      <c r="C111" s="4" t="inlineStr">
        <is>
          <t xml:space="preserve"> </t>
        </is>
      </c>
      <c r="D111" s="4" t="inlineStr">
        <is>
          <t xml:space="preserve"> </t>
        </is>
      </c>
    </row>
    <row r="112">
      <c r="A112" s="4" t="inlineStr">
        <is>
          <t>Unrecognized compensation expense before tax for these same type awards</t>
        </is>
      </c>
      <c r="B112" s="5" t="n">
        <v>62</v>
      </c>
      <c r="C112" s="4" t="inlineStr">
        <is>
          <t xml:space="preserve"> </t>
        </is>
      </c>
      <c r="D112" s="4" t="inlineStr">
        <is>
          <t xml:space="preserve"> </t>
        </is>
      </c>
    </row>
    <row r="113">
      <c r="A113" s="4" t="inlineStr">
        <is>
          <t>Amortization life of unrecognized compensation expense before tax for these same type awards (in years)</t>
        </is>
      </c>
      <c r="B113" s="4" t="inlineStr">
        <is>
          <t>2 years</t>
        </is>
      </c>
      <c r="C113" s="4" t="inlineStr">
        <is>
          <t xml:space="preserve"> </t>
        </is>
      </c>
      <c r="D113" s="4" t="inlineStr">
        <is>
          <t xml:space="preserve"> </t>
        </is>
      </c>
    </row>
    <row r="114">
      <c r="A114" s="4" t="inlineStr">
        <is>
          <t>Performance Shares [Member] | Long Term Performance Share Award</t>
        </is>
      </c>
      <c r="B114" s="4" t="inlineStr">
        <is>
          <t xml:space="preserve"> </t>
        </is>
      </c>
      <c r="C114" s="4" t="inlineStr">
        <is>
          <t xml:space="preserve"> </t>
        </is>
      </c>
      <c r="D114" s="4" t="inlineStr">
        <is>
          <t xml:space="preserve"> </t>
        </is>
      </c>
    </row>
    <row r="115">
      <c r="A115" s="3" t="inlineStr">
        <is>
          <t>Summary of activity of stock option awards [Roll Forward]</t>
        </is>
      </c>
      <c r="B115" s="4" t="inlineStr">
        <is>
          <t xml:space="preserve"> </t>
        </is>
      </c>
      <c r="C115" s="4" t="inlineStr">
        <is>
          <t xml:space="preserve"> </t>
        </is>
      </c>
      <c r="D115" s="4" t="inlineStr">
        <is>
          <t xml:space="preserve"> </t>
        </is>
      </c>
    </row>
    <row r="116">
      <c r="A116" s="4" t="inlineStr">
        <is>
          <t>Share-based Compensation Arrangement by Share-based Payment Award, Equity Instruments Other than Options, Grants in Period</t>
        </is>
      </c>
      <c r="B116" s="6" t="n">
        <v>339000</v>
      </c>
      <c r="C116" s="6" t="n">
        <v>406000</v>
      </c>
      <c r="D116" s="6" t="n">
        <v>288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AND AWARDS Part 2 (Details) - USD ($) $ / shares in Units, $ in Millions</t>
        </is>
      </c>
      <c r="B1" s="2" t="inlineStr">
        <is>
          <t>12 Months Ended</t>
        </is>
      </c>
    </row>
    <row r="2">
      <c r="B2" s="2" t="inlineStr">
        <is>
          <t>Dec. 31, 2024</t>
        </is>
      </c>
      <c r="C2" s="2" t="inlineStr">
        <is>
          <t>Dec. 31, 2023</t>
        </is>
      </c>
      <c r="D2" s="2" t="inlineStr">
        <is>
          <t>Dec. 31, 2022</t>
        </is>
      </c>
    </row>
    <row r="3">
      <c r="A3" s="3" t="inlineStr">
        <is>
          <t>Remaining contractual term and weighted average exercise prices of stock options [Abstract]</t>
        </is>
      </c>
      <c r="B3" s="4" t="inlineStr">
        <is>
          <t xml:space="preserve"> </t>
        </is>
      </c>
      <c r="C3" s="4" t="inlineStr">
        <is>
          <t xml:space="preserve"> </t>
        </is>
      </c>
      <c r="D3" s="4" t="inlineStr">
        <is>
          <t xml:space="preserve"> </t>
        </is>
      </c>
    </row>
    <row r="4">
      <c r="A4" s="4" t="inlineStr">
        <is>
          <t>Number Outstanding at end of period (in shares)</t>
        </is>
      </c>
      <c r="B4" s="6" t="n">
        <v>3468800</v>
      </c>
      <c r="C4" s="4" t="inlineStr">
        <is>
          <t xml:space="preserve"> </t>
        </is>
      </c>
      <c r="D4" s="4" t="inlineStr">
        <is>
          <t xml:space="preserve"> </t>
        </is>
      </c>
    </row>
    <row r="5">
      <c r="A5" s="4" t="inlineStr">
        <is>
          <t>Weighted-Average Remaining Contractual Life (in years)</t>
        </is>
      </c>
      <c r="B5" s="4" t="inlineStr">
        <is>
          <t>5 years 4 months 24 days</t>
        </is>
      </c>
      <c r="C5" s="4" t="inlineStr">
        <is>
          <t xml:space="preserve"> </t>
        </is>
      </c>
      <c r="D5" s="4" t="inlineStr">
        <is>
          <t xml:space="preserve"> </t>
        </is>
      </c>
    </row>
    <row r="6">
      <c r="A6" s="4" t="inlineStr">
        <is>
          <t>Weighted-Average Exercise Price (in dollars per share)</t>
        </is>
      </c>
      <c r="B6" s="5" t="n">
        <v>89</v>
      </c>
      <c r="C6" s="4" t="inlineStr">
        <is>
          <t xml:space="preserve"> </t>
        </is>
      </c>
      <c r="D6" s="4" t="inlineStr">
        <is>
          <t xml:space="preserve"> </t>
        </is>
      </c>
    </row>
    <row r="7">
      <c r="A7" s="4" t="inlineStr">
        <is>
          <t>Number Exercisable at end of period (in shares)</t>
        </is>
      </c>
      <c r="B7" s="6" t="n">
        <v>2691100</v>
      </c>
      <c r="C7" s="4" t="inlineStr">
        <is>
          <t xml:space="preserve"> </t>
        </is>
      </c>
      <c r="D7" s="4" t="inlineStr">
        <is>
          <t xml:space="preserve"> </t>
        </is>
      </c>
    </row>
    <row r="8">
      <c r="A8" s="4" t="inlineStr">
        <is>
          <t>Weighted-Average Exercise Price (in dollars per share)</t>
        </is>
      </c>
      <c r="B8" s="5" t="n">
        <v>89</v>
      </c>
      <c r="C8" s="4" t="inlineStr">
        <is>
          <t xml:space="preserve"> </t>
        </is>
      </c>
      <c r="D8" s="4" t="inlineStr">
        <is>
          <t xml:space="preserve"> </t>
        </is>
      </c>
    </row>
    <row r="9">
      <c r="A9" s="4" t="inlineStr">
        <is>
          <t>Exercise price of options lower range (in dollars per share)</t>
        </is>
      </c>
      <c r="B9" s="6" t="n">
        <v>61</v>
      </c>
      <c r="C9" s="4" t="inlineStr">
        <is>
          <t xml:space="preserve"> </t>
        </is>
      </c>
      <c r="D9" s="4" t="inlineStr">
        <is>
          <t xml:space="preserve"> </t>
        </is>
      </c>
    </row>
    <row r="10">
      <c r="A10" s="4" t="inlineStr">
        <is>
          <t>Exercise prices of options upper range (in dollars per share)</t>
        </is>
      </c>
      <c r="B10" s="5" t="n">
        <v>121</v>
      </c>
      <c r="C10" s="4" t="inlineStr">
        <is>
          <t xml:space="preserve"> </t>
        </is>
      </c>
      <c r="D10" s="4" t="inlineStr">
        <is>
          <t xml:space="preserve"> </t>
        </is>
      </c>
    </row>
    <row r="11">
      <c r="A11" s="4" t="inlineStr">
        <is>
          <t>Stock Option [Member]</t>
        </is>
      </c>
      <c r="B11" s="4" t="inlineStr">
        <is>
          <t xml:space="preserve"> </t>
        </is>
      </c>
      <c r="C11" s="4" t="inlineStr">
        <is>
          <t xml:space="preserve"> </t>
        </is>
      </c>
      <c r="D11" s="4" t="inlineStr">
        <is>
          <t xml:space="preserve"> </t>
        </is>
      </c>
    </row>
    <row r="12">
      <c r="A12" s="3" t="inlineStr">
        <is>
          <t>Remaining contractual term and weighted average exercise prices of stock options [Abstract]</t>
        </is>
      </c>
      <c r="B12" s="4" t="inlineStr">
        <is>
          <t xml:space="preserve"> </t>
        </is>
      </c>
      <c r="C12" s="4" t="inlineStr">
        <is>
          <t xml:space="preserve"> </t>
        </is>
      </c>
      <c r="D12" s="4" t="inlineStr">
        <is>
          <t xml:space="preserve"> </t>
        </is>
      </c>
    </row>
    <row r="13">
      <c r="A13" s="4" t="inlineStr">
        <is>
          <t>Share-based Compensation Arrangement by Share-based Payment Award, Options, Vested and Expected to Vest, Outstanding, Aggregate Intrinsic Value</t>
        </is>
      </c>
      <c r="B13" s="5" t="n">
        <v>30</v>
      </c>
      <c r="C13" s="4" t="inlineStr">
        <is>
          <t xml:space="preserve"> </t>
        </is>
      </c>
      <c r="D13" s="4" t="inlineStr">
        <is>
          <t xml:space="preserve"> </t>
        </is>
      </c>
    </row>
    <row r="14">
      <c r="A14" s="4" t="inlineStr">
        <is>
          <t>Share-based Compensation Arrangement by Share-based Payment Award, Options, Exercisable, Intrinsic Value</t>
        </is>
      </c>
      <c r="B14" s="5" t="n">
        <v>26</v>
      </c>
      <c r="C14" s="4" t="inlineStr">
        <is>
          <t xml:space="preserve"> </t>
        </is>
      </c>
      <c r="D14" s="4" t="inlineStr">
        <is>
          <t xml:space="preserve"> </t>
        </is>
      </c>
    </row>
    <row r="15">
      <c r="A15" s="4" t="inlineStr">
        <is>
          <t>Share-based Compensation Arrangement by Share-based Payment Award, Options, Exercisable, Weighted Average Remaining Contractual Term</t>
        </is>
      </c>
      <c r="B15" s="4" t="inlineStr">
        <is>
          <t>4 years 7 months 6 days</t>
        </is>
      </c>
      <c r="C15" s="4" t="inlineStr">
        <is>
          <t xml:space="preserve"> </t>
        </is>
      </c>
      <c r="D15" s="4" t="inlineStr">
        <is>
          <t xml:space="preserve"> </t>
        </is>
      </c>
    </row>
    <row r="16">
      <c r="A16" s="4" t="inlineStr">
        <is>
          <t>Tax benefit of options exercised</t>
        </is>
      </c>
      <c r="B16" s="5" t="n">
        <v>2</v>
      </c>
      <c r="C16" s="4" t="inlineStr">
        <is>
          <t xml:space="preserve"> </t>
        </is>
      </c>
      <c r="D16" s="5" t="n">
        <v>1</v>
      </c>
    </row>
    <row r="17">
      <c r="A17" s="4" t="inlineStr">
        <is>
          <t>Share-based Compensation Arrangement by Share-based Payment Award, Options, Grants in Period, Weighted Average Grant Date Fair Value</t>
        </is>
      </c>
      <c r="B17" s="7" t="n">
        <v>21.16</v>
      </c>
      <c r="C17" s="7" t="n">
        <v>21.67</v>
      </c>
      <c r="D17" s="7" t="n">
        <v>26.8</v>
      </c>
    </row>
    <row r="18">
      <c r="A18" s="4" t="inlineStr">
        <is>
          <t>Intrinsic value of options exercised</t>
        </is>
      </c>
      <c r="B18" s="5" t="n">
        <v>16</v>
      </c>
      <c r="C18" s="5" t="n">
        <v>1</v>
      </c>
      <c r="D18" s="5" t="n">
        <v>6</v>
      </c>
    </row>
    <row r="19">
      <c r="A19" s="4" t="inlineStr">
        <is>
          <t>Cash proceeds received from option exercises</t>
        </is>
      </c>
      <c r="B19" s="6" t="n">
        <v>41</v>
      </c>
      <c r="C19" s="6" t="n">
        <v>3</v>
      </c>
      <c r="D19" s="6" t="n">
        <v>10</v>
      </c>
    </row>
    <row r="20">
      <c r="A20" s="4" t="inlineStr">
        <is>
          <t>Fair value of shares vested</t>
        </is>
      </c>
      <c r="B20" s="5" t="n">
        <v>9</v>
      </c>
      <c r="C20" s="5" t="n">
        <v>8</v>
      </c>
      <c r="D20" s="5" t="n">
        <v>8</v>
      </c>
    </row>
    <row r="21">
      <c r="A21" s="4" t="inlineStr">
        <is>
          <t>Performance Shares [Member] | Long Term Performance Share Award</t>
        </is>
      </c>
      <c r="B21" s="4" t="inlineStr">
        <is>
          <t xml:space="preserve"> </t>
        </is>
      </c>
      <c r="C21" s="4" t="inlineStr">
        <is>
          <t xml:space="preserve"> </t>
        </is>
      </c>
      <c r="D21" s="4" t="inlineStr">
        <is>
          <t xml:space="preserve"> </t>
        </is>
      </c>
    </row>
    <row r="22">
      <c r="A22" s="3" t="inlineStr">
        <is>
          <t>Remaining contractual term and weighted average exercise prices of stock options [Abstract]</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Grants in Period</t>
        </is>
      </c>
      <c r="B23" s="6" t="n">
        <v>339000</v>
      </c>
      <c r="C23" s="6" t="n">
        <v>406000</v>
      </c>
      <c r="D23" s="6" t="n">
        <v>288000</v>
      </c>
    </row>
    <row r="24">
      <c r="A24" s="4" t="inlineStr">
        <is>
          <t>Restricted Stock Units (RSUs) [Member]</t>
        </is>
      </c>
      <c r="B24" s="4" t="inlineStr">
        <is>
          <t xml:space="preserve"> </t>
        </is>
      </c>
      <c r="C24" s="4" t="inlineStr">
        <is>
          <t xml:space="preserve"> </t>
        </is>
      </c>
      <c r="D24" s="4" t="inlineStr">
        <is>
          <t xml:space="preserve"> </t>
        </is>
      </c>
    </row>
    <row r="25">
      <c r="A25" s="3" t="inlineStr">
        <is>
          <t>Remaining contractual term and weighted average exercise prices of stock options [Abstract]</t>
        </is>
      </c>
      <c r="B25" s="4" t="inlineStr">
        <is>
          <t xml:space="preserve"> </t>
        </is>
      </c>
      <c r="C25" s="4" t="inlineStr">
        <is>
          <t xml:space="preserve"> </t>
        </is>
      </c>
      <c r="D25" s="4" t="inlineStr">
        <is>
          <t xml:space="preserve"> </t>
        </is>
      </c>
    </row>
    <row r="26">
      <c r="A26" s="4" t="inlineStr">
        <is>
          <t>Share-based Compensation Arrangement by Share-based Payment Award, Equity Instruments Other than Options, Grants in Period</t>
        </is>
      </c>
      <c r="B26" s="6" t="n">
        <v>276000</v>
      </c>
      <c r="C26" s="6" t="n">
        <v>144000</v>
      </c>
      <c r="D26" s="6" t="n">
        <v>160000</v>
      </c>
    </row>
    <row r="27">
      <c r="A27" s="4" t="inlineStr">
        <is>
          <t>Nonvested Options [Member]</t>
        </is>
      </c>
      <c r="B27" s="4" t="inlineStr">
        <is>
          <t xml:space="preserve"> </t>
        </is>
      </c>
      <c r="C27" s="4" t="inlineStr">
        <is>
          <t xml:space="preserve"> </t>
        </is>
      </c>
      <c r="D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row>
    <row r="29">
      <c r="A29" s="4" t="inlineStr">
        <is>
          <t>Share-based Payment Arrangement, Nonvested Award, Cost Not yet Recognized, Amount</t>
        </is>
      </c>
      <c r="B29" s="5" t="n">
        <v>1</v>
      </c>
      <c r="C29" s="4" t="inlineStr">
        <is>
          <t xml:space="preserve"> </t>
        </is>
      </c>
      <c r="D29" s="4" t="inlineStr">
        <is>
          <t xml:space="preserve"> </t>
        </is>
      </c>
    </row>
    <row r="30">
      <c r="A30" s="4" t="inlineStr">
        <is>
          <t>Share-based Payment Arrangement, Nonvested Award, Cost Not yet Recognized, Period for Recognition</t>
        </is>
      </c>
      <c r="B30" s="4" t="inlineStr">
        <is>
          <t>2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Current assets</t>
        </is>
      </c>
      <c r="B4" s="5" t="n">
        <v>-82</v>
      </c>
      <c r="C4" s="5" t="n">
        <v>49</v>
      </c>
      <c r="D4" s="5" t="n">
        <v>22</v>
      </c>
    </row>
    <row r="5">
      <c r="A5" s="4" t="inlineStr">
        <is>
          <t>Other assets</t>
        </is>
      </c>
      <c r="B5" s="6" t="n">
        <v>48</v>
      </c>
      <c r="C5" s="6" t="n">
        <v>45</v>
      </c>
      <c r="D5" s="6" t="n">
        <v>12</v>
      </c>
    </row>
    <row r="6">
      <c r="A6" s="4" t="inlineStr">
        <is>
          <t>Current liabilities</t>
        </is>
      </c>
      <c r="B6" s="6" t="n">
        <v>61</v>
      </c>
      <c r="C6" s="6" t="n">
        <v>-23</v>
      </c>
      <c r="D6" s="6" t="n">
        <v>180</v>
      </c>
    </row>
    <row r="7">
      <c r="A7" s="4" t="inlineStr">
        <is>
          <t>Long-term liabilities and equity</t>
        </is>
      </c>
      <c r="B7" s="6" t="n">
        <v>24</v>
      </c>
      <c r="C7" s="6" t="n">
        <v>83</v>
      </c>
      <c r="D7" s="6" t="n">
        <v>76</v>
      </c>
    </row>
    <row r="8">
      <c r="A8" s="4" t="inlineStr">
        <is>
          <t>Other items, net</t>
        </is>
      </c>
      <c r="B8" s="6" t="n">
        <v>51</v>
      </c>
      <c r="C8" s="6" t="n">
        <v>154</v>
      </c>
      <c r="D8" s="6" t="n">
        <v>290</v>
      </c>
    </row>
    <row r="9">
      <c r="A9" s="3" t="inlineStr">
        <is>
          <t>Interest Paid, Including Capitalized Interest, Operating and Investing Activities [Abstract]</t>
        </is>
      </c>
      <c r="B9" s="4" t="inlineStr">
        <is>
          <t xml:space="preserve"> </t>
        </is>
      </c>
      <c r="C9" s="4" t="inlineStr">
        <is>
          <t xml:space="preserve"> </t>
        </is>
      </c>
      <c r="D9" s="4" t="inlineStr">
        <is>
          <t xml:space="preserve"> </t>
        </is>
      </c>
    </row>
    <row r="10">
      <c r="A10" s="4" t="inlineStr">
        <is>
          <t>Interest, net of amounts capitalized</t>
        </is>
      </c>
      <c r="B10" s="6" t="n">
        <v>203</v>
      </c>
      <c r="C10" s="6" t="n">
        <v>214</v>
      </c>
      <c r="D10" s="6" t="n">
        <v>179</v>
      </c>
    </row>
    <row r="11">
      <c r="A11" s="3" t="inlineStr">
        <is>
          <t>Income Taxes Paid, Net [Abstract]</t>
        </is>
      </c>
      <c r="B11" s="4" t="inlineStr">
        <is>
          <t xml:space="preserve"> </t>
        </is>
      </c>
      <c r="C11" s="4" t="inlineStr">
        <is>
          <t xml:space="preserve"> </t>
        </is>
      </c>
      <c r="D11" s="4" t="inlineStr">
        <is>
          <t xml:space="preserve"> </t>
        </is>
      </c>
    </row>
    <row r="12">
      <c r="A12" s="4" t="inlineStr">
        <is>
          <t>Income taxes, net of refunds</t>
        </is>
      </c>
      <c r="B12" s="6" t="n">
        <v>111</v>
      </c>
      <c r="C12" s="6" t="n">
        <v>158</v>
      </c>
      <c r="D12" s="6" t="n">
        <v>78</v>
      </c>
    </row>
    <row r="13">
      <c r="A13" s="3" t="inlineStr">
        <is>
          <t>Cash Flow, Noncash Investing and Financing Activities Disclosure [Abstract]</t>
        </is>
      </c>
      <c r="B13" s="4" t="inlineStr">
        <is>
          <t xml:space="preserve"> </t>
        </is>
      </c>
      <c r="C13" s="4" t="inlineStr">
        <is>
          <t xml:space="preserve"> </t>
        </is>
      </c>
      <c r="D13" s="4" t="inlineStr">
        <is>
          <t xml:space="preserve"> </t>
        </is>
      </c>
    </row>
    <row r="14">
      <c r="A14" s="4" t="inlineStr">
        <is>
          <t>Outstanding trade payables related to capital expenditures</t>
        </is>
      </c>
      <c r="B14" s="5" t="n">
        <v>73</v>
      </c>
      <c r="C14" s="5" t="n">
        <v>115</v>
      </c>
      <c r="D14" s="5" t="n">
        <v>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Part 1 - Segment</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Revenue, Segment Benchmark | Geographic Concentration Risk [Member] | Advanced Materials [Member] | North America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oncentration Risk, Percentage</t>
        </is>
      </c>
      <c r="B7" s="8" t="n">
        <v>0.31</v>
      </c>
      <c r="C7" s="8" t="n">
        <v>0.32</v>
      </c>
      <c r="D7" s="8" t="n">
        <v>0.33</v>
      </c>
    </row>
    <row r="8">
      <c r="A8" s="4" t="inlineStr">
        <is>
          <t>Revenue, Segment Benchmark | Geographic Concentration Risk [Member] | Advanced Materials [Member] | Asia Pacific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oncentration Risk, Percentage</t>
        </is>
      </c>
      <c r="B10" s="8" t="n">
        <v>0.37</v>
      </c>
      <c r="C10" s="8" t="n">
        <v>0.35</v>
      </c>
      <c r="D10" s="8" t="n">
        <v>0.35</v>
      </c>
    </row>
    <row r="11">
      <c r="A11" s="4" t="inlineStr">
        <is>
          <t>Revenue, Segment Benchmark | Geographic Concentration Risk [Member] | Advanced Materials [Member] | EMEA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Concentration Risk, Percentage</t>
        </is>
      </c>
      <c r="B13" s="8" t="n">
        <v>0.26</v>
      </c>
      <c r="C13" s="8" t="n">
        <v>0.27</v>
      </c>
      <c r="D13" s="8" t="n">
        <v>0.26</v>
      </c>
    </row>
    <row r="14">
      <c r="A14" s="4" t="inlineStr">
        <is>
          <t>Revenue, Segment Benchmark | Geographic Concentration Risk [Member] | Advanced Materials [Member] | Latin America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Concentration Risk, Percentage</t>
        </is>
      </c>
      <c r="B16" s="8" t="n">
        <v>0.06</v>
      </c>
      <c r="C16" s="8" t="n">
        <v>0.06</v>
      </c>
      <c r="D16" s="8" t="n">
        <v>0.06</v>
      </c>
    </row>
    <row r="17">
      <c r="A17" s="4" t="inlineStr">
        <is>
          <t>Revenue, Segment Benchmark | Geographic Concentration Risk [Member] | Additives And Functional Products [Member] | North America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Concentration Risk, Percentage</t>
        </is>
      </c>
      <c r="B19" s="8" t="n">
        <v>0.43</v>
      </c>
      <c r="C19" s="8" t="n">
        <v>0.42</v>
      </c>
      <c r="D19" s="8" t="n">
        <v>0.41</v>
      </c>
    </row>
    <row r="20">
      <c r="A20" s="4" t="inlineStr">
        <is>
          <t>Revenue, Segment Benchmark | Geographic Concentration Risk [Member] | Additives And Functional Products [Member] | Asia Pacific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Concentration Risk, Percentage</t>
        </is>
      </c>
      <c r="B22" s="8" t="n">
        <v>0.21</v>
      </c>
      <c r="C22" s="8" t="n">
        <v>0.21</v>
      </c>
      <c r="D22" s="8" t="n">
        <v>0.22</v>
      </c>
    </row>
    <row r="23">
      <c r="A23" s="4" t="inlineStr">
        <is>
          <t>Revenue, Segment Benchmark | Geographic Concentration Risk [Member] | Additives And Functional Products [Member] | EMEA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Concentration Risk, Percentage</t>
        </is>
      </c>
      <c r="B25" s="8" t="n">
        <v>0.3</v>
      </c>
      <c r="C25" s="8" t="n">
        <v>0.31</v>
      </c>
      <c r="D25" s="8" t="n">
        <v>0.3</v>
      </c>
    </row>
    <row r="26">
      <c r="A26" s="4" t="inlineStr">
        <is>
          <t>Revenue, Segment Benchmark | Geographic Concentration Risk [Member] | Additives And Functional Products [Member] | Latin America [Member]</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Concentration Risk, Percentage</t>
        </is>
      </c>
      <c r="B28" s="8" t="n">
        <v>0.06</v>
      </c>
      <c r="C28" s="8" t="n">
        <v>0.06</v>
      </c>
      <c r="D28" s="8" t="n">
        <v>0.07000000000000001</v>
      </c>
    </row>
    <row r="29">
      <c r="A29" s="4" t="inlineStr">
        <is>
          <t>Revenue, Segment Benchmark | Geographic Concentration Risk [Member] | Chemical Intermediates [Member] | North America [Member]</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Concentration Risk, Percentage</t>
        </is>
      </c>
      <c r="B31" s="8" t="n">
        <v>0.7</v>
      </c>
      <c r="C31" s="8" t="n">
        <v>0.71</v>
      </c>
      <c r="D31" s="8" t="n">
        <v>0.7</v>
      </c>
    </row>
    <row r="32">
      <c r="A32" s="4" t="inlineStr">
        <is>
          <t>Revenue, Segment Benchmark | Geographic Concentration Risk [Member] | Chemical Intermediates [Member] | Asia Pacific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Concentration Risk, Percentage</t>
        </is>
      </c>
      <c r="B34" s="8" t="n">
        <v>0.07000000000000001</v>
      </c>
      <c r="C34" s="8" t="n">
        <v>0.08</v>
      </c>
      <c r="D34" s="8" t="n">
        <v>0.07000000000000001</v>
      </c>
    </row>
    <row r="35">
      <c r="A35" s="4" t="inlineStr">
        <is>
          <t>Revenue, Segment Benchmark | Geographic Concentration Risk [Member] | Chemical Intermediates [Member] | EMEA [Memb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Concentration Risk, Percentage</t>
        </is>
      </c>
      <c r="B37" s="8" t="n">
        <v>0.18</v>
      </c>
      <c r="C37" s="8" t="n">
        <v>0.17</v>
      </c>
      <c r="D37" s="8" t="n">
        <v>0.17</v>
      </c>
    </row>
    <row r="38">
      <c r="A38" s="4" t="inlineStr">
        <is>
          <t>Revenue, Segment Benchmark | Geographic Concentration Risk [Member] | Chemical Intermediates [Member] | Latin America [Memb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Concentration Risk, Percentage</t>
        </is>
      </c>
      <c r="B40" s="8" t="n">
        <v>0.05</v>
      </c>
      <c r="C40" s="8" t="n">
        <v>0.04</v>
      </c>
      <c r="D40" s="8" t="n">
        <v>0.06</v>
      </c>
    </row>
    <row r="41">
      <c r="A41" s="4" t="inlineStr">
        <is>
          <t>Revenue, Segment Benchmark | Geographic Concentration Risk [Member] | Fibers [Member] | North America [Member]</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Concentration Risk, Percentage</t>
        </is>
      </c>
      <c r="B43" s="8" t="n">
        <v>0.21</v>
      </c>
      <c r="C43" s="8" t="n">
        <v>0.21</v>
      </c>
      <c r="D43" s="8" t="n">
        <v>0.25</v>
      </c>
    </row>
    <row r="44">
      <c r="A44" s="4" t="inlineStr">
        <is>
          <t>Revenue, Segment Benchmark | Geographic Concentration Risk [Member] | Fibers [Member] | Asia Pacific [Member]</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Concentration Risk, Percentage</t>
        </is>
      </c>
      <c r="B46" s="8" t="n">
        <v>0.36</v>
      </c>
      <c r="C46" s="8" t="n">
        <v>0.35</v>
      </c>
      <c r="D46" s="8" t="n">
        <v>0.35</v>
      </c>
    </row>
    <row r="47">
      <c r="A47" s="4" t="inlineStr">
        <is>
          <t>Revenue, Segment Benchmark | Geographic Concentration Risk [Member] | Fibers [Member] | EMEA [Member]</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Concentration Risk, Percentage</t>
        </is>
      </c>
      <c r="B49" s="8" t="n">
        <v>0.41</v>
      </c>
      <c r="C49" s="8" t="n">
        <v>0.42</v>
      </c>
      <c r="D49" s="8" t="n">
        <v>0.37</v>
      </c>
    </row>
    <row r="50">
      <c r="A50" s="4" t="inlineStr">
        <is>
          <t>Revenue, Segment Benchmark | Geographic Concentration Risk [Member] | Fibers [Member] | Latin America [Member]</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Concentration Risk, Percentage</t>
        </is>
      </c>
      <c r="B52" s="8" t="n">
        <v>0.02</v>
      </c>
      <c r="C52" s="8" t="n">
        <v>0.02</v>
      </c>
      <c r="D52" s="8" t="n">
        <v>0.03</v>
      </c>
    </row>
    <row r="53">
      <c r="A53" s="4" t="inlineStr">
        <is>
          <t>Advanced Interlayers Product Line [Member] | Revenue, Segment Benchmark | Product Concentration Risk [Member] | Advanced Materials [Member]</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Concentration Risk, Percentage</t>
        </is>
      </c>
      <c r="B55" s="8" t="n">
        <v>0.33</v>
      </c>
      <c r="C55" s="8" t="n">
        <v>0.34</v>
      </c>
      <c r="D55" s="8" t="n">
        <v>0.29</v>
      </c>
    </row>
    <row r="56">
      <c r="A56" s="4" t="inlineStr">
        <is>
          <t>Performance Films Product Line [Member] | Revenue, Segment Benchmark | Product Concentration Risk [Member] | Advanced Materials [Member]</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Concentration Risk, Percentage</t>
        </is>
      </c>
      <c r="B58" s="8" t="n">
        <v>0.2</v>
      </c>
      <c r="C58" s="8" t="n">
        <v>0.21</v>
      </c>
      <c r="D58" s="8" t="n">
        <v>0.2</v>
      </c>
    </row>
    <row r="59">
      <c r="A59" s="4" t="inlineStr">
        <is>
          <t>Specialty Plastics Product Line [Member] | Revenue, Segment Benchmark | Product Concentration Risk [Member] | Advanced Materials [Member]</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Concentration Risk, Percentage</t>
        </is>
      </c>
      <c r="B61" s="8" t="n">
        <v>0.47</v>
      </c>
      <c r="C61" s="8" t="n">
        <v>0.45</v>
      </c>
      <c r="D61" s="8" t="n">
        <v>0.51</v>
      </c>
    </row>
    <row r="62">
      <c r="A62" s="4" t="inlineStr">
        <is>
          <t>Care Chemicals Product LIne [Member] | Revenue, Segment Benchmark | Product Concentration Risk [Member] | Additives And Functional Products [Member]</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Concentration Risk, Percentage</t>
        </is>
      </c>
      <c r="B64" s="8" t="n">
        <v>0.37</v>
      </c>
      <c r="C64" s="8" t="n">
        <v>0.37</v>
      </c>
      <c r="D64" s="8" t="n">
        <v>0.38</v>
      </c>
    </row>
    <row r="65">
      <c r="A65" s="4" t="inlineStr">
        <is>
          <t>Coatings and Inks Additives Product Line [Member] | Revenue, Segment Benchmark | Product Concentration Risk [Member] | Additives And Functional Products [Member]</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Concentration Risk, Percentage</t>
        </is>
      </c>
      <c r="B67" s="8" t="n">
        <v>0.28</v>
      </c>
      <c r="C67" s="8" t="n">
        <v>0.27</v>
      </c>
      <c r="D67" s="8" t="n">
        <v>0.26</v>
      </c>
    </row>
    <row r="68">
      <c r="A68" s="4" t="inlineStr">
        <is>
          <t>Specialty Fluids Product Line [Member] | Revenue, Segment Benchmark | Product Concentration Risk [Member] | Additives And Functional Products [Member]</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Concentration Risk, Percentage</t>
        </is>
      </c>
      <c r="B70" s="8" t="n">
        <v>0.16</v>
      </c>
      <c r="C70" s="8" t="n">
        <v>0.18</v>
      </c>
      <c r="D70" s="8" t="n">
        <v>0.16</v>
      </c>
    </row>
    <row r="71">
      <c r="A71" s="4" t="inlineStr">
        <is>
          <t>Functional Amines Product Line [Member] | Revenue, Segment Benchmark | Product Concentration Risk [Member] | Additives And Functional Products [Member]</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Concentration Risk, Percentage</t>
        </is>
      </c>
      <c r="B73" s="8" t="n">
        <v>0.19</v>
      </c>
      <c r="C73" s="8" t="n">
        <v>0.18</v>
      </c>
      <c r="D73" s="8" t="n">
        <v>0.2</v>
      </c>
    </row>
    <row r="74">
      <c r="A74" s="4" t="inlineStr">
        <is>
          <t>Intermediates product line [Member] | Revenue, Segment Benchmark | Product Concentration Risk [Member] | Chemical Intermediates [Member]</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Concentration Risk, Percentage</t>
        </is>
      </c>
      <c r="B76" s="8" t="n">
        <v>0.75</v>
      </c>
      <c r="C76" s="8" t="n">
        <v>0.78</v>
      </c>
      <c r="D76" s="8" t="n">
        <v>0.77</v>
      </c>
    </row>
    <row r="77">
      <c r="A77" s="4" t="inlineStr">
        <is>
          <t>Plasticizers Product Line [Member] | Revenue, Segment Benchmark | Product Concentration Risk [Member] | Chemical Intermediates [Member]</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Concentration Risk, Percentage</t>
        </is>
      </c>
      <c r="B79" s="8" t="n">
        <v>0.25</v>
      </c>
      <c r="C79" s="8" t="n">
        <v>0.22</v>
      </c>
      <c r="D79" s="8" t="n">
        <v>0.23</v>
      </c>
    </row>
    <row r="80">
      <c r="A80" s="4" t="inlineStr">
        <is>
          <t>Acetate Tow Product Line Member | Revenue, Segment Benchmark | Product Concentration Risk [Member] | Fibers [Member]</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Concentration Risk, Percentage</t>
        </is>
      </c>
      <c r="B82" s="8" t="n">
        <v>0.6899999999999999</v>
      </c>
      <c r="C82" s="8" t="n">
        <v>0.7</v>
      </c>
      <c r="D82" s="8" t="n">
        <v>0.64</v>
      </c>
    </row>
    <row r="83">
      <c r="A83" s="4" t="inlineStr">
        <is>
          <t>Acetate Yarn [Member] | Revenue, Segment Benchmark | Product Concentration Risk [Member] | Fibers [Member]</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Concentration Risk, Percentage</t>
        </is>
      </c>
      <c r="B85" s="8" t="n">
        <v>0.13</v>
      </c>
      <c r="C85" s="8" t="n">
        <v>0.11</v>
      </c>
      <c r="D85" s="8" t="n">
        <v>0.14</v>
      </c>
    </row>
    <row r="86">
      <c r="A86" s="4" t="inlineStr">
        <is>
          <t>Acetyl Chemical Products [Member] | Revenue, Segment Benchmark | Product Concentration Risk [Member] | Fibers [Member]</t>
        </is>
      </c>
      <c r="B86" s="4" t="inlineStr">
        <is>
          <t xml:space="preserve"> </t>
        </is>
      </c>
      <c r="C86" s="4" t="inlineStr">
        <is>
          <t xml:space="preserve"> </t>
        </is>
      </c>
      <c r="D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row>
    <row r="88">
      <c r="A88" s="4" t="inlineStr">
        <is>
          <t>Concentration Risk, Percentage</t>
        </is>
      </c>
      <c r="B88" s="8" t="n">
        <v>0.13</v>
      </c>
      <c r="C88" s="8" t="n">
        <v>0.14</v>
      </c>
      <c r="D88" s="8" t="n">
        <v>0.16</v>
      </c>
    </row>
    <row r="89">
      <c r="A89" s="4" t="inlineStr">
        <is>
          <t>Nonwovens [Member] | Revenue, Segment Benchmark | Product Concentration Risk [Member] | Fibers [Member]</t>
        </is>
      </c>
      <c r="B89" s="4" t="inlineStr">
        <is>
          <t xml:space="preserve"> </t>
        </is>
      </c>
      <c r="C89" s="4" t="inlineStr">
        <is>
          <t xml:space="preserve"> </t>
        </is>
      </c>
      <c r="D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row>
    <row r="91">
      <c r="A91" s="4" t="inlineStr">
        <is>
          <t>Concentration Risk, Percentage</t>
        </is>
      </c>
      <c r="B91" s="8" t="n">
        <v>0.05</v>
      </c>
      <c r="C91" s="8" t="n">
        <v>0.05</v>
      </c>
      <c r="D91" s="8" t="n">
        <v>0.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Part 2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9382</v>
      </c>
      <c r="C4" s="5" t="n">
        <v>9210</v>
      </c>
      <c r="D4" s="5" t="n">
        <v>10580</v>
      </c>
    </row>
    <row r="5">
      <c r="A5" s="4" t="inlineStr">
        <is>
          <t>Net properties</t>
        </is>
      </c>
      <c r="B5" s="6" t="n">
        <v>5615</v>
      </c>
      <c r="C5" s="6" t="n">
        <v>5548</v>
      </c>
      <c r="D5" s="6" t="n">
        <v>5160</v>
      </c>
    </row>
    <row r="6">
      <c r="A6" s="4" t="inlineStr">
        <is>
          <t>Depreciation, Depletion and Amortization</t>
        </is>
      </c>
      <c r="B6" s="6" t="n">
        <v>509</v>
      </c>
      <c r="C6" s="6" t="n">
        <v>498</v>
      </c>
      <c r="D6" s="6" t="n">
        <v>477</v>
      </c>
    </row>
    <row r="7">
      <c r="A7" s="4" t="inlineStr">
        <is>
          <t>Assets by Segment</t>
        </is>
      </c>
      <c r="B7" s="6" t="n">
        <v>15213</v>
      </c>
      <c r="C7" s="6" t="n">
        <v>14633</v>
      </c>
      <c r="D7" s="4" t="inlineStr">
        <is>
          <t xml:space="preserve"> </t>
        </is>
      </c>
    </row>
    <row r="8">
      <c r="A8" s="4" t="inlineStr">
        <is>
          <t>Segment, Expenditure, Addition to Long-Lived Assets</t>
        </is>
      </c>
      <c r="B8" s="6" t="n">
        <v>599</v>
      </c>
      <c r="C8" s="6" t="n">
        <v>828</v>
      </c>
      <c r="D8" s="6" t="n">
        <v>611</v>
      </c>
    </row>
    <row r="9">
      <c r="A9" s="4" t="inlineStr">
        <is>
          <t>Cost of sales</t>
        </is>
      </c>
      <c r="B9" s="6" t="n">
        <v>7092</v>
      </c>
      <c r="C9" s="6" t="n">
        <v>7149</v>
      </c>
      <c r="D9" s="6" t="n">
        <v>8443</v>
      </c>
    </row>
    <row r="10">
      <c r="A10" s="4" t="inlineStr">
        <is>
          <t>Selling, general and administrative expenses</t>
        </is>
      </c>
      <c r="B10" s="6" t="n">
        <v>736</v>
      </c>
      <c r="C10" s="6" t="n">
        <v>727</v>
      </c>
      <c r="D10" s="6" t="n">
        <v>726</v>
      </c>
    </row>
    <row r="11">
      <c r="A11" s="4" t="inlineStr">
        <is>
          <t>Total</t>
        </is>
      </c>
      <c r="B11" s="6" t="n">
        <v>1078</v>
      </c>
      <c r="C11" s="6" t="n">
        <v>1087</v>
      </c>
      <c r="D11" s="6" t="n">
        <v>977</v>
      </c>
    </row>
    <row r="12">
      <c r="A12" s="4" t="inlineStr">
        <is>
          <t>Asset impairments, restructuring, and other charges, net</t>
        </is>
      </c>
      <c r="B12" s="6" t="n">
        <v>51</v>
      </c>
      <c r="C12" s="6" t="n">
        <v>37</v>
      </c>
      <c r="D12" s="6" t="n">
        <v>52</v>
      </c>
    </row>
    <row r="13">
      <c r="A13" s="4" t="inlineStr">
        <is>
          <t>Interest Income (Expense), Net</t>
        </is>
      </c>
      <c r="B13" s="6" t="n">
        <v>-200</v>
      </c>
      <c r="C13" s="6" t="n">
        <v>-215</v>
      </c>
      <c r="D13" s="6" t="n">
        <v>-182</v>
      </c>
    </row>
    <row r="14">
      <c r="A14" s="4" t="inlineStr">
        <is>
          <t>(Gain) loss on divested businesses</t>
        </is>
      </c>
      <c r="B14" s="6" t="n">
        <v>0</v>
      </c>
      <c r="C14" s="6" t="n">
        <v>323</v>
      </c>
      <c r="D14" s="6" t="n">
        <v>-43</v>
      </c>
    </row>
    <row r="15">
      <c r="A15" s="4" t="inlineStr">
        <is>
          <t>Corporate, Non-Segment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djusted income (loss) from continuing operations before interest expense, interest income, income taxes, noncontrolling interests, net</t>
        </is>
      </c>
      <c r="B17" s="6" t="n">
        <v>-211</v>
      </c>
      <c r="C17" s="6" t="n">
        <v>-215</v>
      </c>
      <c r="D17" s="6" t="n">
        <v>-91</v>
      </c>
    </row>
    <row r="18">
      <c r="A18" s="4" t="inlineStr">
        <is>
          <t>Cost of sales impact from restructuring activities</t>
        </is>
      </c>
      <c r="B18" s="6" t="n">
        <v>-7</v>
      </c>
      <c r="C18" s="6" t="n">
        <v>-23</v>
      </c>
      <c r="D18" s="4" t="inlineStr">
        <is>
          <t xml:space="preserve"> </t>
        </is>
      </c>
    </row>
    <row r="19">
      <c r="A19" s="4" t="inlineStr">
        <is>
          <t>Asset impairments, restructuring, and other charges, net</t>
        </is>
      </c>
      <c r="B19" s="6" t="n">
        <v>-51</v>
      </c>
      <c r="C19" s="6" t="n">
        <v>-37</v>
      </c>
      <c r="D19" s="6" t="n">
        <v>-52</v>
      </c>
    </row>
    <row r="20">
      <c r="A20" s="4" t="inlineStr">
        <is>
          <t>Mtm Adjustment For Pension And Opeb Plans Actuarial Net Gains Losses Total</t>
        </is>
      </c>
      <c r="B20" s="6" t="n">
        <v>54</v>
      </c>
      <c r="C20" s="6" t="n">
        <v>-53</v>
      </c>
      <c r="D20" s="6" t="n">
        <v>-19</v>
      </c>
    </row>
    <row r="21">
      <c r="A21" s="4" t="inlineStr">
        <is>
          <t>Environmental and other costs</t>
        </is>
      </c>
      <c r="B21" s="6" t="n">
        <v>-16</v>
      </c>
      <c r="C21" s="6" t="n">
        <v>-13</v>
      </c>
      <c r="D21" s="6" t="n">
        <v>-15</v>
      </c>
    </row>
    <row r="22">
      <c r="A22" s="4" t="inlineStr">
        <is>
          <t>Adjustments to contingent consideration [Line Items]</t>
        </is>
      </c>
      <c r="B22" s="4" t="inlineStr">
        <is>
          <t xml:space="preserve"> </t>
        </is>
      </c>
      <c r="C22" s="4" t="inlineStr">
        <is>
          <t xml:space="preserve"> </t>
        </is>
      </c>
      <c r="D22" s="6" t="n">
        <v>6</v>
      </c>
    </row>
    <row r="23">
      <c r="A23" s="4" t="inlineStr">
        <is>
          <t>Net loss on divested business and transaction costs</t>
        </is>
      </c>
      <c r="B23" s="4" t="inlineStr">
        <is>
          <t xml:space="preserve"> </t>
        </is>
      </c>
      <c r="C23" s="4" t="inlineStr">
        <is>
          <t xml:space="preserve"> </t>
        </is>
      </c>
      <c r="D23" s="6" t="n">
        <v>-61</v>
      </c>
    </row>
    <row r="24">
      <c r="A24" s="4" t="inlineStr">
        <is>
          <t>Steam line incident costs, net of insurance proceeds</t>
        </is>
      </c>
      <c r="B24" s="4" t="inlineStr">
        <is>
          <t xml:space="preserve"> </t>
        </is>
      </c>
      <c r="C24" s="6" t="n">
        <v>8</v>
      </c>
      <c r="D24" s="6" t="n">
        <v>-39</v>
      </c>
    </row>
    <row r="25">
      <c r="A25" s="4" t="inlineStr">
        <is>
          <t>Interest Income (Expense), Net</t>
        </is>
      </c>
      <c r="B25" s="6" t="n">
        <v>-200</v>
      </c>
      <c r="C25" s="6" t="n">
        <v>-215</v>
      </c>
      <c r="D25" s="6" t="n">
        <v>-182</v>
      </c>
    </row>
    <row r="26">
      <c r="A26" s="4" t="inlineStr">
        <is>
          <t>(Gain) loss on divested businesses</t>
        </is>
      </c>
      <c r="B26" s="4" t="inlineStr">
        <is>
          <t xml:space="preserve"> </t>
        </is>
      </c>
      <c r="C26" s="6" t="n">
        <v>323</v>
      </c>
      <c r="D26" s="4" t="inlineStr">
        <is>
          <t xml:space="preserve"> </t>
        </is>
      </c>
    </row>
    <row r="27">
      <c r="A27" s="4" t="inlineStr">
        <is>
          <t>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ales</t>
        </is>
      </c>
      <c r="B29" s="6" t="n">
        <v>9364</v>
      </c>
      <c r="C29" s="6" t="n">
        <v>9204</v>
      </c>
      <c r="D29" s="6" t="n">
        <v>10420</v>
      </c>
    </row>
    <row r="30">
      <c r="A30" s="4" t="inlineStr">
        <is>
          <t>Depreciation, Depletion and Amortization</t>
        </is>
      </c>
      <c r="B30" s="6" t="n">
        <v>503</v>
      </c>
      <c r="C30" s="6" t="n">
        <v>493</v>
      </c>
      <c r="D30" s="6" t="n">
        <v>470</v>
      </c>
    </row>
    <row r="31">
      <c r="A31" s="4" t="inlineStr">
        <is>
          <t>Assets by Segment</t>
        </is>
      </c>
      <c r="B31" s="6" t="n">
        <v>13004</v>
      </c>
      <c r="C31" s="6" t="n">
        <v>12795</v>
      </c>
      <c r="D31" s="4" t="inlineStr">
        <is>
          <t xml:space="preserve"> </t>
        </is>
      </c>
    </row>
    <row r="32">
      <c r="A32" s="4" t="inlineStr">
        <is>
          <t>Segment, Expenditure, Addition to Long-Lived Assets</t>
        </is>
      </c>
      <c r="B32" s="6" t="n">
        <v>578</v>
      </c>
      <c r="C32" s="6" t="n">
        <v>800</v>
      </c>
      <c r="D32" s="6" t="n">
        <v>580</v>
      </c>
    </row>
    <row r="33">
      <c r="A33" s="4" t="inlineStr">
        <is>
          <t>Cost of sales</t>
        </is>
      </c>
      <c r="B33" s="6" t="n">
        <v>6998</v>
      </c>
      <c r="C33" s="6" t="n">
        <v>7045</v>
      </c>
      <c r="D33" s="6" t="n">
        <v>8202</v>
      </c>
    </row>
    <row r="34">
      <c r="A34" s="4" t="inlineStr">
        <is>
          <t>Selling, general and administrative expenses</t>
        </is>
      </c>
      <c r="B34" s="6" t="n">
        <v>682</v>
      </c>
      <c r="C34" s="6" t="n">
        <v>686</v>
      </c>
      <c r="D34" s="6" t="n">
        <v>634</v>
      </c>
    </row>
    <row r="35">
      <c r="A35" s="4" t="inlineStr">
        <is>
          <t>Segment Reporting, Other Segment Item, Amount</t>
        </is>
      </c>
      <c r="B35" s="6" t="n">
        <v>175</v>
      </c>
      <c r="C35" s="6" t="n">
        <v>161</v>
      </c>
      <c r="D35" s="6" t="n">
        <v>154</v>
      </c>
    </row>
    <row r="36">
      <c r="A36" s="4" t="inlineStr">
        <is>
          <t>Adjusted income (loss) from continuing operations before interest expense, interest income, income taxes, noncontrolling interests, net</t>
        </is>
      </c>
      <c r="B36" s="6" t="n">
        <v>1509</v>
      </c>
      <c r="C36" s="6" t="n">
        <v>1312</v>
      </c>
      <c r="D36" s="6" t="n">
        <v>1430</v>
      </c>
    </row>
    <row r="37">
      <c r="A37" s="4" t="inlineStr">
        <is>
          <t>Advanced Materials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Sales</t>
        </is>
      </c>
      <c r="B39" s="6" t="n">
        <v>3050</v>
      </c>
      <c r="C39" s="6" t="n">
        <v>2932</v>
      </c>
      <c r="D39" s="6" t="n">
        <v>3207</v>
      </c>
    </row>
    <row r="40">
      <c r="A40" s="4" t="inlineStr">
        <is>
          <t>Advanced Materials [Member]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Sales</t>
        </is>
      </c>
      <c r="B42" s="6" t="n">
        <v>3050</v>
      </c>
      <c r="C42" s="6" t="n">
        <v>2932</v>
      </c>
      <c r="D42" s="6" t="n">
        <v>3207</v>
      </c>
    </row>
    <row r="43">
      <c r="A43" s="4" t="inlineStr">
        <is>
          <t>Depreciation, Depletion and Amortization</t>
        </is>
      </c>
      <c r="B43" s="6" t="n">
        <v>194</v>
      </c>
      <c r="C43" s="6" t="n">
        <v>161</v>
      </c>
      <c r="D43" s="6" t="n">
        <v>163</v>
      </c>
    </row>
    <row r="44">
      <c r="A44" s="4" t="inlineStr">
        <is>
          <t>Assets by Segment</t>
        </is>
      </c>
      <c r="B44" s="6" t="n">
        <v>5735</v>
      </c>
      <c r="C44" s="6" t="n">
        <v>5423</v>
      </c>
      <c r="D44" s="4" t="inlineStr">
        <is>
          <t xml:space="preserve"> </t>
        </is>
      </c>
    </row>
    <row r="45">
      <c r="A45" s="4" t="inlineStr">
        <is>
          <t>Segment, Expenditure, Addition to Long-Lived Assets</t>
        </is>
      </c>
      <c r="B45" s="6" t="n">
        <v>403</v>
      </c>
      <c r="C45" s="6" t="n">
        <v>608</v>
      </c>
      <c r="D45" s="6" t="n">
        <v>341</v>
      </c>
    </row>
    <row r="46">
      <c r="A46" s="4" t="inlineStr">
        <is>
          <t>Cost of sales</t>
        </is>
      </c>
      <c r="B46" s="6" t="n">
        <v>2215</v>
      </c>
      <c r="C46" s="6" t="n">
        <v>2221</v>
      </c>
      <c r="D46" s="6" t="n">
        <v>2451</v>
      </c>
    </row>
    <row r="47">
      <c r="A47" s="4" t="inlineStr">
        <is>
          <t>Selling, general and administrative expenses</t>
        </is>
      </c>
      <c r="B47" s="6" t="n">
        <v>292</v>
      </c>
      <c r="C47" s="6" t="n">
        <v>295</v>
      </c>
      <c r="D47" s="6" t="n">
        <v>283</v>
      </c>
    </row>
    <row r="48">
      <c r="A48" s="4" t="inlineStr">
        <is>
          <t>Segment Reporting, Other Segment Item, Amount</t>
        </is>
      </c>
      <c r="B48" s="6" t="n">
        <v>79</v>
      </c>
      <c r="C48" s="6" t="n">
        <v>73</v>
      </c>
      <c r="D48" s="6" t="n">
        <v>78</v>
      </c>
    </row>
    <row r="49">
      <c r="A49" s="4" t="inlineStr">
        <is>
          <t>Adjusted income (loss) from continuing operations before interest expense, interest income, income taxes, noncontrolling interests, net</t>
        </is>
      </c>
      <c r="B49" s="6" t="n">
        <v>464</v>
      </c>
      <c r="C49" s="6" t="n">
        <v>343</v>
      </c>
      <c r="D49" s="6" t="n">
        <v>395</v>
      </c>
    </row>
    <row r="50">
      <c r="A50" s="4" t="inlineStr">
        <is>
          <t>Additives And Functional Product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ales</t>
        </is>
      </c>
      <c r="B52" s="6" t="n">
        <v>2862</v>
      </c>
      <c r="C52" s="6" t="n">
        <v>2834</v>
      </c>
      <c r="D52" s="6" t="n">
        <v>3475</v>
      </c>
    </row>
    <row r="53">
      <c r="A53" s="4" t="inlineStr">
        <is>
          <t>Additives And Functional Products [Member]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Sales</t>
        </is>
      </c>
      <c r="B55" s="6" t="n">
        <v>2862</v>
      </c>
      <c r="C55" s="6" t="n">
        <v>2834</v>
      </c>
      <c r="D55" s="6" t="n">
        <v>3475</v>
      </c>
    </row>
    <row r="56">
      <c r="A56" s="4" t="inlineStr">
        <is>
          <t>Depreciation, Depletion and Amortization</t>
        </is>
      </c>
      <c r="B56" s="6" t="n">
        <v>146</v>
      </c>
      <c r="C56" s="6" t="n">
        <v>143</v>
      </c>
      <c r="D56" s="6" t="n">
        <v>142</v>
      </c>
    </row>
    <row r="57">
      <c r="A57" s="4" t="inlineStr">
        <is>
          <t>Assets by Segment</t>
        </is>
      </c>
      <c r="B57" s="6" t="n">
        <v>4608</v>
      </c>
      <c r="C57" s="6" t="n">
        <v>4691</v>
      </c>
      <c r="D57" s="4" t="inlineStr">
        <is>
          <t xml:space="preserve"> </t>
        </is>
      </c>
    </row>
    <row r="58">
      <c r="A58" s="4" t="inlineStr">
        <is>
          <t>Segment, Expenditure, Addition to Long-Lived Assets</t>
        </is>
      </c>
      <c r="B58" s="6" t="n">
        <v>68</v>
      </c>
      <c r="C58" s="6" t="n">
        <v>88</v>
      </c>
      <c r="D58" s="6" t="n">
        <v>99</v>
      </c>
    </row>
    <row r="59">
      <c r="A59" s="4" t="inlineStr">
        <is>
          <t>Cost of sales</t>
        </is>
      </c>
      <c r="B59" s="6" t="n">
        <v>2107</v>
      </c>
      <c r="C59" s="6" t="n">
        <v>2140</v>
      </c>
      <c r="D59" s="6" t="n">
        <v>2689</v>
      </c>
    </row>
    <row r="60">
      <c r="A60" s="4" t="inlineStr">
        <is>
          <t>Selling, general and administrative expenses</t>
        </is>
      </c>
      <c r="B60" s="6" t="n">
        <v>204</v>
      </c>
      <c r="C60" s="6" t="n">
        <v>200</v>
      </c>
      <c r="D60" s="6" t="n">
        <v>183</v>
      </c>
    </row>
    <row r="61">
      <c r="A61" s="4" t="inlineStr">
        <is>
          <t>Segment Reporting, Other Segment Item, Amount</t>
        </is>
      </c>
      <c r="B61" s="6" t="n">
        <v>61</v>
      </c>
      <c r="C61" s="6" t="n">
        <v>58</v>
      </c>
      <c r="D61" s="6" t="n">
        <v>57</v>
      </c>
    </row>
    <row r="62">
      <c r="A62" s="4" t="inlineStr">
        <is>
          <t>Adjusted income (loss) from continuing operations before interest expense, interest income, income taxes, noncontrolling interests, net</t>
        </is>
      </c>
      <c r="B62" s="6" t="n">
        <v>490</v>
      </c>
      <c r="C62" s="6" t="n">
        <v>436</v>
      </c>
      <c r="D62" s="6" t="n">
        <v>546</v>
      </c>
    </row>
    <row r="63">
      <c r="A63" s="4" t="inlineStr">
        <is>
          <t>Chemical Intermediates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Sales</t>
        </is>
      </c>
      <c r="B65" s="6" t="n">
        <v>2134</v>
      </c>
      <c r="C65" s="6" t="n">
        <v>2143</v>
      </c>
      <c r="D65" s="6" t="n">
        <v>2716</v>
      </c>
    </row>
    <row r="66">
      <c r="A66" s="4" t="inlineStr">
        <is>
          <t>Chemical Intermediates [Member] | Operating Segment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Sales</t>
        </is>
      </c>
      <c r="B68" s="6" t="n">
        <v>2134</v>
      </c>
      <c r="C68" s="6" t="n">
        <v>2143</v>
      </c>
      <c r="D68" s="6" t="n">
        <v>2716</v>
      </c>
    </row>
    <row r="69">
      <c r="A69" s="4" t="inlineStr">
        <is>
          <t>Depreciation, Depletion and Amortization</t>
        </is>
      </c>
      <c r="B69" s="6" t="n">
        <v>99</v>
      </c>
      <c r="C69" s="6" t="n">
        <v>103</v>
      </c>
      <c r="D69" s="6" t="n">
        <v>104</v>
      </c>
    </row>
    <row r="70">
      <c r="A70" s="4" t="inlineStr">
        <is>
          <t>Assets by Segment</t>
        </is>
      </c>
      <c r="B70" s="6" t="n">
        <v>1586</v>
      </c>
      <c r="C70" s="6" t="n">
        <v>1600</v>
      </c>
      <c r="D70" s="4" t="inlineStr">
        <is>
          <t xml:space="preserve"> </t>
        </is>
      </c>
    </row>
    <row r="71">
      <c r="A71" s="4" t="inlineStr">
        <is>
          <t>Segment, Expenditure, Addition to Long-Lived Assets</t>
        </is>
      </c>
      <c r="B71" s="6" t="n">
        <v>65</v>
      </c>
      <c r="C71" s="6" t="n">
        <v>68</v>
      </c>
      <c r="D71" s="6" t="n">
        <v>97</v>
      </c>
    </row>
    <row r="72">
      <c r="A72" s="4" t="inlineStr">
        <is>
          <t>Cost of sales</t>
        </is>
      </c>
      <c r="B72" s="6" t="n">
        <v>1901</v>
      </c>
      <c r="C72" s="6" t="n">
        <v>1895</v>
      </c>
      <c r="D72" s="6" t="n">
        <v>2248</v>
      </c>
    </row>
    <row r="73">
      <c r="A73" s="4" t="inlineStr">
        <is>
          <t>Selling, general and administrative expenses</t>
        </is>
      </c>
      <c r="B73" s="6" t="n">
        <v>112</v>
      </c>
      <c r="C73" s="6" t="n">
        <v>119</v>
      </c>
      <c r="D73" s="6" t="n">
        <v>104</v>
      </c>
    </row>
    <row r="74">
      <c r="A74" s="4" t="inlineStr">
        <is>
          <t>Segment Reporting, Other Segment Item, Amount</t>
        </is>
      </c>
      <c r="B74" s="6" t="n">
        <v>20</v>
      </c>
      <c r="C74" s="6" t="n">
        <v>18</v>
      </c>
      <c r="D74" s="6" t="n">
        <v>15</v>
      </c>
    </row>
    <row r="75">
      <c r="A75" s="4" t="inlineStr">
        <is>
          <t>Adjusted income (loss) from continuing operations before interest expense, interest income, income taxes, noncontrolling interests, net</t>
        </is>
      </c>
      <c r="B75" s="6" t="n">
        <v>101</v>
      </c>
      <c r="C75" s="6" t="n">
        <v>111</v>
      </c>
      <c r="D75" s="6" t="n">
        <v>349</v>
      </c>
    </row>
    <row r="76">
      <c r="A76" s="4" t="inlineStr">
        <is>
          <t>Fibers [Member]</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Sales</t>
        </is>
      </c>
      <c r="B78" s="6" t="n">
        <v>1318</v>
      </c>
      <c r="C78" s="6" t="n">
        <v>1295</v>
      </c>
      <c r="D78" s="6" t="n">
        <v>1022</v>
      </c>
    </row>
    <row r="79">
      <c r="A79" s="4" t="inlineStr">
        <is>
          <t>Fibers [Member] | Operating Segment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Sales</t>
        </is>
      </c>
      <c r="B81" s="6" t="n">
        <v>1318</v>
      </c>
      <c r="C81" s="6" t="n">
        <v>1295</v>
      </c>
      <c r="D81" s="6" t="n">
        <v>1022</v>
      </c>
    </row>
    <row r="82">
      <c r="A82" s="4" t="inlineStr">
        <is>
          <t>Depreciation, Depletion and Amortization</t>
        </is>
      </c>
      <c r="B82" s="6" t="n">
        <v>64</v>
      </c>
      <c r="C82" s="6" t="n">
        <v>86</v>
      </c>
      <c r="D82" s="6" t="n">
        <v>61</v>
      </c>
    </row>
    <row r="83">
      <c r="A83" s="4" t="inlineStr">
        <is>
          <t>Assets by Segment</t>
        </is>
      </c>
      <c r="B83" s="6" t="n">
        <v>1075</v>
      </c>
      <c r="C83" s="6" t="n">
        <v>1081</v>
      </c>
      <c r="D83" s="4" t="inlineStr">
        <is>
          <t xml:space="preserve"> </t>
        </is>
      </c>
    </row>
    <row r="84">
      <c r="A84" s="4" t="inlineStr">
        <is>
          <t>Segment, Expenditure, Addition to Long-Lived Assets</t>
        </is>
      </c>
      <c r="B84" s="6" t="n">
        <v>42</v>
      </c>
      <c r="C84" s="6" t="n">
        <v>36</v>
      </c>
      <c r="D84" s="6" t="n">
        <v>43</v>
      </c>
    </row>
    <row r="85">
      <c r="A85" s="4" t="inlineStr">
        <is>
          <t>Cost of sales</t>
        </is>
      </c>
      <c r="B85" s="6" t="n">
        <v>775</v>
      </c>
      <c r="C85" s="6" t="n">
        <v>789</v>
      </c>
      <c r="D85" s="6" t="n">
        <v>814</v>
      </c>
    </row>
    <row r="86">
      <c r="A86" s="4" t="inlineStr">
        <is>
          <t>Selling, general and administrative expenses</t>
        </is>
      </c>
      <c r="B86" s="6" t="n">
        <v>74</v>
      </c>
      <c r="C86" s="6" t="n">
        <v>72</v>
      </c>
      <c r="D86" s="6" t="n">
        <v>64</v>
      </c>
    </row>
    <row r="87">
      <c r="A87" s="4" t="inlineStr">
        <is>
          <t>Segment Reporting, Other Segment Item, Amount</t>
        </is>
      </c>
      <c r="B87" s="6" t="n">
        <v>15</v>
      </c>
      <c r="C87" s="6" t="n">
        <v>12</v>
      </c>
      <c r="D87" s="6" t="n">
        <v>4</v>
      </c>
    </row>
    <row r="88">
      <c r="A88" s="4" t="inlineStr">
        <is>
          <t>Adjusted income (loss) from continuing operations before interest expense, interest income, income taxes, noncontrolling interests, net</t>
        </is>
      </c>
      <c r="B88" s="6" t="n">
        <v>454</v>
      </c>
      <c r="C88" s="6" t="n">
        <v>422</v>
      </c>
      <c r="D88" s="6" t="n">
        <v>140</v>
      </c>
    </row>
    <row r="89">
      <c r="A89" s="4" t="inlineStr">
        <is>
          <t>Other Segments [Member]</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Sales</t>
        </is>
      </c>
      <c r="B91" s="6" t="n">
        <v>18</v>
      </c>
      <c r="C91" s="6" t="n">
        <v>6</v>
      </c>
      <c r="D91" s="6" t="n">
        <v>160</v>
      </c>
    </row>
    <row r="92">
      <c r="A92" s="4" t="inlineStr">
        <is>
          <t>Corporate Assets [Member]</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Depreciation, Depletion and Amortization</t>
        </is>
      </c>
      <c r="B94" s="6" t="n">
        <v>6</v>
      </c>
      <c r="C94" s="6" t="n">
        <v>5</v>
      </c>
      <c r="D94" s="6" t="n">
        <v>7</v>
      </c>
    </row>
    <row r="95">
      <c r="A95" s="4" t="inlineStr">
        <is>
          <t>Assets by Segment</t>
        </is>
      </c>
      <c r="B95" s="6" t="n">
        <v>2209</v>
      </c>
      <c r="C95" s="6" t="n">
        <v>1838</v>
      </c>
      <c r="D95" s="4" t="inlineStr">
        <is>
          <t xml:space="preserve"> </t>
        </is>
      </c>
    </row>
    <row r="96">
      <c r="A96" s="4" t="inlineStr">
        <is>
          <t>Segment, Expenditure, Addition to Long-Lived Assets</t>
        </is>
      </c>
      <c r="B96" s="6" t="n">
        <v>21</v>
      </c>
      <c r="C96" s="6" t="n">
        <v>28</v>
      </c>
      <c r="D96" s="6" t="n">
        <v>31</v>
      </c>
    </row>
    <row r="97">
      <c r="A97" s="4" t="inlineStr">
        <is>
          <t>UNITED STATE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Sales</t>
        </is>
      </c>
      <c r="B99" s="6" t="n">
        <v>3773</v>
      </c>
      <c r="C99" s="6" t="n">
        <v>3794</v>
      </c>
      <c r="D99" s="6" t="n">
        <v>4738</v>
      </c>
    </row>
    <row r="100">
      <c r="A100" s="4" t="inlineStr">
        <is>
          <t>Net properties</t>
        </is>
      </c>
      <c r="B100" s="6" t="n">
        <v>4548</v>
      </c>
      <c r="C100" s="6" t="n">
        <v>4494</v>
      </c>
      <c r="D100" s="6" t="n">
        <v>4180</v>
      </c>
    </row>
    <row r="101">
      <c r="A101" s="4" t="inlineStr">
        <is>
          <t>All Foreign Countries [Member]</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Sales</t>
        </is>
      </c>
      <c r="B103" s="6" t="n">
        <v>4536</v>
      </c>
      <c r="C103" s="6" t="n">
        <v>4442</v>
      </c>
      <c r="D103" s="6" t="n">
        <v>4878</v>
      </c>
    </row>
    <row r="104">
      <c r="A104" s="4" t="inlineStr">
        <is>
          <t>Net properties</t>
        </is>
      </c>
      <c r="B104" s="6" t="n">
        <v>1067</v>
      </c>
      <c r="C104" s="6" t="n">
        <v>1054</v>
      </c>
      <c r="D104" s="6" t="n">
        <v>980</v>
      </c>
    </row>
    <row r="105">
      <c r="A105" s="4" t="inlineStr">
        <is>
          <t>CHINA</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Sales</t>
        </is>
      </c>
      <c r="B107" s="5" t="n">
        <v>1073</v>
      </c>
      <c r="C107" s="5" t="n">
        <v>974</v>
      </c>
      <c r="D107" s="5" t="n">
        <v>9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December 31, (Dollars in millions) 2024 2023 Finished goods $ 1,321 $ 1,193 Work in process 305 293 Raw materials and supplies 737 618 Total inventories at FIFO or average cost 2,363 2,104 Less: LIFO reserve 375 421 Total inventories $ 1,988 $ 1,683 Inventories valued on the LIFO method were approximately 50 percent of total inventories at both December 31, 2024 and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ERVE ROLLFORWARDS (Details) - USD ($) $ in Millions</t>
        </is>
      </c>
      <c r="B1" s="2" t="inlineStr">
        <is>
          <t>12 Months Ended</t>
        </is>
      </c>
    </row>
    <row r="2">
      <c r="B2" s="2" t="inlineStr">
        <is>
          <t>Dec. 31, 2024</t>
        </is>
      </c>
      <c r="C2" s="2" t="inlineStr">
        <is>
          <t>Dec. 31, 2023</t>
        </is>
      </c>
      <c r="D2" s="2" t="inlineStr">
        <is>
          <t>Dec. 31, 2022</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956</v>
      </c>
      <c r="C4" s="5" t="n">
        <v>1091</v>
      </c>
      <c r="D4" s="5" t="n">
        <v>1053</v>
      </c>
    </row>
    <row r="5">
      <c r="A5" s="4" t="inlineStr">
        <is>
          <t>Charges (Credits) to Cost and Expense</t>
        </is>
      </c>
      <c r="B5" s="6" t="n">
        <v>-41</v>
      </c>
      <c r="C5" s="6" t="n">
        <v>-119</v>
      </c>
      <c r="D5" s="6" t="n">
        <v>56</v>
      </c>
    </row>
    <row r="6">
      <c r="A6" s="4" t="inlineStr">
        <is>
          <t>Charged to Other Accounts</t>
        </is>
      </c>
      <c r="B6" s="6" t="n">
        <v>511</v>
      </c>
      <c r="C6" s="6" t="n">
        <v>1</v>
      </c>
      <c r="D6" s="6" t="n">
        <v>-3</v>
      </c>
    </row>
    <row r="7">
      <c r="A7" s="4" t="inlineStr">
        <is>
          <t>Deductions</t>
        </is>
      </c>
      <c r="B7" s="6" t="n">
        <v>13</v>
      </c>
      <c r="C7" s="6" t="n">
        <v>17</v>
      </c>
      <c r="D7" s="6" t="n">
        <v>15</v>
      </c>
    </row>
    <row r="8">
      <c r="A8" s="4" t="inlineStr">
        <is>
          <t>Ending Balance</t>
        </is>
      </c>
      <c r="B8" s="6" t="n">
        <v>1413</v>
      </c>
      <c r="C8" s="6" t="n">
        <v>956</v>
      </c>
      <c r="D8" s="6" t="n">
        <v>1091</v>
      </c>
    </row>
    <row r="9">
      <c r="A9" s="4" t="inlineStr">
        <is>
          <t>SEC Schedule, 12-09, Allowance, Credit Loss [Member]</t>
        </is>
      </c>
      <c r="B9" s="4" t="inlineStr">
        <is>
          <t xml:space="preserve"> </t>
        </is>
      </c>
      <c r="C9" s="4" t="inlineStr">
        <is>
          <t xml:space="preserve"> </t>
        </is>
      </c>
      <c r="D9" s="4" t="inlineStr">
        <is>
          <t xml:space="preserve"> </t>
        </is>
      </c>
    </row>
    <row r="10">
      <c r="A10" s="3" t="inlineStr">
        <is>
          <t>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17</v>
      </c>
      <c r="C11" s="6" t="n">
        <v>15</v>
      </c>
      <c r="D11" s="6" t="n">
        <v>17</v>
      </c>
    </row>
    <row r="12">
      <c r="A12" s="4" t="inlineStr">
        <is>
          <t>Charges (Credits) to Cost and Expense</t>
        </is>
      </c>
      <c r="B12" s="6" t="n">
        <v>-2</v>
      </c>
      <c r="C12" s="6" t="n">
        <v>2</v>
      </c>
      <c r="D12" s="6" t="n">
        <v>-2</v>
      </c>
    </row>
    <row r="13">
      <c r="A13" s="4" t="inlineStr">
        <is>
          <t>Charged to Other Accounts</t>
        </is>
      </c>
      <c r="B13" s="6" t="n">
        <v>0</v>
      </c>
      <c r="C13" s="6" t="n">
        <v>0</v>
      </c>
      <c r="D13" s="6" t="n">
        <v>0</v>
      </c>
    </row>
    <row r="14">
      <c r="A14" s="4" t="inlineStr">
        <is>
          <t>Deductions</t>
        </is>
      </c>
      <c r="B14" s="6" t="n">
        <v>0</v>
      </c>
      <c r="C14" s="6" t="n">
        <v>0</v>
      </c>
      <c r="D14" s="6" t="n">
        <v>0</v>
      </c>
    </row>
    <row r="15">
      <c r="A15" s="4" t="inlineStr">
        <is>
          <t>Ending Balance</t>
        </is>
      </c>
      <c r="B15" s="6" t="n">
        <v>15</v>
      </c>
      <c r="C15" s="6" t="n">
        <v>17</v>
      </c>
      <c r="D15" s="6" t="n">
        <v>15</v>
      </c>
    </row>
    <row r="16">
      <c r="A16" s="4" t="inlineStr">
        <is>
          <t>LIFO Inventory [Member]</t>
        </is>
      </c>
      <c r="B16" s="4" t="inlineStr">
        <is>
          <t xml:space="preserve"> </t>
        </is>
      </c>
      <c r="C16" s="4" t="inlineStr">
        <is>
          <t xml:space="preserve"> </t>
        </is>
      </c>
      <c r="D16" s="4" t="inlineStr">
        <is>
          <t xml:space="preserve"> </t>
        </is>
      </c>
    </row>
    <row r="17">
      <c r="A17" s="3" t="inlineStr">
        <is>
          <t>Movement In Valuation Allowances And Reserves Roll Forward</t>
        </is>
      </c>
      <c r="B17" s="4" t="inlineStr">
        <is>
          <t xml:space="preserve"> </t>
        </is>
      </c>
      <c r="C17" s="4" t="inlineStr">
        <is>
          <t xml:space="preserve"> </t>
        </is>
      </c>
      <c r="D17" s="4" t="inlineStr">
        <is>
          <t xml:space="preserve"> </t>
        </is>
      </c>
    </row>
    <row r="18">
      <c r="A18" s="4" t="inlineStr">
        <is>
          <t>Beginning Balance</t>
        </is>
      </c>
      <c r="B18" s="6" t="n">
        <v>421</v>
      </c>
      <c r="C18" s="6" t="n">
        <v>493</v>
      </c>
      <c r="D18" s="6" t="n">
        <v>365</v>
      </c>
    </row>
    <row r="19">
      <c r="A19" s="4" t="inlineStr">
        <is>
          <t>Charges (Credits) to Cost and Expense</t>
        </is>
      </c>
      <c r="B19" s="6" t="n">
        <v>-46</v>
      </c>
      <c r="C19" s="6" t="n">
        <v>-72</v>
      </c>
      <c r="D19" s="6" t="n">
        <v>128</v>
      </c>
    </row>
    <row r="20">
      <c r="A20" s="4" t="inlineStr">
        <is>
          <t>Charged to Other Accounts</t>
        </is>
      </c>
      <c r="B20" s="6" t="n">
        <v>0</v>
      </c>
      <c r="C20" s="6" t="n">
        <v>0</v>
      </c>
      <c r="D20" s="6" t="n">
        <v>0</v>
      </c>
    </row>
    <row r="21">
      <c r="A21" s="4" t="inlineStr">
        <is>
          <t>Deductions</t>
        </is>
      </c>
      <c r="B21" s="6" t="n">
        <v>0</v>
      </c>
      <c r="C21" s="6" t="n">
        <v>0</v>
      </c>
      <c r="D21" s="6" t="n">
        <v>0</v>
      </c>
    </row>
    <row r="22">
      <c r="A22" s="4" t="inlineStr">
        <is>
          <t>Ending Balance</t>
        </is>
      </c>
      <c r="B22" s="6" t="n">
        <v>375</v>
      </c>
      <c r="C22" s="6" t="n">
        <v>421</v>
      </c>
      <c r="D22" s="6" t="n">
        <v>493</v>
      </c>
    </row>
    <row r="23">
      <c r="A23" s="4" t="inlineStr">
        <is>
          <t>Non-environmental asset retirement obligation Costs [Member]</t>
        </is>
      </c>
      <c r="B23" s="4" t="inlineStr">
        <is>
          <t xml:space="preserve"> </t>
        </is>
      </c>
      <c r="C23" s="4" t="inlineStr">
        <is>
          <t xml:space="preserve"> </t>
        </is>
      </c>
      <c r="D23" s="4" t="inlineStr">
        <is>
          <t xml:space="preserve"> </t>
        </is>
      </c>
    </row>
    <row r="24">
      <c r="A24" s="3" t="inlineStr">
        <is>
          <t>Movement In Valuation Allowances And Reserves Roll Forward</t>
        </is>
      </c>
      <c r="B24" s="4" t="inlineStr">
        <is>
          <t xml:space="preserve"> </t>
        </is>
      </c>
      <c r="C24" s="4" t="inlineStr">
        <is>
          <t xml:space="preserve"> </t>
        </is>
      </c>
      <c r="D24" s="4" t="inlineStr">
        <is>
          <t xml:space="preserve"> </t>
        </is>
      </c>
    </row>
    <row r="25">
      <c r="A25" s="4" t="inlineStr">
        <is>
          <t>Beginning Balance</t>
        </is>
      </c>
      <c r="B25" s="6" t="n">
        <v>51</v>
      </c>
      <c r="C25" s="6" t="n">
        <v>51</v>
      </c>
      <c r="D25" s="6" t="n">
        <v>51</v>
      </c>
    </row>
    <row r="26">
      <c r="A26" s="4" t="inlineStr">
        <is>
          <t>Charges (Credits) to Cost and Expense</t>
        </is>
      </c>
      <c r="B26" s="6" t="n">
        <v>2</v>
      </c>
      <c r="C26" s="6" t="n">
        <v>1</v>
      </c>
      <c r="D26" s="6" t="n">
        <v>2</v>
      </c>
    </row>
    <row r="27">
      <c r="A27" s="4" t="inlineStr">
        <is>
          <t>Charged to Other Accounts</t>
        </is>
      </c>
      <c r="B27" s="6" t="n">
        <v>0</v>
      </c>
      <c r="C27" s="6" t="n">
        <v>0</v>
      </c>
      <c r="D27" s="6" t="n">
        <v>-1</v>
      </c>
    </row>
    <row r="28">
      <c r="A28" s="4" t="inlineStr">
        <is>
          <t>Deductions</t>
        </is>
      </c>
      <c r="B28" s="6" t="n">
        <v>0</v>
      </c>
      <c r="C28" s="6" t="n">
        <v>1</v>
      </c>
      <c r="D28" s="6" t="n">
        <v>1</v>
      </c>
    </row>
    <row r="29">
      <c r="A29" s="4" t="inlineStr">
        <is>
          <t>Ending Balance</t>
        </is>
      </c>
      <c r="B29" s="6" t="n">
        <v>53</v>
      </c>
      <c r="C29" s="6" t="n">
        <v>51</v>
      </c>
      <c r="D29" s="6" t="n">
        <v>51</v>
      </c>
    </row>
    <row r="30">
      <c r="A30" s="4" t="inlineStr">
        <is>
          <t>Environmental Contingencies [Member]</t>
        </is>
      </c>
      <c r="B30" s="4" t="inlineStr">
        <is>
          <t xml:space="preserve"> </t>
        </is>
      </c>
      <c r="C30" s="4" t="inlineStr">
        <is>
          <t xml:space="preserve"> </t>
        </is>
      </c>
      <c r="D30" s="4" t="inlineStr">
        <is>
          <t xml:space="preserve"> </t>
        </is>
      </c>
    </row>
    <row r="31">
      <c r="A31" s="3" t="inlineStr">
        <is>
          <t>Movement In Valuation Allowances And Reserves Roll Forward</t>
        </is>
      </c>
      <c r="B31" s="4" t="inlineStr">
        <is>
          <t xml:space="preserve"> </t>
        </is>
      </c>
      <c r="C31" s="4" t="inlineStr">
        <is>
          <t xml:space="preserve"> </t>
        </is>
      </c>
      <c r="D31" s="4" t="inlineStr">
        <is>
          <t xml:space="preserve"> </t>
        </is>
      </c>
    </row>
    <row r="32">
      <c r="A32" s="4" t="inlineStr">
        <is>
          <t>Beginning Balance</t>
        </is>
      </c>
      <c r="B32" s="6" t="n">
        <v>284</v>
      </c>
      <c r="C32" s="6" t="n">
        <v>274</v>
      </c>
      <c r="D32" s="6" t="n">
        <v>281</v>
      </c>
    </row>
    <row r="33">
      <c r="A33" s="4" t="inlineStr">
        <is>
          <t>Charges (Credits) to Cost and Expense</t>
        </is>
      </c>
      <c r="B33" s="6" t="n">
        <v>13</v>
      </c>
      <c r="C33" s="6" t="n">
        <v>26</v>
      </c>
      <c r="D33" s="6" t="n">
        <v>7</v>
      </c>
    </row>
    <row r="34">
      <c r="A34" s="4" t="inlineStr">
        <is>
          <t>Charged to Other Accounts</t>
        </is>
      </c>
      <c r="B34" s="6" t="n">
        <v>0</v>
      </c>
      <c r="C34" s="6" t="n">
        <v>0</v>
      </c>
      <c r="D34" s="6" t="n">
        <v>0</v>
      </c>
    </row>
    <row r="35">
      <c r="A35" s="4" t="inlineStr">
        <is>
          <t>Deductions</t>
        </is>
      </c>
      <c r="B35" s="6" t="n">
        <v>13</v>
      </c>
      <c r="C35" s="6" t="n">
        <v>16</v>
      </c>
      <c r="D35" s="6" t="n">
        <v>14</v>
      </c>
    </row>
    <row r="36">
      <c r="A36" s="4" t="inlineStr">
        <is>
          <t>Ending Balance</t>
        </is>
      </c>
      <c r="B36" s="6" t="n">
        <v>284</v>
      </c>
      <c r="C36" s="6" t="n">
        <v>284</v>
      </c>
      <c r="D36" s="6" t="n">
        <v>274</v>
      </c>
    </row>
    <row r="37">
      <c r="A37" s="4" t="inlineStr">
        <is>
          <t>SEC Schedule, 12-09, Valuation Allowance, Deferred Tax Asset [Member]</t>
        </is>
      </c>
      <c r="B37" s="4" t="inlineStr">
        <is>
          <t xml:space="preserve"> </t>
        </is>
      </c>
      <c r="C37" s="4" t="inlineStr">
        <is>
          <t xml:space="preserve"> </t>
        </is>
      </c>
      <c r="D37" s="4" t="inlineStr">
        <is>
          <t xml:space="preserve"> </t>
        </is>
      </c>
    </row>
    <row r="38">
      <c r="A38" s="3" t="inlineStr">
        <is>
          <t>Movement In Valuation Allowances And Reserves Roll Forward</t>
        </is>
      </c>
      <c r="B38" s="4" t="inlineStr">
        <is>
          <t xml:space="preserve"> </t>
        </is>
      </c>
      <c r="C38" s="4" t="inlineStr">
        <is>
          <t xml:space="preserve"> </t>
        </is>
      </c>
      <c r="D38" s="4" t="inlineStr">
        <is>
          <t xml:space="preserve"> </t>
        </is>
      </c>
    </row>
    <row r="39">
      <c r="A39" s="4" t="inlineStr">
        <is>
          <t>Beginning Balance</t>
        </is>
      </c>
      <c r="B39" s="6" t="n">
        <v>183</v>
      </c>
      <c r="C39" s="6" t="n">
        <v>258</v>
      </c>
      <c r="D39" s="6" t="n">
        <v>339</v>
      </c>
    </row>
    <row r="40">
      <c r="A40" s="4" t="inlineStr">
        <is>
          <t>Charges (Credits) to Cost and Expense</t>
        </is>
      </c>
      <c r="B40" s="6" t="n">
        <v>-8</v>
      </c>
      <c r="C40" s="6" t="n">
        <v>-76</v>
      </c>
      <c r="D40" s="6" t="n">
        <v>-79</v>
      </c>
    </row>
    <row r="41">
      <c r="A41" s="4" t="inlineStr">
        <is>
          <t>Charged to Other Accounts</t>
        </is>
      </c>
      <c r="B41" s="6" t="n">
        <v>511</v>
      </c>
      <c r="C41" s="6" t="n">
        <v>1</v>
      </c>
      <c r="D41" s="6" t="n">
        <v>-2</v>
      </c>
    </row>
    <row r="42">
      <c r="A42" s="4" t="inlineStr">
        <is>
          <t>Deductions</t>
        </is>
      </c>
      <c r="B42" s="6" t="n">
        <v>0</v>
      </c>
      <c r="C42" s="6" t="n">
        <v>0</v>
      </c>
      <c r="D42" s="6" t="n">
        <v>0</v>
      </c>
    </row>
    <row r="43">
      <c r="A43" s="4" t="inlineStr">
        <is>
          <t>Ending Balance</t>
        </is>
      </c>
      <c r="B43" s="5" t="n">
        <v>686</v>
      </c>
      <c r="C43" s="5" t="n">
        <v>183</v>
      </c>
      <c r="D43" s="5" t="n">
        <v>2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ACCUMULATED DEPRECIATION</t>
        </is>
      </c>
      <c r="B1" s="2" t="inlineStr">
        <is>
          <t>12 Months Ended</t>
        </is>
      </c>
    </row>
    <row r="2">
      <c r="B2" s="2" t="inlineStr">
        <is>
          <t>Dec. 31, 2024</t>
        </is>
      </c>
    </row>
    <row r="3">
      <c r="A3" s="3" t="inlineStr">
        <is>
          <t>Property, Plant and Equipment [Abstract]</t>
        </is>
      </c>
      <c r="B3" s="4" t="inlineStr">
        <is>
          <t xml:space="preserve"> </t>
        </is>
      </c>
    </row>
    <row r="4">
      <c r="A4" s="4" t="inlineStr">
        <is>
          <t>PROPERTIES AND ACCUMULATED DEPRECIATION</t>
        </is>
      </c>
      <c r="B4" s="4" t="inlineStr">
        <is>
          <t>PROPERTIES AND ACCUMULATED DEPRECIATION December 31, (Dollars in millions) 2024 2023 Properties Land $ 111 $ 114 Buildings 1,531 1,482 Machinery and equipment 11,566 10,750 Construction in progress 777 1,228 Properties and equipment at cost $ 13,985 $ 13,574 Less: Accumulated depreciation 8,370 8,026 Net properties $ 5,615 $ 5,548 Depreciation expense was $419 million, $405 million, and $384 million for 2024, 2023, and 2022, respectively. Cumulative construction-period interest of $117 million and $100 million, reduced by accumulated depreciation of $51 million and $46 million, is included in net properties at December 31, 2024 and 2023, respectively. Eastman capitalized $17 million, $18 million, and $9 million of interest in 2024,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7:22:56Z</dcterms:created>
  <dcterms:modified xmlns:dcterms="http://purl.org/dc/terms/" xmlns:xsi="http://www.w3.org/2001/XMLSchema-instance" xsi:type="dcterms:W3CDTF">2025-02-14T17:22:56Z</dcterms:modified>
</cp:coreProperties>
</file>